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AND DESCRIPTION OF THE P" sheetId="7" state="visible" r:id="rId7"/>
    <sheet xmlns:r="http://schemas.openxmlformats.org/officeDocument/2006/relationships" name="SIGNIFICANT ACCOUNTING POLICIES" sheetId="8" state="visible" r:id="rId8"/>
    <sheet xmlns:r="http://schemas.openxmlformats.org/officeDocument/2006/relationships" name="ACQUISITION OF BUSINESSES" sheetId="9" state="visible" r:id="rId9"/>
    <sheet xmlns:r="http://schemas.openxmlformats.org/officeDocument/2006/relationships" name="FAIR VALUE OF FINANCIAL INSTRUM" sheetId="10" state="visible" r:id="rId10"/>
    <sheet xmlns:r="http://schemas.openxmlformats.org/officeDocument/2006/relationships" name="FINANCIAL ASSETS" sheetId="11" state="visible" r:id="rId11"/>
    <sheet xmlns:r="http://schemas.openxmlformats.org/officeDocument/2006/relationships" name="ACCOUNTS AND OTHER RECEIVABLE, " sheetId="12" state="visible" r:id="rId12"/>
    <sheet xmlns:r="http://schemas.openxmlformats.org/officeDocument/2006/relationships" name="INVENTORY, NET" sheetId="13" state="visible" r:id="rId13"/>
    <sheet xmlns:r="http://schemas.openxmlformats.org/officeDocument/2006/relationships" name="ASSETS HELD FOR SALE" sheetId="14" state="visible" r:id="rId14"/>
    <sheet xmlns:r="http://schemas.openxmlformats.org/officeDocument/2006/relationships" name="DISPOSITIONS" sheetId="15" state="visible" r:id="rId15"/>
    <sheet xmlns:r="http://schemas.openxmlformats.org/officeDocument/2006/relationships" name="OTHER ASSETS" sheetId="16" state="visible" r:id="rId16"/>
    <sheet xmlns:r="http://schemas.openxmlformats.org/officeDocument/2006/relationships" name="NON-WHOLLY OWNED SUBSIDIARIES" sheetId="17" state="visible" r:id="rId17"/>
    <sheet xmlns:r="http://schemas.openxmlformats.org/officeDocument/2006/relationships" name="PROPERTY, PLANT AND EQUIPMENT" sheetId="18" state="visible" r:id="rId18"/>
    <sheet xmlns:r="http://schemas.openxmlformats.org/officeDocument/2006/relationships" name="INTANGIBLE ASSETS" sheetId="19" state="visible" r:id="rId19"/>
    <sheet xmlns:r="http://schemas.openxmlformats.org/officeDocument/2006/relationships" name="GOODWILL" sheetId="20" state="visible" r:id="rId20"/>
    <sheet xmlns:r="http://schemas.openxmlformats.org/officeDocument/2006/relationships" name="EQUITY ACCOUNTED INVESTMENTS" sheetId="21" state="visible" r:id="rId21"/>
    <sheet xmlns:r="http://schemas.openxmlformats.org/officeDocument/2006/relationships" name="ACCOUNTS PAYABLE AND OTHER" sheetId="22" state="visible" r:id="rId22"/>
    <sheet xmlns:r="http://schemas.openxmlformats.org/officeDocument/2006/relationships" name="CONTRACTS IN PROGRESS" sheetId="23" state="visible" r:id="rId23"/>
    <sheet xmlns:r="http://schemas.openxmlformats.org/officeDocument/2006/relationships" name="BORROWINGS" sheetId="24" state="visible" r:id="rId24"/>
    <sheet xmlns:r="http://schemas.openxmlformats.org/officeDocument/2006/relationships" name="INCOME TAXES" sheetId="25" state="visible" r:id="rId25"/>
    <sheet xmlns:r="http://schemas.openxmlformats.org/officeDocument/2006/relationships" name="EQUITY" sheetId="26" state="visible" r:id="rId26"/>
    <sheet xmlns:r="http://schemas.openxmlformats.org/officeDocument/2006/relationships" name="ACCUMULATED OTHER COMPREHENSIVE" sheetId="27" state="visible" r:id="rId27"/>
    <sheet xmlns:r="http://schemas.openxmlformats.org/officeDocument/2006/relationships" name="DIRECT OPERATING COSTS" sheetId="28" state="visible" r:id="rId28"/>
    <sheet xmlns:r="http://schemas.openxmlformats.org/officeDocument/2006/relationships" name="GUARANTEES AND CONTINGENCIES" sheetId="29" state="visible" r:id="rId29"/>
    <sheet xmlns:r="http://schemas.openxmlformats.org/officeDocument/2006/relationships" name="CONTRACTUAL COMMITMENTS" sheetId="30" state="visible" r:id="rId30"/>
    <sheet xmlns:r="http://schemas.openxmlformats.org/officeDocument/2006/relationships" name="REVENUES" sheetId="31" state="visible" r:id="rId31"/>
    <sheet xmlns:r="http://schemas.openxmlformats.org/officeDocument/2006/relationships" name="RELATED PARTY TRANSACTIONS" sheetId="32" state="visible" r:id="rId32"/>
    <sheet xmlns:r="http://schemas.openxmlformats.org/officeDocument/2006/relationships" name="DERIVATIVE FINANCIAL INSTRUMENT" sheetId="33" state="visible" r:id="rId33"/>
    <sheet xmlns:r="http://schemas.openxmlformats.org/officeDocument/2006/relationships" name="FINANCIAL RISK MANAGEMENT" sheetId="34" state="visible" r:id="rId34"/>
    <sheet xmlns:r="http://schemas.openxmlformats.org/officeDocument/2006/relationships" name="SEGMENT INFORMATION" sheetId="35" state="visible" r:id="rId35"/>
    <sheet xmlns:r="http://schemas.openxmlformats.org/officeDocument/2006/relationships" name="SUPPLEMENTAL CASH FLOW INFORMAT" sheetId="36" state="visible" r:id="rId36"/>
    <sheet xmlns:r="http://schemas.openxmlformats.org/officeDocument/2006/relationships" name="POST-EMPLOYMENT BENEFITS" sheetId="37" state="visible" r:id="rId37"/>
    <sheet xmlns:r="http://schemas.openxmlformats.org/officeDocument/2006/relationships" name="INSURANCE CONTRACTS" sheetId="38" state="visible" r:id="rId38"/>
    <sheet xmlns:r="http://schemas.openxmlformats.org/officeDocument/2006/relationships" name="SUBSEQUENT EVENTS" sheetId="39" state="visible" r:id="rId39"/>
    <sheet xmlns:r="http://schemas.openxmlformats.org/officeDocument/2006/relationships" name="SIGNIFICANT ACCOUNTING POLICI_2" sheetId="40" state="visible" r:id="rId40"/>
    <sheet xmlns:r="http://schemas.openxmlformats.org/officeDocument/2006/relationships" name="SIGNIFICANT ACCOUNTING POLICI_3" sheetId="41" state="visible" r:id="rId41"/>
    <sheet xmlns:r="http://schemas.openxmlformats.org/officeDocument/2006/relationships" name="ACQUISITION OF BUSINESSES (Tabl" sheetId="42" state="visible" r:id="rId42"/>
    <sheet xmlns:r="http://schemas.openxmlformats.org/officeDocument/2006/relationships" name="FAIR VALUE OF FINANCIAL INSTR_2" sheetId="43" state="visible" r:id="rId43"/>
    <sheet xmlns:r="http://schemas.openxmlformats.org/officeDocument/2006/relationships" name="FINANCIAL ASSETS (Tables)" sheetId="44" state="visible" r:id="rId44"/>
    <sheet xmlns:r="http://schemas.openxmlformats.org/officeDocument/2006/relationships" name="ACCOUNTS AND OTHER RECEIVABLE_2" sheetId="45" state="visible" r:id="rId45"/>
    <sheet xmlns:r="http://schemas.openxmlformats.org/officeDocument/2006/relationships" name="INVENTORY, NET (Tables)" sheetId="46" state="visible" r:id="rId46"/>
    <sheet xmlns:r="http://schemas.openxmlformats.org/officeDocument/2006/relationships" name="OTHER ASSETS (Tables)" sheetId="47" state="visible" r:id="rId47"/>
    <sheet xmlns:r="http://schemas.openxmlformats.org/officeDocument/2006/relationships" name="NON-WHOLLY OWNED SUBSIDIARIES (" sheetId="48" state="visible" r:id="rId48"/>
    <sheet xmlns:r="http://schemas.openxmlformats.org/officeDocument/2006/relationships" name="PROPERTY, PLANT AND EQUIPMENT (" sheetId="49" state="visible" r:id="rId49"/>
    <sheet xmlns:r="http://schemas.openxmlformats.org/officeDocument/2006/relationships" name="INTANGIBLE ASSETS (Tables)" sheetId="50" state="visible" r:id="rId50"/>
    <sheet xmlns:r="http://schemas.openxmlformats.org/officeDocument/2006/relationships" name="GOODWILL (Tables)" sheetId="51" state="visible" r:id="rId51"/>
    <sheet xmlns:r="http://schemas.openxmlformats.org/officeDocument/2006/relationships" name="EQUITY ACCOUNTED INVESTMENTS (T" sheetId="52" state="visible" r:id="rId52"/>
    <sheet xmlns:r="http://schemas.openxmlformats.org/officeDocument/2006/relationships" name="ACCOUNTS PAYABLE AND OTHER (Tab" sheetId="53" state="visible" r:id="rId53"/>
    <sheet xmlns:r="http://schemas.openxmlformats.org/officeDocument/2006/relationships" name="CONTRACTS IN PROGRESS (Tables)" sheetId="54" state="visible" r:id="rId54"/>
    <sheet xmlns:r="http://schemas.openxmlformats.org/officeDocument/2006/relationships" name="BORROWINGS (Tables)" sheetId="55" state="visible" r:id="rId55"/>
    <sheet xmlns:r="http://schemas.openxmlformats.org/officeDocument/2006/relationships" name="INCOME TAXES (Tables)" sheetId="56" state="visible" r:id="rId56"/>
    <sheet xmlns:r="http://schemas.openxmlformats.org/officeDocument/2006/relationships" name="EQUITY (Tables)" sheetId="57" state="visible" r:id="rId57"/>
    <sheet xmlns:r="http://schemas.openxmlformats.org/officeDocument/2006/relationships" name="ACCUMULATED OTHER COMPREHENSI_2" sheetId="58" state="visible" r:id="rId58"/>
    <sheet xmlns:r="http://schemas.openxmlformats.org/officeDocument/2006/relationships" name="DIRECT OPERATING COSTS (Tables)" sheetId="59" state="visible" r:id="rId59"/>
    <sheet xmlns:r="http://schemas.openxmlformats.org/officeDocument/2006/relationships" name="CONTRACTUAL COMMITMENTS (Tables" sheetId="60" state="visible" r:id="rId60"/>
    <sheet xmlns:r="http://schemas.openxmlformats.org/officeDocument/2006/relationships" name="REVENUES (Tables)" sheetId="61" state="visible" r:id="rId61"/>
    <sheet xmlns:r="http://schemas.openxmlformats.org/officeDocument/2006/relationships" name="RELATED PARTY TRANSACTIONS (Tab" sheetId="62" state="visible" r:id="rId62"/>
    <sheet xmlns:r="http://schemas.openxmlformats.org/officeDocument/2006/relationships" name="DERIVATIVE FINANCIAL INSTRUME_2" sheetId="63" state="visible" r:id="rId63"/>
    <sheet xmlns:r="http://schemas.openxmlformats.org/officeDocument/2006/relationships" name="FINANCIAL RISK MANAGEMENT (Tabl" sheetId="64" state="visible" r:id="rId64"/>
    <sheet xmlns:r="http://schemas.openxmlformats.org/officeDocument/2006/relationships" name="SEGMENT INFORMATION (Tables)" sheetId="65" state="visible" r:id="rId65"/>
    <sheet xmlns:r="http://schemas.openxmlformats.org/officeDocument/2006/relationships" name="SUPPLEMENTAL CASH FLOW INFORM_2" sheetId="66" state="visible" r:id="rId66"/>
    <sheet xmlns:r="http://schemas.openxmlformats.org/officeDocument/2006/relationships" name="POST-EMPLOYMENT BENEFITS (Table" sheetId="67" state="visible" r:id="rId67"/>
    <sheet xmlns:r="http://schemas.openxmlformats.org/officeDocument/2006/relationships" name="INSURANCE CONTRACTS (Tables)" sheetId="68" state="visible" r:id="rId68"/>
    <sheet xmlns:r="http://schemas.openxmlformats.org/officeDocument/2006/relationships" name="NATURE AND DESCRIPTION OF THE_2" sheetId="69" state="visible" r:id="rId69"/>
    <sheet xmlns:r="http://schemas.openxmlformats.org/officeDocument/2006/relationships" name="SIGNIFICANT ACCOUNTING POLICI_4" sheetId="70" state="visible" r:id="rId70"/>
    <sheet xmlns:r="http://schemas.openxmlformats.org/officeDocument/2006/relationships" name="SIGNIFICANT ACCOUNTING POLICI_5" sheetId="71" state="visible" r:id="rId71"/>
    <sheet xmlns:r="http://schemas.openxmlformats.org/officeDocument/2006/relationships" name="SIGNIFICANT ACCOUNTING POLICI_6" sheetId="72" state="visible" r:id="rId72"/>
    <sheet xmlns:r="http://schemas.openxmlformats.org/officeDocument/2006/relationships" name="SIGNIFICANT ACCOUNTING POLICI_7" sheetId="73" state="visible" r:id="rId73"/>
    <sheet xmlns:r="http://schemas.openxmlformats.org/officeDocument/2006/relationships" name="ACQUISITION OF BUSINESSES - Sch" sheetId="74" state="visible" r:id="rId74"/>
    <sheet xmlns:r="http://schemas.openxmlformats.org/officeDocument/2006/relationships" name="ACQUISITION OF BUSINESSES - Bus" sheetId="75" state="visible" r:id="rId75"/>
    <sheet xmlns:r="http://schemas.openxmlformats.org/officeDocument/2006/relationships" name="ACQUISITION OF BUSINESSES - B_2" sheetId="76" state="visible" r:id="rId76"/>
    <sheet xmlns:r="http://schemas.openxmlformats.org/officeDocument/2006/relationships" name="ACQUISITION OF BUSINESSES - B_3" sheetId="77" state="visible" r:id="rId77"/>
    <sheet xmlns:r="http://schemas.openxmlformats.org/officeDocument/2006/relationships" name="ACQUISITION OF BUSINESSES - B_4" sheetId="78" state="visible" r:id="rId78"/>
    <sheet xmlns:r="http://schemas.openxmlformats.org/officeDocument/2006/relationships" name="ACQUISITION OF BUSINESSES - Ind" sheetId="79" state="visible" r:id="rId79"/>
    <sheet xmlns:r="http://schemas.openxmlformats.org/officeDocument/2006/relationships" name="ACQUISITION OF BUSINESSES - S_2" sheetId="80" state="visible" r:id="rId80"/>
    <sheet xmlns:r="http://schemas.openxmlformats.org/officeDocument/2006/relationships" name="ACQUISITION OF BUSINESSES - B_5" sheetId="81" state="visible" r:id="rId81"/>
    <sheet xmlns:r="http://schemas.openxmlformats.org/officeDocument/2006/relationships" name="ACQUISITION OF BUSINESSES - Inf" sheetId="82" state="visible" r:id="rId82"/>
    <sheet xmlns:r="http://schemas.openxmlformats.org/officeDocument/2006/relationships" name="ACQUISITION OF BUSINESSES - I_2" sheetId="83" state="visible" r:id="rId83"/>
    <sheet xmlns:r="http://schemas.openxmlformats.org/officeDocument/2006/relationships" name="ACQUISITION OF BUSINESSES - I_3" sheetId="84" state="visible" r:id="rId84"/>
    <sheet xmlns:r="http://schemas.openxmlformats.org/officeDocument/2006/relationships" name="FAIR VALUE OF FINANCIAL INSTR_3" sheetId="85" state="visible" r:id="rId85"/>
    <sheet xmlns:r="http://schemas.openxmlformats.org/officeDocument/2006/relationships" name="FAIR VALUE OF FINANCIAL INSTR_4" sheetId="86" state="visible" r:id="rId86"/>
    <sheet xmlns:r="http://schemas.openxmlformats.org/officeDocument/2006/relationships" name="FAIR VALUE OF FINANCIAL INSTR_5" sheetId="87" state="visible" r:id="rId87"/>
    <sheet xmlns:r="http://schemas.openxmlformats.org/officeDocument/2006/relationships" name="FAIR VALUE OF FINANCIAL INSTR_6" sheetId="88" state="visible" r:id="rId88"/>
    <sheet xmlns:r="http://schemas.openxmlformats.org/officeDocument/2006/relationships" name="FAIR VALUE OF FINANCIAL INSTR_7" sheetId="89" state="visible" r:id="rId89"/>
    <sheet xmlns:r="http://schemas.openxmlformats.org/officeDocument/2006/relationships" name="FINANCIAL ASSETS (Details)" sheetId="90" state="visible" r:id="rId90"/>
    <sheet xmlns:r="http://schemas.openxmlformats.org/officeDocument/2006/relationships" name="ACCOUNTS AND OTHER RECEIVABLE_3" sheetId="91" state="visible" r:id="rId91"/>
    <sheet xmlns:r="http://schemas.openxmlformats.org/officeDocument/2006/relationships" name="ACCOUNTS AND OTHER RECEIVABLE_4" sheetId="92" state="visible" r:id="rId92"/>
    <sheet xmlns:r="http://schemas.openxmlformats.org/officeDocument/2006/relationships" name="ACCOUNTS AND OTHER RECEIVABLE_5" sheetId="93" state="visible" r:id="rId93"/>
    <sheet xmlns:r="http://schemas.openxmlformats.org/officeDocument/2006/relationships" name="INVENTORY, NET - Carrying Amoun" sheetId="94" state="visible" r:id="rId94"/>
    <sheet xmlns:r="http://schemas.openxmlformats.org/officeDocument/2006/relationships" name="INVENTORY, NET - Inventory Obso" sheetId="95" state="visible" r:id="rId95"/>
    <sheet xmlns:r="http://schemas.openxmlformats.org/officeDocument/2006/relationships" name="ASSETS HELD FOR SALE (Details)" sheetId="96" state="visible" r:id="rId96"/>
    <sheet xmlns:r="http://schemas.openxmlformats.org/officeDocument/2006/relationships" name="DISPOSITIONS (Details)" sheetId="97" state="visible" r:id="rId97"/>
    <sheet xmlns:r="http://schemas.openxmlformats.org/officeDocument/2006/relationships" name="OTHER ASSETS (Details)" sheetId="98" state="visible" r:id="rId98"/>
    <sheet xmlns:r="http://schemas.openxmlformats.org/officeDocument/2006/relationships" name="NON-WHOLLY OWNED SUBSIDIARIES -" sheetId="99" state="visible" r:id="rId99"/>
    <sheet xmlns:r="http://schemas.openxmlformats.org/officeDocument/2006/relationships" name="NON-WHOLLY OWNED SUBSIDIARIES_2" sheetId="100" state="visible" r:id="rId100"/>
    <sheet xmlns:r="http://schemas.openxmlformats.org/officeDocument/2006/relationships" name="PROPERTY, PLANT AND EQUIPMENT -" sheetId="101" state="visible" r:id="rId101"/>
    <sheet xmlns:r="http://schemas.openxmlformats.org/officeDocument/2006/relationships" name="PROPERTY, PLANT AND EQUIPMENT_2" sheetId="102" state="visible" r:id="rId102"/>
    <sheet xmlns:r="http://schemas.openxmlformats.org/officeDocument/2006/relationships" name="PROPERTY, PLANT AND EQUIPMENT_3" sheetId="103" state="visible" r:id="rId103"/>
    <sheet xmlns:r="http://schemas.openxmlformats.org/officeDocument/2006/relationships" name="INTANGIBLE ASSETS (Details)" sheetId="104" state="visible" r:id="rId104"/>
    <sheet xmlns:r="http://schemas.openxmlformats.org/officeDocument/2006/relationships" name="GOODWILL - Change in Balance of" sheetId="105" state="visible" r:id="rId105"/>
    <sheet xmlns:r="http://schemas.openxmlformats.org/officeDocument/2006/relationships" name="GOODWILL - Narrative (Details)" sheetId="106" state="visible" r:id="rId106"/>
    <sheet xmlns:r="http://schemas.openxmlformats.org/officeDocument/2006/relationships" name="GOODWILL - Goodwill by Segment " sheetId="107" state="visible" r:id="rId107"/>
    <sheet xmlns:r="http://schemas.openxmlformats.org/officeDocument/2006/relationships" name="EQUITY ACCOUNTED INVESTMENTS - " sheetId="108" state="visible" r:id="rId108"/>
    <sheet xmlns:r="http://schemas.openxmlformats.org/officeDocument/2006/relationships" name="EQUITY ACCOUNTED INVESTMENTS _2" sheetId="109" state="visible" r:id="rId109"/>
    <sheet xmlns:r="http://schemas.openxmlformats.org/officeDocument/2006/relationships" name="EQUITY ACCOUNTED INVESTMENTS _3" sheetId="110" state="visible" r:id="rId110"/>
    <sheet xmlns:r="http://schemas.openxmlformats.org/officeDocument/2006/relationships" name="EQUITY ACCOUNTED INVESTMENTS _4" sheetId="111" state="visible" r:id="rId111"/>
    <sheet xmlns:r="http://schemas.openxmlformats.org/officeDocument/2006/relationships" name="EQUITY ACCOUNTED INVESTMENTS _5" sheetId="112" state="visible" r:id="rId112"/>
    <sheet xmlns:r="http://schemas.openxmlformats.org/officeDocument/2006/relationships" name="EQUITY ACCOUNTED INVESTMENTS _6" sheetId="113" state="visible" r:id="rId113"/>
    <sheet xmlns:r="http://schemas.openxmlformats.org/officeDocument/2006/relationships" name="ACCOUNTS PAYABLE AND OTHER - Ac" sheetId="114" state="visible" r:id="rId114"/>
    <sheet xmlns:r="http://schemas.openxmlformats.org/officeDocument/2006/relationships" name="ACCOUNTS PAYABLE AND OTHER - Ot" sheetId="115" state="visible" r:id="rId115"/>
    <sheet xmlns:r="http://schemas.openxmlformats.org/officeDocument/2006/relationships" name="CONTRACTS IN PROGRESS (Details)" sheetId="116" state="visible" r:id="rId116"/>
    <sheet xmlns:r="http://schemas.openxmlformats.org/officeDocument/2006/relationships" name="BORROWINGS - Borrowings Maturit" sheetId="117" state="visible" r:id="rId117"/>
    <sheet xmlns:r="http://schemas.openxmlformats.org/officeDocument/2006/relationships" name="BORROWINGS - Narrative (Details" sheetId="118" state="visible" r:id="rId118"/>
    <sheet xmlns:r="http://schemas.openxmlformats.org/officeDocument/2006/relationships" name="BORROWINGS - Weighted Average I" sheetId="119" state="visible" r:id="rId119"/>
    <sheet xmlns:r="http://schemas.openxmlformats.org/officeDocument/2006/relationships" name="BORROWINGS - Borrowings by Curr" sheetId="120" state="visible" r:id="rId120"/>
    <sheet xmlns:r="http://schemas.openxmlformats.org/officeDocument/2006/relationships" name="INCOME TAXES - Components of In" sheetId="121" state="visible" r:id="rId121"/>
    <sheet xmlns:r="http://schemas.openxmlformats.org/officeDocument/2006/relationships" name="INCOME TAXES - Differences in T" sheetId="122" state="visible" r:id="rId122"/>
    <sheet xmlns:r="http://schemas.openxmlformats.org/officeDocument/2006/relationships" name="INCOME TAXES - Change in Deferr" sheetId="123" state="visible" r:id="rId123"/>
    <sheet xmlns:r="http://schemas.openxmlformats.org/officeDocument/2006/relationships" name="INCOME TAXES - Deferred Income " sheetId="124" state="visible" r:id="rId124"/>
    <sheet xmlns:r="http://schemas.openxmlformats.org/officeDocument/2006/relationships" name="INCOME TAXES - Expiry Date of U" sheetId="125" state="visible" r:id="rId125"/>
    <sheet xmlns:r="http://schemas.openxmlformats.org/officeDocument/2006/relationships" name="INCOME TAXES - Components of _2" sheetId="126" state="visible" r:id="rId126"/>
    <sheet xmlns:r="http://schemas.openxmlformats.org/officeDocument/2006/relationships" name="EQUITY - Narrative (Details)" sheetId="127" state="visible" r:id="rId127"/>
    <sheet xmlns:r="http://schemas.openxmlformats.org/officeDocument/2006/relationships" name="EQUITY - Schedule of Units (Det" sheetId="128" state="visible" r:id="rId128"/>
    <sheet xmlns:r="http://schemas.openxmlformats.org/officeDocument/2006/relationships" name="ACCUMULATED OTHER COMPREHENSI_3" sheetId="129" state="visible" r:id="rId129"/>
    <sheet xmlns:r="http://schemas.openxmlformats.org/officeDocument/2006/relationships" name="DIRECT OPERATING COSTS - Schedu" sheetId="130" state="visible" r:id="rId130"/>
    <sheet xmlns:r="http://schemas.openxmlformats.org/officeDocument/2006/relationships" name="DIRECT OPERATING COSTS - Narrat" sheetId="131" state="visible" r:id="rId131"/>
    <sheet xmlns:r="http://schemas.openxmlformats.org/officeDocument/2006/relationships" name="GUARANTEES AND CONTINGENCIES (D" sheetId="132" state="visible" r:id="rId132"/>
    <sheet xmlns:r="http://schemas.openxmlformats.org/officeDocument/2006/relationships" name="CONTRACTUAL COMMITMENTS - Narra" sheetId="133" state="visible" r:id="rId133"/>
    <sheet xmlns:r="http://schemas.openxmlformats.org/officeDocument/2006/relationships" name="CONTRACTUAL COMMITMENTS - Lease" sheetId="134" state="visible" r:id="rId134"/>
    <sheet xmlns:r="http://schemas.openxmlformats.org/officeDocument/2006/relationships" name="REVENUES - Segment Revenue By T" sheetId="135" state="visible" r:id="rId135"/>
    <sheet xmlns:r="http://schemas.openxmlformats.org/officeDocument/2006/relationships" name="REVENUES - Timing of Revenue Re" sheetId="136" state="visible" r:id="rId136"/>
    <sheet xmlns:r="http://schemas.openxmlformats.org/officeDocument/2006/relationships" name="REVENUES - Lease Income (Detail" sheetId="137" state="visible" r:id="rId137"/>
    <sheet xmlns:r="http://schemas.openxmlformats.org/officeDocument/2006/relationships" name="REVENUES - Remaining Performanc" sheetId="138" state="visible" r:id="rId138"/>
    <sheet xmlns:r="http://schemas.openxmlformats.org/officeDocument/2006/relationships" name="RELATED PARTY TRANSACTIONS - Na" sheetId="139" state="visible" r:id="rId139"/>
    <sheet xmlns:r="http://schemas.openxmlformats.org/officeDocument/2006/relationships" name="RELATED PARTY TRANSACTIONS - Ot" sheetId="140" state="visible" r:id="rId140"/>
    <sheet xmlns:r="http://schemas.openxmlformats.org/officeDocument/2006/relationships" name="DERIVATIVE FINANCIAL INSTRUME_3" sheetId="141" state="visible" r:id="rId141"/>
    <sheet xmlns:r="http://schemas.openxmlformats.org/officeDocument/2006/relationships" name="DERIVATIVE FINANCIAL INSTRUME_4" sheetId="142" state="visible" r:id="rId142"/>
    <sheet xmlns:r="http://schemas.openxmlformats.org/officeDocument/2006/relationships" name="DERIVATIVE FINANCIAL INSTRUME_5" sheetId="143" state="visible" r:id="rId143"/>
    <sheet xmlns:r="http://schemas.openxmlformats.org/officeDocument/2006/relationships" name="FINANCIAL RISK MANAGEMENT - Cap" sheetId="144" state="visible" r:id="rId144"/>
    <sheet xmlns:r="http://schemas.openxmlformats.org/officeDocument/2006/relationships" name="FINANCIAL RISK MANAGEMENT - Mat" sheetId="145" state="visible" r:id="rId145"/>
    <sheet xmlns:r="http://schemas.openxmlformats.org/officeDocument/2006/relationships" name="FINANCIAL RISK MANAGEMENT - Nar" sheetId="146" state="visible" r:id="rId146"/>
    <sheet xmlns:r="http://schemas.openxmlformats.org/officeDocument/2006/relationships" name="FINANCIAL RISK MANAGEMENT - Cur" sheetId="147" state="visible" r:id="rId147"/>
    <sheet xmlns:r="http://schemas.openxmlformats.org/officeDocument/2006/relationships" name="FINANCIAL RISK MANAGEMENT - Sen" sheetId="148" state="visible" r:id="rId148"/>
    <sheet xmlns:r="http://schemas.openxmlformats.org/officeDocument/2006/relationships" name="SEGMENT INFORMATION - Narrative" sheetId="149" state="visible" r:id="rId149"/>
    <sheet xmlns:r="http://schemas.openxmlformats.org/officeDocument/2006/relationships" name="SEGMENT INFORMATION - Income St" sheetId="150" state="visible" r:id="rId150"/>
    <sheet xmlns:r="http://schemas.openxmlformats.org/officeDocument/2006/relationships" name="SEGMENT INFORMATION - Assets by" sheetId="151" state="visible" r:id="rId151"/>
    <sheet xmlns:r="http://schemas.openxmlformats.org/officeDocument/2006/relationships" name="SEGMENT INFORMATION - Revenue f" sheetId="152" state="visible" r:id="rId152"/>
    <sheet xmlns:r="http://schemas.openxmlformats.org/officeDocument/2006/relationships" name="SEGMENT INFORMATION - Revenue b" sheetId="153" state="visible" r:id="rId153"/>
    <sheet xmlns:r="http://schemas.openxmlformats.org/officeDocument/2006/relationships" name="SEGMENT INFORMATION - Noncurren" sheetId="154" state="visible" r:id="rId154"/>
    <sheet xmlns:r="http://schemas.openxmlformats.org/officeDocument/2006/relationships" name="SUPPLEMENTAL CASH FLOW INFORM_3" sheetId="155" state="visible" r:id="rId155"/>
    <sheet xmlns:r="http://schemas.openxmlformats.org/officeDocument/2006/relationships" name="SUPPLEMENTAL CASH FLOW INFORM_4" sheetId="156" state="visible" r:id="rId156"/>
    <sheet xmlns:r="http://schemas.openxmlformats.org/officeDocument/2006/relationships" name="SUPPLEMENTAL CASH FLOW INFORM_5" sheetId="157" state="visible" r:id="rId157"/>
    <sheet xmlns:r="http://schemas.openxmlformats.org/officeDocument/2006/relationships" name="SUPPLEMENTAL CASH FLOW INFORM_6" sheetId="158" state="visible" r:id="rId158"/>
    <sheet xmlns:r="http://schemas.openxmlformats.org/officeDocument/2006/relationships" name="POST-EMPLOYMENT BENEFITS - Chan" sheetId="159" state="visible" r:id="rId159"/>
    <sheet xmlns:r="http://schemas.openxmlformats.org/officeDocument/2006/relationships" name="POST-EMPLOYMENT BENEFITS - Bene" sheetId="160" state="visible" r:id="rId160"/>
    <sheet xmlns:r="http://schemas.openxmlformats.org/officeDocument/2006/relationships" name="POST-EMPLOYMENT BENEFITS - Amou" sheetId="161" state="visible" r:id="rId161"/>
    <sheet xmlns:r="http://schemas.openxmlformats.org/officeDocument/2006/relationships" name="POST-EMPLOYMENT BENEFITS - Fair" sheetId="162" state="visible" r:id="rId162"/>
    <sheet xmlns:r="http://schemas.openxmlformats.org/officeDocument/2006/relationships" name="POST-EMPLOYMENT BENEFITS - Sign" sheetId="163" state="visible" r:id="rId163"/>
    <sheet xmlns:r="http://schemas.openxmlformats.org/officeDocument/2006/relationships" name="POST-EMPLOYMENT BENEFITS - Sens" sheetId="164" state="visible" r:id="rId164"/>
    <sheet xmlns:r="http://schemas.openxmlformats.org/officeDocument/2006/relationships" name="POST-EMPLOYMENT BENEFITS - Summ" sheetId="165" state="visible" r:id="rId165"/>
    <sheet xmlns:r="http://schemas.openxmlformats.org/officeDocument/2006/relationships" name="INSURANCE CONTRACTS - Movement " sheetId="166" state="visible" r:id="rId166"/>
    <sheet xmlns:r="http://schemas.openxmlformats.org/officeDocument/2006/relationships" name="INSURANCE CONTRACTS - Narrative" sheetId="167" state="visible" r:id="rId167"/>
    <sheet xmlns:r="http://schemas.openxmlformats.org/officeDocument/2006/relationships" name="INSURANCE CONTRACTS - Component" sheetId="168" state="visible" r:id="rId168"/>
    <sheet xmlns:r="http://schemas.openxmlformats.org/officeDocument/2006/relationships" name="INSURANCE CONTRACTS - Movemen_2" sheetId="169" state="visible" r:id="rId169"/>
    <sheet xmlns:r="http://schemas.openxmlformats.org/officeDocument/2006/relationships" name="SUBSEQUENT EVENTS - Sale of Nov" sheetId="170" state="visible" r:id="rId170"/>
    <sheet xmlns:r="http://schemas.openxmlformats.org/officeDocument/2006/relationships" name="SUBSEQUENT EVENTS - Privatizati" sheetId="171" state="visible" r:id="rId171"/>
    <sheet xmlns:r="http://schemas.openxmlformats.org/officeDocument/2006/relationships" name="SUBSEQUENT EVENTS - Purchase of" sheetId="172" state="visible" r:id="rId172"/>
    <sheet xmlns:r="http://schemas.openxmlformats.org/officeDocument/2006/relationships" name="SUBSEQUENT EVENTS - Purchase _2" sheetId="173" state="visible" r:id="rId173"/>
    <sheet xmlns:r="http://schemas.openxmlformats.org/officeDocument/2006/relationships" name="SUBSEQUENT EVENTS - Distributio" sheetId="174" state="visible" r:id="rId174"/>
    <sheet xmlns:r="http://schemas.openxmlformats.org/officeDocument/2006/relationships" name="Uncategorized Items - bbu-20191" sheetId="175" state="visible" r:id="rId175"/>
  </sheets>
  <definedNames/>
  <calcPr calcId="124519" fullCalcOnLoad="1"/>
</workbook>
</file>

<file path=xl/sharedStrings.xml><?xml version="1.0" encoding="utf-8"?>
<sst xmlns="http://schemas.openxmlformats.org/spreadsheetml/2006/main" uniqueCount="1707">
  <si>
    <t>Document and Entity Information</t>
  </si>
  <si>
    <t>12 Months Ended</t>
  </si>
  <si>
    <t>Dec. 31, 2019shares</t>
  </si>
  <si>
    <t>Document And Entity Information [Abstract]</t>
  </si>
  <si>
    <t>Entity Registrant Name</t>
  </si>
  <si>
    <t>Brookfield Business Partners L.P.</t>
  </si>
  <si>
    <t>Entity Central Index Key</t>
  </si>
  <si>
    <t>0001654795</t>
  </si>
  <si>
    <t>Current Fiscal Year End Date</t>
  </si>
  <si>
    <t>--12-31</t>
  </si>
  <si>
    <t>Entity Filer Category</t>
  </si>
  <si>
    <t>Large Accelerated Filer</t>
  </si>
  <si>
    <t>Document Type</t>
  </si>
  <si>
    <t>20-F</t>
  </si>
  <si>
    <t>Document Period End Date</t>
  </si>
  <si>
    <t>Dec. 31,
		2019</t>
  </si>
  <si>
    <t>Document Fiscal Year Focus</t>
  </si>
  <si>
    <t>2019</t>
  </si>
  <si>
    <t>Document Fiscal Period Focus</t>
  </si>
  <si>
    <t>FY</t>
  </si>
  <si>
    <t>Amendment Flag</t>
  </si>
  <si>
    <t>false</t>
  </si>
  <si>
    <t>Entity Common Stock, Shares Outstanding</t>
  </si>
  <si>
    <t>Entity Well-known Seasoned Issuer</t>
  </si>
  <si>
    <t>Yes</t>
  </si>
  <si>
    <t>Entity Current Reporting Status</t>
  </si>
  <si>
    <t>Entity Shell Company</t>
  </si>
  <si>
    <t>Entity Emerging Growth Company</t>
  </si>
  <si>
    <t>Entity Voluntary Filers</t>
  </si>
  <si>
    <t>No</t>
  </si>
  <si>
    <t>CONSOLIDATED STATEMENTS OF FINANCIAL POSITION - USD ($) $ in Millions</t>
  </si>
  <si>
    <t>Dec. 31, 2019</t>
  </si>
  <si>
    <t>Dec. 31, 2018</t>
  </si>
  <si>
    <t>Current assets</t>
  </si>
  <si>
    <t>Cash and cash equivalents</t>
  </si>
  <si>
    <t>Financial assets</t>
  </si>
  <si>
    <t>Accounts and other receivable, net</t>
  </si>
  <si>
    <t>Inventory, net</t>
  </si>
  <si>
    <t>Other assets</t>
  </si>
  <si>
    <t>Property, plant and equipment</t>
  </si>
  <si>
    <t>Deferred income tax assets</t>
  </si>
  <si>
    <t>Intangible assets</t>
  </si>
  <si>
    <t>Equity accounted investments</t>
  </si>
  <si>
    <t>Goodwill</t>
  </si>
  <si>
    <t>Total assets</t>
  </si>
  <si>
    <t>Current liabilities</t>
  </si>
  <si>
    <t>Accounts payable and other</t>
  </si>
  <si>
    <t>Corporate borrowings</t>
  </si>
  <si>
    <t>Non-recourse borrowings in subsidiaries of the partnership</t>
  </si>
  <si>
    <t>Deferred income tax liabilities</t>
  </si>
  <si>
    <t>Total Liabilities</t>
  </si>
  <si>
    <t>Equity</t>
  </si>
  <si>
    <t>Limited partners</t>
  </si>
  <si>
    <t>Non-controlling interests attributable to:</t>
  </si>
  <si>
    <t>Redemption-Exchange Units, Preferred Shares and Special Limited Partnership Units held by Brookfield Asset Management Inc.</t>
  </si>
  <si>
    <t>Interest of others in operating subsidiaries</t>
  </si>
  <si>
    <t>Total equity</t>
  </si>
  <si>
    <t>Total liabilities and equity</t>
  </si>
  <si>
    <t>CONSOLIDATED STATEMENTS OF OPERATING RESULTS - USD ($) $ in Millions</t>
  </si>
  <si>
    <t>Dec. 31, 2017</t>
  </si>
  <si>
    <t>Profit or loss [abstract]</t>
  </si>
  <si>
    <t>Revenues</t>
  </si>
  <si>
    <t>Direct operating costs</t>
  </si>
  <si>
    <t>General and administrative expenses</t>
  </si>
  <si>
    <t>Depreciation and amortization expense</t>
  </si>
  <si>
    <t>Interest income (expense), net</t>
  </si>
  <si>
    <t>Equity accounted income, net</t>
  </si>
  <si>
    <t>Impairment expense, net</t>
  </si>
  <si>
    <t>Gain on acquisitions/dispositions, net</t>
  </si>
  <si>
    <t>Other income (expense), net</t>
  </si>
  <si>
    <t>Income (loss) before income tax</t>
  </si>
  <si>
    <t>Income tax (expense) recovery</t>
  </si>
  <si>
    <t>Current</t>
  </si>
  <si>
    <t>Deferred</t>
  </si>
  <si>
    <t>Net income (loss)</t>
  </si>
  <si>
    <t>Attributable to:</t>
  </si>
  <si>
    <t>Redemption-Exchange Units held by Brookfield Asset Management Inc.</t>
  </si>
  <si>
    <t>Special Limited Partners</t>
  </si>
  <si>
    <t>Basic and diluted earnings per limited partner unit (in usd per share)</t>
  </si>
  <si>
    <t>CONSOLIDATED STATEMENTS OF COMPREHENSIVE INCOME - USD ($) $ in Millions</t>
  </si>
  <si>
    <t>Statement of comprehensive income [abstract]</t>
  </si>
  <si>
    <t>Items that may be reclassified subsequently to net income (loss):</t>
  </si>
  <si>
    <t>Foreign currency translation</t>
  </si>
  <si>
    <t>Available-for-sale securities</t>
  </si>
  <si>
    <t>Net investment and cash flow hedges</t>
  </si>
  <si>
    <t>Equity accounted investment</t>
  </si>
  <si>
    <t>Reclassification to profit or loss on disposal</t>
  </si>
  <si>
    <t>Taxes on the above items</t>
  </si>
  <si>
    <t>Other comprehensive income that will be reclassified to profit or loss, net of tax</t>
  </si>
  <si>
    <t>Items that will not be reclassified subsequently to net income (loss):</t>
  </si>
  <si>
    <t>Revaluation of pension obligations</t>
  </si>
  <si>
    <t>Fair value through other comprehensive income</t>
  </si>
  <si>
    <t>Total other comprehensive income (loss)</t>
  </si>
  <si>
    <t>Comprehensive income (loss)</t>
  </si>
  <si>
    <t>CONSOLIDATED STATEMENTS OF CHANGES IN EQUITY - USD ($) $ in Millions</t>
  </si>
  <si>
    <t>Total</t>
  </si>
  <si>
    <t>Limited Partners</t>
  </si>
  <si>
    <t>CapitalLimited Partners</t>
  </si>
  <si>
    <t>CapitalRedemption-Exchange Units held by Brookfield Asset Management Inc.</t>
  </si>
  <si>
    <t>Retained earningsLimited Partners</t>
  </si>
  <si>
    <t>Retained earningsRedemption-Exchange Units held by Brookfield Asset Management Inc.</t>
  </si>
  <si>
    <t>Retained earningsSpecial Limited Partners</t>
  </si>
  <si>
    <t>Ownership ChangeLimited Partners</t>
  </si>
  <si>
    <t>[2]</t>
  </si>
  <si>
    <t>Ownership ChangeRedemption-Exchange Units held by Brookfield Asset Management Inc.</t>
  </si>
  <si>
    <t>Accumulated other comprehensive income (loss)Limited Partners</t>
  </si>
  <si>
    <t>[1]</t>
  </si>
  <si>
    <t>Accumulated other comprehensive income (loss)Redemption-Exchange Units held by Brookfield Asset Management Inc.</t>
  </si>
  <si>
    <t>Capital</t>
  </si>
  <si>
    <t>Interest of Others in Operating Subsidiaries</t>
  </si>
  <si>
    <t>Beginning balance at Dec. 31, 2016</t>
  </si>
  <si>
    <t>Other comprehensive income (loss)</t>
  </si>
  <si>
    <t>Contributions</t>
  </si>
  <si>
    <t>Distributions</t>
  </si>
  <si>
    <t>Acquisition of interest</t>
  </si>
  <si>
    <t>[3]</t>
  </si>
  <si>
    <t>Unit issuance net of repurchases</t>
  </si>
  <si>
    <t>Other</t>
  </si>
  <si>
    <t>Ending balance at Dec. 31, 2017</t>
  </si>
  <si>
    <t>Ownership changes</t>
  </si>
  <si>
    <t>[4]</t>
  </si>
  <si>
    <t>[2],[4]</t>
  </si>
  <si>
    <t>Ending balance at Dec. 31, 2018</t>
  </si>
  <si>
    <t>Ending balance at Dec. 31, 2019</t>
  </si>
  <si>
    <t>See Note 21 for additional information.</t>
  </si>
  <si>
    <t>See Note 20 for additional information on distributions as it relates to the Special Limited Partners and for additional information on the unit issuance.</t>
  </si>
  <si>
    <t>See Note 3 for additional information.</t>
  </si>
  <si>
    <t>Includes gains or losses on changes in ownership interests of consolidated subsidiaries.</t>
  </si>
  <si>
    <t>CONSOLIDATED STATEMENTS OF CASH FLOW - USD ($) $ in Millions</t>
  </si>
  <si>
    <t>Operating Activities</t>
  </si>
  <si>
    <t>Adjusted for the following items:</t>
  </si>
  <si>
    <t>Equity accounted earnings, net of distributions</t>
  </si>
  <si>
    <t>Provisions and other items</t>
  </si>
  <si>
    <t>Deferred income tax expense (recovery)</t>
  </si>
  <si>
    <t>Changes in non-cash working capital, net</t>
  </si>
  <si>
    <t>Cash from operating activities</t>
  </si>
  <si>
    <t>Financing Activities</t>
  </si>
  <si>
    <t>Proceeds from non-recourse borrowings in subsidiaries of the partnership</t>
  </si>
  <si>
    <t>Repayment of non-recourse borrowings in subsidiaries of the partnership</t>
  </si>
  <si>
    <t>Proceeds from other financing</t>
  </si>
  <si>
    <t>Repayment of other financing</t>
  </si>
  <si>
    <t>Proceeds from other credit facilities, net</t>
  </si>
  <si>
    <t>Lease liability repayment</t>
  </si>
  <si>
    <t>Capital provided by limited partners and Redemption-Exchange Unitholders</t>
  </si>
  <si>
    <t>Capital provided by others who have interests in operating subsidiaries</t>
  </si>
  <si>
    <t>Capital paid to others who have interests in operating subsidiaries</t>
  </si>
  <si>
    <t>Distributions to limited partners and Redemption-Exchange Unitholders</t>
  </si>
  <si>
    <t>Distributions to Special Limited Partners Unitholders</t>
  </si>
  <si>
    <t>Distributions to others who have interests in operating subsidiaries</t>
  </si>
  <si>
    <t>Cash from (used in) financing activities</t>
  </si>
  <si>
    <t>Acquisitions</t>
  </si>
  <si>
    <t>Subsidiaries, net of cash acquired</t>
  </si>
  <si>
    <t>Property, plant and equipment and intangible assets</t>
  </si>
  <si>
    <t>Financial assets and other</t>
  </si>
  <si>
    <t>Dispositions</t>
  </si>
  <si>
    <t>Subsidiaries, net of cash disposed</t>
  </si>
  <si>
    <t>Net settlement of hedges</t>
  </si>
  <si>
    <t>Restricted cash and deposits</t>
  </si>
  <si>
    <t>Cash from (used in) investing activities</t>
  </si>
  <si>
    <t>Cash</t>
  </si>
  <si>
    <t>Change during the period</t>
  </si>
  <si>
    <t>Impact of foreign exchange on cash</t>
  </si>
  <si>
    <t>Net change in cash reclassified as assets held for sale</t>
  </si>
  <si>
    <t>Balance, beginning of year</t>
  </si>
  <si>
    <t>Balance, end of year</t>
  </si>
  <si>
    <t>NATURE AND DESCRIPTION OF THE PARTNERSHIP</t>
  </si>
  <si>
    <t>Corporate Information And Statement Of IFRS Compliance [Abstract]</t>
  </si>
  <si>
    <t>NATURE AND DESCRIPTION OF THE PARTNERSHIP (a) Brookfield Business Partners L.P. Brookfield Business Partners L.P. and its subsidiaries, (collectively, the “partnership”) own and operate business services and industrial operations (“the Business”) on a global basis. Brookfield Business Partners L.P. was registered as a limited partnership established under the laws of Bermuda, and organized pursuant to a limited partnership agreement as amended on May 31, 2016, and as further amended on June 17, 2016. Brookfield Business Partners L.P. is a subsidiary of Brookfield Asset Management Inc. (“Brookfield Asset Management” or “Brookfield” or the “parent company”). Brookfield Business Partners L.P.’s limited partnership units are listed on the New York Stock Exchange and the Toronto Stock Exchange under the symbols ‘‘BBU’’ and “BBU.UN”, respectively. The registered head office of Brookfield Business Partners L.P. is 73 Front Street, 5th Floor, Hamilton HM 12, Bermuda. Brookfield Business Partners L.P.’s sole direct investment is a managing general partnership interest (the “Managing GP Units”) in Brookfield Business L.P. (the “Holding LP”), which holds the partnership’s interests in business services and industrial operations. The partnership’s principal business services operations include providing infrastructure services to the power generation industry and to the offshore oil production industry, mortgage insurance services, health services, construction services, real estate services, and road fuel distribution and marketing. The partnership’s principal industrials operations comprise natural gas exploration and production, aggregates mining, the production of graphite electrodes, water and wastewater services, and manufacturing automotive batteries. The partnership’s operations are primarily located in Canada, Australia, Europe, the United States and Brazil. (b) Spin-off of business services and industrial operations On June 20, 2016, Brookfield completed the spin-off of the partnership (the ‘‘spin-off’’), which was effected by way of a special dividend of units of Brookfield Business Partners L.P. to holders of Brookfield’s Class A and B limited voting shares as of June 2, 2016. Each holder of Brookfield shares received one limited partnership unit for approximately every 50 Brookfield shares. Brookfield shareholders received approximately 45% of the limited partnership units of Brookfield Business Partners L.P., with Brookfield retaining the remaining limited partnership units of Brookfield Business Partners L.P. Prior to the spin-off, Brookfield effected a reorganization so that the partnership’s business services and industrial operations that were historically owned and operated by Brookfield, both directly and through its operating entities, were acquired by subsidiaries of the Holding LP, (the ‘‘holding entities’’). In addition, Brookfield transferred $250 million in cash to the holding entities. The holding entities were established to hold the partnership’s interest in the Business. In consideration, Brookfield received (i) approximately 55% of the limited partnership (‘‘LP’’) units and 100% of the general partner units of Brookfield Business Partners L.P., (ii) special limited partnership units (‘‘Special LP Units”) and redemption-exchange units of Holding LP (‘‘redemption- exchange units’’), representing an approximate 52% limited partnership interest in the Holding LP, and (iii) $15 million of preferred shares of the holding entities, (‘‘preferred shares’’). On spin-off, Brookfield held approximately 79% of the partnership interest on a fully exchanged basis. As at December 31, 2019, Brookfield’s interest in the partnership was 63% on a fully exchanged basis. Further details are described in Note 20. Throughout these consolidated financial statements, reference to ‘‘attributable to the unitholder’’ means attributable to limited partnership unitholders, general partnership unitholders, redemption-exchange unitholders and special limited partnership unitholders post spin-off. The following describes the agreements resulting from the spin-off: (i) Redemption-exchange units As part of the spin-off, Holding LP issued redemption-exchange units for the transfer of the Business. The redemption-exchange units may, at the request of Brookfield, be redeemed in whole or in part, for cash in an amount equal to the market value of one of Brookfield Business Partners L.P.’s limited partnership units multiplied by the number of units to be redeemed (subject to certain customary adjustments). This right is subject to Brookfield Business Partners L.P.’s right, at its sole discretion, to elect to acquire any unit presented for redemption in exchange for one of Brookfield Business Partners L.P.’s limited partnership units (subject to certain customary adjustments). If Brookfield Business Partners L.P. elects not to exchange the redemption-exchange units for limited partnership units of Brookfield Business Partners L.P., the redemption-exchange units are required to be redeemed for cash. The redemption-exchange units provide the holder the direct economic benefits and exposures to the underlying performance of Holding LP and accordingly to the variability of the distributions of Holding LP, whereas Brookfield Business Partners L.P.’s unitholders have indirect access to the economic benefits and exposures of Holding LP through direct ownership interest in Brookfield Business Partners L.P. which owns a direct interest in Holding LP through its Managing GP Units. (ii) Preferred shares As part of the spin-off, Brookfield subscribed for an aggregate of $15 million of preferred shares of three of the partnership’s subsidiaries. The preferred shares are entitled to receive a cumulative preferential cash dividend equal to 5% of their redemption value per annum as and when declared by the board of the directors of the applicable entity and are redeemable at the option of the applicable entity at any time after the twentieth anniversary of their issuance. (iii) Credit facilities As part of the spin-off, the partnership entered into a credit agreement with Brookfield (the ‘‘Brookfield Credit Agreements’’) providing for two , three -year revolving credit facilities. In October 2017, the two credit facilities were combined into one revolving credit facility that permits borrowings of up to $500 million . Further details of the Brookfield Credit Agreements are described in Note 18. (iv) Other arrangements with Brookfield The partnership entered into a Master Services Agreement (the ‘‘Master Services Agreement’’) with affiliates of Brookfield, (the ‘‘Service Providers’’), to provide management services to the partnership. Key decision makers of the partnership are employees of the ultimate parent company and provide management services to the partnership under this Master Services Agreement. Pursuant to the Master Services Agreement, the partnership pays a base management fee to the Service Providers equal to 1.25% of the total capitalization of Brookfield Business Partners L.P. per annum ( 0.3125% per quarter). Through its holding of Special LP Units in the Holding LP, Brookfield also receives incentive distributions based on a 20% increase in the unit price of Brookfield Business Partners L.P. over an initial threshold based on the volume weighted average price of the units, subject to a high watermark. Further details of this arrangement are described in Note 20. As part of the spin-off, the partnership entered into a Deposit Agreement with Brookfield (the ‘‘Deposit Agreement’’). From time to time, the partnership may place funds on deposit with Brookfield. The deposit balance is due on demand and earns an agreed upon rate of interest. The terms of any such deposit are on market terms.</t>
  </si>
  <si>
    <t>SIGNIFICANT ACCOUNTING POLICIES</t>
  </si>
  <si>
    <t xml:space="preserve">SIGNIFICANT ACCOUNTING POLICIES (a) Basis of presentation These consolidated financial statements of the partnership and its subsidiaries (‘‘financial statements’’) have been prepared in accordance with International Financial Reporting Standards (‘‘IFRS’’) as issued by the International Accounting Standards Board (‘‘IASB’’). The financial statements are prepared on a going concern basis and have been presented in U.S. dollars rounded to the nearest million unless otherwise indicated. The accounting policies and methodologies set out below have been applied consistently, with the exception of certain comparative figures which have been reclassified to conform to the current period’s presentation. Policies not effective for the current accounting period are described later in Note 2 (ad), under Future Changes in Accounting Policies. These financial statements were approved by the Board of Directors of the BBU General Partner on behalf of the partnership and authorized for issue on March 5, 2020 . (b) Continuity of interests Brookfield Business Partners L.P. was established on January 18, 2016 by Brookfield and on June 20, 2016 Brookfield completed the spin-off of the Business to holders of Brookfield’s Class A and B limited voting shares. Brookfield directly and indirectly controlled the Business prior to the spin-off and continues to control the partnership subsequent to the spin-off through its interests in the partnership. As a result of this continuing common control, there is insufficient substance to justify a change in the measurement of the Business. In accordance with the partnership’s and Brookfield’s accounting policy, the partnership has reflected the Business in its financial position and results of operations using Brookfield’s carrying values, prior to the spin-off. (c) Basis of consolidation The consolidated financial statements include the accounts of the partnership and its consolidated subsidiaries, which are the entities over which the partnership has control. An investor controls an investee when it is exposed, or has rights, to variable returns from its involvement with the investee and has the ability to affect those returns through its power over the investee. Non-controlling interests in the equity of the partnership’s subsidiaries held by others and the redemption-exchange units, Special LP Units and preferred shares held by Brookfield in the Holding LP and the holding entities respectively are shown separately in equity in the consolidated st atements of financial position. Intercompany transactions within the partnership have been eliminated. As part of the spin-off, Brookfield Business Partners L.P., through its Managing GP Units, became the managing general partner of Holding LP, and thus controls Holding LP. The partnership entered into agreements with various affiliates of Brookfield, whereby the partnership was assigned Brookfield’s voting or general partner kick-out rights and effectively controls the subsidiaries of Holding LP with respect to which the agreements were put in place. Accordingly, the partnership consolidates the accounts of Holding LP and its subsidiaries. (d) Redemption-Exchange Units As described in Note 1(b)(i), the partnership’s equity interests include limited partnership units held by public unitholders and Brookfield, as well as redemption-exchange units held by Brookfield. The redemption-exchange units have the same economic attributes in all respects as the limited partnership units, except that the redemption-exchange units provide Brookfield the right to request that its units be redeemed for cash consideration. In the event that Brookfield exercises this right, the partnership has the right, at its sole discretion, to satisfy the redemption request with limited partnership units of Brookfield Business Partners L.P., rather than cash, on a one -for-one basis. The redemption-exchange units provide Brookfield with the direct economic benefits and exposures to the underlying performance of the Holding LP and accordingly to the variability of the distributions of the Holding LP, whereas the partnership’s unitholders have indirect access to the economic benefits and exposures of the Holding LP through direct ownership interest in the partnership which owns a direct interest in the Holding LP. Accordingly, the redemption-exchange units have been presented within non-controlling interests. The redemption-exchange units are issued capital of the Holding LP and as a result are not adjusted for changes in market value. (e) Preferred Shares and Special Limited Partner Units As described in Note 1(b)(ii), the partnership’s equity interests include preferred shares and Special Limited Partner units held by Brookfield. The partnership and its subsidiaries are not obligated to redeem the preferred shares and accordingly, they have been determined to be equity of the applicable entities and are reflected as a component of non-controlling interests in the consolidated stateme nts of financial position. (f) Interests in other entities (i) Subsidiaries These consolidated financial statements include the accounts of the partnership and subsidiaries over which the partnership has control. Subsidiaries are consolidated from the date of acquisition, being the date on which the partnership obtained control, and continue to be consolidated until the date when control is lost. The partnership controls an investee when it is exposed, or has rights, to variable returns from its involvement with the investee and has the ability to affect those returns through its power over the investee. Non-controlling interests may be initially measured either at fair value or at the non-controlling interests’ proportionate share of the fair value of the acquiree’s identifiable net assets. The choice of measurement basis is made on an acquisition by acquisition basis. Subsequent to acquisition, the carrying amount of non-controlling interests is the amount of those interests at initial recognition plus the non-controlling interests’ share of subsequent changes in partnership capital in addition to changes in ownership interests. Total comprehensive income (loss) is attributed to non-controlling interests, even if this results in the non-controlling interests having a deficit balance. All intercompany balances, transactions, revenues and expenses are eliminated in full. The following provides information about the partnership's wholly-owned subsidiaries as of December 31, 2019 and 2018 : Business type Name of entity Country of incorporation Voting interest (%) Economic interest (%) 2019 2018 2019 2018 Business services Financial advisory services business BFIN Canada 100 % 100 % 100 % 100 % Residential real estate services business Brookfield RPS Limited Canada 100 % 100 % 100 % 100 % Construction services business Multiplex United Kingdom 100 % 100 % 100 % 100 % The following table presents details of non-wholly owned subsidiaries of the partnership: Business type Name of entity Country of incorporation Voting interest (%) Economic interest (%) 2019 2018 2019 2018 Business services Condominium management services business Crossbridge Condominium Services Ltd. Canada 90 % 90 % 90 % 90 % IT storage facilities management business WatServ Canada 75 % 75 % 75 % 75 % Fuel marketing business BG Fuels Canada 100 % 100 % 26 % 26 % Cold storage logistics Nova Cold Logistics Canada 100 % 100 % 25 % 25 % Road fuel distribution business Greenergy Fuels Holding Limited United Kingdom 85 % 85 % 14 % 14 % Wireless broadband Imagine Communications Group Limited Ireland 55 % 55 % 31 % 31 % Healthcare services Healthscope Limited Australia 100 % — % 27 % — % Heavy equipment and light vehicle fleet management Ouro Verde Locação e Seviços S.A. Brazil 100 % — % 35 % — % Mortgage insurance services Genworth MI Canada Inc. Canada 57 % — % 29 % — % Infrastructure services Infrastructure services provider to the power generation industry Westinghouse Electric Company United States 100 % 100 % 44 % 44 % Services provider to the offshore oil production industry Teekay Offshore LP United States 73 % 51 % 31 % 25 % Industrials Limestone mining operations Hammerstone Corporation Canada 100 % 100 % 39 % 39 % Graphite electrode manufacturing business GrafTech International Ltd. United States 74 % 79 % 25 % 27 % Water and wastewater services BRK Ambiental Brazil 70 % 70 % 26 % 26 % Infrastructure support products manufacturing operation AP Infrastructure Solutions LP Canada 100 % 100 % 25 % 25 % Provider of returnable plastic packaging Schoeller Allibert Group B.V. Netherlands 52 % 52 % 14 % 14 % Canadian well-servicing operation CWC Energy Services Corp. Canada 80 % 78 % 54 % 56 % Canadian energy operation Ember Resources Inc. Canada 100 % 100 % 46 % 41 % Automotive batteries Clarios Global LP United States 100 % — % 28 % — % (ii) Associates and joint ventures Associates are entities over which the partnership exercises significant influence. Significant influence is the power to participate in the financial and operating policy decisions of the investee but without control or joint control over those policies. Joint ventures are joint arrangements whereby the parties that have joint control of the arrangement have the rights to the net assets of the joint arrangement. Joint control is the contractually agreed sharing of control over an arrangement, which exists only when decisions about the relevant activities require unanimous consent of the parties sharing control. The partnership accounts for associates and joint ventures using the equity method of accounting within equity accounted investments in the consolidated statements of financial position. Interests in associates and joint ventures accounted for using the equity method are initially recognized at cost. At the time of initial recognition, if the cost of the associate or joint venture is lower than the proportionate share of the investment’s underlying fair value, the partnership records a gain on the difference between the cost and the underlying fair value of the investment in net income. If the cost of the associate or joint venture is greater than the partnership’s proportionate share of the underlying fair value, goodwill relating to the associate or joint venture is included in the carrying amount of the investment. Subsequent to initial recognition, the carrying value of the partnership’s interest in an associate or joint venture is adjusted for the partnership’s share of comprehensive income and distributions of the investee. Profit and losses resulting from transactions with an associate or joint venture are recognized in the consolidated financial statements based on the interests of unrelated investors in the investee. The carrying value of associates or joint ventures is assessed for impairment at each reporting date. Impairment losses on equity accounted investments may be subsequently reversed in net income. Further information on the impairment of long-lived assets is available in Note 2(o). (g) Foreign currency translation The U.S. dollar is the functional and presentation currency of the partnership. Each of the partnership’s subsidiaries and equity accounted investments determines its own functional currency and items included in the financial statements of each subsidiary and equity accounted investment are measured using that functional currency. Assets and liabilities of foreign operations having a functional currency other than the U.S. dollar are translated at the rate of exchange prevailing at the reporting date and revenues and expenses at average rates during the period. Gains or losses on translation are included as a component of equity. On disposal of a foreign operation resulting in the loss of control, the component of other comprehensive income due to accumulated foreign currency translation relating to that foreign operation is reclassified to net income. Gains or losses on foreign currency denominated balances and transactions that are designated as hedges of net investments in these operations are reported in the same manner. On partial disposal of a foreign operation in which control is retained, the proportionate share of the component of other comprehensive income or loss relating to that foreign operation is reclassified to non-controlling interests in that foreign operation. Foreign currency denominated monetary assets and liabilities are translated using the rate of exchange prevailing at the reporting date and non-monetary assets and liabilities are measured at historic cost and are translated at the rate of exchange at the transaction date. Revenues and expenses are measured at average rates during the period. Gains or losses on translation of these items are included in the consolidated statements of operating results. (h) Business combinations Business acquisitions, in which control is acquired, are accounted for using the acquisition method, other than those between and among entities under common control. The consideration of each acquisition is measured at the aggregate of the fair values at the acquisition date of assets transferred by the acquirer, liabilities incurred or assumed, and equity instruments issued by the partnership in exchange for control of the acquiree. Acquisition related costs are recognized in the consolidated statements of operating results as incurred and included in other income (expenses), net. Where applicable, the consideration for the acquisition includes any asset or liability resulting from a contingent consideration arrangement, measured at its acquisition-date fair value. Subsequent changes in fair values are adjusted against the cost of the acquisition where they qualify as measurement period adjustments. All other subsequent changes in the fair value of contingent consideration classified as liabilities will be recognized in the consolidated statements of operating results, whereas changes in the fair values of contingent consideration classified within equity are not subsequently re-measured. Where a business combination is achieved in stages, the partnership’s previously held interests in the acquired entity are remeasured to fair value at the acquisition date, that is, the date the partnership attains control and the resulting gain or loss, if any, is recognized in the consolidated statements of operating results. Amounts arising from interests in the acquiree prior to the acquisition date that have previously been recognized in other comprehensive income are reclassified to the consolidated statements of operating results, where such treatment would be appropriate if that interest were disposed of. If the initial accounting for a business combination is incomplete by the end of the reporting period in which the acquisition occurs, the partnership reports provisional amounts for the items for which the accounting is incomplete. Those provisional amounts are adjusted during the measurement period, or additional assets or liabilities are recognized, to reflect new information obtained about facts and circumstances that existed as of the acquisition date that, if known, would have affected the amounts recognized as of that date. The measurement period is the period from the date of acquisition to the date the partnership obtains complete information about facts and circumstances that existed as of the acquisition date. The measurement period is a maximum of one year subsequent to the acquisition date. If, after reassessment, the partnership’s interest in the fair value of the acquiree’s identifiable net assets exceeds the sum of the consideration transferred, the amount of any non-controlling interests in the acquiree and the fair value of the acquirer’s previously held equity interest in the acquiree if any, the excess is recognized immediately in income as a bargain purchase gain. Contingent liabilities acquired in a business combination are initially measured at fair value at the date of acquisition. At the end of subsequent reporting periods, such contingent liabilities are measured at the higher of the amount that would be recognized in accordance with IAS 37, Provisions, contingent liabilities and contingent assets , and the amount initially recognized less cumulative amortization recognized in accordance with IFRS 15, Revenue from contracts with customers . (i) Cash and cash equivalents Cash and cash equivalents include cash on hand, non-restricted deposits and short-term investments with original maturities of three months or less. (j) Accounts and other receivable, net Accounts and other receivable, net include trade receivables, construction retentions and other unbilled receivables, which are recognized initially at fair value and subsequently measured at amortized cost using the effective interest method, less any allowance for credit losses. They also include subrogation recoverable and deferred insurance policy acquisition costs from the partnership’s mortgage insurance business which are accounted for as described in Note 2(z) below. Trade receivables related to the partnership’s mining operations are recognized at fair value. (k) Inventories Inventories, with the exception of certain fuel inventories, are valued at the lower of cost and net realizable value. Cost is determined using specific identification where possible and practicable or using the first-in, first-out or weighted average method. Costs include direct and indirect expenditures incurred in bringing the inventory to its existing condition and location. Net realizable value represents the estimated selling price in the ordinary course of business, less the estimated costs of completion and the estimated costs necessary to make the sale. Fuel inventories are traded in active markets and are purchased with the view to resell in the near future, generating a profit from fluctuations in prices or margins. As a result, fuel inventories are carried at market value by reference to prices in a quoted active market, in accordance with the commodity broker-trader exemption granted by IAS 2, Inventories . Changes in fair value less costs to sell are recognized in the consolidated statements of operating results through direct operating costs. Fuel products that are held for extended periods in order to benefit from future anticipated increases in fuel prices or located in territories where no active market exists are recognized at the lower of cost and net realizable value. Products and chemicals used in the production of biofuels are valued at the lower of cost and net realizable value. (l) Renewable transport fuel obligation (RTFO) Under the U.K. government’s Renewable Transport Fuel Obligation (‘‘RTFO’’) Order, which regulates biofuels used for transport and non-road mobile machinery, the partnership’s U.K. road fuel service operation is required to meet annual targets for the supply of biofuels. The obligations which arise are either settled by cash or through the delivery of certificates which are generated by blending biofuels. To the extent that the partnership generates certificates in excess of its current year obligation, these can either be carried forward to offset up to 25% of the next year’s obligation or sold to other parties. Certificates generated or purchased during the year which will be used to settle the current obligation are recognized in inventory at the lower of cost and net realizable value. Where certificates are generated, cost is deemed to be the average cost of blending biofuels during the year in which the certificates are generated. Certificates held for sale to third parties are recognized in inventory at fair value. There is no externally quoted marketplace for the valuation of RTFO certificates. In order to value these contracts, the partnership has adopted a pricing methodology combining both observable inputs based on market data and assumptions developed internally based on observable market activity. Changes in market prices of the certificates and the quantity of tickets considered to be realizable through external sales are recognized immediately in the consolidated statements of operating results. Certificates for which no active market is deemed to exist are not recognized. The liability associated with the obligations under the RTFO Order is recognized in the year in which the obligation arises and is valued by reference to either the cost of generating the certificates which will be surrendered to meet the obligation or the expected future cash outflow where the obligation is settled. The liability is recorded in accounts payable and other. (m) Related party transactions In the normal course of operations, the partnership enters into various transactions on market terms with related parties, which have been measured at their exchange value and are recognized in the consolidated financial statements. Related party transactions are further described in Note 26. (n) Property, plant and equipment, or PP&amp;E Items of PP&amp;E, which include leasehold improvements, are measured at cost less accumulated depreciation and accumulated impairment losses, if any. Cost includes expenditures that are directly attributable to the acquisition of the asset. The cost of assets includes the cost of materials and direct labor, any other costs directly attributable to bringing the assets to a working condition for their intended use, and the cost of dismantling and removing the items and restoring the site on which they are located. Depreciation of an asset commences when it is available for use. PP&amp;E is depreciated for each component of the asset classes as follows: Buildings Up to 50 years Leasehold improvements Up to 40 years but not exceeding the term of the lease Machinery and equipment Up to 20 years Vessels Up to 35 years Oil and gas related equipment Units of production Depreciation on PP&amp;E is calculated so as to write-off the net cost of each asset over its expected useful life to its estimated residual value. Leasehold improvements are depreciated over the period of the lease or estimated useful life, whichever is the shorter, using the straight-line method. The estimated useful lives, residual values and depreciation methods are reviewed at the end of each annual reporting period, with the effect of any changes recognized on a prospective basis. Upon determination that proved and/or probable reserves exist and the technology to extract the resource economically exists, exploration and evaluation expenditures attributable to those reserves are first tested for impairment and then reclassified to oil and gas properties within PP&amp;E. The net carrying value of oil and gas properties is depleted using the units-of-production method based on estimated proved plus probable oil and natural gas reserves. Future development costs, which are the estimated costs necessary to bring those reserves into production, are included in the depletable base. For purposes of this calculation, oil and natural gas reserves are converted to a common unit of measurement on the basis of their relative energy content where six thousand cubic feet of natural gas equates to one barrel of oil. With respect to our mining assets, exploration costs relating to properties are charged to earnings in the year in which they are incurred. When it is determined that a mining property can be economically developed as a result of reserve potential and subsequent exploration, expenditures are capitalized. Determination as to reserve potential is based on the results of studies, which indicate whether production from a property is economically feasible. Upon commencement of commercial production of a development project these costs are amortized using the units-of-production method over the proven and probable reserves. As part of its mining operations, the partnership incurs stripping costs both during the development phase and production phase of its operations. Stripping costs incurred as part of development stage mining activities incurred by the partnership are deferred and capitalized as part of mining properties. Stripping costs incurred during the production stage are incurred in order to produce inventory or to improve access to ore which will be mined in the future. Where the costs are incurred to produce inventory, the production stripping costs are accounted for as a cost of producing those inventories. Where the costs are incurred to improve access to ore which will be mined in the future, the costs are deferred and capitalized as a stripping activity asset (included in mining interest) if the following criteria are met: improved access to the ore body is probable; the component of the ore body can be accurately identified; and the costs relating to the stripping activity associated with the component can be reliably measured. If these criteria are not met the costs are expensed in the period in which they are incurred. The stripping activity asset is subsequently depleted using the units-of-production depletion method over the life of the identified component of the ore body to which access has been improved as a result of the stripping activity. (o) Asset impairment At each reporting date the partnership assesses whether for assets, other than those measured at fair value with changes in fair value recorded in net income, there is any indication that such assets or cash generating units are impaired. This assessment includes a review of internal and external factors which includes, but is not limited to, changes in the technological, political, economic or legal environment in which the entity operates in, structural changes in the industry, changes in the level of demand, physical damage and obsolescence due to technological changes. An impairment is recognized if the recoverable amount, determined as the higher of the estimated fair value less costs of disposal or the discounted future cash flows generated from use and eventual disposal from an asset or cash generating unit is less than their carrying value. The projections of future cash flows take into account the relevant operating plans and management’s best estimate of the most probable set of conditions anticipated to prevail. Where an impairment loss subsequently reverses, the carrying amount of the asset or cash generating unit is increased to the lesser of the revised estimate of recoverable amount and the carrying amount that would have been recorded had no impairment loss been recognized previously. (p) Intangible assets Intangible assets acquired in a business combination and recognized separately from goodwill are initially recognized at their fair value at the acquisition date. The partnership’s intangible assets comprise primarily water and sewage concession rights, brand names, computer software, customer relationships, value of insurance contracts acquired, patents and trademarks, proprietary technology, product development costs, distribution networks and loyalty program. Subsequent to initial recognition, intangible assets acquired in a business combination are reported at cost less accumulated amortization and accumulated impairment losses, on the same basis as intangible assets acquired separately. Definite life intangible assets are amortized on a straight line basis over the following periods: Water and sewage concession rights Up to 40 years Brand names Up to 20 years Computer software Up to 10 years Customer relationships Up to 30 years Value of insurance contracts acquired Up to 15 years Patents and trademarks Up to 40 years Proprietary technology Up to 20 years Product development costs Up to 5 years Distribution networks Up to 25 years Loyalty program Up to 15 years Gains or losses arising from derecognition of an intangible asset are measured as the difference between the net disposal proceeds and the carrying amount of the asset and are recognized in the statement of operating results when the asset is derecognized. Service concession arrangements which provide the partnership the right to charge users for the services are accounted for as an intangible asset under IFRIC 12, Service Concession Arrangements . Water and sewage concession agreements were acquired as part of the acquisition of BRK Ambiental and were initially recognized at their fair values. Loyalty program represents the partnership’s contractual right to issue loyalty points through a pre-existing loyalty program. The loyalty program was acquired as part of the acquisition of our fuel marketing business and was initially recognized at fair value. Brands represent the intrinsic value customers place on the operation’s various brand names. As part of the acquisition of Westinghouse, infrastructure services provider to the power generation industry, the partnership acquired the reputation and positive brand recognition that is embodied in its brand name. This intangible asset related to Westinghouse is determined have an indefinite life and is subject to an annual impairment assessment. Proprietary technology acquired from the acquisition of Clarios Global LP (“Clarios”) represents patented technology related to the production of batteries. This proprietary technology is valued using the income approach and has a useful life of up to 20 years . Trademarks acquired from the acquisition of Clarios pertain to endorsed brands that are highly regarded and recognized in the marketplace. These trademarks are valued using the income approach and have an indefinite useful life. The value of insurance contracts acquired represents the difference between the fair value and carrying value of the contractual insurance rights acquired and the insurance obligations assumed measured in accordance with the partnership’s accounting policy for insurance contracts related to Genworth MI Canada Inc. (“Genworth”). The subsequent measurement of this asset is consistent with the measurement of the related insurance liability where it is amortized over the term of the related insurance policy. (q) Goodwill Goodwill represents the excess of the price paid for the acquisition of a business over the fair value of the net tangible and intangible assets and liabilities acquired. Goodwill is allocated to the cash generating unit or units to which it relates. The partnership identifies cash generating units as identifiable groups of assets whose cash inflows largely independent of the cash inflows from other assets or groups of assets. Goodwill is evaluated for impairment on an annual basis. Impairment is determined for goodwill by assessing if the carrying value of a cash generating unit, including the allocated goodwill, exceeds its recoverable amount determined as the greater of the estimated fair value less costs of disposal or the value in use. Impairment losses recognized in respect of a cash generating unit are first allocated to the carrying value of goodwill and any excess is allocated to the carrying amount of assets in the cash generating unit. Any goodwill impairment is charged to impairment expense, net on the statement of operating results in the period in which the impairment is identified. Impairment losses on goodwill are not subsequently reversed. On disposal of a subsidiary, the attributable amount of goodwill is included in the determination of the gain or loss on disposal of the operation. (r) Revenue from contracts with customers Business Services Construction services Our construction services business provides end-to-end design and development solutions for our customers. The work performed on these contracts creates or enhances an asset that our customer controls and accordingly we recognize revenue on these contracts over a period of time. The partnership uses an input method, the cost-to-cost method, to measure progress towards complete satisfaction of the performance obligations under IFRS 15. As work is performed, a contract asset in the form of contracts-in-progress is recognized, which is reclassified to accounts receivable when invoiced to the customer. If payment is received in advance of work being completed, a contract liability is recognized. Refer to Note 17 for further information on contracts-in-progress balances. There is not considered to be a significant financing component in construction contracts as the period between the recognition of revenue under the cost-to-cost method and when payment is received is typically less than one year. IFRS 15 requires a highly probable criterion be met with regards to recognizing revenue arising from variable consideration resulting from contract modifications and claims. For variable consideration, revenue is only recognized to the extent that it is </t>
  </si>
  <si>
    <t>ACQUISITION OF BUSINESSES</t>
  </si>
  <si>
    <t>Business Combinations 1 [Abstract]</t>
  </si>
  <si>
    <t>ACQUISITION OF BUSINESSES When determining the basis of accounting for the partnership’s investees, the partnership evaluates the degree of influence that the partnership exerts directly or through an arrangement over the investees’ relevant activities. Control is obtained when the partnership has power over the acquired entities and an ability to use its power to affect the returns of these entities. The partnership accounts for business combinations using the acquisition method of accounting, pursuant to which the cost of acquiring a business is allocated to its identifiable tangible and intangible assets and liabilities on the basis of the estimated fair values at the date of acquisition. (a) Acquisitions completed in 2019 The following summarizes the consideration transferred, assets acquired and liabilities assumed at the applicable acquisition dates for significant acquisitions: (US$ MILLIONS) Business services Infrastructure services Industrials Total (1) Cash $ 2,024 $ 7 $ 3,764 $ 5,795 Non-cash consideration 15 1 — 16 Total consideration (2) $ 2,039 $ 8 $ 3,764 $ 5,811 (US$ MILLIONS) Cash and cash equivalents $ 319 $ — $ 11 $ 330 Accounts and other receivable, net 297 2 1,129 1,428 Inventory, net 41 — 1,775 1,816 Assets held for sale 6 — — 6 Equity accounted investments 9 — 838 847 Property, plant and equipment 3,030 3 3,582 6,615 Intangible assets 535 — 6,420 6,955 Goodwill (5) 1,572 12 1,894 3,478 Deferred income tax assets 136 — 181 317 Financial assets 4,735 — 27 4,762 Other assets 48 — 347 395 Acquisition gain (4 ) — — (4 ) Accounts payable and other (2,732 ) (1 ) (1,998 ) (4,731 ) Borrowings (709 ) — — (709 ) Deferred income tax liabilities (150 ) — (967 ) (1,117 ) Net assets acquired before non-controlling interests 7,133 16 13,239 20,388 Non-controlling interests (3) (4) (5,094 ) (8 ) (9,475 ) (14,577 ) Net assets acquired $ 2,039 $ 8 $ 3,764 $ 5,811 ____________________________________ (1) The initial fair values of acquired assets, liabilities and goodwill for the acquisitions have been determined on a preliminary basis at the end of the reporting period. Specifically, within the industrials segment, the partnership is in ongoing negotiations which could result in a change in fair value estimates related to working capital and goodwill. (2) Excludes consideration attributable to non-controlling interests, which represents the interest of others in operating subsidiaries. (3) Non-controlling interests recognized on business combination were measured at fair value for business services, industrials and infrastructure services. (4) Non-controlling interests recognized on business combination were measured at the proportionate share of fair value of the assets acquired and liabilities assumed for mortgage insurance services in our business services segment. (5) Adjustments to purchase price allocations within our business services segment and industrials segment resulted in an increase to goodwill of $98 million and $159 million , respectively. Business Services Genworth On December 12, 2019, together with institutional partners, the partnership acquired Genworth, a Canadian based mortgage insurance company. The partnership ’ s economic interest prior to syndication to institutional partners was 31% and was acquired for consideration of $854 million . The partnership has a 57% voting interest in this business, which provides the partnership with control. Accordingly, the partnership consolidates this business for financial reporting purposes. On acquisition, a bargain purchase gain of $4 million was recognized. Intangible assets of $243 million were acquired, primarily comprised of the value of insurance contracts in force as at the date of acquisition. The partnership’s results from operations for the year ended December 31, 2019 includes $10 million of revenue and $9 million of net income attributable to the partnership from the acquisition. If this acquisition had been effective January 1, 2019, the partnership would have recorded revenue of $207 million and net income of $98 million attributable to the partnership for the year ended December 31, 2019 . Healthscope Limited ( “ Healthscope ” ) On June 6, 2019, together with institutional partners, the partnership acquired Healthscope, an Australian based healthcare provider that operates private hospitals and provides pathology services. The partnership ’ s economic interest prior to syndication to institutional partners was 28% and was acquired for consideration of $1,156 million . The partnership has a 100% voting interest in this business, which provides the partnership with control. Accordingly, the partnership consolidates this business for financial reporting purposes. Acquisition costs of approximately $22 million were recorded as other expense on the consolidated statements of operating results. Goodwill of $1,548 million was acquired, which represents the expected growth the partnership expects to receive from the integration of the operations. The goodwill recognized is no t deductible for income tax purposes. Intangible assets of $280 million were acquired, primarily comprised of customer contracts. The partnership’s results from operations for the year ended December 31, 2019 includes $297 million of revenue and $7 million of net loss attributable to the partnership from the acquisition. If this acquisition had been effective January 1, 2019, the partnership would have recorded revenue of $453 million and net loss of $23 million attributable to the partnership for the year ended December 31, 2019 . Ouro Verde Locação e Seviços S.A. (“Ouro Verde”) On July 8, 2019, the partnership, together with institutional partners, acquired Ouro Verde, a Brazilian heavy equipment and light fleet vehicle management company. The partnership’s economic interest prior to syndication to institutional partners was 38% and was acquired for total consideration of $16 million . The partnership has a 100% voting interest in this business, which provides the partnership with control. Accordingly, the partnership consolidates this business for financial reporting purposes. Others On August 20, 2019, the partnership, through its road fuel storage and distribution business, completed an acquisition for consideration of $12 million , acquiring the remaining ownership interests in a terminal storage operator in which it previously had an equity interest. The partnership has a 100% voting interest in this business, which provides the partnership with control. Accordingly, the partnership consolidates this business for financial reporting purposes. Industrials Clarios On April 30, 2019, together with institutional partners, the partnership acquired Clarios (formerly known as the “Power Solutions Business of Johnson Controls International plc”), a global producer and distributor of automotive batteries. The partnership’s economic interest prior to syndication to institutional partners was 29% and was acquired for consideration of $3,764 million . The partnership has a 100% voting interest in this business, which provides the partnership with control. Accordingly, the partnership consolidates this business for financial reporting purposes. Acquisition costs of approximately $44 million were recorded as other expense on the consolidated statements of operating results. Goodwill of $1,895 million was acquired, which is largely reflective of the potential to innovate and grow the business. $20 million of the goodwill recognized is deductible for income tax purposes. Intangible assets of $6,420 million were acquired, primarily comprised of customer relationships, patented technology, and trademarks. The partnership’s results from operations for the year ended December 31, 2019 includes $1,668 million of revenue and $89 million of net loss attributable to the partnership from the acquisition. If this acquisition had been effective January 1, 2019, the partnership would have recorded revenue of $2,414 million and net loss of $21 million attributable to the partnership for the year ended December 31, 2019 . (b) Acquisitions completed in 2018 The following summarizes the consideration transferred, assets acquired and liabilities assumed at the applicable acquisition dates: (US$ MILLIONS) Business services (1) Infrastructure services (2) Industrials Total Cash $ 25 1,764 $ 45 $ 1,834 Non-cash consideration — 275 — 275 Total consideration (3) $ 25 $ 2,039 $ 45 $ 2,109 (US$ MILLIONS) Cash and cash equivalents $ 36 592 $ 30 $ 658 Accounts receivable and other, net 11 786 75 872 Inventory, net 2 626 58 686 Equity accounted investments — 328 1 329 Property, plant and equipment 56 4,631 187 4,874 Intangible assets 28 2,544 231 2,803 Goodwill 36 721 180 937 Deferred income tax assets — 11 27 38 Financial assets — 410 2 412 Other assets — 1,234 — 1,234 Accounts payable and other (28 ) (3,290 ) (199 ) (3,517 ) Borrowings (50 ) (3,352 ) (266 ) (3,668 ) Deferred income tax liabilities (2 ) (82 ) (72 ) (156 ) Net assets acquired before non-controlling interests 89 5,159 254 5,502 Non-controlling interests (4) (5) (64 ) (3,120 ) (209 ) (3,393 ) Net assets acquired $ 25 $ 2,039 $ 45 $ 2,109 ____________________________________ (1) Adjustments to a purchase price allocation within our business services segment resulted in a $5 million increase to goodwill. (2) Adjustments to a purchase price allocation within our infrastructure services segment resulted in a decrease in accounts receivable and other of $50 million , a decrease in property, plant and equipment of $38 million , a decrease in intangible assets of $139 million , a decrease in goodwill of $39 million , an increase of financial assets of $93 million , an increase in other assets of $208 million , a decrease in accounts payable and other of $141 million , and a decrease in deferred income tax liabilities of $1 million . (3) Excludes consideration attributable to non-controlling interests, which represents the interest of others in operating subsidiaries. (4) Non-controlling interests recognized on business combination were measured at fair value for business services and infrastructure services. (5) Non-controlling interests recognized on business combination were measured at the proportionate share of fair value of the assets acquired and liabilities assumed for industrials. Business Services In 2018, the partnership, together with institutional investors, acquired Imagine Communications Group Limited and completed tuck-in acquisitions through its investments in its facilities management business and fuel marketing business for total consideration of $25 million attributable to the partnership. On acquisition, the partnership’s voting interest in each of these acquisitions was greater than 50% and gave the partnership control over the business. Accordingly, the partnership consolidates these businesses for financial reporting purposes. Infrastructure Services Westinghouse Electric Company (“Westinghouse”) On August 1, 2018, the partnership, together with institutional investors, acquired a 100% interest in Westinghouse, a leading global provider of infrastructure services to the power generation industry. The partnership’s economic interest of 44% was acquired for consideration of $1,686 million . The partnership has a 100% voting interest in this business, which provides the partnership with control. Accordingly, the partnership consolidates this business for financial reporting purposes. Acquisition costs of approximately $55 million were expensed at the acquisition date and recorded as other expenses on the consolidated statements of operating results. Goodwill of $174 million was acquired, which represents the expected growth the partnership expects to receive from the integration of the operations. Goodwill recognized is no t deductible for income tax purposes. Intangible assets of $2,544 million were acquired, primarily comprised of developed technology and the Westinghouse trade name. The partnership’s results from operations for the year ended December 31, 2018 included $743 million of revenue and $37 million of net loss attributable to the partnership from the acquisition. If this acquisition had been effective January 1, 2018, the partnership would have recorded revenue of $1,715 million for the year ended December 31, 2018 and net loss of $105 million attributable to the partnership for the year ended December 31, 2018. Teekay Offshore Partners L.P. (“Teekay Offshore”) Prior to July 3, 2018, the partnership, together with institutional investors, had a 60% economic interest in Teekay Offshore and a 49% voting interest in Teekay Offshore ’ s General Partner (“Teekay Offshore GP”). The 60% economic interest in Teekay Offshore was accounted for using the equity method. On July 3, 2018, the partnership, together with institutional investors, exercised its general partner option to acquire an additional 2% voting interest in Teekay Offshore GP, in exchange for one million of warrants and began consolidating the business. On acquisition, the partnership, together with institutional investors, had a 60% economic interest in Teekay Offshore and a 51% voting interest in Teekay Offshore GP, which provided the partnership with control over the business. Accordingly, the partnership has consolidated this business for financial statement purposes. Total consideration for the acquisition was $275 million attributable to the partnership. Goodwill of $547 million was acquired, which represents benefits the partnership expects to receive from the integration of the operations. Goodwill recognized is no t deductible for income tax purposes. The partnership ’ s results from operations for the year ended December 31, 2018 included revenues of $181 million and approximately $46 million of net income attributable to the partnership from the acquisition. If this acquisition had been effective January 1, 2018, the partnership would have recorded revenue of $334 million for the year ended December 31, 2018 and net income of $54 million attributable to the partnership for the year ended December 31, 2018. The following table provides details of the business combination achieved in stages on a gross basis: (US$ MILLIONS) December 31, 2018 Fair value of investment immediately before acquiring control $ 651 Less: carrying value of investment immediately before acquisition 447 Add: amounts recognized in OCI (1) 2 Remeasurement gain $ 206 Gain on extinguishment (2) 44 Gain (loss) on acquisitions/dispositions, net $ 250 Total gain on acquisition attributable to non-controlling interests $ 135 Total gain on acquisition attributable to the partnership $ 115 ____________________________________ (1) Included in carrying value of the investment immediately before acquisition. (2) The partnership recognized a total gain on extinguishment of $44 million at the subsidiary level ( $18 million on debt and $26 million on warrants). Industrials Schoeller Allibert Group B.V. (“Schoeller Allibert”) On May 15, 2018, the partnership, together with institutional investors, acquired a 70% interest in Schoeller Allibert, one of Europe’s leading manufacturers of returnable plastic packaging systems. The partnership ’ s economic interest of 14% was acquired for consideration of $45 million . The partnership has a 52% voting interest in this business, which provides the partnership with control. Accordingly, the partnership consolidates this business for financial reporting purposes.</t>
  </si>
  <si>
    <t>FAIR VALUE OF FINANCIAL INSTRUMENTS</t>
  </si>
  <si>
    <t>Fair Value Measurement [Abstract]</t>
  </si>
  <si>
    <t>FAIR VALUE OF FINANCIAL INSTRUMENTS The fair value of a financial instrument is the price that would be received to sell an asset or paid to transfer a liability in an orderly transaction between market participants at the measurement date. Fair values are determined by reference to quoted bid or ask prices, as appropriate. Where bid and ask prices are unavailable, the closing price of the most recent transaction of that instrument is used. In the absence of an active market, fair values are determined based on prevailing market rates such as bid and ask prices, as appropriate, for instruments with similar characteristics and risk profiles or internal or external valuation models, such as option pricing models and discounted cash flow analysis, using observable market inputs when available. Fair values determined using valuation models require the use of assumptions concerning the amount and timing of estimated future cash flows and discount rates. In determining those assumptions, the partnership looks primarily to external readily observable market inputs such as interest rate yield curves, currency rates, and price and rate volatilities as applicable. Financial instruments classified as fair value through profit or loss are carried at fair value on the consolidated statements of financial position and changes in fair values are recognized in profit or loss. The following table provides the details of financial instruments and their associated financial instrument classifications as at December 31, 2019 : (US$ MILLIONS) MEASUREMENT BASIS FVTPL FVOCI Amortized cost Total Financial assets Cash and cash equivalents $ — $ — $ 1,986 $ 1,986 Accounts receivable, net (current and non-current) — — 5,631 5,631 Other assets (current and non-current) (1) — — 577 577 Financial assets (current and non-current) (2) 883 4,612 748 6,243 Total (3) $ 883 $ 4,612 $ 8,942 $ 14,437 Financial liabilities Accounts payable and other (2) (4) $ 385 $ 159 $ 9,039 $ 9,583 Borrowings (current and non-current) — — 22,399 22,399 Total $ 385 $ 159 $ 31,438 $ 31,982 ____________________________________ (1) Excludes prepayments, subrogation recoverable and other assets of $1,215 million . (2) Refer to Hedging Activities in Note 4 (a) below. (3) Total financial assets include $3,832 million of assets pledged as collateral. (4) Excludes provisions, decommissioning liabilities, deferred revenue, unearned premium reserve, work in progress, post-employment benefits, liabilities held for sale and various tax and duties of $6,913 million . Included in cash and cash equivalents as at December 31, 2019 is $1,570 million of cash ( 2018 : $1,597 million ) and $416 million of cash equivalents ( 2018 : $352 million ) which includes $4 million on deposit with Brookfield ( 2018 : $244 million ), as described in Note 26. Included in financial assets (current and non-current) as at December 31, 2019 is $264 million ( 2018 : $283 million ) of equity instruments designated as measured at fair value through other comprehensive income. The fair value of all financial assets and liabilities as at December 31, 2019 were consistent with carrying value, with the exception of the borrowings at Teekay Offshore, where fair value determined using Level 1 and Level 2 inputs resulted in a fair value of $2,787 million ( 2018 : $2,611 million ) versus a carrying value of $2,767 million ( 2018 : $2,638 million ). The following table provides the allocation of financial instruments and their associated financial instrument classifications as at December 31, 2018 : (US$ MILLIONS) MEASUREMENT BASIS FVTPL FVOCI Amortized cost Total Financial assets Cash and cash equivalents $ — $ — $ 1,949 $ 1,949 Accounts receivable, net (current and non-current) (1) 67 — 5,093 5,160 Other assets (current and non-current) (2) — — 563 563 Financial assets (current and non-current) (3) 413 376 580 1,369 Total (4) $ 480 $ 376 $ 8,185 $ 9,041 Financial liabilities Accounts payable and other (5) $ 311 $ 48 $ 4,679 $ 5,038 Borrowings (current and non-current) — — 10,866 10,866 Total $ 311 $ 48 $ 15,545 $ 15,904 ____________________________________ (1) Accounts receivable recognized at fair value relates to the partnership’s mining business. (2) Excludes prepayments and other assets of $950 million . (3) Refer to Hedging Activities in Note 4 (a) below. (4) Total financial assets include $3,509 million of assets pledged as collateral. (5) Excludes provisions, decommissioning liabilities, deferred revenue, work in progress, post-employment benefits and various tax and duties of $4,044 million . (a) Hedging activities The partnership uses foreign exchange contracts and foreign currency denominated debt instruments to manage foreign currency exposures arising from net investments in foreign operations. For the year ended December 31, 2019 , pre-tax net loss of $53 million ( 2018 : net gain of $125 million , 2017 : net loss of $64 million ) was recorded in other comprehensive income for the effective portion of hedges of net investments in foreign operations. As at December 31, 2019 , there was an unrealized derivative asset balance of $13 million ( 2018 : $76 million ) and derivative liability balance of $35 million ( 2018 : $ nil ) relating to derivative contracts designated as net investment hedges. The partnership uses commodity swap contracts to hedge the sale price of its gas contracts, purchase price of decant oil, lead, polypropylene, tin, foreign exchange contracts and option contracts to hedge highly probable future transactions, and interest rate contracts to hedge the cash flows on its floating rate borrowings. A number of these contracts are designated as cash flow hedges. For the year ended December 31, 2019 , pre-tax net loss of $79 million ( 2018 : net loss of $56 million , 2017 : net gain of $40 million ) were recorded in other comprehensive income for the effective portion of cash flow hedges. As at December 31, 2019 , there was an unrealized derivative asset balance of $22 million ( 2018 : $17 million ) and derivative liability balance of $123 million ( 2018 : $48 million ) relating to the derivative contracts designated as cash flow hedges. Other derivative instruments not in hedging relationships are measured at fair value, with changes in fair value recognized in the consolidated statements of operating results. (b) Fair value hierarchical levels — financial instruments Level 3 assets and liabilities measured at fair value on a recurring basis include $287 million ( 2018 : $280 million ) of financial assets and $36 million ( 2018 : $50 million ) of financial liabilities, which are measured at fair value using valuation inputs based on management’s best estimates. There were no transfers between levels during the year ended December 31, 2019 . The following table categorizes financial assets and liabilities, which are carried at fair value, based upon the level of input as at December 31, 2019 and 2018 : 2019 2018 (US$ MILLIONS) Level 1 Level 2 Level 3 Level 1 Level 2 Level 3 Financial assets Common shares $ 255 $ — $ — $ 266 $ — $ — Corporate and government bonds — 3,914 — — — — Accounts receivable — — — — 67 — Derivative assets 4 234 — 41 202 — Other financial assets (1) 401 400 287 — — 280 $ 660 $ 4,548 $ 287 $ 307 $ 269 $ 280 Financial liabilities Derivative liabilities $ 18 $ 489 $ — $ 13 $ 296 $ 13 Other financial liabilities — — 36 — — 37 $ 18 $ 489 $ 36 $ 13 $ 296 $ 50 ____________________________________ (1) Level 1 other financial assets are primarily preferred shares. Level 2 other financial assets are primarily asset backed securities. The following table summarizes the valuation techniques and key inputs used in the fair value measurement of Level 2 financial instruments: (US$ MILLIONS) Type of asset/liability Carrying value December 31, 2019 Carrying value December 31, 2018 Valuation technique(s) and key input(s) Corporate and government bonds $ 3,914 $ — Fair value of bonds are obtained primarily from industry standard pricing services utilizing market observable inputs. Fair value is assessed by analyzing available market information through processes such as benchmark curves, benchmarking of like securities and quotes from market participants. The primary inputs used in determining fair value of bonds and debentures are interest rate curves and credit spreads. Derivative assets $ 234 $ 202 Fair value of derivative contracts incorporates quoted market prices, or in their absence internal valuation models corroborated with observable market data; and for foreign exchange, interest rate, and commodity derivatives, observable forward exchange rates, current interest rates, and commodity prices, respectively, at the end of the reporting period. Other financial assets $ 400 $ — Other financial assets represents amounts from asset backed securities where values are obtained from industry standard pricing services utilizing market observable inputs. Fair value is assessed by analyzing available market information through processes such as benchmark curves, benchmarking of like securities and quotes from market participants. The primary inputs used in determining fair value are interest rate curves and credit spreads. Accounts receivable $ — $ 67 Accounts receivable represents amounts due from customers for sales of metals concentrate subject to provisional pricing, which was fair valued using forward metal prices and foreign exchange rates applicable for the month of final settlement. Derivative liabilities $ 489 $ 296 Fair value of derivative contracts incorporates quoted market prices, or in their absence internal valuation models corroborated with observable market data; and for foreign exchange, interest rate, and commodity derivatives, observable forward exchange rates, current interest rates, and commodity prices, respectively, at the end of the reporting period. The fair value of Level 3 financial assets and liabilities is determined using valuation models which require the use of unobservable inputs, including assumptions concerning the amount and timing of estimated future cash flows and discount rates. In determining those unobservable inputs, the partnership uses observable external market inputs such as interest rate yield curves, currency rates, and price and rate volatilities, as applicable, to develop assumptions regarding those unobservable inputs. The following table summarizes the valuation techniques and significant unobservable inputs used in the fair value measurement Level 3 financial instruments: (US$ MILLIONS) Type of asset/liability Carrying value December 31, 2019 Carrying value December 31, 2018 Valuation technique(s) Significant unobservable input(s) Relationship of unobservable input(s) to fair value Other financial assets - secured debentures $ 243 238 Discounted cash flows Cash flows Increases (decreases) in future cash flows increase (decrease) fair value Other financial assets - equity instruments designated as measured at FVOCI $ 34 32 Private share trade comparables Private share trades Increases (decreases) in private share trade prices increase (decrease) fair value Other financial assets - debt instruments measured at FVTPL $ 10 10 Discounted cash flows Cash flows Increases (decreases) in future cash flows increase (decrease) fair value Derivative liabilities $ — 13 Black-Scholes model Volatility Increases (decreases) in volatility increase (decrease) fair value Other financial liabilities $ 36 37 Scenario-based expected present value; Multiple analysis Forecasted EBITDA of acquired entities; 3-year historical EBIT of our financial advisory services business Increases (decreases) in forecasted EBITDA increase (decrease) fair value The following table presents the change in the balance of financial assets classified as Level 3 as at December 31, 2019 and 2018 : (US$ MILLIONS) 2019 2018 Balance at beginning of year $ 280 $ 257 Fair value change recorded in net income 5 17 Fair value change recorded in other comprehensive income 2 (2 ) Additions (1) — 49 Disposals — (41 ) Balance at end of period $ 287 $ 280 ____________________________________ (1) In 2018, $49 million of the additions relate to a secured debenture investment in a homebuilding company. Offsetting of financial assets and liabilities Financial assets and liabilities are offset with the net amount reported in the consolidated statements of financial position where the partnership currently has a legally enforceable right to offset and there is an intention to settle on a net basis or realize the asset and settle the liability simultaneously. As at December 31, 2019 , $1 million of financial assets ( 2018 : $ nil ) and $3 million of financial liabilities ( 2018 : $ nil ) were offset in the consolidated statements of financial position related to derivative financial instruments. Securities lending The partnership’s mortgage insurance business participates in a securities lending program through an intermediary that is a financial institution for the purpose of generating fee income. Non-cash collateral, in the form of U.S. or Canadian government securities, which is equal to at least 105% of the fair value of the loaned securities, is retained by the partnership until the underlying securities have been returned. In addition to earning fee income under the securities lending program, interest, dividends and other income generated by the loaned securities continues to be earned while the securities are in the possession of counterparties. As at December 31, 2019, the partnership had $420 million of financial assets loaned under its securities lending program. The partnership has accepted eligible securities as collateral with a fair value of $441 million .</t>
  </si>
  <si>
    <t>FINANCIAL ASSETS</t>
  </si>
  <si>
    <t>Financial Instruments [Abstract]</t>
  </si>
  <si>
    <t>FINANCIAL ASSETS (US$ MILLIONS) 2019 2018 Current Marketable securities $ 734 $ 265 Restricted cash 172 376 Derivative contracts 176 223 Loans and notes receivable 66 22 Total current $ 1,148 $ 886 Non-current Marketable securities $ 3,435 $ 1 Restricted cash 201 32 Derivative contracts 62 20 Loans and notes receivable 309 150 Other financial assets (1) 1,088 280 Total non-current $ 5,095 $ 483 ____________________________________ (1) Other financial assets includes secured debentures to homebuilding companies in our business services segment, as well as asset backed securities and preferred shares in our business services segment. The increase in financial assets from December 31, 2018 is primarily attributable to the acquisition of Genworth in our business services segment, which accounted for $4,767 million of the increase.</t>
  </si>
  <si>
    <t>ACCOUNTS AND OTHER RECEIVABLE, NET</t>
  </si>
  <si>
    <t>Subclassifications of assets, liabilities and equities [abstract]</t>
  </si>
  <si>
    <t>ACCOUNTS AND OTHER RECEIVABLE, NET (US$ MILLIONS) 2019 2018 Current, net $ 4,808 $ 4,307 Non-current, net Accounts receivable 40 37 Retainer on customer contracts 102 103 Billing rights 681 713 Total non-current, net $ 823 $ 853 Total (1) $ 5,631 $ 5,160 ____________________________________ (1) Refer to Note 17 for additional information. Non-current billing rights primarily represent unbilled rights arising at BRK Ambiental from revenue earned from the construction on public concessions contracts classified as financial assets, which are recognized when there is an unconditional right to receive cash or other financial assets from the concession authority for the construction services. Our construction services business has a retention balance, which is comprised of amounts that have been earned but held back until the satisfaction of certain conditions specified in the contract are met. The retention balance included in the current accounts receivable balance as at December 31, 2019 was $163 million ( 2018 : $164 million ), and the retention balance included in the non-current accounts receivable balance as at December 31, 2019 was $102 million ( 2018 : $93 million ). The amount of accounts and other receivables written down for bad debts was as follows: (US$ MILLIONS) 2019 2018 2017 Loss allowance - beginning $ 45 $ 40 $ 7 Add: increase in allowance 53 22 39 Deduct: bad debt write offs (23 ) (10 ) (6 ) Foreign currency translation 11 (7 ) — Loss allowance - ending $ 86 $ 45 $ 40</t>
  </si>
  <si>
    <t>INVENTORY, NET</t>
  </si>
  <si>
    <t>Inventories [Abstract]</t>
  </si>
  <si>
    <t>INVENTORY, NET (US$ MILLIONS) 2019 2018 Raw materials and consumables $ 941 $ 605 Fuel products (1) 688 490 Work in progress 674 258 RTFO certificates (2) 342 95 Finished goods and other (3) 845 114 Carrying amount of inventories $ 3,490 $ 1,562 ____________________________________ (1) Fuel products are traded in active markets and are purchased with a view to resale in the near future. As a result, stocks of fuel products are recorded at fair value based on quoted market prices. (2) $66 million of RTFO certificates are held for trading and recorded at fair value ( 2018 : $ nil ). There is no externally quoted marketplace for the valuation of RTFO certificates. In order to value these contracts, the partnership has adopted a pricing methodology combining both observable inputs based on market data and assumptions developed internally based on observable market activity. (3) Finished goods and other are mainly composed of finished goods inventory in the infrastructure services and industrials segments. The increase in inventory from December 31, 2018 is primarily attributable to the acquisitions of Clarios in our industrials segment. The amount of inventory written down was as follows: (US$ MILLIONS) 2019 2018 2017 Inventory obsolescence provision - beginning $ 19 $ 4 $ 9 Add: increase in provision 22 22 1 Deduct: inventory obsolescence write off (8 ) (7 ) (6 ) Inventory obsolescence provision - ending $ 33 $ 19 $ 4</t>
  </si>
  <si>
    <t>ASSETS HELD FOR SALE</t>
  </si>
  <si>
    <t>Assets And Liabilities Classified As Held For Sale [Abstract]</t>
  </si>
  <si>
    <t>ASSETS HELD FOR SALE As at December 31, 2019 , assets held for sale included $120 million of property, plant and equipment, $15 million of accounts and other receivable, net and $2 million of deferred income tax assets. Liabilities associated with assets held for sale included $83 million of borrowings and $11 million of accounts payable and other. The balance consisted primarily of assets and liabilities from our cold storage logistics business in our business services segment classified as held for sale. The sale of our cold storage logistics business closed on January 2, 2020. Refer to Note 33 for further details. As at December 31, 2018 , assets held for sale included $29 million of property, plant and equipment, $28 million of accounts and other receivable, net and $6 million of inventory. Liabilities associated with assets held for sale include $9 million of accounts payable and other. The balance consisted primarily of certain assets and liabilities from our infrastructure support products manufacturing operation in our industrials segment, related to plants within the precast operations classified as held for sale.</t>
  </si>
  <si>
    <t>DISPOSITIONS</t>
  </si>
  <si>
    <t>Disposals Of Non-current Assets [Abstract]</t>
  </si>
  <si>
    <t>DISPOSITIONS For the year ended December 31, 2019, the partnership recognized net gains on dispositions of $726 million (2018: $500 million ; 2017: $267 million ). (a) Dispositions completed in 2019 Business Services - Facilities management business In May 2019, the partnership completed the sale of its facilities management business for approximate gross proceeds of $1 billion , resulting in a $341 million pre-tax gain recognized by the partnership. Business Services - Executive relocation business In June 2019, the partnership completed the sale of its executive relocation business for proceeds of approximately $230 million , resulting in a $180 million pre-tax gain recognized by the partnership. Industrials - Water and wastewater services On September 30, 2019, BRK Ambiental completed the sale of certain assets and liabilities related to its industrial water treatment business segment for proceeds of approximately $220 million , resulting in a $16 million pre-tax gain recognized by the partnership. Industrials - Palladium mining operation In the fourth quarter of 2019, the partnership sold its 81% ownership interest in its palladium mining operation for proceeds of $572 million , resulting in a $187 million pre-tax gain recognized by the partnership. (b) Dispositions completed in 2018 Industrials - Australian energy operation On November 26, 2018, the partnership completed the sale of its equity accounted Australia energy operation, resulting in a $152 million pre-tax gain recognized by the partnership. Business Services - Real estate brokerage services In April 2018, Berkshire Hathaway exercised an option to acquire the partnership's 33% interest in the joint venture of the real estate brokerage services business, resulting in a $55 million pre-tax gain recognized by the partnership. Industrials - Infrastructure support products manufacturing business During the year ended December 31, 2018 , our infrastructure support products manufacturing operation sold certain assets and certain land and building for proceeds of $109 million . An associated net gain on disposition of $42 million was recorded for the year ended December 31, 2018 . (c) Dispositions completed in 2017 Industrials - Graphite electrode manufacturing business During the year ended December 31, 2017, our graphite electrode manufacturing business within our industrials segment recorded a $8 million charge to align the carrying value of the assets to estimated fair value. In July 2017, the assets were sold for proceeds consistent with the estimated fair value of $28 million . Industrials - Infrastructure support products manufacturing business During the year ended December 31, 2017, our infrastructure support products manufacturing business sold assets held for sale for proceeds of $27 million . Industrials - Bath and shower products manufacturing business In January 2017, together with institutional partners, the partnership completed the sale of its bath and shower products manufacturing business for proceeds of $357 million after transaction costs and other items, with an associated gain of $233 million recorded during the year ended December 31, 2017. Industrials - Oil and natural gas business During the year ended December 31, 2017, our oil and natural gas business within our industrials segment recorded a $23 million charge to align the carrying value of assets to the estimated fair value. In August 2017, the partnership completed the sale for proceeds of $24 million , with an associated loss of $24 million recorded during the year ended December 31, 2017.</t>
  </si>
  <si>
    <t>OTHER ASSETS</t>
  </si>
  <si>
    <t>OTHER ASSETS (US$ MILLIONS) 2019 2018 Current Work in progress (1) $ 505 $ 506 Prepayments and other assets 719 508 Assets held for sale (2) 139 63 Total current $ 1,363 $ 1,077 Non-current Work in progress (1) $ 72 $ 57 Prepayments and other assets 357 442 Total non-current $ 429 $ 499 ____________________________________ (1) See Note 17 for additional information. (2) Includes assets from our cold storage logistics business in our business services segment that have been classified as held for sale. See Note 8 for additional information.</t>
  </si>
  <si>
    <t>NON-WHOLLY OWNED SUBSIDIARIES</t>
  </si>
  <si>
    <t>Interests In Other Entities [Abstract]</t>
  </si>
  <si>
    <t>NON-WHOLLY OWNED SUBSIDIARIES The following tables present the gross assets and liabilities as well as gross amounts of revenue, net income, other comprehensive income and distributions from the partnership’s investments in material non-wholly owned subsidiaries for the years ended December 31, 2019 , 2018 and 2017 : Year Ended December 31, 2019 Total Profit/(loss) allocated to others ownership interest Distributions to others ownership interest Equity to others ownership interest (US$ MILLIONS) Current assets Non-current assets Current liabilities Non-current liabilities Revenue Profit/(loss) OCI Business services $ 3,743 $ 11,388 $ 4,448 $ 6,247 $ 23,773 $ 200 $ 35 $ 111 $ (368 ) $ 3,166 Infrastructure services 2,358 8,262 2,289 7,028 4,559 (446 ) (138 ) (281 ) (370 ) 833 Industrials 4,622 17,864 2,729 15,815 9,644 660 (104 ) 502 (936 ) 2,968 Total $ 10,723 $ 37,514 $ 9,466 $ 29,090 $ 37,976 $ 414 $ (207 ) $ 332 $ (1,674 ) $ 6,967 Year Ended December 31, 2018 Total Profit/(loss) allocated to others ownership interest Distributions to others ownership interest Equity to others ownership interest (US$ MILLIONS) Current assets Non-current assets Current liabilities Non-current liabilities Revenue Profit/(loss) OCI Business services $ 2,413 $ 1,773 $ 3,113 $ 475 $ 25,785 $ (20 ) $ 4 $ (20 ) $ (46 ) $ 424 Infrastructure services 2,889 8,750 2,921 6,208 2,419 282 (121 ) 170 (16 ) 1,534 Industrials 1,991 5,656 1,040 4,823 3,894 895 (239 ) 612 (1,542 ) 1,425 Total $ 7,293 $ 16,179 $ 7,074 $ 11,506 $ 32,098 $ 1,157 $ (356 ) $ 762 $ (1,604 ) $ 3,383 Year Ended December 31, 2017 Total Profit/(loss) allocated to others ownership interest Distributions to others ownership interest Equity to others ownership interest (US$ MILLIONS) Current assets Non-current assets Current liabilities Non-current liabilities Revenue Profit/(loss) OCI Business services $ 2,606 $ 1,744 $ 2,774 $ 948 $ 15,676 $ 45 $ 11 $ 35 $ 46 $ 476 Industrials 1,095 5,812 904 2,731 1,913 (4 ) 41 4 25 2,338 Total $ 3,701 $ 7,556 $ 3,678 $ 3,679 $ 17,589 $ 41 $ 52 $ 39 $ 71 $ 2,814 The following table outlines the composition of accumulated non-controlling interests (“NCI”) related to the interest of others presented in the partnership’s consolidated statements of financial position: (US$ MILLIONS) 2019 2018 NCI related to material non-wholly owned subsidiaries Business services $ 3,166 $ 424 Infrastructure services 833 1,534 Industrials 2,968 1,425 Total NCI in material non-wholly owned subsidiaries $ 6,967 $ 3,383 Total individually immaterial NCI balances 294 148 Total NCI $ 7,261 $ 3,531</t>
  </si>
  <si>
    <t>PROPERTY, PLANT AND EQUIPMENT</t>
  </si>
  <si>
    <t>Property, plant and equipment [abstract]</t>
  </si>
  <si>
    <t>PROPERTY, PLANT AND EQUIPMENT (US$ MILLIONS) Land Building Machinery and equipment Mineral property assets and oil and gas properties Vessels Others Right-of-use assets Total assets Gross Carrying Amount Balance at January 1, 2018 $ 103 $ 397 $ 1,310 $ 1,516 $ — $ 99 $ — $ 3,425 Additions (cash and non-cash) 1 37 301 64 86 11 — 500 Dispositions (3 ) (5 ) (95 ) (2 ) (19 ) (7 ) — (131 ) Acquisitions through business combinations (1) 44 262 801 — 3,738 68 — 4,913 Transfers and assets reclassified as held for sale (2) (12 ) (2 ) (13 ) 1 (13 ) 1 — (38 ) Foreign currency translation (6 ) (40 ) (81 ) (119 ) — (8 ) — (254 ) Balance at December 31, 2018 $ 127 $ 649 $ 2,223 $ 1,460 $ 3,792 $ 164 $ — $ 8,415 Additions (cash and non-cash) 1 346 582 88 210 69 233 1,529 Dispositions (1 ) (78 ) (266 ) (345 ) — (23 ) (59 ) (772 ) Acquisitions through business combinations (1) 523 2,886 2,677 — — 263 228 6,577 Transfers and assets reclassified as held for sale (2) (22 ) (107 ) (178 ) — (31 ) (54 ) 60 (332 ) Changes in accounting policy — — — — — — 978 978 Foreign currency translation 5 12 (3 ) 69 (1 ) 2 23 107 Balances at December 31, 2019 $ 633 $ 3,708 $ 5,035 $ 1,272 $ 3,970 $ 421 $ 1,463 $ 16,502 Accumulated Depreciation and Impairment Balance at January 1, 2018 $ — $ (44 ) $ (364 ) $ (450 ) $ — $ (37 ) — (895 ) Depreciation/depletion/impairment expense — (28 ) (192 ) (306 ) (182 ) (12 ) — (720 ) Dispositions — 1 55 — 3 3 — 62 Transfers and assets reclassified as held for sale (2) — 1 2 — — (1 ) — 2 Foreign currency translation — 5 23 50 — 5 — 83 Balances at December 31, 2018 (3) (4) $ — $ (65 ) $ (476 ) $ (706 ) $ (179 ) $ (42 ) $ — $ (1,468 ) Depreciation/depletion/impairment expense — (80 ) (485 ) (61 ) (530 ) (48 ) (203 ) (1,407 ) Dispositions — 21 123 81 — 14 24 263 Transfers and assets reclassified as held for sale (2) — 17 53 — 3 4 (15 ) 62 Foreign currency translation — 1 (24 ) (36 ) 1 1 (3 ) (60 ) Balances at December 31, 2019 (3) (4) $ — $ (106 ) $ (809 ) $ (722 ) $ (705 ) $ (71 ) $ (197 ) $ (2,610 ) Net book value December 31, 2018 $ 127 $ 584 $ 1,747 $ 754 $ 3,613 $ 122 $ — $ 6,947 December 31, 2019 $ 633 $ 3,602 $ 4,226 $ 550 $ 3,265 $ 350 $ 1,266 $ 13,892 ____________________________________ (1) See Note 3 for additional information. (2) Includes assets that were reclassified as held for sale and subsequently disposed. See Note 8 and Note 9 for additional information. (3) Includes accumulated impairment losses of $14 million ( 2018 : $5 million ) for machinery and equipment, $271 million ( 2018 : $258 million ) for oil and gas properties and $184 million ( 2018 : $nil ) for vessels. (4) As at December 31, 2019 a total of $48 million ( 2018 : $331 million ) of future development costs were included in the depletion calculation. Included within PP&amp;E are approximately $1,266 million of right-of-use assets and $2,807 million of assets subject to operating leases in which the partnership is a lessor as at December 31, 2019 . During the year ended December 31, 2019 , additions to right-of-use assets from acquisitions and new lease contracts were $461 million , partially offset by depreciation of $203 million . The right-of-use assets and assets subject to operating leases in which the partnership is a lessor by class of underlying asset as at December 31, 2019 and the depreciation expense of right-of-use assets by class of underlying asset for the year ended December 31, 2019 are outlined below: (US$ MILLIONS) Land Building Machinery and equipment Mineral property assets and oil and gas properties Vessels Others Total Lessee Right-of-use asset 8 632 552 — 53 21 $ 1,266 Depreciation expense (1 ) (88 ) (91 ) — (11 ) (12 ) $ (203 ) Lessor Assets subject to operating leases — — 313 — 2,494 — $ 2,807</t>
  </si>
  <si>
    <t>INTANGIBLE ASSETS</t>
  </si>
  <si>
    <t>Intangible Assets [Abstract]</t>
  </si>
  <si>
    <t>INTANGIBLE ASSETS (US$ MILLIONS) Water and sewage concession agreements Customer relationships Computer software, patents trademarks and proprietary technology (3) Loyalty program Brand (3) Other Value of insurance contracts acquired Total assets Gross carrying amount: Balance at January 1, 2018 $ 2,153 $ 730 $ 172 $ 163 $ — $ 142 $ — $ 3,360 Additions 104 2 19 — — 28 — 153 Acquisitions through business combinations (1) (31 ) 489 2,025 — 414 14 — 2,911 Dispositions (1 ) — (7 ) — — — — (8 ) Foreign currency translation (313 ) (49 ) (26 ) (13 ) (3 ) (11 ) — (415 ) Balances at December 31, 2018 $ 1,912 $ 1,172 $ 2,183 $ 150 $ 411 $ 173 $ — $ 6,001 Additions 158 7 20 — 1 45 — 231 Acquisitions through business combinations (1) — 4,960 1,367 — — 265 224 6,816 Dispositions — — (32 ) — — — — (32 ) Assets reclassified as held for sale (2) (27 ) (365 ) (34 ) — — (10 ) — (436 ) Foreign currency translation (75 ) (14 ) 7 8 (3 ) (2 ) 3 (76 ) Balance at December 31, 2019 $ 1,968 $ 5,760 $ 3,511 $ 158 $ 409 $ 471 $ 227 $ 12,504 Accumulated amortization and impairment Balance at January 1, 2018 $ (57 ) $ (141 ) $ (46 ) $ (5 ) $ — $ (17 ) $ — $ (266 ) Amortization expense (69 ) (80 ) (75 ) (11 ) (10 ) (4 ) — (249 ) Dispositions 1 — 2 — 1 — — 4 Foreign currency translation 6 18 8 1 — — — 33 Balance at December 31, 2018 $ (119 ) $ (203 ) $ (111 ) $ (15 ) $ (9 ) $ (21 ) $ — $ (478 ) Amortization expense (62 ) (288 ) (196 ) (10 ) (3 ) (22 ) (1 ) (582 ) Dispositions (1 ) — 23 — — — — 22 Assets reclassified as held for sale (2) 6 78 10 — — 3 — 97 Foreign currency translation 5 (1 ) (8 ) (1 ) — 1 — (4 ) Balance at December 31, 2019 $ (171 ) $ (414 ) $ (282 ) $ (26 ) $ (12 ) $ (39 ) $ (1 ) $ (945 ) Net book value December 31, 2018 $ 1,793 $ 969 $ 2,072 $ 135 $ 402 $ 152 $ — $ 5,523 December 31, 2019 $ 1,797 $ 5,346 $ 3,229 $ 132 $ 397 $ 432 $ 226 $ 11,559 ____________________________________ (1) See Note 3 for additional information. (2) Includes assets that were reclassified as held for sale and subsequently disposed. See Note 8 and Note 9 for additional information. (3) Includes indefinite life intangible assets with a carrying value of $799 million (2018: $ 297 million) in our infrastructure services and industrials segments. The terms and conditions of the water and sewage concession agreements, including fees that can be charged to the users and the duties to be performed by the operator, are regulated by various grantors, the majority of which are municipal governments across Brazil. The concession agreements provide the operator the right to charge fees to users using the services of the operator over the term of the concessions in exchange for water treatment services, ongoing and regular maintenance work on water distributions assets, and improvements to the water treatment and distribution system. Fees are revised annually for inflation in Brazil. The concession arrangements have expiration dates that range from 2037 to 2055 at which point the underlying concessions assets will be returned to the various grantors. The proprietary technology acquired as part of the acquisition of Westinghouse pertains to developed technology that has the potential to provide competitive advantages and product differentiation. Westinghouse's developed technology is valued using an excess earnings method and a relief-from-royalty method to determine the after-tax cash flows associated to the portfolio of products and processes provided by Westinghouse. The technology includes fuel products, components and services, plant designs, as well as engineering and other services to the owners and operators of power plants. These services consist of production and services, field services, reactor services, pump and motor services and engineering services. The proprietary technology acquired is assessed to have a useful life of 15 years . Customer relationships acquired as part of the acquisition of Westinghouse pertain to strong and continuing relationships with many of the company's customers within the power generation industry. Due to relatively high barriers to entry, regulatory requirements and the time required to recreate relationship due to the bidding and proposal process within the power generation industry, existing customer relationships Westinghouse has is expected to provide a future source of cash flows. Westinghouse's customer relationships is valued using the cost replacement approach to estimate the cost to recreate the existing customer base. The customer relationships acquired is assessed to have a useful life of up to 25 years . Customer relationships acquired as part of the acquisition of Clarios relate to strong and continuing relationships with many of the company's original equipment manufacturer and aftermarket customers within the automotive batteries industry. These customer relationships are valued using the income approach by discounting the free cash flows expected to be generated. The customer relationships acquired are assessed to have a useful life of up to 16 years . Proprietary technology acquired due to the acquisition of Clarios is valued using the income approach and has a weighted average useful life of 14 years . Trademarks acquired due to the acquisition of Clarios pertain to endorsed brands that are highly regarded and recognized in the marketplace. These trademarks are valued using the income approach and have an indefinite useful life. The value of insurance contracts acquired from Genworth represents the difference between the fair value of the contractual insurance rights acquired and insurance obligations assumed and the insurance liability measured in accordance with the partnership’s accounting policy for insurance contracts. The subsequent measurement of this asset is consistent with the measurement of the related insurance liability. The value of insurance contracts acquired is assessed to have a useful life up to 15 years .</t>
  </si>
  <si>
    <t>GOODWILL</t>
  </si>
  <si>
    <t>GOODWILL (US$ MILLIONS) 2019 2018 Balance at beginning of year $ 2,411 $ 1,554 Acquisitions through business combinations (1) 3,444 957 Impairment losses (418 ) — Dispositions (21 ) — Assets reclassified as held for sale (2) (212 ) — Foreign currency translation 14 (100 ) Balance at end of year $ 5,218 $ 2,411 ____________________________________ (1) See Note 3 for additional information. (2) Includes assets that were reclassified as held for sale and subsequently disposed. See Note 8 and Note 9 for additional information. During the year ended December 31, 2019, the partnership recorded a goodwill impairment loss of $261 million within our infrastructure services segment. This was related to the partnership’s investment in Teekay Offshore as a result of changes in certain vessel redeployment opportunities and the reassessment of future assumptions. This reduced the carrying value of Teekay Offshore goodwill from $547 million to $286 million . The recoverable amount was based on the fair value less costs of disposal, using a discounted cash flow model incorporating significant unobservable inputs. The estimates regarding expected future cash flows and discount rates are level 3 fair value inputs based on various assumptions including existing contracts, future vessel redeployment rates, financial forecasts and industry trends. The partnership also recorded a goodwill impairment loss of $157 million within our business services segment. Goodwill is allocated to the following segments as at December 31, 2019 and 2018 : (US$ MILLIONS) 2019 2018 Business services 2,514 1,306 Infrastructure services 470 760 Industrials 2,234 345 Total $ 5,218 $ 2,411</t>
  </si>
  <si>
    <t>EQUITY ACCOUNTED INVESTMENTS</t>
  </si>
  <si>
    <t>EQUITY ACCOUNTED INVESTMENTS The following table presents the ownership interest, voting interest, and carrying values of the partnership's equity accounted investments as at December 31, 2019 and 2018 : (US$ MILLIONS) Economic interest Voting interest Carrying value 2019 2018 2019 2018 2019 2018 Business services 14%-90% 13%-90% 14%-90% 13%-90% $ 53 $ 130 Infrastructure services 25%-50% 25%-50% 25%-50% 25%-50% 366 338 Industrials 24%-54% 24%-50% 24%-50% 24%-50% 854 73 Total $ 1,273 $ 541 The following table represents the change in the balance of equity accounted investments: (US$ MILLIONS) 2019 2018 Balance at beginning of year $ 541 $ 609 Adoption of new accounting standards — (7 ) Acquisitions through business combinations (1) 847 310 Additions (2) 25 267 Dispositions (2) (162 ) (599 ) Share of net income 114 10 Share of other comprehensive income — (1 ) Distributions received (62 ) (29 ) Foreign currency translation (30 ) (19 ) Balance at end of period $ 1,273 $ 541 ____________________________________ (1) See Note 3 for additional information. (2) Includes non-cash additions/dispositions related to the consolidation of an investment within Greenergy in 2019 and our equity accounted investment in Teekay Offshore in 2018. On January 23, 2018, together with institutional partners, we closed in partnership with our operating partner, our transaction to operate and manage three entertainment facilities in the Greater Toronto Area for a minimum period of 22 years . Prior to July 3, 2018, the partnership, together with institutional investors, had a 60% economic interest in Teekay Offshore and a 49% voting interest in Teekay Offshore’s General Partner. The 60% economic interest in Teekay Offshore was accounted for using the equity method. On July 3, 2018, the partnership, together with institutional investors, exercised its general partner option to acquire an additional 2% voting interest in Teekay Offshore GP, in exchange of one million of warrants and began consolidating the business. As a result, the partnership recorded a disposition of the equity accounted investment of Teekay Offshore and began consolidating the equity accounted investments held by Teekay Offshore. For the year ended December 31, 2019 , the partnership received total distributions from equity accounted investments of $62 million . The following tables present the gross assets and liabilities of the partnership’s equity accounted investments: Year ended December 31, 2019 Total (US$ MILLIONS) Current assets Non-current assets Total assets Current liabilities Non-current liabilities Total liabilities Total net assets Business services $ 586 $ 1,057 $ 1,643 $ 515 $ 943 $ 1,458 $ 185 Infrastructure services 187 1,287 1,474 128 617 745 729 Industrials 1,038 743 1,781 486 257 743 1,038 Total $ 1,811 $ 3,087 $ 4,898 $ 1,129 $ 1,817 $ 2,946 $ 1,952 Year ended December 31, 2018 Total (US$ MILLIONS) Current assets Non-current assets Total assets Current liabilities Non-current liabilities Total liabilities Total net assets Business services $ 575 $ 478 $ 1,053 $ 451 $ 229 $ 680 $ 373 Infrastructure services 205 1,359 1,564 179 747 926 638 Industrials 38 277 315 26 136 162 153 Total $ 818 $ 2,114 $ 2,932 $ 656 $ 1,112 $ 1,768 $ 1,164 ____________________________________ (1) Attributable to limited partner and redemption-exchange unitholders. Certain of the partnership’s equity accounted investments are subject to restrictions over the extent to which they can remit funds to the partnership in the form of cash dividends, or repayments of loans and advances as a result of borrowing arrangements, regulatory restrictions and other contractual requirements. The following tables present the gross amounts of revenue, net income and other comprehensive income from the partnership's equity accounted investments for the year ended December 31, 2019 , 2018 and 2017 : Year ended December 31, 2019 Total (US$ MILLIONS) Revenue Net income OCI Total comprehensive income Business services $ 537 $ 117 $ 9 $ 126 Infrastructure services 388 119 — 119 Industrials 1,770 121 — 121 Total $ 2,695 $ 357 $ 9 $ 366 Year Ended December 31, 2018 Total (US$ MILLIONS) Revenue Net income OCI Total comprehensive income Business services $ 605 $ 102 $ (15 ) $ 87 Infrastructure services 828 (31 ) 2 (29 ) Industrials 445 62 (18 ) 44 Total $ 1,878 $ 133 $ (31 ) $ 102 Year Ended December 31, 2017 Total (US$ MILLIONS) Revenue Net income OCI Total comprehensive income Business services $ 397 $ 81 $ — $ 81 Infrastructure services 301 (25 ) 2 (23 ) Industrials $ 811 $ 327 $ (40 ) $ 287 Total $ 1,509 $ 383 $ (38 ) $ 345 Certain of the partnership’s equity accounted investments are publicly listed entities with active pricing in a liquid market. The fair value based on the publicly listed price of these equity accounted investments in comparison to the partnership’s carrying value is as follows: December 31, 2019 December 31, 2018 (US$ MILLIONS) Public price Carrying value Public price Carrying value Business services $ 38 $ — $ 36 $ — Industrials 416 379 — — Total $ 454 $ 379 $ 36 $ —</t>
  </si>
  <si>
    <t>ACCOUNTS PAYABLE AND OTHER</t>
  </si>
  <si>
    <t>ACCOUNTS PAYABLE AND OTHER (US$ MILLIONS) 2019 2018 Current: Accounts payable $ 2,919 $ 1,819 Accrued and other liabilities (1) (2) 3,978 3,323 Lease liability 224 — Financial liabilities (5) 327 175 Unearned premiums reserve 482 — Work in progress (3) 1,415 1,637 Provisions and decommissioning liabilities 442 234 Liabilities held for sale 94 9 Total current $ 9,881 $ 7,197 Non-current: Accounts payable $ 116 $ 97 Accrued and other liabilities (2) 1,110 1,022 Lease liability 1,109 — Financial liabilities (5) 2,048 184 Unearned premiums reserve 1,143 — Work in progress (3) 60 71 Provisions and decommissioning liabilities (4) 1,029 520 Total non-current $ 6,615 $ 1,894 ____________________________________ (1) Includes bank overdrafts of $921 million as at December 31, 2019 ( 2018 : $581 million ). (2) Includes post-employment benefits of $835 million ( $18 million current and $817 million non-current). See Note 31 for additional information. (3) See Note 17 for additional information. (4) Decommissioning liability results primarily from the partnership’s ownership interest in oil and natural gas wells and facilities, retail gas stations, a services provider to the offshore oil production industry and power generation services. The liability represents the estimated cost to reclaim and abandon the asset and takes into account the estimated timing of the cost to be incurred in future periods. The liability was determined using a risk rate between 1.6% and 8.5% ( 2018 : 1.9% and 8.5% ) and an inflation rate between 2.0% and 3.0% ( 2018 : 1.9% and 3.0% ), determined as appropriate for the underlying subsidiaries. (5) Includes financial liabilities of $1,704 million ( $50 million current and $1,654 million non-current) as at December 31, 2019 related to the sale and leaseback of hospitals as described below. The increase in accounts payable and other from December 31, 2018 is primarily attributable to the acquisitions of Clarios, Healthscope and Genworth, as well as the recognition of lease liabilities recorded on the adoption of IFRS 16. The increase is partially offset due to the dispositions of the partnership’s facilities management business and executive relocation business in the second quarter of 2019. Included within accounts payable and other is $1,333 million of lease liabilities as at December 31, 2019 . During the year ended December 31, 2019 , $49 million of interest expense on lease liabilities was incurred. As part of the acquisition of Healthscope, the partnership received approximately $1.7 billion as proceeds for the sale and leaseback of 22 wholly owned freehold hospital properties. The partnership did not relinquish control of these hospital properties and the hospital properties were not derecognized from property, plant, and equipment. The proceeds received were recognized as a financial liability. The liability is drawn down as payments are made to the lender. The partnership’s exposure to currency and liquidity risk related to accounts payables is disclosed in Note 28. The following table presents the change in the provision balances for the partnership: (US$ MILLIONS) Decommissioning liability Warranties and provisions for defects Other Total provisions Balance at January 1, 2018 $ 93 $ 45 $ 82 $ 220 Additions through business combinations (1) 193 23 365 581 Additional provisions recognized — 13 60 73 Reduction arising from payments/derecognition (5 ) (12 ) (135 ) (152 ) Accretion expenses 8 — 1 9 Change in discount rate (1 ) — — (1 ) Change in other estimates 31 21 (9 ) 43 Net foreign currency exchange differences (8 ) (3 ) (8 ) (19 ) Balance at December 31, 2018 $ 311 $ 87 $ 356 $ 754 Additions through business combinations (1) 52 119 428 599 Additional provisions recognized 9 175 200 384 Reduction arising from payments/derecognition (6 ) (126 ) (324 ) (456 ) Accretion expenses 16 — — 16 Change in discount rate 154 — 2 156 Change in other estimates 44 (5 ) 4 43 Transfers to held for sale — — (10 ) (10 ) Dispositions (19 ) — — (19 ) Net foreign currency exchange differences 6 — (2 ) 4 Balance at December 31, 2019 $ 567 $ 250 $ 654 $ 1,471 ____________________________________ (1) 2019 includes provisions for site restoration, legal fees, warranties, restructuring and other provisions for long-term compensation arrangements related to the acquisitions of Clarios and Ouro Verde in our industrials segment, and Healthscope and Genworth in our business services segment. 2018 includes provisions for site restoration, legal fees, and reserves for contract loss attributable to the acquisitions of Westinghouse and consolidation of Teekay Offshore in our infrastructure services segment.</t>
  </si>
  <si>
    <t>CONTRACTS IN PROGRESS</t>
  </si>
  <si>
    <t>Construction Contracts [Abstract]</t>
  </si>
  <si>
    <t>CONTRACTS IN PROGRESS A summary of the partnership’s contracts in progress are below: (US$ MILLIONS) 2019 2018 2017 Contract costs incurred to date $ 23,041 $ 20,455 $ 12,129 Profit recognized to date (less recognized losses) 1,843 1,946 558 24,884 22,401 12,687 Less: progress billings (25,782 ) (23,546 ) (12,919 ) Contract work in progress (liability) $ (898 ) $ (1,145 ) $ (232 ) Comprising: Amounts due from customers — work in progress (1) $ 577 $ 563 $ 195 Amounts due to customers — creditors (2) (1,475 ) (1,708 ) (427 ) Net work in progress $ (898 ) $ (1,145 ) $ (232 ) ____________________________________ (1) The change in the balance from December 31, 2018 was due to billed amounts of $3,918 million , additions to work in progress of $3,917 million , acquisitions through business combinations of $76 million , dispositions of $65 million and the remainder due to foreign exchange changes. (2) The change in the balance from December 31, 2018 was due to recognized revenue of $3,134 million , additions to work in progress of $2,900 million , acquisitions through business combinations of $ nil , dispositions of $2 million and the remainder due to foreign exchange changes.</t>
  </si>
  <si>
    <t>BORROWINGS</t>
  </si>
  <si>
    <t xml:space="preserve">BORROWINGS (US$ MILLIONS) Business services Infrastructure services Industrials Total borrowings 2020 $ 268 $ 513 $ 386 $ 1,167 2021 113 346 409 868 2022 522 608 297 1,427 2023 135 720 264 1,119 2024 1,364 484 1,099 2,947 Thereafter 264 3,293 11,807 15,364 Total - Principal repayments $ 2,666 $ 5,964 $ 14,262 $ 22,892 Total - Deferred financing costs and other $ (45 ) $ (104 ) $ (344 ) $ (493 ) Total - December 31, 2019 $ 2,621 $ 5,860 $ 13,918 $ 22,399 Total - December 31, 2018 $ 1,228 $ 5,748 $ 3,890 $ 10,866 (a) Corporate borrowings As at December 31, 2019 , corporate borrowings included the credit agreement with Brookfield (“Brookfield Credit Agreements”), as described in Note 1(b)(iii) which comprises of one revolving credit facility that permits borrowings of up to $500 million for purposes of funding acquisitions and investments. As at December 31, 2019 , the credit facility under the Brookfield Credit Agreements remain undrawn. The partnership has bilateral credit facilities across a diverse group of banks with aggregate borrowing capacity of $1,575 million . Advances under the facilities are available in Euros, Sterling, Australian, U.S. and Canadian dollars, and advances bear interest at the specified LIBOR, EURIBOR, CDOR, BBSY or bankers’ acceptance rate plus 2.50% , or the specified base rate or prime rate plus 1.50% . The facilities are used for general corporate purposes. As at December 31, 2019 , the facility remains undrawn and the partnership was in compliance with all covenants. (b) Non-recourse borrowings in subsidiaries of the partnership Total borrowings as at December 31, 2019 were $22,399 million ( December 31, 2018 : $10,866 million ). The increase of $11,533 million compared to December 31, 2018 is primarily attributable to debt financing, such as revolving lines of credit, term loans and debt securities, secured for the acquisitions of Clarios and Healthscope in the second quarter of 2019. This increase is partially offset by the dispositions of BGIS and BGRS, debt repayments at GrafTech, and other regular amortization and revolver paydowns. Some of the partnership’s businesses have credit facilities in which they borrow and repay on a monthly basis. This movement has been shown on a net basis in the partnership’s consolidated statements of cash flow. The partnership has credit facilities within its operating businesses with major financial institutions. The credit facilities are primarily composed of revolving and term operating facilities with variable interest rates. In certain cases, the facilities may have financial covenants which are generally in the form of interest coverage ratios and leverage ratios. Our operations are currently in compliance with or have obtained waivers related to all material covenant requirements of their term loans and credit facilities. The weighted average interests rates and terms of borrowings are as follows: Weighted average rate Weighted average term Consolidated 2019 2018 2019 2018 2019 2018 Business services 5.8 % 5.1 % 4.3 2.5 $ 2,621 $ 1,228 Infrastructure services 5.2 % 6.2 % 5.2 6.1 5,860 5,748 Industrials 5.7 % 7.3 % 6.3 6.7 13,918 $ 3,890 Total 5.5 % 6.5 % 5.7 5.9 $ 22,399 $ 10,866 Borrowings by currency are as follows: (US$ MILLIONS, except as noted) December 31, Local currency December 31, Local currency Australian dollars $ 1,264 1,801 $ 5 7 British pounds 10 8 33 26 U.S. dollars 15,436 15,436 8,605 8,605 Canadian dollars 772 1,003 786 1,073 Euro 3,578 3,546 264 231 Brazilian reais 1,330 5,362 1,135 4,399 Other 9 7 38 175 Total $ 22,399 $ 10,866 </t>
  </si>
  <si>
    <t>INCOME TAXES</t>
  </si>
  <si>
    <t>Income Taxes [Abstract]</t>
  </si>
  <si>
    <t>INCOME TAXES Income taxes are recognized for the amount of taxes payable by the partnership’s corporate subsidiaries and for the impact of deferred income tax assets and liabilities related to such subsidiaries. The major components of income tax expense include the following for the years ended December 31 : (US$ MILLIONS) 2019 2018 2017 Current income tax expense/(recovery) $ 324 $ 186 $ 30 Deferred income tax expense/(recovery): Origination and reversal of temporary differences (138 ) (61 ) (14 ) Recovery arising from previously unrecognized tax assets (6 ) (27 ) (10 ) Change of tax rates and imposition of new legislations 12 — 2 Total deferred income taxes (132 ) (88 ) (22 ) Income taxes $ 192 $ 98 $ 8 The below reconciliation has been prepared using a composite statutory-rate for jurisdictions where the partnership’s subsidiaries operate. The partnership’s effective tax rate is different from the partnership’s composite income tax rate due to the following differences set out below: 2019 2018 2017 Composite income tax rate 27 % 27 % 27 % Increase (reduction) in rate resulting from: Portion of gains subject to different tax rates (11 ) (1 ) (6 ) International operations subject to different tax rates (5 ) (16 ) 5 Taxable income attributable to non-controlling interests (6 ) (3 ) (18 ) Recognition of deferred tax assets — (2 ) (5 ) Non-recognition of the benefit of current year’s tax losses 17 1 (1 ) Change in tax rates and imposition of new legislation 4 — — Other 4 2 1 Effective income tax rate 30 % 8 % 3 % Deferred income tax assets and liabilities as at December 31, 2019 and 2018 relate to the following: (US$ MILLIONS) December 31, 2019 December 31, 2018 Non-capital losses (Canada) $ 11 $ 28 Capital losses (Canada) — — Losses (U.S.) 78 72 Losses (International) 264 78 Difference in basis (1,489 ) (765 ) Total net deferred tax (liability)/asset $ (1,136 ) $ (587 ) Reflected in the statement of financial position as follows: Deferred income tax assets 667 280 Deferred income tax liabilities (1,803 ) (867 ) Total net deferred tax (liability)/asset $ (1,136 ) $ (587 ) The deferred income tax movements are as follows: (US$ MILLIONS) December 31, 2019 December 31, 2018 Opening net deferred tax (liability)/asset $ (587 ) $ (663 ) Recognized in income 132 88 Recognized in other comprehensive income 15 (2 ) Recognized in other (1) (696 ) (10 ) Net deferred tax (liability)/asset $ (1,136 ) $ (587 ) ____________________________________ (1) The Other category primarily relates to acquisitions and dispositions and the foreign exchange impact of the deferred tax asset calculated in the functional currency of the operating entities. The following table details the expiry date, if applicable, of the unrecognized deferred tax assets: (US$ MILLIONS) December 31, 2019 December 31, 2018 One year from reporting date $ 19 $ 10 Two years from reporting date 5 — Three years from reporting date 5 1 After three years from reporting date 337 322 Do not expire 731 587 Total $ 1,097 $ 920 The components of the income taxes in other comprehensive income for the years ended December 31, 2019 , 2018 , and 2017 are set out below: (US$ MILLIONS) 2019 2018 2017 Fair value through OCI $ — $ (3 ) $ (1 ) Net investment hedges (15 ) 13 (8 ) Cash flow hedges (1 ) (6 ) 10 Equity accounted investments — — (1 ) Pension plan actuarial changes 1 (2 ) — Total deferred tax expense (recovery) in other comprehensive income $ (15 ) $ 2 $ — For the year ended December 31, 2019 , total current tax expense of $27 million ( 2018 : $49 million ) attributed to the current tax on disposition of subsidiaries for which control has been retained has been recorded to equity.</t>
  </si>
  <si>
    <t>EQUITY</t>
  </si>
  <si>
    <t>Equity [abstract]</t>
  </si>
  <si>
    <t>EQUITY As at December 31, 2019 , Brookfield Business Partners L.P.’s capital structure was comprised of two classes of partnership units; limited partnership units and general partnership units. Limited partnership units entitle the holder to their proportionate share of distributions. General partnership units entitle the holder the right to govern the financial and operating policies of Brookfield Business Partners L.P. The general partnership units are not quantitatively material to the financial statements and therefore have not been separately presented on the consolidated statements of financial position. Holding LP's capital structure is comprised of three classes of partnership units: managing general partner units held by Brookfield Business Partners L.P., special limited partner units held by Brookfield and redemption-exchange units held by Brookfield. In its capacity as the holder of the special limited partner units of the Holding LP, the special limited partner is entitled to incentive distribution rights which are based on a 20% increase in the unit price of the partnership over an initial threshold based on the volume-weighted average price of the units, subject to a high water mark. During the year ended December 31, 2019, the quarterly weighted average price was below the threshold of $41.96 /unit, resulting in an incentive distribution of $ nil ( December 31, 2018 : $278 million ). Holding LP has issued 69.7 million redemption-exchange units to Brookfield. Both the LP and GP Units issued by Brookfield Business Partners L.P. and the redemption-exchange units issued by the Holding LP have the same economic attributes in all respects, except for the redemption right described in Note 1(b)(i). As part of the spin-off, Brookfield subscribed for $15 million of preferred shares and $250 million of limited partnership units. The rights of the preferred shareholders are described in Note 1(b)(ii). For the year ended December 31, 2019 , the partnership distributed dividends to limited partner, general partner and redemption-exchange unitholders of $35 million , or approximately $0.25 per partnership unit ( 2018 : $32 million ). For the year ended December 31, 2019 , the partnership distributed to others who have interests in the operating subsidiaries $1,678 million , primarily resulting from the distributions of proceeds on the sale of our palladium mining operation, distributions from the sale of the partnership’s facilities management business and distributions from GrafTech and Westinghouse ( 2018 : $2,370 million ). During 2019, the partnership repurchased and canceled 202,143 limited partnership units ( 2018 : nil ). Equity offering In June 2019, the partnership issued 13,837,000 limited partnership units at $39.40 per unit, for gross proceeds of approximately $545 million before equity issuances costs of $14 million . Concurrently, Holding LP issued 6,610,000 redemption exchange units for net proceeds of approximately $250 million . The equity offering resulted in a decrease in Brookfield’s ownership in the partnership from 68% to 63.1% , before giving effect to the over-allotment option. In July 2019, the underwriters partially exercised the over-allotment option from the June 2019 equity offering. The partnership issued an additional 1,070,000 limited partnership units at $39.40 per unit for gross proceeds of $42 million before equity issuance costs of $1 million . After giving effect to the exercise of the over-allotment option from the June 2019 equity offering and the share repurchases, Brookfield’s ownership in the partnership decreased from 63.1% to 62.7% . (a) General and Limited Partnership Units General and limited partnership units outstanding are as follows: General Partner Units Limited Partnership Units Total UNITS 2019 2018 2019 2018 2019 2018 Authorized and issued Opening balance 4 4 66,185,798 66,185,798 66,185,802 66,185,802 Repurchased and canceled — — (202,143 ) — (202,143 ) — Issued for cash — — 14,907,000 — 14,907,000 — On issue at December 31 4 4 80,890,655 66,185,798 80,890,659 66,185,802 The weighted average number of general partner units outstanding for the year ended December 31, 2019 was 4 ( 2018 : 4 ). The weighted average number of limited partnership units outstanding for the year ended December 31, 2019 was 73.6 million ( 2018 : 66.2 million ). (b) Redemption-Exchange Units held by Brookfield Redemption-Exchange Units held by Brookfield UNITS 2019 2018 Authorized and issued Opening balance 63,095,497 63,095,497 Issued for cash 6,610,000 — On issue at December 31 69,705,497 63,095,497 The weighted average number of redemption-exchange units outstanding for the year ended December 31, 2019 was 66.4 million ( 2018 : 63.1 million ). (c) Special Limited Partner Units held by Brookfield Special Limited Partner Units held by Brookfield UNITS 2019 2018 Authorized and issued Opening balance 4 4 On issue at December 31 4 4 The weighted average number of special limited partner units outstanding for the year ended December 31, 2019 was 4 ( 2018 : 4 ). (d) Preferred Shares held by Brookfield Preferred Shares held by Brookfield UNITS 2019 2018 Authorized and issued Opening balance 200,002 200,002 On issue at December 31 200,002 200,002 Earnings per limited partner unit Net income attributable to limited partnership unitholders was $43 million for the year ended December 31, 2019 ( 2018 : $74 million ).</t>
  </si>
  <si>
    <t>ACCUMULATED OTHER COMPREHENSIVE INCOME</t>
  </si>
  <si>
    <t>Disclosure of analysis of other comprehensive income by item [abstract]</t>
  </si>
  <si>
    <t>ACCUMULATED OTHER COMPREHENSIVE INCOME (a) Attributable to Limited Partners (US$ MILLIONS) Foreign currency translation Fair value through OCI Other (1) Accumulated other comprehensive income (loss) Balance as at January 1, 2019 $ (182 ) $ 9 $ (13 ) $ (186 ) Other comprehensive income (loss) 13 2 (47 ) (32 ) Balance as at December 31, 2019 $ (169 ) $ 11 $ (60 ) $ (218 ) ____________________________________ (1) Represents net investment hedges, cash flow hedges and other reserves. (US$ MILLIONS) Foreign currency translation Fair value through OCI Other (1) Accumulated other comprehensive income (loss) Balance as at January 1, 2018 $ (111 ) $ 6 $ (7 ) $ (112 ) Other comprehensive income (loss) (71 ) 3 (5 ) (73 ) Ownership changes — — (1 ) (1 ) Balance as at December 31, 2018 $ (182 ) $ 9 $ (13 ) $ (186 ) ____________________________________ (1) Represents net investment hedges, cash flow hedges and other reserves. (US$ MILLIONS) Foreign currency translation Available for sale Other (1) Accumulated other comprehensive income (loss) Balance as at January 1, 2017 $ (148 ) $ 4 $ 3 $ (141 ) Other comprehensive income (loss) 37 2 (10 ) 29 Balance as at December 31, 2017 $ (111 ) $ 6 $ (7 ) $ (112 ) ____________________________________ (1) Represents net investment hedges, cash flow hedges and other reserves. (b) Attributable to General Partner and Special Limited Partners Accumulated other comprehensive income attributable to general partner and special limited partners has not been disclosed as collectively these partners hold 8 units, thus the figures are immaterial. (c) Attributable to Non-controlling interests — Redemption-Exchange Units held by Brookfield Asset Management Inc. (US$ MILLIONS) Foreign currency translation Fair value through OCI Other (1) Accumulated other comprehensive income (loss) Balance as at January 1, 2019 $ (232 ) $ 7 $ (10 ) $ (235 ) Other comprehensive income (loss) 11 2 (42 ) (29 ) Balance as at December 31, 2019 $ (221 ) $ 9 $ (52 ) $ (264 ) ____________________________________ (1) Represents net investment hedges, cash flow hedges and other reserves. (US$ MILLIONS) Foreign currency translation Fair value through OCI Other (1) Accumulated other comprehensive income (loss) Balance as at January 1, 2018 $ (165 ) $ 4 $ (4 ) $ (165 ) Other comprehensive income (loss) (67 ) 3 (5 ) (69 ) Ownership changes — — (1 ) (1 ) Balance as at December 31, 2018 $ (232 ) $ 7 $ (10 ) $ (235 ) ____________________________________ (1) Represents net investment hedges, cash flow hedges and other reserves. (US$ MILLIONS) Foreign currency translation Available for sale Other (1) Accumulated other comprehensive income (loss) Balance as at January 1, 2017 $ (205 ) $ 2 $ 6 $ (197 ) Other comprehensive income (loss) 40 2 (10 ) 32 Balance as at December 31, 2017 $ (165 ) $ 4 $ (4 ) $ (165 ) ____________________________________ (1) Represents net investment hedges, cash flow hedges and other reserves.</t>
  </si>
  <si>
    <t>DIRECT OPERATING COSTS</t>
  </si>
  <si>
    <t>Analysis of income and expense [abstract]</t>
  </si>
  <si>
    <t>DIRECT OPERATING COSTS The partnership has no key employees or directors and does not remunerate key management personnel. Details of the allocations of costs incurred by Brookfield on behalf of the partnership are disclosed in Note 26. Key decision makers of the partnership are all employees of the ultimate parent company or its subsidiaries, which provides management services under the master services agreement with Brookfield. Direct operating costs include all attributable expenses except interest, depreciation and amortization, impairment expense, other expenses, and taxes and primarily relate to cost of sales and compensation at the subsidiary level. The following table lists direct operating costs for the year ended 2019 , 2018 , and 2017 by nature: (US$ MILLIONS) 2019 2018 2017 Cost of sales $ 33,963 $ 31,539 $ 20,276 Compensation 4,299 2,530 1,568 Property taxes, sales taxes and other 65 65 32 Total $ 38,327 $ 34,134 $ 21,876 Inventories recognized as cost of sales for the year ended December 31, 2019 amounted to $23,046 million ( 2018 : $21,421 million , 2017 : $12,701 million ). Total lease expenses relating to short-term and low-value leases included in direct costs were $59 million and $14 million , respectively, for the year ended December 31, 2019 .</t>
  </si>
  <si>
    <t>GUARANTEES AND CONTINGENCIES</t>
  </si>
  <si>
    <t>Other Provisions, Contingent Liabilities And Contingent Assets [Abstract]</t>
  </si>
  <si>
    <t>GUARANTEES AND CONTINGENCIES In the normal course of operations, the partnership's operating subsidiaries have bank guarantees, insurance bonds, letters of credit, and surety bonds outstanding to third parties. As at December 31, 2019 , the total outstanding amount was $1,983 million ( 2018 : $1,744 million ). The partnership does not conduct its operations, other than those of equity accounted investments, through entities that are not consolidated in these financial statements, and has not guaranteed or otherwise contractually committed to support any material financial obligations not reflected in these financial statements. The partnership and its subsidiaries are contingently liable with respect to litigation and claims that arise in the normal course of operations. It is not expected that any of the ongoing litigation and claims as at December 31, 2019 could result in a material settlement liability to the partnership. Escrow and trust deposits As a service to its customers, two of the partnership’s operating subsidiaries administer escrow and trust deposits which represent undisbursed amounts received for the settlement of certain transactions. These escrow and trust deposits as at December 31, 2019 totaled $24 million ( 2018 : $86 million ). These escrow and trust deposits are not assets of the partnership and, therefore, are excluded from the accompanying consolidated statements of financial position. However, the partnership remains contingently liable for the disposition of these deposits.</t>
  </si>
  <si>
    <t>CONTRACTUAL COMMITMENTS</t>
  </si>
  <si>
    <t>Contractual Commitments [Abstract]</t>
  </si>
  <si>
    <t>CONTRACTUAL COMMITMENTS (a) Commitments In the normal course of business, the partnership will enter into contractual obligations which relate to the gathering, processing and transportation delivery agreements for oil and gas products. Also, in the normal course of business, the partnership will enter into supply agreements for raw materials and capital items. As at December 31, 2019 , the partnership had $253 million ( 2018 : $282 million ) of such commitments outstanding in our industrials segment. Within our infrastructure services segment, the partnership had $693 million ( 2018 : $768 million ) in contractual commitments in the form of shipbuilding contracts at Teekay Offshore. Finally, in the normal course of business, the partnership will enter into contractual obligations which relate primarily to expenditures on property, plant and equipment, and intangible assets. As at December 31, 2019 , the partnership had $28 million ( 2018 : $ nil ) of such commitments attributable to our road fuel distribution business. (b) Lease liabilities As at December 31, 2019 , the undiscounted maturity analysis for the partnership’s assets under lease are as follows: (US$ MILLIONS) 1 Year 2-5 Years 5+ Years Total Lease liability $ 229 $ 545 $ 603 $ 1,377 Total lease liability $ 229 $ 545 $ 603 $ 1,377</t>
  </si>
  <si>
    <t>REVENUES</t>
  </si>
  <si>
    <t>Revenue [abstract]</t>
  </si>
  <si>
    <t>REVENUES (a) Revenue by type The table below summarizes our segment revenue by type of revenue for the year ended December 31, 2019 : (US$ MILLIONS) Business services Infrastructure services Industrials Corporate and other Total Revenue by type Revenue from contracts with customers $ 28,718 $ 3,947 $ 9,643 $ — $ 42,308 Other revenue 104 612 8 — 724 Total revenue $ 28,822 $ 4,559 $ 9,651 $ — $ 43,032 (b) Timing of Recognition of Revenue from Contracts with Customers The table below summarizes our segment revenue by timing of revenue recognition for total revenue from contracts with customers for the year ended December 31, 2019 : (US$ MILLIONS) Business services Infrastructure services Industrials Corporate and other Total Timing of revenue recognition Goods and services provided at a point in time $ 23,070 $ 1,379 $ 9,409 $ — $ 33,858 Services transferred over a period of time 5,648 2,568 234 — 8,450 Total revenue from contracts with customers $ 28,718 $ 3,947 $ 9,643 $ — $ 42,308 (c) Lease Income Our leases in which the partnership is a lessor are operating in nature. Total lease income from our operating leases totaled $673 million for the year ended December 31, 2019 . The following table presents the undiscounted contractual earnings receivable of the partnership’s leases by expected period of receipt: (US$ MILLIONS) 1 Year 2-5 Years 5+ Years Total Operating leases $ 435 $ 1,071 $ 499 $ 2,005 Total $ 435 $ 1,071 $ 499 $ 2,005 (d) Remaining Performance Obligations Business Services In the partnership’s construction services business, backlog is defined as revenue yet to be delivered (i.e. remaining performance obligations) on construction projects that have been secured via an executed contract, work order, or letter of intent. As at December 31, 2019 our backlog of construction projects was approximately $7 billion , with the total backlog for the partnership’s construction services operations equating to approximately two years of activity. Industrials The partnership’s Brazilian water and wastewater services business is party to certain remaining performance obligations which have a duration of more than one year. As at December 31, 2019, the remaining performance obligations were approximately $12.2 billion , with the most significant relating to the service concession arrangements with various municipalities which have an average term of 24 years . Infrastructure Services The partnership’s services provider to the power generation industry had remaining backlog of approximately $9.9 billion as at December 31, 2019. Included in this amount is an estimate of expected future performance obligations related to long-term arrangements to provide fuel assemblies and associated components. The partnership expects to recognize most of this amount as revenue over the next 10 years .</t>
  </si>
  <si>
    <t>RELATED PARTY TRANSACTIONS</t>
  </si>
  <si>
    <t>Related Party [Abstract]</t>
  </si>
  <si>
    <t>RELATED PARTY TRANSACTIONS In the normal course of operations, the partnership entered into the transactions below with related parties on exchange value. These transactions have been measured at fair value and are recognized in the financial statements. (a) Transactions with the parent company As at December 31, 2019 , $nil ( 2018 : $ nil ) was drawn on the credit facilities under the Brookfield Credit Agreements. As described in Note 1(b)(iv), at the time of the spin-off, the partnership entered into a Deposit Agreement with Brookfield. From time to time, the partnership may place funds on deposit with Brookfield. The deposit balance is due on demand and earns a market rate interest. As at December 31, 2019 , $4 million ( 2018 : $244 million ) was on deposit in relation to this agreement and was included in cash and cash equivalents. For the year ended December 31, 2019 , the partnership earned interest income of $10 million ( 2018 : $12 million , 2017 : $6 million ) on these deposits. As described in Note 1(b)(iv), at the time of the spin-off, the partnership entered into a Master Services Agreement with its Service Providers, which are wholly-owned subsidiaries of Brookfield. For purposes of calculating the base management fee, the total capitalization of Brookfield Business Partners L.P. is equal to the quarterly volume-weighted average trading price of a unit on the principal stock exchange for the partnership units (based on trading volumes) multiplied by the number of units outstanding at the end of the quarter (assuming full conversion of the redemption-exchange units into units of Brookfield Business Partners L.P.), plus the value of securities of the other Service Recipients that are not held by the partnership, plus all outstanding third-party debt with recourse to a Service Recipient, less all cash held by such entities. The base management fee for the year ended December 31, 2019 was $59 million ( 2018 : $56 million , 2017 : $33 million ). In its capacity as the holder of the special limited partner (“Special LP”) units of Holding LP, Brookfield is entitled to incentive distribution rights. The total incentive distribution for the year ended December 31, 2019 was $ nil ( 2018 : $278 million , 2017 : $142 million ). In addition, at the time of spin-off, the partnership entered into indemnity agreements with Brookfield that relate to certain projects in certain regions that were in place prior to the spin-off. Under these indemnity agreements, Brookfield has agreed to indemnify us for the receipt of payments relating to such projects. (b) Other The following table summarizes other transactions the partnership has entered into with related parties: Year ended December 31, (US$ MILLIONS) 2019 2018 2017 Transactions during the period Revenues (1) $ 452 $ 435 $ 358 Interest income (2) $ 15 $ — $ — ____________________________________ (1) Within our business services segment, the partnership provides construction services to affiliates of Brookfield. (2) Interest income is related to a financial asset in our corporate segment. (US$ MILLIONS) December 31, 2019 December 31, 2018 Balances at end of period: Financial assets $ 174 $ — Accounts and other receivable, net $ 36 $ 63 Accounts payable and other $ 210 $ 63</t>
  </si>
  <si>
    <t>DERIVATIVE FINANCIAL INSTRUMENTS</t>
  </si>
  <si>
    <t>DERIVATIVE FINANCIAL INSTRUMENTS The partnership's activities expose it to a variety of financial risks, including market risk (currency risk, interest rate risk, commodity risk and other price risks), credit risk and liquidity risk. The partnership and its subsidiaries selectively use derivative financial instruments principally to manage these risks. The aggregate notional amounts of the partnership's derivative positions as at December 31, 2019 and 2018 were as follows: (US$ MILLIONS) 2019 2018 Foreign exchange contracts $ 6,261 $ 1,652 Cross currency swaps 374 15 Interest rate derivatives 13,058 8,217 Equity derivatives 47 31 $ 19,740 $ 9,915 Commodity instruments 2019 2018 Oil based fuel (Cbm - millions) 5.39 6.17 Natural gas (Mcf - millions) 11.74 8.22 Lead (metric tons) 20,420 — Tin (metric tons) 2,548 — Polypropylene (metric tons) 31,120 — Foreign exchange contracts The following table presents the notional amounts and average exchange rates for foreign exchange contracts held by the partnership as at December 31, 2019 and 2018 . The notional amounts as at December 31, 2019 and comparative year 2018 include both buy and sell contracts. (US$ MILLIONS) Notional amount (U.S. Dollars) Average exchange rate (USD to FC) 2019 2018 2019 2018 Foreign exchange contracts Australian dollars $ 682 $ 184 1.45 1.33 Brazilian real 89 35 4.06 3.99 British pounds 650 131 0.77 0.78 Canadian dollars 2,037 940 1.30 1.32 Chinese yuan 1 (15 ) 6.97 7.16 European Union euros 782 44 0.88 0.85 Indian rupees 189 188 73.33 74.09 Japanese yen 14 4 104.19 110.14 Mexican pesos 10 (5 ) 18.90 19.75 Norwegian krone 52 53 8.87 7.96 South Africa rand 3 3 14.05 14.48 Swedish krona 1,578 94 9.10 7.87 Swiss franc 50 (4 ) 0.97 1.00 Colombian peso 49 — 3,359.91 — South Korean won 68 — 1,265.03 — Peruvian dollar 7 — 3.41 — $ 6,261 $ 1,652 Other Information Regarding Derivative Financial Instruments The following table presents the notional amounts underlying the partnership's derivative instruments by term to maturity as at December 31, 2019 and the comparative notional amounts as at December 31, 2018 , for both derivatives that are classified as fair value through profit of loss and derivatives that qualify for hedge accounting: 2019 2018 (US$ MILLIONS) &lt; 1 year 1 to 5 years &gt;5 years Total notional amount Total notional amount Fair value through profit or loss Foreign exchange contracts $ 2,478 $ 171 $ 70 $ 2,719 $ 315 Cross currency swaps 160 126 87 373 15 Interest rate derivatives 77 5,798 431 6,306 1,467 Equity derivatives 24 23 — 47 31 Elected for hedge accounting Foreign exchange contracts 1,913 1,629 — 3,542 1,337 Interest rate derivatives — 6,753 — 6,753 1,500 Option contracts — — — — 5,250 $ 4,652 $ 14,500 $ 588 $ 19,740 $ 9,915 The partnership has early adopted the IBOR amendments to IFRS 9 effective October 1, 2019 as described in Note 2. This has been applied to the interest rate derivatives elected for hedge accounting. This had no impact as the IBOR amendments enable hedge accounting to continue for hedging relationships previously designated.</t>
  </si>
  <si>
    <t>FINANCIAL RISK MANAGEMENT</t>
  </si>
  <si>
    <t>FINANCIAL RISK MANAGEMENT The partnership recognizes that risk management is an integral part of good management practice. As a result of holding financial instruments, the partnership is exposed to the following risks: capital risk, commodity price risk, liquidity risk, market risk (i.e. interest rate risk and foreign currency risk), and credit risk. The following is a description of these risks and how they are managed: (a) Capital risk management The capital structure of the partnership consists of debt, offset by cash and equity. (US$ MILLIONS) 2019 2018 Corporate borrowings $ — $ — Non-recourse borrowings in subsidiaries of the partnership 22,399 10,866 Cash (1,986 ) (1,949 ) Net debt 20,413 8,917 Total equity 11,053 6,494 Total capital and net debt $ 31,466 $ 15,411 Net debt to capitalization ratio 65 % 58 % The partnership manages its debt exposure by financing its operations with non-recourse borrowings in subsidiaries of the partnership, ensuring a diversity of funding sources as well as managing its maturity profile. The partnership also borrows in the currencies where its subsidiaries operate, where possible, in order to mitigate its currency risk. The partnership’s financing plan is to fund its recurring growth capital expenditures with cash flow generated by its operations after maintenance capital expenditure, as well as debt financing that is sized to maintain its credit profile. To fund large scale development projects and acquisitions, the partnership will evaluate a variety of capital sources including proceeds from selling non-core and mature assets, equity and debt financing. The partnership will seek to raise additional equity if the partnership believes it can earn returns on these investments in excess of the cost of the incremental partnership capital. As disclosed within Note 18, the partnership has various credit facilities in place. In certain cases, the facilities have financial covenants which are generally in the form of interest coverage ratios, leverage ratios and minimum equity or liquidity requirements. The partnership does not have any market capitalization covenants attached to any of its borrowings, nor does it have any other externally imposed capital requirements. (b) Commodity price ris k management Commodity price risk is the risk that the fair value of financial instruments will fluctuate as a result of changes in commodity prices. Certain of the partnership’s operating subsidiaries are exposed to commodity price risk. A 10 basis point increase or decrease in commodity prices, as it relates to financial instruments, is not expected to have a material impact on the partnership’s net income. (c) Liquidity risk management The partnership maintains sufficient financial liquidity to be able to meet ongoing operating requirements and to be able to participate in acquisitions. Principal liquidity needs for the next year include funding recurring expenses, meeting debt service payments, funding required capital expenditures and funding acquisition opportunities as they arise. The operating subsidiaries of the partnership also generate liquidity by accessing capital markets on an opportunistic basis. The following tables detail the contractual maturities for the partnership’s financial liabilities. The tables reflect the undiscounted cash flows of financial liabilities based on the earliest date on which the partnership can be required to pay. The tables include both interest and principal cash flows: December 31, 2019 (US$ MILLIONS) Less than 1 year 1-2 years 2-5 years 5+ years Total contractual cash flows Non-derivative financial liabilities Accounts payable and other liabilities (1) $ 8,888 $ 1,008 $ 777 $ 1,803 $ 12,476 Interest-bearing liabilities 2,184 1,786 7,713 16,397 28,080 Lease liabilities 229 152 393 603 1,377 ____________________________________ (1) Excludes $2,306 million of decommissioning liabilities, other provisions, post-employment benefits and $210 million of loans and notes payable. December 31, 2018 (US$ MILLIONS) Less than 1 year 1-2 years 2-5 years 5+ years Total contractual cash flows Non-derivative financial liabilities Accounts payable and other liabilities (1) $ 6,863 $ 364 $ 219 $ 192 $ 7,638 Interest-bearing liabilities 2,370 1,517 3,829 5,906 13,622 Finance lease liabilities 12 7 25 16 60 ___________________________________ (1) Excludes $1,321 million of decommissioning liabilities, other provisions, and post-employment benefits, $61 million of capital leases, and $62 million of loans and notes payable. (d) Market risk management Market risk is defined for these purposes as the risk that the fair value or future cash flows of a financial instrument held by the partnership will fluctuate because of changes in market prices. Market risk includes the risk of changes in interest rates, currency exchange rates and changes in market prices due to factors other than interest rates or currency exchange rates, such as changes in equity prices, commodity prices or credit spreads. Financial instruments held by the partnership that are subject to market risk include other financial assets, borrowings, derivative instruments, such as interest rate and foreign currency contracts, and marketable securities. The partnership is exposed to price risks arising from marketable securities and other financial assets. As at December 31, 2019 the balance of the portfolio was $ 5,257 million ( 2018 : $546 million ). A 10% change in the value of the portfolio would impact our equity by $526 million ( 2018 : $55 million ) and result in an impact on the consolidated statements of comprehensive income of $526 million ( 2018 : $55 million ). Interest rate risk management The observable impacts on the fair values and future cash flows of financial instruments that can be directly attributable to interest rate risk include changes in net income from financial instruments whose cash flows are determined with reference to floating interest rates and changes in the fair values of financial instruments whose cash flows are fixed in nature. The partnership enters into interest risk derivatives to mitigate the impact from interest rate movements. A 10 basis point decrease in the partnership’s interest rates is expected to increase net income by $8 million and other comprehensive income by $16 million . Foreign currency risk management Changes in currency rates will impact the carrying value of financial instruments and the partnership’s net investment and cash flows denominated in currencies other than the U.S. dollar. The partnership enters into foreign exchange contracts designated as net investment hedges to mitigate the impact from movements in foreign exchange rates against the U.S. dollar. The tables below set out the partnership’s currency exposure as at December 31, 2019 and 2018 : December 31, 2019 USD AUD GBP CAD EUR BRL Other Total Assets Current assets $ 5,215 $ 628 $ 2,015 $ 1,253 $ 903 $ 707 $ 2,074 $ 12,795 Non-current assets 18,994 4,848 2,283 6,026 1,582 3,230 1,993 38,956 $ 24,209 $ 5,476 $ 4,298 $ 7,279 $ 2,485 3,937 $ 4,067 $ 51,751 Liabilities Current liabilities $ 3,439 $ 1,184 $ 2,343 $ 1,336 $ 1,147 $ 471 $ 1,104 $ 11,024 Non-current liabilities 20,749 3,141 659 2,135 593 1,849 548 29,674 $ 24,188 $ 4,325 $ 3,002 $ 3,471 $ 1,740 $ 2,320 $ 1,652 $ 40,698 Non-controlling interest 752 641 426 2,578 427 1,173 1,264 7,261 Net investment to the partnership $ (731 ) $ 510 $ 870 $ 1,230 $ 318 $ 444 $ 1,151 $ 3,792 December 31, 2018 USD AUD GBP CAD EUR BRL Other Total Assets Current assets $ 3,636 $ 402 $ 2,197 $ 1,186 $ 658 $ 480 $ 1,222 $ 9,781 Non-current assets 9,414 733 819 1,997 993 3,065 516 17,537 $ 13,050 $ 1,135 $ 3,016 $ 3,183 $ 1,651 3,545 $ 1,738 $ 27,318 Liabilities Current liabilities $ 2,886 $ 551 $ 2,514 $ 1,232 $ 592 $ 314 $ 927 $ 9,016 Non-current liabilities 8,571 123 189 516 505 1,824 80 11,808 $ 11,457 $ 674 $ 2,703 $ 1,748 $ 1,097 $ 2,138 $ 1,007 $ 20,824 Non-controlling interest 1,060 52 171 750 383 1,052 63 3,531 Net investment to the partnership $ 533 $ 409 $ 142 $ 685 $ 171 $ 355 $ 668 $ 2,963 T he net income impact to the partnership of currency risk associated with financial instruments is limited as its financial assets and liabilities are generally denominated in the functional currency of the subsidiary that holds the financial instrument. However, the partnership is exposed to foreign currency risk on the net assets of its foreign currency denominated operations. The partnership’s exposures to foreign currencies and the sensitivity of net income and other comprehensive income, on a pre-tax basis, to a 10% change in the exchange rates relative to the United States dollar is summarized below: December 31, 2019 (US$ MILLIONS) OCI attributable to unitholders, before taxes Pre-tax income attributable to unitholders 10% decrease 10% increase 10% decrease 10% increase Australian dollar $ (44 ) $ 44 $ 2 $ (2 ) Canadian dollar (60 ) 60 1 (1 ) Brazilian real (44 ) 44 (1 ) 1 Other (133 ) 133 (36 ) 36 December 31, 2018 (US$ MILLIONS) OCI attributable to unitholders, before taxes Pre-tax income attributable to unitholders 10% decrease 10% increase 10% decrease 10% increase Australian dollar $ (36 ) $ 36 $ — $ — Canadian dollar (12 ) 12 (3 ) 3 Brazilian real (35 ) 35 (4 ) 4 Other (19 ) 19 (5 ) 5 December 31, 2017 (US$ MILLIONS) OCI attributable to unitholders, before taxes Pre-tax income attributable to unitholders 10% decrease 10% increase 10% decrease 10% increase Australian dollar $ (88 ) $ 88 $ — $ — Canadian dollar (37 ) 33 — — Brazilian real (33 ) 37 — — Other (9 ) 9 20 (20 ) (e) Credit risk management Credit risk is the risk of loss due to the failure of a borrower or counterparty to fulfill its contractual obligations. The partnership assesses the credit worthiness of each counterparty before entering into contracts and ensures that counterparties meet minimum credit quality requirements. The partnership also evaluates and monitors counterparty credit risk for derivative financial instruments and endeavors to minimize counterparty credit risk through diversification, collateral arrangements, and other credit risk mitigation techniques. All of the partnership’s derivative financial instruments involve either counterparties that are banks or other financial institutions. The partnership does not have any significant credit risk exposure to any single counterparty. Credit quality of the bonds and debentures held by the partnership is assessed based on ratings supplied by rating agencies. As at December 31, 2019, the partnership held $4,314 million of bonds and debentures, of which $1,870 million were rated AAA, and $2,050 million were rated A or AA. (f) Insurance risk management The partnership’s mortgage insurance business is exposed to insurance risk from underwriting of mortgage insurance contracts. Mortgage insurance contracts transfer risk to the partnership by indemnifying lending institutions against credit losses arising from borrower mortgage default. Under a mortgage insurance policy, a lending institution is insured against risk of loss for the entire unpaid principal balance of a loan plus interest, customary mortgage enforcement and property management costs, and expenses related to the sale of the underlying property. Insurance risk impacts the amount, timing and certainty of cash flows arising from insurance contracts. The partnership has identified pricing risk, underwriting risk, claims management risk, loss reserving risk and insurance portfolio concentration risk as its most significant sources of insurance risk. Each of these risks is described separately below. (i) Pricing risk Pricing risk arises when actual claims experience differs from the assumptions included in pricing calculations. Premium rates vary with the perceived risk of a claim on an insured loan, which takes into account the long-term historical loss experience on loans with similar loan-to-value ratios, terms and types of mortgages, borrower credit histories and capital required to support the product. Before a new mortgage insurance product is introduced, it establishes specific performance targets, including delinquency rates and loss ratios, which the partnership monitors frequently to identify any deviations from expected performance so that it can take corrective action when necessary. These performance targets are adjusted periodically to ensure they reflect the current environment. (ii) Underwriting risk Underwriting risk is the risk that the underwriting function will underwrite mortgage insurance under terms that do not comply with pre-established risk guidelines, resulting in inappropriate risk acceptance by the partnership. The underwriting results of the mortgage insurance business can fluctuate significantly due to the cyclicality of the Canadian mortgage market. The mortgage market is affected primarily by housing supply and demand, interest rates, and general economic factors including unemployment rates. The partnership’s risk management function establishes risk guidelines based on its underwriting goals. Underwriter performance is reviewed to facilitate continuous improvement or remedial action where necessary. (iii) Claims management risk The partnership enforces a policy of actively managing and promptly settling claims in order to reduce exposure to unpredictable future developments that can adversely impact losses using loss mitigation programs. These programs allow for better control of the property marketing process, potential reduction of carrying costs and potential of realization of a higher property sales price. In addition to its current loss mitigation programs in place, under its agreement with lending institutions, the partnership has the right to recover losses from borrowers once a claim has been paid. The partnership actively pursues such recoveries. (iv) Loss reserving risk Loss reserving risk is the risk that loss reserves differ significantly from the ultimate amount paid to settle claims, principally due to additional information received and external factors that influence claim frequency and severity (including performance of the Canadian housing market). The partnership reviews its case reserves on an ongoing basis and updates the case reserves as appropriate. (v) Insurance portfolio concentration risk Insurance portfolio concentration risk is the risk that losses increase disproportionately where portfolio concentrations exist. This is mitigated by a portfolio that is diversified across geographic regions. Additional scrutiny is given to geographic regions where property values are particularly sensitive to an economic downturn.</t>
  </si>
  <si>
    <t>SEGMENT INFORMATION</t>
  </si>
  <si>
    <t>Operating Segments [Abstract]</t>
  </si>
  <si>
    <t>SEGMENT INFORMATION Our operations are organized into four operating segments which are regularly reviewed by our CODM for the purpose of allocating resources to the segment and to assess its performance. The key measures used by the CODM in assessing performance and in making resource allocation decisions are funds from operations, which is calculated as net income excluding the impact of depreciation and amortization, deferred income taxes, breakage and transaction costs, non-cash valuation gains or losses and other items (“Company FFO”), and Company FFO excluding the impact of realized disposition gains (losses), interest expense, current income taxes, and realized disposition gains, current income taxes and interest expense related to equity accounted investments (“Company EBITDA”). Year Ended December 31, 2019 Total attributable to the partnership (US$ MILLIONS) Business services Infrastructure services Industrials Corporate Total Revenues $ 28,822 $ 4,559 $ 9,651 $ — $ 43,032 Direct operating costs (27,995 ) (3,231 ) (7,092 ) (9 ) (38,327 ) General and administrative expenses (314 ) (133 ) (299 ) (86 ) (832 ) Equity accounted Company EBITDA (1) 38 109 94 — 241 Company EBITDA attributable to others (2) (330 ) (836 ) (1,735 ) — (2,901 ) Company EBITDA (3) 221 468 619 (95 ) 1,213 Realized disposition gain (loss), net 528 (1 ) 200 (1 ) 726 Other income (expense), net (4) — (27 ) 2 — (25 ) Interest income (expense), net (189 ) (381 ) (741 ) 37 (1,274 ) Realized disposition gain, current income taxes and interest expenses related to equity accounted investments (1) (7 ) (15 ) (20 ) — (42 ) Current income taxes (91 ) (4 ) (251 ) 22 (324 ) Company FFO attributable to others (net of Company EBITDA attributable to others) (2) (30 ) 274 584 — 828 Company FFO (3) 432 314 393 (37 ) 1,102 Depreciation and amortization expense (5) (1,804 ) Impairment expense, net (609 ) Other income (expense), net (4) (375 ) Deferred income taxes 132 Non-cash items attributable to equity accounted investments (1) (85 ) Non-cash items attributable to others (2) 1,727 Net income (loss) attributable to unitholders (3) $ 88 ____________________________________ (1) The sum of these amounts equates to equity accounted income of $114 million as per the consolidated statements of operating results. (2) The sum of these amounts equates to net income attributable to others of $346 million as per the consolidated statements of operating results. (3) Company EBITDA, Company FFO and net income attributable to unitholders include Company EBITDA, Company FFO and net income attributable to limited partnership unitholders, general partnership unitholders, redemption-exchange unitholders, and special limited partnership unitholders. (4) The sum of these amounts equates to the other expense, net of $400 million as per the consolidated statements of operating results. (5) For the year ended December 31, 2019 , depreciation and amortization by segment is as follows: infrastructure services $686 million , business services $305 million , industrials $813 million , and corporate and other $ nil . Year Ended December 31, 2018 Total attributable to the partnership (US$ MILLIONS) Business services Infrastructure services Industrials Corporate Total Revenues $ 30,847 $ 2,418 $ 3,896 $ 7 $ 37,168 Direct operating costs (30,351 ) (1,715 ) (2,060 ) (8 ) (34,134 ) General and administrative expenses (278 ) (65 ) (231 ) (69 ) (643 ) Equity accounted Company EBITDA (1) 34 120 42 — 196 Company EBITDA attributable to others (2) (124 ) (463 ) (1,157 ) — (1,744 ) Company EBITDA (3) 128 295 490 (70 ) 843 Realized disposition gain (loss), net (5) 55 — 195 — 250 Other income (expense), net — (15 ) (3 ) — (18 ) Interest income (expense), net (66 ) (176 ) (263 ) 7 (498 ) Realized disposition gain, current income taxes and interest expenses related to equity accounted investments (1) (3 ) (41 ) (10 ) — (54 ) Current income taxes (44 ) (10 ) (132 ) — (186 ) Company FFO attributable to others (net of Company EBITDA attributable to others) (2) 61 142 193 — 396 Company FFO (3) 131 195 470 (63 ) 733 Depreciation and amortization expense (4) (748 ) Gain on acquisition / disposition (5) 250 Impairment expense, net (218 ) Other income (expense), net (118 ) Deferred income taxes 88 Non-cash items attributable to equity accounted investments (1) (132 ) Non-cash items attributable to others (2) 567 Net income (loss) attributable to unitholders (3) 422 ____________________________________ (1) The sum of these amounts equates to equity accounted income of $10 million as per the consolidated statements of operating results. (2) The sum of these amounts equates to net income attributable to others of $781 million as per the consolidated statements of operating results. (3) Company EBITDA, Company FFO and net income attributable to unitholders include Company EBITDA, Company FFO and net income attributable to limited partnership unitholders, general partnership unitholders, redemption-exchange unitholders, and special limited partnership unitholders. (4) For the year ended December 31, 2018 , depreciation and amortization by segment is as follows; infrastructure services $309 million , business services $135 million , industrials $304 million , corporate and other $ nil . (5) The sum of these amounts equates to the gain on acquisitions/dispositions, net of $500 million as per the consolidated statements of operating results. Year Ended December 31, 2017 Total attributable to the partnership (US$ MILLIONS) Business services Infrastructure services Industrials Corporate and other Total Revenues $ 20,874 $ 3 $ 1,939 $ 7 $ 22,823 Direct operating costs (20,448 ) — (1,425 ) (3 ) (21,876 ) General and administrative expenses (182 ) — (113 ) (45 ) (340 ) Equity accounted Company EBITDA (1) 28 31 49 — 108 Company EBITDA attributable to others (2) (169 ) — (306 ) — (475 ) Company EBITDA (3) 103 34 144 (41 ) 240 Realized disposition gain/(loss), net (5) 19 — 225 — 244 Interest income (expense), net (47 ) — (154 ) (1 ) (202 ) Realized disposition gain, current income taxes and interest expenses related to equity accounted investments (1) — (13 ) (4 ) — (17 ) Current income taxes (16 ) — (32 ) 18 (30 ) Company FFO attributable to others (net of Company EBITDA attributable to others) (2) 33 — (16 ) — 17 Company FFO (3) 92 21 163 (24 ) 252 Depreciation and amortization expense (4) (371 ) Realized disposition gains recorded in fair value changes or prior periods (5) 23 Impairment expense, net (39 ) Other income (expense), net (108 ) Deferred income taxes 22 Non-cash items attributable to equity accounted investments (1) (22 ) Non-cash items attributable to others (2) 267 Net income (loss) attributable to parent (3) $ 24 ____________________________________ (1) The sum of these amounts equates to equity accounted income of $69 million as per the consolidated statements of operating results. (2) The sum of these amounts equates to net income attributable to others of $191 million as per the consolidated statements of operating results. (3) Company EBITDA, Company FFO and net income attributable to unitholders include Company EBITDA, Company FFO and net income attributable to limited partnership unitholders, general partnership unitholders, redemption-exchange unitholders, and special limited partnership unitholders. (4) For the year ended December 31, 2017 , depreciation and amortization by segment is as follows: infrastructure services $ nil , business services $99 million , industrials $272 million , and corporate and other $ nil . (5) The sum of these amounts equates to the gain on acquisitions/dispositions, net of $267 million as per the consolidated statements of operating results. Segment Assets For the purpose of monitoring segment performance and allocating resources between segments, the CODM monitors the assets, including investments accounted for using the equity method, attributable to each segment. The following is an analysis of the partnership's assets by reportable operating segment as at December 31, 2019 and 2018 : As at December 31, 2019 Total attributable to the partnership (US$ MILLIONS) Business services Infrastructure services Industrials Corporate and other Total Total assets $ 18,132 $ 10,619 $ 22,742 $ 258 $ 51,751 As at December 31, 2018 Total attributable to the partnership (US$ MILLIONS) Business services Infrastructure Industrials Corporate and other Total Total assets $ 7,613 $ 11,640 $ 7,650 $ 415 $ 27,318 Geographic information Revenues from external customers (US$ MILLIONS) 2019 2018 2017 United Kingdom $ 20,202 $ 21,983 $ 13,637 United States of America 5,218 1,772 655 Europe 5,145 2,909 411 Australia 4,059 2,961 2,884 Canada 3,860 4,691 3,273 Other 2,050 969 711 Brazil 1,800 1,736 1,252 Mexico 698 147 — Total revenues $ 43,032 $ 37,168 $ 22,823 The table below summarizes our segment revenue by geography for the year ended December 31, 2019 : Geography (US$ MILLIONS) Business services Infrastructure services Industrials Corporate and other Total (1) United Kingdom $ 19,697 $ 377 $ 128 $ — $ 20,202 United States of America 324 1,609 3,285 — 5,218 Europe 687 1,569 2,889 — 5,145 Australia 4,042 17 — — 4,059 Canada 2,990 117 753 — 3,860 Other 626 618 806 — 2,050 Brazil 456 247 1,097 — 1,800 Mexico — 5 693 — 698 Total $ 28,822 $ 4,559 $ 9,651 $ — $ 43,032 ____________________________________ (1) Geography of the other non IFRS 15 revenue is as follows: United Kingdom $46 million , Canada $ 103 million , Australia $3 million , Brazil $201 million , United States of America $7 million , Europe $330 million and Other $34 million . Non-current assets (1) (US$ MILLIONS) 2019 2018 United Kingdom $ 2,182 $ 2,032 United States of America 8,214 3,823 Europe 7,141 3,765 Australia 5,110 746 Canada 6,610 2,403 Other 2,588 416 Brazil 4,582 4,205 Mexico 2,529 147 Total non-current assets $ 38,956 $ 17,537 ____________________________________ (1) Non-current assets are comprised of property, plant and equipment, intangible assets, equity accounted investments, goodwill and other non-current assets.</t>
  </si>
  <si>
    <t>SUPPLEMENTAL CASH FLOW INFORMATION</t>
  </si>
  <si>
    <t>Cash Flow Statement [Abstract]</t>
  </si>
  <si>
    <t>SUPPLEMENTAL CASH FLOW INFORMATION Year Ended December 31 (US$ MILLIONS) 2019 2018 2017 Interest paid $ 1,079 $ 456 $ 103 Income taxes paid $ 190 $ 112 $ 41 Amounts paid and received for interest were reflected as operating cash flows in the consolidated statements of cash flow. Total cash outflows across the partnership’s lease contracts were $305 million Details of “Changes in non-cash working capital, net” on the consolidated statements of cash flow are as follows: Year Ended December 31 (US$ MILLIONS) 2019 2018 2017 Accounts receivable $ (70 ) $ (11 ) $ (520 ) Inventory 78 153 (259 ) Prepayments and other (11 ) (89 ) 185 Accounts payable and other 119 (322 ) 143 Changes in non-cash working capital, net $ 116 $ (269 ) $ (451 ) The following table presents the change in the balance of liabilities arising from financing activities as at December 31, 2019 : (US$ MILLIONS) 2019 2018 Balance at beginning of year $ 10,866 $ 3,265 Cash flows 11,378 4,568 Non-cash changes: Acquisitions / (dispositions) of subsidiaries 357 3,258 Foreign currency translation (9 ) (299 ) Fair value (19 ) 43 Held for sale (1) (305 ) — Other changes 131 31 Balance at end of year $ 22,399 $ 10,866 ____________________________________ (1) Includes liabilities that were reclassified as held for sale and subsequently disposed. See Note 8 and Note 9 for additional information.</t>
  </si>
  <si>
    <t>POST-EMPLOYMENT BENEFITS</t>
  </si>
  <si>
    <t>Employee Benefits [Abstract]</t>
  </si>
  <si>
    <t>POST-EMPLOYMENT BENEFITS The partnership maintains several defined benefit pension plans within our industrials and infrastructure services segments during the year. These plans are administered in various countries, the most significant of which is in the U.S. These benefits are provided through various insurance companies and the estimated net post-retirement benefit costs are accrued during the employees’ credited service periods. The increase in net liability as at December 31, 2019 from 2018 is primarily attributable to the acquisitions of Clarios and Genworth. The following table shows the changes in the present value of the defined benefit obligation and the fair value of plan assets as at December 31, 2019 : Defined benefit pension plan Post-retirement plan (US$ MILLIONS) 2019 2018 2019 2018 Changes in defined benefit obligation Defined benefit obligation at beginning of year $ 2,037 $ 164 $ 68 $ 28 Defined benefit obligation through business combinations 514 1,923 25 45 Service cost 30 10 1 1 Interest cost 88 35 3 2 Participant contributions 3 1 3 1 Insurance premiums for risk benefits — (2 ) — — Foreign currency exchange differences 20 (12 ) — (2 ) Actuarial gain due to financial assumption changes 337 (39 ) 15 (2 ) Actuarial gain due to demographic assumption changes (14 ) (3 ) 1 — Actuarial experience adjustments 25 2 (1 ) — Benefits paid from plan assets (91 ) (36 ) (2 ) (1 ) Benefits paid from employer (22 ) (6 ) (7 ) (4 ) Defined benefit obligation at end of year $ 2,927 $ 2,037 $ 106 $ 68 Changes in fair value of plan assets Fair value of plan assets at beginning of year $ (1,542 ) $ (126 ) $ — $ — Fair value of plan assets through business combinations (398 ) (1,438 ) (4 ) — Interest income (68 ) (29 ) — — Return on plan assets (excluding interest income) (241 ) 112 — — Foreign currency exchange differences (9 ) 10 (2 ) — Employer contributions (51 ) (118 ) (4 ) (1 ) Participant contributions (3 ) (2 ) (3 ) (1 ) Employer direct settlements (1 ) (1 ) — 1 Benefits paid from plan assets 91 41 2 2 Benefits paid from employer 19 1 7 (1 ) Administrative expenses paid from plan assets 9 7 — — Insurance premiums for risk benefits — 1 — — Fair value of plan assets at year end $ (2,194 ) $ (1,542 ) $ (4 ) $ — Net liability at end of year $ 733 $ 495 $ 102 $ 68 The net liabilities for the defined benefit and post-retirement plans are recorded within accounts payable and other in the consolidated statements of financial position. The following table summarizes the defined benefit obligation and the fair value of plan assets by geography as at December 31, 2019 : (US$ MILLIONS) United States of America Canada Other Total Defined benefit pension plan Defined benefit obligation $ 2,290 $ 30 $ 607 $ 2,927 Fair value of plan assets (1,763 ) (4 ) (427 ) (2,194 ) Net liability $ 527 $ 26 $ 180 $ 733 Post-retirement plan - net liability Defined benefit obligation at end of year $ 62 $ 28 $ 16 $ 106 Fair value of plans assets (4 ) — — (4 ) Net liability $ 58 $ 28 $ 16 $ 102 The following table summarizes the defined benefit obligation and the fair value of plan assets by geography as at December 31, 2018 : (US$ MILLIONS) United States of America Canada Other Total Defined benefit pension plan Defined benefit obligation $ 1,573 $ 4 $ 460 $ 2,037 Fair value of plan assets (1,211 ) (3 ) (328 ) (1,542 ) Net liability $ 362 $ 1 $ 132 $ 495 Post-retirement plan - net liability Defined benefit obligation at end of year $ 49 $ 12 $ 7 $ 68 Amounts recognized in respect of these defined benefit and post-retirement plans during the year are as follows: Defined benefit pension plan Post-retirement plan (US$ MILLIONS) 2019 2018 2019 2018 Amounts recognized in profit and loss Current service cost $ 30 $ 11 $ 1 $ — Net interest expense 20 6 3 2 Administrative expense 9 7 — — Total expense recognized in profit and loss $ 59 $ 24 $ 4 $ 2 Amounts recognized in other comprehensive income Return on plan assets (excluding amounts included in net interest expense) $ (241 ) $ 113 $ — $ — Actuarial gains and losses arising from changes in demographic assumptions (14 ) (4 ) 1 — Actuarial gains and losses arising from changes in financial assumptions 337 (39 ) 15 (2 ) Actuarial gains and losses arising from experience adjustments 25 2 (1 ) — Total expense (gain) recognized in other comprehensive income $ 107 $ 72 $ 15 $ (2 ) Total expense (gain) recognized in comprehensive income $ 166 $ 96 $ 19 $ — The expense recorded in profit and loss is recognized within general and administrative expenses in the consolidated statements of operating results. The defined benefit pension plans expose the partnership to certain actuarial risks such as investment risk, interest rate risk, and compensation risk. The present value of the defined benefit obligation is calculated using a discount rate. If the return on plan assets is below this rate, a plan deficit occurs. We mitigate this investment risk by establishing a sound investment policy to be followed by the investment manager. Our investment policy requires plan assets to be invested in a diversified portfolio and is set based on both asset return and local statutory requirements. A change in interest and compensation rates will also affect the defined benefit obligation. A sensitivity analysis of the discount rate and compensation rate is provided below. The following table summarizes the fair value of plan assets by category as at December 31, 2019 : (US$ MILLIONS) Level 1 Level 2 (1) Level 3 (2) Total Cash and cash equivalents $ 41 $ — $ — $ 41 Equity instruments 1,185 243 — 1,428 Debt instruments 28 406 149 583 Real Estate — 8 — 8 Derivatives — — — — Investment funds — 106 — 106 Fixed insurance contracts 14 — 18 32 Total plan assets $ 1,268 $ 763 $ 167 $ 2,198 ____________________________________ (1) Level 2 assets represent the net asset value of the underlying assets held by the investment fund. The assets are valued by the fund administrator. (2) Level 3 assets consist of insurance rights and equity and debt instruments pooled in an actively invested collective profit sharing arrangement with other third-party employers. The assets are valued using non-observable inputs by the plan administrator. Significant Assumptions The partnership annually re-evaluates assumptions and estimates used in projecting the defined benefit and post-retirement liabilities. These assumptions and estimates may affect the carrying value of the defined benefit and post-retirement plan liabilities in our consolidated statements of financial position. The significant actuarial assumptions adopted are as follows: Defined benefit plan Discount rate 0.2% to 3.6% Rate of compensation increase 1.3% to 3.6% Post-retirement plan Discount rate 0.2% to 4.7% Health care cost trend on covered charges: Immediate trend rate 0.2% to 7.3% Ultimate trend rate 0.2% to 5.8% These assumptions have a significant impact on the defined benefit and post-retirement liabilities reported in the consolidated statement of financial position. The following table presents a sensitivity analysis of each assumption with the related impact on these liabilities as at December 31, 2019 : (US$ MILLIONS) Percentage increase Impact on liability Percentage decrease Impact on liability Defined benefit pension plan Discount rate 0.25% to 1% $ (217 ) 0.25% to 1% $ 251 Rate of compensation increase 0.25% to 1% 34 0.25% to 1% (31 ) Post-retirement plan Discount rate 0.25% to 1% $ (28 ) 0.25% to 1% $ 33 Health care cost trend rates 0.5% to 1% 3 0.5% to 1% (2 ) The sensitivity analysis above has been determined based on reasonably possible changes of the respective assumptions occurring as at December 31, 2019 , while holding all other assumptions constant. These analyses may not be representative of the actual change in the defined benefit and post-retirement obligations as it is unlikely that the change in assumptions would occur in isolation of one another. The following table summarizes future planned benefit payments under our defined benefit and post-retirement plans as at December 31, 2019 : (US$ MILLIONS) Defined benefit pension plan Post-retirement plan Total 2020 $ 120 $ 7 $ 127 2021 126 7 133 2022 129 7 136 2023 132 7 139 2024 137 7 144 Thereafter 754 70 824 Total $ 1,398 $ 105 $ 1,503</t>
  </si>
  <si>
    <t>INSURANCE CONTRACTS</t>
  </si>
  <si>
    <t>Insurance Contracts [Abstract]</t>
  </si>
  <si>
    <t>INSURANCE CONTRACTS The following summarizes the balances related to the partnership’s insurance contracts from its mortgage insurance business: (a) Premiums and unearned premiums reserve The following table presents movement in unearned premium reserve: (US$ MILLIONS) 2019 Unearned premium reserves, beginning of year $ — Acquisitions through business combinations 1,603 Premiums written during the year 26 Premiums earned during the year (28 ) Foreign currency translation 24 Unearned premium reserves, end of year $ 1,625 Key methodologies and assumptions Premiums written are recognized as premiums earned using a factor-based premium recognition curve that is based on expected loss emergence pattern. Approximately 80% of the mortgage insurance premiums written are recognized as premiums earned within the first five years of policy inception based on the current premium recognition curve. An appointed actuary performs a liability adequacy test on the unearned premiums reserve using a dynamic regression model. The purpose of the test is to ensure the unearned premium liability at year end is sufficient to pay for future claims and expenses that may arise from unexpired insurance contracts. The liability adequacy test for the year ended December 31, 2019 identified a surplus in the unearned premiums reserve and thus no premium deficiency reserve is required at this reporting date. (b) Losses on claims and loss reserves The carrying value of loss reserves reflects the present value of expected claims costs and expenses and provisions for adverse deviation and is considered to be an indicator of fair value. Loss reserves comprise of the following: (US$ MILLIONS) 2019 Case reserves $ 69 Incurred but not reported reserves 30 Discounting (1 ) Provisions for adverse deviation 7 Total loss reserves $ 105 The following table presents movement in loss reserves and the impact on losses on claims: (US$ MILLIONS) 2019 Loss reserves, beginning of year $ — Acquisitions through business combinations 104 Claims paid during the year (5 ) Losses on claims related to the current year 5 Favorable development on losses on claims related to prior years — Foreign currency translation 1 Loss reserves, end of year $ 105</t>
  </si>
  <si>
    <t>SUBSEQUENT EVENTS</t>
  </si>
  <si>
    <t>Events After Reporting Period [Abstract]</t>
  </si>
  <si>
    <t>SUBSEQUENT EVENTS (a) Sale of Nova Cold On January 2, 2020, the partnership, together with institutional partners, closed the sale of Nova Cold, the partnership’s Canadian cold storage owner, operator and logistics provider, to Americold Realty Trust for gross proceeds of approximately $255 million , from which proceeds will be partially offset by payments to extinguish existing debt. The partnership’s share of the net proceeds from the sale are approximately $45 million . (b) Privatization of Teekay Offshore On January 22, 2020, the partnership, together with institutional partners, completed the privatization of Teekay Offshore, for an aggregate investment of $165 million of which the partnership funded approximately $75 million , increasing its ownership interest to 43% . We are rebranding the company to Altera Infrastructure L.P. (c) Purchase of BrandSafway On January 31, 2020, the partnership, together with institutional partners, closed the acquisition of a 48% interest in Brand Industrial Services (“BrandSafway”), for $1.3 billion . The partnership’s share is expected to be approximately $400 million for approximately 15% equity ownership interest, which will be determined once co-investor participation is finalized. BrandSafway is a provider of infrastructure services to industrial and commercial facilities. The partnership will account for its investment using the equity method of accounting. (d) Purchase of IndoStar On January 31, 2020, the partnership, together with institutional partners, signed an agreement to acquire a 40% interest in IndoStar for $220 million . IndoStar is an Indian financing company primarily servicing the used commercial vehicle segment. The partnership is expected to fund approximately $75 million of the equity purchase price and the transaction is expected to close in the second quarter of 2020. (e) Distribution On February 5, 2020, the Board of Directors declared a quarterly distribution in the amount of $0.0625 per unit, payable on March 31, 2020, to unitholders of record as at the close of business on February 28, 2020.</t>
  </si>
  <si>
    <t>SIGNIFICANT ACCOUNTING POLICIES (Policies)</t>
  </si>
  <si>
    <t>Continuity of interests</t>
  </si>
  <si>
    <t>Continuity of interests Brookfield Business Partners L.P. was established on January 18, 2016 by Brookfield and on June 20, 2016 Brookfield completed the spin-off of the Business to holders of Brookfield’s Class A and B limited voting shares. Brookfield directly and indirectly controlled the Business prior to the spin-off and continues to control the partnership subsequent to the spin-off through its interests in the partnership. As a result of this continuing common control, there is insufficient substance to justify a change in the measurement of the Business. In accordance with the partnership’s and Brookfield’s accounting policy, the partnership has reflected the Business in its financial position and results of operations using Brookfield’s carrying values, prior to the spin-off.</t>
  </si>
  <si>
    <t>Basis of consolidation</t>
  </si>
  <si>
    <t>Basis of consolidation The consolidated financial statements include the accounts of the partnership and its consolidated subsidiaries, which are the entities over which the partnership has control. An investor controls an investee when it is exposed, or has rights, to variable returns from its involvement with the investee and has the ability to affect those returns through its power over the investee. Non-controlling interests in the equity of the partnership’s subsidiaries held by others and the redemption-exchange units, Special LP Units and preferred shares held by Brookfield in the Holding LP and the holding entities respectively are shown separately in equity in the consolidated st atements of financial position. Intercompany transactions within the partnership have been eliminated. As part of the spin-off, Brookfield Business Partners L.P., through its Managing GP Units, became the managing general partner of Holding LP, and thus controls Holding LP. The partnership entered into agreements with various affiliates of Brookfield, whereby the partnership was assigned Brookfield’s voting or general partner kick-out rights and effectively controls the subsidiaries of Holding LP with respect to which the agreements were put in place. Accordingly, the partnership consolidates the accounts of Holding LP and its subsidiaries.</t>
  </si>
  <si>
    <t>Redemption-Exchange Units</t>
  </si>
  <si>
    <t>Redemption-Exchange Units As described in Note 1(b)(i), the partnership’s equity interests include limited partnership units held by public unitholders and Brookfield, as well as redemption-exchange units held by Brookfield. The redemption-exchange units have the same economic attributes in all respects as the limited partnership units, except that the redemption-exchange units provide Brookfield the right to request that its units be redeemed for cash consideration. In the event that Brookfield exercises this right, the partnership has the right, at its sole discretion, to satisfy the redemption request with limited partnership units of Brookfield Business Partners L.P., rather than cash, on a one -for-one basis. The redemption-exchange units provide Brookfield with the direct economic benefits and exposures to the underlying performance of the Holding LP and accordingly to the variability of the distributions of the Holding LP, whereas the partnership’s unitholders have indirect access to the economic benefits and exposures of the Holding LP through direct ownership interest in the partnership which owns a direct interest in the Holding LP. Accordingly, the redemption-exchange units have been presented within non-controlling interests. The redemption-exchange units are issued capital of the Holding LP and as a result are not adjusted for changes in market value.</t>
  </si>
  <si>
    <t>Preferred Shares and Special Limited Partner Units</t>
  </si>
  <si>
    <t>Preferred Shares and Special Limited Partner Units As described in Note 1(b)(ii), the partnership’s equity interests include preferred shares and Special Limited Partner units held by Brookfield. The partnership and its subsidiaries are not obligated to redeem the preferred shares and accordingly, they have been determined to be equity of the applicable entities and are reflected as a component of non-controlling interests in the consolidated stateme nts of financial position.</t>
  </si>
  <si>
    <t>Interests in other entities</t>
  </si>
  <si>
    <t>Interests in other entities (i) Subsidiaries These consolidated financial statements include the accounts of the partnership and subsidiaries over which the partnership has control. Subsidiaries are consolidated from the date of acquisition, being the date on which the partnership obtained control, and continue to be consolidated until the date when control is lost. The partnership controls an investee when it is exposed, or has rights, to variable returns from its involvement with the investee and has the ability to affect those returns through its power over the investee. Non-controlling interests may be initially measured either at fair value or at the non-controlling interests’ proportionate share of the fair value of the acquiree’s identifiable net assets. The choice of measurement basis is made on an acquisition by acquisition basis. Subsequent to acquisition, the carrying amount of non-controlling interests is the amount of those interests at initial recognition plus the non-controlling interests’ share of subsequent changes in partnership capital in addition to changes in ownership interests. Total comprehensive income (loss) is attributed to non-controlling interests, even if this results in the non-controlling interests having a deficit balance. All intercompany balances, transactions, revenues and expenses are eliminated in full. The following provides information about the partnership's wholly-owned subsidiaries as of December 31, 2019 and 2018 : Business type Name of entity Country of incorporation Voting interest (%) Economic interest (%) 2019 2018 2019 2018 Business services Financial advisory services business BFIN Canada 100 % 100 % 100 % 100 % Residential real estate services business Brookfield RPS Limited Canada 100 % 100 % 100 % 100 % Construction services business Multiplex United Kingdom 100 % 100 % 100 % 100 % The following table presents details of non-wholly owned subsidiaries of the partnership: Business type Name of entity Country of incorporation Voting interest (%) Economic interest (%) 2019 2018 2019 2018 Business services Condominium management services business Crossbridge Condominium Services Ltd. Canada 90 % 90 % 90 % 90 % IT storage facilities management business WatServ Canada 75 % 75 % 75 % 75 % Fuel marketing business BG Fuels Canada 100 % 100 % 26 % 26 % Cold storage logistics Nova Cold Logistics Canada 100 % 100 % 25 % 25 % Road fuel distribution business Greenergy Fuels Holding Limited United Kingdom 85 % 85 % 14 % 14 % Wireless broadband Imagine Communications Group Limited Ireland 55 % 55 % 31 % 31 % Healthcare services Healthscope Limited Australia 100 % — % 27 % — % Heavy equipment and light vehicle fleet management Ouro Verde Locação e Seviços S.A. Brazil 100 % — % 35 % — % Mortgage insurance services Genworth MI Canada Inc. Canada 57 % — % 29 % — % Infrastructure services Infrastructure services provider to the power generation industry Westinghouse Electric Company United States 100 % 100 % 44 % 44 % Services provider to the offshore oil production industry Teekay Offshore LP United States 73 % 51 % 31 % 25 % Industrials Limestone mining operations Hammerstone Corporation Canada 100 % 100 % 39 % 39 % Graphite electrode manufacturing business GrafTech International Ltd. United States 74 % 79 % 25 % 27 % Water and wastewater services BRK Ambiental Brazil 70 % 70 % 26 % 26 % Infrastructure support products manufacturing operation AP Infrastructure Solutions LP Canada 100 % 100 % 25 % 25 % Provider of returnable plastic packaging Schoeller Allibert Group B.V. Netherlands 52 % 52 % 14 % 14 % Canadian well-servicing operation CWC Energy Services Corp. Canada 80 % 78 % 54 % 56 % Canadian energy operation Ember Resources Inc. Canada 100 % 100 % 46 % 41 % Automotive batteries Clarios Global LP United States 100 % — % 28 % — % (ii) Associates and joint ventures Associates are entities over which the partnership exercises significant influence. Significant influence is the power to participate in the financial and operating policy decisions of the investee but without control or joint control over those policies. Joint ventures are joint arrangements whereby the parties that have joint control of the arrangement have the rights to the net assets of the joint arrangement. Joint control is the contractually agreed sharing of control over an arrangement, which exists only when decisions about the relevant activities require unanimous consent of the parties sharing control. The partnership accounts for associates and joint ventures using the equity method of accounting within equity accounted investments in the consolidated statements of financial position. Interests in associates and joint ventures accounted for using the equity method are initially recognized at cost. At the time of initial recognition, if the cost of the associate or joint venture is lower than the proportionate share of the investment’s underlying fair value, the partnership records a gain on the difference between the cost and the underlying fair value of the investment in net income. If the cost of the associate or joint venture is greater than the partnership’s proportionate share of the underlying fair value, goodwill relating to the associate or joint venture is included in the carrying amount of the investment. Subsequent to initial recognition, the carrying value of the partnership’s interest in an associate or joint venture is adjusted for the partnership’s share of comprehensive income and distributions of the investee. Profit and losses resulting from transactions with an associate or joint venture are recognized in the consolidated financial statements based on the interests of unrelated investors in the investee. The carrying value of associates or joint ventures is assessed for impairment at each reporting date. Impairment losses on equity accounted investments may be subsequently reversed in net income. Further information on the impairment of long-lived assets is available in Note 2(o).</t>
  </si>
  <si>
    <t>Foreign currency translation The U.S. dollar is the functional and presentation currency of the partnership. Each of the partnership’s subsidiaries and equity accounted investments determines its own functional currency and items included in the financial statements of each subsidiary and equity accounted investment are measured using that functional currency. Assets and liabilities of foreign operations having a functional currency other than the U.S. dollar are translated at the rate of exchange prevailing at the reporting date and revenues and expenses at average rates during the period. Gains or losses on translation are included as a component of equity. On disposal of a foreign operation resulting in the loss of control, the component of other comprehensive income due to accumulated foreign currency translation relating to that foreign operation is reclassified to net income. Gains or losses on foreign currency denominated balances and transactions that are designated as hedges of net investments in these operations are reported in the same manner. On partial disposal of a foreign operation in which control is retained, the proportionate share of the component of other comprehensive income or loss relating to that foreign operation is reclassified to non-controlling interests in that foreign operation. Foreign currency denominated monetary assets and liabilities are translated using the rate of exchange prevailing at the reporting date and non-monetary assets and liabilities are measured at historic cost and are translated at the rate of exchange at the transaction date. Revenues and expenses are measured at average rates during the period. Gains or losses on translation of these items are included in the consolidated statements of operating results.</t>
  </si>
  <si>
    <t>Business combinations</t>
  </si>
  <si>
    <t>Business combinations Business acquisitions, in which control is acquired, are accounted for using the acquisition method, other than those between and among entities under common control. The consideration of each acquisition is measured at the aggregate of the fair values at the acquisition date of assets transferred by the acquirer, liabilities incurred or assumed, and equity instruments issued by the partnership in exchange for control of the acquiree. Acquisition related costs are recognized in the consolidated statements of operating results as incurred and included in other income (expenses), net. Where applicable, the consideration for the acquisition includes any asset or liability resulting from a contingent consideration arrangement, measured at its acquisition-date fair value. Subsequent changes in fair values are adjusted against the cost of the acquisition where they qualify as measurement period adjustments. All other subsequent changes in the fair value of contingent consideration classified as liabilities will be recognized in the consolidated statements of operating results, whereas changes in the fair values of contingent consideration classified within equity are not subsequently re-measured. Where a business combination is achieved in stages, the partnership’s previously held interests in the acquired entity are remeasured to fair value at the acquisition date, that is, the date the partnership attains control and the resulting gain or loss, if any, is recognized in the consolidated statements of operating results. Amounts arising from interests in the acquiree prior to the acquisition date that have previously been recognized in other comprehensive income are reclassified to the consolidated statements of operating results, where such treatment would be appropriate if that interest were disposed of. If the initial accounting for a business combination is incomplete by the end of the reporting period in which the acquisition occurs, the partnership reports provisional amounts for the items for which the accounting is incomplete. Those provisional amounts are adjusted during the measurement period, or additional assets or liabilities are recognized, to reflect new information obtained about facts and circumstances that existed as of the acquisition date that, if known, would have affected the amounts recognized as of that date. The measurement period is the period from the date of acquisition to the date the partnership obtains complete information about facts and circumstances that existed as of the acquisition date. The measurement period is a maximum of one year subsequent to the acquisition date. If, after reassessment, the partnership’s interest in the fair value of the acquiree’s identifiable net assets exceeds the sum of the consideration transferred, the amount of any non-controlling interests in the acquiree and the fair value of the acquirer’s previously held equity interest in the acquiree if any, the excess is recognized immediately in income as a bargain purchase gain. Contingent liabilities acquired in a business combination are initially measured at fair value at the date of acquisition. At the end of subsequent reporting periods, such contingent liabilities are measured at the higher of the amount that would be recognized in accordance with IAS 37, Provisions, contingent liabilities and contingent assets , and the amount initially recognized less cumulative amortization recognized in accordance with IFRS 15, Revenue from contracts with customers .</t>
  </si>
  <si>
    <t>Cash and cash equivalents Cash and cash equivalents include cash on hand, non-restricted deposits and short-term investments with original maturities of three months or less.</t>
  </si>
  <si>
    <t>Accounts and other receivable, net Accounts and other receivable, net include trade receivables, construction retentions and other unbilled receivables, which are recognized initially at fair value and subsequently measured at amortized cost using the effective interest method, less any allowance for credit losses. They also include subrogation recoverable and deferred insurance policy acquisition costs from the partnership’s mortgage insurance business which are accounted for as described in Note 2(z) below. Trade receivables related to the partnership’s mining operations are recognized at fair value.</t>
  </si>
  <si>
    <t>Inventories</t>
  </si>
  <si>
    <t>Inventories Inventories, with the exception of certain fuel inventories, are valued at the lower of cost and net realizable value. Cost is determined using specific identification where possible and practicable or using the first-in, first-out or weighted average method. Costs include direct and indirect expenditures incurred in bringing the inventory to its existing condition and location. Net realizable value represents the estimated selling price in the ordinary course of business, less the estimated costs of completion and the estimated costs necessary to make the sale. Fuel inventories are traded in active markets and are purchased with the view to resell in the near future, generating a profit from fluctuations in prices or margins. As a result, fuel inventories are carried at market value by reference to prices in a quoted active market, in accordance with the commodity broker-trader exemption granted by IAS 2, Inventories . Changes in fair value less costs to sell are recognized in the consolidated statements of operating results through direct operating costs. Fuel products that are held for extended periods in order to benefit from future anticipated increases in fuel prices or located in territories where no active market exists are recognized at the lower of cost and net realizable value. Products and chemicals used in the production of biofuels are valued at the lower of cost and net realizable value.</t>
  </si>
  <si>
    <t>Renewable transport fuel obligation (RTFO)</t>
  </si>
  <si>
    <t>Renewable transport fuel obligation (RTFO) Under the U.K. government’s Renewable Transport Fuel Obligation (‘‘RTFO’’) Order, which regulates biofuels used for transport and non-road mobile machinery, the partnership’s U.K. road fuel service operation is required to meet annual targets for the supply of biofuels. The obligations which arise are either settled by cash or through the delivery of certificates which are generated by blending biofuels. To the extent that the partnership generates certificates in excess of its current year obligation, these can either be carried forward to offset up to 25% of the next year’s obligation or sold to other parties. Certificates generated or purchased during the year which will be used to settle the current obligation are recognized in inventory at the lower of cost and net realizable value. Where certificates are generated, cost is deemed to be the average cost of blending biofuels during the year in which the certificates are generated. Certificates held for sale to third parties are recognized in inventory at fair value. There is no externally quoted marketplace for the valuation of RTFO certificates. In order to value these contracts, the partnership has adopted a pricing methodology combining both observable inputs based on market data and assumptions developed internally based on observable market activity. Changes in market prices of the certificates and the quantity of tickets considered to be realizable through external sales are recognized immediately in the consolidated statements of operating results. Certificates for which no active market is deemed to exist are not recognized. The liability associated with the obligations under the RTFO Order is recognized in the year in which the obligation arises and is valued by reference to either the cost of generating the certificates which will be surrendered to meet the obligation or the expected future cash outflow where the obligation is settled. The liability is recorded in accounts payable and other.</t>
  </si>
  <si>
    <t>Related party transactions</t>
  </si>
  <si>
    <t>Related party transactions In the normal course of operations, the partnership enters into various transactions on market terms with related parties, which have been measured at their exchange value and are recognized in the consolidated financial statements. Related party transactions are further described in Note 26.</t>
  </si>
  <si>
    <t>Property, plant and equipment, or PP&amp;E</t>
  </si>
  <si>
    <t>Property, plant and equipment, or PP&amp;E Items of PP&amp;E, which include leasehold improvements, are measured at cost less accumulated depreciation and accumulated impairment losses, if any. Cost includes expenditures that are directly attributable to the acquisition of the asset. The cost of assets includes the cost of materials and direct labor, any other costs directly attributable to bringing the assets to a working condition for their intended use, and the cost of dismantling and removing the items and restoring the site on which they are located. Depreciation of an asset commences when it is available for use. PP&amp;E is depreciated for each component of the asset classes as follows: Buildings Up to 50 years Leasehold improvements Up to 40 years but not exceeding the term of the lease Machinery and equipment Up to 20 years Vessels Up to 35 years Oil and gas related equipment Units of production Depreciation on PP&amp;E is calculated so as to write-off the net cost of each asset over its expected useful life to its estimated residual value. Leasehold improvements are depreciated over the period of the lease or estimated useful life, whichever is the shorter, using the straight-line method. The estimated useful lives, residual values and depreciation methods are reviewed at the end of each annual reporting period, with the effect of any changes recognized on a prospective basis. Upon determination that proved and/or probable reserves exist and the technology to extract the resource economically exists, exploration and evaluation expenditures attributable to those reserves are first tested for impairment and then reclassified to oil and gas properties within PP&amp;E. The net carrying value of oil and gas properties is depleted using the units-of-production method based on estimated proved plus probable oil and natural gas reserves. Future development costs, which are the estimated costs necessary to bring those reserves into production, are included in the depletable base. For purposes of this calculation, oil and natural gas reserves are converted to a common unit of measurement on the basis of their relative energy content where six thousand cubic feet of natural gas equates to one barrel of oil. With respect to our mining assets, exploration costs relating to properties are charged to earnings in the year in which they are incurred. When it is determined that a mining property can be economically developed as a result of reserve potential and subsequent exploration, expenditures are capitalized. Determination as to reserve potential is based on the results of studies, which indicate whether production from a property is economically feasible. Upon commencement of commercial production of a development project these costs are amortized using the units-of-production method over the proven and probable reserves. As part of its mining operations, the partnership incurs stripping costs both during the development phase and production phase of its operations. Stripping costs incurred as part of development stage mining activities incurred by the partnership are deferred and capitalized as part of mining properties. Stripping costs incurred during the production stage are incurred in order to produce inventory or to improve access to ore which will be mined in the future. Where the costs are incurred to produce inventory, the production stripping costs are accounted for as a cost of producing those inventories. Where the costs are incurred to improve access to ore which will be mined in the future, the costs are deferred and capitalized as a stripping activity asset (included in mining interest) if the following criteria are met: improved access to the ore body is probable; the component of the ore body can be accurately identified; and the costs relating to the stripping activity associated with the component can be reliably measured. If these criteria are not met the costs are expensed in the period in which they are incurred. The stripping activity asset is subsequently depleted using the units-of-production depletion method over the life of the identified component of the ore body to which access has been improved as a result of the stripping activity.</t>
  </si>
  <si>
    <t>Asset impairment</t>
  </si>
  <si>
    <t>Asset impairment At each reporting date the partnership assesses whether for assets, other than those measured at fair value with changes in fair value recorded in net income, there is any indication that such assets or cash generating units are impaired. This assessment includes a review of internal and external factors which includes, but is not limited to, changes in the technological, political, economic or legal environment in which the entity operates in, structural changes in the industry, changes in the level of demand, physical damage and obsolescence due to technological changes. An impairment is recognized if the recoverable amount, determined as the higher of the estimated fair value less costs of disposal or the discounted future cash flows generated from use and eventual disposal from an asset or cash generating unit is less than their carrying value. The projections of future cash flows take into account the relevant operating plans and management’s best estimate of the most probable set of conditions anticipated to prevail. Where an impairment loss subsequently reverses, the carrying amount of the asset or cash generating unit is increased to the lesser of the revised estimate of recoverable amount and the carrying amount that would have been recorded had no impairment loss been recognized previously.</t>
  </si>
  <si>
    <t xml:space="preserve">Intangible assets Intangible assets acquired in a business combination and recognized separately from goodwill are initially recognized at their fair value at the acquisition date. The partnership’s intangible assets comprise primarily water and sewage concession rights, brand names, computer software, customer relationships, value of insurance contracts acquired, patents and trademarks, proprietary technology, product development costs, distribution networks and loyalty program. Subsequent to initial recognition, intangible assets acquired in a business combination are reported at cost less accumulated amortization and accumulated impairment losses, on the same basis as intangible assets acquired separately. Definite life intangible assets are amortized on a straight line basis over the following periods: Water and sewage concession rights Up to 40 years Brand names Up to 20 years Computer software Up to 10 years Customer relationships Up to 30 years Value of insurance contracts acquired Up to 15 years Patents and trademarks Up to 40 years Proprietary technology Up to 20 years Product development costs Up to 5 years Distribution networks Up to 25 years Loyalty program Up to 15 years Gains or losses arising from derecognition of an intangible asset are measured as the difference between the net disposal proceeds and the carrying amount of the asset and are recognized in the statement of operating results when the asset is derecognized. Service concession arrangements which provide the partnership the right to charge users for the services are accounted for as an intangible asset under IFRIC 12, Service Concession Arrangements . Water and sewage concession agreements were acquired as part of the acquisition of BRK Ambiental and were initially recognized at their fair values. Loyalty program represents the partnership’s contractual right to issue loyalty points through a pre-existing loyalty program. The loyalty program was acquired as part of the acquisition of our fuel marketing business and was initially recognized at fair value. Brands represent the intrinsic value customers place on the operation’s various brand names. As part of the acquisition of Westinghouse, infrastructure services provider to the power generation industry, the partnership acquired the reputation and positive brand recognition that is embodied in its brand name. This intangible asset related to Westinghouse is determined have an indefinite life and is subject to an annual impairment assessment. Proprietary technology acquired from the acquisition of Clarios Global LP (“Clarios”) represents patented technology related to the production of batteries. This proprietary technology is valued using the income approach and has a useful life of up to 20 years . Trademarks acquired from the acquisition of Clarios pertain to endorsed brands that are highly regarded and recognized in the marketplace. These trademarks are valued using the income approach and have an indefinite useful life. The value of insurance contracts acquired represents the difference between the fair value and carrying value of the contractual insurance rights acquired and the insurance obligations assumed measured in accordance with the partnership’s accounting policy for insurance contracts related to Genworth MI Canada Inc. (“Genworth”). The subsequent measurement of this asset is consistent with the measurement of the related insurance liability where it is amortized over the term of the related insurance policy. </t>
  </si>
  <si>
    <t>Goodwill Goodwill represents the excess of the price paid for the acquisition of a business over the fair value of the net tangible and intangible assets and liabilities acquired. Goodwill is allocated to the cash generating unit or units to which it relates. The partnership identifies cash generating units as identifiable groups of assets whose cash inflows largely independent of the cash inflows from other assets or groups of assets. Goodwill is evaluated for impairment on an annual basis. Impairment is determined for goodwill by assessing if the carrying value of a cash generating unit, including the allocated goodwill, exceeds its recoverable amount determined as the greater of the estimated fair value less costs of disposal or the value in use. Impairment losses recognized in respect of a cash generating unit are first allocated to the carrying value of goodwill and any excess is allocated to the carrying amount of assets in the cash generating unit. Any goodwill impairment is charged to impairment expense, net on the statement of operating results in the period in which the impairment is identified. Impairment losses on goodwill are not subsequently reversed. On disposal of a subsidiary, the attributable amount of goodwill is included in the determination of the gain or loss on disposal of the operation.</t>
  </si>
  <si>
    <t>Revenue from contracts with customers</t>
  </si>
  <si>
    <t xml:space="preserve">Revenue from contracts with customers Business Services Construction services Our construction services business provides end-to-end design and development solutions for our customers. The work performed on these contracts creates or enhances an asset that our customer controls and accordingly we recognize revenue on these contracts over a period of time. The partnership uses an input method, the cost-to-cost method, to measure progress towards complete satisfaction of the performance obligations under IFRS 15. As work is performed, a contract asset in the form of contracts-in-progress is recognized, which is reclassified to accounts receivable when invoiced to the customer. If payment is received in advance of work being completed, a contract liability is recognized. Refer to Note 17 for further information on contracts-in-progress balances. There is not considered to be a significant financing component in construction contracts as the period between the recognition of revenue under the cost-to-cost method and when payment is received is typically less than one year. IFRS 15 requires a highly probable criterion be met with regards to recognizing revenue arising from variable consideration resulting from contract modifications and claims. For variable consideration, revenue is only recognized to the extent that it is highly probable that a significant reversal in the amount of revenue recognized will not occur when the uncertainty associated with the variable consideration is subsequently resolved. Facilities management The fees and related costs for providing facilities management services are recognized over the time period in which the services are provided. Real estate services The fees and related costs for providing real estate and logistics services are recognized over the time period in which the services are provided. Fuel distribution &amp; marketing The fees and related costs for providing road fuel distribution and marketing are recognized at a point in time when the services are provided. Revenue from the sale of goods in our UK road fuel service operation represents net invoiced sales of fuel products and RTFO certificates, excluding value added taxes but including excise duty, which has been assessed to be a production tax and recorded as part of consideration received. Revenue is recognized at the point that title passes to the customer. Associated with the delivery of certain service contracts, the partnership also earns revenue from home sale transactions and referral fees from suppliers utilized in servicing these contracts. These revenue transactions are recognized as follows: • Home Sale: The partnership earns home sale revenue from two types of contracts: cost-plus home sale and fixed fee home sale contracts. Under a cost-plus home sale contract, the partnership earns a performance fee and bears no risk of loss with respect to costs incurred. Revenues and related costs associated with the purchase and resale of residences under cost-plus contracts are recognized on a net basis over the period in which services are provided as the partnership does not have control over the home prior to transfer to the customer. Under a fixed fee home sale contract, the partnership earns a fixed fee based upon a percentage of the acquisition cost of the residential property. This fee revenue is recognized when title is transferred to the customer as the partnership’s performance obligation is complete at this time. The revenues and expenses related to the home sale itself are recorded on a gross basis. • Referral fees: The partnership earns referral fees from various suppliers who provide services to customers through our service offerings. A significant portion of the referral fee revenue is generated from the closing of a home sale or purchase transaction, under which the partnership earns a percentage of the commissions received by the real estate agent on the purchase or sale of a home by the customer. Referral fees from home purchases or sales are recognized upon the closing date of the real estate transaction. The partnership recognizes referral fees from other suppliers upon completion of the services. Healthcare services The fees and related costs for providing healthcare services are recognized over the time period in which the services are provided. Infrastructure Services Power generation service provider Revenue from sales of products are recognized at a point in time when the product is shipped and control passes to the customer. Revenue from contracts to provide engineering, design or other services are recognized and reported over time based on an appropriate measure of progress over time. The partnership uses an input method, the cost-to-cost method, to measure progress towards complete satisfaction of the performance obligations under IFRS 15. IFRS 15 requires a highly probable criterion be met with regards to recognizing revenue arising from variable consideration and contract modification and claims. For variable consideration, revenue is only to be recognized to the extent that it is highly probable that a significant reversal in the amount of revenue recognized will not occur when the uncertainty associated with the variable consideration is subsequently resolved. Offshore oil production services provider The primary source of revenues from the partnership’s offshore oil production services provider is chartering its vessels and offshore units to its customers. The partnership’s primary forms of contracts consist of floating production storage and offloading (“FPSO”) contracts and contracts of affreightment (“CoA”). • FPSO contracts: Pursuant to an FPSO contract, the partnership charters an FPSO unit to a customer for a fixed period of time, generally more than one year. The performance obligations within an FPSO contract, which will include the use of the FPSO unit to the charterer as well as the operation of the FPSO unit, are satisfied as services are rendered over the duration of such contract, as measured using the time that has elapsed from commencement of performance. Some FPSO contracts include variable consideration components in the form of expense adjustments or reimbursements, incentive compensation and penalties. Variable consideration under the partnership’s contracts is typically recognized as incurred as either such revenues are allocated and accounted for under lease accounting requirements or alternatively such consideration is allocated to the distinct period in which such variable consideration was earned. • Contracts of Affreightment: Voyages performed pursuant to a CoA for the partnership’s shuttle tankers are priced based on the pre-agreed terms in the CoA. The performance obligations within a voyage performed pursuant to a CoA, which typically include the use of the vessel to the charterer as well as the operation of the vessel, are satisfied as services are rendered over the duration of the voyage, as measured using the time that has elapsed from commencement of performance. The duration of a single voyage will typically be less than two weeks. Industrials Manufacturing Sales of goods are recognized at a point in time when the product is shipped and control passes to the customer. Services revenues are recognized over time when the services are provided over time. Mining Revenue from our mining business is made under provisional pricing arrangements. Revenue from the sale of palladium and by-product metals is provisionally recognized based on quoted market prices upon the delivery of concentrate to the smelter or designated shipping point, which is when significant rights and obligations of ownership pass and title and control is transferred. The business’ smelter contract provides for final prices to be determined by quoted market prices in a period subsequent to the date of concentrate delivery. The period between provisional invoicing and final pricing, or settlement period, is typically between 30 and 150 days . The fair value of the final sales price adjustment is re-estimated by reference to forward market prices at each period end and changes in fair value are recognized as an adjustment to revenue. As a result, the accounts receivable amounts related to this business are recorded at fair value. Energy commodities and services Revenue from the sale of oil and gas is recognized at a point in time when title and control of the product passes to an external party, based on volumes delivered and contractual delivery points and prices. Revenue for the production in which the partnership has an interest with other producers is recognized based on the partnership’s working interest. Revenue is measured net of royalties to reflect the deduction for other parties’ proportionate share of the revenue. Revenue from the rendering of services is recognized at a point in time when significant rights and obligations of ownership pass and title and control is transferred. </t>
  </si>
  <si>
    <t>Contract work in progress</t>
  </si>
  <si>
    <t>Contract work in progress The gross amount due from customers for contract work for all contracts in progress for which costs incurred plus recognized profits (less recognized losses) exceed progress billings, is generally presented as an asset. Progress billings not yet paid by customers and retentions are included in accounts and other receivable, net on the consolidated statements of financial position. The gross amounts due to customers for contract work for all contracts in progress for which progress billings exceed costs incurred plus recognized profits (less recognized losses) is generally presented as a liability in accounts payable and other. Construction work in progress on construction contracts is stated at cost plus profit recognized to date calculated in accordance with the percentage of completion method, including retentions payable and receivable, less a provision for foreseeable losses and progress payments received to date.</t>
  </si>
  <si>
    <t>Financial instruments and hedge accounting</t>
  </si>
  <si>
    <t xml:space="preserve">Derivatives and hedging activities The partnership selectively utilizes derivative financial instruments primarily to manage financial risks, including foreign exchange risks, interest rate risks and commodity price risks. Derivative financial instruments are recorded at fair value. Hedge accounting is applied when the derivative is designated as a hedge of a specific exposure and there is assurance that it will continue to be highly effective as a hedge based on an expectation of offsetting cash flows or fair value. Hedge accounting is discontinued prospectively when the derivative no longer qualifies as a hedge or the hedging relationship is terminated. Once discontinued, the cumulative change in fair value of a derivative that was previously recorded in other comprehensive income by the application of hedge accounting is recognized in profit or loss over the remaining term of the original hedging relationship as amounts related to the hedged item are recognized in profit or loss. The assets or liabilities relating to unrealized mark-to-market gains and losses on derivative financial instruments are recorded in financial assets and financial liabilities, respectively. (i) Items classified as hedges Net investment hedges Realized and unrealized gains and losses on foreign exchange contracts and foreign currency debt that are designated as hedges of currency risks relating to a net investment in a subsidiary with a functional currency other than the U.S. dollar are included in equity and are included in net income in the period in which the subsidiary is disposed of or to the extent partially disposed and control is not retained. Derivative financial instruments that are designated as hedges to offset corresponding changes in the fair value of assets and liabilities and cash flows are measured at fair value with changes in fair value recorded in profit or loss or as a component of equity, as applicable. Cash flow hedges Unrealized gains and losses on commodity contracts designated as hedges of commodity price fluctuations are included in equity as a cash flow hedge when the commodity price risk relates to inputs to production of inventory. Upon settlement of the commodity contracts designated as cash flow hedges, the realized gains and losses are reclassified from equity into inventory as a basis adjustment. The impact of the commodity contracts designated as cash flow hedges is recognized in profit or loss when the inventory is sold. Unrealized gains and losses on interest rate contracts designated as hedges of future variable interest payments are included in equity as a cash flow hedge when the interest rate risk relates to an anticipated variable interest payment. The periodic exchanges of payments on interest rate contracts designated as hedges of debt are recorded on an accrual basis as an adjustment to interest expense. The partnership has early adopted the amendment to IFRS 9 regarding IBOR reform for the period beginning on October 1, 2019. Refer to Note 27 for further details. (ii) Items not classified as hedges Derivative financial instruments that are not designated as hedges are recorded at fair value, and gains and losses arising from changes in fair value are recognized in net income in the period the changes occur. Realized and unrealized gains on other derivatives not designated as hedges are recorded in other income (expenses), net in the statement of consolidated operating results. Financial instruments and hedge accounting Classification and measurement The table below summarizes the partnership’s classification and measurement of financial assets and liabilities, under IFRS 9: IFRS 9 Measurement Category Statement of Financial Position Account Financial assets Cash and cash equivalents Amortized cost Cash and cash equivalents Accounts receivable Amortized cost / FVTPL Accounts and other receivable, net Restricted cash Amortized cost Financial assets Equity securities FVTPL / FVOCI Financial assets Debt securities FVTPL / FVOCI / Amortized cost Financial assets Derivative assets FVTPL (1) Financial assets Other financial assets Amortized cost / FVTPL / FVOCI Financial assets Financial liabilities Borrowings Amortized cost Borrowings Accounts payable and other Amortized cost Accounts payable and other Derivative liabilities FVTPL (1) Accounts payable and other ____________________________________ (1) Derivatives are classified and measured at FVTPL except those designated in hedging relationships. The classification of financial instruments depends on the specific business model for managing the financial instruments and the contractual cash flow characteristics of the financial asset. The partnership maintains a portfolio of marketable securities comprised of equity and debt securities. The marketable securities are recognized on their trade date. They are subsequently measured at fair value at each reporting date with the change in fair value recorded in either profit or loss (“FVTPL”) or other comprehensive income (“FVOCI”). For investments in debt instruments, subsequent measurement will depend on the business model for which the investments are held and the cash flow characteristics of the debt instruments. At initial recognition, the partnership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other income (expenses), net in the consolidated statements of operating results. Financial assets are measured at amortized cost based on their contractual cash flow characteristics and the business model for which they are held. Financial assets classified as amortized cost are recorded initially at fair value, then subsequently measured at amortized cost using the effective interest method, less any impairment. </t>
  </si>
  <si>
    <t>Impairment</t>
  </si>
  <si>
    <t xml:space="preserve">Impairment The partnership recognizes a loss allowance for expected credit losses (“ECL”) on debt investments measured subsequently at amortized cost or at FVOCI, trade receivables and contract assets. The partnership measures the loss allowance for a financial instrument at an amount equal to the lifetime ECL if the credit risk on a financial instrument has increased significantly since initial recognition. If the credit risk on a financial instrument has not increased significantly, the partnership measures the loss allowance for that financial instrument at an amount equal to 12-months ECL. In making this assessment, the partnership considers information that is reasonable and supportable, including historical experience and forward‑looking information that is available without undue cost or effort. The partnership utilizes a simplified approach for measuring the loss allowance at an amount equal to the lifetime ECL for trade receivables and contract assets. The ECL on trade receivables are estimated using a provision matrix by reference to past default experience of the debtor and an analysis of the debtor’s current financial position, adjusted for factors that are specific to the debtors, general economic conditions of the industry in which the debtors operate and an assessment of both the current as well as the forecast direction of conditions at the reporting date. </t>
  </si>
  <si>
    <t>Fair value measurement</t>
  </si>
  <si>
    <t>Fair value measurement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partnership takes into account the characteristics of the asset or liability if market participants would take those characteristics into account when pricing the asset or liability at the measurement date. Fair value measurement is disaggregated into three hierarchical levels: Level 1, 2 or 3. Fair value hierarchical levels are based on the degree to which th e inputs to the fair value measurement are observable. The levels are as follows: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asset’s or liability’s anticipated life. Level 3 - Inputs are unobservable and reflect management’s best estimate of what market participants would use in pricing the asset or liability at the measurement date. Consideration is given to the risk inherent in the valuation technique and the risk inherent in the inputs in determining the estimate. Further information on fair value measurements is available in Note 4.</t>
  </si>
  <si>
    <t>Income taxes</t>
  </si>
  <si>
    <t>Income taxes Brookfield Business Partners L.P. is a flow-through entity for tax purposes and as such is not subject to Bermudian taxation. However, income taxes are recognized for the amount of taxes payable by the holding entities, and any direct or indirect corporate subsidiaries of such holding entities. Income tax expense represents the sum of the tax accrued in the period and deferred income tax. (i) Current income tax Current income tax assets and liabilities are measured at the amount expected to be paid to tax authorities, net of recoveries based on the tax rates and laws enacted or substantively enacted at the reporting date. (ii) Deferred income tax Deferred income tax liabilities are provided for using the liability method on temporary differences between the tax bases used in the computation of taxable income and carrying amounts of assets and liabilities in the consolidated financial statements. Deferred income tax assets are recognized for all deductible temporary differences, carry forward of unused tax credits and unused tax losses, to the extent that it is probable that deductions, tax credits and tax losses can be utilized. Such deferred income tax assets and liabilities are not recognized if the temporary difference arises from goodwill or from the initial recognition of other assets and liabilities in a transaction that affects neither the taxable income nor the accounting income, other than in a business combination. The carrying amount of deferred income tax assets are reviewed at each reporting date and reduced to the extent it is no longer probable that the income tax asset will be recovered. Deferred income tax liabilities are recognized for taxable temporary differences associated with investments in subsidiaries and equity accounted investments, and interests in joint ventures, except where the partnership is able to control the reversal of the temporary difference and it is probable that the temporary differences will not reverse in the foreseeable future. Deferred income tax assets arising from deductible temporary differences associated with such investments and interests are only recognized to the extent that it is probable that there will be sufficient taxable income against which to utilize the benefits of the temporary differences and they are expected to reverse in the foreseeable future. Deferred income tax assets and liabilities are measured at the tax rates that are expected to apply in the period in which the liability is settled or the asset realized, based on tax rates and tax laws that have been enacted or substantively enacted by the end of the reporting period. The measurement of deferred income tax liabilities and assets reflect the tax consequences that would follow from the manner in which the partnership expects, at the end of the reporting period, to recover or settle the carrying amount of its assets and liabilities. Deferred income tax assets and liabilities are offset when there is a legally enforceable right to set off current tax assets against current tax liabilities and when they relate to income taxes levied by the same taxation authority within a single taxable entity or the partnership intends to settle its current tax assets and liabilities on a net basis in the case where there exist different taxable entities in the same taxation authority and when there is a legally enforceable right to set off current tax assets against current tax liabilities.</t>
  </si>
  <si>
    <t>Provisions</t>
  </si>
  <si>
    <t>Provisions Provisions are recognized when the partnership has a present obligation either legal or constructive as a result of a past event, it is probable that the partnership will be required to settle the obligation, and a reliable estimate can be made of the amount of the obligation. Provisions are recorded within accounts payable and other in the consolidated statements of financial position. The amount recogniz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obligation, its carrying amount is the present value of those cash flows. When some or all of the economic benefits required to settle a provision are expected to be recovered from a third party, the receivable is recognized as an asset if it is virtually certain that reimbursement will be received and the amount of the receivable can be measured reliably. (i) Provisions for defects Provisions made for defects are based on a standard percentage charge of the aggregate contract value of completed construction projects and represents a provision for potential latent defects that generally manifest over a period of time following practical completion. Claims against the partnership are also recorded as part of provisions for defects when it is probable that the partnership will be required to settle the obligation and a reliable estimate can be made of the amount of the obligation. (ii) Decommissioning liability Certain of the partnership’s subsidiaries record decommissioning liabilities related to the requirement to remediate the property where operations are conducted. The partnership recognizes a decommissioning liability in the period in which it has a present legal or constructive liability and a reasonable estimate of the amount can be made. Liabilities are measured based on current requirements, technology and price levels and the present value is calculated using amounts discounted over the useful economic lives of the assets. Amounts are discounted using a rate that reflects the risks specific to the liability. On a periodic basis, management reviews these estimates and changes, if any, will be applied prospectively. The fair value of the estimated decommissioning liability is recorded as a long-term liability, with a corresponding increase in the carrying amount of the related asset. The capitalized amount is depleted on a units-of-production basis over the life of the proved plus probable reserves. The liability amount is increased in each reporting period due to the passage of time, and the amount of accretion is charged to other income (expense), net in the period. Periodic revisions to the estimated timing of cash flows, to the original estimated undiscounted cost and to changes in the discount rate can also result in an increase or decrease to the decommissioning liability. Actual costs incurred upon settlement of the obligation are recorded against the decommissioning liability to the extent of the liability recorded. (iii) Provisions for onerous contracts Present obligations arising under onerous contracts are recognized as provisions in accounts payable and other, and measured at the present value of the best estimate of the expenditure required to settle the present obligation at the end of the reporting period. An onerous contract is considered to exist where the partnership has a contract under which the unavoidable costs of meeting the obligations under the contract exceed the economic benefits expected to be received under it.</t>
  </si>
  <si>
    <t>Pensions and other post-employment benefits</t>
  </si>
  <si>
    <t>Pensions and other post-employment benefits Certain of the partnership’s subsidiaries offer post-employment benefits to their employees by way of a defined contribution plan. Payments to defined contribution pension plans are expensed as they fall due. Certain of the partnership’s subsidiaries offer defined benefit plans. Defined benefit pension expense, which includes the current year’s service cost and net interest cost, is included in direct operating costs within the consolidated statements of operating results. For each defined benefit plan, we recognize the present value of our defined benefit obligations less the fair value of the plan assets, as a defined benefit asset or liability reported as other assets or accounts payable and other in our consolidated statements of financial position. The partnership’s obligations under its defined benefit pension plans are determined periodically through the preparation of actuarial valuations. The cost of pensions and other retirement benefits earned by employees is actuarially determined using the projected unit credit method (also known as the projected benefit method pro-rated on service) and management’s best estimate of salary escalation, retirement ages of employees and their expected future longevity. For the purposes of calculating the expected return on plan assets, the plan assets are measured at fair value. The partnership recognizes actuarial gains and losses in other comprehensive income (loss) in the period in which those gains and losses occur.</t>
  </si>
  <si>
    <t>Assets held for sale</t>
  </si>
  <si>
    <t>Assets held for sale Non-current assets and disposal groups are classified as held for sale if their carrying amount will be recovered principally through a sale transaction rather than through continuing use. This condition is regarded as met only when the sale is highly probable and the non-current asset or disposal group is available for immediate sale in its present condition. Management must be committed to the sale, which should be expected to qualify for recognition as a completed sale within one year from the date of classification subject to limited exceptions. Non-current assets and disposal groups classified as held for sale are measured at the lower of their carrying amount and fair value less costs to sell and are classified as current. Once classified as held for sale, property, plant and equipment and intangible assets are not depreciated or amortized, respectively.</t>
  </si>
  <si>
    <t>Insurance contracts</t>
  </si>
  <si>
    <t>Insurance contracts The following items described below are derived from the partnership’s mortgage insurance contracts: (i) Premiums written, premiums earned and unearned premiums reserve Mortgage insurance premiums are deferred and taken into revenues over the terms of the related policies. The unearned portion of premiums is included in accounts payable and other on the consolidated statements of financial position. Premiums written are recognized as premiums earned using a factor based premium recognition curve that is based on an expected loss emergence pattern. The partnership performs actuarial studies of loss emergence at least annually and may adjust the factors under which the premiums are earned in accordance with the results of such studies. Changes in the premium recognition curve are treated as a change in estimate and are recognized on a prospective basis. A premium deficiency provision, if required, is determined as the excess of the present value of expected future losses on claims and expenses on policies in force (using an appropriate discount rate) over the unearned premiums reserve. (ii) Risk fee In conjunction with receiving credit support in the form of the Government of Canada guarantee, the partnership’s mortgage insurance business is subject to a risk fee equal to 2.25% of gross premiums written. The risk fee relates directly to the acquisition of new mortgage insurance business. Accordingly, it is subsequently deferred and expensed in proportion to and over the period in which premiums are earned and reflected in deferred policy acquisition costs under accounts and other receivable on the consolidated statements of financial position. (iii) Losses on claims and loss reserves Losses on claims include internal and external claims adjustment expenses and are recorded net of amounts received or expected to be received from recoveries. Loss reserves represent the amount needed to provide for the expected ultimate net cost of settling claims including adjustment expenses related to defaults by borrowers (both reported and unreported) that have occurred on or before each reporting date. Loss reserves are recognized in accounts payable and other, and are discounted to take into account the time value of money. The partnership records a supplemental provision for adverse deviation based on an explicit margin for adverse deviation determined by an appointed actuary. Increases in loss reserves are recognized as an expense in direct operating costs. Loss reserves are derecognized after a claim has been paid and the partnership’s obligation under the policy has been fulfilled, or after a borrower has remedied a delinquent loan and management estimates that no loss will be incurred under the policy.</t>
  </si>
  <si>
    <t>Critical accounting judgments and key sources of estimation uncertainty</t>
  </si>
  <si>
    <t>Critical accounting judgments and key sources of estimation uncertainty The preparation of financial statements requires management to make critical judgments, estimates and assumptions that affect the reported amounts of assets and liabilities and disclosure of contingent assets and liabilities at the date of the financial statements and the reported amounts of revenues and expenses that are not readily apparent from other sources, during the reporting period. Thes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Critical judgments made by management and utilized in the normal course of preparing the partnership’s consolidated financial statements are outlined below. (i) Business combinations The partnership accounts for business combinations using the acquisition method of accounting. The allocation of fair values to assets acquired and liabilities assumed through an acquisition requires numerous estimates that affect the valuation of certain assets and liabilities acquired including discount rates, operating costs, revenue estimates, commodity prices, future capital costs and other factors. The determination of the fair values may remain provisional for up to 12 months from the date of acquisition due to the time required to obtain independent valuations of individual assets and to complete assessments of provisions. When the accounting for a business combination has not been completed as of the reporting date, this is disclosed in the financial statements, including observations on the estimates and judgments made as of the reporting date. (ii) Determination of control The partnership consolidates an investee when it controls the investee, with control existing if, and only if, the partnership has power over the investee; exposure, or rights, to variable returns from involvement with the investee; and the ability to use that power over the investee to affect the amount of the partnership’s returns. In determining if the partnership has power over an investee, judgments are made when identifying which activities of the investee are relevant in significantly affecting returns of the investee and the extent of existing rights that give the partnership the current ability to direct the relevant activities of the investee. Judgments are made as to the amount of potential voting rights which provides voting powers, the existence of contractual relationships that provide voting power and the ability for the partnership to appoint directors. The partnership enters into voting agreements which provides it the ability to contractually direct the relevant activities of the investee (formally referred to as “ power ” within IFRS 10, Consolidated financial statements ). In assessing if the partnership has exposure, or rights, to variable returns from involvement with the investee judgments are made concerning whether returns from an investee are variable and how variable those returns are on the basis of the substance of the arrangement, the size of those returns and the size of those returns relative to others, particularly in circumstances where the partnership’s voting interest differs from the ownership interest in an investee. In determining if the partnership has the ability to use its power over the investee to affect the amount of its returns, judgments are made when the partnership is an investor as to whether we are a principal or agent and whether another entity with decision making rights is acting as the partnership’s agent. If it is determined that the partnership is acting as an agent, as opposed to a principal, the partnership does not control the investee. (iii) Common control transactions IFRS 3, Business combinations ( “ IFRS 3 ” ) does not include specific measurement guidance for transfers of businesses or subsidiaries between entities under common control. Accordingly, the partnership has developed an accounting policy to account for such transactions taking into consideration other guidance in the IFRS framework and pronouncements of other standard-setting bodies. The partnership’s policy is to record assets and liabilities recognized as a result of transactions between entities under common control at the carrying values in the transferor’s financial statements. (iv) Indicators of impairment Judgment is applied when determining whether indicators of impairment exist when assessing the carrying values of the partnership’s assets, including the determination of the partnership’s ability to hold financial assets, the estimation of a cash generating unit’s future revenues and direct costs, and the determination of discount rates, and when an asset’s carrying value is above the value derived using publicly traded prices which are quoted in a liquid market. For some of the partnership’s assets forecasting the recoverability and economic viability of property and equipment requires an estimate of reserves. The process for estimating reserves is complex and requires significant interpretation and judgment. It is affected by economic conditions, production, operating and development activities, and is performed using available geological, geophysical, engineering and economic data. (v) Revenue recognition Certain of the partnership’s subsidiaries use the cost-to-cost method to account for their contract revenue. The stage of completion is measured by reference to actual costs incurred to date as a percentage of estimated total costs for each contract. Significant assumptions are required to estimate the total contract costs and the recoverable variation works that affect the stage of completion and the contract revenue respectively. In making these estimates, management has relied on past experience or where necessary, the work of experts. (vi) Financial instruments Judgments inherent in accounting policies relating to derivative financial instruments relate to applying the criteria to the assessment of the effectiveness of hedging relationships. Estimates and assumptions used in determining the fair value of financial instruments are: equity and commodity prices; future interest rates; the credit worthiness of the partnership relative to its counterparties; the credit risk of the partnership’s counterparties; estimated future cash flows; discount rates and volatility utilized in option valuations. (vii) Decommissioning liabilities Decommissioning costs will be incurred at the end of the operating life of some of the partnership’s oil and gas facilities, mining properties, and at licensed nuclear facilities serviced by the partnership. These obligations are typically many years in the future and require judgment to estimate. The estimate of decommissioning costs can vary in response to many factors including changes in relevant legal, regulatory, and environmental requirements, the emergence of new restoration techniques or experience at other production sites. Inherent in the calculations of these costs are assumptions and estimates including the ultimate settlement amounts, inflation factors, discount rates, and timing of settlements. (viii) Oil and gas properties The process of estimating the partnership’s proved and probable oil and gas reserves requires significant judgment and estimates. Factors such as the availability of geological and engineering data, reservoir performance data, acquisition and divestment activity, drilling of new wells, development costs and commodity prices all impact the determination of the partnership’s estimates of its oil and gas reserves. Future development costs are based on estimated proved and probable reserves and include estimates for the cost of drilling, completing and tie in of the proved undeveloped and probable additional reserves and may vary based on geography, geology, depth, and complexity. Any changes in these estimates are accounted for on a prospective basis. Oil and natural gas reserves also have a direct impact on the assessment of the recoverability of asset carrying values reported in the financial statements. (ix) Insurance contracts The partnership has applied critical estimates for its mortgage insurance business, including: (i) timing of revenue recognition for deferred insurance premiums; (ii) insurance loss reserves representing the amount needed to provide for the expected ultimate net cost of settling claims; (iii) the fair value of subrogation rights related to real estate based on third party property appraisals or other types of third party valuations deemed to be more appropriate for a particular property; and (iv) estimated deferred policy acquisition costs to be amortized over the term of the policy. (x) Other Other estimates and assumptions utilized in the preparation of the partnership’s financial statements are: the assessment or determination of recoverable amounts; depreciation and amortization rates and useful lives; estimation of recoverable amounts of cash-generating units for impairment assessments of goodwill and intangible assets; and ability to utilize tax losses and other tax measurements. Other critical judgments include the determination of functional currency.</t>
  </si>
  <si>
    <t>Earnings (loss) per limited partnership unit</t>
  </si>
  <si>
    <t>Earnings (loss) per Limited Partnership Unit The partnership calculates basic earnings (loss) per unit by dividing net income attributable to limited partners by the weighted average number of limited partnership units outstanding during the period. For the purpose of calculating diluted earnings (loss) per unit, the partnership adjusts net income (loss) attributable to limited partners, and the weighted average number of limited partnership units outstand ing, for the effects of all dilutive potential limited partnership units</t>
  </si>
  <si>
    <t>Segments</t>
  </si>
  <si>
    <t>Segments The partnership’s operating segments are components of the business for which discrete financial information is reviewed regularly by the Chief Operating Decision Maker (the “ CODM ” ) to assess performance and make decisions regarding resource allocation. The partnership has assessed the CODM to be the Chief Executive Officer and Chief Financial Officer. The partnership’s operating segments are Business Services, Infrastructure Services, Industrials and Corporate and Other.</t>
  </si>
  <si>
    <t>Future changes in accounting policies</t>
  </si>
  <si>
    <t>Future changes in accounting policies (i) Insurance contracts In May 2017, the IASB published IFRS 17, Insurance contracts a comprehensive standard that establishes principles for the recognition, measurement, presentation and disclosure of insurance contracts. In June 2019, the IASB published an exposure draft that proposes targeted amendments to IFRS 17 and will replace IFRS 4, Insurance contracts (“IFRS 4”). IFRS 17 applies to annual reporting periods beginning on or after January 1, 2021. The measurement approach under IFRS 17 is based on the following: • a current, unbiased probability-weighted estimate of future cash flows expected to arise as the insurer fulfills the contract; • the effect of the time value of money; • a risk adjustment that measures the effects of uncertainty about the amount and timing of future cash flows; and • a contractual service margin which represents the unearned profit in a contract and that is recognized in profit or loss over time as the insurance coverage is provided. There will also be a new financial statement presentation for insurance contracts and additional disclosure requirements. IFRS 17 requires the partnership to distinguish between groups of contracts expected to be profit-making and groups of contracts expected to be onerous. IFRS 17 is to be applied retrospectively to each group of insurance contracts. If full retrospective application to a group of contracts is impracticable, the modified retrospective or fair value method may be used. The partnership is currently assessing the impact of IFRS 17 on its financial statements.</t>
  </si>
  <si>
    <t>New accounting policies adopted</t>
  </si>
  <si>
    <t>New accounting policies adopted The partnership has applied new and revised standards issued by the IASB that are effective for the period beginning on or after January 1, 2019. (i) Leases The partnership has applied IFRS 16 as of its effective date of January 1, 2019. The new standard brings most leases on the statement of financial position, eliminating the distinction between operating and finance leases. Lessor accounting, however, remains largely unchanged and the distinction between operating and finance leases is retained. IFRS 16 supersedes IAS 17, Leases and related interpretations and is effective for periods beginning on or after January 1, 2019. The transition impact is outlined in Note 2 (af). When the partnership is a lessee, the partnership assesses whether a contract is, or contains, a lease at inception of the contract and recognizes a right-of-use asset and a corresponding lease liability with respect to all lease arrangements in which it is a lessee, except for short-term leases (defined as leases with a lease term of 12 months or less) and leases of low value assets. For these leases, the partnership recognizes the lease payments as an operating expense on a straight-line basis over the term of the lease unless another systematic basis is more representative of the time pattern in which economic benefits from the leased assets are consumed. The lease liability is initially measured at the present value of the future lease payments, discounted using the interest rate implicit in the lease, if that rate can be determined, or otherwise the incremental borrowing rate. Lease payments included in the measurement of the lease liability comprise: (i) fixed lease payments, including in-substance fixed payments, less any lease incentives; (ii) variable lease payments that depend on an index or rate, initially measured using the index or rate at the commencement date; (iii) the amount expected to be payable by the lessee under residual value guarantees; (iv) the exercise price of purchase options, if it is reasonably certain that the option will be exercised; and (v) payments of penalties for terminating the lease, if the lease term reflects the exercise of an option to terminate the lease. The lease liability is subsequently measured by increasing the carrying amount to reflect interest on the lease liability (using the effective interest method) and by reducing the carrying amount to reflect the lease payments made. The partnership remeasures lease liabilities and makes a corresponding adjustment to the related right-of-use asset when: (i) the lease term has changed or there is a change in the assessment of exercise of a purchase option, in which case the lease liability is remeasured by discounting the revised lease payments using a revised discount rate; (ii) the lease payments have changed due to changes in an index or rate or a change in expected payment under a guaranteed residual value, in which cases the lease liability is remeasured by discounting the revised lease payments using the initial discount rate (unless the lease payments change is due to a change in a floating interest rate, in which case a revised discount rate is used); or (iii) a lease contract is modified and the lease modification is not accounted for as a separate lease, in which case the lease liability is remeasured by discounting the revised lease payments using a revised discount rate. The right-of-use asset comprises the initial measurement of the corresponding lease liability, lease payments made at or before the commencement date and any initial direct costs. The right-of-use asset is subsequently measured at cost less accumulated depreciation and impairment losses. It is depreciated over the shorter period of the lease term and useful life of the underlying asset. If a lease transfers ownership of the underlying asset or the cost of the right-of-use asset reflects that the partnership expects to exercise a purchase option, the related right-of-use asset is depreciated over the useful life of the underlying asset. The depreciation starts on the commencement date of the lease. The partnership applies IAS 36, Impairment of Assets , to determine whether a right-of-use asset is impaired and accounts for any identified impairment loss as described in the property plant and equipment policy. Variable rents that do not depend on an index or rate are not included in the measurement of the lease liability and the right-of-use asset. The related payments are recognized as an expense in the period in which the event or condition that triggers those payments occurs and are included in the line “direct operating costs” in the consolidated statements of operating results. When the partnership is a lessor, a lease is classified as either a finance or operating lease on commencement of the lease contract. If the contract represents a finance lease in which the risk and rewards of ownership have transferred to the lessee, the partnership recognizes a finance lease receivable at an amount equal to the net investment in the lease discounted using the interest rate implicit in the lease. Subsequently, finance income is recognized at a constant rate on the net investment of the finance lease. Lease payments received from operating leases are recognized into income on a straight-line or other systematic basis. The partnership has applied critical judgments in the application of IFRS 16, including: (i) identifying whether a contract (or part of a contract) includes a lease; and (ii) determining whether it is reasonably certain that lease extension or termination options will be exercised in determining lease terms. The partnership also uses critical estimates in the application of IFRS 16, including the estimation of lease term and determination of the appropriate rate to discount the lease payments. The partnership has elected to apply the following practical expedients in its application of the standard: • To recognize the payments associated with short-term and low value leases on a straight-line basis as an operating expense on a straight-line basis over the term of the lease unless another systematic basis is more representative of the time pattern in which economic benefits from the leased assets are consumed; and • To not allocate contract consideration between lease and non-lease components, but rather account for each lease and non-lease component as a single lease component, on a lease-by-lease basis. (ii) Uncertainty over income tax treatments In June 2017, the IASB published IFRIC 23, Uncertainty over Income Tax Treatments (“IFRIC 23”) effective for annual periods beginning on or after January 1, 2019. The interpretation requires an entity to assess whether it is probable that a tax authority will accept an uncertain tax treatment used, or proposed to be used, by an entity in its income tax filings and to exercise judgment in determining whether each tax treatment should be considered independently or whether some tax treatments should be considered together. The decision should be based on which approach provides better predictions of the resolution of the uncertainty. An entity also has to consider whether it is probable that the relevant authority will accept each tax treatment, or group of tax treatments, assuming that the taxation authority with the right to examine any amounts reported to it will examine those amounts and will have full knowledge of all relevant information when doing so. The interpretation may be applied on either a fully retrospective basis or a modified retrospective basis without restatement of comparative information. On January 1, 2019, the partnership adopted IFRIC 23 on a modified retrospective basis. The adoption did not have a significant impact on the partnership’s financial results. (iii) Business combinations In October 2018, the IASB issued an amendment to IFRS 3, effective for annual periods beginning on or after January 1, 2020. The amendment clarifies the definition of a business and assists companies in determining whether an acquisition is a business combination or an acquisition of a group of assets. The amendment emphasizes that the output of a business is to provide goods and services to customers and also provides supplementary guidance. The partnership early adopted the IFRS 3 amendment on January 1, 2019 on a prospective basis and the adoption did not have an impact on the partnership’s consolidated financial statements. (iv) IFRS 9, IAS 39, and IFRS 7 amendments for IBOR reforms The partnership adopted Interest Rate Benchmark Reform — Amendments to IFRS 9, IAS 39, and IFRS 7, issued in September 2019 by the IASB (“IBOR Amendments”) effective October 1, 2019 in advance of its mandatory effective date January 1, 2020. The IBOR Amendments have been applied retrospectively to hedging relationships existing as at October 1, 2019 or were designated subsequently, and to the amount accumulated in the cash flow hedge reserve at that date. The IBOR Amendments provide temporary relief from applying specific hedge accounting requirements to the partnership’s hedging relationships that are directly affected by IBOR reform, which primarily include US$ LIBOR, £ LIBOR, and € EURIBOR. The reliefs have the effect that IBOR reform should not generally cause hedge accounting to terminate. In assessing whether a hedge is expected to be highly effective on a forward-looking basis, the partnership assumes the interest rate benchmark on which the cash flows of the derivative which hedges borrowings is not altered by IBOR reform. These reliefs cease to apply to a hedged item or hedging instrument as applicable at the earlier of (i) when the uncertainty arising from IBOR reform is no longer present with respect to the timing and amount of the interest rate benchmark based future cash flows, and (ii) when the hedging relationship is discontinued. The adoption did not have an impact on the partnership’s consolidated financial statements. It is currently expected that Secured Overnight Financing Rate (“SOFR”) will replace US$ LIBOR, Sterling Overnight Index Average (“SONIA”) will replace £ LIBOR, and Euro Short-term Rate (“€STR”) will replace EURIBOR. All of these are expected to become effective prior to December 31, 2021. The partnership is currently monitoring the impact and effect changes as a result of amendments to the contractual terms of IBOR referenced floating-rate borrowings, interest rate swaps, interest rate swaptions, and interest rate caps, and updating hedge designations. Note 27 provides details of the hedging instruments and hedged exposures to which the IBOR Amendments are applied. (af) Impact on adoption of new IFRS standards (i) Leases The partnership has adopted IFRS 16 using the modified retrospective method, whereby any transitional impact is recorded in equity as at January 1, 2019, and comparative periods are not restated. In applying IFRS 16, the partnership has applied the following practical expedients permitted by the standard on a lease-by-lease basis. These practical expedients are only available upon adoption and cannot be applied for any new lease executed after adoption: • The accounting for operating leases with a remaining lease term of less than 12 months as of January 1, 2019 as short-term leases; • The application of a single discount rate to a portfolio of leases with reasonably similar characteristics; • The application of the policy choice option on adoption to measure the right-of-use assets at an amount equal to the lease liabilities, adjusted for any prepaid or accrued lease payments; • The reliance on our assessments of whether leases are onerous applied IAS 37, immediately before January 1, 2019, instead of performing an impairment review; and • The use of hindsight in determining the lease term if the contract contains options to extend or terminate the lease. In addition, the partnership has applied the practical expedient available on transition to not reassess whether a contract meets the definition of a lease under IFRS 16 if the contract was, or was not, previously classified as a lease under IAS 17 and IFRIC 4, Determining whether an arrangement contains a lease prior to the adoption of IFRS 16. As at January 1, 2019, the adoption of IFRS 16 resulted in the recognition of lease liabilities that are recorded in accounts payable and other of $987 million and right-of-use assets that are classified as property, plant, and equipment of $978 million , adjusted for any prepaid or accrued lease payments (including any lease incentives). The adoption of IFRS 16 did not have any impact on equity. The weighted average incremental borrowing rate used in determining the lease liabilities on January 1, 2019 was approximately 4.3% . The difference between the operating lease commitments disclosed applying IAS 17 as at December 31, 2018 and the lease liabilities recognized as at January 1, 2019 is due to discounting using the incremental borrowing rate on January 1, 2019, and short-term and low value leases recognized on a straight-line basis as expense. When comparing results to prior periods, the adoption of IFRS 16 resulted in a reduction of direct operating costs by $242 million , an increase to interest and depreciation expense of $49 million , and $203 million , respectively, for the year ended December 31, 2019. In addition, under IFRS 16, lease payments are split between cash payments for the interest portion of the lease liability, which are classified as cash flows used in operating activities, and repayments of principal, which are classified as cash flows used in financing activities. In contrast under IAS 17, payments under operating leases were presented as part of cash flows used in operating activities.</t>
  </si>
  <si>
    <t>SIGNIFICANT ACCOUNTING POLICIES (Tables)</t>
  </si>
  <si>
    <t>Disclosure of interests in subsidiaries</t>
  </si>
  <si>
    <t>The following provides information about the partnership's wholly-owned subsidiaries as of December 31, 2019 and 2018 : Business type Name of entity Country of incorporation Voting interest (%) Economic interest (%) 2019 2018 2019 2018 Business services Financial advisory services business BFIN Canada 100 % 100 % 100 % 100 % Residential real estate services business Brookfield RPS Limited Canada 100 % 100 % 100 % 100 % Construction services business Multiplex United Kingdom 100 % 100 % 100 % 100 % The following table presents details of non-wholly owned subsidiaries of the partnership: Business type Name of entity Country of incorporation Voting interest (%) Economic interest (%) 2019 2018 2019 2018 Business services Condominium management services business Crossbridge Condominium Services Ltd. Canada 90 % 90 % 90 % 90 % IT storage facilities management business WatServ Canada 75 % 75 % 75 % 75 % Fuel marketing business BG Fuels Canada 100 % 100 % 26 % 26 % Cold storage logistics Nova Cold Logistics Canada 100 % 100 % 25 % 25 % Road fuel distribution business Greenergy Fuels Holding Limited United Kingdom 85 % 85 % 14 % 14 % Wireless broadband Imagine Communications Group Limited Ireland 55 % 55 % 31 % 31 % Healthcare services Healthscope Limited Australia 100 % — % 27 % — % Heavy equipment and light vehicle fleet management Ouro Verde Locação e Seviços S.A. Brazil 100 % — % 35 % — % Mortgage insurance services Genworth MI Canada Inc. Canada 57 % — % 29 % — % Infrastructure services Infrastructure services provider to the power generation industry Westinghouse Electric Company United States 100 % 100 % 44 % 44 % Services provider to the offshore oil production industry Teekay Offshore LP United States 73 % 51 % 31 % 25 % Industrials Limestone mining operations Hammerstone Corporation Canada 100 % 100 % 39 % 39 % Graphite electrode manufacturing business GrafTech International Ltd. United States 74 % 79 % 25 % 27 % Water and wastewater services BRK Ambiental Brazil 70 % 70 % 26 % 26 % Infrastructure support products manufacturing operation AP Infrastructure Solutions LP Canada 100 % 100 % 25 % 25 % Provider of returnable plastic packaging Schoeller Allibert Group B.V. Netherlands 52 % 52 % 14 % 14 % Canadian well-servicing operation CWC Energy Services Corp. Canada 80 % 78 % 54 % 56 % Canadian energy operation Ember Resources Inc. Canada 100 % 100 % 46 % 41 % Automotive batteries Clarios Global LP United States 100 % — % 28 % — % The following tables present the gross assets and liabilities as well as gross amounts of revenue, net income, other comprehensive income and distributions from the partnership’s investments in material non-wholly owned subsidiaries for the years ended December 31, 2019 , 2018 and 2017 : Year Ended December 31, 2019 Total Profit/(loss) allocated to others ownership interest Distributions to others ownership interest Equity to others ownership interest (US$ MILLIONS) Current assets Non-current assets Current liabilities Non-current liabilities Revenue Profit/(loss) OCI Business services $ 3,743 $ 11,388 $ 4,448 $ 6,247 $ 23,773 $ 200 $ 35 $ 111 $ (368 ) $ 3,166 Infrastructure services 2,358 8,262 2,289 7,028 4,559 (446 ) (138 ) (281 ) (370 ) 833 Industrials 4,622 17,864 2,729 15,815 9,644 660 (104 ) 502 (936 ) 2,968 Total $ 10,723 $ 37,514 $ 9,466 $ 29,090 $ 37,976 $ 414 $ (207 ) $ 332 $ (1,674 ) $ 6,967 Year Ended December 31, 2018 Total Profit/(loss) allocated to others ownership interest Distributions to others ownership interest Equity to others ownership interest (US$ MILLIONS) Current assets Non-current assets Current liabilities Non-current liabilities Revenue Profit/(loss) OCI Business services $ 2,413 $ 1,773 $ 3,113 $ 475 $ 25,785 $ (20 ) $ 4 $ (20 ) $ (46 ) $ 424 Infrastructure services 2,889 8,750 2,921 6,208 2,419 282 (121 ) 170 (16 ) 1,534 Industrials 1,991 5,656 1,040 4,823 3,894 895 (239 ) 612 (1,542 ) 1,425 Total $ 7,293 $ 16,179 $ 7,074 $ 11,506 $ 32,098 $ 1,157 $ (356 ) $ 762 $ (1,604 ) $ 3,383 Year Ended December 31, 2017 Total Profit/(loss) allocated to others ownership interest Distributions to others ownership interest Equity to others ownership interest (US$ MILLIONS) Current assets Non-current assets Current liabilities Non-current liabilities Revenue Profit/(loss) OCI Business services $ 2,606 $ 1,744 $ 2,774 $ 948 $ 15,676 $ 45 $ 11 $ 35 $ 46 $ 476 Industrials 1,095 5,812 904 2,731 1,913 (4 ) 41 4 25 2,338 Total $ 3,701 $ 7,556 $ 3,678 $ 3,679 $ 17,589 $ 41 $ 52 $ 39 $ 71 $ 2,814 The following table outlines the composition of accumulated non-controlling interests (“NCI”) related to the interest of others presented in the partnership’s consolidated statements of financial position: (US$ MILLIONS) 2019 2018 NCI related to material non-wholly owned subsidiaries Business services $ 3,166 $ 424 Infrastructure services 833 1,534 Industrials 2,968 1,425 Total NCI in material non-wholly owned subsidiaries $ 6,967 $ 3,383 Total individually immaterial NCI balances 294 148 Total NCI $ 7,261 $ 3,531</t>
  </si>
  <si>
    <t>Disclosure of detailed information about property, plant and equipment</t>
  </si>
  <si>
    <t>Depreciation of an asset commences when it is available for use. PP&amp;E is depreciated for each component of the asset classes as follows: Buildings Up to 50 years Leasehold improvements Up to 40 years but not exceeding the term of the lease Machinery and equipment Up to 20 years Vessels Up to 35 years Oil and gas related equipment Units of production (US$ MILLIONS) Land Building Machinery and equipment Mineral property assets and oil and gas properties Vessels Others Right-of-use assets Total assets Gross Carrying Amount Balance at January 1, 2018 $ 103 $ 397 $ 1,310 $ 1,516 $ — $ 99 $ — $ 3,425 Additions (cash and non-cash) 1 37 301 64 86 11 — 500 Dispositions (3 ) (5 ) (95 ) (2 ) (19 ) (7 ) — (131 ) Acquisitions through business combinations (1) 44 262 801 — 3,738 68 — 4,913 Transfers and assets reclassified as held for sale (2) (12 ) (2 ) (13 ) 1 (13 ) 1 — (38 ) Foreign currency translation (6 ) (40 ) (81 ) (119 ) — (8 ) — (254 ) Balance at December 31, 2018 $ 127 $ 649 $ 2,223 $ 1,460 $ 3,792 $ 164 $ — $ 8,415 Additions (cash and non-cash) 1 346 582 88 210 69 233 1,529 Dispositions (1 ) (78 ) (266 ) (345 ) — (23 ) (59 ) (772 ) Acquisitions through business combinations (1) 523 2,886 2,677 — — 263 228 6,577 Transfers and assets reclassified as held for sale (2) (22 ) (107 ) (178 ) — (31 ) (54 ) 60 (332 ) Changes in accounting policy — — — — — — 978 978 Foreign currency translation 5 12 (3 ) 69 (1 ) 2 23 107 Balances at December 31, 2019 $ 633 $ 3,708 $ 5,035 $ 1,272 $ 3,970 $ 421 $ 1,463 $ 16,502 Accumulated Depreciation and Impairment Balance at January 1, 2018 $ — $ (44 ) $ (364 ) $ (450 ) $ — $ (37 ) — (895 ) Depreciation/depletion/impairment expense — (28 ) (192 ) (306 ) (182 ) (12 ) — (720 ) Dispositions — 1 55 — 3 3 — 62 Transfers and assets reclassified as held for sale (2) — 1 2 — — (1 ) — 2 Foreign currency translation — 5 23 50 — 5 — 83 Balances at December 31, 2018 (3) (4) $ — $ (65 ) $ (476 ) $ (706 ) $ (179 ) $ (42 ) $ — $ (1,468 ) Depreciation/depletion/impairment expense — (80 ) (485 ) (61 ) (530 ) (48 ) (203 ) (1,407 ) Dispositions — 21 123 81 — 14 24 263 Transfers and assets reclassified as held for sale (2) — 17 53 — 3 4 (15 ) 62 Foreign currency translation — 1 (24 ) (36 ) 1 1 (3 ) (60 ) Balances at December 31, 2019 (3) (4) $ — $ (106 ) $ (809 ) $ (722 ) $ (705 ) $ (71 ) $ (197 ) $ (2,610 ) Net book value December 31, 2018 $ 127 $ 584 $ 1,747 $ 754 $ 3,613 $ 122 $ — $ 6,947 December 31, 2019 $ 633 $ 3,602 $ 4,226 $ 550 $ 3,265 $ 350 $ 1,266 $ 13,892 ____________________________________ (1) See Note 3 for additional information. (2) Includes assets that were reclassified as held for sale and subsequently disposed. See Note 8 and Note 9 for additional information. (3) Includes accumulated impairment losses of $14 million ( 2018 : $5 million ) for machinery and equipment, $271 million ( 2018 : $258 million ) for oil and gas properties and $184 million ( 2018 : $nil ) for vessels. (4) As at December 31, 2019 a total of $48 million ( 2018 : $331 million ) of future development costs were included in the depletion calculation. The right-of-use assets and assets subject to operating leases in which the partnership is a lessor by class of underlying asset as at December 31, 2019 and the depreciation expense of right-of-use assets by class of underlying asset for the year ended December 31, 2019 are outlined below: (US$ MILLIONS) Land Building Machinery and equipment Mineral property assets and oil and gas properties Vessels Others Total Lessee Right-of-use asset 8 632 552 — 53 21 $ 1,266 Depreciation expense (1 ) (88 ) (91 ) — (11 ) (12 ) $ (203 ) Lessor Assets subject to operating leases — — 313 — 2,494 — $ 2,807</t>
  </si>
  <si>
    <t>Disclosure of detailed information about intangible asset amortization periods</t>
  </si>
  <si>
    <t>Definite life intangible assets are amortized on a straight line basis over the following periods: Water and sewage concession rights Up to 40 years Brand names Up to 20 years Computer software Up to 10 years Customer relationships Up to 30 years Value of insurance contracts acquired Up to 15 years Patents and trademarks Up to 40 years Proprietary technology Up to 20 years Product development costs Up to 5 years Distribution networks Up to 25 years Loyalty program Up to 15 years</t>
  </si>
  <si>
    <t>Explanation of measurement bases used in preparing financial statements</t>
  </si>
  <si>
    <t>The table below summarizes the partnership’s classification and measurement of financial assets and liabilities, under IFRS 9: IFRS 9 Measurement Category Statement of Financial Position Account Financial assets Cash and cash equivalents Amortized cost Cash and cash equivalents Accounts receivable Amortized cost / FVTPL Accounts and other receivable, net Restricted cash Amortized cost Financial assets Equity securities FVTPL / FVOCI Financial assets Debt securities FVTPL / FVOCI / Amortized cost Financial assets Derivative assets FVTPL (1) Financial assets Other financial assets Amortized cost / FVTPL / FVOCI Financial assets Financial liabilities Borrowings Amortized cost Borrowings Accounts payable and other Amortized cost Accounts payable and other Derivative liabilities FVTPL (1) Accounts payable and other ____________________________________ (1) Derivatives are classified and measured at FVTPL except those designated in hedging relationships.</t>
  </si>
  <si>
    <t>ACQUISITION OF BUSINESSES (Tables)</t>
  </si>
  <si>
    <t>Disclosure of detailed information about business combinations</t>
  </si>
  <si>
    <t>The following summarizes the consideration transferred, assets acquired and liabilities assumed at the applicable acquisition dates for significant acquisitions: (US$ MILLIONS) Business services Infrastructure services Industrials Total (1) Cash $ 2,024 $ 7 $ 3,764 $ 5,795 Non-cash consideration 15 1 — 16 Total consideration (2) $ 2,039 $ 8 $ 3,764 $ 5,811 (US$ MILLIONS) Cash and cash equivalents $ 319 $ — $ 11 $ 330 Accounts and other receivable, net 297 2 1,129 1,428 Inventory, net 41 — 1,775 1,816 Assets held for sale 6 — — 6 Equity accounted investments 9 — 838 847 Property, plant and equipment 3,030 3 3,582 6,615 Intangible assets 535 — 6,420 6,955 Goodwill (5) 1,572 12 1,894 3,478 Deferred income tax assets 136 — 181 317 Financial assets 4,735 — 27 4,762 Other assets 48 — 347 395 Acquisition gain (4 ) — — (4 ) Accounts payable and other (2,732 ) (1 ) (1,998 ) (4,731 ) Borrowings (709 ) — — (709 ) Deferred income tax liabilities (150 ) — (967 ) (1,117 ) Net assets acquired before non-controlling interests 7,133 16 13,239 20,388 Non-controlling interests (3) (4) (5,094 ) (8 ) (9,475 ) (14,577 ) Net assets acquired $ 2,039 $ 8 $ 3,764 $ 5,811 ____________________________________ (1) The initial fair values of acquired assets, liabilities and goodwill for the acquisitions have been determined on a preliminary basis at the end of the reporting period. Specifically, within the industrials segment, the partnership is in ongoing negotiations which could result in a change in fair value estimates related to working capital and goodwill. (2) Excludes consideration attributable to non-controlling interests, which represents the interest of others in operating subsidiaries. (3) Non-controlling interests recognized on business combination were measured at fair value for business services, industrials and infrastructure services. (4) Non-controlling interests recognized on business combination were measured at the proportionate share of fair value of the assets acquired and liabilities assumed for mortgage insurance services in our business services segment. (5) Adjustments to purchase price allocations within our business services segment and industrials segment resulted in an increase to goodwill of $98 million and $159 million , respectively. The following table provides details of the business combination achieved in stages on a gross basis: (US$ MILLIONS) December 31, 2018 Fair value of investment immediately before acquiring control $ 651 Less: carrying value of investment immediately before acquisition 447 Add: amounts recognized in OCI (1) 2 Remeasurement gain $ 206 Gain on extinguishment (2) 44 Gain (loss) on acquisitions/dispositions, net $ 250 Total gain on acquisition attributable to non-controlling interests $ 135 Total gain on acquisition attributable to the partnership $ 115 ____________________________________ (1) Included in carrying value of the investment immediately before acquisition. (2) The partnership recognized a total gain on extinguishment of $44 million at the subsidiary level ( $18 million on debt and $26 million on warrants). The following summarizes the consideration transferred, assets acquired and liabilities assumed at the applicable acquisition dates: (US$ MILLIONS) Business services (1) Infrastructure services (2) Industrials Total Cash $ 25 1,764 $ 45 $ 1,834 Non-cash consideration — 275 — 275 Total consideration (3) $ 25 $ 2,039 $ 45 $ 2,109 (US$ MILLIONS) Cash and cash equivalents $ 36 592 $ 30 $ 658 Accounts receivable and other, net 11 786 75 872 Inventory, net 2 626 58 686 Equity accounted investments — 328 1 329 Property, plant and equipment 56 4,631 187 4,874 Intangible assets 28 2,544 231 2,803 Goodwill 36 721 180 937 Deferred income tax assets — 11 27 38 Financial assets — 410 2 412 Other assets — 1,234 — 1,234 Accounts payable and other (28 ) (3,290 ) (199 ) (3,517 ) Borrowings (50 ) (3,352 ) (266 ) (3,668 ) Deferred income tax liabilities (2 ) (82 ) (72 ) (156 ) Net assets acquired before non-controlling interests 89 5,159 254 5,502 Non-controlling interests (4) (5) (64 ) (3,120 ) (209 ) (3,393 ) Net assets acquired $ 25 $ 2,039 $ 45 $ 2,109 ____________________________________ (1) Adjustments to a purchase price allocation within our business services segment resulted in a $5 million increase to goodwill. (2) Adjustments to a purchase price allocation within our infrastructure services segment resulted in a decrease in accounts receivable and other of $50 million , a decrease in property, plant and equipment of $38 million , a decrease in intangible assets of $139 million , a decrease in goodwill of $39 million , an increase of financial assets of $93 million , an increase in other assets of $208 million , a decrease in accounts payable and other of $141 million , and a decrease in deferred income tax liabilities of $1 million . (3) Excludes consideration attributable to non-controlling interests, which represents the interest of others in operating subsidiaries. (4) Non-controlling interests recognized on business combination were measured at fair value for business services and infrastructure services. (5) Non-controlling interests recognized on business combination were measured at the proportionate share of fair value of the assets acquired and liabilities assumed for industrials.</t>
  </si>
  <si>
    <t>FAIR VALUE OF FINANCIAL INSTRUMENTS (Tables)</t>
  </si>
  <si>
    <t>Financial assets classification</t>
  </si>
  <si>
    <t>The following table provides the details of financial instruments and their associated financial instrument classifications as at December 31, 2019 : (US$ MILLIONS) MEASUREMENT BASIS FVTPL FVOCI Amortized cost Total Financial assets Cash and cash equivalents $ — $ — $ 1,986 $ 1,986 Accounts receivable, net (current and non-current) — — 5,631 5,631 Other assets (current and non-current) (1) — — 577 577 Financial assets (current and non-current) (2) 883 4,612 748 6,243 Total (3) $ 883 $ 4,612 $ 8,942 $ 14,437 Financial liabilities Accounts payable and other (2) (4) $ 385 $ 159 $ 9,039 $ 9,583 Borrowings (current and non-current) — — 22,399 22,399 Total $ 385 $ 159 $ 31,438 $ 31,982 ____________________________________ (1) Excludes prepayments, subrogation recoverable and other assets of $1,215 million . (2) Refer to Hedging Activities in Note 4 (a) below. (3) Total financial assets include $3,832 million of assets pledged as collateral. (4) Excludes provisions, decommissioning liabilities, deferred revenue, unearned premium reserve, work in progress, post-employment benefits, liabilities held for sale and various tax and duties of $6,913 million . The following table provides the allocation of financial instruments and their associated financial instrument classifications as at December 31, 2018 : (US$ MILLIONS) MEASUREMENT BASIS FVTPL FVOCI Amortized cost Total Financial assets Cash and cash equivalents $ — $ — $ 1,949 $ 1,949 Accounts receivable, net (current and non-current) (1) 67 — 5,093 5,160 Other assets (current and non-current) (2) — — 563 563 Financial assets (current and non-current) (3) 413 376 580 1,369 Total (4) $ 480 $ 376 $ 8,185 $ 9,041 Financial liabilities Accounts payable and other (5) $ 311 $ 48 $ 4,679 $ 5,038 Borrowings (current and non-current) — — 10,866 10,866 Total $ 311 $ 48 $ 15,545 $ 15,904 ____________________________________ (1) Accounts receivable recognized at fair value relates to the partnership’s mining business. (2) Excludes prepayments and other assets of $950 million . (3) Refer to Hedging Activities in Note 4 (a) below. (4) Total financial assets include $3,509 million of assets pledged as collateral. (5) Excludes provisions, decommissioning liabilities, deferred revenue, work in progress, post-employment benefits and various tax and duties of $4,044 million . (US$ MILLIONS) 2019 2018 Current Marketable securities $ 734 $ 265 Restricted cash 172 376 Derivative contracts 176 223 Loans and notes receivable 66 22 Total current $ 1,148 $ 886 Non-current Marketable securities $ 3,435 $ 1 Restricted cash 201 32 Derivative contracts 62 20 Loans and notes receivable 309 150 Other financial assets (1) 1,088 280 Total non-current $ 5,095 $ 483 ____________________________________ (1) Other financial assets includes secured debentures to homebuilding companies in our business services segment, as well as asset backed securities and preferred shares in our business services segment. (US$ MILLIONS) 2019 2018 Current, net $ 4,808 $ 4,307 Non-current, net Accounts receivable 40 37 Retainer on customer contracts 102 103 Billing rights 681 713 Total non-current, net $ 823 $ 853 Total (1) $ 5,631 $ 5,160 ____________________________________ (1) Refer to Note 17 for additional information. The amount of accounts and other receivables written down for bad debts was as follows: (US$ MILLIONS) 2019 2018 2017 Loss allowance - beginning $ 45 $ 40 $ 7 Add: increase in allowance 53 22 39 Deduct: bad debt write offs (23 ) (10 ) (6 ) Foreign currency translation 11 (7 ) — Loss allowance - ending $ 86 $ 45 $ 40</t>
  </si>
  <si>
    <t>Financial liabilities classification</t>
  </si>
  <si>
    <t>The following table provides the details of financial instruments and their associated financial instrument classifications as at December 31, 2019 : (US$ MILLIONS) MEASUREMENT BASIS FVTPL FVOCI Amortized cost Total Financial assets Cash and cash equivalents $ — $ — $ 1,986 $ 1,986 Accounts receivable, net (current and non-current) — — 5,631 5,631 Other assets (current and non-current) (1) — — 577 577 Financial assets (current and non-current) (2) 883 4,612 748 6,243 Total (3) $ 883 $ 4,612 $ 8,942 $ 14,437 Financial liabilities Accounts payable and other (2) (4) $ 385 $ 159 $ 9,039 $ 9,583 Borrowings (current and non-current) — — 22,399 22,399 Total $ 385 $ 159 $ 31,438 $ 31,982 ____________________________________ (1) Excludes prepayments, subrogation recoverable and other assets of $1,215 million . (2) Refer to Hedging Activities in Note 4 (a) below. (3) Total financial assets include $3,832 million of assets pledged as collateral. (4) Excludes provisions, decommissioning liabilities, deferred revenue, unearned premium reserve, work in progress, post-employment benefits, liabilities held for sale and various tax and duties of $6,913 million . The following table provides the allocation of financial instruments and their associated financial instrument classifications as at December 31, 2018 : (US$ MILLIONS) MEASUREMENT BASIS FVTPL FVOCI Amortized cost Total Financial assets Cash and cash equivalents $ — $ — $ 1,949 $ 1,949 Accounts receivable, net (current and non-current) (1) 67 — 5,093 5,160 Other assets (current and non-current) (2) — — 563 563 Financial assets (current and non-current) (3) 413 376 580 1,369 Total (4) $ 480 $ 376 $ 8,185 $ 9,041 Financial liabilities Accounts payable and other (5) $ 311 $ 48 $ 4,679 $ 5,038 Borrowings (current and non-current) — — 10,866 10,866 Total $ 311 $ 48 $ 15,545 $ 15,904 ____________________________________ (1) Accounts receivable recognized at fair value relates to the partnership’s mining business. (2) Excludes prepayments and other assets of $950 million . (3) Refer to Hedging Activities in Note 4 (a) below. (4) Total financial assets include $3,509 million of assets pledged as collateral. (5) Excludes provisions, decommissioning liabilities, deferred revenue, work in progress, post-employment benefits and various tax and duties of $4,044 million .</t>
  </si>
  <si>
    <t>Carrying and fair values of financial assets</t>
  </si>
  <si>
    <t>The following table categorizes financial assets and liabilities, which are carried at fair value, based upon the level of input as at December 31, 2019 and 2018 : 2019 2018 (US$ MILLIONS) Level 1 Level 2 Level 3 Level 1 Level 2 Level 3 Financial assets Common shares $ 255 $ — $ — $ 266 $ — $ — Corporate and government bonds — 3,914 — — — — Accounts receivable — — — — 67 — Derivative assets 4 234 — 41 202 — Other financial assets (1) 401 400 287 — — 280 $ 660 $ 4,548 $ 287 $ 307 $ 269 $ 280 Financial liabilities Derivative liabilities $ 18 $ 489 $ — $ 13 $ 296 $ 13 Other financial liabilities — — 36 — — 37 $ 18 $ 489 $ 36 $ 13 $ 296 $ 50 ____________________________________ (1) Level 1 other financial assets are primarily preferred shares. Level 2 other financial assets are primarily asset backed securities. The following table summarizes the valuation techniques and key inputs used in the fair value measurement of Level 2 financial instruments: (US$ MILLIONS) Type of asset/liability Carrying value December 31, 2019 Carrying value December 31, 2018 Valuation technique(s) and key input(s) Corporate and government bonds $ 3,914 $ — Fair value of bonds are obtained primarily from industry standard pricing services utilizing market observable inputs. Fair value is assessed by analyzing available market information through processes such as benchmark curves, benchmarking of like securities and quotes from market participants. The primary inputs used in determining fair value of bonds and debentures are interest rate curves and credit spreads. Derivative assets $ 234 $ 202 Fair value of derivative contracts incorporates quoted market prices, or in their absence internal valuation models corroborated with observable market data; and for foreign exchange, interest rate, and commodity derivatives, observable forward exchange rates, current interest rates, and commodity prices, respectively, at the end of the reporting period. Other financial assets $ 400 $ — Other financial assets represents amounts from asset backed securities where values are obtained from industry standard pricing services utilizing market observable inputs. Fair value is assessed by analyzing available market information through processes such as benchmark curves, benchmarking of like securities and quotes from market participants. The primary inputs used in determining fair value are interest rate curves and credit spreads. Accounts receivable $ — $ 67 Accounts receivable represents amounts due from customers for sales of metals concentrate subject to provisional pricing, which was fair valued using forward metal prices and foreign exchange rates applicable for the month of final settlement. Derivative liabilities $ 489 $ 296 Fair value of derivative contracts incorporates quoted market prices, or in their absence internal valuation models corroborated with observable market data; and for foreign exchange, interest rate, and commodity derivatives, observable forward exchange rates, current interest rates, and commodity prices, respectively, at the end of the reporting period.</t>
  </si>
  <si>
    <t>Carrying and fair values of financial liabilities</t>
  </si>
  <si>
    <t>Schedule of significant unobservable inputs used and change in balance of financial assets</t>
  </si>
  <si>
    <t xml:space="preserve">The following table summarizes the valuation techniques and significant unobservable inputs used in the fair value measurement Level 3 financial instruments: (US$ MILLIONS) Type of asset/liability Carrying value December 31, 2019 Carrying value December 31, 2018 Valuation technique(s) Significant unobservable input(s) Relationship of unobservable input(s) to fair value Other financial assets - secured debentures $ 243 238 Discounted cash flows Cash flows Increases (decreases) in future cash flows increase (decrease) fair value Other financial assets - equity instruments designated as measured at FVOCI $ 34 32 Private share trade comparables Private share trades Increases (decreases) in private share trade prices increase (decrease) fair value Other financial assets - debt instruments measured at FVTPL $ 10 10 Discounted cash flows Cash flows Increases (decreases) in future cash flows increase (decrease) fair value Derivative liabilities $ — 13 Black-Scholes model Volatility Increases (decreases) in volatility increase (decrease) fair value Other financial liabilities $ 36 37 Scenario-based expected present value; Multiple analysis Forecasted EBITDA of acquired entities; 3-year historical EBIT of our financial advisory services business Increases (decreases) in forecasted EBITDA increase (decrease) fair value The following table presents the change in the balance of financial assets classified as Level 3 as at December 31, 2019 and 2018 : (US$ MILLIONS) 2019 2018 Balance at beginning of year $ 280 $ 257 Fair value change recorded in net income 5 17 Fair value change recorded in other comprehensive income 2 (2 ) Additions (1) — 49 Disposals — (41 ) Balance at end of period $ 287 $ 280 ____________________________________ (1) In 2018, $49 million of the additions relate to a secured debenture investment in a homebuilding company. </t>
  </si>
  <si>
    <t>Schedule of significant unobservable inputs used and change in balance of financial liabilities</t>
  </si>
  <si>
    <t>FINANCIAL ASSETS (Tables)</t>
  </si>
  <si>
    <t>Disclosure of financial assets</t>
  </si>
  <si>
    <t>ACCOUNTS AND OTHER RECEIVABLE, NET (Tables)</t>
  </si>
  <si>
    <t>INVENTORY, NET (Tables)</t>
  </si>
  <si>
    <t>Disclosure of current inventories</t>
  </si>
  <si>
    <t>(US$ MILLIONS) 2019 2018 Raw materials and consumables $ 941 $ 605 Fuel products (1) 688 490 Work in progress 674 258 RTFO certificates (2) 342 95 Finished goods and other (3) 845 114 Carrying amount of inventories $ 3,490 $ 1,562 ____________________________________ (1) Fuel products are traded in active markets and are purchased with a view to resale in the near future. As a result, stocks of fuel products are recorded at fair value based on quoted market prices. (2) $66 million of RTFO certificates are held for trading and recorded at fair value ( 2018 : $ nil ). There is no externally quoted marketplace for the valuation of RTFO certificates. In order to value these contracts, the partnership has adopted a pricing methodology combining both observable inputs based on market data and assumptions developed internally based on observable market activity. (3) Finished goods and other are mainly composed of finished goods inventory in the infrastructure services and industrials segments.</t>
  </si>
  <si>
    <t>Disclosure of inventory obsolescence provision</t>
  </si>
  <si>
    <t>The amount of inventory written down was as follows: (US$ MILLIONS) 2019 2018 2017 Inventory obsolescence provision - beginning $ 19 $ 4 $ 9 Add: increase in provision 22 22 1 Deduct: inventory obsolescence write off (8 ) (7 ) (6 ) Inventory obsolescence provision - ending $ 33 $ 19 $ 4</t>
  </si>
  <si>
    <t>OTHER ASSETS (Tables)</t>
  </si>
  <si>
    <t>Disclosure of Other Assets</t>
  </si>
  <si>
    <t>(US$ MILLIONS) 2019 2018 Current Work in progress (1) $ 505 $ 506 Prepayments and other assets 719 508 Assets held for sale (2) 139 63 Total current $ 1,363 $ 1,077 Non-current Work in progress (1) $ 72 $ 57 Prepayments and other assets 357 442 Total non-current $ 429 $ 499 ____________________________________ (1) See Note 17 for additional information. (2) Includes assets from our cold storage logistics business in our business services segment that have been classified as held for sale. See Note 8 for additional information.</t>
  </si>
  <si>
    <t>NON-WHOLLY OWNED SUBSIDIARIES (Tables)</t>
  </si>
  <si>
    <t>PROPERTY, PLANT AND EQUIPMENT (Tables)</t>
  </si>
  <si>
    <t>INTANGIBLE ASSETS (Tables)</t>
  </si>
  <si>
    <t>Disclosure of reconciliation of changes in intangible assets</t>
  </si>
  <si>
    <t>(US$ MILLIONS) Water and sewage concession agreements Customer relationships Computer software, patents trademarks and proprietary technology (3) Loyalty program Brand (3) Other Value of insurance contracts acquired Total assets Gross carrying amount: Balance at January 1, 2018 $ 2,153 $ 730 $ 172 $ 163 $ — $ 142 $ — $ 3,360 Additions 104 2 19 — — 28 — 153 Acquisitions through business combinations (1) (31 ) 489 2,025 — 414 14 — 2,911 Dispositions (1 ) — (7 ) — — — — (8 ) Foreign currency translation (313 ) (49 ) (26 ) (13 ) (3 ) (11 ) — (415 ) Balances at December 31, 2018 $ 1,912 $ 1,172 $ 2,183 $ 150 $ 411 $ 173 $ — $ 6,001 Additions 158 7 20 — 1 45 — 231 Acquisitions through business combinations (1) — 4,960 1,367 — — 265 224 6,816 Dispositions — — (32 ) — — — — (32 ) Assets reclassified as held for sale (2) (27 ) (365 ) (34 ) — — (10 ) — (436 ) Foreign currency translation (75 ) (14 ) 7 8 (3 ) (2 ) 3 (76 ) Balance at December 31, 2019 $ 1,968 $ 5,760 $ 3,511 $ 158 $ 409 $ 471 $ 227 $ 12,504 Accumulated amortization and impairment Balance at January 1, 2018 $ (57 ) $ (141 ) $ (46 ) $ (5 ) $ — $ (17 ) $ — $ (266 ) Amortization expense (69 ) (80 ) (75 ) (11 ) (10 ) (4 ) — (249 ) Dispositions 1 — 2 — 1 — — 4 Foreign currency translation 6 18 8 1 — — — 33 Balance at December 31, 2018 $ (119 ) $ (203 ) $ (111 ) $ (15 ) $ (9 ) $ (21 ) $ — $ (478 ) Amortization expense (62 ) (288 ) (196 ) (10 ) (3 ) (22 ) (1 ) (582 ) Dispositions (1 ) — 23 — — — — 22 Assets reclassified as held for sale (2) 6 78 10 — — 3 — 97 Foreign currency translation 5 (1 ) (8 ) (1 ) — 1 — (4 ) Balance at December 31, 2019 $ (171 ) $ (414 ) $ (282 ) $ (26 ) $ (12 ) $ (39 ) $ (1 ) $ (945 ) Net book value December 31, 2018 $ 1,793 $ 969 $ 2,072 $ 135 $ 402 $ 152 $ — $ 5,523 December 31, 2019 $ 1,797 $ 5,346 $ 3,229 $ 132 $ 397 $ 432 $ 226 $ 11,559 ____________________________________ (1) See Note 3 for additional information. (2) Includes assets that were reclassified as held for sale and subsequently disposed. See Note 8 and Note 9 for additional information. (3) Includes indefinite life intangible assets with a carrying value of $799 million (2018: $ 297 million) in our infrastructure services and industrials segments. (US$ MILLIONS) 2019 2018 Balance at beginning of year $ 2,411 $ 1,554 Acquisitions through business combinations (1) 3,444 957 Impairment losses (418 ) — Dispositions (21 ) — Assets reclassified as held for sale (2) (212 ) — Foreign currency translation 14 (100 ) Balance at end of year $ 5,218 $ 2,411 ____________________________________ (1) See Note 3 for additional information. (2) Includes assets that were reclassified as held for sale and subsequently disposed. See Note 8 and Note 9 for additional information.</t>
  </si>
  <si>
    <t>GOODWILL (Tables)</t>
  </si>
  <si>
    <t>Disclosure of reconciliation of changes in goodwill</t>
  </si>
  <si>
    <t>Disclosure of goodwill allocated by segments</t>
  </si>
  <si>
    <t>Goodwill is allocated to the following segments as at December 31, 2019 and 2018 : (US$ MILLIONS) 2019 2018 Business services 2,514 1,306 Infrastructure services 470 760 Industrials 2,234 345 Total $ 5,218 $ 2,411</t>
  </si>
  <si>
    <t>EQUITY ACCOUNTED INVESTMENTS (Tables)</t>
  </si>
  <si>
    <t>Disclosure of ownership interest, voting interest, and carrying value of joint ventures</t>
  </si>
  <si>
    <t>The following table presents the ownership interest, voting interest, and carrying values of the partnership's equity accounted investments as at December 31, 2019 and 2018 : (US$ MILLIONS) Economic interest Voting interest Carrying value 2019 2018 2019 2018 2019 2018 Business services 14%-90% 13%-90% 14%-90% 13%-90% $ 53 $ 130 Infrastructure services 25%-50% 25%-50% 25%-50% 25%-50% 366 338 Industrials 24%-54% 24%-50% 24%-50% 24%-50% 854 73 Total $ 1,273 $ 541</t>
  </si>
  <si>
    <t>Disclosure of ownership interest, voting interest, and carrying value of associates</t>
  </si>
  <si>
    <t>Disclosure of change in equity investments</t>
  </si>
  <si>
    <t>The following table represents the change in the balance of equity accounted investments: (US$ MILLIONS) 2019 2018 Balance at beginning of year $ 541 $ 609 Adoption of new accounting standards — (7 ) Acquisitions through business combinations (1) 847 310 Additions (2) 25 267 Dispositions (2) (162 ) (599 ) Share of net income 114 10 Share of other comprehensive income — (1 ) Distributions received (62 ) (29 ) Foreign currency translation (30 ) (19 ) Balance at end of period $ 1,273 $ 541 ____________________________________ (1) See Note 3 for additional information. (2) Includes non-cash additions/dispositions related to the consolidation of an investment within Greenergy in 2019 and our equity accounted investment in Teekay Offshore in 2018.</t>
  </si>
  <si>
    <t>Disclosure of interests in joint ventures</t>
  </si>
  <si>
    <t>The following tables present the gross amounts of revenue, net income and other comprehensive income from the partnership's equity accounted investments for the year ended December 31, 2019 , 2018 and 2017 : Year ended December 31, 2019 Total (US$ MILLIONS) Revenue Net income OCI Total comprehensive income Business services $ 537 $ 117 $ 9 $ 126 Infrastructure services 388 119 — 119 Industrials 1,770 121 — 121 Total $ 2,695 $ 357 $ 9 $ 366 Year Ended December 31, 2018 Total (US$ MILLIONS) Revenue Net income OCI Total comprehensive income Business services $ 605 $ 102 $ (15 ) $ 87 Infrastructure services 828 (31 ) 2 (29 ) Industrials 445 62 (18 ) 44 Total $ 1,878 $ 133 $ (31 ) $ 102 Year Ended December 31, 2017 Total (US$ MILLIONS) Revenue Net income OCI Total comprehensive income Business services $ 397 $ 81 $ — $ 81 Infrastructure services 301 (25 ) 2 (23 ) Industrials $ 811 $ 327 $ (40 ) $ 287 Total $ 1,509 $ 383 $ (38 ) $ 345 The following tables present the gross assets and liabilities of the partnership’s equity accounted investments: Year ended December 31, 2019 Total (US$ MILLIONS) Current assets Non-current assets Total assets Current liabilities Non-current liabilities Total liabilities Total net assets Business services $ 586 $ 1,057 $ 1,643 $ 515 $ 943 $ 1,458 $ 185 Infrastructure services 187 1,287 1,474 128 617 745 729 Industrials 1,038 743 1,781 486 257 743 1,038 Total $ 1,811 $ 3,087 $ 4,898 $ 1,129 $ 1,817 $ 2,946 $ 1,952 Year ended December 31, 2018 Total (US$ MILLIONS) Current assets Non-current assets Total assets Current liabilities Non-current liabilities Total liabilities Total net assets Business services $ 575 $ 478 $ 1,053 $ 451 $ 229 $ 680 $ 373 Infrastructure services 205 1,359 1,564 179 747 926 638 Industrials 38 277 315 26 136 162 153 Total $ 818 $ 2,114 $ 2,932 $ 656 $ 1,112 $ 1,768 $ 1,164 ____________________________________ (1) Attributable to limited partner and redemption-exchange unitholders.</t>
  </si>
  <si>
    <t>Disclosure of interests in associates</t>
  </si>
  <si>
    <t>Disclosure of fair value of equity accounted investments</t>
  </si>
  <si>
    <t>The fair value based on the publicly listed price of these equity accounted investments in comparison to the partnership’s carrying value is as follows: December 31, 2019 December 31, 2018 (US$ MILLIONS) Public price Carrying value Public price Carrying value Business services $ 38 $ — $ 36 $ — Industrials 416 379 — — Total $ 454 $ 379 $ 36 $ —</t>
  </si>
  <si>
    <t>ACCOUNTS PAYABLE AND OTHER (Tables)</t>
  </si>
  <si>
    <t>Disclosure of accounts payable and other</t>
  </si>
  <si>
    <t>(US$ MILLIONS) 2019 2018 Current: Accounts payable $ 2,919 $ 1,819 Accrued and other liabilities (1) (2) 3,978 3,323 Lease liability 224 — Financial liabilities (5) 327 175 Unearned premiums reserve 482 — Work in progress (3) 1,415 1,637 Provisions and decommissioning liabilities 442 234 Liabilities held for sale 94 9 Total current $ 9,881 $ 7,197 Non-current: Accounts payable $ 116 $ 97 Accrued and other liabilities (2) 1,110 1,022 Lease liability 1,109 — Financial liabilities (5) 2,048 184 Unearned premiums reserve 1,143 — Work in progress (3) 60 71 Provisions and decommissioning liabilities (4) 1,029 520 Total non-current $ 6,615 $ 1,894 ____________________________________ (1) Includes bank overdrafts of $921 million as at December 31, 2019 ( 2018 : $581 million ). (2) Includes post-employment benefits of $835 million ( $18 million current and $817 million non-current). See Note 31 for additional information. (3) See Note 17 for additional information. (4) Decommissioning liability results primarily from the partnership’s ownership interest in oil and natural gas wells and facilities, retail gas stations, a services provider to the offshore oil production industry and power generation services. The liability represents the estimated cost to reclaim and abandon the asset and takes into account the estimated timing of the cost to be incurred in future periods. The liability was determined using a risk rate between 1.6% and 8.5% ( 2018 : 1.9% and 8.5% ) and an inflation rate between 2.0% and 3.0% ( 2018 : 1.9% and 3.0% ), determined as appropriate for the underlying subsidiaries. (5) Includes financial liabilities of $1,704 million ( $50 million current and $1,654 million non-current) as at December 31, 2019 related to the sale and leaseback of hospitals as described below.</t>
  </si>
  <si>
    <t>Disclosure of other provisions</t>
  </si>
  <si>
    <t xml:space="preserve">The following table presents the change in the provision balances for the partnership: (US$ MILLIONS) Decommissioning liability Warranties and provisions for defects Other Total provisions Balance at January 1, 2018 $ 93 $ 45 $ 82 $ 220 Additions through business combinations (1) 193 23 365 581 Additional provisions recognized — 13 60 73 Reduction arising from payments/derecognition (5 ) (12 ) (135 ) (152 ) Accretion expenses 8 — 1 9 Change in discount rate (1 ) — — (1 ) Change in other estimates 31 21 (9 ) 43 Net foreign currency exchange differences (8 ) (3 ) (8 ) (19 ) Balance at December 31, 2018 $ 311 $ 87 $ 356 $ 754 Additions through business combinations (1) 52 119 428 599 Additional provisions recognized 9 175 200 384 Reduction arising from payments/derecognition (6 ) (126 ) (324 ) (456 ) Accretion expenses 16 — — 16 Change in discount rate 154 — 2 156 Change in other estimates 44 (5 ) 4 43 Transfers to held for sale — — (10 ) (10 ) Dispositions (19 ) — — (19 ) Net foreign currency exchange differences 6 — (2 ) 4 Balance at December 31, 2019 $ 567 $ 250 $ 654 $ 1,471 ____________________________________ (1) 2019 includes provisions for site restoration, legal fees, warranties, restructuring and other provisions for long-term compensation arrangements related to the acquisitions of Clarios and Ouro Verde in our industrials segment, and Healthscope and Genworth in our business services segment. 2018 includes provisions for site restoration, legal fees, and reserves for contract loss attributable to the acquisitions of Westinghouse and consolidation of Teekay Offshore in our infrastructure services segment. </t>
  </si>
  <si>
    <t>CONTRACTS IN PROGRESS (Tables)</t>
  </si>
  <si>
    <t>Disclosure of contracts in progress</t>
  </si>
  <si>
    <t>A summary of the partnership’s contracts in progress are below: (US$ MILLIONS) 2019 2018 2017 Contract costs incurred to date $ 23,041 $ 20,455 $ 12,129 Profit recognized to date (less recognized losses) 1,843 1,946 558 24,884 22,401 12,687 Less: progress billings (25,782 ) (23,546 ) (12,919 ) Contract work in progress (liability) $ (898 ) $ (1,145 ) $ (232 ) Comprising: Amounts due from customers — work in progress (1) $ 577 $ 563 $ 195 Amounts due to customers — creditors (2) (1,475 ) (1,708 ) (427 ) Net work in progress $ (898 ) $ (1,145 ) $ (232 ) ____________________________________ (1) The change in the balance from December 31, 2018 was due to billed amounts of $3,918 million , additions to work in progress of $3,917 million , acquisitions through business combinations of $76 million , dispositions of $65 million and the remainder due to foreign exchange changes. (2) The change in the balance from December 31, 2018 was due to recognized revenue of $3,134 million , additions to work in progress of $2,900 million , acquisitions through business combinations of $ nil , dispositions of $2 million and the remainder due to foreign exchange changes.</t>
  </si>
  <si>
    <t>BORROWINGS (Tables)</t>
  </si>
  <si>
    <t>Disclosure of detailed information about borrowings</t>
  </si>
  <si>
    <t xml:space="preserve">(US$ MILLIONS) Business services Infrastructure services Industrials Total borrowings 2020 $ 268 $ 513 $ 386 $ 1,167 2021 113 346 409 868 2022 522 608 297 1,427 2023 135 720 264 1,119 2024 1,364 484 1,099 2,947 Thereafter 264 3,293 11,807 15,364 Total - Principal repayments $ 2,666 $ 5,964 $ 14,262 $ 22,892 Total - Deferred financing costs and other $ (45 ) $ (104 ) $ (344 ) $ (493 ) Total - December 31, 2019 $ 2,621 $ 5,860 $ 13,918 $ 22,399 Total - December 31, 2018 $ 1,228 $ 5,748 $ 3,890 $ 10,866 The weighted average interests rates and terms of borrowings are as follows: Weighted average rate Weighted average term Consolidated 2019 2018 2019 2018 2019 2018 Business services 5.8 % 5.1 % 4.3 2.5 $ 2,621 $ 1,228 Infrastructure services 5.2 % 6.2 % 5.2 6.1 5,860 5,748 Industrials 5.7 % 7.3 % 6.3 6.7 13,918 $ 3,890 Total 5.5 % 6.5 % 5.7 5.9 $ 22,399 $ 10,866 Borrowings by currency are as follows: (US$ MILLIONS, except as noted) December 31, Local currency December 31, Local currency Australian dollars $ 1,264 1,801 $ 5 7 British pounds 10 8 33 26 U.S. dollars 15,436 15,436 8,605 8,605 Canadian dollars 772 1,003 786 1,073 Euro 3,578 3,546 264 231 Brazilian reais 1,330 5,362 1,135 4,399 Other 9 7 38 175 Total $ 22,399 $ 10,866 </t>
  </si>
  <si>
    <t>INCOME TAXES (Tables)</t>
  </si>
  <si>
    <t>Disclosure of major components of income tax expense</t>
  </si>
  <si>
    <t>The major components of income tax expense include the following for the years ended December 31 : (US$ MILLIONS) 2019 2018 2017 Current income tax expense/(recovery) $ 324 $ 186 $ 30 Deferred income tax expense/(recovery): Origination and reversal of temporary differences (138 ) (61 ) (14 ) Recovery arising from previously unrecognized tax assets (6 ) (27 ) (10 ) Change of tax rates and imposition of new legislations 12 — 2 Total deferred income taxes (132 ) (88 ) (22 ) Income taxes $ 192 $ 98 $ 8</t>
  </si>
  <si>
    <t>Disclosure of effective tax rate differences</t>
  </si>
  <si>
    <t>The partnership’s effective tax rate is different from the partnership’s composite income tax rate due to the following differences set out below: 2019 2018 2017 Composite income tax rate 27 % 27 % 27 % Increase (reduction) in rate resulting from: Portion of gains subject to different tax rates (11 ) (1 ) (6 ) International operations subject to different tax rates (5 ) (16 ) 5 Taxable income attributable to non-controlling interests (6 ) (3 ) (18 ) Recognition of deferred tax assets — (2 ) (5 ) Non-recognition of the benefit of current year’s tax losses 17 1 (1 ) Change in tax rates and imposition of new legislation 4 — — Other 4 2 1 Effective income tax rate 30 % 8 % 3 %</t>
  </si>
  <si>
    <t>Disclosure of temporary difference, unused tax losses and unused tax credits [text block]</t>
  </si>
  <si>
    <t xml:space="preserve">Deferred income tax assets and liabilities as at December 31, 2019 and 2018 relate to the following: (US$ MILLIONS) December 31, 2019 December 31, 2018 Non-capital losses (Canada) $ 11 $ 28 Capital losses (Canada) — — Losses (U.S.) 78 72 Losses (International) 264 78 Difference in basis (1,489 ) (765 ) Total net deferred tax (liability)/asset $ (1,136 ) $ (587 ) Reflected in the statement of financial position as follows: Deferred income tax assets 667 280 Deferred income tax liabilities (1,803 ) (867 ) Total net deferred tax (liability)/asset $ (1,136 ) $ (587 ) The deferred income tax movements are as follows: (US$ MILLIONS) December 31, 2019 December 31, 2018 Opening net deferred tax (liability)/asset $ (587 ) $ (663 ) Recognized in income 132 88 Recognized in other comprehensive income 15 (2 ) Recognized in other (1) (696 ) (10 ) Net deferred tax (liability)/asset $ (1,136 ) $ (587 ) ____________________________________ (1) The Other category primarily relates to acquisitions and dispositions and the foreign exchange impact of the deferred tax asset calculated in the functional currency of the operating entities. </t>
  </si>
  <si>
    <t>Disclosure of expiry date of unrecognized deferred tax assets</t>
  </si>
  <si>
    <t>The following table details the expiry date, if applicable, of the unrecognized deferred tax assets: (US$ MILLIONS) December 31, 2019 December 31, 2018 One year from reporting date $ 19 $ 10 Two years from reporting date 5 — Three years from reporting date 5 1 After three years from reporting date 337 322 Do not expire 731 587 Total $ 1,097 $ 920</t>
  </si>
  <si>
    <t>Disclosure of components of income tax in other comprehensive income</t>
  </si>
  <si>
    <t>The components of the income taxes in other comprehensive income for the years ended December 31, 2019 , 2018 , and 2017 are set out below: (US$ MILLIONS) 2019 2018 2017 Fair value through OCI $ — $ (3 ) $ (1 ) Net investment hedges (15 ) 13 (8 ) Cash flow hedges (1 ) (6 ) 10 Equity accounted investments — — (1 ) Pension plan actuarial changes 1 (2 ) — Total deferred tax expense (recovery) in other comprehensive income $ (15 ) $ 2 $ —</t>
  </si>
  <si>
    <t>EQUITY (Tables)</t>
  </si>
  <si>
    <t>Disclosure of classes of share capital</t>
  </si>
  <si>
    <t>General and limited partnership units outstanding are as follows: General Partner Units Limited Partnership Units Total UNITS 2019 2018 2019 2018 2019 2018 Authorized and issued Opening balance 4 4 66,185,798 66,185,798 66,185,802 66,185,802 Repurchased and canceled — — (202,143 ) — (202,143 ) — Issued for cash — — 14,907,000 — 14,907,000 — On issue at December 31 4 4 80,890,655 66,185,798 80,890,659 66,185,802 Redemption-Exchange Units held by Brookfield UNITS 2019 2018 Authorized and issued Opening balance 63,095,497 63,095,497 Issued for cash 6,610,000 — On issue at December 31 69,705,497 63,095,497 Special Limited Partner Units held by Brookfield UNITS 2019 2018 Authorized and issued Opening balance 4 4 On issue at December 31 4 4 Preferred Shares held by Brookfield UNITS 2019 2018 Authorized and issued Opening balance 200,002 200,002 On issue at December 31 200,002 200,002</t>
  </si>
  <si>
    <t>ACCUMULATED OTHER COMPREHENSIVE INCOME (Tables)</t>
  </si>
  <si>
    <t>Disclosure of accumulated other comprehensive income (loss)</t>
  </si>
  <si>
    <t>Attributable to Non-controlling interests — Redemption-Exchange Units held by Brookfield Asset Management Inc. (US$ MILLIONS) Foreign currency translation Fair value through OCI Other (1) Accumulated other comprehensive income (loss) Balance as at January 1, 2019 $ (232 ) $ 7 $ (10 ) $ (235 ) Other comprehensive income (loss) 11 2 (42 ) (29 ) Balance as at December 31, 2019 $ (221 ) $ 9 $ (52 ) $ (264 ) ____________________________________ (1) Represents net investment hedges, cash flow hedges and other reserves. (US$ MILLIONS) Foreign currency translation Fair value through OCI Other (1) Accumulated other comprehensive income (loss) Balance as at January 1, 2018 $ (165 ) $ 4 $ (4 ) $ (165 ) Other comprehensive income (loss) (67 ) 3 (5 ) (69 ) Ownership changes — — (1 ) (1 ) Balance as at December 31, 2018 $ (232 ) $ 7 $ (10 ) $ (235 ) ____________________________________ (1) Represents net investment hedges, cash flow hedges and other reserves. (US$ MILLIONS) Foreign currency translation Available for sale Other (1) Accumulated other comprehensive income (loss) Balance as at January 1, 2017 $ (205 ) $ 2 $ 6 $ (197 ) Other comprehensive income (loss) 40 2 (10 ) 32 Balance as at December 31, 2017 $ (165 ) $ 4 $ (4 ) $ (165 ) ____________________________________ (1) Represents net investment hedges, cash flow hedges and other reserves. Attributable to Limited Partners (US$ MILLIONS) Foreign currency translation Fair value through OCI Other (1) Accumulated other comprehensive income (loss) Balance as at January 1, 2019 $ (182 ) $ 9 $ (13 ) $ (186 ) Other comprehensive income (loss) 13 2 (47 ) (32 ) Balance as at December 31, 2019 $ (169 ) $ 11 $ (60 ) $ (218 ) ____________________________________ (1) Represents net investment hedges, cash flow hedges and other reserves. (US$ MILLIONS) Foreign currency translation Fair value through OCI Other (1) Accumulated other comprehensive income (loss) Balance as at January 1, 2018 $ (111 ) $ 6 $ (7 ) $ (112 ) Other comprehensive income (loss) (71 ) 3 (5 ) (73 ) Ownership changes — — (1 ) (1 ) Balance as at December 31, 2018 $ (182 ) $ 9 $ (13 ) $ (186 ) ____________________________________ (1) Represents net investment hedges, cash flow hedges and other reserves. (US$ MILLIONS) Foreign currency translation Available for sale Other (1) Accumulated other comprehensive income (loss) Balance as at January 1, 2017 $ (148 ) $ 4 $ 3 $ (141 ) Other comprehensive income (loss) 37 2 (10 ) 29 Balance as at December 31, 2017 $ (111 ) $ 6 $ (7 ) $ (112 ) ____________________________________ (1) Represents net investment hedges, cash flow hedges and other reserves.</t>
  </si>
  <si>
    <t>DIRECT OPERATING COSTS (Tables)</t>
  </si>
  <si>
    <t>Disclosure of direct operating costs</t>
  </si>
  <si>
    <t>The following table lists direct operating costs for the year ended 2019 , 2018 , and 2017 by nature: (US$ MILLIONS) 2019 2018 2017 Cost of sales $ 33,963 $ 31,539 $ 20,276 Compensation 4,299 2,530 1,568 Property taxes, sales taxes and other 65 65 32 Total $ 38,327 $ 34,134 $ 21,876</t>
  </si>
  <si>
    <t>CONTRACTUAL COMMITMENTS (Tables)</t>
  </si>
  <si>
    <t>Disclosure of maturity analysis for lease liabilities</t>
  </si>
  <si>
    <t>As at December 31, 2019 , the undiscounted maturity analysis for the partnership’s assets under lease are as follows: (US$ MILLIONS) 1 Year 2-5 Years 5+ Years Total Lease liability $ 229 $ 545 $ 603 $ 1,377 Total lease liability $ 229 $ 545 $ 603 $ 1,377 The following table presents the undiscounted contractual earnings receivable of the partnership’s leases by expected period of receipt: (US$ MILLIONS) 1 Year 2-5 Years 5+ Years Total Operating leases $ 435 $ 1,071 $ 499 $ 2,005 Total $ 435 $ 1,071 $ 499 $ 2,005</t>
  </si>
  <si>
    <t>REVENUES (Tables)</t>
  </si>
  <si>
    <t>Disclosure of segment revenue by type</t>
  </si>
  <si>
    <t>The table below summarizes our segment revenue by type of revenue for the year ended December 31, 2019 : (US$ MILLIONS) Business services Infrastructure services Industrials Corporate and other Total Revenue by type Revenue from contracts with customers $ 28,718 $ 3,947 $ 9,643 $ — $ 42,308 Other revenue 104 612 8 — 724 Total revenue $ 28,822 $ 4,559 $ 9,651 $ — $ 43,032 Year Ended December 31, 2019 Total attributable to the partnership (US$ MILLIONS) Business services Infrastructure services Industrials Corporate Total Revenues $ 28,822 $ 4,559 $ 9,651 $ — $ 43,032 Direct operating costs (27,995 ) (3,231 ) (7,092 ) (9 ) (38,327 ) General and administrative expenses (314 ) (133 ) (299 ) (86 ) (832 ) Equity accounted Company EBITDA (1) 38 109 94 — 241 Company EBITDA attributable to others (2) (330 ) (836 ) (1,735 ) — (2,901 ) Company EBITDA (3) 221 468 619 (95 ) 1,213 Realized disposition gain (loss), net 528 (1 ) 200 (1 ) 726 Other income (expense), net (4) — (27 ) 2 — (25 ) Interest income (expense), net (189 ) (381 ) (741 ) 37 (1,274 ) Realized disposition gain, current income taxes and interest expenses related to equity accounted investments (1) (7 ) (15 ) (20 ) — (42 ) Current income taxes (91 ) (4 ) (251 ) 22 (324 ) Company FFO attributable to others (net of Company EBITDA attributable to others) (2) (30 ) 274 584 — 828 Company FFO (3) 432 314 393 (37 ) 1,102 Depreciation and amortization expense (5) (1,804 ) Impairment expense, net (609 ) Other income (expense), net (4) (375 ) Deferred income taxes 132 Non-cash items attributable to equity accounted investments (1) (85 ) Non-cash items attributable to others (2) 1,727 Net income (loss) attributable to unitholders (3) $ 88 ____________________________________ (1) The sum of these amounts equates to equity accounted income of $114 million as per the consolidated statements of operating results. (2) The sum of these amounts equates to net income attributable to others of $346 million as per the consolidated statements of operating results. (3) Company EBITDA, Company FFO and net income attributable to unitholders include Company EBITDA, Company FFO and net income attributable to limited partnership unitholders, general partnership unitholders, redemption-exchange unitholders, and special limited partnership unitholders. (4) The sum of these amounts equates to the other expense, net of $400 million as per the consolidated statements of operating results. (5) For the year ended December 31, 2019 , depreciation and amortization by segment is as follows: infrastructure services $686 million , business services $305 million , industrials $813 million , and corporate and other $ nil . Year Ended December 31, 2018 Total attributable to the partnership (US$ MILLIONS) Business services Infrastructure services Industrials Corporate Total Revenues $ 30,847 $ 2,418 $ 3,896 $ 7 $ 37,168 Direct operating costs (30,351 ) (1,715 ) (2,060 ) (8 ) (34,134 ) General and administrative expenses (278 ) (65 ) (231 ) (69 ) (643 ) Equity accounted Company EBITDA (1) 34 120 42 — 196 Company EBITDA attributable to others (2) (124 ) (463 ) (1,157 ) — (1,744 ) Company EBITDA (3) 128 295 490 (70 ) 843 Realized disposition gain (loss), net (5) 55 — 195 — 250 Other income (expense), net — (15 ) (3 ) — (18 ) Interest income (expense), net (66 ) (176 ) (263 ) 7 (498 ) Realized disposition gain, current income taxes and interest expenses related to equity accounted investments (1) (3 ) (41 ) (10 ) — (54 ) Current income taxes (44 ) (10 ) (132 ) — (186 ) Company FFO attributable to others (net of Company EBITDA attributable to others) (2) 61 142 193 — 396 Company FFO (3) 131 195 470 (63 ) 733 Depreciation and amortization expense (4) (748 ) Gain on acquisition / disposition (5) 250 Impairment expense, net (218 ) Other income (expense), net (118 ) Deferred income taxes 88 Non-cash items attributable to equity accounted investments (1) (132 ) Non-cash items attributable to others (2) 567 Net income (loss) attributable to unitholders (3) 422 ____________________________________ (1) The sum of these amounts equates to equity accounted income of $10 million as per the consolidated statements of operating results. (2) The sum of these amounts equates to net income attributable to others of $781 million as per the consolidated statements of operating results. (3) Company EBITDA, Company FFO and net income attributable to unitholders include Company EBITDA, Company FFO and net income attributable to limited partnership unitholders, general partnership unitholders, redemption-exchange unitholders, and special limited partnership unitholders. (4) For the year ended December 31, 2018 , depreciation and amortization by segment is as follows; infrastructure services $309 million , business services $135 million , industrials $304 million , corporate and other $ nil . (5) The sum of these amounts equates to the gain on acquisitions/dispositions, net of $500 million as per the consolidated statements of operating results. Year Ended December 31, 2017 Total attributable to the partnership (US$ MILLIONS) Business services Infrastructure services Industrials Corporate and other Total Revenues $ 20,874 $ 3 $ 1,939 $ 7 $ 22,823 Direct operating costs (20,448 ) — (1,425 ) (3 ) (21,876 ) General and administrative expenses (182 ) — (113 ) (45 ) (340 ) Equity accounted Company EBITDA (1) 28 31 49 — 108 Company EBITDA attributable to others (2) (169 ) — (306 ) — (475 ) Company EBITDA (3) 103 34 144 (41 ) 240 Realized disposition gain/(loss), net (5) 19 — 225 — 244 Interest income (expense), net (47 ) — (154 ) (1 ) (202 ) Realized disposition gain, current income taxes and interest expenses related to equity accounted investments (1) — (13 ) (4 ) — (17 ) Current income taxes (16 ) — (32 ) 18 (30 ) Company FFO attributable to others (net of Company EBITDA attributable to others) (2) 33 — (16 ) — 17 Company FFO (3) 92 21 163 (24 ) 252 Depreciation and amortization expense (4) (371 ) Realized disposition gains recorded in fair value changes or prior periods (5) 23 Impairment expense, net (39 ) Other income (expense), net (108 ) Deferred income taxes 22 Non-cash items attributable to equity accounted investments (1) (22 ) Non-cash items attributable to others (2) 267 Net income (loss) attributable to parent (3) $ 24 ____________________________________ (1) The sum of these amounts equates to equity accounted income of $69 million as per the consolidated statements of operating results. (2) The sum of these amounts equates to net income attributable to others of $191 million as per the consolidated statements of operating results. (3) Company EBITDA, Company FFO and net income attributable to unitholders include Company EBITDA, Company FFO and net income attributable to limited partnership unitholders, general partnership unitholders, redemption-exchange unitholders, and special limited partnership unitholders. (4) For the year ended December 31, 2017 , depreciation and amortization by segment is as follows: infrastructure services $ nil , business services $99 million , industrials $272 million , and corporate and other $ nil . (5) The sum of these amounts equates to the gain on acquisitions/dispositions, net of $267 million as per the consolidated statements of operating results. The following is an analysis of the partnership's assets by reportable operating segment as at December 31, 2019 and 2018 : As at December 31, 2019 Total attributable to the partnership (US$ MILLIONS) Business services Infrastructure services Industrials Corporate and other Total Total assets $ 18,132 $ 10,619 $ 22,742 $ 258 $ 51,751 As at December 31, 2018 Total attributable to the partnership (US$ MILLIONS) Business services Infrastructure Industrials Corporate and other Total Total assets $ 7,613 $ 11,640 $ 7,650 $ 415 $ 27,318</t>
  </si>
  <si>
    <t>Disclosure of segment revenue by timing of revenue recognition for revenue from contracts with customers</t>
  </si>
  <si>
    <t>The table below summarizes our segment revenue by timing of revenue recognition for total revenue from contracts with customers for the year ended December 31, 2019 : (US$ MILLIONS) Business services Infrastructure services Industrials Corporate and other Total Timing of revenue recognition Goods and services provided at a point in time $ 23,070 $ 1,379 $ 9,409 $ — $ 33,858 Services transferred over a period of time 5,648 2,568 234 — 8,450 Total revenue from contracts with customers $ 28,718 $ 3,947 $ 9,643 $ — $ 42,308</t>
  </si>
  <si>
    <t>Disclosure of maturity analysis of lessor operating lease payments</t>
  </si>
  <si>
    <t>RELATED PARTY TRANSACTIONS (Tables)</t>
  </si>
  <si>
    <t>Disclosure of transactions between related parties</t>
  </si>
  <si>
    <t>The following table summarizes other transactions the partnership has entered into with related parties: Year ended December 31, (US$ MILLIONS) 2019 2018 2017 Transactions during the period Revenues (1) $ 452 $ 435 $ 358 Interest income (2) $ 15 $ — $ — ____________________________________ (1) Within our business services segment, the partnership provides construction services to affiliates of Brookfield. (2) Interest income is related to a financial asset in our corporate segment. (US$ MILLIONS) December 31, 2019 December 31, 2018 Balances at end of period: Financial assets $ 174 $ — Accounts and other receivable, net $ 36 $ 63 Accounts payable and other $ 210 $ 63</t>
  </si>
  <si>
    <t>DERIVATIVE FINANCIAL INSTRUMENTS (Tables)</t>
  </si>
  <si>
    <t>Disclosure of detailed information about hedging instruments</t>
  </si>
  <si>
    <t>The aggregate notional amounts of the partnership's derivative positions as at December 31, 2019 and 2018 were as follows: (US$ MILLIONS) 2019 2018 Foreign exchange contracts $ 6,261 $ 1,652 Cross currency swaps 374 15 Interest rate derivatives 13,058 8,217 Equity derivatives 47 31 $ 19,740 $ 9,915 Commodity instruments 2019 2018 Oil based fuel (Cbm - millions) 5.39 6.17 Natural gas (Mcf - millions) 11.74 8.22 Lead (metric tons) 20,420 — Tin (metric tons) 2,548 — Polypropylene (metric tons) 31,120 — The following table presents the notional amounts underlying the partnership's derivative instruments by term to maturity as at December 31, 2019 and the comparative notional amounts as at December 31, 2018 , for both derivatives that are classified as fair value through profit of loss and derivatives that qualify for hedge accounting: 2019 2018 (US$ MILLIONS) &lt; 1 year 1 to 5 years &gt;5 years Total notional amount Total notional amount Fair value through profit or loss Foreign exchange contracts $ 2,478 $ 171 $ 70 $ 2,719 $ 315 Cross currency swaps 160 126 87 373 15 Interest rate derivatives 77 5,798 431 6,306 1,467 Equity derivatives 24 23 — 47 31 Elected for hedge accounting Foreign exchange contracts 1,913 1,629 — 3,542 1,337 Interest rate derivatives — 6,753 — 6,753 1,500 Option contracts — — — — 5,250 $ 4,652 $ 14,500 $ 588 $ 19,740 $ 9,915</t>
  </si>
  <si>
    <t>Disclosure of information about terms and conditions of hedging instruments</t>
  </si>
  <si>
    <t xml:space="preserve">The following table presents the notional amounts underlying the partnership's derivative instruments by term to maturity as at December 31, 2019 and the comparative notional amounts as at December 31, 2018 , for both derivatives that are classified as fair value through profit of loss and derivatives that qualify for hedge accounting: 2019 2018 (US$ MILLIONS) &lt; 1 year 1 to 5 years &gt;5 years Total notional amount Total notional amount Fair value through profit or loss Foreign exchange contracts $ 2,478 $ 171 $ 70 $ 2,719 $ 315 Cross currency swaps 160 126 87 373 15 Interest rate derivatives 77 5,798 431 6,306 1,467 Equity derivatives 24 23 — 47 31 Elected for hedge accounting Foreign exchange contracts 1,913 1,629 — 3,542 1,337 Interest rate derivatives — 6,753 — 6,753 1,500 Option contracts — — — — 5,250 $ 4,652 $ 14,500 $ 588 $ 19,740 $ 9,915 The following table presents the notional amounts and average exchange rates for foreign exchange contracts held by the partnership as at December 31, 2019 and 2018 . The notional amounts as at December 31, 2019 and comparative year 2018 include both buy and sell contracts. (US$ MILLIONS) Notional amount (U.S. Dollars) Average exchange rate (USD to FC) 2019 2018 2019 2018 Foreign exchange contracts Australian dollars $ 682 $ 184 1.45 1.33 Brazilian real 89 35 4.06 3.99 British pounds 650 131 0.77 0.78 Canadian dollars 2,037 940 1.30 1.32 Chinese yuan 1 (15 ) 6.97 7.16 European Union euros 782 44 0.88 0.85 Indian rupees 189 188 73.33 74.09 Japanese yen 14 4 104.19 110.14 Mexican pesos 10 (5 ) 18.90 19.75 Norwegian krone 52 53 8.87 7.96 South Africa rand 3 3 14.05 14.48 Swedish krona 1,578 94 9.10 7.87 Swiss franc 50 (4 ) 0.97 1.00 Colombian peso 49 — 3,359.91 — South Korean won 68 — 1,265.03 — Peruvian dollar 7 — 3.41 — $ 6,261 $ 1,652 </t>
  </si>
  <si>
    <t>FINANCIAL RISK MANAGEMENT (Tables)</t>
  </si>
  <si>
    <t>Disclosure of capital structure</t>
  </si>
  <si>
    <t>The capital structure of the partnership consists of debt, offset by cash and equity. (US$ MILLIONS) 2019 2018 Corporate borrowings $ — $ — Non-recourse borrowings in subsidiaries of the partnership 22,399 10,866 Cash (1,986 ) (1,949 ) Net debt 20,413 8,917 Total equity 11,053 6,494 Total capital and net debt $ 31,466 $ 15,411 Net debt to capitalization ratio 65 % 58 %</t>
  </si>
  <si>
    <t>Disclosure of liquidity management</t>
  </si>
  <si>
    <t>The following tables detail the contractual maturities for the partnership’s financial liabilities. The tables reflect the undiscounted cash flows of financial liabilities based on the earliest date on which the partnership can be required to pay. The tables include both interest and principal cash flows: December 31, 2019 (US$ MILLIONS) Less than 1 year 1-2 years 2-5 years 5+ years Total contractual cash flows Non-derivative financial liabilities Accounts payable and other liabilities (1) $ 8,888 $ 1,008 $ 777 $ 1,803 $ 12,476 Interest-bearing liabilities 2,184 1,786 7,713 16,397 28,080 Lease liabilities 229 152 393 603 1,377 ____________________________________ (1) Excludes $2,306 million of decommissioning liabilities, other provisions, post-employment benefits and $210 million of loans and notes payable. December 31, 2018 (US$ MILLIONS) Less than 1 year 1-2 years 2-5 years 5+ years Total contractual cash flows Non-derivative financial liabilities Accounts payable and other liabilities (1) $ 6,863 $ 364 $ 219 $ 192 $ 7,638 Interest-bearing liabilities 2,370 1,517 3,829 5,906 13,622 Finance lease liabilities 12 7 25 16 60 ___________________________________ (1) Excludes $1,321 million of decommissioning liabilities, other provisions, and post-employment benefits, $61 million of capital leases, and $62 million of loans and notes payable.</t>
  </si>
  <si>
    <t>Disclosure of foreign currency exposure</t>
  </si>
  <si>
    <t>The tables below set out the partnership’s currency exposure as at December 31, 2019 and 2018 : December 31, 2019 USD AUD GBP CAD EUR BRL Other Total Assets Current assets $ 5,215 $ 628 $ 2,015 $ 1,253 $ 903 $ 707 $ 2,074 $ 12,795 Non-current assets 18,994 4,848 2,283 6,026 1,582 3,230 1,993 38,956 $ 24,209 $ 5,476 $ 4,298 $ 7,279 $ 2,485 3,937 $ 4,067 $ 51,751 Liabilities Current liabilities $ 3,439 $ 1,184 $ 2,343 $ 1,336 $ 1,147 $ 471 $ 1,104 $ 11,024 Non-current liabilities 20,749 3,141 659 2,135 593 1,849 548 29,674 $ 24,188 $ 4,325 $ 3,002 $ 3,471 $ 1,740 $ 2,320 $ 1,652 $ 40,698 Non-controlling interest 752 641 426 2,578 427 1,173 1,264 7,261 Net investment to the partnership $ (731 ) $ 510 $ 870 $ 1,230 $ 318 $ 444 $ 1,151 $ 3,792 December 31, 2018 USD AUD GBP CAD EUR BRL Other Total Assets Current assets $ 3,636 $ 402 $ 2,197 $ 1,186 $ 658 $ 480 $ 1,222 $ 9,781 Non-current assets 9,414 733 819 1,997 993 3,065 516 17,537 $ 13,050 $ 1,135 $ 3,016 $ 3,183 $ 1,651 3,545 $ 1,738 $ 27,318 Liabilities Current liabilities $ 2,886 $ 551 $ 2,514 $ 1,232 $ 592 $ 314 $ 927 $ 9,016 Non-current liabilities 8,571 123 189 516 505 1,824 80 11,808 $ 11,457 $ 674 $ 2,703 $ 1,748 $ 1,097 $ 2,138 $ 1,007 $ 20,824 Non-controlling interest 1,060 52 171 750 383 1,052 63 3,531 Net investment to the partnership $ 533 $ 409 $ 142 $ 685 $ 171 $ 355 $ 668 $ 2,963</t>
  </si>
  <si>
    <t>Disclosure of sensitivity analysis for foreign currency risk</t>
  </si>
  <si>
    <t>The partnership’s exposures to foreign currencies and the sensitivity of net income and other comprehensive income, on a pre-tax basis, to a 10% change in the exchange rates relative to the United States dollar is summarized below: December 31, 2019 (US$ MILLIONS) OCI attributable to unitholders, before taxes Pre-tax income attributable to unitholders 10% decrease 10% increase 10% decrease 10% increase Australian dollar $ (44 ) $ 44 $ 2 $ (2 ) Canadian dollar (60 ) 60 1 (1 ) Brazilian real (44 ) 44 (1 ) 1 Other (133 ) 133 (36 ) 36 December 31, 2018 (US$ MILLIONS) OCI attributable to unitholders, before taxes Pre-tax income attributable to unitholders 10% decrease 10% increase 10% decrease 10% increase Australian dollar $ (36 ) $ 36 $ — $ — Canadian dollar (12 ) 12 (3 ) 3 Brazilian real (35 ) 35 (4 ) 4 Other (19 ) 19 (5 ) 5 December 31, 2017 (US$ MILLIONS) OCI attributable to unitholders, before taxes Pre-tax income attributable to unitholders 10% decrease 10% increase 10% decrease 10% increase Australian dollar $ (88 ) $ 88 $ — $ — Canadian dollar (37 ) 33 — — Brazilian real (33 ) 37 — — Other (9 ) 9 20 (20 )</t>
  </si>
  <si>
    <t>SEGMENT INFORMATION (Tables)</t>
  </si>
  <si>
    <t>Disclosure of operating segments</t>
  </si>
  <si>
    <t>Disclosure of revenues and non-current assets by geographical areas</t>
  </si>
  <si>
    <t>Revenues from external customers (US$ MILLIONS) 2019 2018 2017 United Kingdom $ 20,202 $ 21,983 $ 13,637 United States of America 5,218 1,772 655 Europe 5,145 2,909 411 Australia 4,059 2,961 2,884 Canada 3,860 4,691 3,273 Other 2,050 969 711 Brazil 1,800 1,736 1,252 Mexico 698 147 — Total revenues $ 43,032 $ 37,168 $ 22,823 The table below summarizes our segment revenue by geography for the year ended December 31, 2019 : Geography (US$ MILLIONS) Business services Infrastructure services Industrials Corporate and other Total (1) United Kingdom $ 19,697 $ 377 $ 128 $ — $ 20,202 United States of America 324 1,609 3,285 — 5,218 Europe 687 1,569 2,889 — 5,145 Australia 4,042 17 — — 4,059 Canada 2,990 117 753 — 3,860 Other 626 618 806 — 2,050 Brazil 456 247 1,097 — 1,800 Mexico — 5 693 — 698 Total $ 28,822 $ 4,559 $ 9,651 $ — $ 43,032 ____________________________________ (1) Geography of the other non IFRS 15 revenue is as follows: United Kingdom $46 million , Canada $ 103 million , Australia $3 million , Brazil $201 million , United States of America $7 million , Europe $330 million and Other $34 million . Non-current assets (1) (US$ MILLIONS) 2019 2018 United Kingdom $ 2,182 $ 2,032 United States of America 8,214 3,823 Europe 7,141 3,765 Australia 5,110 746 Canada 6,610 2,403 Other 2,588 416 Brazil 4,582 4,205 Mexico 2,529 147 Total non-current assets $ 38,956 $ 17,537 ____________________________________ (1) Non-current assets are comprised of property, plant and equipment, intangible assets, equity accounted investments, goodwill and other non-current assets.</t>
  </si>
  <si>
    <t>SUPPLEMENTAL CASH FLOW INFORMATION (Tables)</t>
  </si>
  <si>
    <t>Disclosure of interest and income taxes paid</t>
  </si>
  <si>
    <t xml:space="preserve"> Year Ended December 31 (US$ MILLIONS) 2019 2018 2017 Interest paid $ 1,079 $ 456 $ 103 Income taxes paid $ 190 $ 112 $ 41</t>
  </si>
  <si>
    <t>Disclosure of changes in non-cash working capital</t>
  </si>
  <si>
    <t>Details of “Changes in non-cash working capital, net” on the consolidated statements of cash flow are as follows: Year Ended December 31 (US$ MILLIONS) 2019 2018 2017 Accounts receivable $ (70 ) $ (11 ) $ (520 ) Inventory 78 153 (259 ) Prepayments and other (11 ) (89 ) 185 Accounts payable and other 119 (322 ) 143 Changes in non-cash working capital, net $ 116 $ (269 ) $ (451 )</t>
  </si>
  <si>
    <t>Disclosure of reconciliation of liabilities arising from financing activities</t>
  </si>
  <si>
    <t>The following table presents the change in the balance of liabilities arising from financing activities as at December 31, 2019 : (US$ MILLIONS) 2019 2018 Balance at beginning of year $ 10,866 $ 3,265 Cash flows 11,378 4,568 Non-cash changes: Acquisitions / (dispositions) of subsidiaries 357 3,258 Foreign currency translation (9 ) (299 ) Fair value (19 ) 43 Held for sale (1) (305 ) — Other changes 131 31 Balance at end of year $ 22,399 $ 10,866 ____________________________________ (1) Includes liabilities that were reclassified as held for sale and subsequently disposed. See Note 8 and Note 9 for additional information.</t>
  </si>
  <si>
    <t>POST-EMPLOYMENT BENEFITS (Tables)</t>
  </si>
  <si>
    <t>Disclosure of net defined benefit liability (asset)</t>
  </si>
  <si>
    <t>The following table summarizes the defined benefit obligation and the fair value of plan assets by geography as at December 31, 2019 : (US$ MILLIONS) United States of America Canada Other Total Defined benefit pension plan Defined benefit obligation $ 2,290 $ 30 $ 607 $ 2,927 Fair value of plan assets (1,763 ) (4 ) (427 ) (2,194 ) Net liability $ 527 $ 26 $ 180 $ 733 Post-retirement plan - net liability Defined benefit obligation at end of year $ 62 $ 28 $ 16 $ 106 Fair value of plans assets (4 ) — — (4 ) Net liability $ 58 $ 28 $ 16 $ 102 The following table summarizes the defined benefit obligation and the fair value of plan assets by geography as at December 31, 2018 : (US$ MILLIONS) United States of America Canada Other Total Defined benefit pension plan Defined benefit obligation $ 1,573 $ 4 $ 460 $ 2,037 Fair value of plan assets (1,211 ) (3 ) (328 ) (1,542 ) Net liability $ 362 $ 1 $ 132 $ 495 Post-retirement plan - net liability Defined benefit obligation at end of year $ 49 $ 12 $ 7 $ 68 Amounts recognized in respect of these defined benefit and post-retirement plans during the year are as follows: Defined benefit pension plan Post-retirement plan (US$ MILLIONS) 2019 2018 2019 2018 Amounts recognized in profit and loss Current service cost $ 30 $ 11 $ 1 $ — Net interest expense 20 6 3 2 Administrative expense 9 7 — — Total expense recognized in profit and loss $ 59 $ 24 $ 4 $ 2 Amounts recognized in other comprehensive income Return on plan assets (excluding amounts included in net interest expense) $ (241 ) $ 113 $ — $ — Actuarial gains and losses arising from changes in demographic assumptions (14 ) (4 ) 1 — Actuarial gains and losses arising from changes in financial assumptions 337 (39 ) 15 (2 ) Actuarial gains and losses arising from experience adjustments 25 2 (1 ) — Total expense (gain) recognized in other comprehensive income $ 107 $ 72 $ 15 $ (2 ) Total expense (gain) recognized in comprehensive income $ 166 $ 96 $ 19 $ — The following table shows the changes in the present value of the defined benefit obligation and the fair value of plan assets as at December 31, 2019 : Defined benefit pension plan Post-retirement plan (US$ MILLIONS) 2019 2018 2019 2018 Changes in defined benefit obligation Defined benefit obligation at beginning of year $ 2,037 $ 164 $ 68 $ 28 Defined benefit obligation through business combinations 514 1,923 25 45 Service cost 30 10 1 1 Interest cost 88 35 3 2 Participant contributions 3 1 3 1 Insurance premiums for risk benefits — (2 ) — — Foreign currency exchange differences 20 (12 ) — (2 ) Actuarial gain due to financial assumption changes 337 (39 ) 15 (2 ) Actuarial gain due to demographic assumption changes (14 ) (3 ) 1 — Actuarial experience adjustments 25 2 (1 ) — Benefits paid from plan assets (91 ) (36 ) (2 ) (1 ) Benefits paid from employer (22 ) (6 ) (7 ) (4 ) Defined benefit obligation at end of year $ 2,927 $ 2,037 $ 106 $ 68 Changes in fair value of plan assets Fair value of plan assets at beginning of year $ (1,542 ) $ (126 ) $ — $ — Fair value of plan assets through business combinations (398 ) (1,438 ) (4 ) — Interest income (68 ) (29 ) — — Return on plan assets (excluding interest income) (241 ) 112 — — Foreign currency exchange differences (9 ) 10 (2 ) — Employer contributions (51 ) (118 ) (4 ) (1 ) Participant contributions (3 ) (2 ) (3 ) (1 ) Employer direct settlements (1 ) (1 ) — 1 Benefits paid from plan assets 91 41 2 2 Benefits paid from employer 19 1 7 (1 ) Administrative expenses paid from plan assets 9 7 — — Insurance premiums for risk benefits — 1 — — Fair value of plan assets at year end $ (2,194 ) $ (1,542 ) $ (4 ) $ — Net liability at end of year $ 733 $ 495 $ 102 $ 68</t>
  </si>
  <si>
    <t>Disclosure of fair value of plan assets</t>
  </si>
  <si>
    <t>The following table summarizes the fair value of plan assets by category as at December 31, 2019 : (US$ MILLIONS) Level 1 Level 2 (1) Level 3 (2) Total Cash and cash equivalents $ 41 $ — $ — $ 41 Equity instruments 1,185 243 — 1,428 Debt instruments 28 406 149 583 Real Estate — 8 — 8 Derivatives — — — — Investment funds — 106 — 106 Fixed insurance contracts 14 — 18 32 Total plan assets $ 1,268 $ 763 $ 167 $ 2,198 ____________________________________ (1) Level 2 assets represent the net asset value of the underlying assets held by the investment fund. The assets are valued by the fund administrator. (2) Level 3 assets consist of insurance rights and equity and debt instruments pooled in an actively invested collective profit sharing arrangement with other third-party employers. The assets are valued using non-observable inputs by the plan administrator.</t>
  </si>
  <si>
    <t>Disclosure of defined benefit plans and significant assumptions</t>
  </si>
  <si>
    <t>The significant actuarial assumptions adopted are as follows: Defined benefit plan Discount rate 0.2% to 3.6% Rate of compensation increase 1.3% to 3.6% Post-retirement plan Discount rate 0.2% to 4.7% Health care cost trend on covered charges: Immediate trend rate 0.2% to 7.3% Ultimate trend rate 0.2% to 5.8%</t>
  </si>
  <si>
    <t>Disclosure of sensitivity analysis for actuarial assumptions</t>
  </si>
  <si>
    <t>The following table presents a sensitivity analysis of each assumption with the related impact on these liabilities as at December 31, 2019 : (US$ MILLIONS) Percentage increase Impact on liability Percentage decrease Impact on liability Defined benefit pension plan Discount rate 0.25% to 1% $ (217 ) 0.25% to 1% $ 251 Rate of compensation increase 0.25% to 1% 34 0.25% to 1% (31 ) Post-retirement plan Discount rate 0.25% to 1% $ (28 ) 0.25% to 1% $ 33 Health care cost trend rates 0.5% to 1% 3 0.5% to 1% (2 )</t>
  </si>
  <si>
    <t>Disclosure of future planned benefit payments under post-employment benefit plans</t>
  </si>
  <si>
    <t>The following table summarizes future planned benefit payments under our defined benefit and post-retirement plans as at December 31, 2019 : (US$ MILLIONS) Defined benefit pension plan Post-retirement plan Total 2020 $ 120 $ 7 $ 127 2021 126 7 133 2022 129 7 136 2023 132 7 139 2024 137 7 144 Thereafter 754 70 824 Total $ 1,398 $ 105 $ 1,503</t>
  </si>
  <si>
    <t>INSURANCE CONTRACTS (Tables)</t>
  </si>
  <si>
    <t>Schedule of liabilities under insurance contracts</t>
  </si>
  <si>
    <t>The following table presents movement in unearned premium reserve: (US$ MILLIONS) 2019 Unearned premium reserves, beginning of year $ — Acquisitions through business combinations 1,603 Premiums written during the year 26 Premiums earned during the year (28 ) Foreign currency translation 24 Unearned premium reserves, end of year $ 1,625 Loss reserves comprise of the following: (US$ MILLIONS) 2019 Case reserves $ 69 Incurred but not reported reserves 30 Discounting (1 ) Provisions for adverse deviation 7 Total loss reserves $ 105 The following table presents movement in loss reserves and the impact on losses on claims: (US$ MILLIONS) 2019 Loss reserves, beginning of year $ — Acquisitions through business combinations 104 Claims paid during the year (5 ) Losses on claims related to the current year 5 Favorable development on losses on claims related to prior years — Foreign currency translation 1 Loss reserves, end of year $ 105</t>
  </si>
  <si>
    <t>NATURE AND DESCRIPTION OF THE PARTNERSHIP (Details)</t>
  </si>
  <si>
    <t>Jul. 31, 2019</t>
  </si>
  <si>
    <t>Oct. 26, 2017</t>
  </si>
  <si>
    <t>Jun. 20, 2016USD ($)credit_facilitysubsidiaryshares</t>
  </si>
  <si>
    <t>Jun. 19, 2016USD ($)</t>
  </si>
  <si>
    <t>Jun. 30, 2019</t>
  </si>
  <si>
    <t>Dec. 31, 2019USD ($)</t>
  </si>
  <si>
    <t>Dec. 31, 2017USD ($)</t>
  </si>
  <si>
    <t>Oct. 31, 2017USD ($)credit_facility</t>
  </si>
  <si>
    <t>Sep. 30, 2017credit_facility</t>
  </si>
  <si>
    <t>Disclosure of detailed information about borrowings [line items]</t>
  </si>
  <si>
    <t>Number of shares issued per 50 predecessor shares</t>
  </si>
  <si>
    <t>Issue of equity</t>
  </si>
  <si>
    <t>Number of units issuable per redemption Unit (in units) | shares</t>
  </si>
  <si>
    <t>Preferred shares issued to predecessor, number of subsidiaries | subsidiary</t>
  </si>
  <si>
    <t>Cash dividend as a percentage of redemption value</t>
  </si>
  <si>
    <t>5.00%</t>
  </si>
  <si>
    <t>Management fee, percent</t>
  </si>
  <si>
    <t>1.25%</t>
  </si>
  <si>
    <t>Management fee, quarterly percent</t>
  </si>
  <si>
    <t>0.3125%</t>
  </si>
  <si>
    <t>Incentive distribution, unit price percentage increase</t>
  </si>
  <si>
    <t>20.00%</t>
  </si>
  <si>
    <t>Brookfield Credit Agreements</t>
  </si>
  <si>
    <t>Number of credit facilities | credit_facility</t>
  </si>
  <si>
    <t>Term of borrowings</t>
  </si>
  <si>
    <t>3 years</t>
  </si>
  <si>
    <t>Credit facility, maximum borrowing capacity</t>
  </si>
  <si>
    <t>Holding LP</t>
  </si>
  <si>
    <t>Proportion of ownership interest in subsidiary</t>
  </si>
  <si>
    <t>52.00%</t>
  </si>
  <si>
    <t>Brookfield Asset Management Inc</t>
  </si>
  <si>
    <t>Subsidiary proceeds from predecessor</t>
  </si>
  <si>
    <t>Proportion of units received by shareholders</t>
  </si>
  <si>
    <t>45.00%</t>
  </si>
  <si>
    <t>55.00%</t>
  </si>
  <si>
    <t>Brookfield Asset Management Inc.</t>
  </si>
  <si>
    <t>100.00%</t>
  </si>
  <si>
    <t>62.70%</t>
  </si>
  <si>
    <t>68.00%</t>
  </si>
  <si>
    <t>79.00%</t>
  </si>
  <si>
    <t>63.10%</t>
  </si>
  <si>
    <t>63.00%</t>
  </si>
  <si>
    <t>Brookfield Asset Management Inc. | Issued on spin-off</t>
  </si>
  <si>
    <t>Brookfield Asset Management Inc. | Preferred shares | Issued on spin-off</t>
  </si>
  <si>
    <t>SIGNIFICANT ACCOUNTING POLICIES - Narrative (Details) - USD ($) $ in Millions</t>
  </si>
  <si>
    <t>Jun. 20, 2016</t>
  </si>
  <si>
    <t>Jan. 01, 2019</t>
  </si>
  <si>
    <t>Disclosure of operating segments [line items]</t>
  </si>
  <si>
    <t>Number of units issuable per redemption Unit (in units)</t>
  </si>
  <si>
    <t>Renewable transport fuel obligation certificates, offsetting carryforward percentage</t>
  </si>
  <si>
    <t>25.00%</t>
  </si>
  <si>
    <t>Lease liabilities</t>
  </si>
  <si>
    <t>Right-of-use asset</t>
  </si>
  <si>
    <t>Reduction to direct costs</t>
  </si>
  <si>
    <t>Interest expense</t>
  </si>
  <si>
    <t>IFRS 16</t>
  </si>
  <si>
    <t>Weighted average incremental borrowing used in determining lease liabilities recognised at date of initial application of IFRS 16</t>
  </si>
  <si>
    <t>4.30%</t>
  </si>
  <si>
    <t>Depreciation expense</t>
  </si>
  <si>
    <t>Industrials</t>
  </si>
  <si>
    <t>Industrials | Mining | Bottom of range</t>
  </si>
  <si>
    <t>Revenue recognition, settlement period</t>
  </si>
  <si>
    <t>30 days</t>
  </si>
  <si>
    <t>Industrials | Mining | Top of range</t>
  </si>
  <si>
    <t>150 days</t>
  </si>
  <si>
    <t>Proprietary technology | Top of range</t>
  </si>
  <si>
    <t>Intangible asset amortization periods</t>
  </si>
  <si>
    <t>20 years</t>
  </si>
  <si>
    <t>SIGNIFICANT ACCOUNTING POLICIES - Schedule of Subsidiary Interests (Details)</t>
  </si>
  <si>
    <t>Business services | BFIN</t>
  </si>
  <si>
    <t>Disclosure of subsidiaries [line items]</t>
  </si>
  <si>
    <t>Voting interest (%)</t>
  </si>
  <si>
    <t>Economic interest (%)</t>
  </si>
  <si>
    <t>Business services | Brookfield RPS Limited</t>
  </si>
  <si>
    <t>Business services | Multiplex</t>
  </si>
  <si>
    <t>Business services | Crossbridge Condominium Services Ltd.</t>
  </si>
  <si>
    <t>90.00%</t>
  </si>
  <si>
    <t>Business services | WatServ</t>
  </si>
  <si>
    <t>75.00%</t>
  </si>
  <si>
    <t>Business services | BG Fuels</t>
  </si>
  <si>
    <t>26.00%</t>
  </si>
  <si>
    <t>Business services | Nova Cold Logistics</t>
  </si>
  <si>
    <t>Business services | Greenergy Fuels Holding Limited</t>
  </si>
  <si>
    <t>85.00%</t>
  </si>
  <si>
    <t>14.00%</t>
  </si>
  <si>
    <t>Business services | Imagine Communications Group Limited</t>
  </si>
  <si>
    <t>31.00%</t>
  </si>
  <si>
    <t>Business services | Healthscope Limited</t>
  </si>
  <si>
    <t>0.00%</t>
  </si>
  <si>
    <t>27.00%</t>
  </si>
  <si>
    <t>Business services | Ouro Verde Locação e Seviços S.A.</t>
  </si>
  <si>
    <t>35.00%</t>
  </si>
  <si>
    <t>Business services | Genworth MI Canada Inc.</t>
  </si>
  <si>
    <t>57.00%</t>
  </si>
  <si>
    <t>29.00%</t>
  </si>
  <si>
    <t>Infrastructure services | Westinghouse Electric Company</t>
  </si>
  <si>
    <t>44.00%</t>
  </si>
  <si>
    <t>Infrastructure services | Teekay Offshore LP</t>
  </si>
  <si>
    <t>73.00%</t>
  </si>
  <si>
    <t>51.00%</t>
  </si>
  <si>
    <t>Industrials | Hammerstone Corporation</t>
  </si>
  <si>
    <t>39.00%</t>
  </si>
  <si>
    <t>Industrials | GrafTech International Ltd.</t>
  </si>
  <si>
    <t>74.00%</t>
  </si>
  <si>
    <t>Industrials | BRK Ambiental</t>
  </si>
  <si>
    <t>70.00%</t>
  </si>
  <si>
    <t>Industrials | AP Infrastructure Solutions LP</t>
  </si>
  <si>
    <t>Industrials | Schoeller Allibert Group B.V.</t>
  </si>
  <si>
    <t>Industrials | CWC Energy Services Corp.</t>
  </si>
  <si>
    <t>80.00%</t>
  </si>
  <si>
    <t>78.00%</t>
  </si>
  <si>
    <t>54.00%</t>
  </si>
  <si>
    <t>56.00%</t>
  </si>
  <si>
    <t>Industrials | Ember Resources Inc.</t>
  </si>
  <si>
    <t>46.00%</t>
  </si>
  <si>
    <t>41.00%</t>
  </si>
  <si>
    <t>Industrials | Clarios Global LP</t>
  </si>
  <si>
    <t>28.00%</t>
  </si>
  <si>
    <t>SIGNIFICANT ACCOUNTING POLICIES - Schedule of Property, Plant and Equipment (Details) - Top of range</t>
  </si>
  <si>
    <t>Buildings</t>
  </si>
  <si>
    <t>Disclosure of detailed information about property, plant and equipment [line items]</t>
  </si>
  <si>
    <t>Useful life</t>
  </si>
  <si>
    <t>50 years</t>
  </si>
  <si>
    <t>Leasehold improvements</t>
  </si>
  <si>
    <t>40 years</t>
  </si>
  <si>
    <t>Machinery and equipment</t>
  </si>
  <si>
    <t>Oil and gas related equipment</t>
  </si>
  <si>
    <t>35 years</t>
  </si>
  <si>
    <t>SIGNIFICANT ACCOUNTING POLICIES - Schedule of Intangible Assets (Details) - Top of range</t>
  </si>
  <si>
    <t>Water and sewage concession rights</t>
  </si>
  <si>
    <t>Disclosure of detailed information about intangible assets [line items]</t>
  </si>
  <si>
    <t>Brand names</t>
  </si>
  <si>
    <t>Computer software</t>
  </si>
  <si>
    <t>10 years</t>
  </si>
  <si>
    <t>Customer relationships</t>
  </si>
  <si>
    <t>30 years</t>
  </si>
  <si>
    <t>Value of insurance contracts acquired</t>
  </si>
  <si>
    <t>15 years</t>
  </si>
  <si>
    <t>Patents and trademarks</t>
  </si>
  <si>
    <t>Proprietary technology</t>
  </si>
  <si>
    <t>Product development costs</t>
  </si>
  <si>
    <t>5 years</t>
  </si>
  <si>
    <t>Distribution networks</t>
  </si>
  <si>
    <t>25 years</t>
  </si>
  <si>
    <t>Loyalty program</t>
  </si>
  <si>
    <t>ACQUISITION OF BUSINESSES - Schedule of Current Year Acquisitions (Details) - USD ($) $ in Millions</t>
  </si>
  <si>
    <t>Disclosure of detailed information about business combination [line items]</t>
  </si>
  <si>
    <t>Business services</t>
  </si>
  <si>
    <t>Infrastructure services</t>
  </si>
  <si>
    <t>Various acquisitions</t>
  </si>
  <si>
    <t>Contingent consideration</t>
  </si>
  <si>
    <t>Total consideration</t>
  </si>
  <si>
    <t>Acquisition gain</t>
  </si>
  <si>
    <t>Borrowings</t>
  </si>
  <si>
    <t>Net assets acquired before non-controlling interests</t>
  </si>
  <si>
    <t>Non-controlling interests</t>
  </si>
  <si>
    <t>Net assets acquired</t>
  </si>
  <si>
    <t>Various acquisitions | Business services</t>
  </si>
  <si>
    <t>Adjustments to purchase price allocations, increase to goodwill</t>
  </si>
  <si>
    <t>Various acquisitions | Infrastructure services</t>
  </si>
  <si>
    <t>Various acquisitions | Industrials</t>
  </si>
  <si>
    <t>ACQUISITION OF BUSINESSES - Business Services, Genworth MI Canada Inc (Genworth) (Details) - Business services - USD ($) $ in Millions</t>
  </si>
  <si>
    <t>Dec. 12, 2019</t>
  </si>
  <si>
    <t>Genworth MI Canada Inc</t>
  </si>
  <si>
    <t>Economic interest prior to syndication to institutional partners</t>
  </si>
  <si>
    <t>Consideration transferred, acquisition-date fair value</t>
  </si>
  <si>
    <t>Bargain purchase gain recognized</t>
  </si>
  <si>
    <t>Identifiable intangible assets recognised as of acquisition date</t>
  </si>
  <si>
    <t>Revenue of acquiree since acquisition date</t>
  </si>
  <si>
    <t>Profit (loss) of acquiree since acquisition date</t>
  </si>
  <si>
    <t>Revenue of acquiree as if combination occurred at beginning of period</t>
  </si>
  <si>
    <t>Profit (loss) of acquiree as if combination occurred at beginning of period</t>
  </si>
  <si>
    <t>Proportion of voting rights held in subsidiary</t>
  </si>
  <si>
    <t>ACQUISITION OF BUSINESSES - Business Services, Healthscope Limited (“Healthscope”) (Details) - USD ($)</t>
  </si>
  <si>
    <t>Jun. 06, 2019</t>
  </si>
  <si>
    <t>Healthscope Limited | Business services</t>
  </si>
  <si>
    <t>Acquisition-related costs</t>
  </si>
  <si>
    <t>Goodwill expected to be deductible for tax purposes</t>
  </si>
  <si>
    <t>ACQUISITION OF BUSINESSES - Business Services, Ouro Verde Locação e Seviços S.A. (“Ouro Verde”) (Details) - Business services - USD ($) $ in Millions</t>
  </si>
  <si>
    <t>Jul. 08, 2019</t>
  </si>
  <si>
    <t>Ouro Verde Locação e Seviços S.A.</t>
  </si>
  <si>
    <t>38.00%</t>
  </si>
  <si>
    <t>ACQUISITION OF BUSINESSES - Business Services, Others (Details) - Business services - USD ($) $ in Millions</t>
  </si>
  <si>
    <t>Aug. 20, 2019</t>
  </si>
  <si>
    <t>Terminal storage operator</t>
  </si>
  <si>
    <t>ACQUISITION OF BUSINESSES - Industrial Operations - Clarios (Details) - USD ($) $ in Millions</t>
  </si>
  <si>
    <t>Apr. 30, 2019</t>
  </si>
  <si>
    <t>Clarios Global LP | Industrials</t>
  </si>
  <si>
    <t>ACQUISITION OF BUSINESSES - Schedule of Prior Year Acquisitions (Details) - USD ($) $ in Millions</t>
  </si>
  <si>
    <t>Net assets acquired before non-controlling interest</t>
  </si>
  <si>
    <t>Goodwill | Various acquisitions | Business services</t>
  </si>
  <si>
    <t>Measurement period adjustments</t>
  </si>
  <si>
    <t>Goodwill | Various acquisitions | Infrastructure services</t>
  </si>
  <si>
    <t>Accounts receivable and other | Various acquisitions | Infrastructure services</t>
  </si>
  <si>
    <t>Property, plant and equipment | Various acquisitions | Infrastructure services</t>
  </si>
  <si>
    <t>Intangible assets | Various acquisitions | Infrastructure services</t>
  </si>
  <si>
    <t>Financial assets | Various acquisitions | Infrastructure services</t>
  </si>
  <si>
    <t>Other assets | Various acquisitions | Infrastructure services</t>
  </si>
  <si>
    <t>Accounts payable and other | Various acquisitions | Infrastructure services</t>
  </si>
  <si>
    <t>Deferred income tax liabilities | Various acquisitions | Infrastructure services</t>
  </si>
  <si>
    <t>ACQUISITION OF BUSINESSES - Business Services (Details) - Business services - Imagine Communications Group Limited And Tuck-in Acquisitions $ in Millions</t>
  </si>
  <si>
    <t>Dec. 31, 2018USD ($)</t>
  </si>
  <si>
    <t>Percentage of voting equity interests acquired</t>
  </si>
  <si>
    <t>50.00%</t>
  </si>
  <si>
    <t>ACQUISITION OF BUSINESSES - Infrastructure Services, Westinghouse Electric Company (Westinghouse) (Details) - USD ($)</t>
  </si>
  <si>
    <t>Aug. 01, 2018</t>
  </si>
  <si>
    <t>Infrastructure services | Brookfield Business Partners L.P. and Institutional Investors | Westinghouse Electric Company</t>
  </si>
  <si>
    <t>ACQUISITION OF BUSINESSES - Infrastructure Services, Teekay Offshore Parters L.P. (Teekay Offshore) (Details)</t>
  </si>
  <si>
    <t>Jul. 03, 2018USD ($)warrant</t>
  </si>
  <si>
    <t>Jul. 02, 2018USD ($)</t>
  </si>
  <si>
    <t>Teekay Offshore Partners L.P.</t>
  </si>
  <si>
    <t>Gain on extinguishment</t>
  </si>
  <si>
    <t>Teekay Offshore Partners L.P. | Warrants</t>
  </si>
  <si>
    <t>Teekay Offshore Partners L.P. | Debt</t>
  </si>
  <si>
    <t>Brookfield Business Partners L.P. and Institutional Investors | Teekay Offshore Partners L.P. | Warrants</t>
  </si>
  <si>
    <t>Number of instruments or interests issued or issuable</t>
  </si>
  <si>
    <t>Brookfield Business Partners L.P. and Institutional Investors | Teekay Offshore Partners L.P.</t>
  </si>
  <si>
    <t>Economic interest</t>
  </si>
  <si>
    <t>60.00%</t>
  </si>
  <si>
    <t>Brookfield Business Partners L.P. and Institutional Investors | Teekay Offshore GP</t>
  </si>
  <si>
    <t>Voting interest</t>
  </si>
  <si>
    <t>49.00%</t>
  </si>
  <si>
    <t>Brookfield Business Partners L.P. and Institutional Investors | Teekay Offshore GP | Teekay Offshore Partners L.P.</t>
  </si>
  <si>
    <t>2.00%</t>
  </si>
  <si>
    <t>Infrastructure services | Teekay Offshore Partners L.P.</t>
  </si>
  <si>
    <t>Fair value of investment immediately before acquiring control</t>
  </si>
  <si>
    <t>Less: carrying value of investment immediately before acquisition</t>
  </si>
  <si>
    <t>Add: amounts recognized in OCI</t>
  </si>
  <si>
    <t>Remeasurement gain</t>
  </si>
  <si>
    <t>Gain (loss) on acquisitions/dispositions, net</t>
  </si>
  <si>
    <t>Total gain on acquisition attributable to non-controlling interests</t>
  </si>
  <si>
    <t>Total gain on acquisition attributable to the partnership</t>
  </si>
  <si>
    <t>Infrastructure services | Brookfield Business Partners L.P. and Institutional Investors | Teekay Offshore Partners L.P. | Warrants</t>
  </si>
  <si>
    <t>Number of instruments or interests issued or issuable | warrant</t>
  </si>
  <si>
    <t>Infrastructure services | Brookfield Business Partners L.P. and Institutional Investors | Teekay Offshore Partners L.P.</t>
  </si>
  <si>
    <t>Infrastructure services | Brookfield Business Partners L.P. and Institutional Investors | Teekay Offshore Partners L.P. | Teekay Offshore Partners L.P.</t>
  </si>
  <si>
    <t>Infrastructure services | Brookfield Business Partners L.P. and Institutional Investors | Teekay Offshore GP</t>
  </si>
  <si>
    <t>Infrastructure services | Brookfield Business Partners L.P. and Institutional Investors | Teekay Offshore GP | Teekay Offshore Partners L.P.</t>
  </si>
  <si>
    <t>ACQUISITION OF BUSINESSES - Industrials, Schoeller Allibert Group B.V. (Schoeller Allibert) (Details) - Industrials - Schoeller Allibert $ in Millions</t>
  </si>
  <si>
    <t>May 15, 2018USD ($)</t>
  </si>
  <si>
    <t>Brookfield Business Partners L.P. and Institutional Investors</t>
  </si>
  <si>
    <t>FAIR VALUE OF FINANCIAL INSTRUMENTS - Financial Instrument Classification (Details) - USD ($) $ in Millions</t>
  </si>
  <si>
    <t>Disclosure of financial assets [line items]</t>
  </si>
  <si>
    <t>Prepayments</t>
  </si>
  <si>
    <t>Financial assets pledged as collateral for liabilities or contingent liabilities</t>
  </si>
  <si>
    <t>Other provisions, provisions for decommissioning costs, deferred revenue, net defined benefit liability and liabilities classified as held for sale</t>
  </si>
  <si>
    <t>Disclosure of financial liabilities [line items]</t>
  </si>
  <si>
    <t>Financial liabilities</t>
  </si>
  <si>
    <t>FVTPL</t>
  </si>
  <si>
    <t>FVOCI</t>
  </si>
  <si>
    <t>Other Liabilities (Amortized cost)</t>
  </si>
  <si>
    <t>Amortized cost</t>
  </si>
  <si>
    <t>Accounts payable and other | FVTPL</t>
  </si>
  <si>
    <t>Accounts payable and other | FVOCI</t>
  </si>
  <si>
    <t>Accounts payable and other | Other Liabilities (Amortized cost)</t>
  </si>
  <si>
    <t>Borrowings (current and non-current)</t>
  </si>
  <si>
    <t>Borrowings (current and non-current) | FVTPL</t>
  </si>
  <si>
    <t>Borrowings (current and non-current) | FVOCI</t>
  </si>
  <si>
    <t>Borrowings (current and non-current) | Other Liabilities (Amortized cost)</t>
  </si>
  <si>
    <t>Cash and cash equivalents | FVTPL</t>
  </si>
  <si>
    <t>Cash and cash equivalents | FVOCI</t>
  </si>
  <si>
    <t>Cash and cash equivalents | Amortized cost</t>
  </si>
  <si>
    <t>Accounts receivable, net (current and non-current)</t>
  </si>
  <si>
    <t>Accounts receivable, net (current and non-current) | FVTPL</t>
  </si>
  <si>
    <t>Accounts receivable, net (current and non-current) | FVOCI</t>
  </si>
  <si>
    <t>Accounts receivable, net (current and non-current) | Amortized cost</t>
  </si>
  <si>
    <t>Other assets (current and non-current)</t>
  </si>
  <si>
    <t>Other assets (current and non-current) | FVTPL</t>
  </si>
  <si>
    <t>Other assets (current and non-current) | FVOCI</t>
  </si>
  <si>
    <t>Other assets (current and non-current) | Amortized cost</t>
  </si>
  <si>
    <t>Financial assets (current and non-current)</t>
  </si>
  <si>
    <t>Financial assets (current and non-current) | FVTPL</t>
  </si>
  <si>
    <t>Financial assets (current and non-current) | FVOCI</t>
  </si>
  <si>
    <t>Financial assets (current and non-current) | Amortized cost</t>
  </si>
  <si>
    <t>FAIR VALUE OF FINANCIAL INSTRUMENTS - Narrative (Details) - USD ($)</t>
  </si>
  <si>
    <t>Disclosure Of Fair Value Measurement Of Assets And Liabilities [Line Items]</t>
  </si>
  <si>
    <t>Cash equivalents</t>
  </si>
  <si>
    <t>Deposits, classified as cash equivalents</t>
  </si>
  <si>
    <t>Gross financial assets subject to offsetting</t>
  </si>
  <si>
    <t>Gross financial liabilities set off against financial assets subject to offsetting</t>
  </si>
  <si>
    <t>Minimum percentage of collateral held</t>
  </si>
  <si>
    <t>105.00%</t>
  </si>
  <si>
    <t>Fair value of collateral held</t>
  </si>
  <si>
    <t>Financial assets at fair value through other comprehensive income</t>
  </si>
  <si>
    <t>Hedges of net investment in foreign operations</t>
  </si>
  <si>
    <t>Derivative financial assets</t>
  </si>
  <si>
    <t>Derivative financial liabilities</t>
  </si>
  <si>
    <t>Hedges of net investment in foreign operations | Financial assets at fair value through other comprehensive income</t>
  </si>
  <si>
    <t>Gains (losses) on hedging instrument, fair value hedges</t>
  </si>
  <si>
    <t>Cash flow hedges</t>
  </si>
  <si>
    <t>Cash flow hedges | Financial assets at fair value through other comprehensive income</t>
  </si>
  <si>
    <t>Equity investments</t>
  </si>
  <si>
    <t>Accounts receivable, net (current and non-current) | Financial assets at fair value through other comprehensive income</t>
  </si>
  <si>
    <t>Level 1 and Level 2 | Infrastructure services</t>
  </si>
  <si>
    <t>Financial liabilities, at fair value</t>
  </si>
  <si>
    <t>Level 1 | Recurring fair value measurement</t>
  </si>
  <si>
    <t>Level 3 | Recurring fair value measurement</t>
  </si>
  <si>
    <t>Securities lending</t>
  </si>
  <si>
    <t>Financial assets loaned under securities lending program</t>
  </si>
  <si>
    <t>FAIR VALUE OF FINANCIAL INSTRUMENTS - Fair Value Hierarchy Levels (Details) - USD ($) $ in Millions</t>
  </si>
  <si>
    <t>Recurring fair value measurement | Level 1</t>
  </si>
  <si>
    <t>Recurring fair value measurement | Level 2</t>
  </si>
  <si>
    <t>Recurring fair value measurement | Level 3</t>
  </si>
  <si>
    <t>Recurring fair value measurement | Derivative assets/liabilities | Level 1</t>
  </si>
  <si>
    <t>Recurring fair value measurement | Derivative assets/liabilities | Level 2</t>
  </si>
  <si>
    <t>Recurring fair value measurement | Derivative assets/liabilities | Level 3</t>
  </si>
  <si>
    <t>Recurring fair value measurement | Other financial liabilities | Level 1</t>
  </si>
  <si>
    <t>Recurring fair value measurement | Other financial liabilities | Level 2</t>
  </si>
  <si>
    <t>Recurring fair value measurement | Other financial liabilities | Level 3</t>
  </si>
  <si>
    <t>Recurring fair value measurement | Common shares | Level 1</t>
  </si>
  <si>
    <t>Recurring fair value measurement | Common shares | Level 2</t>
  </si>
  <si>
    <t>Recurring fair value measurement | Common shares | Level 3</t>
  </si>
  <si>
    <t>Recurring fair value measurement | Corporate and government bonds | Level 1</t>
  </si>
  <si>
    <t>Recurring fair value measurement | Corporate and government bonds | Level 2</t>
  </si>
  <si>
    <t>Recurring fair value measurement | Corporate and government bonds | Level 3</t>
  </si>
  <si>
    <t>Recurring fair value measurement | Accounts receivable | Level 1</t>
  </si>
  <si>
    <t>Recurring fair value measurement | Accounts receivable | Level 2</t>
  </si>
  <si>
    <t>Recurring fair value measurement | Accounts receivable | Level 3</t>
  </si>
  <si>
    <t>Recurring fair value measurement | Other financial assets | Level 1</t>
  </si>
  <si>
    <t>Recurring fair value measurement | Other financial assets | Level 2</t>
  </si>
  <si>
    <t>Recurring fair value measurement | Other financial assets | Level 3</t>
  </si>
  <si>
    <t>FAIR VALUE OF FINANCIAL INSTRUMENTS - Valuation Techniques on Fair Value Measurements (Details) - USD ($) $ in Millions</t>
  </si>
  <si>
    <t>Disclosure Of Significant Unobservable Inputs Used In Fair Value Measurements Of Assets And Liabilities [Line Items]</t>
  </si>
  <si>
    <t>Recurring fair value measurement | Derivative assets/liabilities | Level 2 | Market approach</t>
  </si>
  <si>
    <t>Recurring fair value measurement | Derivative assets/liabilities | Level 3 | Black-Scholes model</t>
  </si>
  <si>
    <t>Recurring fair value measurement | Other financial liabilities | Level 3 | Scenario-based expected present value; Multiple analysis</t>
  </si>
  <si>
    <t>Recurring fair value measurement | Corporate and government bonds | Level 2 | Market approach</t>
  </si>
  <si>
    <t>Recurring fair value measurement | Other financial assets | Level 2 | Market approach</t>
  </si>
  <si>
    <t>Recurring fair value measurement | Accounts receivable | Level 2 | Market approach</t>
  </si>
  <si>
    <t>Recurring fair value measurement | Other financial assets - secured debentures | Level 3 | Discounted cash flows</t>
  </si>
  <si>
    <t>Recurring fair value measurement | Other financial assets - equity instruments designated as measured at FVOCI | Level 3 | Private share trade comparables</t>
  </si>
  <si>
    <t>Recurring fair value measurement | Other financial assets - debt instruments measured at FVTPL | Level 3 | Discounted cash flows</t>
  </si>
  <si>
    <t>FAIR VALUE OF FINANCIAL INSTRUMENTS - Change in Balance of Fair Value Assets (Details) - Recurring fair value measurement - Level 3 - USD ($) $ in Millions</t>
  </si>
  <si>
    <t>Reconciliation of changes in fair value measurement, assets [abstract]</t>
  </si>
  <si>
    <t>Balance at beginning of year</t>
  </si>
  <si>
    <t>Fair value change recorded in net income</t>
  </si>
  <si>
    <t>Fair value change recorded in other comprehensive income</t>
  </si>
  <si>
    <t>Additions</t>
  </si>
  <si>
    <t>Disposals</t>
  </si>
  <si>
    <t>Balance at end of period</t>
  </si>
  <si>
    <t>Other financial assets - secured debentures</t>
  </si>
  <si>
    <t>FINANCIAL ASSETS (Details) - USD ($) $ in Millions</t>
  </si>
  <si>
    <t>Marketable securities</t>
  </si>
  <si>
    <t>Restricted cash</t>
  </si>
  <si>
    <t>Derivative contracts</t>
  </si>
  <si>
    <t>Loans and notes receivable</t>
  </si>
  <si>
    <t>Total current</t>
  </si>
  <si>
    <t>Non-current</t>
  </si>
  <si>
    <t>Other financial assets</t>
  </si>
  <si>
    <t>Total non-current</t>
  </si>
  <si>
    <t>Genworth MI Canada Inc.</t>
  </si>
  <si>
    <t>Increase (decrease) in financial assets</t>
  </si>
  <si>
    <t>ACCOUNTS AND OTHER RECEIVABLE, NET - Current and Non-current Balances (Details) - USD ($) $ in Millions</t>
  </si>
  <si>
    <t>Current, net</t>
  </si>
  <si>
    <t>Non-current, net</t>
  </si>
  <si>
    <t>Accounts receivable</t>
  </si>
  <si>
    <t>Retainer on customer contracts</t>
  </si>
  <si>
    <t>Billing rights</t>
  </si>
  <si>
    <t>Total non-current, net</t>
  </si>
  <si>
    <t>ACCOUNTS AND OTHER RECEIVABLE, NET - Narrative (Details) - USD ($) $ in Millions</t>
  </si>
  <si>
    <t>Retention balance, current</t>
  </si>
  <si>
    <t>Retention balance, non-current</t>
  </si>
  <si>
    <t>Construction services</t>
  </si>
  <si>
    <t>ACCOUNTS AND OTHER RECEIVABLE, NET - Allowance For Doubtful Accounts (Details) - Accounts receivable - USD ($) $ in Millions</t>
  </si>
  <si>
    <t>Reconciliation of changes in allowance account for credit losses of financial assets [abstract]</t>
  </si>
  <si>
    <t>Loss allowance - beginning</t>
  </si>
  <si>
    <t>Add: increase in allowance</t>
  </si>
  <si>
    <t>Deduct: bad debt write offs</t>
  </si>
  <si>
    <t>Loss allowance - ending</t>
  </si>
  <si>
    <t>INVENTORY, NET - Carrying Amount of Inventories (Details) - USD ($)</t>
  </si>
  <si>
    <t>Raw materials and consumables</t>
  </si>
  <si>
    <t>Fuel products</t>
  </si>
  <si>
    <t>Work in progress</t>
  </si>
  <si>
    <t>RTFO certificates</t>
  </si>
  <si>
    <t>Finished goods and other</t>
  </si>
  <si>
    <t>Carrying amount of inventories</t>
  </si>
  <si>
    <t>RTFO certificates held for trading and recorded at fair value</t>
  </si>
  <si>
    <t>INVENTORY, NET - Inventory Obsolescence Provision (Details) - USD ($) $ in Millions</t>
  </si>
  <si>
    <t>Inventory obsolescence provision - beginning</t>
  </si>
  <si>
    <t>Add: increase in provision</t>
  </si>
  <si>
    <t>Deduct: inventory obsolescence write off</t>
  </si>
  <si>
    <t>Inventory obsolescence provision - ending</t>
  </si>
  <si>
    <t>ASSETS HELD FOR SALE (Details) - USD ($) $ in Millions</t>
  </si>
  <si>
    <t>Disclosure Of Assets And Liabilities Held For Sale [Line Items]</t>
  </si>
  <si>
    <t>Assets and liabilities classified as held for sale</t>
  </si>
  <si>
    <t>Inventory</t>
  </si>
  <si>
    <t>DISPOSITIONS (Details) - USD ($) $ in Millions</t>
  </si>
  <si>
    <t>Sep. 30, 2019</t>
  </si>
  <si>
    <t>Nov. 26, 2018</t>
  </si>
  <si>
    <t>May 31, 2019</t>
  </si>
  <si>
    <t>Apr. 30, 2018</t>
  </si>
  <si>
    <t>Jul. 31, 2017</t>
  </si>
  <si>
    <t>Jan. 31, 2017</t>
  </si>
  <si>
    <t>Gains (losses) on disposals of non-current assets</t>
  </si>
  <si>
    <t>Net gains (losses) on disposal of non-current assets</t>
  </si>
  <si>
    <t>Facilities management | Disposal group, disposed of by sale, not discontinued operations | Business services</t>
  </si>
  <si>
    <t>Gross proceeds</t>
  </si>
  <si>
    <t>Executive relocation business | Disposal group, disposed of by sale, not discontinued operations | Business services</t>
  </si>
  <si>
    <t>Waste and wastewater services | Disposal group, disposed of by sale, not discontinued operations | Industrials</t>
  </si>
  <si>
    <t>Palladium mining operations | Disposal group, disposed of by sale, not discontinued operations | Industrials</t>
  </si>
  <si>
    <t>Proportion of ownership interest in subsidiary sold</t>
  </si>
  <si>
    <t>81.00%</t>
  </si>
  <si>
    <t>Australian energy operations | Disposal group, disposed of by sale, not discontinued operations | Industrials</t>
  </si>
  <si>
    <t>Real estate brokerage services | Disposal group, disposed of by sale, not discontinued operations | Business services</t>
  </si>
  <si>
    <t>Proportion of ownership interest call option by associate in joint venture</t>
  </si>
  <si>
    <t>33.00%</t>
  </si>
  <si>
    <t>Infrastructure support products manufacturing business | Disposal group, disposed of by sale, not discontinued operations | Industrials</t>
  </si>
  <si>
    <t>Proceeds from disposal of non-current assets or disposal groups classified as held for sale and discontinued operations</t>
  </si>
  <si>
    <t>Graphite electrode manufacturing business | Disposal group, disposed of by sale, not discontinued operations | Industrials</t>
  </si>
  <si>
    <t>Impairment loss</t>
  </si>
  <si>
    <t>Bath and shower products manufacturing business | Disposal group, disposed of by sale, not discontinued operations | Industrials</t>
  </si>
  <si>
    <t>Oil and natural gas business | Disposal group, disposed of by sale, not discontinued operations | Industrials</t>
  </si>
  <si>
    <t>OTHER ASSETS (Details) - USD ($) $ in Millions</t>
  </si>
  <si>
    <t>Prepayments and other assets</t>
  </si>
  <si>
    <t>NON-WHOLLY OWNED SUBSIDIARIES - Investments In Material Non-Wholly Owned Subsidiaries (Details) - USD ($) $ in Millions</t>
  </si>
  <si>
    <t>Non-current assets</t>
  </si>
  <si>
    <t>Non-current liabilities</t>
  </si>
  <si>
    <t>Profit/(loss)</t>
  </si>
  <si>
    <t>OCI</t>
  </si>
  <si>
    <t>Equity to others ownership interest</t>
  </si>
  <si>
    <t>Subsidiaries with material non-controlling interests</t>
  </si>
  <si>
    <t>Profit/(loss) allocated to others ownership interest</t>
  </si>
  <si>
    <t>Distributions to others ownership interest</t>
  </si>
  <si>
    <t>Subsidiaries with material non-controlling interests | Business services</t>
  </si>
  <si>
    <t>Subsidiaries with material non-controlling interests | Infrastructure services</t>
  </si>
  <si>
    <t>Subsidiaries with material non-controlling interests | Industrials</t>
  </si>
  <si>
    <t>NON-WHOLLY OWNED SUBSIDIARIES - Composition of Accumulated NCI (Details) - USD ($) $ in Millions</t>
  </si>
  <si>
    <t>Non-controlling interest</t>
  </si>
  <si>
    <t>Individually Immaterial Subsidiaries</t>
  </si>
  <si>
    <t>PROPERTY, PLANT AND EQUIPMENT - Summary of Property, Plant and Equipment (Details) - USD ($)</t>
  </si>
  <si>
    <t>Reconciliation of changes in property, plant and equipment [abstract]</t>
  </si>
  <si>
    <t>Property, plant and equipment, Beginning Balance</t>
  </si>
  <si>
    <t>Property, plant and equipment, Ending Balance</t>
  </si>
  <si>
    <t>Future development costs</t>
  </si>
  <si>
    <t>Gross Carrying Amount</t>
  </si>
  <si>
    <t>Additions (cash and non-cash)</t>
  </si>
  <si>
    <t>Acquisitions through business combinations</t>
  </si>
  <si>
    <t>Transfers and assets reclassified as held for sale</t>
  </si>
  <si>
    <t>Changes in accounting policy</t>
  </si>
  <si>
    <t>Accumulated Depreciation and Impairment</t>
  </si>
  <si>
    <t>Depreciation/depletion/impairment expense</t>
  </si>
  <si>
    <t>Land</t>
  </si>
  <si>
    <t>Land | Gross Carrying Amount</t>
  </si>
  <si>
    <t>Land | Accumulated Depreciation and Impairment</t>
  </si>
  <si>
    <t>Building</t>
  </si>
  <si>
    <t>Building | Gross Carrying Amount</t>
  </si>
  <si>
    <t>Building | Accumulated Depreciation and Impairment</t>
  </si>
  <si>
    <t>Machinery and equipment | Gross Carrying Amount</t>
  </si>
  <si>
    <t>Machinery and equipment | Accumulated Depreciation and Impairment</t>
  </si>
  <si>
    <t>Machinery and equipment | Accumulated impairment</t>
  </si>
  <si>
    <t>Oil and gas assets | Gross Carrying Amount</t>
  </si>
  <si>
    <t>Mineral property assets and oil and gas properties</t>
  </si>
  <si>
    <t>Mineral property assets and oil and gas properties | Gross Carrying Amount</t>
  </si>
  <si>
    <t>Mineral property assets and oil and gas properties | Accumulated Depreciation and Impairment</t>
  </si>
  <si>
    <t>Oil and gas related equipment | Gross Carrying Amount</t>
  </si>
  <si>
    <t>Oil and gas related equipment | Accumulated Depreciation and Impairment</t>
  </si>
  <si>
    <t>Others</t>
  </si>
  <si>
    <t>Others | Gross Carrying Amount</t>
  </si>
  <si>
    <t>Others | Accumulated Depreciation and Impairment</t>
  </si>
  <si>
    <t>Right-of-use assets</t>
  </si>
  <si>
    <t>Right-of-use assets | Gross Carrying Amount</t>
  </si>
  <si>
    <t>Right-of-use assets | Accumulated Depreciation and Impairment</t>
  </si>
  <si>
    <t>PROPERTY, PLANT AND EQUIPMENT - Narrative (Details) - USD ($) $ in Millions</t>
  </si>
  <si>
    <t>Additions to right-of-use assets</t>
  </si>
  <si>
    <t>Depreciation, right-of-use assets</t>
  </si>
  <si>
    <t>Assets subject to operating leases</t>
  </si>
  <si>
    <t>PROPERTY, PLANT AND EQUIPMENT - Summary of Right-of-Use Assets (Details) - USD ($) $ in Millions</t>
  </si>
  <si>
    <t>Land | Assets subject to operating leases</t>
  </si>
  <si>
    <t>Building | Assets subject to operating leases</t>
  </si>
  <si>
    <t>Machinery and equipment | Assets subject to operating leases</t>
  </si>
  <si>
    <t>Mineral property assets and oil and gas properties | Assets subject to operating leases</t>
  </si>
  <si>
    <t>Oil and gas related equipment | Assets subject to operating leases</t>
  </si>
  <si>
    <t>Others | Assets subject to operating leases</t>
  </si>
  <si>
    <t>INTANGIBLE ASSETS (Details) - USD ($) $ in Millions</t>
  </si>
  <si>
    <t>Reconciliation of changes in intangible assets other than goodwill [abstract]</t>
  </si>
  <si>
    <t>Intangible assets, Beginning Balance</t>
  </si>
  <si>
    <t>Intangible assets, Ending Balance</t>
  </si>
  <si>
    <t>Indefinite life intangible assets</t>
  </si>
  <si>
    <t>Gross carrying amount</t>
  </si>
  <si>
    <t>Assets reclassified as held for sale</t>
  </si>
  <si>
    <t>Accumulated amortization and impairment</t>
  </si>
  <si>
    <t>Amortization expense</t>
  </si>
  <si>
    <t>Water and sewage concession agreements</t>
  </si>
  <si>
    <t>Water and sewage concession agreements | Gross carrying amount</t>
  </si>
  <si>
    <t>Water and sewage concession agreements | Accumulated amortization and impairment</t>
  </si>
  <si>
    <t>Customer relationships | Gross carrying amount</t>
  </si>
  <si>
    <t>Customer relationships | Accumulated amortization and impairment</t>
  </si>
  <si>
    <t>Computer software, patents trademarks and proprietary technology</t>
  </si>
  <si>
    <t>Computer software, patents trademarks and proprietary technology | Gross carrying amount</t>
  </si>
  <si>
    <t>Computer software, patents trademarks and proprietary technology | Accumulated amortization and impairment</t>
  </si>
  <si>
    <t>Loyalty program | Gross carrying amount</t>
  </si>
  <si>
    <t>Loyalty program | Accumulated amortization and impairment</t>
  </si>
  <si>
    <t>Brand</t>
  </si>
  <si>
    <t>Brand | Gross carrying amount</t>
  </si>
  <si>
    <t>Brand | Accumulated amortization and impairment</t>
  </si>
  <si>
    <t>Other | Gross carrying amount</t>
  </si>
  <si>
    <t>Other | Accumulated amortization and impairment</t>
  </si>
  <si>
    <t>Value of insurance contracts acquired | Gross carrying amount</t>
  </si>
  <si>
    <t>Value of insurance contracts acquired | Accumulated amortization and impairment</t>
  </si>
  <si>
    <t>Westinghouse Electric Company | Proprietary technology</t>
  </si>
  <si>
    <t>Intangible asset useful life</t>
  </si>
  <si>
    <t>Top of range | Water and sewage concession agreements</t>
  </si>
  <si>
    <t>Top of range | Customer relationships</t>
  </si>
  <si>
    <t>Top of range | Loyalty program</t>
  </si>
  <si>
    <t>Top of range | Brand</t>
  </si>
  <si>
    <t>Top of range | Value of insurance contracts acquired</t>
  </si>
  <si>
    <t>Top of range | Proprietary technology</t>
  </si>
  <si>
    <t>Top of range | Westinghouse Electric Company | Customer relationships</t>
  </si>
  <si>
    <t>Top of range | Clarios Global LP | Customer relationships</t>
  </si>
  <si>
    <t>16 years</t>
  </si>
  <si>
    <t>Top of range | Clarios Global LP | Proprietary technology</t>
  </si>
  <si>
    <t>Intangible asset weighted average useful life</t>
  </si>
  <si>
    <t>14 years</t>
  </si>
  <si>
    <t>Top of range | Genworth MI Canada Inc | Value of insurance contracts acquired</t>
  </si>
  <si>
    <t>GOODWILL - Change in Balance of Goodwill (Details) - Goodwill - USD ($) $ in Millions</t>
  </si>
  <si>
    <t>Reconciliation of changes in intangible assets and goodwill [abstract]</t>
  </si>
  <si>
    <t>Impairment losses</t>
  </si>
  <si>
    <t>Balance at end of year</t>
  </si>
  <si>
    <t>GOODWILL - Narrative (Details) - USD ($) $ in Millions</t>
  </si>
  <si>
    <t>Impairment loss recognised in profit or loss, goodwill</t>
  </si>
  <si>
    <t>GOODWILL - Goodwill by Segment (Details) - USD ($) $ in Millions</t>
  </si>
  <si>
    <t>EQUITY ACCOUNTED INVESTMENTS - Ownership, Voting Interest, and Carrying Value of Investments (Details) - USD ($) $ in Millions</t>
  </si>
  <si>
    <t>Disclosure Of Associates And Joint Ventures [Line Items]</t>
  </si>
  <si>
    <t>Carrying value</t>
  </si>
  <si>
    <t>Business services | Bottom of range</t>
  </si>
  <si>
    <t>13.00%</t>
  </si>
  <si>
    <t>Business services | Top of range</t>
  </si>
  <si>
    <t>Infrastructure services | Bottom of range</t>
  </si>
  <si>
    <t>Infrastructure services | Top of range</t>
  </si>
  <si>
    <t>Industrials | Bottom of range</t>
  </si>
  <si>
    <t>24.00%</t>
  </si>
  <si>
    <t>Industrials | Top of range</t>
  </si>
  <si>
    <t>EQUITY ACCOUNTED INVESTMENTS - Change in Investments (Details) - USD ($) $ in Millions</t>
  </si>
  <si>
    <t>Adoption of new accounting standards</t>
  </si>
  <si>
    <t>Share of net income</t>
  </si>
  <si>
    <t>Share of other comprehensive income</t>
  </si>
  <si>
    <t>Distributions received</t>
  </si>
  <si>
    <t>EQUITY ACCOUNTED INVESTMENTS - Narrative (Details) $ in Millions</t>
  </si>
  <si>
    <t>Jul. 02, 2018</t>
  </si>
  <si>
    <t>Jan. 23, 2018gaming_facility</t>
  </si>
  <si>
    <t>Jul. 03, 2018</t>
  </si>
  <si>
    <t>Distributions received from equity accounted investments | $</t>
  </si>
  <si>
    <t>Gaming Facilities</t>
  </si>
  <si>
    <t>Number of gaming facilities | gaming_facility</t>
  </si>
  <si>
    <t>Minimum period of operating rights</t>
  </si>
  <si>
    <t>22 years</t>
  </si>
  <si>
    <t>Brookfield Business Partners L.P. and Institutional Investors | Teekay Offshore Partners L.P. | Teekay Offshore GP</t>
  </si>
  <si>
    <t>Brookfield Business Partners L.P. and Institutional Investors | Warrants | Teekay Offshore Partners L.P.</t>
  </si>
  <si>
    <t>EQUITY ACCOUNTED INVESTMENTS - Gross Assets and Liabilities (Details) - USD ($) $ in Millions</t>
  </si>
  <si>
    <t>Investments accounted for using equity method</t>
  </si>
  <si>
    <t>Total net assets</t>
  </si>
  <si>
    <t>Investments accounted for using equity method | Business services</t>
  </si>
  <si>
    <t>Investments accounted for using equity method | Infrastructure services</t>
  </si>
  <si>
    <t>Investments accounted for using equity method | Industrials</t>
  </si>
  <si>
    <t>EQUITY ACCOUNTED INVESTMENTS - Gross Revenue, Net Income, Other Comprehensive Income and Distributions (Details) - USD ($) $ in Millions</t>
  </si>
  <si>
    <t>Net income</t>
  </si>
  <si>
    <t>Attributable to other ownership interests, comprehensive income</t>
  </si>
  <si>
    <t>Attributable to other ownership interests, distributions</t>
  </si>
  <si>
    <t>Attributable to partnership, distributions</t>
  </si>
  <si>
    <t>EQUITY ACCOUNTED INVESTMENTS - Fair Value of Equity Accounted Investments (Details) - USD ($) $ in Millions</t>
  </si>
  <si>
    <t>Publicly Listed</t>
  </si>
  <si>
    <t>Public price</t>
  </si>
  <si>
    <t>Publicly Listed | Business services</t>
  </si>
  <si>
    <t>Publicly Listed | Industrials</t>
  </si>
  <si>
    <t>ACCOUNTS PAYABLE AND OTHER - Accounts Payable and Other (Details) $ in Millions</t>
  </si>
  <si>
    <t>Jun. 06, 2019USD ($)property</t>
  </si>
  <si>
    <t>Current:</t>
  </si>
  <si>
    <t>Accounts payable</t>
  </si>
  <si>
    <t>Accrued and other liabilities</t>
  </si>
  <si>
    <t>Lease liability</t>
  </si>
  <si>
    <t>Unearned premiums reserve</t>
  </si>
  <si>
    <t>Provisions and decommissioning liabilities</t>
  </si>
  <si>
    <t>Liabilities held for sale</t>
  </si>
  <si>
    <t>Non-current:</t>
  </si>
  <si>
    <t>Bank overdrafts</t>
  </si>
  <si>
    <t>Interest expense on lease liabilities</t>
  </si>
  <si>
    <t>Net defined benefit liability</t>
  </si>
  <si>
    <t>Current net defined benefit liability</t>
  </si>
  <si>
    <t>Non-current net defined benefit liability</t>
  </si>
  <si>
    <t>Healthscope Limited</t>
  </si>
  <si>
    <t>Financial liability recognized for proceeds received from sale and leaseback transaction</t>
  </si>
  <si>
    <t>Current financial liability recognized related to sale and leaseback of hospitals</t>
  </si>
  <si>
    <t>Noncurrent financial liability recognized related to sale and leaseback of hospitals</t>
  </si>
  <si>
    <t>Number of wholly owned freehold hospital properties in sale leaseback transaction | property</t>
  </si>
  <si>
    <t>Bottom of range</t>
  </si>
  <si>
    <t>Liability risk rate</t>
  </si>
  <si>
    <t>1.60%</t>
  </si>
  <si>
    <t>1.90%</t>
  </si>
  <si>
    <t>Liability inflation rate</t>
  </si>
  <si>
    <t>Top of range</t>
  </si>
  <si>
    <t>8.50%</t>
  </si>
  <si>
    <t>3.00%</t>
  </si>
  <si>
    <t>ACCOUNTS PAYABLE AND OTHER - Other Provisions (Details) - USD ($) $ in Millions</t>
  </si>
  <si>
    <t>Reconciliation of changes in other provisions [abstract]</t>
  </si>
  <si>
    <t>Other provision - balance at beginning of year</t>
  </si>
  <si>
    <t>Additions through business combinations</t>
  </si>
  <si>
    <t>Additional provisions recognized</t>
  </si>
  <si>
    <t>Reduction arising from payments/derecognition</t>
  </si>
  <si>
    <t>Accretion expenses</t>
  </si>
  <si>
    <t>Change in discount rate</t>
  </si>
  <si>
    <t>Change in other estimates</t>
  </si>
  <si>
    <t>Transfers to held for sale</t>
  </si>
  <si>
    <t>Net foreign currency exchange differences</t>
  </si>
  <si>
    <t>Other provision - balance at end of year</t>
  </si>
  <si>
    <t>Decommissioning Liability</t>
  </si>
  <si>
    <t>Warranties and provisions for defects</t>
  </si>
  <si>
    <t>CONTRACTS IN PROGRESS (Details) - USD ($)</t>
  </si>
  <si>
    <t>Contract costs incurred to date</t>
  </si>
  <si>
    <t>Profit recognized to date (less recognized losses)</t>
  </si>
  <si>
    <t>Contract costs incurred and profit recognized (less recognized losses)</t>
  </si>
  <si>
    <t>Less: progress billings</t>
  </si>
  <si>
    <t>Contract work in progress (liability)</t>
  </si>
  <si>
    <t>Comprising:</t>
  </si>
  <si>
    <t>Amounts due from customers — work in progress</t>
  </si>
  <si>
    <t>Amounts due to customers — creditors</t>
  </si>
  <si>
    <t>Decrease in amounts due from customers asset, billed amounts</t>
  </si>
  <si>
    <t>Increase in amounts due from customers asset, additions to work in progress</t>
  </si>
  <si>
    <t>Increase in amounts due from customers asset, acquisitions</t>
  </si>
  <si>
    <t>Decrease in amounts due from customers asset, dispositions</t>
  </si>
  <si>
    <t>Decrease in amounts due from customers liability, recognized revenue</t>
  </si>
  <si>
    <t>Increase in amounts due from customers liability, additions to work in progress</t>
  </si>
  <si>
    <t>Increase in amounts due from customers liability, acquisitions</t>
  </si>
  <si>
    <t>Decrease in amounts due from customers liability, dispositions</t>
  </si>
  <si>
    <t>BORROWINGS - Borrowings Maturity (Details) - USD ($) $ in Millions</t>
  </si>
  <si>
    <t>Principal repayments</t>
  </si>
  <si>
    <t>Principal repayments | Business services</t>
  </si>
  <si>
    <t>Principal repayments | Infrastructure services</t>
  </si>
  <si>
    <t>Principal repayments | Industrials</t>
  </si>
  <si>
    <t>Principal repayments | 2020</t>
  </si>
  <si>
    <t>Principal repayments | 2020 | Business services</t>
  </si>
  <si>
    <t>Principal repayments | 2020 | Infrastructure services</t>
  </si>
  <si>
    <t>Principal repayments | 2020 | Industrials</t>
  </si>
  <si>
    <t>Principal repayments | 2021</t>
  </si>
  <si>
    <t>Principal repayments | 2021 | Business services</t>
  </si>
  <si>
    <t>Principal repayments | 2021 | Infrastructure services</t>
  </si>
  <si>
    <t>Principal repayments | 2021 | Industrials</t>
  </si>
  <si>
    <t>Principal repayments | 2022</t>
  </si>
  <si>
    <t>Principal repayments | 2022 | Business services</t>
  </si>
  <si>
    <t>Principal repayments | 2022 | Infrastructure services</t>
  </si>
  <si>
    <t>Principal repayments | 2022 | Industrials</t>
  </si>
  <si>
    <t>Principal repayments | 2023</t>
  </si>
  <si>
    <t>Principal repayments | 2023 | Business services</t>
  </si>
  <si>
    <t>Principal repayments | 2023 | Infrastructure services</t>
  </si>
  <si>
    <t>Principal repayments | 2023 | Industrials</t>
  </si>
  <si>
    <t>Principal repayments | 2024</t>
  </si>
  <si>
    <t>Principal repayments | 2024 | Business services</t>
  </si>
  <si>
    <t>Principal repayments | 2024 | Infrastructure services</t>
  </si>
  <si>
    <t>Principal repayments | 2024 | Industrials</t>
  </si>
  <si>
    <t>Principal repayments | Thereafter</t>
  </si>
  <si>
    <t>Principal repayments | Thereafter | Business services</t>
  </si>
  <si>
    <t>Principal repayments | Thereafter | Infrastructure services</t>
  </si>
  <si>
    <t>Principal repayments | Thereafter | Industrials</t>
  </si>
  <si>
    <t>Deferred financing costs and other</t>
  </si>
  <si>
    <t>Deferred financing costs and other | Business services</t>
  </si>
  <si>
    <t>Deferred financing costs and other | Infrastructure services</t>
  </si>
  <si>
    <t>Deferred financing costs and other | Industrials</t>
  </si>
  <si>
    <t>BORROWINGS - Narrative (Details) - USD ($)</t>
  </si>
  <si>
    <t>Oct. 31, 2017</t>
  </si>
  <si>
    <t>Borrowings assumed in acquisitions</t>
  </si>
  <si>
    <t>Revolving Credit Facility</t>
  </si>
  <si>
    <t>Revolving Credit Facility | Floating interest rate | LIBOR or Bankers' Acceptance Rate</t>
  </si>
  <si>
    <t>Basis spread on variable rate</t>
  </si>
  <si>
    <t>2.50%</t>
  </si>
  <si>
    <t>Revolving Credit Facility | Floating interest rate | Base Rate or Prime Rate</t>
  </si>
  <si>
    <t>1.50%</t>
  </si>
  <si>
    <t>BORROWINGS - Weighted Average Information (Details) - USD ($) $ in Millions</t>
  </si>
  <si>
    <t>Weighted average</t>
  </si>
  <si>
    <t>Borrowings, interest rate</t>
  </si>
  <si>
    <t>5.50%</t>
  </si>
  <si>
    <t>6.50%</t>
  </si>
  <si>
    <t>Term</t>
  </si>
  <si>
    <t>5 years 8 months 12 days</t>
  </si>
  <si>
    <t>5 years 11 months 5 days</t>
  </si>
  <si>
    <t>Business services | Weighted average</t>
  </si>
  <si>
    <t>5.80%</t>
  </si>
  <si>
    <t>5.10%</t>
  </si>
  <si>
    <t>4 years 3 months 4 days</t>
  </si>
  <si>
    <t>2 years 5 months 19 days</t>
  </si>
  <si>
    <t>Infrastructure services | Weighted average</t>
  </si>
  <si>
    <t>5.20%</t>
  </si>
  <si>
    <t>6.20%</t>
  </si>
  <si>
    <t>5 years 2 months 5 days</t>
  </si>
  <si>
    <t>6 years 1 month 21 days</t>
  </si>
  <si>
    <t>Industrials | Weighted average</t>
  </si>
  <si>
    <t>5.70%</t>
  </si>
  <si>
    <t>7.30%</t>
  </si>
  <si>
    <t>6 years 3 months 19 days</t>
  </si>
  <si>
    <t>6 years 7 months 28 days</t>
  </si>
  <si>
    <t>BORROWINGS - Borrowings by Currency (Details) € in Millions, £ in Millions, R$ in Millions, $ in Millions, $ in Millions, $ in Millions</t>
  </si>
  <si>
    <t>Dec. 31, 2019BRL (R$)</t>
  </si>
  <si>
    <t>Dec. 31, 2019AUD ($)</t>
  </si>
  <si>
    <t>Dec. 31, 2019GBP (£)</t>
  </si>
  <si>
    <t>Dec. 31, 2019CAD ($)</t>
  </si>
  <si>
    <t>Dec. 31, 2019EUR (€)</t>
  </si>
  <si>
    <t>Dec. 31, 2018BRL (R$)</t>
  </si>
  <si>
    <t>Dec. 31, 2018AUD ($)</t>
  </si>
  <si>
    <t>Dec. 31, 2018GBP (£)</t>
  </si>
  <si>
    <t>Dec. 31, 2018CAD ($)</t>
  </si>
  <si>
    <t>Dec. 31, 2018EUR (€)</t>
  </si>
  <si>
    <t>Australian dollars</t>
  </si>
  <si>
    <t>British pounds</t>
  </si>
  <si>
    <t>U.S. dollars</t>
  </si>
  <si>
    <t>Canadian dollars</t>
  </si>
  <si>
    <t>European Union euros</t>
  </si>
  <si>
    <t>Brazilian real</t>
  </si>
  <si>
    <t>R$ 5362</t>
  </si>
  <si>
    <t>R$ 4399</t>
  </si>
  <si>
    <t>Other local currency</t>
  </si>
  <si>
    <t>INCOME TAXES - Components of Income Tax Expense (Details) - USD ($) $ in Millions</t>
  </si>
  <si>
    <t>Current income tax expense/(recovery)</t>
  </si>
  <si>
    <t>Deferred income tax expense/(recovery):</t>
  </si>
  <si>
    <t>Origination and reversal of temporary differences</t>
  </si>
  <si>
    <t>Recovery arising from previously unrecognized tax assets</t>
  </si>
  <si>
    <t>Change of tax rates and imposition of new legislations</t>
  </si>
  <si>
    <t>Total deferred income taxes</t>
  </si>
  <si>
    <t>INCOME TAXES - Differences in Tax Rates (Details)</t>
  </si>
  <si>
    <t>Composite income tax rate</t>
  </si>
  <si>
    <t>Increase (reduction) in rate resulting from:</t>
  </si>
  <si>
    <t>Portion of gains subject to different tax rates</t>
  </si>
  <si>
    <t>(11.00%)</t>
  </si>
  <si>
    <t>(1.00%)</t>
  </si>
  <si>
    <t>(6.00%)</t>
  </si>
  <si>
    <t>International operations subject to different tax rates</t>
  </si>
  <si>
    <t>(5.00%)</t>
  </si>
  <si>
    <t>(16.00%)</t>
  </si>
  <si>
    <t>Taxable income attributable to non-controlling interests</t>
  </si>
  <si>
    <t>(3.00%)</t>
  </si>
  <si>
    <t>(18.00%)</t>
  </si>
  <si>
    <t>Recognition of deferred tax assets</t>
  </si>
  <si>
    <t>(2.00%)</t>
  </si>
  <si>
    <t>Non-recognition of the benefit of current year’s tax losses</t>
  </si>
  <si>
    <t>17.00%</t>
  </si>
  <si>
    <t>1.00%</t>
  </si>
  <si>
    <t>Change in tax rates and imposition of new legislation</t>
  </si>
  <si>
    <t>4.00%</t>
  </si>
  <si>
    <t>Effective income tax rate</t>
  </si>
  <si>
    <t>30.00%</t>
  </si>
  <si>
    <t>8.00%</t>
  </si>
  <si>
    <t>INCOME TAXES - Change in Deferred Tax Balances (Details) - USD ($) $ in Millions</t>
  </si>
  <si>
    <t>Disclosure of temporary difference, unused tax losses and unused tax credits [line items]</t>
  </si>
  <si>
    <t>Total net deferred tax (liability)/asset</t>
  </si>
  <si>
    <t>Non-capital losses | Canada</t>
  </si>
  <si>
    <t>Capital losses | Canada</t>
  </si>
  <si>
    <t>Losses | U.S.</t>
  </si>
  <si>
    <t>Losses | International</t>
  </si>
  <si>
    <t>Difference in basis</t>
  </si>
  <si>
    <t>INCOME TAXES - Deferred Income Tax Movement (Details) - USD ($) $ in Millions</t>
  </si>
  <si>
    <t>Reconciliation of changes in deferred tax liability (asset) [abstract]</t>
  </si>
  <si>
    <t>Opening net deferred tax (liability)/asset</t>
  </si>
  <si>
    <t>Recognized in income</t>
  </si>
  <si>
    <t>Recognized in other comprehensive income</t>
  </si>
  <si>
    <t>Recognized in other</t>
  </si>
  <si>
    <t>Net deferred tax (liability)/asset</t>
  </si>
  <si>
    <t>INCOME TAXES - Expiry Date of Unrecognized Deferred Tax Assets (Details) - USD ($) $ in Millions</t>
  </si>
  <si>
    <t>Unrecognized deferred tax assets</t>
  </si>
  <si>
    <t>One year from reporting date</t>
  </si>
  <si>
    <t>Two years from reporting date</t>
  </si>
  <si>
    <t>Three years from reporting date</t>
  </si>
  <si>
    <t>After three years from reporting date</t>
  </si>
  <si>
    <t>Do not expire</t>
  </si>
  <si>
    <t>INCOME TAXES - Components of Income Taxes in Other Comprehensive Income (Details) - USD ($) $ in Millions</t>
  </si>
  <si>
    <t>Fair value through OCI</t>
  </si>
  <si>
    <t>Net investment hedges</t>
  </si>
  <si>
    <t>Pension plan actuarial changes</t>
  </si>
  <si>
    <t>Total deferred tax expense (recovery) in other comprehensive income</t>
  </si>
  <si>
    <t>Current tax relating to items charged directly to equity</t>
  </si>
  <si>
    <t>EQUITY - Narrative (Details)</t>
  </si>
  <si>
    <t>Jul. 31, 2019$ / shares</t>
  </si>
  <si>
    <t>Jun. 20, 2016USD ($)</t>
  </si>
  <si>
    <t>Jul. 31, 2019USD ($)$ / sharesshares</t>
  </si>
  <si>
    <t>Jun. 30, 2019USD ($)$ / sharesshares</t>
  </si>
  <si>
    <t>Sep. 30, 2019shares</t>
  </si>
  <si>
    <t>Dec. 31, 2019USD ($)class$ / sharesshares</t>
  </si>
  <si>
    <t>Dec. 31, 2018USD ($)shares</t>
  </si>
  <si>
    <t>Dec. 31, 2017USD ($)shares</t>
  </si>
  <si>
    <t>Share capital, number of classes of units | class</t>
  </si>
  <si>
    <t>Decrease through other distributions to owners, equity</t>
  </si>
  <si>
    <t>Proceeds from issuing shares</t>
  </si>
  <si>
    <t>Net income attributable to limited partnership unitholders</t>
  </si>
  <si>
    <t>Non-controlling interest - Redemption-Exchange Units held by Brookfield Asset Management Inc.</t>
  </si>
  <si>
    <t>Dividends recognised as distributions to owners per share (in dollars per share) | $ / shares</t>
  </si>
  <si>
    <t>Dividends recognised as distributions to owners</t>
  </si>
  <si>
    <t>Weighted average number of ordinary shares outstanding (in shares) | shares</t>
  </si>
  <si>
    <t>Number of shares issued (in shares) | shares</t>
  </si>
  <si>
    <t>Shares repurchased and cancelled (in shares) | shares</t>
  </si>
  <si>
    <t>Stock issued (in shares) | shares</t>
  </si>
  <si>
    <t>Shares issued (in dollars per share) | $ / shares</t>
  </si>
  <si>
    <t>Share issue related cost</t>
  </si>
  <si>
    <t>Associates | Holding LP</t>
  </si>
  <si>
    <t>Preferred shareholder's capital | Brookfield Asset Management Inc.</t>
  </si>
  <si>
    <t>Issued on spin-off | Brookfield Asset Management Inc.</t>
  </si>
  <si>
    <t>Issued on spin-off | Preferred shareholder's capital | Brookfield Asset Management Inc.</t>
  </si>
  <si>
    <t>Over-Allotment Option</t>
  </si>
  <si>
    <t>Retained earnings | Special Limited Partners</t>
  </si>
  <si>
    <t>Retained earnings | Limited Partners</t>
  </si>
  <si>
    <t>Entities with joint control or significant influence over entity</t>
  </si>
  <si>
    <t>Incentive distribution rights based on percent increase in unit price</t>
  </si>
  <si>
    <t>Dividends recognised as distributions to owners, volume weighted average share price threshold (in dollars per share) | $ / shares</t>
  </si>
  <si>
    <t>Entities with joint control or significant influence over entity | Retained earnings | Special Limited Partners</t>
  </si>
  <si>
    <t>EQUITY - Schedule of Units (Details) - shares</t>
  </si>
  <si>
    <t>1 Months Ended</t>
  </si>
  <si>
    <t>9 Months Ended</t>
  </si>
  <si>
    <t>Opening balance (in shares)</t>
  </si>
  <si>
    <t>Repurchased and canceled (in shares)</t>
  </si>
  <si>
    <t>Issued for cash (in shares)</t>
  </si>
  <si>
    <t>On issue at December 31 (in shares)</t>
  </si>
  <si>
    <t>Weighted average number of ordinary shares outstanding (in shares)</t>
  </si>
  <si>
    <t>Brookfield Asset Management Inc. | Preferred shares</t>
  </si>
  <si>
    <t>ACCUMULATED OTHER COMPREHENSIVE INCOME (Details) - USD ($) $ in Millions</t>
  </si>
  <si>
    <t>Disclosure of analysis of other comprehensive income by item [line items]</t>
  </si>
  <si>
    <t>Beginning balance</t>
  </si>
  <si>
    <t>Ending balance</t>
  </si>
  <si>
    <t>Number of shares issued (in shares)</t>
  </si>
  <si>
    <t>Equity attributable to owners of parent and special limited partners</t>
  </si>
  <si>
    <t>Foreign currency translation | Limited Partners</t>
  </si>
  <si>
    <t>Foreign currency translation | Non-controlling interest - Redemption-Exchange Units held by Brookfield Asset Management Inc.</t>
  </si>
  <si>
    <t>Fair value through OCI | Limited Partners</t>
  </si>
  <si>
    <t>Fair value through OCI | Non-controlling interest - Redemption-Exchange Units held by Brookfield Asset Management Inc.</t>
  </si>
  <si>
    <t>Available for sale | Limited Partners</t>
  </si>
  <si>
    <t>Available for sale | Non-controlling interest - Redemption-Exchange Units held by Brookfield Asset Management Inc.</t>
  </si>
  <si>
    <t>Other | Limited Partners</t>
  </si>
  <si>
    <t>Other | Non-controlling interest - Redemption-Exchange Units held by Brookfield Asset Management Inc.</t>
  </si>
  <si>
    <t>Accumulated other comprehensive income (loss) | Limited Partners</t>
  </si>
  <si>
    <t>[1],[3]</t>
  </si>
  <si>
    <t>Accumulated other comprehensive income (loss) | Non-controlling interest - Redemption-Exchange Units held by Brookfield Asset Management Inc.</t>
  </si>
  <si>
    <t>DIRECT OPERATING COSTS - Schedule of Lists of Direct Costs (Details) - USD ($) $ in Millions</t>
  </si>
  <si>
    <t>Cost of sales</t>
  </si>
  <si>
    <t>Compensation</t>
  </si>
  <si>
    <t>Property taxes, sales taxes and other</t>
  </si>
  <si>
    <t>DIRECT OPERATING COSTS - Narrative (Details) - USD ($) $ in Millions</t>
  </si>
  <si>
    <t>Inventories recognized as expense during the period</t>
  </si>
  <si>
    <t>Expense relating to short-term leases</t>
  </si>
  <si>
    <t>Expense relating to leases of low-value assets for which recognition exemption has been used</t>
  </si>
  <si>
    <t>GUARANTEES AND CONTINGENCIES (Details) $ in Millions</t>
  </si>
  <si>
    <t>Dec. 31, 2019USD ($)subsidiary</t>
  </si>
  <si>
    <t>Disclosure of contingent liabilities [line items]</t>
  </si>
  <si>
    <t>Number of subsidiaries which administer deposits | subsidiary</t>
  </si>
  <si>
    <t>Deposits from customers</t>
  </si>
  <si>
    <t>Contingent liability for guarantees</t>
  </si>
  <si>
    <t>Contingent liabilities related to third parties</t>
  </si>
  <si>
    <t>CONTRACTUAL COMMITMENTS - Narrative (Details) - USD ($)</t>
  </si>
  <si>
    <t>Contractual capital commitments</t>
  </si>
  <si>
    <t>CONTRACTUAL COMMITMENTS - Lease Liabilities (Details) $ in Millions</t>
  </si>
  <si>
    <t>Disclosure of maturity analysis of operating lease payments [line items]</t>
  </si>
  <si>
    <t>Total lease liability</t>
  </si>
  <si>
    <t>1 Year</t>
  </si>
  <si>
    <t>2-5 Years</t>
  </si>
  <si>
    <t>Over 5 years</t>
  </si>
  <si>
    <t>REVENUES - Segment Revenue By Type (Details) - USD ($) $ in Millions</t>
  </si>
  <si>
    <t>Other revenue</t>
  </si>
  <si>
    <t>Total revenue</t>
  </si>
  <si>
    <t>Corporate and other</t>
  </si>
  <si>
    <t>REVENUES - Timing of Revenue Recognition From Contracts with Customers (Details) $ in Millions</t>
  </si>
  <si>
    <t>Goods and services provided at a point in time</t>
  </si>
  <si>
    <t>Goods and services provided at a point in time | Business services</t>
  </si>
  <si>
    <t>Goods and services provided at a point in time | Infrastructure services</t>
  </si>
  <si>
    <t>Goods and services provided at a point in time | Industrials</t>
  </si>
  <si>
    <t>Goods and services provided at a point in time | Corporate and other</t>
  </si>
  <si>
    <t>Services transferred over a period of time</t>
  </si>
  <si>
    <t>Services transferred over a period of time | Business services</t>
  </si>
  <si>
    <t>Services transferred over a period of time | Infrastructure services</t>
  </si>
  <si>
    <t>Services transferred over a period of time | Industrials</t>
  </si>
  <si>
    <t>Services transferred over a period of time | Corporate and other</t>
  </si>
  <si>
    <t>REVENUES - Lease Income (Details) $ in Millions</t>
  </si>
  <si>
    <t>Operating lease income</t>
  </si>
  <si>
    <t>Operating leases</t>
  </si>
  <si>
    <t>REVENUES - Remaining Performance Obligations (Details) $ in Billions</t>
  </si>
  <si>
    <t>Business services | Construction services</t>
  </si>
  <si>
    <t>Revenue remaining performance obligation, amount</t>
  </si>
  <si>
    <t>Remaining performance obligation, expected timing of satisfaction period</t>
  </si>
  <si>
    <t>2 years</t>
  </si>
  <si>
    <t>24 years</t>
  </si>
  <si>
    <t>RELATED PARTY TRANSACTIONS - Narrative (Details) - USD ($)</t>
  </si>
  <si>
    <t>Disclosure of transactions between related parties [line items]</t>
  </si>
  <si>
    <t>Deposits, classified as cash and cash equivalents</t>
  </si>
  <si>
    <t>Parent company</t>
  </si>
  <si>
    <t>Outstanding commitments made by entity, related party transactions</t>
  </si>
  <si>
    <t>Interest income on deposits</t>
  </si>
  <si>
    <t>Base management fee expense</t>
  </si>
  <si>
    <t>RELATED PARTY TRANSACTIONS - Other Related Party Transactions (Details) - Other related parties - USD ($) $ in Millions</t>
  </si>
  <si>
    <t>Interest income</t>
  </si>
  <si>
    <t>DERIVATIVE FINANCIAL INSTRUMENTS - Notional Amount of Derivative Positions (Details) cbm in Thousands, Mcf in Thousands, $ in Millions</t>
  </si>
  <si>
    <t>Dec. 31, 2019USD ($)McfTcbm</t>
  </si>
  <si>
    <t>Dec. 31, 2018USD ($)McfTcbm</t>
  </si>
  <si>
    <t>Disclosure of detailed information about hedging instruments [line items]</t>
  </si>
  <si>
    <t>Notional amount</t>
  </si>
  <si>
    <t>Foreign exchange contracts</t>
  </si>
  <si>
    <t>Cross currency swaps</t>
  </si>
  <si>
    <t>Interest rate derivatives</t>
  </si>
  <si>
    <t>Equity derivatives</t>
  </si>
  <si>
    <t>Commodity Swap Contract, Oil Based Fuel</t>
  </si>
  <si>
    <t>Commodity instruments (in Cbm, Mcf, T) | cbm</t>
  </si>
  <si>
    <t>Commodity Swap Contract, Natural Gas</t>
  </si>
  <si>
    <t>Commodity instruments (in Cbm, Mcf, T) | Mcf</t>
  </si>
  <si>
    <t>Commodity Swap Contract, Lead</t>
  </si>
  <si>
    <t>Commodity instruments (in Cbm, Mcf, T) | T</t>
  </si>
  <si>
    <t>Commodity Swap Contract, Tin</t>
  </si>
  <si>
    <t>Commodity Swap Contract, Polypropylene</t>
  </si>
  <si>
    <t>DERIVATIVE FINANCIAL INSTRUMENTS - Foreign Exchange Contracts (Details) $ in Millions</t>
  </si>
  <si>
    <t>Disclosure of information about terms and conditions of hedging instruments and how they affect future cash flows [line items]</t>
  </si>
  <si>
    <t>Colombian peso</t>
  </si>
  <si>
    <t>Average exchange rate (USD to FC)</t>
  </si>
  <si>
    <t>South Korean won</t>
  </si>
  <si>
    <t>Peruvian dollar</t>
  </si>
  <si>
    <t>Foreign exchange contracts | Australian dollars</t>
  </si>
  <si>
    <t>Foreign exchange contracts | Brazilian real</t>
  </si>
  <si>
    <t>Foreign exchange contracts | British pounds</t>
  </si>
  <si>
    <t>Foreign exchange contracts | Canadian dollars</t>
  </si>
  <si>
    <t>Foreign exchange contracts | Chinese yuan</t>
  </si>
  <si>
    <t>Foreign exchange contracts | European Union euros</t>
  </si>
  <si>
    <t>Foreign exchange contracts | Indian rupees</t>
  </si>
  <si>
    <t>Foreign exchange contracts | Japanese yen</t>
  </si>
  <si>
    <t>Foreign exchange contracts | Mexican pesos</t>
  </si>
  <si>
    <t>Foreign exchange contracts | Norwegian krone</t>
  </si>
  <si>
    <t>Foreign exchange contracts | South Africa rand</t>
  </si>
  <si>
    <t>Foreign exchange contracts | Swedish krona</t>
  </si>
  <si>
    <t>Foreign exchange contracts | Swiss franc</t>
  </si>
  <si>
    <t>DERIVATIVE FINANCIAL INSTRUMENTS - Derivative Instruments by Term to Maturity (Details) - USD ($) $ in Millions</t>
  </si>
  <si>
    <t>Notional amount of derivative positions</t>
  </si>
  <si>
    <t>Less than 1 year</t>
  </si>
  <si>
    <t>1 to 5 years</t>
  </si>
  <si>
    <t>Foreign exchange contracts | Elected for hedge accounting</t>
  </si>
  <si>
    <t>Foreign exchange contracts | Less than 1 year | Elected for hedge accounting</t>
  </si>
  <si>
    <t>Foreign exchange contracts | 1 to 5 years | Elected for hedge accounting</t>
  </si>
  <si>
    <t>Foreign exchange contracts | Over 5 years | Elected for hedge accounting</t>
  </si>
  <si>
    <t>Interest rate derivatives | Elected for hedge accounting</t>
  </si>
  <si>
    <t>Interest rate derivatives | Less than 1 year | Elected for hedge accounting</t>
  </si>
  <si>
    <t>Interest rate derivatives | 1 to 5 years | Elected for hedge accounting</t>
  </si>
  <si>
    <t>Interest rate derivatives | Over 5 years | Elected for hedge accounting</t>
  </si>
  <si>
    <t>Option contracts | Elected for hedge accounting</t>
  </si>
  <si>
    <t>Option contracts | Less than 1 year | Elected for hedge accounting</t>
  </si>
  <si>
    <t>Option contracts | 1 to 5 years | Elected for hedge accounting</t>
  </si>
  <si>
    <t>Option contracts | Over 5 years | Elected for hedge accounting</t>
  </si>
  <si>
    <t>Foreign exchange contracts | Fair value through profit or loss</t>
  </si>
  <si>
    <t>Foreign exchange contracts | Less than 1 year | Fair value through profit or loss</t>
  </si>
  <si>
    <t>Foreign exchange contracts | 1 to 5 years | Fair value through profit or loss</t>
  </si>
  <si>
    <t>Foreign exchange contracts | Over 5 years | Fair value through profit or loss</t>
  </si>
  <si>
    <t>Cross currency swaps | Fair value through profit or loss</t>
  </si>
  <si>
    <t>Cross currency swaps | Less than 1 year | Fair value through profit or loss</t>
  </si>
  <si>
    <t>Cross currency swaps | 1 to 5 years | Fair value through profit or loss</t>
  </si>
  <si>
    <t>Cross currency swaps | Over 5 years | Fair value through profit or loss</t>
  </si>
  <si>
    <t>Interest rate derivatives | Fair value through profit or loss</t>
  </si>
  <si>
    <t>Interest rate derivatives | Less than 1 year | Fair value through profit or loss</t>
  </si>
  <si>
    <t>Interest rate derivatives | 1 to 5 years | Fair value through profit or loss</t>
  </si>
  <si>
    <t>Interest rate derivatives | Over 5 years | Fair value through profit or loss</t>
  </si>
  <si>
    <t>Equity derivatives | Fair value through profit or loss</t>
  </si>
  <si>
    <t>Equity derivatives | Less than 1 year | Fair value through profit or loss</t>
  </si>
  <si>
    <t>Equity derivatives | 1 to 5 years | Fair value through profit or loss</t>
  </si>
  <si>
    <t>Equity derivatives | Over 5 years | Fair value through profit or loss</t>
  </si>
  <si>
    <t>FINANCIAL RISK MANAGEMENT - Capital Risk Management (Details) - USD ($) $ in Millions</t>
  </si>
  <si>
    <t>Jan. 01, 2018</t>
  </si>
  <si>
    <t>Dec. 31, 2016</t>
  </si>
  <si>
    <t>Net debt</t>
  </si>
  <si>
    <t>Total capital and net debt</t>
  </si>
  <si>
    <t>Net debt to capitalization ratio</t>
  </si>
  <si>
    <t>65.00%</t>
  </si>
  <si>
    <t>58.00%</t>
  </si>
  <si>
    <t>FINANCIAL RISK MANAGEMENT - Maturity Analysis of Financial Liabilities (Details) - USD ($) $ in Millions</t>
  </si>
  <si>
    <t>Disclosure of maturity analysis for non-derivative financial liabilities [line items]</t>
  </si>
  <si>
    <t>Accounts payable and other liabilities</t>
  </si>
  <si>
    <t>Interest-bearing liabilities</t>
  </si>
  <si>
    <t>Finance lease liabilities</t>
  </si>
  <si>
    <t>Decommissioning liabilities, other provisions and post-employment benefits</t>
  </si>
  <si>
    <t>Capital leases</t>
  </si>
  <si>
    <t>Loans and notes payable</t>
  </si>
  <si>
    <t>1-2 years</t>
  </si>
  <si>
    <t>2-5 years</t>
  </si>
  <si>
    <t>FINANCIAL RISK MANAGEMENT - Narrative (Details) - USD ($) $ in Millions</t>
  </si>
  <si>
    <t>Market risk</t>
  </si>
  <si>
    <t>Disclosure of nature and extent of risks arising from financial instruments [line items]</t>
  </si>
  <si>
    <t>Impact of 10% change in value of investments on Equity</t>
  </si>
  <si>
    <t>Impact of 10% change in value of investments on Comprehensive Income</t>
  </si>
  <si>
    <t>Interest rate risk</t>
  </si>
  <si>
    <t>Impact of 10 basis point decrease in interest rates on net income</t>
  </si>
  <si>
    <t>Impact of 10 basis point decrease in interest rates on other comprehensive income</t>
  </si>
  <si>
    <t>Credit risk</t>
  </si>
  <si>
    <t>Bonds and debentures held</t>
  </si>
  <si>
    <t>Credit risk | AAA Credit Rating</t>
  </si>
  <si>
    <t>Credit risk | A or AA Credit Rating</t>
  </si>
  <si>
    <t>FINANCIAL RISK MANAGEMENT - Currency Exposure (Details) - USD ($) $ in Millions</t>
  </si>
  <si>
    <t>Assets</t>
  </si>
  <si>
    <t>Liabilities</t>
  </si>
  <si>
    <t>Net investment to the partnership</t>
  </si>
  <si>
    <t>USD</t>
  </si>
  <si>
    <t>AUD</t>
  </si>
  <si>
    <t>GBP</t>
  </si>
  <si>
    <t>CAD</t>
  </si>
  <si>
    <t>EUR</t>
  </si>
  <si>
    <t>BRL</t>
  </si>
  <si>
    <t>FINANCIAL RISK MANAGEMENT - Sensitivity Analysis for Foreign Currency Risk (Details) - Foreign currency risk - USD ($) $ in Millions</t>
  </si>
  <si>
    <t>OCI attributable to unitholders, before taxes, 10% decrease</t>
  </si>
  <si>
    <t>OCI attributable to unitholders, before taxes, 10% increase</t>
  </si>
  <si>
    <t>Pre-tax income attributable to unitholders, 10% decrease</t>
  </si>
  <si>
    <t>Pre-tax income attributable to unitholders, 10% increase</t>
  </si>
  <si>
    <t>SEGMENT INFORMATION - Narrative (Details)</t>
  </si>
  <si>
    <t>Dec. 31, 2019segment</t>
  </si>
  <si>
    <t>Number of operating segments</t>
  </si>
  <si>
    <t>SEGMENT INFORMATION - Income Statement Captions by Segment (Details) - USD ($)</t>
  </si>
  <si>
    <t>Equity accounted Company EBITDA</t>
  </si>
  <si>
    <t>Company EBITDA attributable to others</t>
  </si>
  <si>
    <t>Company EBITDA</t>
  </si>
  <si>
    <t>Realized disposition gain/(loss), less portion recorded in prior periods, net</t>
  </si>
  <si>
    <t>Realized disposition gain, current income taxes and interest expenses related to equity accounted investments</t>
  </si>
  <si>
    <t>Current income taxes</t>
  </si>
  <si>
    <t>Company FFO attributable to others (net of Company EBITDA attributable to others)</t>
  </si>
  <si>
    <t>Company FFO</t>
  </si>
  <si>
    <t>Gain on acquisition/disposition</t>
  </si>
  <si>
    <t>Deferred income taxes</t>
  </si>
  <si>
    <t>Non-cash items attributable to equity accounted investments</t>
  </si>
  <si>
    <t>Non-cash items attributable to others</t>
  </si>
  <si>
    <t>Net income (loss) attributable to unitholders</t>
  </si>
  <si>
    <t>Other operating income (expense)</t>
  </si>
  <si>
    <t>SEGMENT INFORMATION - Assets by Segment (Details) - USD ($) $ in Millions</t>
  </si>
  <si>
    <t>SEGMENT INFORMATION - Revenue from External Customers (Details) - USD ($) $ in Millions</t>
  </si>
  <si>
    <t>Disclosure of geographical areas [line items]</t>
  </si>
  <si>
    <t>United Kingdom</t>
  </si>
  <si>
    <t>United States of America</t>
  </si>
  <si>
    <t>Europe</t>
  </si>
  <si>
    <t>Australia</t>
  </si>
  <si>
    <t>Canada</t>
  </si>
  <si>
    <t>Brazil</t>
  </si>
  <si>
    <t>Mexico</t>
  </si>
  <si>
    <t>SEGMENT INFORMATION - Revenue by Geography (Details) - USD ($) $ in Millions</t>
  </si>
  <si>
    <t>Disclosure of disaggregation of revenue from contracts with customers [line items]</t>
  </si>
  <si>
    <t>Other non IFRS 15 revenue</t>
  </si>
  <si>
    <t>Business services | United Kingdom</t>
  </si>
  <si>
    <t>Business services | United States of America</t>
  </si>
  <si>
    <t>Business services | Europe</t>
  </si>
  <si>
    <t>Business services | Australia</t>
  </si>
  <si>
    <t>Business services | Canada</t>
  </si>
  <si>
    <t>Business services | Other</t>
  </si>
  <si>
    <t>Business services | Brazil</t>
  </si>
  <si>
    <t>Business services | Mexico</t>
  </si>
  <si>
    <t>Infrastructure services | United Kingdom</t>
  </si>
  <si>
    <t>Infrastructure services | United States of America</t>
  </si>
  <si>
    <t>Infrastructure services | Europe</t>
  </si>
  <si>
    <t>Infrastructure services | Australia</t>
  </si>
  <si>
    <t>Infrastructure services | Canada</t>
  </si>
  <si>
    <t>Infrastructure services | Other</t>
  </si>
  <si>
    <t>Infrastructure services | Brazil</t>
  </si>
  <si>
    <t>Infrastructure services | Mexico</t>
  </si>
  <si>
    <t>Industrials | United Kingdom</t>
  </si>
  <si>
    <t>Industrials | United States of America</t>
  </si>
  <si>
    <t>Industrials | Europe</t>
  </si>
  <si>
    <t>Industrials | Australia</t>
  </si>
  <si>
    <t>Industrials | Canada</t>
  </si>
  <si>
    <t>Industrials | Other</t>
  </si>
  <si>
    <t>Industrials | Brazil</t>
  </si>
  <si>
    <t>Industrials | Mexico</t>
  </si>
  <si>
    <t>Corporate and other | United Kingdom</t>
  </si>
  <si>
    <t>Corporate and other | United States of America</t>
  </si>
  <si>
    <t>Corporate and other | Europe</t>
  </si>
  <si>
    <t>Corporate and other | Australia</t>
  </si>
  <si>
    <t>Corporate and other | Canada</t>
  </si>
  <si>
    <t>Corporate and other | Other</t>
  </si>
  <si>
    <t>Corporate and other | Brazil</t>
  </si>
  <si>
    <t>Corporate and other | Mexico</t>
  </si>
  <si>
    <t>SEGMENT INFORMATION - Noncurrent Assets by Geographic Region (Details) - USD ($) $ in Millions</t>
  </si>
  <si>
    <t>SUPPLEMENTAL CASH FLOW INFORMATION - Interest and Income Taxes Paid (Details) - USD ($) $ in Millions</t>
  </si>
  <si>
    <t>Interest paid</t>
  </si>
  <si>
    <t>Income taxes paid</t>
  </si>
  <si>
    <t>SUPPLEMENTAL CASH FLOW INFORMATION - Narrative (Details) $ in Millions</t>
  </si>
  <si>
    <t>Cash outflow for leases</t>
  </si>
  <si>
    <t>SUPPLEMENTAL CASH FLOW INFORMATION - Non-cash Working Capital (Details) - USD ($) $ in Millions</t>
  </si>
  <si>
    <t>Prepayments and other</t>
  </si>
  <si>
    <t>SUPPLEMENTAL CASH FLOW INFORMATION - Changes in Liabilities arising from Financing Activities (Details) - USD ($) $ in Millions</t>
  </si>
  <si>
    <t>Disclosure of reconciliation of liabilities arising from financing activities [abstract]</t>
  </si>
  <si>
    <t>Cash flows</t>
  </si>
  <si>
    <t>Non-cash changes:</t>
  </si>
  <si>
    <t>Acquisitions / (dispositions) of subsidiaries</t>
  </si>
  <si>
    <t>Fair value</t>
  </si>
  <si>
    <t>Held for sale</t>
  </si>
  <si>
    <t>Other changes</t>
  </si>
  <si>
    <t>POST-EMPLOYMENT BENEFITS - Change in Defined Benefit Obligation and Fair Value of Plan Assets (Details) - USD ($) $ in Millions</t>
  </si>
  <si>
    <t>Defined benefit pension plan</t>
  </si>
  <si>
    <t>Changes in net defined benefit liability (asset) [abstract]</t>
  </si>
  <si>
    <t>Net defined benefit liability (asset) - beginning balance</t>
  </si>
  <si>
    <t>Service cost</t>
  </si>
  <si>
    <t>Interest cost (income)</t>
  </si>
  <si>
    <t>Return on plan assets (excluding interest income)</t>
  </si>
  <si>
    <t>Actuarial gain due to financial assumption changes</t>
  </si>
  <si>
    <t>Actuarial gain due to demographic assumption changes</t>
  </si>
  <si>
    <t>Actuarial experience adjustments</t>
  </si>
  <si>
    <t>Administrative expenses paid from plan assets</t>
  </si>
  <si>
    <t>Net defined benefit liability (asset) - ending balance</t>
  </si>
  <si>
    <t>Defined benefit pension plan | Defined benefit obligation</t>
  </si>
  <si>
    <t>Through business combinations</t>
  </si>
  <si>
    <t>Participant contributions</t>
  </si>
  <si>
    <t>Foreign currency exchange differences</t>
  </si>
  <si>
    <t>Insurance premiums for risk benefits</t>
  </si>
  <si>
    <t>Benefits paid from plan assets</t>
  </si>
  <si>
    <t>Benefits paid from employer</t>
  </si>
  <si>
    <t>Defined benefit pension plan | Fair value of plan assets</t>
  </si>
  <si>
    <t>Employer contributions</t>
  </si>
  <si>
    <t>Employer direct settlements</t>
  </si>
  <si>
    <t>Post-retirement plan</t>
  </si>
  <si>
    <t>Post-retirement plan | Defined benefit obligation</t>
  </si>
  <si>
    <t>Post-retirement plan | Fair value of plan assets</t>
  </si>
  <si>
    <t>POST-EMPLOYMENT BENEFITS - Benefit Obligation and Plan Assets by Geographic Location (Details) - USD ($) $ in Millions</t>
  </si>
  <si>
    <t>Disclosure of net defined benefit liability (asset) [line items]</t>
  </si>
  <si>
    <t>Net defined benefit liability (asset)</t>
  </si>
  <si>
    <t>Defined benefit pension plan | United States of America</t>
  </si>
  <si>
    <t>Defined benefit pension plan | Canada</t>
  </si>
  <si>
    <t>Defined benefit pension plan | Other</t>
  </si>
  <si>
    <t>Defined benefit pension plan | Defined benefit obligation | United States of America</t>
  </si>
  <si>
    <t>Defined benefit pension plan | Defined benefit obligation | Canada</t>
  </si>
  <si>
    <t>Defined benefit pension plan | Defined benefit obligation | Other</t>
  </si>
  <si>
    <t>Defined benefit pension plan | Fair value of plan assets | United States of America</t>
  </si>
  <si>
    <t>Defined benefit pension plan | Fair value of plan assets | Canada</t>
  </si>
  <si>
    <t>Defined benefit pension plan | Fair value of plan assets | Other</t>
  </si>
  <si>
    <t>Post-retirement plan | United States of America</t>
  </si>
  <si>
    <t>Post-retirement plan | Canada</t>
  </si>
  <si>
    <t>Post-retirement plan | Other</t>
  </si>
  <si>
    <t>Post-retirement plan | Defined benefit obligation | United States of America</t>
  </si>
  <si>
    <t>Post-retirement plan | Defined benefit obligation | Canada</t>
  </si>
  <si>
    <t>Post-retirement plan | Defined benefit obligation | Other</t>
  </si>
  <si>
    <t>Post-retirement plan | Fair value of plan assets | United States of America</t>
  </si>
  <si>
    <t>Post-retirement plan | Fair value of plan assets | Canada</t>
  </si>
  <si>
    <t>Post-retirement plan | Fair value of plan assets | Other</t>
  </si>
  <si>
    <t>POST-EMPLOYMENT BENEFITS - Amounts Recognized in Profit and Loss or Other Comprehensive Income (Details) - USD ($) $ in Millions</t>
  </si>
  <si>
    <t>Disclosure of defined benefit plans [line items]</t>
  </si>
  <si>
    <t>Current service cost</t>
  </si>
  <si>
    <t>Net interest expense</t>
  </si>
  <si>
    <t>Administrative expense</t>
  </si>
  <si>
    <t>Total expense recognized in profit and loss</t>
  </si>
  <si>
    <t>Amounts recognized in other comprehensive income</t>
  </si>
  <si>
    <t>Return on plan assets (excluding amounts included in net interest expense)</t>
  </si>
  <si>
    <t>Actuarial gains and losses arising from changes in demographic assumptions</t>
  </si>
  <si>
    <t>Actuarial gains and losses arising from changes in financial assumptions</t>
  </si>
  <si>
    <t>Actuarial gains and losses arising from experience adjustments</t>
  </si>
  <si>
    <t>Total expense (gain) recognized in other comprehensive income</t>
  </si>
  <si>
    <t>Total expense (gain) recognized in comprehensive income</t>
  </si>
  <si>
    <t>POST-EMPLOYMENT BENEFITS - Fair Value of Plan Assets (Details) $ in Millions</t>
  </si>
  <si>
    <t>Disclosure of fair value of plan assets [line items]</t>
  </si>
  <si>
    <t>Equity instruments</t>
  </si>
  <si>
    <t>Debt instruments</t>
  </si>
  <si>
    <t>Real Estate</t>
  </si>
  <si>
    <t>Derivatives</t>
  </si>
  <si>
    <t>Investment funds</t>
  </si>
  <si>
    <t>Fixed insurance contracts</t>
  </si>
  <si>
    <t>Total plan assets</t>
  </si>
  <si>
    <t>Level 1</t>
  </si>
  <si>
    <t>Level 2</t>
  </si>
  <si>
    <t>Level 3</t>
  </si>
  <si>
    <t>POST-EMPLOYMENT BENEFITS - Significant Assumptions (Details)</t>
  </si>
  <si>
    <t>Defined benefit pension plan | Bottom of range</t>
  </si>
  <si>
    <t>Discount rate</t>
  </si>
  <si>
    <t>0.20%</t>
  </si>
  <si>
    <t>Rate of compensation increase</t>
  </si>
  <si>
    <t>1.30%</t>
  </si>
  <si>
    <t>Defined benefit pension plan | Top of range</t>
  </si>
  <si>
    <t>3.60%</t>
  </si>
  <si>
    <t>Post-retirement plan | Bottom of range</t>
  </si>
  <si>
    <t>Immediate trend rate</t>
  </si>
  <si>
    <t>Ultimate trend rate</t>
  </si>
  <si>
    <t>Post-retirement plan | Top of range</t>
  </si>
  <si>
    <t>4.70%</t>
  </si>
  <si>
    <t>POST-EMPLOYMENT BENEFITS - Sensitivity Analysis of Assumptions (Details) $ in Millions</t>
  </si>
  <si>
    <t>Defined benefit pension plan | Discount rate</t>
  </si>
  <si>
    <t>Disclosure of sensitivity analysis for actuarial assumptions [line items]</t>
  </si>
  <si>
    <t>Increase in actuarial assumption, Impact on Liability</t>
  </si>
  <si>
    <t>Decrease in actuarial assumption, Impact on Liability</t>
  </si>
  <si>
    <t>Defined benefit pension plan | Discount rate | Bottom of range</t>
  </si>
  <si>
    <t>Percentage increase</t>
  </si>
  <si>
    <t>0.25%</t>
  </si>
  <si>
    <t>Percentage decrease</t>
  </si>
  <si>
    <t>Defined benefit pension plan | Discount rate | Top of range</t>
  </si>
  <si>
    <t>Defined benefit pension plan | Rate of compensation increase</t>
  </si>
  <si>
    <t>Defined benefit pension plan | Rate of compensation increase | Bottom of range</t>
  </si>
  <si>
    <t>Defined benefit pension plan | Rate of compensation increase | Top of range</t>
  </si>
  <si>
    <t>Post-retirement plan | Discount rate</t>
  </si>
  <si>
    <t>Post-retirement plan | Discount rate | Bottom of range</t>
  </si>
  <si>
    <t>Post-retirement plan | Discount rate | Top of range</t>
  </si>
  <si>
    <t>Post-retirement plan | Health care cost trend rates</t>
  </si>
  <si>
    <t>Post-retirement plan | Health care cost trend rates | Bottom of range</t>
  </si>
  <si>
    <t>0.50%</t>
  </si>
  <si>
    <t>Post-retirement plan | Health care cost trend rates | Top of range</t>
  </si>
  <si>
    <t>POST-EMPLOYMENT BENEFITS - Summary of Future Planned Benefit Payments (Details) $ in Millions</t>
  </si>
  <si>
    <t>Future planned benefit payments</t>
  </si>
  <si>
    <t>2020</t>
  </si>
  <si>
    <t>2021</t>
  </si>
  <si>
    <t>2022</t>
  </si>
  <si>
    <t>2023</t>
  </si>
  <si>
    <t>2024</t>
  </si>
  <si>
    <t>Thereafter</t>
  </si>
  <si>
    <t>Defined benefit pension plan | 2020</t>
  </si>
  <si>
    <t>Defined benefit pension plan | 2021</t>
  </si>
  <si>
    <t>Defined benefit pension plan | 2022</t>
  </si>
  <si>
    <t>Defined benefit pension plan | 2023</t>
  </si>
  <si>
    <t>Defined benefit pension plan | 2024</t>
  </si>
  <si>
    <t>Defined benefit pension plan | Thereafter</t>
  </si>
  <si>
    <t>Post-retirement plan | 2020</t>
  </si>
  <si>
    <t>Post-retirement plan | 2021</t>
  </si>
  <si>
    <t>Post-retirement plan | 2022</t>
  </si>
  <si>
    <t>Post-retirement plan | 2023</t>
  </si>
  <si>
    <t>Post-retirement plan | 2024</t>
  </si>
  <si>
    <t>Post-retirement plan | Thereafter</t>
  </si>
  <si>
    <t>INSURANCE CONTRACTS - Movement in Unearned Premium Reserve (Details) $ in Millions</t>
  </si>
  <si>
    <t>Unearned premium reserves, beginning of year</t>
  </si>
  <si>
    <t>Premiums written during the year</t>
  </si>
  <si>
    <t>Premiums earned during the year</t>
  </si>
  <si>
    <t>Unearned premium reserves, end of year</t>
  </si>
  <si>
    <t>INSURANCE CONTRACTS - Narrative (Details)</t>
  </si>
  <si>
    <t>Premiums written recognised as premiums earned in the first five years, percentage</t>
  </si>
  <si>
    <t>INSURANCE CONTRACTS - Components of Loss Reserves (Details) - USD ($) $ in Millions</t>
  </si>
  <si>
    <t>Case reserves</t>
  </si>
  <si>
    <t>Incurred but not reported reserves</t>
  </si>
  <si>
    <t>Discounting</t>
  </si>
  <si>
    <t>Provisions for adverse deviation</t>
  </si>
  <si>
    <t>Total loss reserves</t>
  </si>
  <si>
    <t>INSURANCE CONTRACTS - Movement in Loss Reserves (Details) $ in Millions</t>
  </si>
  <si>
    <t>Loss reserves, beginning of year</t>
  </si>
  <si>
    <t>Claims paid during the year</t>
  </si>
  <si>
    <t>Losses on claims related to the current year</t>
  </si>
  <si>
    <t>Favorable development on losses on claims related to prior years</t>
  </si>
  <si>
    <t>Loss reserves, end of year</t>
  </si>
  <si>
    <t>SUBSEQUENT EVENTS - Sale of Nova Cold (Details) - Nova Cold - Disposal group, disposed of by sale, not discontinued operations - Disposal of major subsidiary $ in Millions</t>
  </si>
  <si>
    <t>Jan. 02, 2020USD ($)</t>
  </si>
  <si>
    <t>Disclosure of non-adjusting events after reporting period [line items]</t>
  </si>
  <si>
    <t>SUBSEQUENT EVENTS - Privatization of Teekay Offshore (Details) - Major business combination $ in Millions</t>
  </si>
  <si>
    <t>Jan. 22, 2020USD ($)</t>
  </si>
  <si>
    <t>43.00%</t>
  </si>
  <si>
    <t>Investment</t>
  </si>
  <si>
    <t>SUBSEQUENT EVENTS - Purchase of BrandSafway (Details) - BrandSafway - Major business combination $ in Millions</t>
  </si>
  <si>
    <t>Jan. 31, 2020USD ($)</t>
  </si>
  <si>
    <t>15.00%</t>
  </si>
  <si>
    <t>48.00%</t>
  </si>
  <si>
    <t>SUBSEQUENT EVENTS - Purchase of IndoStar (Details) - Major business combination - IndoStar $ in Millions</t>
  </si>
  <si>
    <t>Equity interests of acquirer</t>
  </si>
  <si>
    <t>40.00%</t>
  </si>
  <si>
    <t>SUBSEQUENT EVENTS - Distribution (Details)</t>
  </si>
  <si>
    <t>Feb. 05, 2020$ / shares</t>
  </si>
  <si>
    <t>Distribution</t>
  </si>
  <si>
    <t>Distributions declared (in dollars per share)</t>
  </si>
  <si>
    <t>Label</t>
  </si>
  <si>
    <t>Element</t>
  </si>
  <si>
    <t>Value</t>
  </si>
  <si>
    <t>Increase (decrease) due to changes in accounting policy [member]</t>
  </si>
  <si>
    <t>ifrs-full_Equity</t>
  </si>
  <si>
    <t>Limited Partners 1 [Member]</t>
  </si>
  <si>
    <t>Limited Partners 1 [Member] | Increase (decrease) due to changes in accounting policy [member]</t>
  </si>
  <si>
    <t>Redeemable Noncontrolling Interest Attributable To Owners Of Parent [Member]</t>
  </si>
  <si>
    <t>Redeemable Noncontrolling Interest Attributable To Owners Of Parent [Member] | Increase (decrease) due to changes in accounting policy [member]</t>
  </si>
  <si>
    <t>Noncontrolling Interest Attributable To Preference Shares [Member]</t>
  </si>
  <si>
    <t>Accumulated other comprehensive income [member] | Limited Partners 1 [Member]</t>
  </si>
  <si>
    <t>Accumulated other comprehensive income [member] | Redeemable Noncontrolling Interest Attributable To Owners Of Parent [Member]</t>
  </si>
  <si>
    <t>Retained earnings [member] | Limited Partners 1 [Member]</t>
  </si>
  <si>
    <t>Retained earnings [member] | Limited Partners 1 [Member] | Increase (decrease) due to changes in accounting policy [member]</t>
  </si>
  <si>
    <t>Retained earnings [member] | Redeemable Noncontrolling Interest Attributable To Owners Of Parent [Member]</t>
  </si>
  <si>
    <t>Retained earnings [member] | Redeemable Noncontrolling Interest Attributable To Owners Of Parent [Member] | Increase (decrease) due to changes in accounting policy [member]</t>
  </si>
  <si>
    <t>Changes In Ownership Interests Of Consolidated Subsidiaries [Member] | Limited Partners 1 [Member]</t>
  </si>
  <si>
    <t>Changes In Ownership Interests Of Consolidated Subsidiaries [Member] | Redeemable Noncontrolling Interest Attributable To Owners Of Parent [Member]</t>
  </si>
  <si>
    <t>Other equity interest [member]</t>
  </si>
  <si>
    <t>Other equity interest [member] | Increase (decrease) due to changes in accounting policy [member]</t>
  </si>
  <si>
    <t>Issued capital [member] | Limited Partners 1 [Member]</t>
  </si>
  <si>
    <t>Issued capital [member] | Redeemable Noncontrolling Interest Attributable To Owners Of Parent [Member]</t>
  </si>
</sst>
</file>

<file path=xl/styles.xml><?xml version="1.0" encoding="utf-8"?>
<styleSheet xmlns="http://schemas.openxmlformats.org/spreadsheetml/2006/main">
  <numFmts count="7">
    <numFmt formatCode="_(&quot;$ &quot;#,##0_);_(&quot;$ &quot;(#,##0)" numFmtId="164"/>
    <numFmt formatCode="_(&quot;$ &quot;#,##0.00_);_(&quot;$ &quot;(#,##0.00)" numFmtId="165"/>
    <numFmt formatCode="#,##0.00000000_);(#,##0.00000000)" numFmtId="166"/>
    <numFmt formatCode="_(&quot;£ &quot;#,##0_);_(&quot;£ &quot;(#,##0)" numFmtId="167"/>
    <numFmt formatCode="_(&quot;€ &quot;#,##0_);_(&quot;€ &quot;(#,##0)" numFmtId="168"/>
    <numFmt formatCode="_(&quot;$ &quot;#,##0.0_);_(&quot;$ &quot;(#,##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sharedStrings.xml" Type="http://schemas.openxmlformats.org/officeDocument/2006/relationships/sharedStrings"/><Relationship Id="rId177" Target="styles.xml" Type="http://schemas.openxmlformats.org/officeDocument/2006/relationships/styles"/><Relationship Id="rId1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3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5" t="n">
        <v>80890655</v>
      </c>
    </row>
    <row r="14" spans="1:2">
      <c r="A14" s="4" t="s">
        <v>23</v>
      </c>
      <c r="B14" s="4" t="s">
        <v>24</v>
      </c>
    </row>
    <row r="15" spans="1:2">
      <c r="A15" s="4" t="s">
        <v>25</v>
      </c>
      <c r="B15" s="4" t="s">
        <v>24</v>
      </c>
    </row>
    <row r="16" spans="1:2">
      <c r="A16" s="4" t="s">
        <v>26</v>
      </c>
      <c r="B16" s="4" t="s">
        <v>21</v>
      </c>
    </row>
    <row r="17" spans="1:2">
      <c r="A17" s="4" t="s">
        <v>27</v>
      </c>
      <c r="B17" s="4" t="s">
        <v>21</v>
      </c>
    </row>
    <row r="18" spans="1:2">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31</v>
      </c>
    </row>
    <row r="3" spans="1:2">
      <c r="A3" s="3" t="s">
        <v>174</v>
      </c>
    </row>
    <row r="4" spans="1:2">
      <c r="A4" s="4" t="s">
        <v>173</v>
      </c>
      <c r="B4" s="4" t="s">
        <v>17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7</v>
      </c>
      <c r="B1" s="2" t="s">
        <v>31</v>
      </c>
      <c r="C1" s="2" t="s">
        <v>32</v>
      </c>
      <c r="D1" s="2" t="s">
        <v>59</v>
      </c>
    </row>
    <row r="2" spans="1:4">
      <c r="A2" s="3" t="s">
        <v>521</v>
      </c>
    </row>
    <row r="3" spans="1:4">
      <c r="A3" s="4" t="s">
        <v>878</v>
      </c>
      <c r="B3" s="6" t="n">
        <v>7261</v>
      </c>
      <c r="C3" s="6" t="n">
        <v>3531</v>
      </c>
    </row>
    <row r="4" spans="1:4">
      <c r="A4" s="4" t="s">
        <v>871</v>
      </c>
    </row>
    <row r="5" spans="1:4">
      <c r="A5" s="3" t="s">
        <v>521</v>
      </c>
    </row>
    <row r="6" spans="1:4">
      <c r="A6" s="4" t="s">
        <v>878</v>
      </c>
      <c r="B6" s="5" t="n">
        <v>6967</v>
      </c>
      <c r="C6" s="5" t="n">
        <v>3383</v>
      </c>
      <c r="D6" s="6" t="n">
        <v>2814</v>
      </c>
    </row>
    <row r="7" spans="1:4">
      <c r="A7" s="4" t="s">
        <v>874</v>
      </c>
    </row>
    <row r="8" spans="1:4">
      <c r="A8" s="3" t="s">
        <v>521</v>
      </c>
    </row>
    <row r="9" spans="1:4">
      <c r="A9" s="4" t="s">
        <v>878</v>
      </c>
      <c r="B9" s="5" t="n">
        <v>3166</v>
      </c>
      <c r="C9" s="5" t="n">
        <v>424</v>
      </c>
      <c r="D9" s="5" t="n">
        <v>476</v>
      </c>
    </row>
    <row r="10" spans="1:4">
      <c r="A10" s="4" t="s">
        <v>875</v>
      </c>
    </row>
    <row r="11" spans="1:4">
      <c r="A11" s="3" t="s">
        <v>521</v>
      </c>
    </row>
    <row r="12" spans="1:4">
      <c r="A12" s="4" t="s">
        <v>878</v>
      </c>
      <c r="B12" s="5" t="n">
        <v>833</v>
      </c>
      <c r="C12" s="5" t="n">
        <v>1534</v>
      </c>
    </row>
    <row r="13" spans="1:4">
      <c r="A13" s="4" t="s">
        <v>876</v>
      </c>
    </row>
    <row r="14" spans="1:4">
      <c r="A14" s="3" t="s">
        <v>521</v>
      </c>
    </row>
    <row r="15" spans="1:4">
      <c r="A15" s="4" t="s">
        <v>878</v>
      </c>
      <c r="B15" s="5" t="n">
        <v>2968</v>
      </c>
      <c r="C15" s="5" t="n">
        <v>1425</v>
      </c>
      <c r="D15" s="6" t="n">
        <v>2338</v>
      </c>
    </row>
    <row r="16" spans="1:4">
      <c r="A16" s="4" t="s">
        <v>879</v>
      </c>
    </row>
    <row r="17" spans="1:4">
      <c r="A17" s="3" t="s">
        <v>521</v>
      </c>
    </row>
    <row r="18" spans="1:4">
      <c r="A18" s="4" t="s">
        <v>878</v>
      </c>
      <c r="B18" s="6" t="n">
        <v>294</v>
      </c>
      <c r="C18" s="6" t="n">
        <v>14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880</v>
      </c>
      <c r="B1" s="2" t="s">
        <v>1</v>
      </c>
    </row>
    <row r="2" spans="1:3">
      <c r="B2" s="2" t="s">
        <v>31</v>
      </c>
      <c r="C2" s="2" t="s">
        <v>32</v>
      </c>
    </row>
    <row r="3" spans="1:3">
      <c r="A3" s="3" t="s">
        <v>881</v>
      </c>
    </row>
    <row r="4" spans="1:3">
      <c r="A4" s="4" t="s">
        <v>882</v>
      </c>
      <c r="B4" s="6" t="n">
        <v>6947000000</v>
      </c>
    </row>
    <row r="5" spans="1:3">
      <c r="A5" s="4" t="s">
        <v>883</v>
      </c>
      <c r="B5" s="5" t="n">
        <v>13892000000</v>
      </c>
      <c r="C5" s="6" t="n">
        <v>6947000000</v>
      </c>
    </row>
    <row r="6" spans="1:3">
      <c r="A6" s="4" t="s">
        <v>884</v>
      </c>
      <c r="B6" s="5" t="n">
        <v>48000000</v>
      </c>
      <c r="C6" s="5" t="n">
        <v>331000000</v>
      </c>
    </row>
    <row r="7" spans="1:3">
      <c r="A7" s="4" t="s">
        <v>885</v>
      </c>
    </row>
    <row r="8" spans="1:3">
      <c r="A8" s="3" t="s">
        <v>881</v>
      </c>
    </row>
    <row r="9" spans="1:3">
      <c r="A9" s="4" t="s">
        <v>882</v>
      </c>
      <c r="B9" s="5" t="n">
        <v>8415000000</v>
      </c>
      <c r="C9" s="5" t="n">
        <v>3425000000</v>
      </c>
    </row>
    <row r="10" spans="1:3">
      <c r="A10" s="4" t="s">
        <v>886</v>
      </c>
      <c r="B10" s="5" t="n">
        <v>1529000000</v>
      </c>
      <c r="C10" s="5" t="n">
        <v>500000000</v>
      </c>
    </row>
    <row r="11" spans="1:3">
      <c r="A11" s="4" t="s">
        <v>154</v>
      </c>
      <c r="B11" s="5" t="n">
        <v>-772000000</v>
      </c>
      <c r="C11" s="5" t="n">
        <v>-131000000</v>
      </c>
    </row>
    <row r="12" spans="1:3">
      <c r="A12" s="4" t="s">
        <v>887</v>
      </c>
      <c r="B12" s="5" t="n">
        <v>6577000000</v>
      </c>
      <c r="C12" s="5" t="n">
        <v>4913000000</v>
      </c>
    </row>
    <row r="13" spans="1:3">
      <c r="A13" s="4" t="s">
        <v>888</v>
      </c>
      <c r="B13" s="5" t="n">
        <v>-332000000</v>
      </c>
      <c r="C13" s="5" t="n">
        <v>-38000000</v>
      </c>
    </row>
    <row r="14" spans="1:3">
      <c r="A14" s="4" t="s">
        <v>889</v>
      </c>
      <c r="B14" s="5" t="n">
        <v>978000000</v>
      </c>
    </row>
    <row r="15" spans="1:3">
      <c r="A15" s="4" t="s">
        <v>82</v>
      </c>
      <c r="B15" s="5" t="n">
        <v>107000000</v>
      </c>
      <c r="C15" s="5" t="n">
        <v>-254000000</v>
      </c>
    </row>
    <row r="16" spans="1:3">
      <c r="A16" s="4" t="s">
        <v>883</v>
      </c>
      <c r="B16" s="5" t="n">
        <v>16502000000</v>
      </c>
      <c r="C16" s="5" t="n">
        <v>8415000000</v>
      </c>
    </row>
    <row r="17" spans="1:3">
      <c r="A17" s="4" t="s">
        <v>890</v>
      </c>
    </row>
    <row r="18" spans="1:3">
      <c r="A18" s="3" t="s">
        <v>881</v>
      </c>
    </row>
    <row r="19" spans="1:3">
      <c r="A19" s="4" t="s">
        <v>882</v>
      </c>
      <c r="B19" s="5" t="n">
        <v>-1468000000</v>
      </c>
      <c r="C19" s="5" t="n">
        <v>-895000000</v>
      </c>
    </row>
    <row r="20" spans="1:3">
      <c r="A20" s="4" t="s">
        <v>891</v>
      </c>
      <c r="B20" s="5" t="n">
        <v>-1407000000</v>
      </c>
      <c r="C20" s="5" t="n">
        <v>-720000000</v>
      </c>
    </row>
    <row r="21" spans="1:3">
      <c r="A21" s="4" t="s">
        <v>154</v>
      </c>
      <c r="B21" s="5" t="n">
        <v>263000000</v>
      </c>
      <c r="C21" s="5" t="n">
        <v>62000000</v>
      </c>
    </row>
    <row r="22" spans="1:3">
      <c r="A22" s="4" t="s">
        <v>888</v>
      </c>
      <c r="B22" s="5" t="n">
        <v>62000000</v>
      </c>
      <c r="C22" s="5" t="n">
        <v>2000000</v>
      </c>
    </row>
    <row r="23" spans="1:3">
      <c r="A23" s="4" t="s">
        <v>82</v>
      </c>
      <c r="B23" s="5" t="n">
        <v>-60000000</v>
      </c>
      <c r="C23" s="5" t="n">
        <v>83000000</v>
      </c>
    </row>
    <row r="24" spans="1:3">
      <c r="A24" s="4" t="s">
        <v>883</v>
      </c>
      <c r="B24" s="5" t="n">
        <v>-2610000000</v>
      </c>
      <c r="C24" s="5" t="n">
        <v>-1468000000</v>
      </c>
    </row>
    <row r="25" spans="1:3">
      <c r="A25" s="4" t="s">
        <v>892</v>
      </c>
    </row>
    <row r="26" spans="1:3">
      <c r="A26" s="3" t="s">
        <v>881</v>
      </c>
    </row>
    <row r="27" spans="1:3">
      <c r="A27" s="4" t="s">
        <v>882</v>
      </c>
      <c r="B27" s="5" t="n">
        <v>127000000</v>
      </c>
    </row>
    <row r="28" spans="1:3">
      <c r="A28" s="4" t="s">
        <v>883</v>
      </c>
      <c r="B28" s="5" t="n">
        <v>633000000</v>
      </c>
      <c r="C28" s="5" t="n">
        <v>127000000</v>
      </c>
    </row>
    <row r="29" spans="1:3">
      <c r="A29" s="4" t="s">
        <v>893</v>
      </c>
    </row>
    <row r="30" spans="1:3">
      <c r="A30" s="3" t="s">
        <v>881</v>
      </c>
    </row>
    <row r="31" spans="1:3">
      <c r="A31" s="4" t="s">
        <v>882</v>
      </c>
      <c r="B31" s="5" t="n">
        <v>127000000</v>
      </c>
      <c r="C31" s="5" t="n">
        <v>103000000</v>
      </c>
    </row>
    <row r="32" spans="1:3">
      <c r="A32" s="4" t="s">
        <v>886</v>
      </c>
      <c r="B32" s="5" t="n">
        <v>1000000</v>
      </c>
      <c r="C32" s="5" t="n">
        <v>1000000</v>
      </c>
    </row>
    <row r="33" spans="1:3">
      <c r="A33" s="4" t="s">
        <v>154</v>
      </c>
      <c r="B33" s="5" t="n">
        <v>-1000000</v>
      </c>
      <c r="C33" s="5" t="n">
        <v>-3000000</v>
      </c>
    </row>
    <row r="34" spans="1:3">
      <c r="A34" s="4" t="s">
        <v>887</v>
      </c>
      <c r="B34" s="5" t="n">
        <v>523000000</v>
      </c>
      <c r="C34" s="5" t="n">
        <v>44000000</v>
      </c>
    </row>
    <row r="35" spans="1:3">
      <c r="A35" s="4" t="s">
        <v>888</v>
      </c>
      <c r="B35" s="5" t="n">
        <v>-22000000</v>
      </c>
      <c r="C35" s="5" t="n">
        <v>-12000000</v>
      </c>
    </row>
    <row r="36" spans="1:3">
      <c r="A36" s="4" t="s">
        <v>889</v>
      </c>
      <c r="B36" s="5" t="n">
        <v>0</v>
      </c>
    </row>
    <row r="37" spans="1:3">
      <c r="A37" s="4" t="s">
        <v>82</v>
      </c>
      <c r="B37" s="5" t="n">
        <v>5000000</v>
      </c>
      <c r="C37" s="5" t="n">
        <v>-6000000</v>
      </c>
    </row>
    <row r="38" spans="1:3">
      <c r="A38" s="4" t="s">
        <v>883</v>
      </c>
      <c r="B38" s="5" t="n">
        <v>633000000</v>
      </c>
      <c r="C38" s="5" t="n">
        <v>127000000</v>
      </c>
    </row>
    <row r="39" spans="1:3">
      <c r="A39" s="4" t="s">
        <v>894</v>
      </c>
    </row>
    <row r="40" spans="1:3">
      <c r="A40" s="3" t="s">
        <v>881</v>
      </c>
    </row>
    <row r="41" spans="1:3">
      <c r="A41" s="4" t="s">
        <v>882</v>
      </c>
      <c r="B41" s="5" t="n">
        <v>0</v>
      </c>
      <c r="C41" s="5" t="n">
        <v>0</v>
      </c>
    </row>
    <row r="42" spans="1:3">
      <c r="A42" s="4" t="s">
        <v>891</v>
      </c>
      <c r="B42" s="5" t="n">
        <v>0</v>
      </c>
      <c r="C42" s="5" t="n">
        <v>0</v>
      </c>
    </row>
    <row r="43" spans="1:3">
      <c r="A43" s="4" t="s">
        <v>154</v>
      </c>
      <c r="B43" s="5" t="n">
        <v>0</v>
      </c>
      <c r="C43" s="5" t="n">
        <v>0</v>
      </c>
    </row>
    <row r="44" spans="1:3">
      <c r="A44" s="4" t="s">
        <v>888</v>
      </c>
      <c r="B44" s="5" t="n">
        <v>0</v>
      </c>
      <c r="C44" s="5" t="n">
        <v>0</v>
      </c>
    </row>
    <row r="45" spans="1:3">
      <c r="A45" s="4" t="s">
        <v>82</v>
      </c>
      <c r="B45" s="5" t="n">
        <v>0</v>
      </c>
      <c r="C45" s="5" t="n">
        <v>0</v>
      </c>
    </row>
    <row r="46" spans="1:3">
      <c r="A46" s="4" t="s">
        <v>883</v>
      </c>
      <c r="B46" s="5" t="n">
        <v>0</v>
      </c>
      <c r="C46" s="5" t="n">
        <v>0</v>
      </c>
    </row>
    <row r="47" spans="1:3">
      <c r="A47" s="4" t="s">
        <v>895</v>
      </c>
    </row>
    <row r="48" spans="1:3">
      <c r="A48" s="3" t="s">
        <v>881</v>
      </c>
    </row>
    <row r="49" spans="1:3">
      <c r="A49" s="4" t="s">
        <v>882</v>
      </c>
      <c r="B49" s="5" t="n">
        <v>584000000</v>
      </c>
    </row>
    <row r="50" spans="1:3">
      <c r="A50" s="4" t="s">
        <v>883</v>
      </c>
      <c r="B50" s="5" t="n">
        <v>3602000000</v>
      </c>
      <c r="C50" s="5" t="n">
        <v>584000000</v>
      </c>
    </row>
    <row r="51" spans="1:3">
      <c r="A51" s="4" t="s">
        <v>896</v>
      </c>
    </row>
    <row r="52" spans="1:3">
      <c r="A52" s="3" t="s">
        <v>881</v>
      </c>
    </row>
    <row r="53" spans="1:3">
      <c r="A53" s="4" t="s">
        <v>882</v>
      </c>
      <c r="B53" s="5" t="n">
        <v>649000000</v>
      </c>
      <c r="C53" s="5" t="n">
        <v>397000000</v>
      </c>
    </row>
    <row r="54" spans="1:3">
      <c r="A54" s="4" t="s">
        <v>886</v>
      </c>
      <c r="B54" s="5" t="n">
        <v>346000000</v>
      </c>
      <c r="C54" s="5" t="n">
        <v>37000000</v>
      </c>
    </row>
    <row r="55" spans="1:3">
      <c r="A55" s="4" t="s">
        <v>154</v>
      </c>
      <c r="B55" s="5" t="n">
        <v>-78000000</v>
      </c>
      <c r="C55" s="5" t="n">
        <v>-5000000</v>
      </c>
    </row>
    <row r="56" spans="1:3">
      <c r="A56" s="4" t="s">
        <v>887</v>
      </c>
      <c r="B56" s="5" t="n">
        <v>2886000000</v>
      </c>
      <c r="C56" s="5" t="n">
        <v>262000000</v>
      </c>
    </row>
    <row r="57" spans="1:3">
      <c r="A57" s="4" t="s">
        <v>888</v>
      </c>
      <c r="B57" s="5" t="n">
        <v>-107000000</v>
      </c>
      <c r="C57" s="5" t="n">
        <v>-2000000</v>
      </c>
    </row>
    <row r="58" spans="1:3">
      <c r="A58" s="4" t="s">
        <v>889</v>
      </c>
      <c r="B58" s="5" t="n">
        <v>0</v>
      </c>
    </row>
    <row r="59" spans="1:3">
      <c r="A59" s="4" t="s">
        <v>82</v>
      </c>
      <c r="B59" s="5" t="n">
        <v>12000000</v>
      </c>
      <c r="C59" s="5" t="n">
        <v>-40000000</v>
      </c>
    </row>
    <row r="60" spans="1:3">
      <c r="A60" s="4" t="s">
        <v>883</v>
      </c>
      <c r="B60" s="5" t="n">
        <v>3708000000</v>
      </c>
      <c r="C60" s="5" t="n">
        <v>649000000</v>
      </c>
    </row>
    <row r="61" spans="1:3">
      <c r="A61" s="4" t="s">
        <v>897</v>
      </c>
    </row>
    <row r="62" spans="1:3">
      <c r="A62" s="3" t="s">
        <v>881</v>
      </c>
    </row>
    <row r="63" spans="1:3">
      <c r="A63" s="4" t="s">
        <v>882</v>
      </c>
      <c r="B63" s="5" t="n">
        <v>-65000000</v>
      </c>
      <c r="C63" s="5" t="n">
        <v>-44000000</v>
      </c>
    </row>
    <row r="64" spans="1:3">
      <c r="A64" s="4" t="s">
        <v>891</v>
      </c>
      <c r="B64" s="5" t="n">
        <v>-80000000</v>
      </c>
      <c r="C64" s="5" t="n">
        <v>-28000000</v>
      </c>
    </row>
    <row r="65" spans="1:3">
      <c r="A65" s="4" t="s">
        <v>154</v>
      </c>
      <c r="B65" s="5" t="n">
        <v>21000000</v>
      </c>
      <c r="C65" s="5" t="n">
        <v>1000000</v>
      </c>
    </row>
    <row r="66" spans="1:3">
      <c r="A66" s="4" t="s">
        <v>888</v>
      </c>
      <c r="B66" s="5" t="n">
        <v>17000000</v>
      </c>
      <c r="C66" s="5" t="n">
        <v>1000000</v>
      </c>
    </row>
    <row r="67" spans="1:3">
      <c r="A67" s="4" t="s">
        <v>82</v>
      </c>
      <c r="B67" s="5" t="n">
        <v>1000000</v>
      </c>
      <c r="C67" s="5" t="n">
        <v>5000000</v>
      </c>
    </row>
    <row r="68" spans="1:3">
      <c r="A68" s="4" t="s">
        <v>883</v>
      </c>
      <c r="B68" s="5" t="n">
        <v>-106000000</v>
      </c>
      <c r="C68" s="5" t="n">
        <v>-65000000</v>
      </c>
    </row>
    <row r="69" spans="1:3">
      <c r="A69" s="4" t="s">
        <v>576</v>
      </c>
    </row>
    <row r="70" spans="1:3">
      <c r="A70" s="3" t="s">
        <v>881</v>
      </c>
    </row>
    <row r="71" spans="1:3">
      <c r="A71" s="4" t="s">
        <v>882</v>
      </c>
      <c r="B71" s="5" t="n">
        <v>1747000000</v>
      </c>
    </row>
    <row r="72" spans="1:3">
      <c r="A72" s="4" t="s">
        <v>883</v>
      </c>
      <c r="B72" s="5" t="n">
        <v>4226000000</v>
      </c>
      <c r="C72" s="5" t="n">
        <v>1747000000</v>
      </c>
    </row>
    <row r="73" spans="1:3">
      <c r="A73" s="4" t="s">
        <v>898</v>
      </c>
    </row>
    <row r="74" spans="1:3">
      <c r="A74" s="3" t="s">
        <v>881</v>
      </c>
    </row>
    <row r="75" spans="1:3">
      <c r="A75" s="4" t="s">
        <v>882</v>
      </c>
      <c r="B75" s="5" t="n">
        <v>2223000000</v>
      </c>
      <c r="C75" s="5" t="n">
        <v>1310000000</v>
      </c>
    </row>
    <row r="76" spans="1:3">
      <c r="A76" s="4" t="s">
        <v>886</v>
      </c>
      <c r="B76" s="5" t="n">
        <v>582000000</v>
      </c>
      <c r="C76" s="5" t="n">
        <v>301000000</v>
      </c>
    </row>
    <row r="77" spans="1:3">
      <c r="A77" s="4" t="s">
        <v>154</v>
      </c>
      <c r="B77" s="5" t="n">
        <v>-266000000</v>
      </c>
      <c r="C77" s="5" t="n">
        <v>-95000000</v>
      </c>
    </row>
    <row r="78" spans="1:3">
      <c r="A78" s="4" t="s">
        <v>887</v>
      </c>
      <c r="B78" s="5" t="n">
        <v>2677000000</v>
      </c>
      <c r="C78" s="5" t="n">
        <v>801000000</v>
      </c>
    </row>
    <row r="79" spans="1:3">
      <c r="A79" s="4" t="s">
        <v>888</v>
      </c>
      <c r="B79" s="5" t="n">
        <v>-178000000</v>
      </c>
      <c r="C79" s="5" t="n">
        <v>-13000000</v>
      </c>
    </row>
    <row r="80" spans="1:3">
      <c r="A80" s="4" t="s">
        <v>889</v>
      </c>
      <c r="B80" s="5" t="n">
        <v>0</v>
      </c>
    </row>
    <row r="81" spans="1:3">
      <c r="A81" s="4" t="s">
        <v>82</v>
      </c>
      <c r="B81" s="5" t="n">
        <v>-3000000</v>
      </c>
      <c r="C81" s="5" t="n">
        <v>-81000000</v>
      </c>
    </row>
    <row r="82" spans="1:3">
      <c r="A82" s="4" t="s">
        <v>883</v>
      </c>
      <c r="B82" s="5" t="n">
        <v>5035000000</v>
      </c>
      <c r="C82" s="5" t="n">
        <v>2223000000</v>
      </c>
    </row>
    <row r="83" spans="1:3">
      <c r="A83" s="4" t="s">
        <v>899</v>
      </c>
    </row>
    <row r="84" spans="1:3">
      <c r="A84" s="3" t="s">
        <v>881</v>
      </c>
    </row>
    <row r="85" spans="1:3">
      <c r="A85" s="4" t="s">
        <v>882</v>
      </c>
      <c r="B85" s="5" t="n">
        <v>-476000000</v>
      </c>
      <c r="C85" s="5" t="n">
        <v>-364000000</v>
      </c>
    </row>
    <row r="86" spans="1:3">
      <c r="A86" s="4" t="s">
        <v>891</v>
      </c>
      <c r="B86" s="5" t="n">
        <v>-485000000</v>
      </c>
      <c r="C86" s="5" t="n">
        <v>-192000000</v>
      </c>
    </row>
    <row r="87" spans="1:3">
      <c r="A87" s="4" t="s">
        <v>154</v>
      </c>
      <c r="B87" s="5" t="n">
        <v>123000000</v>
      </c>
      <c r="C87" s="5" t="n">
        <v>55000000</v>
      </c>
    </row>
    <row r="88" spans="1:3">
      <c r="A88" s="4" t="s">
        <v>888</v>
      </c>
      <c r="B88" s="5" t="n">
        <v>53000000</v>
      </c>
      <c r="C88" s="5" t="n">
        <v>2000000</v>
      </c>
    </row>
    <row r="89" spans="1:3">
      <c r="A89" s="4" t="s">
        <v>82</v>
      </c>
      <c r="B89" s="5" t="n">
        <v>-24000000</v>
      </c>
      <c r="C89" s="5" t="n">
        <v>23000000</v>
      </c>
    </row>
    <row r="90" spans="1:3">
      <c r="A90" s="4" t="s">
        <v>883</v>
      </c>
      <c r="B90" s="5" t="n">
        <v>-809000000</v>
      </c>
      <c r="C90" s="5" t="n">
        <v>-476000000</v>
      </c>
    </row>
    <row r="91" spans="1:3">
      <c r="A91" s="4" t="s">
        <v>900</v>
      </c>
    </row>
    <row r="92" spans="1:3">
      <c r="A92" s="3" t="s">
        <v>881</v>
      </c>
    </row>
    <row r="93" spans="1:3">
      <c r="A93" s="4" t="s">
        <v>860</v>
      </c>
      <c r="B93" s="5" t="n">
        <v>14000000</v>
      </c>
      <c r="C93" s="5" t="n">
        <v>5000000</v>
      </c>
    </row>
    <row r="94" spans="1:3">
      <c r="A94" s="4" t="s">
        <v>901</v>
      </c>
    </row>
    <row r="95" spans="1:3">
      <c r="A95" s="3" t="s">
        <v>881</v>
      </c>
    </row>
    <row r="96" spans="1:3">
      <c r="A96" s="4" t="s">
        <v>860</v>
      </c>
      <c r="B96" s="5" t="n">
        <v>271000000</v>
      </c>
      <c r="C96" s="5" t="n">
        <v>258000000</v>
      </c>
    </row>
    <row r="97" spans="1:3">
      <c r="A97" s="4" t="s">
        <v>902</v>
      </c>
    </row>
    <row r="98" spans="1:3">
      <c r="A98" s="3" t="s">
        <v>881</v>
      </c>
    </row>
    <row r="99" spans="1:3">
      <c r="A99" s="4" t="s">
        <v>882</v>
      </c>
      <c r="B99" s="5" t="n">
        <v>754000000</v>
      </c>
    </row>
    <row r="100" spans="1:3">
      <c r="A100" s="4" t="s">
        <v>883</v>
      </c>
      <c r="B100" s="5" t="n">
        <v>550000000</v>
      </c>
      <c r="C100" s="5" t="n">
        <v>754000000</v>
      </c>
    </row>
    <row r="101" spans="1:3">
      <c r="A101" s="4" t="s">
        <v>903</v>
      </c>
    </row>
    <row r="102" spans="1:3">
      <c r="A102" s="3" t="s">
        <v>881</v>
      </c>
    </row>
    <row r="103" spans="1:3">
      <c r="A103" s="4" t="s">
        <v>882</v>
      </c>
      <c r="B103" s="5" t="n">
        <v>1460000000</v>
      </c>
      <c r="C103" s="5" t="n">
        <v>1516000000</v>
      </c>
    </row>
    <row r="104" spans="1:3">
      <c r="A104" s="4" t="s">
        <v>886</v>
      </c>
      <c r="B104" s="5" t="n">
        <v>88000000</v>
      </c>
      <c r="C104" s="5" t="n">
        <v>64000000</v>
      </c>
    </row>
    <row r="105" spans="1:3">
      <c r="A105" s="4" t="s">
        <v>154</v>
      </c>
      <c r="B105" s="5" t="n">
        <v>-345000000</v>
      </c>
      <c r="C105" s="5" t="n">
        <v>-2000000</v>
      </c>
    </row>
    <row r="106" spans="1:3">
      <c r="A106" s="4" t="s">
        <v>887</v>
      </c>
      <c r="B106" s="5" t="n">
        <v>0</v>
      </c>
      <c r="C106" s="5" t="n">
        <v>0</v>
      </c>
    </row>
    <row r="107" spans="1:3">
      <c r="A107" s="4" t="s">
        <v>888</v>
      </c>
      <c r="B107" s="5" t="n">
        <v>0</v>
      </c>
      <c r="C107" s="5" t="n">
        <v>1000000</v>
      </c>
    </row>
    <row r="108" spans="1:3">
      <c r="A108" s="4" t="s">
        <v>889</v>
      </c>
      <c r="B108" s="5" t="n">
        <v>0</v>
      </c>
    </row>
    <row r="109" spans="1:3">
      <c r="A109" s="4" t="s">
        <v>82</v>
      </c>
      <c r="B109" s="5" t="n">
        <v>69000000</v>
      </c>
      <c r="C109" s="5" t="n">
        <v>-119000000</v>
      </c>
    </row>
    <row r="110" spans="1:3">
      <c r="A110" s="4" t="s">
        <v>883</v>
      </c>
      <c r="B110" s="5" t="n">
        <v>1272000000</v>
      </c>
      <c r="C110" s="5" t="n">
        <v>1460000000</v>
      </c>
    </row>
    <row r="111" spans="1:3">
      <c r="A111" s="4" t="s">
        <v>904</v>
      </c>
    </row>
    <row r="112" spans="1:3">
      <c r="A112" s="3" t="s">
        <v>881</v>
      </c>
    </row>
    <row r="113" spans="1:3">
      <c r="A113" s="4" t="s">
        <v>882</v>
      </c>
      <c r="B113" s="5" t="n">
        <v>-706000000</v>
      </c>
      <c r="C113" s="5" t="n">
        <v>-450000000</v>
      </c>
    </row>
    <row r="114" spans="1:3">
      <c r="A114" s="4" t="s">
        <v>891</v>
      </c>
      <c r="B114" s="5" t="n">
        <v>-61000000</v>
      </c>
      <c r="C114" s="5" t="n">
        <v>-306000000</v>
      </c>
    </row>
    <row r="115" spans="1:3">
      <c r="A115" s="4" t="s">
        <v>154</v>
      </c>
      <c r="B115" s="5" t="n">
        <v>81000000</v>
      </c>
      <c r="C115" s="5" t="n">
        <v>0</v>
      </c>
    </row>
    <row r="116" spans="1:3">
      <c r="A116" s="4" t="s">
        <v>888</v>
      </c>
      <c r="B116" s="5" t="n">
        <v>0</v>
      </c>
      <c r="C116" s="5" t="n">
        <v>0</v>
      </c>
    </row>
    <row r="117" spans="1:3">
      <c r="A117" s="4" t="s">
        <v>82</v>
      </c>
      <c r="B117" s="5" t="n">
        <v>-36000000</v>
      </c>
      <c r="C117" s="5" t="n">
        <v>50000000</v>
      </c>
    </row>
    <row r="118" spans="1:3">
      <c r="A118" s="4" t="s">
        <v>883</v>
      </c>
      <c r="B118" s="5" t="n">
        <v>-722000000</v>
      </c>
      <c r="C118" s="5" t="n">
        <v>-706000000</v>
      </c>
    </row>
    <row r="119" spans="1:3">
      <c r="A119" s="4" t="s">
        <v>577</v>
      </c>
    </row>
    <row r="120" spans="1:3">
      <c r="A120" s="3" t="s">
        <v>881</v>
      </c>
    </row>
    <row r="121" spans="1:3">
      <c r="A121" s="4" t="s">
        <v>882</v>
      </c>
      <c r="B121" s="5" t="n">
        <v>3613000000</v>
      </c>
    </row>
    <row r="122" spans="1:3">
      <c r="A122" s="4" t="s">
        <v>883</v>
      </c>
      <c r="B122" s="5" t="n">
        <v>3265000000</v>
      </c>
      <c r="C122" s="5" t="n">
        <v>3613000000</v>
      </c>
    </row>
    <row r="123" spans="1:3">
      <c r="A123" s="4" t="s">
        <v>905</v>
      </c>
    </row>
    <row r="124" spans="1:3">
      <c r="A124" s="3" t="s">
        <v>881</v>
      </c>
    </row>
    <row r="125" spans="1:3">
      <c r="A125" s="4" t="s">
        <v>882</v>
      </c>
      <c r="B125" s="5" t="n">
        <v>3792000000</v>
      </c>
      <c r="C125" s="5" t="n">
        <v>0</v>
      </c>
    </row>
    <row r="126" spans="1:3">
      <c r="A126" s="4" t="s">
        <v>886</v>
      </c>
      <c r="B126" s="5" t="n">
        <v>210000000</v>
      </c>
      <c r="C126" s="5" t="n">
        <v>86000000</v>
      </c>
    </row>
    <row r="127" spans="1:3">
      <c r="A127" s="4" t="s">
        <v>154</v>
      </c>
      <c r="B127" s="5" t="n">
        <v>0</v>
      </c>
      <c r="C127" s="5" t="n">
        <v>-19000000</v>
      </c>
    </row>
    <row r="128" spans="1:3">
      <c r="A128" s="4" t="s">
        <v>887</v>
      </c>
      <c r="B128" s="5" t="n">
        <v>0</v>
      </c>
      <c r="C128" s="5" t="n">
        <v>3738000000</v>
      </c>
    </row>
    <row r="129" spans="1:3">
      <c r="A129" s="4" t="s">
        <v>888</v>
      </c>
      <c r="B129" s="5" t="n">
        <v>-31000000</v>
      </c>
      <c r="C129" s="5" t="n">
        <v>-13000000</v>
      </c>
    </row>
    <row r="130" spans="1:3">
      <c r="A130" s="4" t="s">
        <v>889</v>
      </c>
      <c r="B130" s="5" t="n">
        <v>0</v>
      </c>
    </row>
    <row r="131" spans="1:3">
      <c r="A131" s="4" t="s">
        <v>82</v>
      </c>
      <c r="B131" s="5" t="n">
        <v>-1000000</v>
      </c>
      <c r="C131" s="5" t="n">
        <v>0</v>
      </c>
    </row>
    <row r="132" spans="1:3">
      <c r="A132" s="4" t="s">
        <v>883</v>
      </c>
      <c r="B132" s="5" t="n">
        <v>3970000000</v>
      </c>
      <c r="C132" s="5" t="n">
        <v>3792000000</v>
      </c>
    </row>
    <row r="133" spans="1:3">
      <c r="A133" s="4" t="s">
        <v>860</v>
      </c>
      <c r="B133" s="5" t="n">
        <v>184000000</v>
      </c>
      <c r="C133" s="5" t="n">
        <v>0</v>
      </c>
    </row>
    <row r="134" spans="1:3">
      <c r="A134" s="4" t="s">
        <v>906</v>
      </c>
    </row>
    <row r="135" spans="1:3">
      <c r="A135" s="3" t="s">
        <v>881</v>
      </c>
    </row>
    <row r="136" spans="1:3">
      <c r="A136" s="4" t="s">
        <v>882</v>
      </c>
      <c r="B136" s="5" t="n">
        <v>-179000000</v>
      </c>
      <c r="C136" s="5" t="n">
        <v>0</v>
      </c>
    </row>
    <row r="137" spans="1:3">
      <c r="A137" s="4" t="s">
        <v>891</v>
      </c>
      <c r="B137" s="5" t="n">
        <v>-530000000</v>
      </c>
      <c r="C137" s="5" t="n">
        <v>-182000000</v>
      </c>
    </row>
    <row r="138" spans="1:3">
      <c r="A138" s="4" t="s">
        <v>154</v>
      </c>
      <c r="B138" s="5" t="n">
        <v>0</v>
      </c>
      <c r="C138" s="5" t="n">
        <v>3000000</v>
      </c>
    </row>
    <row r="139" spans="1:3">
      <c r="A139" s="4" t="s">
        <v>888</v>
      </c>
      <c r="B139" s="5" t="n">
        <v>3000000</v>
      </c>
      <c r="C139" s="5" t="n">
        <v>0</v>
      </c>
    </row>
    <row r="140" spans="1:3">
      <c r="A140" s="4" t="s">
        <v>82</v>
      </c>
      <c r="B140" s="5" t="n">
        <v>1000000</v>
      </c>
      <c r="C140" s="5" t="n">
        <v>0</v>
      </c>
    </row>
    <row r="141" spans="1:3">
      <c r="A141" s="4" t="s">
        <v>883</v>
      </c>
      <c r="B141" s="5" t="n">
        <v>-705000000</v>
      </c>
      <c r="C141" s="5" t="n">
        <v>-179000000</v>
      </c>
    </row>
    <row r="142" spans="1:3">
      <c r="A142" s="4" t="s">
        <v>907</v>
      </c>
    </row>
    <row r="143" spans="1:3">
      <c r="A143" s="3" t="s">
        <v>881</v>
      </c>
    </row>
    <row r="144" spans="1:3">
      <c r="A144" s="4" t="s">
        <v>882</v>
      </c>
      <c r="B144" s="5" t="n">
        <v>122000000</v>
      </c>
    </row>
    <row r="145" spans="1:3">
      <c r="A145" s="4" t="s">
        <v>883</v>
      </c>
      <c r="B145" s="5" t="n">
        <v>350000000</v>
      </c>
      <c r="C145" s="5" t="n">
        <v>122000000</v>
      </c>
    </row>
    <row r="146" spans="1:3">
      <c r="A146" s="4" t="s">
        <v>908</v>
      </c>
    </row>
    <row r="147" spans="1:3">
      <c r="A147" s="3" t="s">
        <v>881</v>
      </c>
    </row>
    <row r="148" spans="1:3">
      <c r="A148" s="4" t="s">
        <v>882</v>
      </c>
      <c r="B148" s="5" t="n">
        <v>164000000</v>
      </c>
      <c r="C148" s="5" t="n">
        <v>99000000</v>
      </c>
    </row>
    <row r="149" spans="1:3">
      <c r="A149" s="4" t="s">
        <v>886</v>
      </c>
      <c r="B149" s="5" t="n">
        <v>69000000</v>
      </c>
      <c r="C149" s="5" t="n">
        <v>11000000</v>
      </c>
    </row>
    <row r="150" spans="1:3">
      <c r="A150" s="4" t="s">
        <v>154</v>
      </c>
      <c r="B150" s="5" t="n">
        <v>-23000000</v>
      </c>
      <c r="C150" s="5" t="n">
        <v>-7000000</v>
      </c>
    </row>
    <row r="151" spans="1:3">
      <c r="A151" s="4" t="s">
        <v>887</v>
      </c>
      <c r="B151" s="5" t="n">
        <v>263000000</v>
      </c>
      <c r="C151" s="5" t="n">
        <v>68000000</v>
      </c>
    </row>
    <row r="152" spans="1:3">
      <c r="A152" s="4" t="s">
        <v>888</v>
      </c>
      <c r="B152" s="5" t="n">
        <v>-54000000</v>
      </c>
      <c r="C152" s="5" t="n">
        <v>1000000</v>
      </c>
    </row>
    <row r="153" spans="1:3">
      <c r="A153" s="4" t="s">
        <v>889</v>
      </c>
      <c r="B153" s="5" t="n">
        <v>0</v>
      </c>
    </row>
    <row r="154" spans="1:3">
      <c r="A154" s="4" t="s">
        <v>82</v>
      </c>
      <c r="B154" s="5" t="n">
        <v>2000000</v>
      </c>
      <c r="C154" s="5" t="n">
        <v>-8000000</v>
      </c>
    </row>
    <row r="155" spans="1:3">
      <c r="A155" s="4" t="s">
        <v>883</v>
      </c>
      <c r="B155" s="5" t="n">
        <v>421000000</v>
      </c>
      <c r="C155" s="5" t="n">
        <v>164000000</v>
      </c>
    </row>
    <row r="156" spans="1:3">
      <c r="A156" s="4" t="s">
        <v>909</v>
      </c>
    </row>
    <row r="157" spans="1:3">
      <c r="A157" s="3" t="s">
        <v>881</v>
      </c>
    </row>
    <row r="158" spans="1:3">
      <c r="A158" s="4" t="s">
        <v>882</v>
      </c>
      <c r="B158" s="5" t="n">
        <v>-42000000</v>
      </c>
      <c r="C158" s="5" t="n">
        <v>-37000000</v>
      </c>
    </row>
    <row r="159" spans="1:3">
      <c r="A159" s="4" t="s">
        <v>891</v>
      </c>
      <c r="B159" s="5" t="n">
        <v>-48000000</v>
      </c>
      <c r="C159" s="5" t="n">
        <v>-12000000</v>
      </c>
    </row>
    <row r="160" spans="1:3">
      <c r="A160" s="4" t="s">
        <v>154</v>
      </c>
      <c r="B160" s="5" t="n">
        <v>14000000</v>
      </c>
      <c r="C160" s="5" t="n">
        <v>3000000</v>
      </c>
    </row>
    <row r="161" spans="1:3">
      <c r="A161" s="4" t="s">
        <v>888</v>
      </c>
      <c r="B161" s="5" t="n">
        <v>4000000</v>
      </c>
      <c r="C161" s="5" t="n">
        <v>-1000000</v>
      </c>
    </row>
    <row r="162" spans="1:3">
      <c r="A162" s="4" t="s">
        <v>82</v>
      </c>
      <c r="B162" s="5" t="n">
        <v>1000000</v>
      </c>
      <c r="C162" s="5" t="n">
        <v>5000000</v>
      </c>
    </row>
    <row r="163" spans="1:3">
      <c r="A163" s="4" t="s">
        <v>883</v>
      </c>
      <c r="B163" s="5" t="n">
        <v>-71000000</v>
      </c>
      <c r="C163" s="5" t="n">
        <v>-42000000</v>
      </c>
    </row>
    <row r="164" spans="1:3">
      <c r="A164" s="4" t="s">
        <v>910</v>
      </c>
    </row>
    <row r="165" spans="1:3">
      <c r="A165" s="3" t="s">
        <v>881</v>
      </c>
    </row>
    <row r="166" spans="1:3">
      <c r="A166" s="4" t="s">
        <v>882</v>
      </c>
      <c r="B166" s="5" t="n">
        <v>0</v>
      </c>
    </row>
    <row r="167" spans="1:3">
      <c r="A167" s="4" t="s">
        <v>883</v>
      </c>
      <c r="B167" s="5" t="n">
        <v>1266000000</v>
      </c>
      <c r="C167" s="5" t="n">
        <v>0</v>
      </c>
    </row>
    <row r="168" spans="1:3">
      <c r="A168" s="4" t="s">
        <v>911</v>
      </c>
    </row>
    <row r="169" spans="1:3">
      <c r="A169" s="3" t="s">
        <v>881</v>
      </c>
    </row>
    <row r="170" spans="1:3">
      <c r="A170" s="4" t="s">
        <v>882</v>
      </c>
      <c r="B170" s="5" t="n">
        <v>0</v>
      </c>
      <c r="C170" s="5" t="n">
        <v>0</v>
      </c>
    </row>
    <row r="171" spans="1:3">
      <c r="A171" s="4" t="s">
        <v>886</v>
      </c>
      <c r="B171" s="5" t="n">
        <v>233000000</v>
      </c>
      <c r="C171" s="5" t="n">
        <v>0</v>
      </c>
    </row>
    <row r="172" spans="1:3">
      <c r="A172" s="4" t="s">
        <v>154</v>
      </c>
      <c r="B172" s="5" t="n">
        <v>-59000000</v>
      </c>
      <c r="C172" s="5" t="n">
        <v>0</v>
      </c>
    </row>
    <row r="173" spans="1:3">
      <c r="A173" s="4" t="s">
        <v>887</v>
      </c>
      <c r="B173" s="5" t="n">
        <v>228000000</v>
      </c>
      <c r="C173" s="5" t="n">
        <v>0</v>
      </c>
    </row>
    <row r="174" spans="1:3">
      <c r="A174" s="4" t="s">
        <v>888</v>
      </c>
      <c r="B174" s="5" t="n">
        <v>60000000</v>
      </c>
      <c r="C174" s="5" t="n">
        <v>0</v>
      </c>
    </row>
    <row r="175" spans="1:3">
      <c r="A175" s="4" t="s">
        <v>889</v>
      </c>
      <c r="B175" s="5" t="n">
        <v>978000000</v>
      </c>
    </row>
    <row r="176" spans="1:3">
      <c r="A176" s="4" t="s">
        <v>82</v>
      </c>
      <c r="B176" s="5" t="n">
        <v>23000000</v>
      </c>
      <c r="C176" s="5" t="n">
        <v>0</v>
      </c>
    </row>
    <row r="177" spans="1:3">
      <c r="A177" s="4" t="s">
        <v>883</v>
      </c>
      <c r="B177" s="5" t="n">
        <v>1463000000</v>
      </c>
      <c r="C177" s="5" t="n">
        <v>0</v>
      </c>
    </row>
    <row r="178" spans="1:3">
      <c r="A178" s="4" t="s">
        <v>912</v>
      </c>
    </row>
    <row r="179" spans="1:3">
      <c r="A179" s="3" t="s">
        <v>881</v>
      </c>
    </row>
    <row r="180" spans="1:3">
      <c r="A180" s="4" t="s">
        <v>882</v>
      </c>
      <c r="B180" s="5" t="n">
        <v>0</v>
      </c>
      <c r="C180" s="5" t="n">
        <v>0</v>
      </c>
    </row>
    <row r="181" spans="1:3">
      <c r="A181" s="4" t="s">
        <v>891</v>
      </c>
      <c r="B181" s="5" t="n">
        <v>-203000000</v>
      </c>
      <c r="C181" s="5" t="n">
        <v>0</v>
      </c>
    </row>
    <row r="182" spans="1:3">
      <c r="A182" s="4" t="s">
        <v>154</v>
      </c>
      <c r="B182" s="5" t="n">
        <v>24000000</v>
      </c>
      <c r="C182" s="5" t="n">
        <v>0</v>
      </c>
    </row>
    <row r="183" spans="1:3">
      <c r="A183" s="4" t="s">
        <v>888</v>
      </c>
      <c r="B183" s="5" t="n">
        <v>-15000000</v>
      </c>
      <c r="C183" s="5" t="n">
        <v>0</v>
      </c>
    </row>
    <row r="184" spans="1:3">
      <c r="A184" s="4" t="s">
        <v>82</v>
      </c>
      <c r="B184" s="5" t="n">
        <v>-3000000</v>
      </c>
      <c r="C184" s="5" t="n">
        <v>0</v>
      </c>
    </row>
    <row r="185" spans="1:3">
      <c r="A185" s="4" t="s">
        <v>883</v>
      </c>
      <c r="B185" s="6" t="n">
        <v>-197000000</v>
      </c>
      <c r="C185" s="6" t="n">
        <v>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3</v>
      </c>
      <c r="B1" s="2" t="s">
        <v>1</v>
      </c>
    </row>
    <row r="2" spans="1:3">
      <c r="B2" s="2" t="s">
        <v>31</v>
      </c>
      <c r="C2" s="2" t="s">
        <v>32</v>
      </c>
    </row>
    <row r="3" spans="1:3">
      <c r="A3" s="3" t="s">
        <v>571</v>
      </c>
    </row>
    <row r="4" spans="1:3">
      <c r="A4" s="4" t="s">
        <v>39</v>
      </c>
      <c r="B4" s="6" t="n">
        <v>13892</v>
      </c>
      <c r="C4" s="6" t="n">
        <v>6947</v>
      </c>
    </row>
    <row r="5" spans="1:3">
      <c r="A5" s="4" t="s">
        <v>914</v>
      </c>
      <c r="B5" s="5" t="n">
        <v>461</v>
      </c>
    </row>
    <row r="6" spans="1:3">
      <c r="A6" s="4" t="s">
        <v>915</v>
      </c>
      <c r="B6" s="5" t="n">
        <v>203</v>
      </c>
    </row>
    <row r="7" spans="1:3">
      <c r="A7" s="4" t="s">
        <v>916</v>
      </c>
    </row>
    <row r="8" spans="1:3">
      <c r="A8" s="3" t="s">
        <v>571</v>
      </c>
    </row>
    <row r="9" spans="1:3">
      <c r="A9" s="4" t="s">
        <v>39</v>
      </c>
      <c r="B9" s="5" t="n">
        <v>2807</v>
      </c>
    </row>
    <row r="10" spans="1:3">
      <c r="A10" s="4" t="s">
        <v>910</v>
      </c>
    </row>
    <row r="11" spans="1:3">
      <c r="A11" s="3" t="s">
        <v>571</v>
      </c>
    </row>
    <row r="12" spans="1:3">
      <c r="A12" s="4" t="s">
        <v>39</v>
      </c>
      <c r="B12" s="6" t="n">
        <v>1266</v>
      </c>
      <c r="C12" s="6" t="n">
        <v>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7</v>
      </c>
      <c r="B1" s="2" t="s">
        <v>1</v>
      </c>
    </row>
    <row r="2" spans="1:3">
      <c r="B2" s="2" t="s">
        <v>31</v>
      </c>
      <c r="C2" s="2" t="s">
        <v>32</v>
      </c>
    </row>
    <row r="3" spans="1:3">
      <c r="A3" s="3" t="s">
        <v>571</v>
      </c>
    </row>
    <row r="4" spans="1:3">
      <c r="A4" s="4" t="s">
        <v>503</v>
      </c>
      <c r="B4" s="6" t="n">
        <v>1266</v>
      </c>
    </row>
    <row r="5" spans="1:3">
      <c r="A5" s="4" t="s">
        <v>509</v>
      </c>
      <c r="B5" s="5" t="n">
        <v>-203</v>
      </c>
    </row>
    <row r="6" spans="1:3">
      <c r="A6" s="4" t="s">
        <v>39</v>
      </c>
      <c r="B6" s="5" t="n">
        <v>13892</v>
      </c>
      <c r="C6" s="6" t="n">
        <v>6947</v>
      </c>
    </row>
    <row r="7" spans="1:3">
      <c r="A7" s="4" t="s">
        <v>916</v>
      </c>
    </row>
    <row r="8" spans="1:3">
      <c r="A8" s="3" t="s">
        <v>571</v>
      </c>
    </row>
    <row r="9" spans="1:3">
      <c r="A9" s="4" t="s">
        <v>39</v>
      </c>
      <c r="B9" s="5" t="n">
        <v>2807</v>
      </c>
    </row>
    <row r="10" spans="1:3">
      <c r="A10" s="4" t="s">
        <v>892</v>
      </c>
    </row>
    <row r="11" spans="1:3">
      <c r="A11" s="3" t="s">
        <v>571</v>
      </c>
    </row>
    <row r="12" spans="1:3">
      <c r="A12" s="4" t="s">
        <v>503</v>
      </c>
      <c r="B12" s="5" t="n">
        <v>8</v>
      </c>
    </row>
    <row r="13" spans="1:3">
      <c r="A13" s="4" t="s">
        <v>509</v>
      </c>
      <c r="B13" s="5" t="n">
        <v>-1</v>
      </c>
    </row>
    <row r="14" spans="1:3">
      <c r="A14" s="4" t="s">
        <v>39</v>
      </c>
      <c r="B14" s="5" t="n">
        <v>633</v>
      </c>
      <c r="C14" s="5" t="n">
        <v>127</v>
      </c>
    </row>
    <row r="15" spans="1:3">
      <c r="A15" s="4" t="s">
        <v>918</v>
      </c>
    </row>
    <row r="16" spans="1:3">
      <c r="A16" s="3" t="s">
        <v>571</v>
      </c>
    </row>
    <row r="17" spans="1:3">
      <c r="A17" s="4" t="s">
        <v>39</v>
      </c>
      <c r="B17" s="5" t="n">
        <v>0</v>
      </c>
    </row>
    <row r="18" spans="1:3">
      <c r="A18" s="4" t="s">
        <v>895</v>
      </c>
    </row>
    <row r="19" spans="1:3">
      <c r="A19" s="3" t="s">
        <v>571</v>
      </c>
    </row>
    <row r="20" spans="1:3">
      <c r="A20" s="4" t="s">
        <v>503</v>
      </c>
      <c r="B20" s="5" t="n">
        <v>632</v>
      </c>
    </row>
    <row r="21" spans="1:3">
      <c r="A21" s="4" t="s">
        <v>509</v>
      </c>
      <c r="B21" s="5" t="n">
        <v>-88</v>
      </c>
    </row>
    <row r="22" spans="1:3">
      <c r="A22" s="4" t="s">
        <v>39</v>
      </c>
      <c r="B22" s="5" t="n">
        <v>3602</v>
      </c>
      <c r="C22" s="5" t="n">
        <v>584</v>
      </c>
    </row>
    <row r="23" spans="1:3">
      <c r="A23" s="4" t="s">
        <v>919</v>
      </c>
    </row>
    <row r="24" spans="1:3">
      <c r="A24" s="3" t="s">
        <v>571</v>
      </c>
    </row>
    <row r="25" spans="1:3">
      <c r="A25" s="4" t="s">
        <v>39</v>
      </c>
      <c r="B25" s="5" t="n">
        <v>0</v>
      </c>
    </row>
    <row r="26" spans="1:3">
      <c r="A26" s="4" t="s">
        <v>576</v>
      </c>
    </row>
    <row r="27" spans="1:3">
      <c r="A27" s="3" t="s">
        <v>571</v>
      </c>
    </row>
    <row r="28" spans="1:3">
      <c r="A28" s="4" t="s">
        <v>503</v>
      </c>
      <c r="B28" s="5" t="n">
        <v>552</v>
      </c>
    </row>
    <row r="29" spans="1:3">
      <c r="A29" s="4" t="s">
        <v>509</v>
      </c>
      <c r="B29" s="5" t="n">
        <v>-91</v>
      </c>
    </row>
    <row r="30" spans="1:3">
      <c r="A30" s="4" t="s">
        <v>39</v>
      </c>
      <c r="B30" s="5" t="n">
        <v>4226</v>
      </c>
      <c r="C30" s="5" t="n">
        <v>1747</v>
      </c>
    </row>
    <row r="31" spans="1:3">
      <c r="A31" s="4" t="s">
        <v>920</v>
      </c>
    </row>
    <row r="32" spans="1:3">
      <c r="A32" s="3" t="s">
        <v>571</v>
      </c>
    </row>
    <row r="33" spans="1:3">
      <c r="A33" s="4" t="s">
        <v>39</v>
      </c>
      <c r="B33" s="5" t="n">
        <v>313</v>
      </c>
    </row>
    <row r="34" spans="1:3">
      <c r="A34" s="4" t="s">
        <v>902</v>
      </c>
    </row>
    <row r="35" spans="1:3">
      <c r="A35" s="3" t="s">
        <v>571</v>
      </c>
    </row>
    <row r="36" spans="1:3">
      <c r="A36" s="4" t="s">
        <v>503</v>
      </c>
      <c r="B36" s="5" t="n">
        <v>0</v>
      </c>
    </row>
    <row r="37" spans="1:3">
      <c r="A37" s="4" t="s">
        <v>509</v>
      </c>
      <c r="B37" s="5" t="n">
        <v>0</v>
      </c>
    </row>
    <row r="38" spans="1:3">
      <c r="A38" s="4" t="s">
        <v>39</v>
      </c>
      <c r="B38" s="5" t="n">
        <v>550</v>
      </c>
      <c r="C38" s="5" t="n">
        <v>754</v>
      </c>
    </row>
    <row r="39" spans="1:3">
      <c r="A39" s="4" t="s">
        <v>921</v>
      </c>
    </row>
    <row r="40" spans="1:3">
      <c r="A40" s="3" t="s">
        <v>571</v>
      </c>
    </row>
    <row r="41" spans="1:3">
      <c r="A41" s="4" t="s">
        <v>39</v>
      </c>
      <c r="B41" s="5" t="n">
        <v>0</v>
      </c>
    </row>
    <row r="42" spans="1:3">
      <c r="A42" s="4" t="s">
        <v>577</v>
      </c>
    </row>
    <row r="43" spans="1:3">
      <c r="A43" s="3" t="s">
        <v>571</v>
      </c>
    </row>
    <row r="44" spans="1:3">
      <c r="A44" s="4" t="s">
        <v>503</v>
      </c>
      <c r="B44" s="5" t="n">
        <v>53</v>
      </c>
    </row>
    <row r="45" spans="1:3">
      <c r="A45" s="4" t="s">
        <v>509</v>
      </c>
      <c r="B45" s="5" t="n">
        <v>-11</v>
      </c>
    </row>
    <row r="46" spans="1:3">
      <c r="A46" s="4" t="s">
        <v>39</v>
      </c>
      <c r="B46" s="5" t="n">
        <v>3265</v>
      </c>
      <c r="C46" s="5" t="n">
        <v>3613</v>
      </c>
    </row>
    <row r="47" spans="1:3">
      <c r="A47" s="4" t="s">
        <v>922</v>
      </c>
    </row>
    <row r="48" spans="1:3">
      <c r="A48" s="3" t="s">
        <v>571</v>
      </c>
    </row>
    <row r="49" spans="1:3">
      <c r="A49" s="4" t="s">
        <v>39</v>
      </c>
      <c r="B49" s="5" t="n">
        <v>2494</v>
      </c>
    </row>
    <row r="50" spans="1:3">
      <c r="A50" s="4" t="s">
        <v>907</v>
      </c>
    </row>
    <row r="51" spans="1:3">
      <c r="A51" s="3" t="s">
        <v>571</v>
      </c>
    </row>
    <row r="52" spans="1:3">
      <c r="A52" s="4" t="s">
        <v>503</v>
      </c>
      <c r="B52" s="5" t="n">
        <v>21</v>
      </c>
    </row>
    <row r="53" spans="1:3">
      <c r="A53" s="4" t="s">
        <v>509</v>
      </c>
      <c r="B53" s="5" t="n">
        <v>-12</v>
      </c>
    </row>
    <row r="54" spans="1:3">
      <c r="A54" s="4" t="s">
        <v>39</v>
      </c>
      <c r="B54" s="5" t="n">
        <v>350</v>
      </c>
      <c r="C54" s="6" t="n">
        <v>122</v>
      </c>
    </row>
    <row r="55" spans="1:3">
      <c r="A55" s="4" t="s">
        <v>923</v>
      </c>
    </row>
    <row r="56" spans="1:3">
      <c r="A56" s="3" t="s">
        <v>571</v>
      </c>
    </row>
    <row r="57" spans="1:3">
      <c r="A57" s="4" t="s">
        <v>39</v>
      </c>
      <c r="B57" s="6" t="n">
        <v>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4</v>
      </c>
      <c r="B1" s="2" t="s">
        <v>1</v>
      </c>
    </row>
    <row r="2" spans="1:3">
      <c r="B2" s="2" t="s">
        <v>31</v>
      </c>
      <c r="C2" s="2" t="s">
        <v>32</v>
      </c>
    </row>
    <row r="3" spans="1:3">
      <c r="A3" s="3" t="s">
        <v>925</v>
      </c>
    </row>
    <row r="4" spans="1:3">
      <c r="A4" s="4" t="s">
        <v>926</v>
      </c>
      <c r="B4" s="6" t="n">
        <v>5523</v>
      </c>
    </row>
    <row r="5" spans="1:3">
      <c r="A5" s="4" t="s">
        <v>927</v>
      </c>
      <c r="B5" s="5" t="n">
        <v>11559</v>
      </c>
      <c r="C5" s="6" t="n">
        <v>5523</v>
      </c>
    </row>
    <row r="6" spans="1:3">
      <c r="A6" s="4" t="s">
        <v>928</v>
      </c>
      <c r="B6" s="5" t="n">
        <v>799</v>
      </c>
      <c r="C6" s="5" t="n">
        <v>297</v>
      </c>
    </row>
    <row r="7" spans="1:3">
      <c r="A7" s="4" t="s">
        <v>929</v>
      </c>
    </row>
    <row r="8" spans="1:3">
      <c r="A8" s="3" t="s">
        <v>925</v>
      </c>
    </row>
    <row r="9" spans="1:3">
      <c r="A9" s="4" t="s">
        <v>926</v>
      </c>
      <c r="B9" s="5" t="n">
        <v>6001</v>
      </c>
      <c r="C9" s="5" t="n">
        <v>3360</v>
      </c>
    </row>
    <row r="10" spans="1:3">
      <c r="A10" s="4" t="s">
        <v>788</v>
      </c>
      <c r="B10" s="5" t="n">
        <v>231</v>
      </c>
      <c r="C10" s="5" t="n">
        <v>153</v>
      </c>
    </row>
    <row r="11" spans="1:3">
      <c r="A11" s="4" t="s">
        <v>887</v>
      </c>
      <c r="B11" s="5" t="n">
        <v>6816</v>
      </c>
      <c r="C11" s="5" t="n">
        <v>2911</v>
      </c>
    </row>
    <row r="12" spans="1:3">
      <c r="A12" s="4" t="s">
        <v>154</v>
      </c>
      <c r="B12" s="5" t="n">
        <v>-32</v>
      </c>
      <c r="C12" s="5" t="n">
        <v>-8</v>
      </c>
    </row>
    <row r="13" spans="1:3">
      <c r="A13" s="4" t="s">
        <v>82</v>
      </c>
      <c r="B13" s="5" t="n">
        <v>-76</v>
      </c>
      <c r="C13" s="5" t="n">
        <v>-415</v>
      </c>
    </row>
    <row r="14" spans="1:3">
      <c r="A14" s="4" t="s">
        <v>930</v>
      </c>
      <c r="B14" s="5" t="n">
        <v>-436</v>
      </c>
    </row>
    <row r="15" spans="1:3">
      <c r="A15" s="4" t="s">
        <v>927</v>
      </c>
      <c r="B15" s="5" t="n">
        <v>12504</v>
      </c>
      <c r="C15" s="5" t="n">
        <v>6001</v>
      </c>
    </row>
    <row r="16" spans="1:3">
      <c r="A16" s="4" t="s">
        <v>931</v>
      </c>
    </row>
    <row r="17" spans="1:3">
      <c r="A17" s="3" t="s">
        <v>925</v>
      </c>
    </row>
    <row r="18" spans="1:3">
      <c r="A18" s="4" t="s">
        <v>926</v>
      </c>
      <c r="B18" s="5" t="n">
        <v>-478</v>
      </c>
      <c r="C18" s="5" t="n">
        <v>-266</v>
      </c>
    </row>
    <row r="19" spans="1:3">
      <c r="A19" s="4" t="s">
        <v>932</v>
      </c>
      <c r="B19" s="5" t="n">
        <v>-582</v>
      </c>
      <c r="C19" s="5" t="n">
        <v>-249</v>
      </c>
    </row>
    <row r="20" spans="1:3">
      <c r="A20" s="4" t="s">
        <v>154</v>
      </c>
      <c r="B20" s="5" t="n">
        <v>22</v>
      </c>
      <c r="C20" s="5" t="n">
        <v>4</v>
      </c>
    </row>
    <row r="21" spans="1:3">
      <c r="A21" s="4" t="s">
        <v>82</v>
      </c>
      <c r="B21" s="5" t="n">
        <v>-4</v>
      </c>
      <c r="C21" s="5" t="n">
        <v>33</v>
      </c>
    </row>
    <row r="22" spans="1:3">
      <c r="A22" s="4" t="s">
        <v>930</v>
      </c>
      <c r="B22" s="5" t="n">
        <v>97</v>
      </c>
    </row>
    <row r="23" spans="1:3">
      <c r="A23" s="4" t="s">
        <v>927</v>
      </c>
      <c r="B23" s="5" t="n">
        <v>-945</v>
      </c>
      <c r="C23" s="5" t="n">
        <v>-478</v>
      </c>
    </row>
    <row r="24" spans="1:3">
      <c r="A24" s="4" t="s">
        <v>933</v>
      </c>
    </row>
    <row r="25" spans="1:3">
      <c r="A25" s="3" t="s">
        <v>925</v>
      </c>
    </row>
    <row r="26" spans="1:3">
      <c r="A26" s="4" t="s">
        <v>926</v>
      </c>
      <c r="B26" s="5" t="n">
        <v>1793</v>
      </c>
    </row>
    <row r="27" spans="1:3">
      <c r="A27" s="4" t="s">
        <v>927</v>
      </c>
      <c r="B27" s="5" t="n">
        <v>1797</v>
      </c>
      <c r="C27" s="5" t="n">
        <v>1793</v>
      </c>
    </row>
    <row r="28" spans="1:3">
      <c r="A28" s="4" t="s">
        <v>934</v>
      </c>
    </row>
    <row r="29" spans="1:3">
      <c r="A29" s="3" t="s">
        <v>925</v>
      </c>
    </row>
    <row r="30" spans="1:3">
      <c r="A30" s="4" t="s">
        <v>926</v>
      </c>
      <c r="B30" s="5" t="n">
        <v>1912</v>
      </c>
      <c r="C30" s="5" t="n">
        <v>2153</v>
      </c>
    </row>
    <row r="31" spans="1:3">
      <c r="A31" s="4" t="s">
        <v>788</v>
      </c>
      <c r="B31" s="5" t="n">
        <v>158</v>
      </c>
      <c r="C31" s="5" t="n">
        <v>104</v>
      </c>
    </row>
    <row r="32" spans="1:3">
      <c r="A32" s="4" t="s">
        <v>887</v>
      </c>
      <c r="B32" s="5" t="n">
        <v>0</v>
      </c>
      <c r="C32" s="5" t="n">
        <v>-31</v>
      </c>
    </row>
    <row r="33" spans="1:3">
      <c r="A33" s="4" t="s">
        <v>154</v>
      </c>
      <c r="B33" s="5" t="n">
        <v>0</v>
      </c>
      <c r="C33" s="5" t="n">
        <v>-1</v>
      </c>
    </row>
    <row r="34" spans="1:3">
      <c r="A34" s="4" t="s">
        <v>82</v>
      </c>
      <c r="B34" s="5" t="n">
        <v>-75</v>
      </c>
      <c r="C34" s="5" t="n">
        <v>-313</v>
      </c>
    </row>
    <row r="35" spans="1:3">
      <c r="A35" s="4" t="s">
        <v>930</v>
      </c>
      <c r="B35" s="5" t="n">
        <v>-27</v>
      </c>
    </row>
    <row r="36" spans="1:3">
      <c r="A36" s="4" t="s">
        <v>927</v>
      </c>
      <c r="B36" s="5" t="n">
        <v>1968</v>
      </c>
      <c r="C36" s="5" t="n">
        <v>1912</v>
      </c>
    </row>
    <row r="37" spans="1:3">
      <c r="A37" s="4" t="s">
        <v>935</v>
      </c>
    </row>
    <row r="38" spans="1:3">
      <c r="A38" s="3" t="s">
        <v>925</v>
      </c>
    </row>
    <row r="39" spans="1:3">
      <c r="A39" s="4" t="s">
        <v>926</v>
      </c>
      <c r="B39" s="5" t="n">
        <v>-119</v>
      </c>
      <c r="C39" s="5" t="n">
        <v>-57</v>
      </c>
    </row>
    <row r="40" spans="1:3">
      <c r="A40" s="4" t="s">
        <v>932</v>
      </c>
      <c r="B40" s="5" t="n">
        <v>-62</v>
      </c>
      <c r="C40" s="5" t="n">
        <v>-69</v>
      </c>
    </row>
    <row r="41" spans="1:3">
      <c r="A41" s="4" t="s">
        <v>154</v>
      </c>
      <c r="B41" s="5" t="n">
        <v>-1</v>
      </c>
      <c r="C41" s="5" t="n">
        <v>1</v>
      </c>
    </row>
    <row r="42" spans="1:3">
      <c r="A42" s="4" t="s">
        <v>82</v>
      </c>
      <c r="B42" s="5" t="n">
        <v>5</v>
      </c>
      <c r="C42" s="5" t="n">
        <v>6</v>
      </c>
    </row>
    <row r="43" spans="1:3">
      <c r="A43" s="4" t="s">
        <v>930</v>
      </c>
      <c r="B43" s="5" t="n">
        <v>6</v>
      </c>
    </row>
    <row r="44" spans="1:3">
      <c r="A44" s="4" t="s">
        <v>927</v>
      </c>
      <c r="B44" s="5" t="n">
        <v>-171</v>
      </c>
      <c r="C44" s="5" t="n">
        <v>-119</v>
      </c>
    </row>
    <row r="45" spans="1:3">
      <c r="A45" s="4" t="s">
        <v>585</v>
      </c>
    </row>
    <row r="46" spans="1:3">
      <c r="A46" s="3" t="s">
        <v>925</v>
      </c>
    </row>
    <row r="47" spans="1:3">
      <c r="A47" s="4" t="s">
        <v>926</v>
      </c>
      <c r="B47" s="5" t="n">
        <v>969</v>
      </c>
    </row>
    <row r="48" spans="1:3">
      <c r="A48" s="4" t="s">
        <v>927</v>
      </c>
      <c r="B48" s="5" t="n">
        <v>5346</v>
      </c>
      <c r="C48" s="5" t="n">
        <v>969</v>
      </c>
    </row>
    <row r="49" spans="1:3">
      <c r="A49" s="4" t="s">
        <v>936</v>
      </c>
    </row>
    <row r="50" spans="1:3">
      <c r="A50" s="3" t="s">
        <v>925</v>
      </c>
    </row>
    <row r="51" spans="1:3">
      <c r="A51" s="4" t="s">
        <v>926</v>
      </c>
      <c r="B51" s="5" t="n">
        <v>1172</v>
      </c>
      <c r="C51" s="5" t="n">
        <v>730</v>
      </c>
    </row>
    <row r="52" spans="1:3">
      <c r="A52" s="4" t="s">
        <v>788</v>
      </c>
      <c r="B52" s="5" t="n">
        <v>7</v>
      </c>
      <c r="C52" s="5" t="n">
        <v>2</v>
      </c>
    </row>
    <row r="53" spans="1:3">
      <c r="A53" s="4" t="s">
        <v>887</v>
      </c>
      <c r="B53" s="5" t="n">
        <v>4960</v>
      </c>
      <c r="C53" s="5" t="n">
        <v>489</v>
      </c>
    </row>
    <row r="54" spans="1:3">
      <c r="A54" s="4" t="s">
        <v>154</v>
      </c>
      <c r="B54" s="5" t="n">
        <v>0</v>
      </c>
      <c r="C54" s="5" t="n">
        <v>0</v>
      </c>
    </row>
    <row r="55" spans="1:3">
      <c r="A55" s="4" t="s">
        <v>82</v>
      </c>
      <c r="B55" s="5" t="n">
        <v>-14</v>
      </c>
      <c r="C55" s="5" t="n">
        <v>-49</v>
      </c>
    </row>
    <row r="56" spans="1:3">
      <c r="A56" s="4" t="s">
        <v>930</v>
      </c>
      <c r="B56" s="5" t="n">
        <v>-365</v>
      </c>
    </row>
    <row r="57" spans="1:3">
      <c r="A57" s="4" t="s">
        <v>927</v>
      </c>
      <c r="B57" s="5" t="n">
        <v>5760</v>
      </c>
      <c r="C57" s="5" t="n">
        <v>1172</v>
      </c>
    </row>
    <row r="58" spans="1:3">
      <c r="A58" s="4" t="s">
        <v>937</v>
      </c>
    </row>
    <row r="59" spans="1:3">
      <c r="A59" s="3" t="s">
        <v>925</v>
      </c>
    </row>
    <row r="60" spans="1:3">
      <c r="A60" s="4" t="s">
        <v>926</v>
      </c>
      <c r="B60" s="5" t="n">
        <v>-203</v>
      </c>
      <c r="C60" s="5" t="n">
        <v>-141</v>
      </c>
    </row>
    <row r="61" spans="1:3">
      <c r="A61" s="4" t="s">
        <v>932</v>
      </c>
      <c r="B61" s="5" t="n">
        <v>-288</v>
      </c>
      <c r="C61" s="5" t="n">
        <v>-80</v>
      </c>
    </row>
    <row r="62" spans="1:3">
      <c r="A62" s="4" t="s">
        <v>154</v>
      </c>
      <c r="B62" s="5" t="n">
        <v>0</v>
      </c>
      <c r="C62" s="5" t="n">
        <v>0</v>
      </c>
    </row>
    <row r="63" spans="1:3">
      <c r="A63" s="4" t="s">
        <v>82</v>
      </c>
      <c r="B63" s="5" t="n">
        <v>-1</v>
      </c>
      <c r="C63" s="5" t="n">
        <v>18</v>
      </c>
    </row>
    <row r="64" spans="1:3">
      <c r="A64" s="4" t="s">
        <v>930</v>
      </c>
      <c r="B64" s="5" t="n">
        <v>78</v>
      </c>
    </row>
    <row r="65" spans="1:3">
      <c r="A65" s="4" t="s">
        <v>927</v>
      </c>
      <c r="B65" s="5" t="n">
        <v>-414</v>
      </c>
      <c r="C65" s="5" t="n">
        <v>-203</v>
      </c>
    </row>
    <row r="66" spans="1:3">
      <c r="A66" s="4" t="s">
        <v>938</v>
      </c>
    </row>
    <row r="67" spans="1:3">
      <c r="A67" s="3" t="s">
        <v>925</v>
      </c>
    </row>
    <row r="68" spans="1:3">
      <c r="A68" s="4" t="s">
        <v>926</v>
      </c>
      <c r="B68" s="5" t="n">
        <v>2072</v>
      </c>
    </row>
    <row r="69" spans="1:3">
      <c r="A69" s="4" t="s">
        <v>927</v>
      </c>
      <c r="B69" s="5" t="n">
        <v>3229</v>
      </c>
      <c r="C69" s="5" t="n">
        <v>2072</v>
      </c>
    </row>
    <row r="70" spans="1:3">
      <c r="A70" s="4" t="s">
        <v>939</v>
      </c>
    </row>
    <row r="71" spans="1:3">
      <c r="A71" s="3" t="s">
        <v>925</v>
      </c>
    </row>
    <row r="72" spans="1:3">
      <c r="A72" s="4" t="s">
        <v>926</v>
      </c>
      <c r="B72" s="5" t="n">
        <v>2183</v>
      </c>
      <c r="C72" s="5" t="n">
        <v>172</v>
      </c>
    </row>
    <row r="73" spans="1:3">
      <c r="A73" s="4" t="s">
        <v>788</v>
      </c>
      <c r="B73" s="5" t="n">
        <v>20</v>
      </c>
      <c r="C73" s="5" t="n">
        <v>19</v>
      </c>
    </row>
    <row r="74" spans="1:3">
      <c r="A74" s="4" t="s">
        <v>887</v>
      </c>
      <c r="B74" s="5" t="n">
        <v>1367</v>
      </c>
      <c r="C74" s="5" t="n">
        <v>2025</v>
      </c>
    </row>
    <row r="75" spans="1:3">
      <c r="A75" s="4" t="s">
        <v>154</v>
      </c>
      <c r="B75" s="5" t="n">
        <v>-32</v>
      </c>
      <c r="C75" s="5" t="n">
        <v>-7</v>
      </c>
    </row>
    <row r="76" spans="1:3">
      <c r="A76" s="4" t="s">
        <v>82</v>
      </c>
      <c r="B76" s="5" t="n">
        <v>7</v>
      </c>
      <c r="C76" s="5" t="n">
        <v>-26</v>
      </c>
    </row>
    <row r="77" spans="1:3">
      <c r="A77" s="4" t="s">
        <v>930</v>
      </c>
      <c r="B77" s="5" t="n">
        <v>-34</v>
      </c>
    </row>
    <row r="78" spans="1:3">
      <c r="A78" s="4" t="s">
        <v>927</v>
      </c>
      <c r="B78" s="5" t="n">
        <v>3511</v>
      </c>
      <c r="C78" s="5" t="n">
        <v>2183</v>
      </c>
    </row>
    <row r="79" spans="1:3">
      <c r="A79" s="4" t="s">
        <v>940</v>
      </c>
    </row>
    <row r="80" spans="1:3">
      <c r="A80" s="3" t="s">
        <v>925</v>
      </c>
    </row>
    <row r="81" spans="1:3">
      <c r="A81" s="4" t="s">
        <v>926</v>
      </c>
      <c r="B81" s="5" t="n">
        <v>-111</v>
      </c>
      <c r="C81" s="5" t="n">
        <v>-46</v>
      </c>
    </row>
    <row r="82" spans="1:3">
      <c r="A82" s="4" t="s">
        <v>932</v>
      </c>
      <c r="B82" s="5" t="n">
        <v>-196</v>
      </c>
      <c r="C82" s="5" t="n">
        <v>-75</v>
      </c>
    </row>
    <row r="83" spans="1:3">
      <c r="A83" s="4" t="s">
        <v>154</v>
      </c>
      <c r="B83" s="5" t="n">
        <v>23</v>
      </c>
      <c r="C83" s="5" t="n">
        <v>2</v>
      </c>
    </row>
    <row r="84" spans="1:3">
      <c r="A84" s="4" t="s">
        <v>82</v>
      </c>
      <c r="B84" s="5" t="n">
        <v>-8</v>
      </c>
      <c r="C84" s="5" t="n">
        <v>8</v>
      </c>
    </row>
    <row r="85" spans="1:3">
      <c r="A85" s="4" t="s">
        <v>930</v>
      </c>
      <c r="B85" s="5" t="n">
        <v>10</v>
      </c>
    </row>
    <row r="86" spans="1:3">
      <c r="A86" s="4" t="s">
        <v>927</v>
      </c>
      <c r="B86" s="5" t="n">
        <v>-282</v>
      </c>
      <c r="C86" s="5" t="n">
        <v>-111</v>
      </c>
    </row>
    <row r="87" spans="1:3">
      <c r="A87" s="4" t="s">
        <v>595</v>
      </c>
    </row>
    <row r="88" spans="1:3">
      <c r="A88" s="3" t="s">
        <v>925</v>
      </c>
    </row>
    <row r="89" spans="1:3">
      <c r="A89" s="4" t="s">
        <v>926</v>
      </c>
      <c r="B89" s="5" t="n">
        <v>135</v>
      </c>
    </row>
    <row r="90" spans="1:3">
      <c r="A90" s="4" t="s">
        <v>927</v>
      </c>
      <c r="B90" s="5" t="n">
        <v>132</v>
      </c>
      <c r="C90" s="5" t="n">
        <v>135</v>
      </c>
    </row>
    <row r="91" spans="1:3">
      <c r="A91" s="4" t="s">
        <v>941</v>
      </c>
    </row>
    <row r="92" spans="1:3">
      <c r="A92" s="3" t="s">
        <v>925</v>
      </c>
    </row>
    <row r="93" spans="1:3">
      <c r="A93" s="4" t="s">
        <v>926</v>
      </c>
      <c r="B93" s="5" t="n">
        <v>150</v>
      </c>
      <c r="C93" s="5" t="n">
        <v>163</v>
      </c>
    </row>
    <row r="94" spans="1:3">
      <c r="A94" s="4" t="s">
        <v>788</v>
      </c>
      <c r="B94" s="5" t="n">
        <v>0</v>
      </c>
      <c r="C94" s="5" t="n">
        <v>0</v>
      </c>
    </row>
    <row r="95" spans="1:3">
      <c r="A95" s="4" t="s">
        <v>887</v>
      </c>
      <c r="B95" s="5" t="n">
        <v>0</v>
      </c>
      <c r="C95" s="5" t="n">
        <v>0</v>
      </c>
    </row>
    <row r="96" spans="1:3">
      <c r="A96" s="4" t="s">
        <v>154</v>
      </c>
      <c r="B96" s="5" t="n">
        <v>0</v>
      </c>
      <c r="C96" s="5" t="n">
        <v>0</v>
      </c>
    </row>
    <row r="97" spans="1:3">
      <c r="A97" s="4" t="s">
        <v>82</v>
      </c>
      <c r="B97" s="5" t="n">
        <v>8</v>
      </c>
      <c r="C97" s="5" t="n">
        <v>-13</v>
      </c>
    </row>
    <row r="98" spans="1:3">
      <c r="A98" s="4" t="s">
        <v>930</v>
      </c>
      <c r="B98" s="5" t="n">
        <v>0</v>
      </c>
    </row>
    <row r="99" spans="1:3">
      <c r="A99" s="4" t="s">
        <v>927</v>
      </c>
      <c r="B99" s="5" t="n">
        <v>158</v>
      </c>
      <c r="C99" s="5" t="n">
        <v>150</v>
      </c>
    </row>
    <row r="100" spans="1:3">
      <c r="A100" s="4" t="s">
        <v>942</v>
      </c>
    </row>
    <row r="101" spans="1:3">
      <c r="A101" s="3" t="s">
        <v>925</v>
      </c>
    </row>
    <row r="102" spans="1:3">
      <c r="A102" s="4" t="s">
        <v>926</v>
      </c>
      <c r="B102" s="5" t="n">
        <v>-15</v>
      </c>
      <c r="C102" s="5" t="n">
        <v>-5</v>
      </c>
    </row>
    <row r="103" spans="1:3">
      <c r="A103" s="4" t="s">
        <v>932</v>
      </c>
      <c r="B103" s="5" t="n">
        <v>-10</v>
      </c>
      <c r="C103" s="5" t="n">
        <v>-11</v>
      </c>
    </row>
    <row r="104" spans="1:3">
      <c r="A104" s="4" t="s">
        <v>154</v>
      </c>
      <c r="B104" s="5" t="n">
        <v>0</v>
      </c>
      <c r="C104" s="5" t="n">
        <v>0</v>
      </c>
    </row>
    <row r="105" spans="1:3">
      <c r="A105" s="4" t="s">
        <v>82</v>
      </c>
      <c r="B105" s="5" t="n">
        <v>-1</v>
      </c>
      <c r="C105" s="5" t="n">
        <v>1</v>
      </c>
    </row>
    <row r="106" spans="1:3">
      <c r="A106" s="4" t="s">
        <v>930</v>
      </c>
      <c r="B106" s="5" t="n">
        <v>0</v>
      </c>
    </row>
    <row r="107" spans="1:3">
      <c r="A107" s="4" t="s">
        <v>927</v>
      </c>
      <c r="B107" s="5" t="n">
        <v>-26</v>
      </c>
      <c r="C107" s="5" t="n">
        <v>-15</v>
      </c>
    </row>
    <row r="108" spans="1:3">
      <c r="A108" s="4" t="s">
        <v>943</v>
      </c>
    </row>
    <row r="109" spans="1:3">
      <c r="A109" s="3" t="s">
        <v>925</v>
      </c>
    </row>
    <row r="110" spans="1:3">
      <c r="A110" s="4" t="s">
        <v>926</v>
      </c>
      <c r="B110" s="5" t="n">
        <v>402</v>
      </c>
    </row>
    <row r="111" spans="1:3">
      <c r="A111" s="4" t="s">
        <v>927</v>
      </c>
      <c r="B111" s="5" t="n">
        <v>397</v>
      </c>
      <c r="C111" s="5" t="n">
        <v>402</v>
      </c>
    </row>
    <row r="112" spans="1:3">
      <c r="A112" s="4" t="s">
        <v>944</v>
      </c>
    </row>
    <row r="113" spans="1:3">
      <c r="A113" s="3" t="s">
        <v>925</v>
      </c>
    </row>
    <row r="114" spans="1:3">
      <c r="A114" s="4" t="s">
        <v>926</v>
      </c>
      <c r="B114" s="5" t="n">
        <v>411</v>
      </c>
      <c r="C114" s="5" t="n">
        <v>0</v>
      </c>
    </row>
    <row r="115" spans="1:3">
      <c r="A115" s="4" t="s">
        <v>788</v>
      </c>
      <c r="B115" s="5" t="n">
        <v>1</v>
      </c>
      <c r="C115" s="5" t="n">
        <v>0</v>
      </c>
    </row>
    <row r="116" spans="1:3">
      <c r="A116" s="4" t="s">
        <v>887</v>
      </c>
      <c r="B116" s="5" t="n">
        <v>0</v>
      </c>
      <c r="C116" s="5" t="n">
        <v>414</v>
      </c>
    </row>
    <row r="117" spans="1:3">
      <c r="A117" s="4" t="s">
        <v>154</v>
      </c>
      <c r="B117" s="5" t="n">
        <v>0</v>
      </c>
      <c r="C117" s="5" t="n">
        <v>0</v>
      </c>
    </row>
    <row r="118" spans="1:3">
      <c r="A118" s="4" t="s">
        <v>82</v>
      </c>
      <c r="B118" s="5" t="n">
        <v>-3</v>
      </c>
      <c r="C118" s="5" t="n">
        <v>-3</v>
      </c>
    </row>
    <row r="119" spans="1:3">
      <c r="A119" s="4" t="s">
        <v>930</v>
      </c>
      <c r="B119" s="5" t="n">
        <v>0</v>
      </c>
    </row>
    <row r="120" spans="1:3">
      <c r="A120" s="4" t="s">
        <v>927</v>
      </c>
      <c r="B120" s="5" t="n">
        <v>409</v>
      </c>
      <c r="C120" s="5" t="n">
        <v>411</v>
      </c>
    </row>
    <row r="121" spans="1:3">
      <c r="A121" s="4" t="s">
        <v>945</v>
      </c>
    </row>
    <row r="122" spans="1:3">
      <c r="A122" s="3" t="s">
        <v>925</v>
      </c>
    </row>
    <row r="123" spans="1:3">
      <c r="A123" s="4" t="s">
        <v>926</v>
      </c>
      <c r="B123" s="5" t="n">
        <v>-9</v>
      </c>
      <c r="C123" s="5" t="n">
        <v>0</v>
      </c>
    </row>
    <row r="124" spans="1:3">
      <c r="A124" s="4" t="s">
        <v>932</v>
      </c>
      <c r="B124" s="5" t="n">
        <v>-3</v>
      </c>
      <c r="C124" s="5" t="n">
        <v>-10</v>
      </c>
    </row>
    <row r="125" spans="1:3">
      <c r="A125" s="4" t="s">
        <v>154</v>
      </c>
      <c r="B125" s="5" t="n">
        <v>0</v>
      </c>
      <c r="C125" s="5" t="n">
        <v>1</v>
      </c>
    </row>
    <row r="126" spans="1:3">
      <c r="A126" s="4" t="s">
        <v>82</v>
      </c>
      <c r="B126" s="5" t="n">
        <v>0</v>
      </c>
      <c r="C126" s="5" t="n">
        <v>0</v>
      </c>
    </row>
    <row r="127" spans="1:3">
      <c r="A127" s="4" t="s">
        <v>930</v>
      </c>
      <c r="B127" s="5" t="n">
        <v>0</v>
      </c>
    </row>
    <row r="128" spans="1:3">
      <c r="A128" s="4" t="s">
        <v>927</v>
      </c>
      <c r="B128" s="5" t="n">
        <v>-12</v>
      </c>
      <c r="C128" s="5" t="n">
        <v>-9</v>
      </c>
    </row>
    <row r="129" spans="1:3">
      <c r="A129" s="4" t="s">
        <v>117</v>
      </c>
    </row>
    <row r="130" spans="1:3">
      <c r="A130" s="3" t="s">
        <v>925</v>
      </c>
    </row>
    <row r="131" spans="1:3">
      <c r="A131" s="4" t="s">
        <v>926</v>
      </c>
      <c r="B131" s="5" t="n">
        <v>152</v>
      </c>
    </row>
    <row r="132" spans="1:3">
      <c r="A132" s="4" t="s">
        <v>927</v>
      </c>
      <c r="B132" s="5" t="n">
        <v>432</v>
      </c>
      <c r="C132" s="5" t="n">
        <v>152</v>
      </c>
    </row>
    <row r="133" spans="1:3">
      <c r="A133" s="4" t="s">
        <v>946</v>
      </c>
    </row>
    <row r="134" spans="1:3">
      <c r="A134" s="3" t="s">
        <v>925</v>
      </c>
    </row>
    <row r="135" spans="1:3">
      <c r="A135" s="4" t="s">
        <v>926</v>
      </c>
      <c r="B135" s="5" t="n">
        <v>173</v>
      </c>
      <c r="C135" s="5" t="n">
        <v>142</v>
      </c>
    </row>
    <row r="136" spans="1:3">
      <c r="A136" s="4" t="s">
        <v>788</v>
      </c>
      <c r="B136" s="5" t="n">
        <v>45</v>
      </c>
      <c r="C136" s="5" t="n">
        <v>28</v>
      </c>
    </row>
    <row r="137" spans="1:3">
      <c r="A137" s="4" t="s">
        <v>887</v>
      </c>
      <c r="B137" s="5" t="n">
        <v>265</v>
      </c>
      <c r="C137" s="5" t="n">
        <v>14</v>
      </c>
    </row>
    <row r="138" spans="1:3">
      <c r="A138" s="4" t="s">
        <v>154</v>
      </c>
      <c r="B138" s="5" t="n">
        <v>0</v>
      </c>
      <c r="C138" s="5" t="n">
        <v>0</v>
      </c>
    </row>
    <row r="139" spans="1:3">
      <c r="A139" s="4" t="s">
        <v>82</v>
      </c>
      <c r="B139" s="5" t="n">
        <v>-2</v>
      </c>
      <c r="C139" s="5" t="n">
        <v>-11</v>
      </c>
    </row>
    <row r="140" spans="1:3">
      <c r="A140" s="4" t="s">
        <v>930</v>
      </c>
      <c r="B140" s="5" t="n">
        <v>-10</v>
      </c>
    </row>
    <row r="141" spans="1:3">
      <c r="A141" s="4" t="s">
        <v>927</v>
      </c>
      <c r="B141" s="5" t="n">
        <v>471</v>
      </c>
      <c r="C141" s="5" t="n">
        <v>173</v>
      </c>
    </row>
    <row r="142" spans="1:3">
      <c r="A142" s="4" t="s">
        <v>947</v>
      </c>
    </row>
    <row r="143" spans="1:3">
      <c r="A143" s="3" t="s">
        <v>925</v>
      </c>
    </row>
    <row r="144" spans="1:3">
      <c r="A144" s="4" t="s">
        <v>926</v>
      </c>
      <c r="B144" s="5" t="n">
        <v>-21</v>
      </c>
      <c r="C144" s="5" t="n">
        <v>-17</v>
      </c>
    </row>
    <row r="145" spans="1:3">
      <c r="A145" s="4" t="s">
        <v>932</v>
      </c>
      <c r="B145" s="5" t="n">
        <v>-22</v>
      </c>
      <c r="C145" s="5" t="n">
        <v>-4</v>
      </c>
    </row>
    <row r="146" spans="1:3">
      <c r="A146" s="4" t="s">
        <v>154</v>
      </c>
      <c r="B146" s="5" t="n">
        <v>0</v>
      </c>
      <c r="C146" s="5" t="n">
        <v>0</v>
      </c>
    </row>
    <row r="147" spans="1:3">
      <c r="A147" s="4" t="s">
        <v>82</v>
      </c>
      <c r="B147" s="5" t="n">
        <v>1</v>
      </c>
      <c r="C147" s="5" t="n">
        <v>0</v>
      </c>
    </row>
    <row r="148" spans="1:3">
      <c r="A148" s="4" t="s">
        <v>930</v>
      </c>
      <c r="B148" s="5" t="n">
        <v>3</v>
      </c>
    </row>
    <row r="149" spans="1:3">
      <c r="A149" s="4" t="s">
        <v>927</v>
      </c>
      <c r="B149" s="5" t="n">
        <v>-39</v>
      </c>
      <c r="C149" s="5" t="n">
        <v>-21</v>
      </c>
    </row>
    <row r="150" spans="1:3">
      <c r="A150" s="4" t="s">
        <v>587</v>
      </c>
    </row>
    <row r="151" spans="1:3">
      <c r="A151" s="3" t="s">
        <v>925</v>
      </c>
    </row>
    <row r="152" spans="1:3">
      <c r="A152" s="4" t="s">
        <v>926</v>
      </c>
      <c r="B152" s="5" t="n">
        <v>0</v>
      </c>
    </row>
    <row r="153" spans="1:3">
      <c r="A153" s="4" t="s">
        <v>927</v>
      </c>
      <c r="B153" s="5" t="n">
        <v>226</v>
      </c>
      <c r="C153" s="5" t="n">
        <v>0</v>
      </c>
    </row>
    <row r="154" spans="1:3">
      <c r="A154" s="4" t="s">
        <v>948</v>
      </c>
    </row>
    <row r="155" spans="1:3">
      <c r="A155" s="3" t="s">
        <v>925</v>
      </c>
    </row>
    <row r="156" spans="1:3">
      <c r="A156" s="4" t="s">
        <v>926</v>
      </c>
      <c r="B156" s="5" t="n">
        <v>0</v>
      </c>
      <c r="C156" s="5" t="n">
        <v>0</v>
      </c>
    </row>
    <row r="157" spans="1:3">
      <c r="A157" s="4" t="s">
        <v>788</v>
      </c>
      <c r="B157" s="5" t="n">
        <v>0</v>
      </c>
      <c r="C157" s="5" t="n">
        <v>0</v>
      </c>
    </row>
    <row r="158" spans="1:3">
      <c r="A158" s="4" t="s">
        <v>887</v>
      </c>
      <c r="B158" s="5" t="n">
        <v>224</v>
      </c>
      <c r="C158" s="5" t="n">
        <v>0</v>
      </c>
    </row>
    <row r="159" spans="1:3">
      <c r="A159" s="4" t="s">
        <v>154</v>
      </c>
      <c r="B159" s="5" t="n">
        <v>0</v>
      </c>
      <c r="C159" s="5" t="n">
        <v>0</v>
      </c>
    </row>
    <row r="160" spans="1:3">
      <c r="A160" s="4" t="s">
        <v>82</v>
      </c>
      <c r="B160" s="5" t="n">
        <v>3</v>
      </c>
      <c r="C160" s="5" t="n">
        <v>0</v>
      </c>
    </row>
    <row r="161" spans="1:3">
      <c r="A161" s="4" t="s">
        <v>930</v>
      </c>
      <c r="B161" s="5" t="n">
        <v>0</v>
      </c>
    </row>
    <row r="162" spans="1:3">
      <c r="A162" s="4" t="s">
        <v>927</v>
      </c>
      <c r="B162" s="5" t="n">
        <v>227</v>
      </c>
      <c r="C162" s="5" t="n">
        <v>0</v>
      </c>
    </row>
    <row r="163" spans="1:3">
      <c r="A163" s="4" t="s">
        <v>949</v>
      </c>
    </row>
    <row r="164" spans="1:3">
      <c r="A164" s="3" t="s">
        <v>925</v>
      </c>
    </row>
    <row r="165" spans="1:3">
      <c r="A165" s="4" t="s">
        <v>926</v>
      </c>
      <c r="B165" s="5" t="n">
        <v>0</v>
      </c>
      <c r="C165" s="5" t="n">
        <v>0</v>
      </c>
    </row>
    <row r="166" spans="1:3">
      <c r="A166" s="4" t="s">
        <v>932</v>
      </c>
      <c r="B166" s="5" t="n">
        <v>-1</v>
      </c>
      <c r="C166" s="5" t="n">
        <v>0</v>
      </c>
    </row>
    <row r="167" spans="1:3">
      <c r="A167" s="4" t="s">
        <v>154</v>
      </c>
      <c r="B167" s="5" t="n">
        <v>0</v>
      </c>
      <c r="C167" s="5" t="n">
        <v>0</v>
      </c>
    </row>
    <row r="168" spans="1:3">
      <c r="A168" s="4" t="s">
        <v>82</v>
      </c>
      <c r="B168" s="5" t="n">
        <v>0</v>
      </c>
      <c r="C168" s="5" t="n">
        <v>0</v>
      </c>
    </row>
    <row r="169" spans="1:3">
      <c r="A169" s="4" t="s">
        <v>930</v>
      </c>
      <c r="B169" s="5" t="n">
        <v>0</v>
      </c>
    </row>
    <row r="170" spans="1:3">
      <c r="A170" s="4" t="s">
        <v>927</v>
      </c>
      <c r="B170" s="6" t="n">
        <v>-1</v>
      </c>
      <c r="C170" s="6" t="n">
        <v>0</v>
      </c>
    </row>
    <row r="171" spans="1:3">
      <c r="A171" s="4" t="s">
        <v>950</v>
      </c>
    </row>
    <row r="172" spans="1:3">
      <c r="A172" s="3" t="s">
        <v>925</v>
      </c>
    </row>
    <row r="173" spans="1:3">
      <c r="A173" s="4" t="s">
        <v>951</v>
      </c>
      <c r="B173" s="4" t="s">
        <v>588</v>
      </c>
    </row>
    <row r="174" spans="1:3">
      <c r="A174" s="4" t="s">
        <v>952</v>
      </c>
    </row>
    <row r="175" spans="1:3">
      <c r="A175" s="3" t="s">
        <v>925</v>
      </c>
    </row>
    <row r="176" spans="1:3">
      <c r="A176" s="4" t="s">
        <v>951</v>
      </c>
      <c r="B176" s="4" t="s">
        <v>575</v>
      </c>
    </row>
    <row r="177" spans="1:3">
      <c r="A177" s="4" t="s">
        <v>953</v>
      </c>
    </row>
    <row r="178" spans="1:3">
      <c r="A178" s="3" t="s">
        <v>925</v>
      </c>
    </row>
    <row r="179" spans="1:3">
      <c r="A179" s="4" t="s">
        <v>951</v>
      </c>
      <c r="B179" s="4" t="s">
        <v>586</v>
      </c>
    </row>
    <row r="180" spans="1:3">
      <c r="A180" s="4" t="s">
        <v>954</v>
      </c>
    </row>
    <row r="181" spans="1:3">
      <c r="A181" s="3" t="s">
        <v>925</v>
      </c>
    </row>
    <row r="182" spans="1:3">
      <c r="A182" s="4" t="s">
        <v>951</v>
      </c>
      <c r="B182" s="4" t="s">
        <v>588</v>
      </c>
    </row>
    <row r="183" spans="1:3">
      <c r="A183" s="4" t="s">
        <v>955</v>
      </c>
    </row>
    <row r="184" spans="1:3">
      <c r="A184" s="3" t="s">
        <v>925</v>
      </c>
    </row>
    <row r="185" spans="1:3">
      <c r="A185" s="4" t="s">
        <v>951</v>
      </c>
      <c r="B185" s="4" t="s">
        <v>518</v>
      </c>
    </row>
    <row r="186" spans="1:3">
      <c r="A186" s="4" t="s">
        <v>956</v>
      </c>
    </row>
    <row r="187" spans="1:3">
      <c r="A187" s="3" t="s">
        <v>925</v>
      </c>
    </row>
    <row r="188" spans="1:3">
      <c r="A188" s="4" t="s">
        <v>951</v>
      </c>
      <c r="B188" s="4" t="s">
        <v>588</v>
      </c>
    </row>
    <row r="189" spans="1:3">
      <c r="A189" s="4" t="s">
        <v>957</v>
      </c>
    </row>
    <row r="190" spans="1:3">
      <c r="A190" s="3" t="s">
        <v>925</v>
      </c>
    </row>
    <row r="191" spans="1:3">
      <c r="A191" s="4" t="s">
        <v>951</v>
      </c>
      <c r="B191" s="4" t="s">
        <v>518</v>
      </c>
    </row>
    <row r="192" spans="1:3">
      <c r="A192" s="4" t="s">
        <v>958</v>
      </c>
    </row>
    <row r="193" spans="1:3">
      <c r="A193" s="3" t="s">
        <v>925</v>
      </c>
    </row>
    <row r="194" spans="1:3">
      <c r="A194" s="4" t="s">
        <v>951</v>
      </c>
      <c r="B194" s="4" t="s">
        <v>594</v>
      </c>
    </row>
    <row r="195" spans="1:3">
      <c r="A195" s="4" t="s">
        <v>959</v>
      </c>
    </row>
    <row r="196" spans="1:3">
      <c r="A196" s="3" t="s">
        <v>925</v>
      </c>
    </row>
    <row r="197" spans="1:3">
      <c r="A197" s="4" t="s">
        <v>951</v>
      </c>
      <c r="B197" s="4" t="s">
        <v>960</v>
      </c>
    </row>
    <row r="198" spans="1:3">
      <c r="A198" s="4" t="s">
        <v>961</v>
      </c>
    </row>
    <row r="199" spans="1:3">
      <c r="A199" s="3" t="s">
        <v>925</v>
      </c>
    </row>
    <row r="200" spans="1:3">
      <c r="A200" s="4" t="s">
        <v>962</v>
      </c>
      <c r="B200" s="4" t="s">
        <v>963</v>
      </c>
    </row>
    <row r="201" spans="1:3">
      <c r="A201" s="4" t="s">
        <v>964</v>
      </c>
    </row>
    <row r="202" spans="1:3">
      <c r="A202" s="3" t="s">
        <v>925</v>
      </c>
    </row>
    <row r="203" spans="1:3">
      <c r="A203" s="4" t="s">
        <v>951</v>
      </c>
      <c r="B203" s="4" t="s">
        <v>588</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5</v>
      </c>
      <c r="B1" s="2" t="s">
        <v>1</v>
      </c>
    </row>
    <row r="2" spans="1:3">
      <c r="B2" s="2" t="s">
        <v>31</v>
      </c>
      <c r="C2" s="2" t="s">
        <v>32</v>
      </c>
    </row>
    <row r="3" spans="1:3">
      <c r="A3" s="3" t="s">
        <v>966</v>
      </c>
    </row>
    <row r="4" spans="1:3">
      <c r="A4" s="4" t="s">
        <v>785</v>
      </c>
      <c r="B4" s="6" t="n">
        <v>2411</v>
      </c>
      <c r="C4" s="6" t="n">
        <v>1554</v>
      </c>
    </row>
    <row r="5" spans="1:3">
      <c r="A5" s="4" t="s">
        <v>887</v>
      </c>
      <c r="B5" s="5" t="n">
        <v>3444</v>
      </c>
      <c r="C5" s="5" t="n">
        <v>957</v>
      </c>
    </row>
    <row r="6" spans="1:3">
      <c r="A6" s="4" t="s">
        <v>967</v>
      </c>
      <c r="B6" s="5" t="n">
        <v>-418</v>
      </c>
      <c r="C6" s="5" t="n">
        <v>0</v>
      </c>
    </row>
    <row r="7" spans="1:3">
      <c r="A7" s="4" t="s">
        <v>154</v>
      </c>
      <c r="B7" s="5" t="n">
        <v>-21</v>
      </c>
      <c r="C7" s="5" t="n">
        <v>0</v>
      </c>
    </row>
    <row r="8" spans="1:3">
      <c r="A8" s="4" t="s">
        <v>930</v>
      </c>
      <c r="B8" s="5" t="n">
        <v>-212</v>
      </c>
      <c r="C8" s="5" t="n">
        <v>0</v>
      </c>
    </row>
    <row r="9" spans="1:3">
      <c r="A9" s="4" t="s">
        <v>82</v>
      </c>
      <c r="B9" s="5" t="n">
        <v>14</v>
      </c>
      <c r="C9" s="5" t="n">
        <v>-100</v>
      </c>
    </row>
    <row r="10" spans="1:3">
      <c r="A10" s="4" t="s">
        <v>968</v>
      </c>
      <c r="B10" s="6" t="n">
        <v>5218</v>
      </c>
      <c r="C10" s="6" t="n">
        <v>241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969</v>
      </c>
      <c r="B1" s="2" t="s">
        <v>1</v>
      </c>
    </row>
    <row r="2" spans="1:3">
      <c r="B2" s="2" t="s">
        <v>31</v>
      </c>
      <c r="C2" s="2" t="s">
        <v>32</v>
      </c>
    </row>
    <row r="3" spans="1:3">
      <c r="A3" s="3" t="s">
        <v>498</v>
      </c>
    </row>
    <row r="4" spans="1:3">
      <c r="A4" s="4" t="s">
        <v>43</v>
      </c>
      <c r="B4" s="6" t="n">
        <v>5218</v>
      </c>
      <c r="C4" s="6" t="n">
        <v>2411</v>
      </c>
    </row>
    <row r="5" spans="1:3">
      <c r="A5" s="4" t="s">
        <v>599</v>
      </c>
    </row>
    <row r="6" spans="1:3">
      <c r="A6" s="3" t="s">
        <v>498</v>
      </c>
    </row>
    <row r="7" spans="1:3">
      <c r="A7" s="4" t="s">
        <v>970</v>
      </c>
      <c r="B7" s="5" t="n">
        <v>261</v>
      </c>
    </row>
    <row r="8" spans="1:3">
      <c r="A8" s="4" t="s">
        <v>43</v>
      </c>
      <c r="B8" s="5" t="n">
        <v>470</v>
      </c>
      <c r="C8" s="5" t="n">
        <v>760</v>
      </c>
    </row>
    <row r="9" spans="1:3">
      <c r="A9" s="4" t="s">
        <v>598</v>
      </c>
    </row>
    <row r="10" spans="1:3">
      <c r="A10" s="3" t="s">
        <v>498</v>
      </c>
    </row>
    <row r="11" spans="1:3">
      <c r="A11" s="4" t="s">
        <v>970</v>
      </c>
      <c r="B11" s="5" t="n">
        <v>157</v>
      </c>
    </row>
    <row r="12" spans="1:3">
      <c r="A12" s="4" t="s">
        <v>43</v>
      </c>
      <c r="B12" s="5" t="n">
        <v>2514</v>
      </c>
      <c r="C12" s="5" t="n">
        <v>1306</v>
      </c>
    </row>
    <row r="13" spans="1:3">
      <c r="A13" s="4" t="s">
        <v>661</v>
      </c>
    </row>
    <row r="14" spans="1:3">
      <c r="A14" s="3" t="s">
        <v>498</v>
      </c>
    </row>
    <row r="15" spans="1:3">
      <c r="A15" s="4" t="s">
        <v>43</v>
      </c>
      <c r="B15" s="6" t="n">
        <v>286</v>
      </c>
      <c r="C15" s="6" t="n">
        <v>547</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71</v>
      </c>
      <c r="B1" s="2" t="s">
        <v>31</v>
      </c>
      <c r="C1" s="2" t="s">
        <v>32</v>
      </c>
    </row>
    <row r="2" spans="1:3">
      <c r="A2" s="3" t="s">
        <v>498</v>
      </c>
    </row>
    <row r="3" spans="1:3">
      <c r="A3" s="4" t="s">
        <v>43</v>
      </c>
      <c r="B3" s="6" t="n">
        <v>5218</v>
      </c>
      <c r="C3" s="6" t="n">
        <v>2411</v>
      </c>
    </row>
    <row r="4" spans="1:3">
      <c r="A4" s="4" t="s">
        <v>598</v>
      </c>
    </row>
    <row r="5" spans="1:3">
      <c r="A5" s="3" t="s">
        <v>498</v>
      </c>
    </row>
    <row r="6" spans="1:3">
      <c r="A6" s="4" t="s">
        <v>43</v>
      </c>
      <c r="B6" s="5" t="n">
        <v>2514</v>
      </c>
      <c r="C6" s="5" t="n">
        <v>1306</v>
      </c>
    </row>
    <row r="7" spans="1:3">
      <c r="A7" s="4" t="s">
        <v>599</v>
      </c>
    </row>
    <row r="8" spans="1:3">
      <c r="A8" s="3" t="s">
        <v>498</v>
      </c>
    </row>
    <row r="9" spans="1:3">
      <c r="A9" s="4" t="s">
        <v>43</v>
      </c>
      <c r="B9" s="5" t="n">
        <v>470</v>
      </c>
      <c r="C9" s="5" t="n">
        <v>760</v>
      </c>
    </row>
    <row r="10" spans="1:3">
      <c r="A10" s="4" t="s">
        <v>510</v>
      </c>
    </row>
    <row r="11" spans="1:3">
      <c r="A11" s="3" t="s">
        <v>498</v>
      </c>
    </row>
    <row r="12" spans="1:3">
      <c r="A12" s="4" t="s">
        <v>43</v>
      </c>
      <c r="B12" s="6" t="n">
        <v>2234</v>
      </c>
      <c r="C12" s="6" t="n">
        <v>34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31</v>
      </c>
      <c r="C2" s="2" t="s">
        <v>32</v>
      </c>
      <c r="D2" s="2" t="s">
        <v>59</v>
      </c>
    </row>
    <row r="3" spans="1:4">
      <c r="A3" s="3" t="s">
        <v>973</v>
      </c>
    </row>
    <row r="4" spans="1:4">
      <c r="A4" s="4" t="s">
        <v>974</v>
      </c>
      <c r="B4" s="6" t="n">
        <v>1273</v>
      </c>
      <c r="C4" s="6" t="n">
        <v>541</v>
      </c>
      <c r="D4" s="6" t="n">
        <v>609</v>
      </c>
    </row>
    <row r="5" spans="1:4">
      <c r="A5" s="4" t="s">
        <v>598</v>
      </c>
    </row>
    <row r="6" spans="1:4">
      <c r="A6" s="3" t="s">
        <v>973</v>
      </c>
    </row>
    <row r="7" spans="1:4">
      <c r="A7" s="4" t="s">
        <v>974</v>
      </c>
      <c r="B7" s="6" t="n">
        <v>53</v>
      </c>
      <c r="C7" s="6" t="n">
        <v>130</v>
      </c>
    </row>
    <row r="8" spans="1:4">
      <c r="A8" s="4" t="s">
        <v>975</v>
      </c>
    </row>
    <row r="9" spans="1:4">
      <c r="A9" s="3" t="s">
        <v>973</v>
      </c>
    </row>
    <row r="10" spans="1:4">
      <c r="A10" s="4" t="s">
        <v>668</v>
      </c>
      <c r="B10" s="4" t="s">
        <v>535</v>
      </c>
      <c r="C10" s="4" t="s">
        <v>976</v>
      </c>
    </row>
    <row r="11" spans="1:4">
      <c r="A11" s="4" t="s">
        <v>671</v>
      </c>
      <c r="B11" s="4" t="s">
        <v>535</v>
      </c>
      <c r="C11" s="4" t="s">
        <v>976</v>
      </c>
    </row>
    <row r="12" spans="1:4">
      <c r="A12" s="4" t="s">
        <v>977</v>
      </c>
    </row>
    <row r="13" spans="1:4">
      <c r="A13" s="3" t="s">
        <v>973</v>
      </c>
    </row>
    <row r="14" spans="1:4">
      <c r="A14" s="4" t="s">
        <v>668</v>
      </c>
      <c r="B14" s="4" t="s">
        <v>527</v>
      </c>
      <c r="C14" s="4" t="s">
        <v>527</v>
      </c>
    </row>
    <row r="15" spans="1:4">
      <c r="A15" s="4" t="s">
        <v>671</v>
      </c>
      <c r="B15" s="4" t="s">
        <v>527</v>
      </c>
      <c r="C15" s="4" t="s">
        <v>527</v>
      </c>
    </row>
    <row r="16" spans="1:4">
      <c r="A16" s="4" t="s">
        <v>599</v>
      </c>
    </row>
    <row r="17" spans="1:4">
      <c r="A17" s="3" t="s">
        <v>973</v>
      </c>
    </row>
    <row r="18" spans="1:4">
      <c r="A18" s="4" t="s">
        <v>974</v>
      </c>
      <c r="B18" s="6" t="n">
        <v>366</v>
      </c>
      <c r="C18" s="6" t="n">
        <v>338</v>
      </c>
    </row>
    <row r="19" spans="1:4">
      <c r="A19" s="4" t="s">
        <v>978</v>
      </c>
    </row>
    <row r="20" spans="1:4">
      <c r="A20" s="3" t="s">
        <v>973</v>
      </c>
    </row>
    <row r="21" spans="1:4">
      <c r="A21" s="4" t="s">
        <v>668</v>
      </c>
      <c r="B21" s="4" t="s">
        <v>501</v>
      </c>
      <c r="C21" s="4" t="s">
        <v>501</v>
      </c>
    </row>
    <row r="22" spans="1:4">
      <c r="A22" s="4" t="s">
        <v>671</v>
      </c>
      <c r="B22" s="4" t="s">
        <v>501</v>
      </c>
      <c r="C22" s="4" t="s">
        <v>501</v>
      </c>
    </row>
    <row r="23" spans="1:4">
      <c r="A23" s="4" t="s">
        <v>979</v>
      </c>
    </row>
    <row r="24" spans="1:4">
      <c r="A24" s="3" t="s">
        <v>973</v>
      </c>
    </row>
    <row r="25" spans="1:4">
      <c r="A25" s="4" t="s">
        <v>668</v>
      </c>
      <c r="B25" s="4" t="s">
        <v>654</v>
      </c>
      <c r="C25" s="4" t="s">
        <v>654</v>
      </c>
    </row>
    <row r="26" spans="1:4">
      <c r="A26" s="4" t="s">
        <v>671</v>
      </c>
      <c r="B26" s="4" t="s">
        <v>654</v>
      </c>
      <c r="C26" s="4" t="s">
        <v>654</v>
      </c>
    </row>
    <row r="27" spans="1:4">
      <c r="A27" s="4" t="s">
        <v>510</v>
      </c>
    </row>
    <row r="28" spans="1:4">
      <c r="A28" s="3" t="s">
        <v>973</v>
      </c>
    </row>
    <row r="29" spans="1:4">
      <c r="A29" s="4" t="s">
        <v>974</v>
      </c>
      <c r="B29" s="6" t="n">
        <v>854</v>
      </c>
      <c r="C29" s="6" t="n">
        <v>73</v>
      </c>
    </row>
    <row r="30" spans="1:4">
      <c r="A30" s="4" t="s">
        <v>980</v>
      </c>
    </row>
    <row r="31" spans="1:4">
      <c r="A31" s="3" t="s">
        <v>973</v>
      </c>
    </row>
    <row r="32" spans="1:4">
      <c r="A32" s="4" t="s">
        <v>668</v>
      </c>
      <c r="B32" s="4" t="s">
        <v>981</v>
      </c>
      <c r="C32" s="4" t="s">
        <v>981</v>
      </c>
    </row>
    <row r="33" spans="1:4">
      <c r="A33" s="4" t="s">
        <v>671</v>
      </c>
      <c r="B33" s="4" t="s">
        <v>981</v>
      </c>
      <c r="C33" s="4" t="s">
        <v>981</v>
      </c>
    </row>
    <row r="34" spans="1:4">
      <c r="A34" s="4" t="s">
        <v>982</v>
      </c>
    </row>
    <row r="35" spans="1:4">
      <c r="A35" s="3" t="s">
        <v>973</v>
      </c>
    </row>
    <row r="36" spans="1:4">
      <c r="A36" s="4" t="s">
        <v>668</v>
      </c>
      <c r="B36" s="4" t="s">
        <v>562</v>
      </c>
      <c r="C36" s="4" t="s">
        <v>654</v>
      </c>
    </row>
    <row r="37" spans="1:4">
      <c r="A37" s="4" t="s">
        <v>671</v>
      </c>
      <c r="B37" s="4" t="s">
        <v>654</v>
      </c>
      <c r="C37" s="4" t="s">
        <v>654</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31</v>
      </c>
      <c r="C2" s="2" t="s">
        <v>32</v>
      </c>
      <c r="D2" s="2" t="s">
        <v>59</v>
      </c>
    </row>
    <row r="3" spans="1:4">
      <c r="A3" s="3" t="s">
        <v>194</v>
      </c>
    </row>
    <row r="4" spans="1:4">
      <c r="A4" s="4" t="s">
        <v>785</v>
      </c>
      <c r="B4" s="6" t="n">
        <v>541</v>
      </c>
      <c r="C4" s="6" t="n">
        <v>609</v>
      </c>
    </row>
    <row r="5" spans="1:4">
      <c r="A5" s="4" t="s">
        <v>984</v>
      </c>
      <c r="B5" s="5" t="n">
        <v>0</v>
      </c>
      <c r="C5" s="5" t="n">
        <v>-7</v>
      </c>
    </row>
    <row r="6" spans="1:4">
      <c r="A6" s="4" t="s">
        <v>887</v>
      </c>
      <c r="B6" s="5" t="n">
        <v>847</v>
      </c>
      <c r="C6" s="5" t="n">
        <v>310</v>
      </c>
    </row>
    <row r="7" spans="1:4">
      <c r="A7" s="4" t="s">
        <v>788</v>
      </c>
      <c r="B7" s="5" t="n">
        <v>25</v>
      </c>
      <c r="C7" s="5" t="n">
        <v>267</v>
      </c>
    </row>
    <row r="8" spans="1:4">
      <c r="A8" s="4" t="s">
        <v>154</v>
      </c>
      <c r="B8" s="5" t="n">
        <v>-162</v>
      </c>
      <c r="C8" s="5" t="n">
        <v>-599</v>
      </c>
    </row>
    <row r="9" spans="1:4">
      <c r="A9" s="4" t="s">
        <v>985</v>
      </c>
      <c r="B9" s="5" t="n">
        <v>114</v>
      </c>
      <c r="C9" s="5" t="n">
        <v>10</v>
      </c>
      <c r="D9" s="6" t="n">
        <v>69</v>
      </c>
    </row>
    <row r="10" spans="1:4">
      <c r="A10" s="4" t="s">
        <v>986</v>
      </c>
      <c r="B10" s="5" t="n">
        <v>0</v>
      </c>
      <c r="C10" s="5" t="n">
        <v>-1</v>
      </c>
    </row>
    <row r="11" spans="1:4">
      <c r="A11" s="4" t="s">
        <v>987</v>
      </c>
      <c r="B11" s="5" t="n">
        <v>-62</v>
      </c>
      <c r="C11" s="5" t="n">
        <v>-29</v>
      </c>
    </row>
    <row r="12" spans="1:4">
      <c r="A12" s="4" t="s">
        <v>82</v>
      </c>
      <c r="B12" s="5" t="n">
        <v>-30</v>
      </c>
      <c r="C12" s="5" t="n">
        <v>-19</v>
      </c>
    </row>
    <row r="13" spans="1:4">
      <c r="A13" s="4" t="s">
        <v>790</v>
      </c>
      <c r="B13" s="6" t="n">
        <v>1273</v>
      </c>
      <c r="C13" s="6" t="n">
        <v>541</v>
      </c>
      <c r="D13" s="6" t="n">
        <v>60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31</v>
      </c>
    </row>
    <row r="3" spans="1:2">
      <c r="A3" s="3" t="s">
        <v>177</v>
      </c>
    </row>
    <row r="4" spans="1:2">
      <c r="A4" s="4" t="s">
        <v>176</v>
      </c>
      <c r="B4" s="4" t="s">
        <v>17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21"/>
    <col customWidth="1" max="5" min="5" width="21"/>
    <col customWidth="1" max="6" min="6" width="14"/>
  </cols>
  <sheetData>
    <row r="1" spans="1:6">
      <c r="A1" s="1" t="s">
        <v>988</v>
      </c>
      <c r="B1" s="2" t="s">
        <v>989</v>
      </c>
      <c r="C1" s="2" t="s">
        <v>990</v>
      </c>
      <c r="D1" s="2" t="s">
        <v>456</v>
      </c>
      <c r="E1" s="2" t="s">
        <v>652</v>
      </c>
      <c r="F1" s="2" t="s">
        <v>991</v>
      </c>
    </row>
    <row r="2" spans="1:6">
      <c r="A2" s="3" t="s">
        <v>973</v>
      </c>
    </row>
    <row r="3" spans="1:6">
      <c r="A3" s="4" t="s">
        <v>992</v>
      </c>
      <c r="D3" s="6" t="n">
        <v>62</v>
      </c>
      <c r="E3" s="6" t="n">
        <v>29</v>
      </c>
    </row>
    <row r="4" spans="1:6">
      <c r="A4" s="4" t="s">
        <v>993</v>
      </c>
    </row>
    <row r="5" spans="1:6">
      <c r="A5" s="3" t="s">
        <v>973</v>
      </c>
    </row>
    <row r="6" spans="1:6">
      <c r="A6" s="4" t="s">
        <v>994</v>
      </c>
      <c r="C6" s="5" t="n">
        <v>3</v>
      </c>
    </row>
    <row r="7" spans="1:6">
      <c r="A7" s="4" t="s">
        <v>995</v>
      </c>
      <c r="C7" s="4" t="s">
        <v>996</v>
      </c>
    </row>
    <row r="8" spans="1:6">
      <c r="A8" s="4" t="s">
        <v>667</v>
      </c>
    </row>
    <row r="9" spans="1:6">
      <c r="A9" s="3" t="s">
        <v>973</v>
      </c>
    </row>
    <row r="10" spans="1:6">
      <c r="A10" s="4" t="s">
        <v>668</v>
      </c>
      <c r="B10" s="4" t="s">
        <v>669</v>
      </c>
    </row>
    <row r="11" spans="1:6">
      <c r="A11" s="4" t="s">
        <v>670</v>
      </c>
    </row>
    <row r="12" spans="1:6">
      <c r="A12" s="3" t="s">
        <v>973</v>
      </c>
    </row>
    <row r="13" spans="1:6">
      <c r="A13" s="4" t="s">
        <v>671</v>
      </c>
      <c r="B13" s="4" t="s">
        <v>672</v>
      </c>
    </row>
    <row r="14" spans="1:6">
      <c r="A14" s="4" t="s">
        <v>997</v>
      </c>
    </row>
    <row r="15" spans="1:6">
      <c r="A15" s="3" t="s">
        <v>973</v>
      </c>
    </row>
    <row r="16" spans="1:6">
      <c r="A16" s="4" t="s">
        <v>653</v>
      </c>
      <c r="F16" s="4" t="s">
        <v>674</v>
      </c>
    </row>
    <row r="17" spans="1:6">
      <c r="A17" s="4" t="s">
        <v>998</v>
      </c>
    </row>
    <row r="18" spans="1:6">
      <c r="A18" s="3" t="s">
        <v>973</v>
      </c>
    </row>
    <row r="19" spans="1:6">
      <c r="A19" s="4" t="s">
        <v>666</v>
      </c>
      <c r="F19" s="5" t="n">
        <v>1000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9</v>
      </c>
      <c r="B1" s="2" t="s">
        <v>31</v>
      </c>
      <c r="C1" s="2" t="s">
        <v>32</v>
      </c>
    </row>
    <row r="2" spans="1:3">
      <c r="A2" s="3" t="s">
        <v>973</v>
      </c>
    </row>
    <row r="3" spans="1:3">
      <c r="A3" s="4" t="s">
        <v>33</v>
      </c>
      <c r="B3" s="6" t="n">
        <v>12795</v>
      </c>
      <c r="C3" s="6" t="n">
        <v>9781</v>
      </c>
    </row>
    <row r="4" spans="1:3">
      <c r="A4" s="4" t="s">
        <v>866</v>
      </c>
      <c r="B4" s="5" t="n">
        <v>38956</v>
      </c>
      <c r="C4" s="5" t="n">
        <v>17537</v>
      </c>
    </row>
    <row r="5" spans="1:3">
      <c r="A5" s="4" t="s">
        <v>44</v>
      </c>
      <c r="B5" s="5" t="n">
        <v>51751</v>
      </c>
      <c r="C5" s="5" t="n">
        <v>27318</v>
      </c>
    </row>
    <row r="6" spans="1:3">
      <c r="A6" s="4" t="s">
        <v>45</v>
      </c>
      <c r="B6" s="5" t="n">
        <v>11024</v>
      </c>
      <c r="C6" s="5" t="n">
        <v>9016</v>
      </c>
    </row>
    <row r="7" spans="1:3">
      <c r="A7" s="4" t="s">
        <v>867</v>
      </c>
      <c r="B7" s="5" t="n">
        <v>29674</v>
      </c>
      <c r="C7" s="5" t="n">
        <v>11808</v>
      </c>
    </row>
    <row r="8" spans="1:3">
      <c r="A8" s="4" t="s">
        <v>50</v>
      </c>
      <c r="B8" s="5" t="n">
        <v>40698</v>
      </c>
      <c r="C8" s="5" t="n">
        <v>20824</v>
      </c>
    </row>
    <row r="9" spans="1:3">
      <c r="A9" s="4" t="s">
        <v>870</v>
      </c>
      <c r="B9" s="5" t="n">
        <v>7261</v>
      </c>
      <c r="C9" s="5" t="n">
        <v>3531</v>
      </c>
    </row>
    <row r="10" spans="1:3">
      <c r="A10" s="4" t="s">
        <v>598</v>
      </c>
    </row>
    <row r="11" spans="1:3">
      <c r="A11" s="3" t="s">
        <v>973</v>
      </c>
    </row>
    <row r="12" spans="1:3">
      <c r="A12" s="4" t="s">
        <v>44</v>
      </c>
      <c r="B12" s="5" t="n">
        <v>18132</v>
      </c>
      <c r="C12" s="5" t="n">
        <v>7613</v>
      </c>
    </row>
    <row r="13" spans="1:3">
      <c r="A13" s="4" t="s">
        <v>599</v>
      </c>
    </row>
    <row r="14" spans="1:3">
      <c r="A14" s="3" t="s">
        <v>973</v>
      </c>
    </row>
    <row r="15" spans="1:3">
      <c r="A15" s="4" t="s">
        <v>44</v>
      </c>
      <c r="B15" s="5" t="n">
        <v>10619</v>
      </c>
      <c r="C15" s="5" t="n">
        <v>11640</v>
      </c>
    </row>
    <row r="16" spans="1:3">
      <c r="A16" s="4" t="s">
        <v>510</v>
      </c>
    </row>
    <row r="17" spans="1:3">
      <c r="A17" s="3" t="s">
        <v>973</v>
      </c>
    </row>
    <row r="18" spans="1:3">
      <c r="A18" s="4" t="s">
        <v>44</v>
      </c>
      <c r="B18" s="5" t="n">
        <v>22742</v>
      </c>
      <c r="C18" s="5" t="n">
        <v>7650</v>
      </c>
    </row>
    <row r="19" spans="1:3">
      <c r="A19" s="4" t="s">
        <v>1000</v>
      </c>
    </row>
    <row r="20" spans="1:3">
      <c r="A20" s="3" t="s">
        <v>973</v>
      </c>
    </row>
    <row r="21" spans="1:3">
      <c r="A21" s="4" t="s">
        <v>33</v>
      </c>
      <c r="B21" s="5" t="n">
        <v>1811</v>
      </c>
      <c r="C21" s="5" t="n">
        <v>818</v>
      </c>
    </row>
    <row r="22" spans="1:3">
      <c r="A22" s="4" t="s">
        <v>866</v>
      </c>
      <c r="B22" s="5" t="n">
        <v>3087</v>
      </c>
      <c r="C22" s="5" t="n">
        <v>2114</v>
      </c>
    </row>
    <row r="23" spans="1:3">
      <c r="A23" s="4" t="s">
        <v>44</v>
      </c>
      <c r="B23" s="5" t="n">
        <v>4898</v>
      </c>
      <c r="C23" s="5" t="n">
        <v>2932</v>
      </c>
    </row>
    <row r="24" spans="1:3">
      <c r="A24" s="4" t="s">
        <v>45</v>
      </c>
      <c r="B24" s="5" t="n">
        <v>1129</v>
      </c>
      <c r="C24" s="5" t="n">
        <v>656</v>
      </c>
    </row>
    <row r="25" spans="1:3">
      <c r="A25" s="4" t="s">
        <v>867</v>
      </c>
      <c r="B25" s="5" t="n">
        <v>1817</v>
      </c>
      <c r="C25" s="5" t="n">
        <v>1112</v>
      </c>
    </row>
    <row r="26" spans="1:3">
      <c r="A26" s="4" t="s">
        <v>50</v>
      </c>
      <c r="B26" s="5" t="n">
        <v>2946</v>
      </c>
      <c r="C26" s="5" t="n">
        <v>1768</v>
      </c>
    </row>
    <row r="27" spans="1:3">
      <c r="A27" s="4" t="s">
        <v>1001</v>
      </c>
      <c r="B27" s="5" t="n">
        <v>1952</v>
      </c>
      <c r="C27" s="5" t="n">
        <v>1164</v>
      </c>
    </row>
    <row r="28" spans="1:3">
      <c r="A28" s="4" t="s">
        <v>1002</v>
      </c>
    </row>
    <row r="29" spans="1:3">
      <c r="A29" s="3" t="s">
        <v>973</v>
      </c>
    </row>
    <row r="30" spans="1:3">
      <c r="A30" s="4" t="s">
        <v>33</v>
      </c>
      <c r="B30" s="5" t="n">
        <v>586</v>
      </c>
      <c r="C30" s="5" t="n">
        <v>575</v>
      </c>
    </row>
    <row r="31" spans="1:3">
      <c r="A31" s="4" t="s">
        <v>866</v>
      </c>
      <c r="B31" s="5" t="n">
        <v>1057</v>
      </c>
      <c r="C31" s="5" t="n">
        <v>478</v>
      </c>
    </row>
    <row r="32" spans="1:3">
      <c r="A32" s="4" t="s">
        <v>44</v>
      </c>
      <c r="B32" s="5" t="n">
        <v>1643</v>
      </c>
      <c r="C32" s="5" t="n">
        <v>1053</v>
      </c>
    </row>
    <row r="33" spans="1:3">
      <c r="A33" s="4" t="s">
        <v>45</v>
      </c>
      <c r="B33" s="5" t="n">
        <v>515</v>
      </c>
      <c r="C33" s="5" t="n">
        <v>451</v>
      </c>
    </row>
    <row r="34" spans="1:3">
      <c r="A34" s="4" t="s">
        <v>867</v>
      </c>
      <c r="B34" s="5" t="n">
        <v>943</v>
      </c>
      <c r="C34" s="5" t="n">
        <v>229</v>
      </c>
    </row>
    <row r="35" spans="1:3">
      <c r="A35" s="4" t="s">
        <v>50</v>
      </c>
      <c r="B35" s="5" t="n">
        <v>1458</v>
      </c>
      <c r="C35" s="5" t="n">
        <v>680</v>
      </c>
    </row>
    <row r="36" spans="1:3">
      <c r="A36" s="4" t="s">
        <v>1001</v>
      </c>
      <c r="B36" s="5" t="n">
        <v>185</v>
      </c>
      <c r="C36" s="5" t="n">
        <v>373</v>
      </c>
    </row>
    <row r="37" spans="1:3">
      <c r="A37" s="4" t="s">
        <v>1003</v>
      </c>
    </row>
    <row r="38" spans="1:3">
      <c r="A38" s="3" t="s">
        <v>973</v>
      </c>
    </row>
    <row r="39" spans="1:3">
      <c r="A39" s="4" t="s">
        <v>33</v>
      </c>
      <c r="B39" s="5" t="n">
        <v>187</v>
      </c>
      <c r="C39" s="5" t="n">
        <v>205</v>
      </c>
    </row>
    <row r="40" spans="1:3">
      <c r="A40" s="4" t="s">
        <v>866</v>
      </c>
      <c r="B40" s="5" t="n">
        <v>1287</v>
      </c>
      <c r="C40" s="5" t="n">
        <v>1359</v>
      </c>
    </row>
    <row r="41" spans="1:3">
      <c r="A41" s="4" t="s">
        <v>44</v>
      </c>
      <c r="B41" s="5" t="n">
        <v>1474</v>
      </c>
      <c r="C41" s="5" t="n">
        <v>1564</v>
      </c>
    </row>
    <row r="42" spans="1:3">
      <c r="A42" s="4" t="s">
        <v>45</v>
      </c>
      <c r="B42" s="5" t="n">
        <v>128</v>
      </c>
      <c r="C42" s="5" t="n">
        <v>179</v>
      </c>
    </row>
    <row r="43" spans="1:3">
      <c r="A43" s="4" t="s">
        <v>867</v>
      </c>
      <c r="B43" s="5" t="n">
        <v>617</v>
      </c>
      <c r="C43" s="5" t="n">
        <v>747</v>
      </c>
    </row>
    <row r="44" spans="1:3">
      <c r="A44" s="4" t="s">
        <v>50</v>
      </c>
      <c r="B44" s="5" t="n">
        <v>745</v>
      </c>
      <c r="C44" s="5" t="n">
        <v>926</v>
      </c>
    </row>
    <row r="45" spans="1:3">
      <c r="A45" s="4" t="s">
        <v>1001</v>
      </c>
      <c r="B45" s="5" t="n">
        <v>729</v>
      </c>
      <c r="C45" s="5" t="n">
        <v>638</v>
      </c>
    </row>
    <row r="46" spans="1:3">
      <c r="A46" s="4" t="s">
        <v>1004</v>
      </c>
    </row>
    <row r="47" spans="1:3">
      <c r="A47" s="3" t="s">
        <v>973</v>
      </c>
    </row>
    <row r="48" spans="1:3">
      <c r="A48" s="4" t="s">
        <v>33</v>
      </c>
      <c r="B48" s="5" t="n">
        <v>1038</v>
      </c>
      <c r="C48" s="5" t="n">
        <v>38</v>
      </c>
    </row>
    <row r="49" spans="1:3">
      <c r="A49" s="4" t="s">
        <v>866</v>
      </c>
      <c r="B49" s="5" t="n">
        <v>743</v>
      </c>
      <c r="C49" s="5" t="n">
        <v>277</v>
      </c>
    </row>
    <row r="50" spans="1:3">
      <c r="A50" s="4" t="s">
        <v>44</v>
      </c>
      <c r="B50" s="5" t="n">
        <v>1781</v>
      </c>
      <c r="C50" s="5" t="n">
        <v>315</v>
      </c>
    </row>
    <row r="51" spans="1:3">
      <c r="A51" s="4" t="s">
        <v>45</v>
      </c>
      <c r="B51" s="5" t="n">
        <v>486</v>
      </c>
      <c r="C51" s="5" t="n">
        <v>26</v>
      </c>
    </row>
    <row r="52" spans="1:3">
      <c r="A52" s="4" t="s">
        <v>867</v>
      </c>
      <c r="B52" s="5" t="n">
        <v>257</v>
      </c>
      <c r="C52" s="5" t="n">
        <v>136</v>
      </c>
    </row>
    <row r="53" spans="1:3">
      <c r="A53" s="4" t="s">
        <v>50</v>
      </c>
      <c r="B53" s="5" t="n">
        <v>743</v>
      </c>
      <c r="C53" s="5" t="n">
        <v>162</v>
      </c>
    </row>
    <row r="54" spans="1:3">
      <c r="A54" s="4" t="s">
        <v>1001</v>
      </c>
      <c r="B54" s="6" t="n">
        <v>1038</v>
      </c>
      <c r="C54" s="6" t="n">
        <v>15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31</v>
      </c>
      <c r="C2" s="2" t="s">
        <v>32</v>
      </c>
      <c r="D2" s="2" t="s">
        <v>59</v>
      </c>
    </row>
    <row r="3" spans="1:4">
      <c r="A3" s="3" t="s">
        <v>973</v>
      </c>
    </row>
    <row r="4" spans="1:4">
      <c r="A4" s="4" t="s">
        <v>61</v>
      </c>
      <c r="B4" s="6" t="n">
        <v>43032</v>
      </c>
      <c r="C4" s="6" t="n">
        <v>37168</v>
      </c>
      <c r="D4" s="6" t="n">
        <v>22823</v>
      </c>
    </row>
    <row r="5" spans="1:4">
      <c r="A5" s="4" t="s">
        <v>1006</v>
      </c>
      <c r="B5" s="5" t="n">
        <v>434</v>
      </c>
      <c r="C5" s="5" t="n">
        <v>1203</v>
      </c>
      <c r="D5" s="5" t="n">
        <v>215</v>
      </c>
    </row>
    <row r="6" spans="1:4">
      <c r="A6" s="4" t="s">
        <v>869</v>
      </c>
      <c r="B6" s="5" t="n">
        <v>-198</v>
      </c>
      <c r="C6" s="5" t="n">
        <v>-388</v>
      </c>
      <c r="D6" s="5" t="n">
        <v>109</v>
      </c>
    </row>
    <row r="7" spans="1:4">
      <c r="A7" s="4" t="s">
        <v>93</v>
      </c>
      <c r="B7" s="5" t="n">
        <v>236</v>
      </c>
      <c r="C7" s="5" t="n">
        <v>815</v>
      </c>
      <c r="D7" s="5" t="n">
        <v>324</v>
      </c>
    </row>
    <row r="8" spans="1:4">
      <c r="A8" s="4" t="s">
        <v>1007</v>
      </c>
      <c r="B8" s="5" t="n">
        <v>209</v>
      </c>
      <c r="C8" s="5" t="n">
        <v>535</v>
      </c>
      <c r="D8" s="5" t="n">
        <v>239</v>
      </c>
    </row>
    <row r="9" spans="1:4">
      <c r="A9" s="4" t="s">
        <v>1008</v>
      </c>
      <c r="B9" s="5" t="n">
        <v>1769</v>
      </c>
      <c r="C9" s="5" t="n">
        <v>1995</v>
      </c>
      <c r="D9" s="5" t="n">
        <v>388</v>
      </c>
    </row>
    <row r="10" spans="1:4">
      <c r="A10" s="4" t="s">
        <v>1009</v>
      </c>
      <c r="B10" s="5" t="n">
        <v>35</v>
      </c>
      <c r="C10" s="5" t="n">
        <v>32</v>
      </c>
      <c r="D10" s="5" t="n">
        <v>31</v>
      </c>
    </row>
    <row r="11" spans="1:4">
      <c r="A11" s="4" t="s">
        <v>598</v>
      </c>
    </row>
    <row r="12" spans="1:4">
      <c r="A12" s="3" t="s">
        <v>973</v>
      </c>
    </row>
    <row r="13" spans="1:4">
      <c r="A13" s="4" t="s">
        <v>61</v>
      </c>
      <c r="B13" s="5" t="n">
        <v>28822</v>
      </c>
      <c r="C13" s="5" t="n">
        <v>30847</v>
      </c>
      <c r="D13" s="5" t="n">
        <v>20874</v>
      </c>
    </row>
    <row r="14" spans="1:4">
      <c r="A14" s="4" t="s">
        <v>599</v>
      </c>
    </row>
    <row r="15" spans="1:4">
      <c r="A15" s="3" t="s">
        <v>973</v>
      </c>
    </row>
    <row r="16" spans="1:4">
      <c r="A16" s="4" t="s">
        <v>61</v>
      </c>
      <c r="B16" s="5" t="n">
        <v>4559</v>
      </c>
      <c r="C16" s="5" t="n">
        <v>2418</v>
      </c>
      <c r="D16" s="5" t="n">
        <v>3</v>
      </c>
    </row>
    <row r="17" spans="1:4">
      <c r="A17" s="4" t="s">
        <v>510</v>
      </c>
    </row>
    <row r="18" spans="1:4">
      <c r="A18" s="3" t="s">
        <v>973</v>
      </c>
    </row>
    <row r="19" spans="1:4">
      <c r="A19" s="4" t="s">
        <v>61</v>
      </c>
      <c r="B19" s="5" t="n">
        <v>9651</v>
      </c>
      <c r="C19" s="5" t="n">
        <v>3896</v>
      </c>
      <c r="D19" s="5" t="n">
        <v>1939</v>
      </c>
    </row>
    <row r="20" spans="1:4">
      <c r="A20" s="4" t="s">
        <v>1000</v>
      </c>
    </row>
    <row r="21" spans="1:4">
      <c r="A21" s="3" t="s">
        <v>973</v>
      </c>
    </row>
    <row r="22" spans="1:4">
      <c r="A22" s="4" t="s">
        <v>61</v>
      </c>
      <c r="B22" s="5" t="n">
        <v>2695</v>
      </c>
      <c r="C22" s="5" t="n">
        <v>1878</v>
      </c>
      <c r="D22" s="5" t="n">
        <v>1509</v>
      </c>
    </row>
    <row r="23" spans="1:4">
      <c r="A23" s="4" t="s">
        <v>1006</v>
      </c>
      <c r="B23" s="5" t="n">
        <v>357</v>
      </c>
      <c r="C23" s="5" t="n">
        <v>133</v>
      </c>
      <c r="D23" s="5" t="n">
        <v>383</v>
      </c>
    </row>
    <row r="24" spans="1:4">
      <c r="A24" s="4" t="s">
        <v>869</v>
      </c>
      <c r="B24" s="5" t="n">
        <v>9</v>
      </c>
      <c r="C24" s="5" t="n">
        <v>-31</v>
      </c>
      <c r="D24" s="5" t="n">
        <v>-38</v>
      </c>
    </row>
    <row r="25" spans="1:4">
      <c r="A25" s="4" t="s">
        <v>93</v>
      </c>
      <c r="B25" s="5" t="n">
        <v>366</v>
      </c>
      <c r="C25" s="5" t="n">
        <v>102</v>
      </c>
      <c r="D25" s="5" t="n">
        <v>345</v>
      </c>
    </row>
    <row r="26" spans="1:4">
      <c r="A26" s="4" t="s">
        <v>1002</v>
      </c>
    </row>
    <row r="27" spans="1:4">
      <c r="A27" s="3" t="s">
        <v>973</v>
      </c>
    </row>
    <row r="28" spans="1:4">
      <c r="A28" s="4" t="s">
        <v>61</v>
      </c>
      <c r="B28" s="5" t="n">
        <v>537</v>
      </c>
      <c r="C28" s="5" t="n">
        <v>605</v>
      </c>
      <c r="D28" s="5" t="n">
        <v>397</v>
      </c>
    </row>
    <row r="29" spans="1:4">
      <c r="A29" s="4" t="s">
        <v>1006</v>
      </c>
      <c r="B29" s="5" t="n">
        <v>117</v>
      </c>
      <c r="C29" s="5" t="n">
        <v>102</v>
      </c>
      <c r="D29" s="5" t="n">
        <v>81</v>
      </c>
    </row>
    <row r="30" spans="1:4">
      <c r="A30" s="4" t="s">
        <v>869</v>
      </c>
      <c r="B30" s="5" t="n">
        <v>9</v>
      </c>
      <c r="C30" s="5" t="n">
        <v>-15</v>
      </c>
      <c r="D30" s="5" t="n">
        <v>0</v>
      </c>
    </row>
    <row r="31" spans="1:4">
      <c r="A31" s="4" t="s">
        <v>93</v>
      </c>
      <c r="B31" s="5" t="n">
        <v>126</v>
      </c>
      <c r="C31" s="5" t="n">
        <v>87</v>
      </c>
      <c r="D31" s="5" t="n">
        <v>81</v>
      </c>
    </row>
    <row r="32" spans="1:4">
      <c r="A32" s="4" t="s">
        <v>1003</v>
      </c>
    </row>
    <row r="33" spans="1:4">
      <c r="A33" s="3" t="s">
        <v>973</v>
      </c>
    </row>
    <row r="34" spans="1:4">
      <c r="A34" s="4" t="s">
        <v>61</v>
      </c>
      <c r="B34" s="5" t="n">
        <v>388</v>
      </c>
      <c r="C34" s="5" t="n">
        <v>828</v>
      </c>
      <c r="D34" s="5" t="n">
        <v>301</v>
      </c>
    </row>
    <row r="35" spans="1:4">
      <c r="A35" s="4" t="s">
        <v>1006</v>
      </c>
      <c r="B35" s="5" t="n">
        <v>119</v>
      </c>
      <c r="C35" s="5" t="n">
        <v>-31</v>
      </c>
      <c r="D35" s="5" t="n">
        <v>-25</v>
      </c>
    </row>
    <row r="36" spans="1:4">
      <c r="A36" s="4" t="s">
        <v>869</v>
      </c>
      <c r="B36" s="5" t="n">
        <v>0</v>
      </c>
      <c r="C36" s="5" t="n">
        <v>2</v>
      </c>
      <c r="D36" s="5" t="n">
        <v>2</v>
      </c>
    </row>
    <row r="37" spans="1:4">
      <c r="A37" s="4" t="s">
        <v>93</v>
      </c>
      <c r="B37" s="5" t="n">
        <v>119</v>
      </c>
      <c r="C37" s="5" t="n">
        <v>-29</v>
      </c>
      <c r="D37" s="5" t="n">
        <v>-23</v>
      </c>
    </row>
    <row r="38" spans="1:4">
      <c r="A38" s="4" t="s">
        <v>1004</v>
      </c>
    </row>
    <row r="39" spans="1:4">
      <c r="A39" s="3" t="s">
        <v>973</v>
      </c>
    </row>
    <row r="40" spans="1:4">
      <c r="A40" s="4" t="s">
        <v>61</v>
      </c>
      <c r="B40" s="5" t="n">
        <v>1770</v>
      </c>
      <c r="C40" s="5" t="n">
        <v>445</v>
      </c>
      <c r="D40" s="5" t="n">
        <v>811</v>
      </c>
    </row>
    <row r="41" spans="1:4">
      <c r="A41" s="4" t="s">
        <v>1006</v>
      </c>
      <c r="B41" s="5" t="n">
        <v>121</v>
      </c>
      <c r="C41" s="5" t="n">
        <v>62</v>
      </c>
      <c r="D41" s="5" t="n">
        <v>327</v>
      </c>
    </row>
    <row r="42" spans="1:4">
      <c r="A42" s="4" t="s">
        <v>869</v>
      </c>
      <c r="B42" s="5" t="n">
        <v>0</v>
      </c>
      <c r="C42" s="5" t="n">
        <v>-18</v>
      </c>
      <c r="D42" s="5" t="n">
        <v>-40</v>
      </c>
    </row>
    <row r="43" spans="1:4">
      <c r="A43" s="4" t="s">
        <v>93</v>
      </c>
      <c r="B43" s="6" t="n">
        <v>121</v>
      </c>
      <c r="C43" s="6" t="n">
        <v>44</v>
      </c>
      <c r="D43" s="6" t="n">
        <v>28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0</v>
      </c>
      <c r="B1" s="2" t="s">
        <v>31</v>
      </c>
      <c r="C1" s="2" t="s">
        <v>32</v>
      </c>
      <c r="D1" s="2" t="s">
        <v>59</v>
      </c>
    </row>
    <row r="2" spans="1:4">
      <c r="A2" s="3" t="s">
        <v>973</v>
      </c>
    </row>
    <row r="3" spans="1:4">
      <c r="A3" s="4" t="s">
        <v>974</v>
      </c>
      <c r="B3" s="6" t="n">
        <v>1273</v>
      </c>
      <c r="C3" s="6" t="n">
        <v>541</v>
      </c>
      <c r="D3" s="6" t="n">
        <v>609</v>
      </c>
    </row>
    <row r="4" spans="1:4">
      <c r="A4" s="4" t="s">
        <v>598</v>
      </c>
    </row>
    <row r="5" spans="1:4">
      <c r="A5" s="3" t="s">
        <v>973</v>
      </c>
    </row>
    <row r="6" spans="1:4">
      <c r="A6" s="4" t="s">
        <v>974</v>
      </c>
      <c r="B6" s="5" t="n">
        <v>53</v>
      </c>
      <c r="C6" s="5" t="n">
        <v>130</v>
      </c>
    </row>
    <row r="7" spans="1:4">
      <c r="A7" s="4" t="s">
        <v>510</v>
      </c>
    </row>
    <row r="8" spans="1:4">
      <c r="A8" s="3" t="s">
        <v>973</v>
      </c>
    </row>
    <row r="9" spans="1:4">
      <c r="A9" s="4" t="s">
        <v>974</v>
      </c>
      <c r="B9" s="5" t="n">
        <v>854</v>
      </c>
      <c r="C9" s="5" t="n">
        <v>73</v>
      </c>
    </row>
    <row r="10" spans="1:4">
      <c r="A10" s="4" t="s">
        <v>1011</v>
      </c>
    </row>
    <row r="11" spans="1:4">
      <c r="A11" s="3" t="s">
        <v>973</v>
      </c>
    </row>
    <row r="12" spans="1:4">
      <c r="A12" s="4" t="s">
        <v>1012</v>
      </c>
      <c r="B12" s="5" t="n">
        <v>454</v>
      </c>
      <c r="C12" s="5" t="n">
        <v>36</v>
      </c>
    </row>
    <row r="13" spans="1:4">
      <c r="A13" s="4" t="s">
        <v>974</v>
      </c>
      <c r="B13" s="5" t="n">
        <v>379</v>
      </c>
      <c r="C13" s="5" t="n">
        <v>0</v>
      </c>
    </row>
    <row r="14" spans="1:4">
      <c r="A14" s="4" t="s">
        <v>1013</v>
      </c>
    </row>
    <row r="15" spans="1:4">
      <c r="A15" s="3" t="s">
        <v>973</v>
      </c>
    </row>
    <row r="16" spans="1:4">
      <c r="A16" s="4" t="s">
        <v>1012</v>
      </c>
      <c r="B16" s="5" t="n">
        <v>38</v>
      </c>
      <c r="C16" s="5" t="n">
        <v>36</v>
      </c>
    </row>
    <row r="17" spans="1:4">
      <c r="A17" s="4" t="s">
        <v>974</v>
      </c>
      <c r="B17" s="5" t="n">
        <v>0</v>
      </c>
      <c r="C17" s="5" t="n">
        <v>0</v>
      </c>
    </row>
    <row r="18" spans="1:4">
      <c r="A18" s="4" t="s">
        <v>1014</v>
      </c>
    </row>
    <row r="19" spans="1:4">
      <c r="A19" s="3" t="s">
        <v>973</v>
      </c>
    </row>
    <row r="20" spans="1:4">
      <c r="A20" s="4" t="s">
        <v>1012</v>
      </c>
      <c r="B20" s="5" t="n">
        <v>416</v>
      </c>
      <c r="C20" s="5" t="n">
        <v>0</v>
      </c>
    </row>
    <row r="21" spans="1:4">
      <c r="A21" s="4" t="s">
        <v>974</v>
      </c>
      <c r="B21" s="6" t="n">
        <v>379</v>
      </c>
      <c r="C21" s="6"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015</v>
      </c>
      <c r="B1" s="2" t="s">
        <v>1016</v>
      </c>
      <c r="C1" s="2" t="s">
        <v>456</v>
      </c>
      <c r="D1" s="2" t="s">
        <v>652</v>
      </c>
    </row>
    <row r="2" spans="1:4">
      <c r="A2" s="3" t="s">
        <v>1017</v>
      </c>
    </row>
    <row r="3" spans="1:4">
      <c r="A3" s="4" t="s">
        <v>1018</v>
      </c>
      <c r="C3" s="6" t="n">
        <v>2919</v>
      </c>
      <c r="D3" s="6" t="n">
        <v>1819</v>
      </c>
    </row>
    <row r="4" spans="1:4">
      <c r="A4" s="4" t="s">
        <v>1019</v>
      </c>
      <c r="C4" s="5" t="n">
        <v>3978</v>
      </c>
      <c r="D4" s="5" t="n">
        <v>3323</v>
      </c>
    </row>
    <row r="5" spans="1:4">
      <c r="A5" s="4" t="s">
        <v>1020</v>
      </c>
      <c r="C5" s="5" t="n">
        <v>224</v>
      </c>
    </row>
    <row r="6" spans="1:4">
      <c r="A6" s="4" t="s">
        <v>698</v>
      </c>
      <c r="C6" s="5" t="n">
        <v>327</v>
      </c>
      <c r="D6" s="5" t="n">
        <v>175</v>
      </c>
    </row>
    <row r="7" spans="1:4">
      <c r="A7" s="4" t="s">
        <v>1021</v>
      </c>
      <c r="C7" s="5" t="n">
        <v>482</v>
      </c>
      <c r="D7" s="5" t="n">
        <v>0</v>
      </c>
    </row>
    <row r="8" spans="1:4">
      <c r="A8" s="4" t="s">
        <v>823</v>
      </c>
      <c r="C8" s="5" t="n">
        <v>1415</v>
      </c>
      <c r="D8" s="5" t="n">
        <v>1637</v>
      </c>
    </row>
    <row r="9" spans="1:4">
      <c r="A9" s="4" t="s">
        <v>1022</v>
      </c>
      <c r="C9" s="5" t="n">
        <v>442</v>
      </c>
      <c r="D9" s="5" t="n">
        <v>234</v>
      </c>
    </row>
    <row r="10" spans="1:4">
      <c r="A10" s="4" t="s">
        <v>1023</v>
      </c>
      <c r="C10" s="5" t="n">
        <v>94</v>
      </c>
      <c r="D10" s="5" t="n">
        <v>9</v>
      </c>
    </row>
    <row r="11" spans="1:4">
      <c r="A11" s="4" t="s">
        <v>797</v>
      </c>
      <c r="C11" s="5" t="n">
        <v>9881</v>
      </c>
      <c r="D11" s="5" t="n">
        <v>7197</v>
      </c>
    </row>
    <row r="12" spans="1:4">
      <c r="A12" s="3" t="s">
        <v>1024</v>
      </c>
    </row>
    <row r="13" spans="1:4">
      <c r="A13" s="4" t="s">
        <v>1018</v>
      </c>
      <c r="C13" s="5" t="n">
        <v>116</v>
      </c>
      <c r="D13" s="5" t="n">
        <v>97</v>
      </c>
    </row>
    <row r="14" spans="1:4">
      <c r="A14" s="4" t="s">
        <v>1019</v>
      </c>
      <c r="C14" s="5" t="n">
        <v>1110</v>
      </c>
      <c r="D14" s="5" t="n">
        <v>1022</v>
      </c>
    </row>
    <row r="15" spans="1:4">
      <c r="A15" s="4" t="s">
        <v>1020</v>
      </c>
      <c r="C15" s="5" t="n">
        <v>1109</v>
      </c>
    </row>
    <row r="16" spans="1:4">
      <c r="A16" s="4" t="s">
        <v>698</v>
      </c>
      <c r="C16" s="5" t="n">
        <v>2048</v>
      </c>
      <c r="D16" s="5" t="n">
        <v>184</v>
      </c>
    </row>
    <row r="17" spans="1:4">
      <c r="A17" s="4" t="s">
        <v>1021</v>
      </c>
      <c r="C17" s="5" t="n">
        <v>1143</v>
      </c>
      <c r="D17" s="5" t="n">
        <v>0</v>
      </c>
    </row>
    <row r="18" spans="1:4">
      <c r="A18" s="4" t="s">
        <v>823</v>
      </c>
      <c r="C18" s="5" t="n">
        <v>60</v>
      </c>
      <c r="D18" s="5" t="n">
        <v>71</v>
      </c>
    </row>
    <row r="19" spans="1:4">
      <c r="A19" s="4" t="s">
        <v>1022</v>
      </c>
      <c r="C19" s="5" t="n">
        <v>1029</v>
      </c>
      <c r="D19" s="5" t="n">
        <v>520</v>
      </c>
    </row>
    <row r="20" spans="1:4">
      <c r="A20" s="4" t="s">
        <v>800</v>
      </c>
      <c r="C20" s="5" t="n">
        <v>6615</v>
      </c>
      <c r="D20" s="5" t="n">
        <v>1894</v>
      </c>
    </row>
    <row r="21" spans="1:4">
      <c r="A21" s="4" t="s">
        <v>1025</v>
      </c>
      <c r="C21" s="5" t="n">
        <v>921</v>
      </c>
      <c r="D21" s="5" t="n">
        <v>581</v>
      </c>
    </row>
    <row r="22" spans="1:4">
      <c r="A22" s="4" t="s">
        <v>502</v>
      </c>
      <c r="C22" s="5" t="n">
        <v>1333</v>
      </c>
      <c r="D22" s="6" t="n">
        <v>61</v>
      </c>
    </row>
    <row r="23" spans="1:4">
      <c r="A23" s="4" t="s">
        <v>1026</v>
      </c>
      <c r="C23" s="5" t="n">
        <v>49</v>
      </c>
    </row>
    <row r="24" spans="1:4">
      <c r="A24" s="3" t="s">
        <v>597</v>
      </c>
    </row>
    <row r="25" spans="1:4">
      <c r="A25" s="4" t="s">
        <v>1027</v>
      </c>
      <c r="C25" s="5" t="n">
        <v>835</v>
      </c>
    </row>
    <row r="26" spans="1:4">
      <c r="A26" s="4" t="s">
        <v>1028</v>
      </c>
      <c r="C26" s="5" t="n">
        <v>18</v>
      </c>
    </row>
    <row r="27" spans="1:4">
      <c r="A27" s="4" t="s">
        <v>1029</v>
      </c>
      <c r="C27" s="5" t="n">
        <v>817</v>
      </c>
    </row>
    <row r="28" spans="1:4">
      <c r="A28" s="4" t="s">
        <v>1030</v>
      </c>
    </row>
    <row r="29" spans="1:4">
      <c r="A29" s="3" t="s">
        <v>597</v>
      </c>
    </row>
    <row r="30" spans="1:4">
      <c r="A30" s="4" t="s">
        <v>1031</v>
      </c>
      <c r="B30" s="6" t="n">
        <v>1700</v>
      </c>
      <c r="C30" s="5" t="n">
        <v>1704</v>
      </c>
    </row>
    <row r="31" spans="1:4">
      <c r="A31" s="4" t="s">
        <v>1032</v>
      </c>
      <c r="C31" s="5" t="n">
        <v>50</v>
      </c>
    </row>
    <row r="32" spans="1:4">
      <c r="A32" s="4" t="s">
        <v>1033</v>
      </c>
      <c r="C32" s="6" t="n">
        <v>1654</v>
      </c>
    </row>
    <row r="33" spans="1:4">
      <c r="A33" s="4" t="s">
        <v>1034</v>
      </c>
      <c r="B33" s="5" t="n">
        <v>22</v>
      </c>
    </row>
    <row r="34" spans="1:4">
      <c r="A34" s="4" t="s">
        <v>1035</v>
      </c>
    </row>
    <row r="35" spans="1:4">
      <c r="A35" s="3" t="s">
        <v>597</v>
      </c>
    </row>
    <row r="36" spans="1:4">
      <c r="A36" s="4" t="s">
        <v>1036</v>
      </c>
      <c r="C36" s="4" t="s">
        <v>1037</v>
      </c>
      <c r="D36" s="4" t="s">
        <v>1038</v>
      </c>
    </row>
    <row r="37" spans="1:4">
      <c r="A37" s="4" t="s">
        <v>1039</v>
      </c>
      <c r="C37" s="4" t="s">
        <v>674</v>
      </c>
      <c r="D37" s="4" t="s">
        <v>1038</v>
      </c>
    </row>
    <row r="38" spans="1:4">
      <c r="A38" s="4" t="s">
        <v>1040</v>
      </c>
    </row>
    <row r="39" spans="1:4">
      <c r="A39" s="3" t="s">
        <v>597</v>
      </c>
    </row>
    <row r="40" spans="1:4">
      <c r="A40" s="4" t="s">
        <v>1036</v>
      </c>
      <c r="C40" s="4" t="s">
        <v>1041</v>
      </c>
      <c r="D40" s="4" t="s">
        <v>1041</v>
      </c>
    </row>
    <row r="41" spans="1:4">
      <c r="A41" s="4" t="s">
        <v>1039</v>
      </c>
      <c r="C41" s="4" t="s">
        <v>1042</v>
      </c>
      <c r="D41" s="4" t="s">
        <v>104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3</v>
      </c>
      <c r="B1" s="2" t="s">
        <v>1</v>
      </c>
    </row>
    <row r="2" spans="1:3">
      <c r="B2" s="2" t="s">
        <v>31</v>
      </c>
      <c r="C2" s="2" t="s">
        <v>32</v>
      </c>
    </row>
    <row r="3" spans="1:3">
      <c r="A3" s="3" t="s">
        <v>1044</v>
      </c>
    </row>
    <row r="4" spans="1:3">
      <c r="A4" s="4" t="s">
        <v>1045</v>
      </c>
      <c r="B4" s="6" t="n">
        <v>754</v>
      </c>
      <c r="C4" s="6" t="n">
        <v>220</v>
      </c>
    </row>
    <row r="5" spans="1:3">
      <c r="A5" s="4" t="s">
        <v>1046</v>
      </c>
      <c r="B5" s="5" t="n">
        <v>599</v>
      </c>
      <c r="C5" s="5" t="n">
        <v>581</v>
      </c>
    </row>
    <row r="6" spans="1:3">
      <c r="A6" s="4" t="s">
        <v>1047</v>
      </c>
      <c r="B6" s="5" t="n">
        <v>384</v>
      </c>
      <c r="C6" s="5" t="n">
        <v>73</v>
      </c>
    </row>
    <row r="7" spans="1:3">
      <c r="A7" s="4" t="s">
        <v>1048</v>
      </c>
      <c r="B7" s="5" t="n">
        <v>-456</v>
      </c>
      <c r="C7" s="5" t="n">
        <v>-152</v>
      </c>
    </row>
    <row r="8" spans="1:3">
      <c r="A8" s="4" t="s">
        <v>1049</v>
      </c>
      <c r="B8" s="5" t="n">
        <v>16</v>
      </c>
      <c r="C8" s="5" t="n">
        <v>9</v>
      </c>
    </row>
    <row r="9" spans="1:3">
      <c r="A9" s="4" t="s">
        <v>1050</v>
      </c>
      <c r="B9" s="5" t="n">
        <v>156</v>
      </c>
      <c r="C9" s="5" t="n">
        <v>-1</v>
      </c>
    </row>
    <row r="10" spans="1:3">
      <c r="A10" s="4" t="s">
        <v>1051</v>
      </c>
      <c r="B10" s="5" t="n">
        <v>43</v>
      </c>
      <c r="C10" s="5" t="n">
        <v>43</v>
      </c>
    </row>
    <row r="11" spans="1:3">
      <c r="A11" s="4" t="s">
        <v>1052</v>
      </c>
      <c r="B11" s="5" t="n">
        <v>-10</v>
      </c>
    </row>
    <row r="12" spans="1:3">
      <c r="A12" s="4" t="s">
        <v>154</v>
      </c>
      <c r="B12" s="5" t="n">
        <v>-19</v>
      </c>
    </row>
    <row r="13" spans="1:3">
      <c r="A13" s="4" t="s">
        <v>1053</v>
      </c>
      <c r="B13" s="5" t="n">
        <v>4</v>
      </c>
      <c r="C13" s="5" t="n">
        <v>-19</v>
      </c>
    </row>
    <row r="14" spans="1:3">
      <c r="A14" s="4" t="s">
        <v>1054</v>
      </c>
      <c r="B14" s="5" t="n">
        <v>1471</v>
      </c>
      <c r="C14" s="5" t="n">
        <v>754</v>
      </c>
    </row>
    <row r="15" spans="1:3">
      <c r="A15" s="4" t="s">
        <v>1055</v>
      </c>
    </row>
    <row r="16" spans="1:3">
      <c r="A16" s="3" t="s">
        <v>1044</v>
      </c>
    </row>
    <row r="17" spans="1:3">
      <c r="A17" s="4" t="s">
        <v>1045</v>
      </c>
      <c r="B17" s="5" t="n">
        <v>311</v>
      </c>
      <c r="C17" s="5" t="n">
        <v>93</v>
      </c>
    </row>
    <row r="18" spans="1:3">
      <c r="A18" s="4" t="s">
        <v>1046</v>
      </c>
      <c r="B18" s="5" t="n">
        <v>52</v>
      </c>
      <c r="C18" s="5" t="n">
        <v>193</v>
      </c>
    </row>
    <row r="19" spans="1:3">
      <c r="A19" s="4" t="s">
        <v>1047</v>
      </c>
      <c r="B19" s="5" t="n">
        <v>9</v>
      </c>
      <c r="C19" s="5" t="n">
        <v>0</v>
      </c>
    </row>
    <row r="20" spans="1:3">
      <c r="A20" s="4" t="s">
        <v>1048</v>
      </c>
      <c r="B20" s="5" t="n">
        <v>-6</v>
      </c>
      <c r="C20" s="5" t="n">
        <v>-5</v>
      </c>
    </row>
    <row r="21" spans="1:3">
      <c r="A21" s="4" t="s">
        <v>1049</v>
      </c>
      <c r="B21" s="5" t="n">
        <v>16</v>
      </c>
      <c r="C21" s="5" t="n">
        <v>8</v>
      </c>
    </row>
    <row r="22" spans="1:3">
      <c r="A22" s="4" t="s">
        <v>1050</v>
      </c>
      <c r="B22" s="5" t="n">
        <v>154</v>
      </c>
      <c r="C22" s="5" t="n">
        <v>-1</v>
      </c>
    </row>
    <row r="23" spans="1:3">
      <c r="A23" s="4" t="s">
        <v>1051</v>
      </c>
      <c r="B23" s="5" t="n">
        <v>44</v>
      </c>
      <c r="C23" s="5" t="n">
        <v>31</v>
      </c>
    </row>
    <row r="24" spans="1:3">
      <c r="A24" s="4" t="s">
        <v>1052</v>
      </c>
      <c r="B24" s="5" t="n">
        <v>0</v>
      </c>
    </row>
    <row r="25" spans="1:3">
      <c r="A25" s="4" t="s">
        <v>154</v>
      </c>
      <c r="B25" s="5" t="n">
        <v>-19</v>
      </c>
    </row>
    <row r="26" spans="1:3">
      <c r="A26" s="4" t="s">
        <v>1053</v>
      </c>
      <c r="B26" s="5" t="n">
        <v>6</v>
      </c>
      <c r="C26" s="5" t="n">
        <v>-8</v>
      </c>
    </row>
    <row r="27" spans="1:3">
      <c r="A27" s="4" t="s">
        <v>1054</v>
      </c>
      <c r="B27" s="5" t="n">
        <v>567</v>
      </c>
      <c r="C27" s="5" t="n">
        <v>311</v>
      </c>
    </row>
    <row r="28" spans="1:3">
      <c r="A28" s="4" t="s">
        <v>1056</v>
      </c>
    </row>
    <row r="29" spans="1:3">
      <c r="A29" s="3" t="s">
        <v>1044</v>
      </c>
    </row>
    <row r="30" spans="1:3">
      <c r="A30" s="4" t="s">
        <v>1045</v>
      </c>
      <c r="B30" s="5" t="n">
        <v>87</v>
      </c>
      <c r="C30" s="5" t="n">
        <v>45</v>
      </c>
    </row>
    <row r="31" spans="1:3">
      <c r="A31" s="4" t="s">
        <v>1046</v>
      </c>
      <c r="B31" s="5" t="n">
        <v>119</v>
      </c>
      <c r="C31" s="5" t="n">
        <v>23</v>
      </c>
    </row>
    <row r="32" spans="1:3">
      <c r="A32" s="4" t="s">
        <v>1047</v>
      </c>
      <c r="B32" s="5" t="n">
        <v>175</v>
      </c>
      <c r="C32" s="5" t="n">
        <v>13</v>
      </c>
    </row>
    <row r="33" spans="1:3">
      <c r="A33" s="4" t="s">
        <v>1048</v>
      </c>
      <c r="B33" s="5" t="n">
        <v>-126</v>
      </c>
      <c r="C33" s="5" t="n">
        <v>-12</v>
      </c>
    </row>
    <row r="34" spans="1:3">
      <c r="A34" s="4" t="s">
        <v>1049</v>
      </c>
      <c r="B34" s="5" t="n">
        <v>0</v>
      </c>
      <c r="C34" s="5" t="n">
        <v>0</v>
      </c>
    </row>
    <row r="35" spans="1:3">
      <c r="A35" s="4" t="s">
        <v>1050</v>
      </c>
      <c r="B35" s="5" t="n">
        <v>0</v>
      </c>
      <c r="C35" s="5" t="n">
        <v>0</v>
      </c>
    </row>
    <row r="36" spans="1:3">
      <c r="A36" s="4" t="s">
        <v>1051</v>
      </c>
      <c r="B36" s="5" t="n">
        <v>-5</v>
      </c>
      <c r="C36" s="5" t="n">
        <v>21</v>
      </c>
    </row>
    <row r="37" spans="1:3">
      <c r="A37" s="4" t="s">
        <v>1052</v>
      </c>
      <c r="B37" s="5" t="n">
        <v>0</v>
      </c>
    </row>
    <row r="38" spans="1:3">
      <c r="A38" s="4" t="s">
        <v>154</v>
      </c>
      <c r="B38" s="5" t="n">
        <v>0</v>
      </c>
    </row>
    <row r="39" spans="1:3">
      <c r="A39" s="4" t="s">
        <v>1053</v>
      </c>
      <c r="B39" s="5" t="n">
        <v>0</v>
      </c>
      <c r="C39" s="5" t="n">
        <v>-3</v>
      </c>
    </row>
    <row r="40" spans="1:3">
      <c r="A40" s="4" t="s">
        <v>1054</v>
      </c>
      <c r="B40" s="5" t="n">
        <v>250</v>
      </c>
      <c r="C40" s="5" t="n">
        <v>87</v>
      </c>
    </row>
    <row r="41" spans="1:3">
      <c r="A41" s="4" t="s">
        <v>117</v>
      </c>
    </row>
    <row r="42" spans="1:3">
      <c r="A42" s="3" t="s">
        <v>1044</v>
      </c>
    </row>
    <row r="43" spans="1:3">
      <c r="A43" s="4" t="s">
        <v>1045</v>
      </c>
      <c r="B43" s="5" t="n">
        <v>356</v>
      </c>
      <c r="C43" s="5" t="n">
        <v>82</v>
      </c>
    </row>
    <row r="44" spans="1:3">
      <c r="A44" s="4" t="s">
        <v>1046</v>
      </c>
      <c r="B44" s="5" t="n">
        <v>428</v>
      </c>
      <c r="C44" s="5" t="n">
        <v>365</v>
      </c>
    </row>
    <row r="45" spans="1:3">
      <c r="A45" s="4" t="s">
        <v>1047</v>
      </c>
      <c r="B45" s="5" t="n">
        <v>200</v>
      </c>
      <c r="C45" s="5" t="n">
        <v>60</v>
      </c>
    </row>
    <row r="46" spans="1:3">
      <c r="A46" s="4" t="s">
        <v>1048</v>
      </c>
      <c r="B46" s="5" t="n">
        <v>-324</v>
      </c>
      <c r="C46" s="5" t="n">
        <v>-135</v>
      </c>
    </row>
    <row r="47" spans="1:3">
      <c r="A47" s="4" t="s">
        <v>1049</v>
      </c>
      <c r="B47" s="5" t="n">
        <v>0</v>
      </c>
      <c r="C47" s="5" t="n">
        <v>1</v>
      </c>
    </row>
    <row r="48" spans="1:3">
      <c r="A48" s="4" t="s">
        <v>1050</v>
      </c>
      <c r="B48" s="5" t="n">
        <v>2</v>
      </c>
      <c r="C48" s="5" t="n">
        <v>0</v>
      </c>
    </row>
    <row r="49" spans="1:3">
      <c r="A49" s="4" t="s">
        <v>1051</v>
      </c>
      <c r="B49" s="5" t="n">
        <v>4</v>
      </c>
      <c r="C49" s="5" t="n">
        <v>-9</v>
      </c>
    </row>
    <row r="50" spans="1:3">
      <c r="A50" s="4" t="s">
        <v>1052</v>
      </c>
      <c r="B50" s="5" t="n">
        <v>-10</v>
      </c>
    </row>
    <row r="51" spans="1:3">
      <c r="A51" s="4" t="s">
        <v>154</v>
      </c>
      <c r="B51" s="5" t="n">
        <v>0</v>
      </c>
    </row>
    <row r="52" spans="1:3">
      <c r="A52" s="4" t="s">
        <v>1053</v>
      </c>
      <c r="B52" s="5" t="n">
        <v>-2</v>
      </c>
      <c r="C52" s="5" t="n">
        <v>-8</v>
      </c>
    </row>
    <row r="53" spans="1:3">
      <c r="A53" s="4" t="s">
        <v>1054</v>
      </c>
      <c r="B53" s="6" t="n">
        <v>654</v>
      </c>
      <c r="C53" s="6" t="n">
        <v>356</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057</v>
      </c>
      <c r="B1" s="2" t="s">
        <v>1</v>
      </c>
    </row>
    <row r="2" spans="1:4">
      <c r="B2" s="2" t="s">
        <v>31</v>
      </c>
      <c r="C2" s="2" t="s">
        <v>32</v>
      </c>
      <c r="D2" s="2" t="s">
        <v>59</v>
      </c>
    </row>
    <row r="3" spans="1:4">
      <c r="A3" s="3" t="s">
        <v>209</v>
      </c>
    </row>
    <row r="4" spans="1:4">
      <c r="A4" s="4" t="s">
        <v>1058</v>
      </c>
      <c r="B4" s="6" t="n">
        <v>23041000000</v>
      </c>
      <c r="C4" s="6" t="n">
        <v>20455000000</v>
      </c>
      <c r="D4" s="6" t="n">
        <v>12129000000</v>
      </c>
    </row>
    <row r="5" spans="1:4">
      <c r="A5" s="4" t="s">
        <v>1059</v>
      </c>
      <c r="B5" s="5" t="n">
        <v>1843000000</v>
      </c>
      <c r="C5" s="5" t="n">
        <v>1946000000</v>
      </c>
      <c r="D5" s="5" t="n">
        <v>558000000</v>
      </c>
    </row>
    <row r="6" spans="1:4">
      <c r="A6" s="4" t="s">
        <v>1060</v>
      </c>
      <c r="B6" s="5" t="n">
        <v>24884000000</v>
      </c>
      <c r="C6" s="5" t="n">
        <v>22401000000</v>
      </c>
      <c r="D6" s="5" t="n">
        <v>12687000000</v>
      </c>
    </row>
    <row r="7" spans="1:4">
      <c r="A7" s="4" t="s">
        <v>1061</v>
      </c>
      <c r="B7" s="5" t="n">
        <v>-25782000000</v>
      </c>
      <c r="C7" s="5" t="n">
        <v>-23546000000</v>
      </c>
      <c r="D7" s="5" t="n">
        <v>-12919000000</v>
      </c>
    </row>
    <row r="8" spans="1:4">
      <c r="A8" s="4" t="s">
        <v>1062</v>
      </c>
      <c r="B8" s="5" t="n">
        <v>-898000000</v>
      </c>
      <c r="C8" s="5" t="n">
        <v>-1145000000</v>
      </c>
      <c r="D8" s="5" t="n">
        <v>-232000000</v>
      </c>
    </row>
    <row r="9" spans="1:4">
      <c r="A9" s="3" t="s">
        <v>1063</v>
      </c>
    </row>
    <row r="10" spans="1:4">
      <c r="A10" s="4" t="s">
        <v>1064</v>
      </c>
      <c r="B10" s="5" t="n">
        <v>577000000</v>
      </c>
      <c r="C10" s="5" t="n">
        <v>563000000</v>
      </c>
      <c r="D10" s="5" t="n">
        <v>195000000</v>
      </c>
    </row>
    <row r="11" spans="1:4">
      <c r="A11" s="4" t="s">
        <v>1065</v>
      </c>
      <c r="B11" s="5" t="n">
        <v>-1475000000</v>
      </c>
      <c r="C11" s="5" t="n">
        <v>-1708000000</v>
      </c>
      <c r="D11" s="5" t="n">
        <v>-427000000</v>
      </c>
    </row>
    <row r="12" spans="1:4">
      <c r="A12" s="4" t="s">
        <v>1062</v>
      </c>
      <c r="B12" s="5" t="n">
        <v>-898000000</v>
      </c>
      <c r="C12" s="5" t="n">
        <v>-1145000000</v>
      </c>
      <c r="D12" s="6" t="n">
        <v>-232000000</v>
      </c>
    </row>
    <row r="13" spans="1:4">
      <c r="A13" s="4" t="s">
        <v>1066</v>
      </c>
      <c r="C13" s="5" t="n">
        <v>3918000000</v>
      </c>
    </row>
    <row r="14" spans="1:4">
      <c r="A14" s="4" t="s">
        <v>1067</v>
      </c>
      <c r="C14" s="5" t="n">
        <v>3917000000</v>
      </c>
    </row>
    <row r="15" spans="1:4">
      <c r="A15" s="4" t="s">
        <v>1068</v>
      </c>
      <c r="C15" s="5" t="n">
        <v>76000000</v>
      </c>
    </row>
    <row r="16" spans="1:4">
      <c r="A16" s="4" t="s">
        <v>1069</v>
      </c>
      <c r="B16" s="5" t="n">
        <v>65000000</v>
      </c>
    </row>
    <row r="17" spans="1:4">
      <c r="A17" s="4" t="s">
        <v>1070</v>
      </c>
      <c r="C17" s="5" t="n">
        <v>3134000000</v>
      </c>
    </row>
    <row r="18" spans="1:4">
      <c r="A18" s="4" t="s">
        <v>1071</v>
      </c>
      <c r="C18" s="5" t="n">
        <v>2900000000</v>
      </c>
    </row>
    <row r="19" spans="1:4">
      <c r="A19" s="4" t="s">
        <v>1072</v>
      </c>
      <c r="C19" s="6" t="n">
        <v>0</v>
      </c>
    </row>
    <row r="20" spans="1:4">
      <c r="A20" s="4" t="s">
        <v>1073</v>
      </c>
      <c r="B20" s="6" t="n">
        <v>200000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74</v>
      </c>
      <c r="B1" s="2" t="s">
        <v>31</v>
      </c>
      <c r="C1" s="2" t="s">
        <v>32</v>
      </c>
    </row>
    <row r="2" spans="1:3">
      <c r="A2" s="3" t="s">
        <v>460</v>
      </c>
    </row>
    <row r="3" spans="1:3">
      <c r="A3" s="4" t="s">
        <v>604</v>
      </c>
      <c r="B3" s="6" t="n">
        <v>22399</v>
      </c>
      <c r="C3" s="6" t="n">
        <v>10866</v>
      </c>
    </row>
    <row r="4" spans="1:3">
      <c r="A4" s="4" t="s">
        <v>598</v>
      </c>
    </row>
    <row r="5" spans="1:3">
      <c r="A5" s="3" t="s">
        <v>460</v>
      </c>
    </row>
    <row r="6" spans="1:3">
      <c r="A6" s="4" t="s">
        <v>604</v>
      </c>
      <c r="B6" s="5" t="n">
        <v>2621</v>
      </c>
      <c r="C6" s="5" t="n">
        <v>1228</v>
      </c>
    </row>
    <row r="7" spans="1:3">
      <c r="A7" s="4" t="s">
        <v>599</v>
      </c>
    </row>
    <row r="8" spans="1:3">
      <c r="A8" s="3" t="s">
        <v>460</v>
      </c>
    </row>
    <row r="9" spans="1:3">
      <c r="A9" s="4" t="s">
        <v>604</v>
      </c>
      <c r="B9" s="5" t="n">
        <v>5860</v>
      </c>
      <c r="C9" s="5" t="n">
        <v>5748</v>
      </c>
    </row>
    <row r="10" spans="1:3">
      <c r="A10" s="4" t="s">
        <v>510</v>
      </c>
    </row>
    <row r="11" spans="1:3">
      <c r="A11" s="3" t="s">
        <v>460</v>
      </c>
    </row>
    <row r="12" spans="1:3">
      <c r="A12" s="4" t="s">
        <v>604</v>
      </c>
      <c r="B12" s="5" t="n">
        <v>13918</v>
      </c>
      <c r="C12" s="6" t="n">
        <v>3890</v>
      </c>
    </row>
    <row r="13" spans="1:3">
      <c r="A13" s="4" t="s">
        <v>1075</v>
      </c>
    </row>
    <row r="14" spans="1:3">
      <c r="A14" s="3" t="s">
        <v>460</v>
      </c>
    </row>
    <row r="15" spans="1:3">
      <c r="A15" s="4" t="s">
        <v>604</v>
      </c>
      <c r="B15" s="5" t="n">
        <v>22892</v>
      </c>
    </row>
    <row r="16" spans="1:3">
      <c r="A16" s="4" t="s">
        <v>1076</v>
      </c>
    </row>
    <row r="17" spans="1:3">
      <c r="A17" s="3" t="s">
        <v>460</v>
      </c>
    </row>
    <row r="18" spans="1:3">
      <c r="A18" s="4" t="s">
        <v>604</v>
      </c>
      <c r="B18" s="5" t="n">
        <v>2666</v>
      </c>
    </row>
    <row r="19" spans="1:3">
      <c r="A19" s="4" t="s">
        <v>1077</v>
      </c>
    </row>
    <row r="20" spans="1:3">
      <c r="A20" s="3" t="s">
        <v>460</v>
      </c>
    </row>
    <row r="21" spans="1:3">
      <c r="A21" s="4" t="s">
        <v>604</v>
      </c>
      <c r="B21" s="5" t="n">
        <v>5964</v>
      </c>
    </row>
    <row r="22" spans="1:3">
      <c r="A22" s="4" t="s">
        <v>1078</v>
      </c>
    </row>
    <row r="23" spans="1:3">
      <c r="A23" s="3" t="s">
        <v>460</v>
      </c>
    </row>
    <row r="24" spans="1:3">
      <c r="A24" s="4" t="s">
        <v>604</v>
      </c>
      <c r="B24" s="5" t="n">
        <v>14262</v>
      </c>
    </row>
    <row r="25" spans="1:3">
      <c r="A25" s="4" t="s">
        <v>1079</v>
      </c>
    </row>
    <row r="26" spans="1:3">
      <c r="A26" s="3" t="s">
        <v>460</v>
      </c>
    </row>
    <row r="27" spans="1:3">
      <c r="A27" s="4" t="s">
        <v>604</v>
      </c>
      <c r="B27" s="5" t="n">
        <v>1167</v>
      </c>
    </row>
    <row r="28" spans="1:3">
      <c r="A28" s="4" t="s">
        <v>1080</v>
      </c>
    </row>
    <row r="29" spans="1:3">
      <c r="A29" s="3" t="s">
        <v>460</v>
      </c>
    </row>
    <row r="30" spans="1:3">
      <c r="A30" s="4" t="s">
        <v>604</v>
      </c>
      <c r="B30" s="5" t="n">
        <v>268</v>
      </c>
    </row>
    <row r="31" spans="1:3">
      <c r="A31" s="4" t="s">
        <v>1081</v>
      </c>
    </row>
    <row r="32" spans="1:3">
      <c r="A32" s="3" t="s">
        <v>460</v>
      </c>
    </row>
    <row r="33" spans="1:3">
      <c r="A33" s="4" t="s">
        <v>604</v>
      </c>
      <c r="B33" s="5" t="n">
        <v>513</v>
      </c>
    </row>
    <row r="34" spans="1:3">
      <c r="A34" s="4" t="s">
        <v>1082</v>
      </c>
    </row>
    <row r="35" spans="1:3">
      <c r="A35" s="3" t="s">
        <v>460</v>
      </c>
    </row>
    <row r="36" spans="1:3">
      <c r="A36" s="4" t="s">
        <v>604</v>
      </c>
      <c r="B36" s="5" t="n">
        <v>386</v>
      </c>
    </row>
    <row r="37" spans="1:3">
      <c r="A37" s="4" t="s">
        <v>1083</v>
      </c>
    </row>
    <row r="38" spans="1:3">
      <c r="A38" s="3" t="s">
        <v>460</v>
      </c>
    </row>
    <row r="39" spans="1:3">
      <c r="A39" s="4" t="s">
        <v>604</v>
      </c>
      <c r="B39" s="5" t="n">
        <v>868</v>
      </c>
    </row>
    <row r="40" spans="1:3">
      <c r="A40" s="4" t="s">
        <v>1084</v>
      </c>
    </row>
    <row r="41" spans="1:3">
      <c r="A41" s="3" t="s">
        <v>460</v>
      </c>
    </row>
    <row r="42" spans="1:3">
      <c r="A42" s="4" t="s">
        <v>604</v>
      </c>
      <c r="B42" s="5" t="n">
        <v>113</v>
      </c>
    </row>
    <row r="43" spans="1:3">
      <c r="A43" s="4" t="s">
        <v>1085</v>
      </c>
    </row>
    <row r="44" spans="1:3">
      <c r="A44" s="3" t="s">
        <v>460</v>
      </c>
    </row>
    <row r="45" spans="1:3">
      <c r="A45" s="4" t="s">
        <v>604</v>
      </c>
      <c r="B45" s="5" t="n">
        <v>346</v>
      </c>
    </row>
    <row r="46" spans="1:3">
      <c r="A46" s="4" t="s">
        <v>1086</v>
      </c>
    </row>
    <row r="47" spans="1:3">
      <c r="A47" s="3" t="s">
        <v>460</v>
      </c>
    </row>
    <row r="48" spans="1:3">
      <c r="A48" s="4" t="s">
        <v>604</v>
      </c>
      <c r="B48" s="5" t="n">
        <v>409</v>
      </c>
    </row>
    <row r="49" spans="1:3">
      <c r="A49" s="4" t="s">
        <v>1087</v>
      </c>
    </row>
    <row r="50" spans="1:3">
      <c r="A50" s="3" t="s">
        <v>460</v>
      </c>
    </row>
    <row r="51" spans="1:3">
      <c r="A51" s="4" t="s">
        <v>604</v>
      </c>
      <c r="B51" s="5" t="n">
        <v>1427</v>
      </c>
    </row>
    <row r="52" spans="1:3">
      <c r="A52" s="4" t="s">
        <v>1088</v>
      </c>
    </row>
    <row r="53" spans="1:3">
      <c r="A53" s="3" t="s">
        <v>460</v>
      </c>
    </row>
    <row r="54" spans="1:3">
      <c r="A54" s="4" t="s">
        <v>604</v>
      </c>
      <c r="B54" s="5" t="n">
        <v>522</v>
      </c>
    </row>
    <row r="55" spans="1:3">
      <c r="A55" s="4" t="s">
        <v>1089</v>
      </c>
    </row>
    <row r="56" spans="1:3">
      <c r="A56" s="3" t="s">
        <v>460</v>
      </c>
    </row>
    <row r="57" spans="1:3">
      <c r="A57" s="4" t="s">
        <v>604</v>
      </c>
      <c r="B57" s="5" t="n">
        <v>608</v>
      </c>
    </row>
    <row r="58" spans="1:3">
      <c r="A58" s="4" t="s">
        <v>1090</v>
      </c>
    </row>
    <row r="59" spans="1:3">
      <c r="A59" s="3" t="s">
        <v>460</v>
      </c>
    </row>
    <row r="60" spans="1:3">
      <c r="A60" s="4" t="s">
        <v>604</v>
      </c>
      <c r="B60" s="5" t="n">
        <v>297</v>
      </c>
    </row>
    <row r="61" spans="1:3">
      <c r="A61" s="4" t="s">
        <v>1091</v>
      </c>
    </row>
    <row r="62" spans="1:3">
      <c r="A62" s="3" t="s">
        <v>460</v>
      </c>
    </row>
    <row r="63" spans="1:3">
      <c r="A63" s="4" t="s">
        <v>604</v>
      </c>
      <c r="B63" s="5" t="n">
        <v>1119</v>
      </c>
    </row>
    <row r="64" spans="1:3">
      <c r="A64" s="4" t="s">
        <v>1092</v>
      </c>
    </row>
    <row r="65" spans="1:3">
      <c r="A65" s="3" t="s">
        <v>460</v>
      </c>
    </row>
    <row r="66" spans="1:3">
      <c r="A66" s="4" t="s">
        <v>604</v>
      </c>
      <c r="B66" s="5" t="n">
        <v>135</v>
      </c>
    </row>
    <row r="67" spans="1:3">
      <c r="A67" s="4" t="s">
        <v>1093</v>
      </c>
    </row>
    <row r="68" spans="1:3">
      <c r="A68" s="3" t="s">
        <v>460</v>
      </c>
    </row>
    <row r="69" spans="1:3">
      <c r="A69" s="4" t="s">
        <v>604</v>
      </c>
      <c r="B69" s="5" t="n">
        <v>720</v>
      </c>
    </row>
    <row r="70" spans="1:3">
      <c r="A70" s="4" t="s">
        <v>1094</v>
      </c>
    </row>
    <row r="71" spans="1:3">
      <c r="A71" s="3" t="s">
        <v>460</v>
      </c>
    </row>
    <row r="72" spans="1:3">
      <c r="A72" s="4" t="s">
        <v>604</v>
      </c>
      <c r="B72" s="5" t="n">
        <v>264</v>
      </c>
    </row>
    <row r="73" spans="1:3">
      <c r="A73" s="4" t="s">
        <v>1095</v>
      </c>
    </row>
    <row r="74" spans="1:3">
      <c r="A74" s="3" t="s">
        <v>460</v>
      </c>
    </row>
    <row r="75" spans="1:3">
      <c r="A75" s="4" t="s">
        <v>604</v>
      </c>
      <c r="B75" s="5" t="n">
        <v>2947</v>
      </c>
    </row>
    <row r="76" spans="1:3">
      <c r="A76" s="4" t="s">
        <v>1096</v>
      </c>
    </row>
    <row r="77" spans="1:3">
      <c r="A77" s="3" t="s">
        <v>460</v>
      </c>
    </row>
    <row r="78" spans="1:3">
      <c r="A78" s="4" t="s">
        <v>604</v>
      </c>
      <c r="B78" s="5" t="n">
        <v>1364</v>
      </c>
    </row>
    <row r="79" spans="1:3">
      <c r="A79" s="4" t="s">
        <v>1097</v>
      </c>
    </row>
    <row r="80" spans="1:3">
      <c r="A80" s="3" t="s">
        <v>460</v>
      </c>
    </row>
    <row r="81" spans="1:3">
      <c r="A81" s="4" t="s">
        <v>604</v>
      </c>
      <c r="B81" s="5" t="n">
        <v>484</v>
      </c>
    </row>
    <row r="82" spans="1:3">
      <c r="A82" s="4" t="s">
        <v>1098</v>
      </c>
    </row>
    <row r="83" spans="1:3">
      <c r="A83" s="3" t="s">
        <v>460</v>
      </c>
    </row>
    <row r="84" spans="1:3">
      <c r="A84" s="4" t="s">
        <v>604</v>
      </c>
      <c r="B84" s="5" t="n">
        <v>1099</v>
      </c>
    </row>
    <row r="85" spans="1:3">
      <c r="A85" s="4" t="s">
        <v>1099</v>
      </c>
    </row>
    <row r="86" spans="1:3">
      <c r="A86" s="3" t="s">
        <v>460</v>
      </c>
    </row>
    <row r="87" spans="1:3">
      <c r="A87" s="4" t="s">
        <v>604</v>
      </c>
      <c r="B87" s="5" t="n">
        <v>15364</v>
      </c>
    </row>
    <row r="88" spans="1:3">
      <c r="A88" s="4" t="s">
        <v>1100</v>
      </c>
    </row>
    <row r="89" spans="1:3">
      <c r="A89" s="3" t="s">
        <v>460</v>
      </c>
    </row>
    <row r="90" spans="1:3">
      <c r="A90" s="4" t="s">
        <v>604</v>
      </c>
      <c r="B90" s="5" t="n">
        <v>264</v>
      </c>
    </row>
    <row r="91" spans="1:3">
      <c r="A91" s="4" t="s">
        <v>1101</v>
      </c>
    </row>
    <row r="92" spans="1:3">
      <c r="A92" s="3" t="s">
        <v>460</v>
      </c>
    </row>
    <row r="93" spans="1:3">
      <c r="A93" s="4" t="s">
        <v>604</v>
      </c>
      <c r="B93" s="5" t="n">
        <v>3293</v>
      </c>
    </row>
    <row r="94" spans="1:3">
      <c r="A94" s="4" t="s">
        <v>1102</v>
      </c>
    </row>
    <row r="95" spans="1:3">
      <c r="A95" s="3" t="s">
        <v>460</v>
      </c>
    </row>
    <row r="96" spans="1:3">
      <c r="A96" s="4" t="s">
        <v>604</v>
      </c>
      <c r="B96" s="5" t="n">
        <v>11807</v>
      </c>
    </row>
    <row r="97" spans="1:3">
      <c r="A97" s="4" t="s">
        <v>1103</v>
      </c>
    </row>
    <row r="98" spans="1:3">
      <c r="A98" s="3" t="s">
        <v>460</v>
      </c>
    </row>
    <row r="99" spans="1:3">
      <c r="A99" s="4" t="s">
        <v>604</v>
      </c>
      <c r="B99" s="5" t="n">
        <v>-493</v>
      </c>
    </row>
    <row r="100" spans="1:3">
      <c r="A100" s="4" t="s">
        <v>1104</v>
      </c>
    </row>
    <row r="101" spans="1:3">
      <c r="A101" s="3" t="s">
        <v>460</v>
      </c>
    </row>
    <row r="102" spans="1:3">
      <c r="A102" s="4" t="s">
        <v>604</v>
      </c>
      <c r="B102" s="5" t="n">
        <v>-45</v>
      </c>
    </row>
    <row r="103" spans="1:3">
      <c r="A103" s="4" t="s">
        <v>1105</v>
      </c>
    </row>
    <row r="104" spans="1:3">
      <c r="A104" s="3" t="s">
        <v>460</v>
      </c>
    </row>
    <row r="105" spans="1:3">
      <c r="A105" s="4" t="s">
        <v>604</v>
      </c>
      <c r="B105" s="5" t="n">
        <v>-104</v>
      </c>
    </row>
    <row r="106" spans="1:3">
      <c r="A106" s="4" t="s">
        <v>1106</v>
      </c>
    </row>
    <row r="107" spans="1:3">
      <c r="A107" s="3" t="s">
        <v>460</v>
      </c>
    </row>
    <row r="108" spans="1:3">
      <c r="A108" s="4" t="s">
        <v>604</v>
      </c>
      <c r="B108" s="6" t="n">
        <v>-34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107</v>
      </c>
      <c r="B1" s="2" t="s">
        <v>1</v>
      </c>
    </row>
    <row r="2" spans="1:4">
      <c r="B2" s="2" t="s">
        <v>31</v>
      </c>
      <c r="C2" s="2" t="s">
        <v>32</v>
      </c>
      <c r="D2" s="2" t="s">
        <v>1108</v>
      </c>
    </row>
    <row r="3" spans="1:4">
      <c r="A3" s="3" t="s">
        <v>460</v>
      </c>
    </row>
    <row r="4" spans="1:4">
      <c r="A4" s="4" t="s">
        <v>604</v>
      </c>
      <c r="B4" s="6" t="n">
        <v>22399000000</v>
      </c>
      <c r="C4" s="6" t="n">
        <v>10866000000</v>
      </c>
    </row>
    <row r="5" spans="1:4">
      <c r="A5" s="4" t="s">
        <v>1109</v>
      </c>
      <c r="B5" s="5" t="n">
        <v>11533000000</v>
      </c>
    </row>
    <row r="6" spans="1:4">
      <c r="A6" s="4" t="s">
        <v>473</v>
      </c>
    </row>
    <row r="7" spans="1:4">
      <c r="A7" s="3" t="s">
        <v>460</v>
      </c>
    </row>
    <row r="8" spans="1:4">
      <c r="A8" s="4" t="s">
        <v>477</v>
      </c>
      <c r="B8" s="5" t="n">
        <v>500000000</v>
      </c>
      <c r="D8" s="6" t="n">
        <v>500000000</v>
      </c>
    </row>
    <row r="9" spans="1:4">
      <c r="A9" s="4" t="s">
        <v>1110</v>
      </c>
    </row>
    <row r="10" spans="1:4">
      <c r="A10" s="3" t="s">
        <v>460</v>
      </c>
    </row>
    <row r="11" spans="1:4">
      <c r="A11" s="4" t="s">
        <v>477</v>
      </c>
      <c r="B11" s="6" t="n">
        <v>1575000000</v>
      </c>
    </row>
    <row r="12" spans="1:4">
      <c r="A12" s="4" t="s">
        <v>1111</v>
      </c>
    </row>
    <row r="13" spans="1:4">
      <c r="A13" s="3" t="s">
        <v>460</v>
      </c>
    </row>
    <row r="14" spans="1:4">
      <c r="A14" s="4" t="s">
        <v>1112</v>
      </c>
      <c r="B14" s="4" t="s">
        <v>1113</v>
      </c>
    </row>
    <row r="15" spans="1:4">
      <c r="A15" s="4" t="s">
        <v>1114</v>
      </c>
    </row>
    <row r="16" spans="1:4">
      <c r="A16" s="3" t="s">
        <v>460</v>
      </c>
    </row>
    <row r="17" spans="1:4">
      <c r="A17" s="4" t="s">
        <v>1112</v>
      </c>
      <c r="B17" s="4" t="s">
        <v>1115</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25"/>
    <col customWidth="1" max="3" min="3" width="25"/>
  </cols>
  <sheetData>
    <row r="1" spans="1:3">
      <c r="A1" s="1" t="s">
        <v>1116</v>
      </c>
      <c r="B1" s="2" t="s">
        <v>1</v>
      </c>
    </row>
    <row r="2" spans="1:3">
      <c r="B2" s="2" t="s">
        <v>31</v>
      </c>
      <c r="C2" s="2" t="s">
        <v>32</v>
      </c>
    </row>
    <row r="3" spans="1:3">
      <c r="A3" s="3" t="s">
        <v>460</v>
      </c>
    </row>
    <row r="4" spans="1:3">
      <c r="A4" s="4" t="s">
        <v>604</v>
      </c>
      <c r="B4" s="6" t="n">
        <v>22399</v>
      </c>
      <c r="C4" s="6" t="n">
        <v>10866</v>
      </c>
    </row>
    <row r="5" spans="1:3">
      <c r="A5" s="4" t="s">
        <v>1117</v>
      </c>
    </row>
    <row r="6" spans="1:3">
      <c r="A6" s="3" t="s">
        <v>460</v>
      </c>
    </row>
    <row r="7" spans="1:3">
      <c r="A7" s="4" t="s">
        <v>1118</v>
      </c>
      <c r="B7" s="4" t="s">
        <v>1119</v>
      </c>
      <c r="C7" s="4" t="s">
        <v>1120</v>
      </c>
    </row>
    <row r="8" spans="1:3">
      <c r="A8" s="4" t="s">
        <v>1121</v>
      </c>
      <c r="B8" s="4" t="s">
        <v>1122</v>
      </c>
      <c r="C8" s="4" t="s">
        <v>1123</v>
      </c>
    </row>
    <row r="9" spans="1:3">
      <c r="A9" s="4" t="s">
        <v>598</v>
      </c>
    </row>
    <row r="10" spans="1:3">
      <c r="A10" s="3" t="s">
        <v>460</v>
      </c>
    </row>
    <row r="11" spans="1:3">
      <c r="A11" s="4" t="s">
        <v>604</v>
      </c>
      <c r="B11" s="6" t="n">
        <v>2621</v>
      </c>
      <c r="C11" s="6" t="n">
        <v>1228</v>
      </c>
    </row>
    <row r="12" spans="1:3">
      <c r="A12" s="4" t="s">
        <v>1124</v>
      </c>
    </row>
    <row r="13" spans="1:3">
      <c r="A13" s="3" t="s">
        <v>460</v>
      </c>
    </row>
    <row r="14" spans="1:3">
      <c r="A14" s="4" t="s">
        <v>1118</v>
      </c>
      <c r="B14" s="4" t="s">
        <v>1125</v>
      </c>
      <c r="C14" s="4" t="s">
        <v>1126</v>
      </c>
    </row>
    <row r="15" spans="1:3">
      <c r="A15" s="4" t="s">
        <v>1121</v>
      </c>
      <c r="B15" s="4" t="s">
        <v>1127</v>
      </c>
      <c r="C15" s="4" t="s">
        <v>1128</v>
      </c>
    </row>
    <row r="16" spans="1:3">
      <c r="A16" s="4" t="s">
        <v>599</v>
      </c>
    </row>
    <row r="17" spans="1:3">
      <c r="A17" s="3" t="s">
        <v>460</v>
      </c>
    </row>
    <row r="18" spans="1:3">
      <c r="A18" s="4" t="s">
        <v>604</v>
      </c>
      <c r="B18" s="6" t="n">
        <v>5860</v>
      </c>
      <c r="C18" s="6" t="n">
        <v>5748</v>
      </c>
    </row>
    <row r="19" spans="1:3">
      <c r="A19" s="4" t="s">
        <v>1129</v>
      </c>
    </row>
    <row r="20" spans="1:3">
      <c r="A20" s="3" t="s">
        <v>460</v>
      </c>
    </row>
    <row r="21" spans="1:3">
      <c r="A21" s="4" t="s">
        <v>1118</v>
      </c>
      <c r="B21" s="4" t="s">
        <v>1130</v>
      </c>
      <c r="C21" s="4" t="s">
        <v>1131</v>
      </c>
    </row>
    <row r="22" spans="1:3">
      <c r="A22" s="4" t="s">
        <v>1121</v>
      </c>
      <c r="B22" s="4" t="s">
        <v>1132</v>
      </c>
      <c r="C22" s="4" t="s">
        <v>1133</v>
      </c>
    </row>
    <row r="23" spans="1:3">
      <c r="A23" s="4" t="s">
        <v>510</v>
      </c>
    </row>
    <row r="24" spans="1:3">
      <c r="A24" s="3" t="s">
        <v>460</v>
      </c>
    </row>
    <row r="25" spans="1:3">
      <c r="A25" s="4" t="s">
        <v>604</v>
      </c>
      <c r="B25" s="6" t="n">
        <v>13918</v>
      </c>
      <c r="C25" s="6" t="n">
        <v>3890</v>
      </c>
    </row>
    <row r="26" spans="1:3">
      <c r="A26" s="4" t="s">
        <v>1134</v>
      </c>
    </row>
    <row r="27" spans="1:3">
      <c r="A27" s="3" t="s">
        <v>460</v>
      </c>
    </row>
    <row r="28" spans="1:3">
      <c r="A28" s="4" t="s">
        <v>1118</v>
      </c>
      <c r="B28" s="4" t="s">
        <v>1135</v>
      </c>
      <c r="C28" s="4" t="s">
        <v>1136</v>
      </c>
    </row>
    <row r="29" spans="1:3">
      <c r="A29" s="4" t="s">
        <v>1121</v>
      </c>
      <c r="B29" s="4" t="s">
        <v>1137</v>
      </c>
      <c r="C29" s="4" t="s">
        <v>1138</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9</v>
      </c>
      <c r="B1" s="2" t="s">
        <v>1</v>
      </c>
    </row>
    <row r="2" spans="1:2">
      <c r="B2" s="2" t="s">
        <v>31</v>
      </c>
    </row>
    <row r="3" spans="1:2">
      <c r="A3" s="3" t="s">
        <v>180</v>
      </c>
    </row>
    <row r="4" spans="1:2">
      <c r="A4" s="4" t="s">
        <v>179</v>
      </c>
      <c r="B4" s="4" t="s">
        <v>18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1"/>
    <col customWidth="1" max="7" min="7" width="21"/>
    <col customWidth="1" max="8" min="8" width="21"/>
    <col customWidth="1" max="9" min="9" width="22"/>
    <col customWidth="1" max="10" min="10" width="21"/>
    <col customWidth="1" max="11" min="11" width="21"/>
    <col customWidth="1" max="12" min="12" width="21"/>
    <col customWidth="1" max="13" min="13" width="21"/>
  </cols>
  <sheetData>
    <row r="1" spans="1:13">
      <c r="A1" s="1" t="s">
        <v>1139</v>
      </c>
      <c r="B1" s="2" t="s">
        <v>456</v>
      </c>
      <c r="C1" s="2" t="s">
        <v>1140</v>
      </c>
      <c r="D1" s="2" t="s">
        <v>1141</v>
      </c>
      <c r="E1" s="2" t="s">
        <v>1142</v>
      </c>
      <c r="F1" s="2" t="s">
        <v>1143</v>
      </c>
      <c r="G1" s="2" t="s">
        <v>1144</v>
      </c>
      <c r="H1" s="2" t="s">
        <v>652</v>
      </c>
      <c r="I1" s="2" t="s">
        <v>1145</v>
      </c>
      <c r="J1" s="2" t="s">
        <v>1146</v>
      </c>
      <c r="K1" s="2" t="s">
        <v>1147</v>
      </c>
      <c r="L1" s="2" t="s">
        <v>1148</v>
      </c>
      <c r="M1" s="2" t="s">
        <v>1149</v>
      </c>
    </row>
    <row r="2" spans="1:13">
      <c r="A2" s="3" t="s">
        <v>460</v>
      </c>
    </row>
    <row r="3" spans="1:13">
      <c r="A3" s="4" t="s">
        <v>604</v>
      </c>
      <c r="B3" s="6" t="n">
        <v>22399</v>
      </c>
      <c r="H3" s="6" t="n">
        <v>10866</v>
      </c>
    </row>
    <row r="4" spans="1:13">
      <c r="A4" s="4" t="s">
        <v>1150</v>
      </c>
    </row>
    <row r="5" spans="1:13">
      <c r="A5" s="3" t="s">
        <v>460</v>
      </c>
    </row>
    <row r="6" spans="1:13">
      <c r="A6" s="4" t="s">
        <v>604</v>
      </c>
      <c r="B6" s="5" t="n">
        <v>1264</v>
      </c>
      <c r="D6" s="6" t="n">
        <v>1801</v>
      </c>
      <c r="H6" s="5" t="n">
        <v>5</v>
      </c>
      <c r="J6" s="6" t="n">
        <v>7</v>
      </c>
    </row>
    <row r="7" spans="1:13">
      <c r="A7" s="4" t="s">
        <v>1151</v>
      </c>
    </row>
    <row r="8" spans="1:13">
      <c r="A8" s="3" t="s">
        <v>460</v>
      </c>
    </row>
    <row r="9" spans="1:13">
      <c r="A9" s="4" t="s">
        <v>604</v>
      </c>
      <c r="B9" s="5" t="n">
        <v>10</v>
      </c>
      <c r="E9" s="9" t="n">
        <v>8</v>
      </c>
      <c r="H9" s="5" t="n">
        <v>33</v>
      </c>
      <c r="K9" s="9" t="n">
        <v>26</v>
      </c>
    </row>
    <row r="10" spans="1:13">
      <c r="A10" s="4" t="s">
        <v>1152</v>
      </c>
    </row>
    <row r="11" spans="1:13">
      <c r="A11" s="3" t="s">
        <v>460</v>
      </c>
    </row>
    <row r="12" spans="1:13">
      <c r="A12" s="4" t="s">
        <v>604</v>
      </c>
      <c r="B12" s="5" t="n">
        <v>15436</v>
      </c>
      <c r="H12" s="5" t="n">
        <v>8605</v>
      </c>
    </row>
    <row r="13" spans="1:13">
      <c r="A13" s="4" t="s">
        <v>1153</v>
      </c>
    </row>
    <row r="14" spans="1:13">
      <c r="A14" s="3" t="s">
        <v>460</v>
      </c>
    </row>
    <row r="15" spans="1:13">
      <c r="A15" s="4" t="s">
        <v>604</v>
      </c>
      <c r="B15" s="5" t="n">
        <v>772</v>
      </c>
      <c r="F15" s="6" t="n">
        <v>1003</v>
      </c>
      <c r="H15" s="5" t="n">
        <v>786</v>
      </c>
      <c r="L15" s="6" t="n">
        <v>1073</v>
      </c>
    </row>
    <row r="16" spans="1:13">
      <c r="A16" s="4" t="s">
        <v>1154</v>
      </c>
    </row>
    <row r="17" spans="1:13">
      <c r="A17" s="3" t="s">
        <v>460</v>
      </c>
    </row>
    <row r="18" spans="1:13">
      <c r="A18" s="4" t="s">
        <v>604</v>
      </c>
      <c r="B18" s="5" t="n">
        <v>3578</v>
      </c>
      <c r="G18" s="10" t="n">
        <v>3546</v>
      </c>
      <c r="H18" s="5" t="n">
        <v>264</v>
      </c>
      <c r="M18" s="10" t="n">
        <v>231</v>
      </c>
    </row>
    <row r="19" spans="1:13">
      <c r="A19" s="4" t="s">
        <v>1155</v>
      </c>
    </row>
    <row r="20" spans="1:13">
      <c r="A20" s="3" t="s">
        <v>460</v>
      </c>
    </row>
    <row r="21" spans="1:13">
      <c r="A21" s="4" t="s">
        <v>604</v>
      </c>
      <c r="B21" s="5" t="n">
        <v>1330</v>
      </c>
      <c r="C21" s="11" t="s">
        <v>1156</v>
      </c>
      <c r="H21" s="5" t="n">
        <v>1135</v>
      </c>
      <c r="I21" s="11" t="s">
        <v>1157</v>
      </c>
    </row>
    <row r="22" spans="1:13">
      <c r="A22" s="4" t="s">
        <v>117</v>
      </c>
    </row>
    <row r="23" spans="1:13">
      <c r="A23" s="3" t="s">
        <v>460</v>
      </c>
    </row>
    <row r="24" spans="1:13">
      <c r="A24" s="4" t="s">
        <v>604</v>
      </c>
      <c r="B24" s="5" t="n">
        <v>9</v>
      </c>
      <c r="H24" s="5" t="n">
        <v>38</v>
      </c>
    </row>
    <row r="25" spans="1:13">
      <c r="A25" s="4" t="s">
        <v>1158</v>
      </c>
    </row>
    <row r="26" spans="1:13">
      <c r="A26" s="3" t="s">
        <v>460</v>
      </c>
    </row>
    <row r="27" spans="1:13">
      <c r="A27" s="4" t="s">
        <v>604</v>
      </c>
      <c r="B27" s="6" t="n">
        <v>7</v>
      </c>
      <c r="H27" s="6" t="n">
        <v>17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9</v>
      </c>
      <c r="B1" s="2" t="s">
        <v>1</v>
      </c>
    </row>
    <row r="2" spans="1:4">
      <c r="B2" s="2" t="s">
        <v>31</v>
      </c>
      <c r="C2" s="2" t="s">
        <v>32</v>
      </c>
      <c r="D2" s="2" t="s">
        <v>59</v>
      </c>
    </row>
    <row r="3" spans="1:4">
      <c r="A3" s="3" t="s">
        <v>214</v>
      </c>
    </row>
    <row r="4" spans="1:4">
      <c r="A4" s="4" t="s">
        <v>1160</v>
      </c>
      <c r="B4" s="6" t="n">
        <v>324</v>
      </c>
      <c r="C4" s="6" t="n">
        <v>186</v>
      </c>
      <c r="D4" s="6" t="n">
        <v>30</v>
      </c>
    </row>
    <row r="5" spans="1:4">
      <c r="A5" s="3" t="s">
        <v>1161</v>
      </c>
    </row>
    <row r="6" spans="1:4">
      <c r="A6" s="4" t="s">
        <v>1162</v>
      </c>
      <c r="B6" s="5" t="n">
        <v>-138</v>
      </c>
      <c r="C6" s="5" t="n">
        <v>-61</v>
      </c>
      <c r="D6" s="5" t="n">
        <v>-14</v>
      </c>
    </row>
    <row r="7" spans="1:4">
      <c r="A7" s="4" t="s">
        <v>1163</v>
      </c>
      <c r="B7" s="5" t="n">
        <v>-6</v>
      </c>
      <c r="C7" s="5" t="n">
        <v>-27</v>
      </c>
      <c r="D7" s="5" t="n">
        <v>-10</v>
      </c>
    </row>
    <row r="8" spans="1:4">
      <c r="A8" s="4" t="s">
        <v>1164</v>
      </c>
      <c r="B8" s="5" t="n">
        <v>12</v>
      </c>
      <c r="C8" s="5" t="n">
        <v>0</v>
      </c>
      <c r="D8" s="5" t="n">
        <v>2</v>
      </c>
    </row>
    <row r="9" spans="1:4">
      <c r="A9" s="4" t="s">
        <v>1165</v>
      </c>
      <c r="B9" s="5" t="n">
        <v>-132</v>
      </c>
      <c r="C9" s="5" t="n">
        <v>-88</v>
      </c>
      <c r="D9" s="5" t="n">
        <v>-22</v>
      </c>
    </row>
    <row r="10" spans="1:4">
      <c r="A10" s="4" t="s">
        <v>294</v>
      </c>
      <c r="B10" s="6" t="n">
        <v>192</v>
      </c>
      <c r="C10" s="6" t="n">
        <v>98</v>
      </c>
      <c r="D10" s="6" t="n">
        <v>8</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166</v>
      </c>
      <c r="B1" s="2" t="s">
        <v>1</v>
      </c>
    </row>
    <row r="2" spans="1:4">
      <c r="B2" s="2" t="s">
        <v>31</v>
      </c>
      <c r="C2" s="2" t="s">
        <v>32</v>
      </c>
      <c r="D2" s="2" t="s">
        <v>59</v>
      </c>
    </row>
    <row r="3" spans="1:4">
      <c r="A3" s="3" t="s">
        <v>214</v>
      </c>
    </row>
    <row r="4" spans="1:4">
      <c r="A4" s="4" t="s">
        <v>1167</v>
      </c>
      <c r="B4" s="4" t="s">
        <v>540</v>
      </c>
      <c r="C4" s="4" t="s">
        <v>540</v>
      </c>
      <c r="D4" s="4" t="s">
        <v>540</v>
      </c>
    </row>
    <row r="5" spans="1:4">
      <c r="A5" s="3" t="s">
        <v>1168</v>
      </c>
    </row>
    <row r="6" spans="1:4">
      <c r="A6" s="4" t="s">
        <v>1169</v>
      </c>
      <c r="B6" s="4" t="s">
        <v>1170</v>
      </c>
      <c r="C6" s="4" t="s">
        <v>1171</v>
      </c>
      <c r="D6" s="4" t="s">
        <v>1172</v>
      </c>
    </row>
    <row r="7" spans="1:4">
      <c r="A7" s="4" t="s">
        <v>1173</v>
      </c>
      <c r="B7" s="4" t="s">
        <v>1174</v>
      </c>
      <c r="C7" s="4" t="s">
        <v>1175</v>
      </c>
      <c r="D7" s="4" t="s">
        <v>466</v>
      </c>
    </row>
    <row r="8" spans="1:4">
      <c r="A8" s="4" t="s">
        <v>1176</v>
      </c>
      <c r="B8" s="4" t="s">
        <v>1172</v>
      </c>
      <c r="C8" s="4" t="s">
        <v>1177</v>
      </c>
      <c r="D8" s="4" t="s">
        <v>1178</v>
      </c>
    </row>
    <row r="9" spans="1:4">
      <c r="A9" s="4" t="s">
        <v>1179</v>
      </c>
      <c r="B9" s="4" t="s">
        <v>539</v>
      </c>
      <c r="C9" s="4" t="s">
        <v>1180</v>
      </c>
      <c r="D9" s="4" t="s">
        <v>1174</v>
      </c>
    </row>
    <row r="10" spans="1:4">
      <c r="A10" s="4" t="s">
        <v>1181</v>
      </c>
      <c r="B10" s="4" t="s">
        <v>1182</v>
      </c>
      <c r="C10" s="4" t="s">
        <v>1183</v>
      </c>
      <c r="D10" s="4" t="s">
        <v>1171</v>
      </c>
    </row>
    <row r="11" spans="1:4">
      <c r="A11" s="4" t="s">
        <v>1184</v>
      </c>
      <c r="B11" s="4" t="s">
        <v>1185</v>
      </c>
      <c r="C11" s="4" t="s">
        <v>539</v>
      </c>
      <c r="D11" s="4" t="s">
        <v>539</v>
      </c>
    </row>
    <row r="12" spans="1:4">
      <c r="A12" s="4" t="s">
        <v>117</v>
      </c>
      <c r="B12" s="4" t="s">
        <v>1185</v>
      </c>
      <c r="C12" s="4" t="s">
        <v>674</v>
      </c>
      <c r="D12" s="4" t="s">
        <v>1183</v>
      </c>
    </row>
    <row r="13" spans="1:4">
      <c r="A13" s="4" t="s">
        <v>1186</v>
      </c>
      <c r="B13" s="4" t="s">
        <v>1187</v>
      </c>
      <c r="C13" s="4" t="s">
        <v>1188</v>
      </c>
      <c r="D13" s="4" t="s">
        <v>1042</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89</v>
      </c>
      <c r="B1" s="2" t="s">
        <v>31</v>
      </c>
      <c r="C1" s="2" t="s">
        <v>32</v>
      </c>
      <c r="D1" s="2" t="s">
        <v>59</v>
      </c>
    </row>
    <row r="2" spans="1:4">
      <c r="A2" s="3" t="s">
        <v>1190</v>
      </c>
    </row>
    <row r="3" spans="1:4">
      <c r="A3" s="4" t="s">
        <v>40</v>
      </c>
      <c r="B3" s="6" t="n">
        <v>667</v>
      </c>
      <c r="C3" s="6" t="n">
        <v>280</v>
      </c>
    </row>
    <row r="4" spans="1:4">
      <c r="A4" s="4" t="s">
        <v>49</v>
      </c>
      <c r="B4" s="5" t="n">
        <v>-1803</v>
      </c>
      <c r="C4" s="5" t="n">
        <v>-867</v>
      </c>
    </row>
    <row r="5" spans="1:4">
      <c r="A5" s="4" t="s">
        <v>1191</v>
      </c>
      <c r="B5" s="5" t="n">
        <v>-1136</v>
      </c>
      <c r="C5" s="5" t="n">
        <v>-587</v>
      </c>
      <c r="D5" s="6" t="n">
        <v>-663</v>
      </c>
    </row>
    <row r="6" spans="1:4">
      <c r="A6" s="4" t="s">
        <v>1192</v>
      </c>
    </row>
    <row r="7" spans="1:4">
      <c r="A7" s="3" t="s">
        <v>1190</v>
      </c>
    </row>
    <row r="8" spans="1:4">
      <c r="A8" s="4" t="s">
        <v>1191</v>
      </c>
      <c r="B8" s="5" t="n">
        <v>11</v>
      </c>
      <c r="C8" s="5" t="n">
        <v>28</v>
      </c>
    </row>
    <row r="9" spans="1:4">
      <c r="A9" s="4" t="s">
        <v>1193</v>
      </c>
    </row>
    <row r="10" spans="1:4">
      <c r="A10" s="3" t="s">
        <v>1190</v>
      </c>
    </row>
    <row r="11" spans="1:4">
      <c r="A11" s="4" t="s">
        <v>1191</v>
      </c>
      <c r="B11" s="5" t="n">
        <v>0</v>
      </c>
      <c r="C11" s="5" t="n">
        <v>0</v>
      </c>
    </row>
    <row r="12" spans="1:4">
      <c r="A12" s="4" t="s">
        <v>1194</v>
      </c>
    </row>
    <row r="13" spans="1:4">
      <c r="A13" s="3" t="s">
        <v>1190</v>
      </c>
    </row>
    <row r="14" spans="1:4">
      <c r="A14" s="4" t="s">
        <v>1191</v>
      </c>
      <c r="B14" s="5" t="n">
        <v>78</v>
      </c>
      <c r="C14" s="5" t="n">
        <v>72</v>
      </c>
    </row>
    <row r="15" spans="1:4">
      <c r="A15" s="4" t="s">
        <v>1195</v>
      </c>
    </row>
    <row r="16" spans="1:4">
      <c r="A16" s="3" t="s">
        <v>1190</v>
      </c>
    </row>
    <row r="17" spans="1:4">
      <c r="A17" s="4" t="s">
        <v>1191</v>
      </c>
      <c r="B17" s="5" t="n">
        <v>264</v>
      </c>
      <c r="C17" s="5" t="n">
        <v>78</v>
      </c>
    </row>
    <row r="18" spans="1:4">
      <c r="A18" s="4" t="s">
        <v>1196</v>
      </c>
    </row>
    <row r="19" spans="1:4">
      <c r="A19" s="3" t="s">
        <v>1190</v>
      </c>
    </row>
    <row r="20" spans="1:4">
      <c r="A20" s="4" t="s">
        <v>1191</v>
      </c>
      <c r="B20" s="6" t="n">
        <v>-1489</v>
      </c>
      <c r="C20" s="6" t="n">
        <v>-76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97</v>
      </c>
      <c r="B1" s="2" t="s">
        <v>1</v>
      </c>
    </row>
    <row r="2" spans="1:4">
      <c r="B2" s="2" t="s">
        <v>31</v>
      </c>
      <c r="C2" s="2" t="s">
        <v>32</v>
      </c>
      <c r="D2" s="2" t="s">
        <v>59</v>
      </c>
    </row>
    <row r="3" spans="1:4">
      <c r="A3" s="3" t="s">
        <v>1198</v>
      </c>
    </row>
    <row r="4" spans="1:4">
      <c r="A4" s="4" t="s">
        <v>1199</v>
      </c>
      <c r="B4" s="6" t="n">
        <v>-587</v>
      </c>
      <c r="C4" s="6" t="n">
        <v>-663</v>
      </c>
    </row>
    <row r="5" spans="1:4">
      <c r="A5" s="4" t="s">
        <v>1200</v>
      </c>
      <c r="B5" s="5" t="n">
        <v>132</v>
      </c>
      <c r="C5" s="5" t="n">
        <v>88</v>
      </c>
    </row>
    <row r="6" spans="1:4">
      <c r="A6" s="4" t="s">
        <v>1201</v>
      </c>
      <c r="B6" s="5" t="n">
        <v>15</v>
      </c>
      <c r="C6" s="5" t="n">
        <v>-2</v>
      </c>
      <c r="D6" s="6" t="n">
        <v>0</v>
      </c>
    </row>
    <row r="7" spans="1:4">
      <c r="A7" s="4" t="s">
        <v>1202</v>
      </c>
      <c r="B7" s="5" t="n">
        <v>-696</v>
      </c>
      <c r="C7" s="5" t="n">
        <v>-10</v>
      </c>
    </row>
    <row r="8" spans="1:4">
      <c r="A8" s="4" t="s">
        <v>1203</v>
      </c>
      <c r="B8" s="6" t="n">
        <v>-1136</v>
      </c>
      <c r="C8" s="6" t="n">
        <v>-587</v>
      </c>
      <c r="D8" s="6" t="n">
        <v>-663</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4</v>
      </c>
      <c r="B1" s="2" t="s">
        <v>31</v>
      </c>
      <c r="C1" s="2" t="s">
        <v>32</v>
      </c>
    </row>
    <row r="2" spans="1:3">
      <c r="A2" s="3" t="s">
        <v>1190</v>
      </c>
    </row>
    <row r="3" spans="1:3">
      <c r="A3" s="4" t="s">
        <v>1205</v>
      </c>
      <c r="B3" s="6" t="n">
        <v>1097</v>
      </c>
      <c r="C3" s="6" t="n">
        <v>920</v>
      </c>
    </row>
    <row r="4" spans="1:3">
      <c r="A4" s="4" t="s">
        <v>1206</v>
      </c>
    </row>
    <row r="5" spans="1:3">
      <c r="A5" s="3" t="s">
        <v>1190</v>
      </c>
    </row>
    <row r="6" spans="1:3">
      <c r="A6" s="4" t="s">
        <v>1205</v>
      </c>
      <c r="B6" s="5" t="n">
        <v>19</v>
      </c>
      <c r="C6" s="5" t="n">
        <v>10</v>
      </c>
    </row>
    <row r="7" spans="1:3">
      <c r="A7" s="4" t="s">
        <v>1207</v>
      </c>
    </row>
    <row r="8" spans="1:3">
      <c r="A8" s="3" t="s">
        <v>1190</v>
      </c>
    </row>
    <row r="9" spans="1:3">
      <c r="A9" s="4" t="s">
        <v>1205</v>
      </c>
      <c r="B9" s="5" t="n">
        <v>5</v>
      </c>
      <c r="C9" s="5" t="n">
        <v>0</v>
      </c>
    </row>
    <row r="10" spans="1:3">
      <c r="A10" s="4" t="s">
        <v>1208</v>
      </c>
    </row>
    <row r="11" spans="1:3">
      <c r="A11" s="3" t="s">
        <v>1190</v>
      </c>
    </row>
    <row r="12" spans="1:3">
      <c r="A12" s="4" t="s">
        <v>1205</v>
      </c>
      <c r="B12" s="5" t="n">
        <v>5</v>
      </c>
      <c r="C12" s="5" t="n">
        <v>1</v>
      </c>
    </row>
    <row r="13" spans="1:3">
      <c r="A13" s="4" t="s">
        <v>1209</v>
      </c>
    </row>
    <row r="14" spans="1:3">
      <c r="A14" s="3" t="s">
        <v>1190</v>
      </c>
    </row>
    <row r="15" spans="1:3">
      <c r="A15" s="4" t="s">
        <v>1205</v>
      </c>
      <c r="B15" s="5" t="n">
        <v>337</v>
      </c>
      <c r="C15" s="5" t="n">
        <v>322</v>
      </c>
    </row>
    <row r="16" spans="1:3">
      <c r="A16" s="4" t="s">
        <v>1210</v>
      </c>
    </row>
    <row r="17" spans="1:3">
      <c r="A17" s="3" t="s">
        <v>1190</v>
      </c>
    </row>
    <row r="18" spans="1:3">
      <c r="A18" s="4" t="s">
        <v>1205</v>
      </c>
      <c r="B18" s="6" t="n">
        <v>731</v>
      </c>
      <c r="C18" s="6" t="n">
        <v>587</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1</v>
      </c>
      <c r="B1" s="2" t="s">
        <v>1</v>
      </c>
    </row>
    <row r="2" spans="1:4">
      <c r="B2" s="2" t="s">
        <v>31</v>
      </c>
      <c r="C2" s="2" t="s">
        <v>32</v>
      </c>
      <c r="D2" s="2" t="s">
        <v>59</v>
      </c>
    </row>
    <row r="3" spans="1:4">
      <c r="A3" s="3" t="s">
        <v>214</v>
      </c>
    </row>
    <row r="4" spans="1:4">
      <c r="A4" s="4" t="s">
        <v>1212</v>
      </c>
      <c r="B4" s="6" t="n">
        <v>0</v>
      </c>
      <c r="C4" s="6" t="n">
        <v>-3</v>
      </c>
      <c r="D4" s="6" t="n">
        <v>-1</v>
      </c>
    </row>
    <row r="5" spans="1:4">
      <c r="A5" s="4" t="s">
        <v>1213</v>
      </c>
      <c r="B5" s="5" t="n">
        <v>-15</v>
      </c>
      <c r="C5" s="5" t="n">
        <v>13</v>
      </c>
      <c r="D5" s="5" t="n">
        <v>-8</v>
      </c>
    </row>
    <row r="6" spans="1:4">
      <c r="A6" s="4" t="s">
        <v>740</v>
      </c>
      <c r="B6" s="5" t="n">
        <v>-1</v>
      </c>
      <c r="C6" s="5" t="n">
        <v>-6</v>
      </c>
      <c r="D6" s="5" t="n">
        <v>10</v>
      </c>
    </row>
    <row r="7" spans="1:4">
      <c r="A7" s="4" t="s">
        <v>42</v>
      </c>
      <c r="B7" s="5" t="n">
        <v>0</v>
      </c>
      <c r="C7" s="5" t="n">
        <v>0</v>
      </c>
      <c r="D7" s="5" t="n">
        <v>-1</v>
      </c>
    </row>
    <row r="8" spans="1:4">
      <c r="A8" s="4" t="s">
        <v>1214</v>
      </c>
      <c r="B8" s="5" t="n">
        <v>1</v>
      </c>
      <c r="C8" s="5" t="n">
        <v>-2</v>
      </c>
      <c r="D8" s="5" t="n">
        <v>0</v>
      </c>
    </row>
    <row r="9" spans="1:4">
      <c r="A9" s="4" t="s">
        <v>1215</v>
      </c>
      <c r="B9" s="5" t="n">
        <v>-15</v>
      </c>
      <c r="C9" s="5" t="n">
        <v>2</v>
      </c>
      <c r="D9" s="6" t="n">
        <v>0</v>
      </c>
    </row>
    <row r="10" spans="1:4">
      <c r="A10" s="4" t="s">
        <v>1216</v>
      </c>
      <c r="B10" s="6" t="n">
        <v>27</v>
      </c>
      <c r="C10" s="6" t="n">
        <v>49</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4"/>
    <col customWidth="1" max="5" min="5" width="21"/>
    <col customWidth="1" max="6" min="6" width="37"/>
    <col customWidth="1" max="7" min="7" width="37"/>
    <col customWidth="1" max="8" min="8" width="20"/>
    <col customWidth="1" max="9" min="9" width="42"/>
    <col customWidth="1" max="10" min="10" width="27"/>
    <col customWidth="1" max="11" min="11" width="4"/>
    <col customWidth="1" max="12" min="12" width="27"/>
    <col customWidth="1" max="13" min="13" width="4"/>
  </cols>
  <sheetData>
    <row r="1" spans="1:13">
      <c r="A1" s="1" t="s">
        <v>1217</v>
      </c>
      <c r="C1" s="2" t="s">
        <v>1218</v>
      </c>
      <c r="D1" s="2" t="s">
        <v>452</v>
      </c>
      <c r="E1" s="2" t="s">
        <v>1219</v>
      </c>
      <c r="F1" s="2" t="s">
        <v>1220</v>
      </c>
      <c r="G1" s="2" t="s">
        <v>1221</v>
      </c>
      <c r="H1" s="2" t="s">
        <v>1222</v>
      </c>
      <c r="I1" s="2" t="s">
        <v>1223</v>
      </c>
      <c r="J1" s="2" t="s">
        <v>1224</v>
      </c>
      <c r="L1" s="2" t="s">
        <v>1225</v>
      </c>
    </row>
    <row r="2" spans="1:13">
      <c r="A2" s="4" t="s">
        <v>1226</v>
      </c>
      <c r="I2" s="5" t="n">
        <v>2</v>
      </c>
    </row>
    <row r="3" spans="1:13">
      <c r="A3" s="4" t="s">
        <v>1227</v>
      </c>
      <c r="I3" s="6" t="n">
        <v>1713000000</v>
      </c>
      <c r="J3" s="6" t="n">
        <v>2680000000</v>
      </c>
      <c r="K3" s="4" t="s">
        <v>106</v>
      </c>
      <c r="L3" s="6" t="n">
        <v>561000000</v>
      </c>
      <c r="M3" s="4" t="s">
        <v>106</v>
      </c>
    </row>
    <row r="4" spans="1:13">
      <c r="A4" s="4" t="s">
        <v>462</v>
      </c>
      <c r="B4" s="4" t="s">
        <v>106</v>
      </c>
      <c r="I4" s="5" t="n">
        <v>815000000</v>
      </c>
      <c r="L4" s="5" t="n">
        <v>621000000</v>
      </c>
    </row>
    <row r="5" spans="1:13">
      <c r="A5" s="4" t="s">
        <v>1228</v>
      </c>
      <c r="I5" s="5" t="n">
        <v>815000000</v>
      </c>
      <c r="J5" s="5" t="n">
        <v>0</v>
      </c>
      <c r="L5" s="5" t="n">
        <v>621000000</v>
      </c>
    </row>
    <row r="6" spans="1:13">
      <c r="A6" s="4" t="s">
        <v>1229</v>
      </c>
      <c r="I6" s="6" t="n">
        <v>43000000</v>
      </c>
      <c r="J6" s="5" t="n">
        <v>74000000</v>
      </c>
      <c r="L6" s="6" t="n">
        <v>-58000000</v>
      </c>
    </row>
    <row r="7" spans="1:13">
      <c r="A7" s="4" t="s">
        <v>1230</v>
      </c>
    </row>
    <row r="8" spans="1:13">
      <c r="A8" s="4" t="s">
        <v>1231</v>
      </c>
      <c r="I8" s="7" t="n">
        <v>0.25</v>
      </c>
    </row>
    <row r="9" spans="1:13">
      <c r="A9" s="4" t="s">
        <v>1232</v>
      </c>
      <c r="I9" s="6" t="n">
        <v>35000000</v>
      </c>
      <c r="J9" s="6" t="n">
        <v>32000000</v>
      </c>
    </row>
    <row r="10" spans="1:13">
      <c r="A10" s="4" t="s">
        <v>1233</v>
      </c>
      <c r="I10" s="5" t="n">
        <v>66400000</v>
      </c>
      <c r="J10" s="5" t="n">
        <v>63100000</v>
      </c>
    </row>
    <row r="11" spans="1:13">
      <c r="A11" s="4" t="s">
        <v>486</v>
      </c>
    </row>
    <row r="12" spans="1:13">
      <c r="A12" s="4" t="s">
        <v>1234</v>
      </c>
      <c r="I12" s="5" t="n">
        <v>4</v>
      </c>
      <c r="J12" s="5" t="n">
        <v>4</v>
      </c>
      <c r="L12" s="5" t="n">
        <v>4</v>
      </c>
    </row>
    <row r="13" spans="1:13">
      <c r="A13" s="4" t="s">
        <v>1235</v>
      </c>
      <c r="I13" s="5" t="n">
        <v>0</v>
      </c>
      <c r="J13" s="5" t="n">
        <v>0</v>
      </c>
    </row>
    <row r="14" spans="1:13">
      <c r="A14" s="4" t="s">
        <v>1236</v>
      </c>
      <c r="G14" s="5" t="n">
        <v>13837000</v>
      </c>
      <c r="I14" s="5" t="n">
        <v>0</v>
      </c>
      <c r="J14" s="5" t="n">
        <v>0</v>
      </c>
    </row>
    <row r="15" spans="1:13">
      <c r="A15" s="4" t="s">
        <v>1237</v>
      </c>
      <c r="G15" s="7" t="n">
        <v>39.4</v>
      </c>
    </row>
    <row r="16" spans="1:13">
      <c r="A16" s="4" t="s">
        <v>1228</v>
      </c>
      <c r="G16" s="6" t="n">
        <v>545000000</v>
      </c>
    </row>
    <row r="17" spans="1:13">
      <c r="A17" s="4" t="s">
        <v>1238</v>
      </c>
      <c r="G17" s="6" t="n">
        <v>14000000</v>
      </c>
    </row>
    <row r="18" spans="1:13">
      <c r="A18" s="4" t="s">
        <v>479</v>
      </c>
      <c r="C18" s="4" t="s">
        <v>488</v>
      </c>
      <c r="D18" s="4" t="s">
        <v>489</v>
      </c>
      <c r="E18" s="4" t="s">
        <v>490</v>
      </c>
      <c r="G18" s="4" t="s">
        <v>491</v>
      </c>
      <c r="I18" s="4" t="s">
        <v>492</v>
      </c>
    </row>
    <row r="19" spans="1:13">
      <c r="A19" s="4" t="s">
        <v>1233</v>
      </c>
      <c r="I19" s="5" t="n">
        <v>4</v>
      </c>
      <c r="J19" s="5" t="n">
        <v>4</v>
      </c>
    </row>
    <row r="20" spans="1:13">
      <c r="A20" s="4" t="s">
        <v>96</v>
      </c>
    </row>
    <row r="21" spans="1:13">
      <c r="A21" s="4" t="s">
        <v>1227</v>
      </c>
      <c r="I21" s="6" t="n">
        <v>18000000</v>
      </c>
      <c r="J21" s="6" t="n">
        <v>16000000</v>
      </c>
      <c r="K21" s="4" t="s">
        <v>106</v>
      </c>
      <c r="L21" s="6" t="n">
        <v>15000000</v>
      </c>
      <c r="M21" s="4" t="s">
        <v>106</v>
      </c>
    </row>
    <row r="22" spans="1:13">
      <c r="A22" s="4" t="s">
        <v>1234</v>
      </c>
      <c r="I22" s="5" t="n">
        <v>80890655</v>
      </c>
      <c r="J22" s="5" t="n">
        <v>66185798</v>
      </c>
      <c r="L22" s="5" t="n">
        <v>66185798</v>
      </c>
    </row>
    <row r="23" spans="1:13">
      <c r="A23" s="4" t="s">
        <v>462</v>
      </c>
      <c r="B23" s="4" t="s">
        <v>106</v>
      </c>
      <c r="I23" s="6" t="n">
        <v>565000000</v>
      </c>
      <c r="L23" s="6" t="n">
        <v>421000000</v>
      </c>
    </row>
    <row r="24" spans="1:13">
      <c r="A24" s="4" t="s">
        <v>1235</v>
      </c>
      <c r="H24" s="5" t="n">
        <v>0</v>
      </c>
      <c r="I24" s="5" t="n">
        <v>202143</v>
      </c>
      <c r="J24" s="5" t="n">
        <v>0</v>
      </c>
    </row>
    <row r="25" spans="1:13">
      <c r="A25" s="4" t="s">
        <v>1236</v>
      </c>
      <c r="I25" s="5" t="n">
        <v>14907000</v>
      </c>
      <c r="J25" s="5" t="n">
        <v>0</v>
      </c>
    </row>
    <row r="26" spans="1:13">
      <c r="A26" s="4" t="s">
        <v>1233</v>
      </c>
      <c r="I26" s="5" t="n">
        <v>73600000</v>
      </c>
      <c r="J26" s="5" t="n">
        <v>66200000</v>
      </c>
    </row>
    <row r="27" spans="1:13">
      <c r="A27" s="4" t="s">
        <v>77</v>
      </c>
    </row>
    <row r="28" spans="1:13">
      <c r="A28" s="4" t="s">
        <v>1234</v>
      </c>
      <c r="I28" s="5" t="n">
        <v>4</v>
      </c>
      <c r="J28" s="5" t="n">
        <v>4</v>
      </c>
      <c r="L28" s="5" t="n">
        <v>4</v>
      </c>
    </row>
    <row r="29" spans="1:13">
      <c r="A29" s="4" t="s">
        <v>1233</v>
      </c>
      <c r="I29" s="5" t="n">
        <v>4</v>
      </c>
      <c r="J29" s="5" t="n">
        <v>4</v>
      </c>
    </row>
    <row r="30" spans="1:13">
      <c r="A30" s="4" t="s">
        <v>1239</v>
      </c>
    </row>
    <row r="31" spans="1:13">
      <c r="A31" s="4" t="s">
        <v>1226</v>
      </c>
      <c r="I31" s="5" t="n">
        <v>3</v>
      </c>
    </row>
    <row r="32" spans="1:13">
      <c r="A32" s="4" t="s">
        <v>1234</v>
      </c>
      <c r="I32" s="5" t="n">
        <v>69700000</v>
      </c>
    </row>
    <row r="33" spans="1:13">
      <c r="A33" s="4" t="s">
        <v>462</v>
      </c>
      <c r="G33" s="6" t="n">
        <v>250000000</v>
      </c>
    </row>
    <row r="34" spans="1:13">
      <c r="A34" s="4" t="s">
        <v>1236</v>
      </c>
      <c r="G34" s="5" t="n">
        <v>6610000</v>
      </c>
    </row>
    <row r="35" spans="1:13">
      <c r="A35" s="4" t="s">
        <v>1240</v>
      </c>
    </row>
    <row r="36" spans="1:13">
      <c r="A36" s="4" t="s">
        <v>1234</v>
      </c>
      <c r="I36" s="5" t="n">
        <v>200002</v>
      </c>
      <c r="J36" s="5" t="n">
        <v>200002</v>
      </c>
      <c r="L36" s="5" t="n">
        <v>200002</v>
      </c>
    </row>
    <row r="37" spans="1:13">
      <c r="A37" s="4" t="s">
        <v>1241</v>
      </c>
    </row>
    <row r="38" spans="1:13">
      <c r="A38" s="4" t="s">
        <v>462</v>
      </c>
      <c r="E38" s="6" t="n">
        <v>250000000</v>
      </c>
    </row>
    <row r="39" spans="1:13">
      <c r="A39" s="4" t="s">
        <v>1242</v>
      </c>
    </row>
    <row r="40" spans="1:13">
      <c r="A40" s="4" t="s">
        <v>462</v>
      </c>
      <c r="E40" s="6" t="n">
        <v>15000000</v>
      </c>
    </row>
    <row r="41" spans="1:13">
      <c r="A41" s="4" t="s">
        <v>1243</v>
      </c>
    </row>
    <row r="42" spans="1:13">
      <c r="A42" s="4" t="s">
        <v>1236</v>
      </c>
      <c r="F42" s="5" t="n">
        <v>1070000</v>
      </c>
    </row>
    <row r="43" spans="1:13">
      <c r="A43" s="4" t="s">
        <v>1237</v>
      </c>
      <c r="C43" s="7" t="n">
        <v>39.4</v>
      </c>
      <c r="F43" s="7" t="n">
        <v>39.4</v>
      </c>
    </row>
    <row r="44" spans="1:13">
      <c r="A44" s="4" t="s">
        <v>1228</v>
      </c>
      <c r="F44" s="6" t="n">
        <v>42000000</v>
      </c>
    </row>
    <row r="45" spans="1:13">
      <c r="A45" s="4" t="s">
        <v>1238</v>
      </c>
      <c r="F45" s="6" t="n">
        <v>1000000</v>
      </c>
    </row>
    <row r="46" spans="1:13">
      <c r="A46" s="4" t="s">
        <v>1244</v>
      </c>
    </row>
    <row r="47" spans="1:13">
      <c r="A47" s="4" t="s">
        <v>1227</v>
      </c>
      <c r="B47" s="4" t="s">
        <v>106</v>
      </c>
      <c r="L47" s="6" t="n">
        <v>142000000</v>
      </c>
    </row>
    <row r="48" spans="1:13">
      <c r="A48" s="4" t="s">
        <v>1245</v>
      </c>
    </row>
    <row r="49" spans="1:13">
      <c r="A49" s="4" t="s">
        <v>1227</v>
      </c>
      <c r="I49" s="6" t="n">
        <v>18000000</v>
      </c>
      <c r="J49" s="6" t="n">
        <v>16000000</v>
      </c>
      <c r="K49" s="4" t="s">
        <v>106</v>
      </c>
      <c r="L49" s="5" t="n">
        <v>15000000</v>
      </c>
      <c r="M49" s="4" t="s">
        <v>106</v>
      </c>
    </row>
    <row r="50" spans="1:13">
      <c r="A50" s="4" t="s">
        <v>109</v>
      </c>
    </row>
    <row r="51" spans="1:13">
      <c r="A51" s="4" t="s">
        <v>1227</v>
      </c>
      <c r="I51" s="6" t="n">
        <v>1678000000</v>
      </c>
      <c r="J51" s="5" t="n">
        <v>2370000000</v>
      </c>
      <c r="K51" s="4" t="s">
        <v>106</v>
      </c>
      <c r="L51" s="6" t="n">
        <v>388000000</v>
      </c>
      <c r="M51" s="4" t="s">
        <v>106</v>
      </c>
    </row>
    <row r="52" spans="1:13">
      <c r="A52" s="4" t="s">
        <v>1246</v>
      </c>
    </row>
    <row r="53" spans="1:13">
      <c r="A53" s="4" t="s">
        <v>1247</v>
      </c>
      <c r="I53" s="4" t="s">
        <v>472</v>
      </c>
    </row>
    <row r="54" spans="1:13">
      <c r="A54" s="4" t="s">
        <v>1248</v>
      </c>
      <c r="I54" s="7" t="n">
        <v>41.96</v>
      </c>
    </row>
    <row r="55" spans="1:13">
      <c r="A55" s="4" t="s">
        <v>1249</v>
      </c>
    </row>
    <row r="56" spans="1:13">
      <c r="A56" s="4" t="s">
        <v>1227</v>
      </c>
      <c r="B56" s="4" t="s">
        <v>106</v>
      </c>
      <c r="I56" s="6" t="n">
        <v>0</v>
      </c>
      <c r="J56" s="6" t="n">
        <v>278000000</v>
      </c>
    </row>
    <row r="57" spans="1:13"/>
    <row r="58" spans="1:13">
      <c r="A58" s="4" t="s">
        <v>106</v>
      </c>
      <c r="B58" s="4" t="s">
        <v>125</v>
      </c>
    </row>
  </sheetData>
  <mergeCells count="5">
    <mergeCell ref="A1:B1"/>
    <mergeCell ref="J1:K1"/>
    <mergeCell ref="L1:M1"/>
    <mergeCell ref="A57:L57"/>
    <mergeCell ref="B58:L58"/>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6"/>
    <col customWidth="1" max="5" min="5" width="14"/>
  </cols>
  <sheetData>
    <row r="1" spans="1:5">
      <c r="A1" s="1" t="s">
        <v>1250</v>
      </c>
      <c r="B1" s="2" t="s">
        <v>1251</v>
      </c>
      <c r="C1" s="2" t="s">
        <v>1252</v>
      </c>
      <c r="D1" s="2" t="s">
        <v>1</v>
      </c>
    </row>
    <row r="2" spans="1:5">
      <c r="B2" s="2" t="s">
        <v>455</v>
      </c>
      <c r="C2" s="2" t="s">
        <v>838</v>
      </c>
      <c r="D2" s="2" t="s">
        <v>31</v>
      </c>
      <c r="E2" s="2" t="s">
        <v>32</v>
      </c>
    </row>
    <row r="3" spans="1:5">
      <c r="A3" s="4" t="s">
        <v>95</v>
      </c>
    </row>
    <row r="4" spans="1:5">
      <c r="A4" s="4" t="s">
        <v>1253</v>
      </c>
      <c r="C4" s="5" t="n">
        <v>66185802</v>
      </c>
      <c r="D4" s="5" t="n">
        <v>66185802</v>
      </c>
      <c r="E4" s="5" t="n">
        <v>66185802</v>
      </c>
    </row>
    <row r="5" spans="1:5">
      <c r="A5" s="4" t="s">
        <v>1254</v>
      </c>
      <c r="D5" s="5" t="n">
        <v>-202143</v>
      </c>
      <c r="E5" s="5" t="n">
        <v>0</v>
      </c>
    </row>
    <row r="6" spans="1:5">
      <c r="A6" s="4" t="s">
        <v>1255</v>
      </c>
      <c r="D6" s="5" t="n">
        <v>14907000</v>
      </c>
      <c r="E6" s="5" t="n">
        <v>0</v>
      </c>
    </row>
    <row r="7" spans="1:5">
      <c r="A7" s="4" t="s">
        <v>1256</v>
      </c>
      <c r="D7" s="5" t="n">
        <v>80890659</v>
      </c>
      <c r="E7" s="5" t="n">
        <v>66185802</v>
      </c>
    </row>
    <row r="8" spans="1:5">
      <c r="A8" s="4" t="s">
        <v>486</v>
      </c>
    </row>
    <row r="9" spans="1:5">
      <c r="A9" s="4" t="s">
        <v>1253</v>
      </c>
      <c r="C9" s="5" t="n">
        <v>4</v>
      </c>
      <c r="D9" s="5" t="n">
        <v>4</v>
      </c>
      <c r="E9" s="5" t="n">
        <v>4</v>
      </c>
    </row>
    <row r="10" spans="1:5">
      <c r="A10" s="4" t="s">
        <v>1254</v>
      </c>
      <c r="D10" s="5" t="n">
        <v>0</v>
      </c>
      <c r="E10" s="5" t="n">
        <v>0</v>
      </c>
    </row>
    <row r="11" spans="1:5">
      <c r="A11" s="4" t="s">
        <v>1255</v>
      </c>
      <c r="B11" s="5" t="n">
        <v>13837000</v>
      </c>
      <c r="D11" s="5" t="n">
        <v>0</v>
      </c>
      <c r="E11" s="5" t="n">
        <v>0</v>
      </c>
    </row>
    <row r="12" spans="1:5">
      <c r="A12" s="4" t="s">
        <v>1256</v>
      </c>
      <c r="D12" s="5" t="n">
        <v>4</v>
      </c>
      <c r="E12" s="5" t="n">
        <v>4</v>
      </c>
    </row>
    <row r="13" spans="1:5">
      <c r="A13" s="4" t="s">
        <v>1257</v>
      </c>
      <c r="D13" s="5" t="n">
        <v>4</v>
      </c>
      <c r="E13" s="5" t="n">
        <v>4</v>
      </c>
    </row>
    <row r="14" spans="1:5">
      <c r="A14" s="4" t="s">
        <v>1258</v>
      </c>
    </row>
    <row r="15" spans="1:5">
      <c r="A15" s="4" t="s">
        <v>1253</v>
      </c>
      <c r="C15" s="5" t="n">
        <v>200002</v>
      </c>
      <c r="D15" s="5" t="n">
        <v>200002</v>
      </c>
      <c r="E15" s="5" t="n">
        <v>200002</v>
      </c>
    </row>
    <row r="16" spans="1:5">
      <c r="A16" s="4" t="s">
        <v>1256</v>
      </c>
      <c r="D16" s="5" t="n">
        <v>200002</v>
      </c>
      <c r="E16" s="5" t="n">
        <v>200002</v>
      </c>
    </row>
    <row r="17" spans="1:5">
      <c r="A17" s="4" t="s">
        <v>96</v>
      </c>
    </row>
    <row r="18" spans="1:5">
      <c r="A18" s="4" t="s">
        <v>1253</v>
      </c>
      <c r="C18" s="5" t="n">
        <v>66185798</v>
      </c>
      <c r="D18" s="5" t="n">
        <v>66185798</v>
      </c>
      <c r="E18" s="5" t="n">
        <v>66185798</v>
      </c>
    </row>
    <row r="19" spans="1:5">
      <c r="A19" s="4" t="s">
        <v>1254</v>
      </c>
      <c r="C19" s="5" t="n">
        <v>0</v>
      </c>
      <c r="D19" s="5" t="n">
        <v>-202143</v>
      </c>
      <c r="E19" s="5" t="n">
        <v>0</v>
      </c>
    </row>
    <row r="20" spans="1:5">
      <c r="A20" s="4" t="s">
        <v>1255</v>
      </c>
      <c r="D20" s="5" t="n">
        <v>14907000</v>
      </c>
      <c r="E20" s="5" t="n">
        <v>0</v>
      </c>
    </row>
    <row r="21" spans="1:5">
      <c r="A21" s="4" t="s">
        <v>1256</v>
      </c>
      <c r="D21" s="5" t="n">
        <v>80890655</v>
      </c>
      <c r="E21" s="5" t="n">
        <v>66185798</v>
      </c>
    </row>
    <row r="22" spans="1:5">
      <c r="A22" s="4" t="s">
        <v>1257</v>
      </c>
      <c r="D22" s="5" t="n">
        <v>73600000</v>
      </c>
      <c r="E22" s="5" t="n">
        <v>66200000</v>
      </c>
    </row>
    <row r="23" spans="1:5">
      <c r="A23" s="4" t="s">
        <v>76</v>
      </c>
    </row>
    <row r="24" spans="1:5">
      <c r="A24" s="4" t="s">
        <v>1253</v>
      </c>
      <c r="C24" s="5" t="n">
        <v>63095497</v>
      </c>
      <c r="D24" s="5" t="n">
        <v>63095497</v>
      </c>
      <c r="E24" s="5" t="n">
        <v>63095497</v>
      </c>
    </row>
    <row r="25" spans="1:5">
      <c r="A25" s="4" t="s">
        <v>1255</v>
      </c>
      <c r="D25" s="5" t="n">
        <v>6610000</v>
      </c>
      <c r="E25" s="5" t="n">
        <v>0</v>
      </c>
    </row>
    <row r="26" spans="1:5">
      <c r="A26" s="4" t="s">
        <v>1256</v>
      </c>
      <c r="D26" s="5" t="n">
        <v>69705497</v>
      </c>
      <c r="E26" s="5" t="n">
        <v>63095497</v>
      </c>
    </row>
    <row r="27" spans="1:5">
      <c r="A27" s="4" t="s">
        <v>77</v>
      </c>
    </row>
    <row r="28" spans="1:5">
      <c r="A28" s="4" t="s">
        <v>1253</v>
      </c>
      <c r="C28" s="5" t="n">
        <v>4</v>
      </c>
      <c r="D28" s="5" t="n">
        <v>4</v>
      </c>
      <c r="E28" s="5" t="n">
        <v>4</v>
      </c>
    </row>
    <row r="29" spans="1:5">
      <c r="A29" s="4" t="s">
        <v>1256</v>
      </c>
      <c r="D29" s="5" t="n">
        <v>4</v>
      </c>
      <c r="E29" s="5" t="n">
        <v>4</v>
      </c>
    </row>
    <row r="30" spans="1:5">
      <c r="A30" s="4" t="s">
        <v>1257</v>
      </c>
      <c r="D30" s="5" t="n">
        <v>4</v>
      </c>
      <c r="E30" s="5" t="n">
        <v>4</v>
      </c>
    </row>
  </sheetData>
  <mergeCells count="2">
    <mergeCell ref="A1:A2"/>
    <mergeCell ref="D1:E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259</v>
      </c>
      <c r="C1" s="2" t="s">
        <v>1</v>
      </c>
    </row>
    <row r="2" spans="1:7">
      <c r="C2" s="2" t="s">
        <v>31</v>
      </c>
      <c r="E2" s="2" t="s">
        <v>32</v>
      </c>
      <c r="G2" s="2" t="s">
        <v>59</v>
      </c>
    </row>
    <row r="3" spans="1:7">
      <c r="A3" s="3" t="s">
        <v>1260</v>
      </c>
    </row>
    <row r="4" spans="1:7">
      <c r="A4" s="4" t="s">
        <v>1261</v>
      </c>
      <c r="C4" s="6" t="n">
        <v>6494</v>
      </c>
      <c r="E4" s="6" t="n">
        <v>6064</v>
      </c>
      <c r="G4" s="6" t="n">
        <v>4038</v>
      </c>
    </row>
    <row r="5" spans="1:7">
      <c r="A5" s="4" t="s">
        <v>111</v>
      </c>
      <c r="C5" s="5" t="n">
        <v>-198</v>
      </c>
      <c r="E5" s="5" t="n">
        <v>-388</v>
      </c>
      <c r="G5" s="5" t="n">
        <v>109</v>
      </c>
    </row>
    <row r="6" spans="1:7">
      <c r="A6" s="4" t="s">
        <v>119</v>
      </c>
      <c r="B6" s="4" t="s">
        <v>106</v>
      </c>
      <c r="C6" s="5" t="n">
        <v>-419</v>
      </c>
      <c r="E6" s="5" t="n">
        <v>1780</v>
      </c>
    </row>
    <row r="7" spans="1:7">
      <c r="A7" s="4" t="s">
        <v>1262</v>
      </c>
      <c r="C7" s="5" t="n">
        <v>11053</v>
      </c>
      <c r="E7" s="5" t="n">
        <v>6494</v>
      </c>
      <c r="G7" s="5" t="n">
        <v>6064</v>
      </c>
    </row>
    <row r="8" spans="1:7">
      <c r="A8" s="4" t="s">
        <v>96</v>
      </c>
    </row>
    <row r="9" spans="1:7">
      <c r="A9" s="3" t="s">
        <v>1260</v>
      </c>
    </row>
    <row r="10" spans="1:7">
      <c r="A10" s="4" t="s">
        <v>1261</v>
      </c>
      <c r="C10" s="5" t="n">
        <v>1548</v>
      </c>
      <c r="E10" s="5" t="n">
        <v>1585</v>
      </c>
      <c r="G10" s="5" t="n">
        <v>1206</v>
      </c>
    </row>
    <row r="11" spans="1:7">
      <c r="A11" s="4" t="s">
        <v>111</v>
      </c>
      <c r="C11" s="5" t="n">
        <v>-32</v>
      </c>
      <c r="E11" s="5" t="n">
        <v>-73</v>
      </c>
      <c r="G11" s="5" t="n">
        <v>29</v>
      </c>
    </row>
    <row r="12" spans="1:7">
      <c r="A12" s="4" t="s">
        <v>119</v>
      </c>
      <c r="C12" s="5" t="n">
        <v>10</v>
      </c>
      <c r="D12" s="4" t="s">
        <v>106</v>
      </c>
      <c r="E12" s="5" t="n">
        <v>111</v>
      </c>
      <c r="F12" s="4" t="s">
        <v>103</v>
      </c>
    </row>
    <row r="13" spans="1:7">
      <c r="A13" s="4" t="s">
        <v>1262</v>
      </c>
      <c r="C13" s="6" t="n">
        <v>2116</v>
      </c>
      <c r="E13" s="6" t="n">
        <v>1548</v>
      </c>
      <c r="G13" s="6" t="n">
        <v>1585</v>
      </c>
    </row>
    <row r="14" spans="1:7">
      <c r="A14" s="4" t="s">
        <v>1263</v>
      </c>
      <c r="C14" s="5" t="n">
        <v>80890655</v>
      </c>
      <c r="E14" s="5" t="n">
        <v>66185798</v>
      </c>
      <c r="G14" s="5" t="n">
        <v>66185798</v>
      </c>
    </row>
    <row r="15" spans="1:7">
      <c r="A15" s="4" t="s">
        <v>1264</v>
      </c>
    </row>
    <row r="16" spans="1:7">
      <c r="A16" s="3" t="s">
        <v>1260</v>
      </c>
    </row>
    <row r="17" spans="1:7">
      <c r="A17" s="4" t="s">
        <v>1263</v>
      </c>
      <c r="C17" s="5" t="n">
        <v>8</v>
      </c>
    </row>
    <row r="18" spans="1:7">
      <c r="A18" s="4" t="s">
        <v>1265</v>
      </c>
    </row>
    <row r="19" spans="1:7">
      <c r="A19" s="3" t="s">
        <v>1260</v>
      </c>
    </row>
    <row r="20" spans="1:7">
      <c r="A20" s="4" t="s">
        <v>1261</v>
      </c>
      <c r="C20" s="6" t="n">
        <v>-182</v>
      </c>
      <c r="E20" s="6" t="n">
        <v>-111</v>
      </c>
      <c r="G20" s="6" t="n">
        <v>-148</v>
      </c>
    </row>
    <row r="21" spans="1:7">
      <c r="A21" s="4" t="s">
        <v>111</v>
      </c>
      <c r="C21" s="5" t="n">
        <v>13</v>
      </c>
      <c r="E21" s="5" t="n">
        <v>-71</v>
      </c>
      <c r="G21" s="5" t="n">
        <v>37</v>
      </c>
    </row>
    <row r="22" spans="1:7">
      <c r="A22" s="4" t="s">
        <v>119</v>
      </c>
      <c r="E22" s="5" t="n">
        <v>0</v>
      </c>
    </row>
    <row r="23" spans="1:7">
      <c r="A23" s="4" t="s">
        <v>1262</v>
      </c>
      <c r="C23" s="5" t="n">
        <v>-169</v>
      </c>
      <c r="E23" s="5" t="n">
        <v>-182</v>
      </c>
      <c r="G23" s="5" t="n">
        <v>-111</v>
      </c>
    </row>
    <row r="24" spans="1:7">
      <c r="A24" s="4" t="s">
        <v>1266</v>
      </c>
    </row>
    <row r="25" spans="1:7">
      <c r="A25" s="3" t="s">
        <v>1260</v>
      </c>
    </row>
    <row r="26" spans="1:7">
      <c r="A26" s="4" t="s">
        <v>1261</v>
      </c>
      <c r="C26" s="5" t="n">
        <v>-232</v>
      </c>
      <c r="E26" s="5" t="n">
        <v>-165</v>
      </c>
      <c r="G26" s="5" t="n">
        <v>-205</v>
      </c>
    </row>
    <row r="27" spans="1:7">
      <c r="A27" s="4" t="s">
        <v>111</v>
      </c>
      <c r="C27" s="5" t="n">
        <v>11</v>
      </c>
      <c r="E27" s="5" t="n">
        <v>-67</v>
      </c>
      <c r="G27" s="5" t="n">
        <v>40</v>
      </c>
    </row>
    <row r="28" spans="1:7">
      <c r="A28" s="4" t="s">
        <v>119</v>
      </c>
      <c r="E28" s="5" t="n">
        <v>0</v>
      </c>
    </row>
    <row r="29" spans="1:7">
      <c r="A29" s="4" t="s">
        <v>1262</v>
      </c>
      <c r="C29" s="5" t="n">
        <v>-221</v>
      </c>
      <c r="E29" s="5" t="n">
        <v>-232</v>
      </c>
      <c r="G29" s="5" t="n">
        <v>-165</v>
      </c>
    </row>
    <row r="30" spans="1:7">
      <c r="A30" s="4" t="s">
        <v>1267</v>
      </c>
    </row>
    <row r="31" spans="1:7">
      <c r="A31" s="3" t="s">
        <v>1260</v>
      </c>
    </row>
    <row r="32" spans="1:7">
      <c r="A32" s="4" t="s">
        <v>1261</v>
      </c>
      <c r="C32" s="5" t="n">
        <v>9</v>
      </c>
      <c r="E32" s="5" t="n">
        <v>6</v>
      </c>
    </row>
    <row r="33" spans="1:7">
      <c r="A33" s="4" t="s">
        <v>111</v>
      </c>
      <c r="C33" s="5" t="n">
        <v>2</v>
      </c>
      <c r="E33" s="5" t="n">
        <v>3</v>
      </c>
    </row>
    <row r="34" spans="1:7">
      <c r="A34" s="4" t="s">
        <v>119</v>
      </c>
      <c r="E34" s="5" t="n">
        <v>0</v>
      </c>
    </row>
    <row r="35" spans="1:7">
      <c r="A35" s="4" t="s">
        <v>1262</v>
      </c>
      <c r="C35" s="5" t="n">
        <v>11</v>
      </c>
      <c r="E35" s="5" t="n">
        <v>9</v>
      </c>
      <c r="G35" s="5" t="n">
        <v>6</v>
      </c>
    </row>
    <row r="36" spans="1:7">
      <c r="A36" s="4" t="s">
        <v>1268</v>
      </c>
    </row>
    <row r="37" spans="1:7">
      <c r="A37" s="3" t="s">
        <v>1260</v>
      </c>
    </row>
    <row r="38" spans="1:7">
      <c r="A38" s="4" t="s">
        <v>1261</v>
      </c>
      <c r="C38" s="5" t="n">
        <v>7</v>
      </c>
      <c r="E38" s="5" t="n">
        <v>4</v>
      </c>
    </row>
    <row r="39" spans="1:7">
      <c r="A39" s="4" t="s">
        <v>111</v>
      </c>
      <c r="C39" s="5" t="n">
        <v>2</v>
      </c>
      <c r="E39" s="5" t="n">
        <v>3</v>
      </c>
    </row>
    <row r="40" spans="1:7">
      <c r="A40" s="4" t="s">
        <v>119</v>
      </c>
      <c r="E40" s="5" t="n">
        <v>0</v>
      </c>
    </row>
    <row r="41" spans="1:7">
      <c r="A41" s="4" t="s">
        <v>1262</v>
      </c>
      <c r="C41" s="5" t="n">
        <v>9</v>
      </c>
      <c r="E41" s="5" t="n">
        <v>7</v>
      </c>
      <c r="G41" s="5" t="n">
        <v>4</v>
      </c>
    </row>
    <row r="42" spans="1:7">
      <c r="A42" s="4" t="s">
        <v>1269</v>
      </c>
    </row>
    <row r="43" spans="1:7">
      <c r="A43" s="3" t="s">
        <v>1260</v>
      </c>
    </row>
    <row r="44" spans="1:7">
      <c r="A44" s="4" t="s">
        <v>1261</v>
      </c>
      <c r="E44" s="5" t="n">
        <v>6</v>
      </c>
      <c r="G44" s="5" t="n">
        <v>4</v>
      </c>
    </row>
    <row r="45" spans="1:7">
      <c r="A45" s="4" t="s">
        <v>111</v>
      </c>
      <c r="G45" s="5" t="n">
        <v>2</v>
      </c>
    </row>
    <row r="46" spans="1:7">
      <c r="A46" s="4" t="s">
        <v>1262</v>
      </c>
      <c r="G46" s="5" t="n">
        <v>6</v>
      </c>
    </row>
    <row r="47" spans="1:7">
      <c r="A47" s="4" t="s">
        <v>1270</v>
      </c>
    </row>
    <row r="48" spans="1:7">
      <c r="A48" s="3" t="s">
        <v>1260</v>
      </c>
    </row>
    <row r="49" spans="1:7">
      <c r="A49" s="4" t="s">
        <v>1261</v>
      </c>
      <c r="E49" s="5" t="n">
        <v>4</v>
      </c>
      <c r="G49" s="5" t="n">
        <v>2</v>
      </c>
    </row>
    <row r="50" spans="1:7">
      <c r="A50" s="4" t="s">
        <v>111</v>
      </c>
      <c r="G50" s="5" t="n">
        <v>2</v>
      </c>
    </row>
    <row r="51" spans="1:7">
      <c r="A51" s="4" t="s">
        <v>1262</v>
      </c>
      <c r="G51" s="5" t="n">
        <v>4</v>
      </c>
    </row>
    <row r="52" spans="1:7">
      <c r="A52" s="4" t="s">
        <v>1271</v>
      </c>
    </row>
    <row r="53" spans="1:7">
      <c r="A53" s="3" t="s">
        <v>1260</v>
      </c>
    </row>
    <row r="54" spans="1:7">
      <c r="A54" s="4" t="s">
        <v>1261</v>
      </c>
      <c r="C54" s="5" t="n">
        <v>-13</v>
      </c>
      <c r="E54" s="5" t="n">
        <v>-7</v>
      </c>
      <c r="G54" s="5" t="n">
        <v>3</v>
      </c>
    </row>
    <row r="55" spans="1:7">
      <c r="A55" s="4" t="s">
        <v>111</v>
      </c>
      <c r="C55" s="5" t="n">
        <v>-47</v>
      </c>
      <c r="E55" s="5" t="n">
        <v>-5</v>
      </c>
      <c r="G55" s="5" t="n">
        <v>-10</v>
      </c>
    </row>
    <row r="56" spans="1:7">
      <c r="A56" s="4" t="s">
        <v>119</v>
      </c>
      <c r="E56" s="5" t="n">
        <v>-1</v>
      </c>
    </row>
    <row r="57" spans="1:7">
      <c r="A57" s="4" t="s">
        <v>1262</v>
      </c>
      <c r="C57" s="5" t="n">
        <v>-60</v>
      </c>
      <c r="E57" s="5" t="n">
        <v>-13</v>
      </c>
      <c r="G57" s="5" t="n">
        <v>-7</v>
      </c>
    </row>
    <row r="58" spans="1:7">
      <c r="A58" s="4" t="s">
        <v>1272</v>
      </c>
    </row>
    <row r="59" spans="1:7">
      <c r="A59" s="3" t="s">
        <v>1260</v>
      </c>
    </row>
    <row r="60" spans="1:7">
      <c r="A60" s="4" t="s">
        <v>1261</v>
      </c>
      <c r="C60" s="5" t="n">
        <v>-10</v>
      </c>
      <c r="E60" s="5" t="n">
        <v>-4</v>
      </c>
      <c r="G60" s="5" t="n">
        <v>6</v>
      </c>
    </row>
    <row r="61" spans="1:7">
      <c r="A61" s="4" t="s">
        <v>111</v>
      </c>
      <c r="C61" s="5" t="n">
        <v>-42</v>
      </c>
      <c r="E61" s="5" t="n">
        <v>-5</v>
      </c>
      <c r="G61" s="5" t="n">
        <v>-10</v>
      </c>
    </row>
    <row r="62" spans="1:7">
      <c r="A62" s="4" t="s">
        <v>119</v>
      </c>
      <c r="E62" s="5" t="n">
        <v>-1</v>
      </c>
    </row>
    <row r="63" spans="1:7">
      <c r="A63" s="4" t="s">
        <v>1262</v>
      </c>
      <c r="C63" s="5" t="n">
        <v>-52</v>
      </c>
      <c r="E63" s="5" t="n">
        <v>-10</v>
      </c>
      <c r="G63" s="5" t="n">
        <v>-4</v>
      </c>
    </row>
    <row r="64" spans="1:7">
      <c r="A64" s="4" t="s">
        <v>1273</v>
      </c>
    </row>
    <row r="65" spans="1:7">
      <c r="A65" s="3" t="s">
        <v>1260</v>
      </c>
    </row>
    <row r="66" spans="1:7">
      <c r="A66" s="4" t="s">
        <v>1261</v>
      </c>
      <c r="B66" s="4" t="s">
        <v>115</v>
      </c>
      <c r="C66" s="5" t="n">
        <v>-186</v>
      </c>
      <c r="E66" s="5" t="n">
        <v>-112</v>
      </c>
      <c r="G66" s="5" t="n">
        <v>-141</v>
      </c>
    </row>
    <row r="67" spans="1:7">
      <c r="A67" s="4" t="s">
        <v>111</v>
      </c>
      <c r="B67" s="4" t="s">
        <v>115</v>
      </c>
      <c r="C67" s="5" t="n">
        <v>-32</v>
      </c>
      <c r="E67" s="5" t="n">
        <v>-73</v>
      </c>
      <c r="G67" s="5" t="n">
        <v>29</v>
      </c>
    </row>
    <row r="68" spans="1:7">
      <c r="A68" s="4" t="s">
        <v>119</v>
      </c>
      <c r="B68" s="4" t="s">
        <v>1274</v>
      </c>
      <c r="E68" s="5" t="n">
        <v>-1</v>
      </c>
    </row>
    <row r="69" spans="1:7">
      <c r="A69" s="4" t="s">
        <v>1262</v>
      </c>
      <c r="B69" s="4" t="s">
        <v>115</v>
      </c>
      <c r="C69" s="5" t="n">
        <v>-218</v>
      </c>
      <c r="E69" s="5" t="n">
        <v>-186</v>
      </c>
      <c r="G69" s="5" t="n">
        <v>-112</v>
      </c>
    </row>
    <row r="70" spans="1:7">
      <c r="A70" s="4" t="s">
        <v>1275</v>
      </c>
    </row>
    <row r="71" spans="1:7">
      <c r="A71" s="3" t="s">
        <v>1260</v>
      </c>
    </row>
    <row r="72" spans="1:7">
      <c r="A72" s="4" t="s">
        <v>1261</v>
      </c>
      <c r="C72" s="5" t="n">
        <v>-235</v>
      </c>
      <c r="E72" s="5" t="n">
        <v>-165</v>
      </c>
      <c r="G72" s="5" t="n">
        <v>-197</v>
      </c>
    </row>
    <row r="73" spans="1:7">
      <c r="A73" s="4" t="s">
        <v>111</v>
      </c>
      <c r="C73" s="5" t="n">
        <v>-29</v>
      </c>
      <c r="E73" s="5" t="n">
        <v>-69</v>
      </c>
      <c r="G73" s="5" t="n">
        <v>32</v>
      </c>
    </row>
    <row r="74" spans="1:7">
      <c r="A74" s="4" t="s">
        <v>119</v>
      </c>
      <c r="E74" s="5" t="n">
        <v>-1</v>
      </c>
    </row>
    <row r="75" spans="1:7">
      <c r="A75" s="4" t="s">
        <v>1262</v>
      </c>
      <c r="C75" s="6" t="n">
        <v>-264</v>
      </c>
      <c r="E75" s="6" t="n">
        <v>-235</v>
      </c>
      <c r="G75" s="6" t="n">
        <v>-165</v>
      </c>
    </row>
    <row r="76" spans="1:7"/>
    <row r="77" spans="1:7">
      <c r="A77" s="4" t="s">
        <v>106</v>
      </c>
      <c r="B77" s="4" t="s">
        <v>127</v>
      </c>
    </row>
    <row r="78" spans="1:7">
      <c r="A78" s="4" t="s">
        <v>103</v>
      </c>
      <c r="B78" s="4" t="s">
        <v>126</v>
      </c>
    </row>
    <row r="79" spans="1:7">
      <c r="A79" s="4" t="s">
        <v>115</v>
      </c>
      <c r="B79" s="4" t="s">
        <v>124</v>
      </c>
    </row>
  </sheetData>
  <mergeCells count="8">
    <mergeCell ref="A1:B2"/>
    <mergeCell ref="C1:G1"/>
    <mergeCell ref="C2:D2"/>
    <mergeCell ref="E2:F2"/>
    <mergeCell ref="A76:F76"/>
    <mergeCell ref="B77:F77"/>
    <mergeCell ref="B78:F78"/>
    <mergeCell ref="B79:F79"/>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31</v>
      </c>
    </row>
    <row r="3" spans="1:2">
      <c r="A3" s="3" t="s">
        <v>183</v>
      </c>
    </row>
    <row r="4" spans="1:2">
      <c r="A4" s="4" t="s">
        <v>182</v>
      </c>
      <c r="B4" s="4" t="s">
        <v>18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6</v>
      </c>
      <c r="B1" s="2" t="s">
        <v>1</v>
      </c>
    </row>
    <row r="2" spans="1:4">
      <c r="B2" s="2" t="s">
        <v>31</v>
      </c>
      <c r="C2" s="2" t="s">
        <v>32</v>
      </c>
      <c r="D2" s="2" t="s">
        <v>59</v>
      </c>
    </row>
    <row r="3" spans="1:4">
      <c r="A3" s="3" t="s">
        <v>223</v>
      </c>
    </row>
    <row r="4" spans="1:4">
      <c r="A4" s="4" t="s">
        <v>1277</v>
      </c>
      <c r="B4" s="6" t="n">
        <v>33963</v>
      </c>
      <c r="C4" s="6" t="n">
        <v>31539</v>
      </c>
      <c r="D4" s="6" t="n">
        <v>20276</v>
      </c>
    </row>
    <row r="5" spans="1:4">
      <c r="A5" s="4" t="s">
        <v>1278</v>
      </c>
      <c r="B5" s="5" t="n">
        <v>4299</v>
      </c>
      <c r="C5" s="5" t="n">
        <v>2530</v>
      </c>
      <c r="D5" s="5" t="n">
        <v>1568</v>
      </c>
    </row>
    <row r="6" spans="1:4">
      <c r="A6" s="4" t="s">
        <v>1279</v>
      </c>
      <c r="B6" s="5" t="n">
        <v>65</v>
      </c>
      <c r="C6" s="5" t="n">
        <v>65</v>
      </c>
      <c r="D6" s="5" t="n">
        <v>32</v>
      </c>
    </row>
    <row r="7" spans="1:4">
      <c r="A7" s="4" t="s">
        <v>95</v>
      </c>
      <c r="B7" s="6" t="n">
        <v>38327</v>
      </c>
      <c r="C7" s="6" t="n">
        <v>34134</v>
      </c>
      <c r="D7" s="6" t="n">
        <v>21876</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0</v>
      </c>
      <c r="B1" s="2" t="s">
        <v>1</v>
      </c>
    </row>
    <row r="2" spans="1:4">
      <c r="B2" s="2" t="s">
        <v>31</v>
      </c>
      <c r="C2" s="2" t="s">
        <v>32</v>
      </c>
      <c r="D2" s="2" t="s">
        <v>59</v>
      </c>
    </row>
    <row r="3" spans="1:4">
      <c r="A3" s="3" t="s">
        <v>223</v>
      </c>
    </row>
    <row r="4" spans="1:4">
      <c r="A4" s="4" t="s">
        <v>1281</v>
      </c>
      <c r="B4" s="6" t="n">
        <v>23046</v>
      </c>
      <c r="C4" s="6" t="n">
        <v>21421</v>
      </c>
      <c r="D4" s="6" t="n">
        <v>12701</v>
      </c>
    </row>
    <row r="5" spans="1:4">
      <c r="A5" s="4" t="s">
        <v>1282</v>
      </c>
      <c r="B5" s="5" t="n">
        <v>59</v>
      </c>
    </row>
    <row r="6" spans="1:4">
      <c r="A6" s="4" t="s">
        <v>1283</v>
      </c>
      <c r="B6" s="6" t="n">
        <v>14</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31"/>
    <col customWidth="1" max="3" min="3" width="21"/>
  </cols>
  <sheetData>
    <row r="1" spans="1:3">
      <c r="A1" s="1" t="s">
        <v>1284</v>
      </c>
      <c r="B1" s="2" t="s">
        <v>1</v>
      </c>
    </row>
    <row r="2" spans="1:3">
      <c r="B2" s="2" t="s">
        <v>1285</v>
      </c>
      <c r="C2" s="2" t="s">
        <v>652</v>
      </c>
    </row>
    <row r="3" spans="1:3">
      <c r="A3" s="3" t="s">
        <v>1286</v>
      </c>
    </row>
    <row r="4" spans="1:3">
      <c r="A4" s="4" t="s">
        <v>1287</v>
      </c>
      <c r="B4" s="5" t="n">
        <v>2</v>
      </c>
    </row>
    <row r="5" spans="1:3">
      <c r="A5" s="4" t="s">
        <v>1288</v>
      </c>
      <c r="B5" s="6" t="n">
        <v>24</v>
      </c>
      <c r="C5" s="6" t="n">
        <v>86</v>
      </c>
    </row>
    <row r="6" spans="1:3">
      <c r="A6" s="4" t="s">
        <v>1289</v>
      </c>
    </row>
    <row r="7" spans="1:3">
      <c r="A7" s="3" t="s">
        <v>1286</v>
      </c>
    </row>
    <row r="8" spans="1:3">
      <c r="A8" s="4" t="s">
        <v>1290</v>
      </c>
      <c r="B8" s="6" t="n">
        <v>1983</v>
      </c>
      <c r="C8" s="6" t="n">
        <v>1744</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291</v>
      </c>
      <c r="B1" s="2" t="s">
        <v>31</v>
      </c>
      <c r="C1" s="2" t="s">
        <v>32</v>
      </c>
    </row>
    <row r="2" spans="1:3">
      <c r="A2" s="4" t="s">
        <v>510</v>
      </c>
    </row>
    <row r="3" spans="1:3">
      <c r="A3" s="3" t="s">
        <v>498</v>
      </c>
    </row>
    <row r="4" spans="1:3">
      <c r="A4" s="4" t="s">
        <v>1292</v>
      </c>
      <c r="B4" s="6" t="n">
        <v>253000000</v>
      </c>
      <c r="C4" s="6" t="n">
        <v>282000000</v>
      </c>
    </row>
    <row r="5" spans="1:3">
      <c r="A5" s="4" t="s">
        <v>599</v>
      </c>
    </row>
    <row r="6" spans="1:3">
      <c r="A6" s="3" t="s">
        <v>498</v>
      </c>
    </row>
    <row r="7" spans="1:3">
      <c r="A7" s="4" t="s">
        <v>1292</v>
      </c>
      <c r="B7" s="5" t="n">
        <v>693000000</v>
      </c>
      <c r="C7" s="5" t="n">
        <v>768000000</v>
      </c>
    </row>
    <row r="8" spans="1:3">
      <c r="A8" s="4" t="s">
        <v>598</v>
      </c>
    </row>
    <row r="9" spans="1:3">
      <c r="A9" s="3" t="s">
        <v>498</v>
      </c>
    </row>
    <row r="10" spans="1:3">
      <c r="A10" s="4" t="s">
        <v>1292</v>
      </c>
      <c r="B10" s="6" t="n">
        <v>28000000</v>
      </c>
      <c r="C10" s="6" t="n">
        <v>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21"/>
  </cols>
  <sheetData>
    <row r="1" spans="1:2">
      <c r="A1" s="1" t="s">
        <v>1293</v>
      </c>
      <c r="B1" s="2" t="s">
        <v>456</v>
      </c>
    </row>
    <row r="2" spans="1:2">
      <c r="A2" s="3" t="s">
        <v>1294</v>
      </c>
    </row>
    <row r="3" spans="1:2">
      <c r="A3" s="4" t="s">
        <v>1295</v>
      </c>
      <c r="B3" s="6" t="n">
        <v>1377</v>
      </c>
    </row>
    <row r="4" spans="1:2">
      <c r="A4" s="4" t="s">
        <v>1296</v>
      </c>
    </row>
    <row r="5" spans="1:2">
      <c r="A5" s="3" t="s">
        <v>1294</v>
      </c>
    </row>
    <row r="6" spans="1:2">
      <c r="A6" s="4" t="s">
        <v>1295</v>
      </c>
      <c r="B6" s="5" t="n">
        <v>229</v>
      </c>
    </row>
    <row r="7" spans="1:2">
      <c r="A7" s="4" t="s">
        <v>1297</v>
      </c>
    </row>
    <row r="8" spans="1:2">
      <c r="A8" s="3" t="s">
        <v>1294</v>
      </c>
    </row>
    <row r="9" spans="1:2">
      <c r="A9" s="4" t="s">
        <v>1295</v>
      </c>
      <c r="B9" s="5" t="n">
        <v>545</v>
      </c>
    </row>
    <row r="10" spans="1:2">
      <c r="A10" s="4" t="s">
        <v>1298</v>
      </c>
    </row>
    <row r="11" spans="1:2">
      <c r="A11" s="3" t="s">
        <v>1294</v>
      </c>
    </row>
    <row r="12" spans="1:2">
      <c r="A12" s="4" t="s">
        <v>1295</v>
      </c>
      <c r="B12" s="6" t="n">
        <v>603</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299</v>
      </c>
      <c r="B1" s="2" t="s">
        <v>1</v>
      </c>
    </row>
    <row r="2" spans="1:4">
      <c r="B2" s="2" t="s">
        <v>31</v>
      </c>
      <c r="C2" s="2" t="s">
        <v>32</v>
      </c>
      <c r="D2" s="2" t="s">
        <v>59</v>
      </c>
    </row>
    <row r="3" spans="1:4">
      <c r="A3" s="3" t="s">
        <v>498</v>
      </c>
    </row>
    <row r="4" spans="1:4">
      <c r="A4" s="4" t="s">
        <v>284</v>
      </c>
      <c r="B4" s="6" t="n">
        <v>42308</v>
      </c>
    </row>
    <row r="5" spans="1:4">
      <c r="A5" s="4" t="s">
        <v>1300</v>
      </c>
      <c r="B5" s="5" t="n">
        <v>724</v>
      </c>
    </row>
    <row r="6" spans="1:4">
      <c r="A6" s="4" t="s">
        <v>1301</v>
      </c>
      <c r="B6" s="5" t="n">
        <v>43032</v>
      </c>
      <c r="C6" s="6" t="n">
        <v>37168</v>
      </c>
      <c r="D6" s="6" t="n">
        <v>22823</v>
      </c>
    </row>
    <row r="7" spans="1:4">
      <c r="A7" s="4" t="s">
        <v>598</v>
      </c>
    </row>
    <row r="8" spans="1:4">
      <c r="A8" s="3" t="s">
        <v>498</v>
      </c>
    </row>
    <row r="9" spans="1:4">
      <c r="A9" s="4" t="s">
        <v>284</v>
      </c>
      <c r="B9" s="5" t="n">
        <v>28718</v>
      </c>
    </row>
    <row r="10" spans="1:4">
      <c r="A10" s="4" t="s">
        <v>1300</v>
      </c>
      <c r="B10" s="5" t="n">
        <v>104</v>
      </c>
    </row>
    <row r="11" spans="1:4">
      <c r="A11" s="4" t="s">
        <v>1301</v>
      </c>
      <c r="B11" s="5" t="n">
        <v>28822</v>
      </c>
      <c r="C11" s="5" t="n">
        <v>30847</v>
      </c>
      <c r="D11" s="5" t="n">
        <v>20874</v>
      </c>
    </row>
    <row r="12" spans="1:4">
      <c r="A12" s="4" t="s">
        <v>599</v>
      </c>
    </row>
    <row r="13" spans="1:4">
      <c r="A13" s="3" t="s">
        <v>498</v>
      </c>
    </row>
    <row r="14" spans="1:4">
      <c r="A14" s="4" t="s">
        <v>284</v>
      </c>
      <c r="B14" s="5" t="n">
        <v>3947</v>
      </c>
    </row>
    <row r="15" spans="1:4">
      <c r="A15" s="4" t="s">
        <v>1300</v>
      </c>
      <c r="B15" s="5" t="n">
        <v>612</v>
      </c>
    </row>
    <row r="16" spans="1:4">
      <c r="A16" s="4" t="s">
        <v>1301</v>
      </c>
      <c r="B16" s="5" t="n">
        <v>4559</v>
      </c>
      <c r="C16" s="5" t="n">
        <v>2418</v>
      </c>
      <c r="D16" s="5" t="n">
        <v>3</v>
      </c>
    </row>
    <row r="17" spans="1:4">
      <c r="A17" s="4" t="s">
        <v>510</v>
      </c>
    </row>
    <row r="18" spans="1:4">
      <c r="A18" s="3" t="s">
        <v>498</v>
      </c>
    </row>
    <row r="19" spans="1:4">
      <c r="A19" s="4" t="s">
        <v>284</v>
      </c>
      <c r="B19" s="5" t="n">
        <v>9643</v>
      </c>
    </row>
    <row r="20" spans="1:4">
      <c r="A20" s="4" t="s">
        <v>1300</v>
      </c>
      <c r="B20" s="5" t="n">
        <v>8</v>
      </c>
    </row>
    <row r="21" spans="1:4">
      <c r="A21" s="4" t="s">
        <v>1301</v>
      </c>
      <c r="B21" s="5" t="n">
        <v>9651</v>
      </c>
      <c r="C21" s="5" t="n">
        <v>3896</v>
      </c>
      <c r="D21" s="5" t="n">
        <v>1939</v>
      </c>
    </row>
    <row r="22" spans="1:4">
      <c r="A22" s="4" t="s">
        <v>1302</v>
      </c>
    </row>
    <row r="23" spans="1:4">
      <c r="A23" s="3" t="s">
        <v>498</v>
      </c>
    </row>
    <row r="24" spans="1:4">
      <c r="A24" s="4" t="s">
        <v>284</v>
      </c>
      <c r="B24" s="5" t="n">
        <v>0</v>
      </c>
    </row>
    <row r="25" spans="1:4">
      <c r="A25" s="4" t="s">
        <v>1300</v>
      </c>
      <c r="B25" s="5" t="n">
        <v>0</v>
      </c>
    </row>
    <row r="26" spans="1:4">
      <c r="A26" s="4" t="s">
        <v>1301</v>
      </c>
      <c r="B26" s="6" t="n">
        <v>0</v>
      </c>
      <c r="C26" s="6" t="n">
        <v>7</v>
      </c>
      <c r="D26" s="6" t="n">
        <v>7</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1303</v>
      </c>
      <c r="B1" s="2" t="s">
        <v>1</v>
      </c>
    </row>
    <row r="2" spans="1:2">
      <c r="B2" s="2" t="s">
        <v>456</v>
      </c>
    </row>
    <row r="3" spans="1:2">
      <c r="A3" s="3" t="s">
        <v>498</v>
      </c>
    </row>
    <row r="4" spans="1:2">
      <c r="A4" s="4" t="s">
        <v>284</v>
      </c>
      <c r="B4" s="6" t="n">
        <v>42308</v>
      </c>
    </row>
    <row r="5" spans="1:2">
      <c r="A5" s="4" t="s">
        <v>598</v>
      </c>
    </row>
    <row r="6" spans="1:2">
      <c r="A6" s="3" t="s">
        <v>498</v>
      </c>
    </row>
    <row r="7" spans="1:2">
      <c r="A7" s="4" t="s">
        <v>284</v>
      </c>
      <c r="B7" s="5" t="n">
        <v>28718</v>
      </c>
    </row>
    <row r="8" spans="1:2">
      <c r="A8" s="4" t="s">
        <v>599</v>
      </c>
    </row>
    <row r="9" spans="1:2">
      <c r="A9" s="3" t="s">
        <v>498</v>
      </c>
    </row>
    <row r="10" spans="1:2">
      <c r="A10" s="4" t="s">
        <v>284</v>
      </c>
      <c r="B10" s="5" t="n">
        <v>3947</v>
      </c>
    </row>
    <row r="11" spans="1:2">
      <c r="A11" s="4" t="s">
        <v>510</v>
      </c>
    </row>
    <row r="12" spans="1:2">
      <c r="A12" s="3" t="s">
        <v>498</v>
      </c>
    </row>
    <row r="13" spans="1:2">
      <c r="A13" s="4" t="s">
        <v>284</v>
      </c>
      <c r="B13" s="5" t="n">
        <v>9643</v>
      </c>
    </row>
    <row r="14" spans="1:2">
      <c r="A14" s="4" t="s">
        <v>1302</v>
      </c>
    </row>
    <row r="15" spans="1:2">
      <c r="A15" s="3" t="s">
        <v>498</v>
      </c>
    </row>
    <row r="16" spans="1:2">
      <c r="A16" s="4" t="s">
        <v>284</v>
      </c>
      <c r="B16" s="5" t="n">
        <v>0</v>
      </c>
    </row>
    <row r="17" spans="1:2">
      <c r="A17" s="4" t="s">
        <v>1304</v>
      </c>
    </row>
    <row r="18" spans="1:2">
      <c r="A18" s="3" t="s">
        <v>498</v>
      </c>
    </row>
    <row r="19" spans="1:2">
      <c r="A19" s="4" t="s">
        <v>284</v>
      </c>
      <c r="B19" s="5" t="n">
        <v>33858</v>
      </c>
    </row>
    <row r="20" spans="1:2">
      <c r="A20" s="4" t="s">
        <v>1305</v>
      </c>
    </row>
    <row r="21" spans="1:2">
      <c r="A21" s="3" t="s">
        <v>498</v>
      </c>
    </row>
    <row r="22" spans="1:2">
      <c r="A22" s="4" t="s">
        <v>284</v>
      </c>
      <c r="B22" s="5" t="n">
        <v>23070</v>
      </c>
    </row>
    <row r="23" spans="1:2">
      <c r="A23" s="4" t="s">
        <v>1306</v>
      </c>
    </row>
    <row r="24" spans="1:2">
      <c r="A24" s="3" t="s">
        <v>498</v>
      </c>
    </row>
    <row r="25" spans="1:2">
      <c r="A25" s="4" t="s">
        <v>284</v>
      </c>
      <c r="B25" s="5" t="n">
        <v>1379</v>
      </c>
    </row>
    <row r="26" spans="1:2">
      <c r="A26" s="4" t="s">
        <v>1307</v>
      </c>
    </row>
    <row r="27" spans="1:2">
      <c r="A27" s="3" t="s">
        <v>498</v>
      </c>
    </row>
    <row r="28" spans="1:2">
      <c r="A28" s="4" t="s">
        <v>284</v>
      </c>
      <c r="B28" s="5" t="n">
        <v>9409</v>
      </c>
    </row>
    <row r="29" spans="1:2">
      <c r="A29" s="4" t="s">
        <v>1308</v>
      </c>
    </row>
    <row r="30" spans="1:2">
      <c r="A30" s="3" t="s">
        <v>498</v>
      </c>
    </row>
    <row r="31" spans="1:2">
      <c r="A31" s="4" t="s">
        <v>284</v>
      </c>
      <c r="B31" s="5" t="n">
        <v>0</v>
      </c>
    </row>
    <row r="32" spans="1:2">
      <c r="A32" s="4" t="s">
        <v>1309</v>
      </c>
    </row>
    <row r="33" spans="1:2">
      <c r="A33" s="3" t="s">
        <v>498</v>
      </c>
    </row>
    <row r="34" spans="1:2">
      <c r="A34" s="4" t="s">
        <v>284</v>
      </c>
      <c r="B34" s="5" t="n">
        <v>8450</v>
      </c>
    </row>
    <row r="35" spans="1:2">
      <c r="A35" s="4" t="s">
        <v>1310</v>
      </c>
    </row>
    <row r="36" spans="1:2">
      <c r="A36" s="3" t="s">
        <v>498</v>
      </c>
    </row>
    <row r="37" spans="1:2">
      <c r="A37" s="4" t="s">
        <v>284</v>
      </c>
      <c r="B37" s="5" t="n">
        <v>5648</v>
      </c>
    </row>
    <row r="38" spans="1:2">
      <c r="A38" s="4" t="s">
        <v>1311</v>
      </c>
    </row>
    <row r="39" spans="1:2">
      <c r="A39" s="3" t="s">
        <v>498</v>
      </c>
    </row>
    <row r="40" spans="1:2">
      <c r="A40" s="4" t="s">
        <v>284</v>
      </c>
      <c r="B40" s="5" t="n">
        <v>2568</v>
      </c>
    </row>
    <row r="41" spans="1:2">
      <c r="A41" s="4" t="s">
        <v>1312</v>
      </c>
    </row>
    <row r="42" spans="1:2">
      <c r="A42" s="3" t="s">
        <v>498</v>
      </c>
    </row>
    <row r="43" spans="1:2">
      <c r="A43" s="4" t="s">
        <v>284</v>
      </c>
      <c r="B43" s="5" t="n">
        <v>234</v>
      </c>
    </row>
    <row r="44" spans="1:2">
      <c r="A44" s="4" t="s">
        <v>1313</v>
      </c>
    </row>
    <row r="45" spans="1:2">
      <c r="A45" s="3" t="s">
        <v>498</v>
      </c>
    </row>
    <row r="46" spans="1:2">
      <c r="A46" s="4" t="s">
        <v>284</v>
      </c>
      <c r="B46" s="6" t="n">
        <v>0</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3"/>
    <col customWidth="1" max="2" min="2" width="21"/>
  </cols>
  <sheetData>
    <row r="1" spans="1:2">
      <c r="A1" s="1" t="s">
        <v>1314</v>
      </c>
      <c r="B1" s="2" t="s">
        <v>1</v>
      </c>
    </row>
    <row r="2" spans="1:2">
      <c r="B2" s="2" t="s">
        <v>456</v>
      </c>
    </row>
    <row r="3" spans="1:2">
      <c r="A3" s="3" t="s">
        <v>232</v>
      </c>
    </row>
    <row r="4" spans="1:2">
      <c r="A4" s="4" t="s">
        <v>1315</v>
      </c>
      <c r="B4" s="6" t="n">
        <v>673</v>
      </c>
    </row>
    <row r="5" spans="1:2">
      <c r="A5" s="3" t="s">
        <v>1294</v>
      </c>
    </row>
    <row r="6" spans="1:2">
      <c r="A6" s="4" t="s">
        <v>1316</v>
      </c>
      <c r="B6" s="5" t="n">
        <v>2005</v>
      </c>
    </row>
    <row r="7" spans="1:2">
      <c r="A7" s="4" t="s">
        <v>1296</v>
      </c>
    </row>
    <row r="8" spans="1:2">
      <c r="A8" s="3" t="s">
        <v>1294</v>
      </c>
    </row>
    <row r="9" spans="1:2">
      <c r="A9" s="4" t="s">
        <v>1316</v>
      </c>
      <c r="B9" s="5" t="n">
        <v>435</v>
      </c>
    </row>
    <row r="10" spans="1:2">
      <c r="A10" s="4" t="s">
        <v>1297</v>
      </c>
    </row>
    <row r="11" spans="1:2">
      <c r="A11" s="3" t="s">
        <v>1294</v>
      </c>
    </row>
    <row r="12" spans="1:2">
      <c r="A12" s="4" t="s">
        <v>1316</v>
      </c>
      <c r="B12" s="5" t="n">
        <v>1071</v>
      </c>
    </row>
    <row r="13" spans="1:2">
      <c r="A13" s="4" t="s">
        <v>1298</v>
      </c>
    </row>
    <row r="14" spans="1:2">
      <c r="A14" s="3" t="s">
        <v>1294</v>
      </c>
    </row>
    <row r="15" spans="1:2">
      <c r="A15" s="4" t="s">
        <v>1316</v>
      </c>
      <c r="B15" s="6" t="n">
        <v>499</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21"/>
  </cols>
  <sheetData>
    <row r="1" spans="1:2">
      <c r="A1" s="1" t="s">
        <v>1317</v>
      </c>
      <c r="B1" s="2" t="s">
        <v>1</v>
      </c>
    </row>
    <row r="2" spans="1:2">
      <c r="B2" s="2" t="s">
        <v>456</v>
      </c>
    </row>
    <row r="3" spans="1:2">
      <c r="A3" s="4" t="s">
        <v>1318</v>
      </c>
    </row>
    <row r="4" spans="1:2">
      <c r="A4" s="3" t="s">
        <v>498</v>
      </c>
    </row>
    <row r="5" spans="1:2">
      <c r="A5" s="4" t="s">
        <v>1319</v>
      </c>
      <c r="B5" s="6" t="n">
        <v>7</v>
      </c>
    </row>
    <row r="6" spans="1:2">
      <c r="A6" s="4" t="s">
        <v>1320</v>
      </c>
      <c r="B6" s="4" t="s">
        <v>1321</v>
      </c>
    </row>
    <row r="7" spans="1:2">
      <c r="A7" s="4" t="s">
        <v>510</v>
      </c>
    </row>
    <row r="8" spans="1:2">
      <c r="A8" s="3" t="s">
        <v>498</v>
      </c>
    </row>
    <row r="9" spans="1:2">
      <c r="A9" s="4" t="s">
        <v>1319</v>
      </c>
      <c r="B9" s="12" t="n">
        <v>12.2</v>
      </c>
    </row>
    <row r="10" spans="1:2">
      <c r="A10" s="4" t="s">
        <v>1320</v>
      </c>
      <c r="B10" s="4" t="s">
        <v>1322</v>
      </c>
    </row>
    <row r="11" spans="1:2">
      <c r="A11" s="4" t="s">
        <v>599</v>
      </c>
    </row>
    <row r="12" spans="1:2">
      <c r="A12" s="3" t="s">
        <v>498</v>
      </c>
    </row>
    <row r="13" spans="1:2">
      <c r="A13" s="4" t="s">
        <v>1319</v>
      </c>
      <c r="B13" s="12" t="n">
        <v>9.9</v>
      </c>
    </row>
    <row r="14" spans="1:2">
      <c r="A14" s="4" t="s">
        <v>1320</v>
      </c>
      <c r="B14" s="4" t="s">
        <v>584</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323</v>
      </c>
      <c r="B1" s="2" t="s">
        <v>1</v>
      </c>
    </row>
    <row r="2" spans="1:4">
      <c r="B2" s="2" t="s">
        <v>31</v>
      </c>
      <c r="C2" s="2" t="s">
        <v>32</v>
      </c>
      <c r="D2" s="2" t="s">
        <v>59</v>
      </c>
    </row>
    <row r="3" spans="1:4">
      <c r="A3" s="3" t="s">
        <v>1324</v>
      </c>
    </row>
    <row r="4" spans="1:4">
      <c r="A4" s="4" t="s">
        <v>1325</v>
      </c>
      <c r="B4" s="6" t="n">
        <v>4000000</v>
      </c>
      <c r="C4" s="6" t="n">
        <v>244000000</v>
      </c>
    </row>
    <row r="5" spans="1:4">
      <c r="A5" s="4" t="s">
        <v>1326</v>
      </c>
    </row>
    <row r="6" spans="1:4">
      <c r="A6" s="3" t="s">
        <v>1324</v>
      </c>
    </row>
    <row r="7" spans="1:4">
      <c r="A7" s="4" t="s">
        <v>1327</v>
      </c>
      <c r="B7" s="5" t="n">
        <v>0</v>
      </c>
      <c r="C7" s="5" t="n">
        <v>0</v>
      </c>
    </row>
    <row r="8" spans="1:4">
      <c r="A8" s="4" t="s">
        <v>1325</v>
      </c>
      <c r="B8" s="5" t="n">
        <v>4000000</v>
      </c>
      <c r="C8" s="5" t="n">
        <v>244000000</v>
      </c>
    </row>
    <row r="9" spans="1:4">
      <c r="A9" s="4" t="s">
        <v>1328</v>
      </c>
      <c r="B9" s="5" t="n">
        <v>10000000</v>
      </c>
      <c r="C9" s="5" t="n">
        <v>12000000</v>
      </c>
      <c r="D9" s="6" t="n">
        <v>6000000</v>
      </c>
    </row>
    <row r="10" spans="1:4">
      <c r="A10" s="4" t="s">
        <v>1329</v>
      </c>
      <c r="B10" s="5" t="n">
        <v>59000000</v>
      </c>
      <c r="C10" s="5" t="n">
        <v>56000000</v>
      </c>
      <c r="D10" s="5" t="n">
        <v>33000000</v>
      </c>
    </row>
    <row r="11" spans="1:4">
      <c r="A11" s="4" t="s">
        <v>1232</v>
      </c>
      <c r="B11" s="6" t="n">
        <v>0</v>
      </c>
      <c r="C11" s="6" t="n">
        <v>278000000</v>
      </c>
      <c r="D11" s="6" t="n">
        <v>14200000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5</v>
      </c>
      <c r="B1" s="2" t="s">
        <v>1</v>
      </c>
    </row>
    <row r="2" spans="1:2">
      <c r="B2" s="2" t="s">
        <v>31</v>
      </c>
    </row>
    <row r="3" spans="1:2">
      <c r="A3" s="3" t="s">
        <v>186</v>
      </c>
    </row>
    <row r="4" spans="1:2">
      <c r="A4" s="4" t="s">
        <v>185</v>
      </c>
      <c r="B4" s="4" t="s">
        <v>18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0</v>
      </c>
      <c r="B1" s="2" t="s">
        <v>1</v>
      </c>
    </row>
    <row r="2" spans="1:4">
      <c r="B2" s="2" t="s">
        <v>31</v>
      </c>
      <c r="C2" s="2" t="s">
        <v>32</v>
      </c>
      <c r="D2" s="2" t="s">
        <v>59</v>
      </c>
    </row>
    <row r="3" spans="1:4">
      <c r="A3" s="3" t="s">
        <v>1324</v>
      </c>
    </row>
    <row r="4" spans="1:4">
      <c r="A4" s="4" t="s">
        <v>61</v>
      </c>
      <c r="B4" s="6" t="n">
        <v>452</v>
      </c>
      <c r="C4" s="6" t="n">
        <v>435</v>
      </c>
      <c r="D4" s="6" t="n">
        <v>358</v>
      </c>
    </row>
    <row r="5" spans="1:4">
      <c r="A5" s="4" t="s">
        <v>1331</v>
      </c>
      <c r="B5" s="5" t="n">
        <v>15</v>
      </c>
      <c r="C5" s="5" t="n">
        <v>0</v>
      </c>
      <c r="D5" s="6" t="n">
        <v>0</v>
      </c>
    </row>
    <row r="6" spans="1:4">
      <c r="A6" s="4" t="s">
        <v>35</v>
      </c>
      <c r="B6" s="5" t="n">
        <v>174</v>
      </c>
      <c r="C6" s="5" t="n">
        <v>0</v>
      </c>
    </row>
    <row r="7" spans="1:4">
      <c r="A7" s="4" t="s">
        <v>36</v>
      </c>
      <c r="B7" s="5" t="n">
        <v>36</v>
      </c>
      <c r="C7" s="5" t="n">
        <v>63</v>
      </c>
    </row>
    <row r="8" spans="1:4">
      <c r="A8" s="4" t="s">
        <v>46</v>
      </c>
      <c r="B8" s="6" t="n">
        <v>210</v>
      </c>
      <c r="C8" s="6" t="n">
        <v>63</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1332</v>
      </c>
      <c r="B1" s="2" t="s">
        <v>1333</v>
      </c>
      <c r="C1" s="2" t="s">
        <v>1334</v>
      </c>
    </row>
    <row r="2" spans="1:3">
      <c r="A2" s="3" t="s">
        <v>1335</v>
      </c>
    </row>
    <row r="3" spans="1:3">
      <c r="A3" s="4" t="s">
        <v>1336</v>
      </c>
      <c r="B3" s="6" t="n">
        <v>19740</v>
      </c>
      <c r="C3" s="6" t="n">
        <v>9915</v>
      </c>
    </row>
    <row r="4" spans="1:3">
      <c r="A4" s="4" t="s">
        <v>1337</v>
      </c>
    </row>
    <row r="5" spans="1:3">
      <c r="A5" s="3" t="s">
        <v>1335</v>
      </c>
    </row>
    <row r="6" spans="1:3">
      <c r="A6" s="4" t="s">
        <v>1336</v>
      </c>
      <c r="B6" s="5" t="n">
        <v>6261</v>
      </c>
      <c r="C6" s="5" t="n">
        <v>1652</v>
      </c>
    </row>
    <row r="7" spans="1:3">
      <c r="A7" s="4" t="s">
        <v>1338</v>
      </c>
    </row>
    <row r="8" spans="1:3">
      <c r="A8" s="3" t="s">
        <v>1335</v>
      </c>
    </row>
    <row r="9" spans="1:3">
      <c r="A9" s="4" t="s">
        <v>1336</v>
      </c>
      <c r="B9" s="5" t="n">
        <v>374</v>
      </c>
      <c r="C9" s="5" t="n">
        <v>15</v>
      </c>
    </row>
    <row r="10" spans="1:3">
      <c r="A10" s="4" t="s">
        <v>1339</v>
      </c>
    </row>
    <row r="11" spans="1:3">
      <c r="A11" s="3" t="s">
        <v>1335</v>
      </c>
    </row>
    <row r="12" spans="1:3">
      <c r="A12" s="4" t="s">
        <v>1336</v>
      </c>
      <c r="B12" s="5" t="n">
        <v>13058</v>
      </c>
      <c r="C12" s="5" t="n">
        <v>8217</v>
      </c>
    </row>
    <row r="13" spans="1:3">
      <c r="A13" s="4" t="s">
        <v>1340</v>
      </c>
    </row>
    <row r="14" spans="1:3">
      <c r="A14" s="3" t="s">
        <v>1335</v>
      </c>
    </row>
    <row r="15" spans="1:3">
      <c r="A15" s="4" t="s">
        <v>1336</v>
      </c>
      <c r="B15" s="6" t="n">
        <v>47</v>
      </c>
      <c r="C15" s="6" t="n">
        <v>31</v>
      </c>
    </row>
    <row r="16" spans="1:3">
      <c r="A16" s="4" t="s">
        <v>1341</v>
      </c>
    </row>
    <row r="17" spans="1:3">
      <c r="A17" s="3" t="s">
        <v>1335</v>
      </c>
    </row>
    <row r="18" spans="1:3">
      <c r="A18" s="4" t="s">
        <v>1342</v>
      </c>
      <c r="B18" s="5" t="n">
        <v>5390</v>
      </c>
      <c r="C18" s="5" t="n">
        <v>6170</v>
      </c>
    </row>
    <row r="19" spans="1:3">
      <c r="A19" s="4" t="s">
        <v>1343</v>
      </c>
    </row>
    <row r="20" spans="1:3">
      <c r="A20" s="3" t="s">
        <v>1335</v>
      </c>
    </row>
    <row r="21" spans="1:3">
      <c r="A21" s="4" t="s">
        <v>1344</v>
      </c>
      <c r="B21" s="5" t="n">
        <v>11740</v>
      </c>
      <c r="C21" s="5" t="n">
        <v>8220</v>
      </c>
    </row>
    <row r="22" spans="1:3">
      <c r="A22" s="4" t="s">
        <v>1345</v>
      </c>
    </row>
    <row r="23" spans="1:3">
      <c r="A23" s="3" t="s">
        <v>1335</v>
      </c>
    </row>
    <row r="24" spans="1:3">
      <c r="A24" s="4" t="s">
        <v>1346</v>
      </c>
      <c r="B24" s="5" t="n">
        <v>20420</v>
      </c>
      <c r="C24" s="5" t="n">
        <v>0</v>
      </c>
    </row>
    <row r="25" spans="1:3">
      <c r="A25" s="4" t="s">
        <v>1347</v>
      </c>
    </row>
    <row r="26" spans="1:3">
      <c r="A26" s="3" t="s">
        <v>1335</v>
      </c>
    </row>
    <row r="27" spans="1:3">
      <c r="A27" s="4" t="s">
        <v>1346</v>
      </c>
      <c r="B27" s="5" t="n">
        <v>2548</v>
      </c>
      <c r="C27" s="5" t="n">
        <v>0</v>
      </c>
    </row>
    <row r="28" spans="1:3">
      <c r="A28" s="4" t="s">
        <v>1348</v>
      </c>
    </row>
    <row r="29" spans="1:3">
      <c r="A29" s="3" t="s">
        <v>1335</v>
      </c>
    </row>
    <row r="30" spans="1:3">
      <c r="A30" s="4" t="s">
        <v>1346</v>
      </c>
      <c r="B30" s="5" t="n">
        <v>31120</v>
      </c>
      <c r="C30" s="5" t="n">
        <v>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349</v>
      </c>
      <c r="B1" s="2" t="s">
        <v>1</v>
      </c>
    </row>
    <row r="2" spans="1:3">
      <c r="B2" s="2" t="s">
        <v>456</v>
      </c>
      <c r="C2" s="2" t="s">
        <v>652</v>
      </c>
    </row>
    <row r="3" spans="1:3">
      <c r="A3" s="3" t="s">
        <v>1350</v>
      </c>
    </row>
    <row r="4" spans="1:3">
      <c r="A4" s="4" t="s">
        <v>1336</v>
      </c>
      <c r="B4" s="6" t="n">
        <v>19740</v>
      </c>
      <c r="C4" s="6" t="n">
        <v>9915</v>
      </c>
    </row>
    <row r="5" spans="1:3">
      <c r="A5" s="4" t="s">
        <v>1351</v>
      </c>
    </row>
    <row r="6" spans="1:3">
      <c r="A6" s="3" t="s">
        <v>1350</v>
      </c>
    </row>
    <row r="7" spans="1:3">
      <c r="A7" s="4" t="s">
        <v>1336</v>
      </c>
      <c r="B7" s="6" t="n">
        <v>49</v>
      </c>
      <c r="C7" s="6" t="n">
        <v>0</v>
      </c>
    </row>
    <row r="8" spans="1:3">
      <c r="A8" s="4" t="s">
        <v>1352</v>
      </c>
      <c r="B8" s="13" t="n">
        <v>3359.91</v>
      </c>
      <c r="C8" s="5" t="n">
        <v>0</v>
      </c>
    </row>
    <row r="9" spans="1:3">
      <c r="A9" s="4" t="s">
        <v>1353</v>
      </c>
    </row>
    <row r="10" spans="1:3">
      <c r="A10" s="3" t="s">
        <v>1350</v>
      </c>
    </row>
    <row r="11" spans="1:3">
      <c r="A11" s="4" t="s">
        <v>1336</v>
      </c>
      <c r="B11" s="6" t="n">
        <v>68</v>
      </c>
      <c r="C11" s="6" t="n">
        <v>0</v>
      </c>
    </row>
    <row r="12" spans="1:3">
      <c r="A12" s="4" t="s">
        <v>1352</v>
      </c>
      <c r="B12" s="13" t="n">
        <v>1265.03</v>
      </c>
      <c r="C12" s="5" t="n">
        <v>0</v>
      </c>
    </row>
    <row r="13" spans="1:3">
      <c r="A13" s="4" t="s">
        <v>1354</v>
      </c>
    </row>
    <row r="14" spans="1:3">
      <c r="A14" s="3" t="s">
        <v>1350</v>
      </c>
    </row>
    <row r="15" spans="1:3">
      <c r="A15" s="4" t="s">
        <v>1336</v>
      </c>
      <c r="B15" s="6" t="n">
        <v>7</v>
      </c>
      <c r="C15" s="6" t="n">
        <v>0</v>
      </c>
    </row>
    <row r="16" spans="1:3">
      <c r="A16" s="4" t="s">
        <v>1352</v>
      </c>
      <c r="B16" s="13" t="n">
        <v>3.41</v>
      </c>
      <c r="C16" s="5" t="n">
        <v>0</v>
      </c>
    </row>
    <row r="17" spans="1:3">
      <c r="A17" s="4" t="s">
        <v>1337</v>
      </c>
    </row>
    <row r="18" spans="1:3">
      <c r="A18" s="3" t="s">
        <v>1350</v>
      </c>
    </row>
    <row r="19" spans="1:3">
      <c r="A19" s="4" t="s">
        <v>1336</v>
      </c>
      <c r="B19" s="6" t="n">
        <v>6261</v>
      </c>
      <c r="C19" s="6" t="n">
        <v>1652</v>
      </c>
    </row>
    <row r="20" spans="1:3">
      <c r="A20" s="4" t="s">
        <v>1355</v>
      </c>
    </row>
    <row r="21" spans="1:3">
      <c r="A21" s="3" t="s">
        <v>1350</v>
      </c>
    </row>
    <row r="22" spans="1:3">
      <c r="A22" s="4" t="s">
        <v>1336</v>
      </c>
      <c r="B22" s="6" t="n">
        <v>682</v>
      </c>
      <c r="C22" s="6" t="n">
        <v>184</v>
      </c>
    </row>
    <row r="23" spans="1:3">
      <c r="A23" s="4" t="s">
        <v>1352</v>
      </c>
      <c r="B23" s="13" t="n">
        <v>1.45</v>
      </c>
      <c r="C23" s="13" t="n">
        <v>1.33</v>
      </c>
    </row>
    <row r="24" spans="1:3">
      <c r="A24" s="4" t="s">
        <v>1356</v>
      </c>
    </row>
    <row r="25" spans="1:3">
      <c r="A25" s="3" t="s">
        <v>1350</v>
      </c>
    </row>
    <row r="26" spans="1:3">
      <c r="A26" s="4" t="s">
        <v>1336</v>
      </c>
      <c r="B26" s="6" t="n">
        <v>89</v>
      </c>
      <c r="C26" s="6" t="n">
        <v>35</v>
      </c>
    </row>
    <row r="27" spans="1:3">
      <c r="A27" s="4" t="s">
        <v>1352</v>
      </c>
      <c r="B27" s="13" t="n">
        <v>4.06</v>
      </c>
      <c r="C27" s="13" t="n">
        <v>3.99</v>
      </c>
    </row>
    <row r="28" spans="1:3">
      <c r="A28" s="4" t="s">
        <v>1357</v>
      </c>
    </row>
    <row r="29" spans="1:3">
      <c r="A29" s="3" t="s">
        <v>1350</v>
      </c>
    </row>
    <row r="30" spans="1:3">
      <c r="A30" s="4" t="s">
        <v>1336</v>
      </c>
      <c r="B30" s="6" t="n">
        <v>650</v>
      </c>
      <c r="C30" s="6" t="n">
        <v>131</v>
      </c>
    </row>
    <row r="31" spans="1:3">
      <c r="A31" s="4" t="s">
        <v>1352</v>
      </c>
      <c r="B31" s="13" t="n">
        <v>0.77</v>
      </c>
      <c r="C31" s="13" t="n">
        <v>0.78</v>
      </c>
    </row>
    <row r="32" spans="1:3">
      <c r="A32" s="4" t="s">
        <v>1358</v>
      </c>
    </row>
    <row r="33" spans="1:3">
      <c r="A33" s="3" t="s">
        <v>1350</v>
      </c>
    </row>
    <row r="34" spans="1:3">
      <c r="A34" s="4" t="s">
        <v>1336</v>
      </c>
      <c r="B34" s="6" t="n">
        <v>2037</v>
      </c>
      <c r="C34" s="6" t="n">
        <v>940</v>
      </c>
    </row>
    <row r="35" spans="1:3">
      <c r="A35" s="4" t="s">
        <v>1352</v>
      </c>
      <c r="B35" s="13" t="n">
        <v>1.3</v>
      </c>
      <c r="C35" s="13" t="n">
        <v>1.32</v>
      </c>
    </row>
    <row r="36" spans="1:3">
      <c r="A36" s="4" t="s">
        <v>1359</v>
      </c>
    </row>
    <row r="37" spans="1:3">
      <c r="A37" s="3" t="s">
        <v>1350</v>
      </c>
    </row>
    <row r="38" spans="1:3">
      <c r="A38" s="4" t="s">
        <v>1336</v>
      </c>
      <c r="B38" s="6" t="n">
        <v>1</v>
      </c>
      <c r="C38" s="6" t="n">
        <v>-15</v>
      </c>
    </row>
    <row r="39" spans="1:3">
      <c r="A39" s="4" t="s">
        <v>1352</v>
      </c>
      <c r="B39" s="13" t="n">
        <v>6.97</v>
      </c>
      <c r="C39" s="13" t="n">
        <v>7.16</v>
      </c>
    </row>
    <row r="40" spans="1:3">
      <c r="A40" s="4" t="s">
        <v>1360</v>
      </c>
    </row>
    <row r="41" spans="1:3">
      <c r="A41" s="3" t="s">
        <v>1350</v>
      </c>
    </row>
    <row r="42" spans="1:3">
      <c r="A42" s="4" t="s">
        <v>1336</v>
      </c>
      <c r="B42" s="6" t="n">
        <v>782</v>
      </c>
      <c r="C42" s="6" t="n">
        <v>44</v>
      </c>
    </row>
    <row r="43" spans="1:3">
      <c r="A43" s="4" t="s">
        <v>1352</v>
      </c>
      <c r="B43" s="13" t="n">
        <v>0.88</v>
      </c>
      <c r="C43" s="13" t="n">
        <v>0.85</v>
      </c>
    </row>
    <row r="44" spans="1:3">
      <c r="A44" s="4" t="s">
        <v>1361</v>
      </c>
    </row>
    <row r="45" spans="1:3">
      <c r="A45" s="3" t="s">
        <v>1350</v>
      </c>
    </row>
    <row r="46" spans="1:3">
      <c r="A46" s="4" t="s">
        <v>1336</v>
      </c>
      <c r="B46" s="6" t="n">
        <v>189</v>
      </c>
      <c r="C46" s="6" t="n">
        <v>188</v>
      </c>
    </row>
    <row r="47" spans="1:3">
      <c r="A47" s="4" t="s">
        <v>1352</v>
      </c>
      <c r="B47" s="13" t="n">
        <v>73.33</v>
      </c>
      <c r="C47" s="13" t="n">
        <v>74.09</v>
      </c>
    </row>
    <row r="48" spans="1:3">
      <c r="A48" s="4" t="s">
        <v>1362</v>
      </c>
    </row>
    <row r="49" spans="1:3">
      <c r="A49" s="3" t="s">
        <v>1350</v>
      </c>
    </row>
    <row r="50" spans="1:3">
      <c r="A50" s="4" t="s">
        <v>1336</v>
      </c>
      <c r="B50" s="6" t="n">
        <v>14</v>
      </c>
      <c r="C50" s="6" t="n">
        <v>4</v>
      </c>
    </row>
    <row r="51" spans="1:3">
      <c r="A51" s="4" t="s">
        <v>1352</v>
      </c>
      <c r="B51" s="13" t="n">
        <v>104.19</v>
      </c>
      <c r="C51" s="13" t="n">
        <v>110.14</v>
      </c>
    </row>
    <row r="52" spans="1:3">
      <c r="A52" s="4" t="s">
        <v>1363</v>
      </c>
    </row>
    <row r="53" spans="1:3">
      <c r="A53" s="3" t="s">
        <v>1350</v>
      </c>
    </row>
    <row r="54" spans="1:3">
      <c r="A54" s="4" t="s">
        <v>1336</v>
      </c>
      <c r="B54" s="6" t="n">
        <v>10</v>
      </c>
      <c r="C54" s="6" t="n">
        <v>-5</v>
      </c>
    </row>
    <row r="55" spans="1:3">
      <c r="A55" s="4" t="s">
        <v>1352</v>
      </c>
      <c r="B55" s="13" t="n">
        <v>18.9</v>
      </c>
      <c r="C55" s="13" t="n">
        <v>19.75</v>
      </c>
    </row>
    <row r="56" spans="1:3">
      <c r="A56" s="4" t="s">
        <v>1364</v>
      </c>
    </row>
    <row r="57" spans="1:3">
      <c r="A57" s="3" t="s">
        <v>1350</v>
      </c>
    </row>
    <row r="58" spans="1:3">
      <c r="A58" s="4" t="s">
        <v>1336</v>
      </c>
      <c r="B58" s="6" t="n">
        <v>52</v>
      </c>
      <c r="C58" s="6" t="n">
        <v>53</v>
      </c>
    </row>
    <row r="59" spans="1:3">
      <c r="A59" s="4" t="s">
        <v>1352</v>
      </c>
      <c r="B59" s="13" t="n">
        <v>8.869999999999999</v>
      </c>
      <c r="C59" s="13" t="n">
        <v>7.96</v>
      </c>
    </row>
    <row r="60" spans="1:3">
      <c r="A60" s="4" t="s">
        <v>1365</v>
      </c>
    </row>
    <row r="61" spans="1:3">
      <c r="A61" s="3" t="s">
        <v>1350</v>
      </c>
    </row>
    <row r="62" spans="1:3">
      <c r="A62" s="4" t="s">
        <v>1336</v>
      </c>
      <c r="B62" s="6" t="n">
        <v>3</v>
      </c>
      <c r="C62" s="6" t="n">
        <v>3</v>
      </c>
    </row>
    <row r="63" spans="1:3">
      <c r="A63" s="4" t="s">
        <v>1352</v>
      </c>
      <c r="B63" s="13" t="n">
        <v>14.05</v>
      </c>
      <c r="C63" s="13" t="n">
        <v>14.48</v>
      </c>
    </row>
    <row r="64" spans="1:3">
      <c r="A64" s="4" t="s">
        <v>1366</v>
      </c>
    </row>
    <row r="65" spans="1:3">
      <c r="A65" s="3" t="s">
        <v>1350</v>
      </c>
    </row>
    <row r="66" spans="1:3">
      <c r="A66" s="4" t="s">
        <v>1336</v>
      </c>
      <c r="B66" s="6" t="n">
        <v>1578</v>
      </c>
      <c r="C66" s="6" t="n">
        <v>94</v>
      </c>
    </row>
    <row r="67" spans="1:3">
      <c r="A67" s="4" t="s">
        <v>1352</v>
      </c>
      <c r="B67" s="13" t="n">
        <v>9.1</v>
      </c>
      <c r="C67" s="13" t="n">
        <v>7.87</v>
      </c>
    </row>
    <row r="68" spans="1:3">
      <c r="A68" s="4" t="s">
        <v>1367</v>
      </c>
    </row>
    <row r="69" spans="1:3">
      <c r="A69" s="3" t="s">
        <v>1350</v>
      </c>
    </row>
    <row r="70" spans="1:3">
      <c r="A70" s="4" t="s">
        <v>1336</v>
      </c>
      <c r="B70" s="6" t="n">
        <v>50</v>
      </c>
      <c r="C70" s="6" t="n">
        <v>-4</v>
      </c>
    </row>
    <row r="71" spans="1:3">
      <c r="A71" s="4" t="s">
        <v>1352</v>
      </c>
      <c r="B71" s="13" t="n">
        <v>0.97</v>
      </c>
      <c r="C71" s="5" t="n">
        <v>1</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8</v>
      </c>
      <c r="B1" s="2" t="s">
        <v>31</v>
      </c>
      <c r="C1" s="2" t="s">
        <v>32</v>
      </c>
    </row>
    <row r="2" spans="1:3">
      <c r="A2" s="3" t="s">
        <v>1350</v>
      </c>
    </row>
    <row r="3" spans="1:3">
      <c r="A3" s="4" t="s">
        <v>1369</v>
      </c>
      <c r="B3" s="6" t="n">
        <v>19740</v>
      </c>
      <c r="C3" s="6" t="n">
        <v>9915</v>
      </c>
    </row>
    <row r="4" spans="1:3">
      <c r="A4" s="4" t="s">
        <v>1370</v>
      </c>
    </row>
    <row r="5" spans="1:3">
      <c r="A5" s="3" t="s">
        <v>1350</v>
      </c>
    </row>
    <row r="6" spans="1:3">
      <c r="A6" s="4" t="s">
        <v>1369</v>
      </c>
      <c r="B6" s="5" t="n">
        <v>4652</v>
      </c>
    </row>
    <row r="7" spans="1:3">
      <c r="A7" s="4" t="s">
        <v>1371</v>
      </c>
    </row>
    <row r="8" spans="1:3">
      <c r="A8" s="3" t="s">
        <v>1350</v>
      </c>
    </row>
    <row r="9" spans="1:3">
      <c r="A9" s="4" t="s">
        <v>1369</v>
      </c>
      <c r="B9" s="5" t="n">
        <v>14500</v>
      </c>
    </row>
    <row r="10" spans="1:3">
      <c r="A10" s="4" t="s">
        <v>1298</v>
      </c>
    </row>
    <row r="11" spans="1:3">
      <c r="A11" s="3" t="s">
        <v>1350</v>
      </c>
    </row>
    <row r="12" spans="1:3">
      <c r="A12" s="4" t="s">
        <v>1369</v>
      </c>
      <c r="B12" s="5" t="n">
        <v>588</v>
      </c>
    </row>
    <row r="13" spans="1:3">
      <c r="A13" s="4" t="s">
        <v>1372</v>
      </c>
    </row>
    <row r="14" spans="1:3">
      <c r="A14" s="3" t="s">
        <v>1350</v>
      </c>
    </row>
    <row r="15" spans="1:3">
      <c r="A15" s="4" t="s">
        <v>1369</v>
      </c>
      <c r="B15" s="5" t="n">
        <v>3542</v>
      </c>
      <c r="C15" s="5" t="n">
        <v>1337</v>
      </c>
    </row>
    <row r="16" spans="1:3">
      <c r="A16" s="4" t="s">
        <v>1373</v>
      </c>
    </row>
    <row r="17" spans="1:3">
      <c r="A17" s="3" t="s">
        <v>1350</v>
      </c>
    </row>
    <row r="18" spans="1:3">
      <c r="A18" s="4" t="s">
        <v>1369</v>
      </c>
      <c r="B18" s="5" t="n">
        <v>1913</v>
      </c>
    </row>
    <row r="19" spans="1:3">
      <c r="A19" s="4" t="s">
        <v>1374</v>
      </c>
    </row>
    <row r="20" spans="1:3">
      <c r="A20" s="3" t="s">
        <v>1350</v>
      </c>
    </row>
    <row r="21" spans="1:3">
      <c r="A21" s="4" t="s">
        <v>1369</v>
      </c>
      <c r="B21" s="5" t="n">
        <v>1629</v>
      </c>
    </row>
    <row r="22" spans="1:3">
      <c r="A22" s="4" t="s">
        <v>1375</v>
      </c>
    </row>
    <row r="23" spans="1:3">
      <c r="A23" s="3" t="s">
        <v>1350</v>
      </c>
    </row>
    <row r="24" spans="1:3">
      <c r="A24" s="4" t="s">
        <v>1369</v>
      </c>
      <c r="B24" s="5" t="n">
        <v>0</v>
      </c>
    </row>
    <row r="25" spans="1:3">
      <c r="A25" s="4" t="s">
        <v>1376</v>
      </c>
    </row>
    <row r="26" spans="1:3">
      <c r="A26" s="3" t="s">
        <v>1350</v>
      </c>
    </row>
    <row r="27" spans="1:3">
      <c r="A27" s="4" t="s">
        <v>1369</v>
      </c>
      <c r="B27" s="5" t="n">
        <v>6753</v>
      </c>
      <c r="C27" s="5" t="n">
        <v>1500</v>
      </c>
    </row>
    <row r="28" spans="1:3">
      <c r="A28" s="4" t="s">
        <v>1377</v>
      </c>
    </row>
    <row r="29" spans="1:3">
      <c r="A29" s="3" t="s">
        <v>1350</v>
      </c>
    </row>
    <row r="30" spans="1:3">
      <c r="A30" s="4" t="s">
        <v>1369</v>
      </c>
      <c r="B30" s="5" t="n">
        <v>0</v>
      </c>
    </row>
    <row r="31" spans="1:3">
      <c r="A31" s="4" t="s">
        <v>1378</v>
      </c>
    </row>
    <row r="32" spans="1:3">
      <c r="A32" s="3" t="s">
        <v>1350</v>
      </c>
    </row>
    <row r="33" spans="1:3">
      <c r="A33" s="4" t="s">
        <v>1369</v>
      </c>
      <c r="B33" s="5" t="n">
        <v>6753</v>
      </c>
    </row>
    <row r="34" spans="1:3">
      <c r="A34" s="4" t="s">
        <v>1379</v>
      </c>
    </row>
    <row r="35" spans="1:3">
      <c r="A35" s="3" t="s">
        <v>1350</v>
      </c>
    </row>
    <row r="36" spans="1:3">
      <c r="A36" s="4" t="s">
        <v>1369</v>
      </c>
      <c r="B36" s="5" t="n">
        <v>0</v>
      </c>
    </row>
    <row r="37" spans="1:3">
      <c r="A37" s="4" t="s">
        <v>1380</v>
      </c>
    </row>
    <row r="38" spans="1:3">
      <c r="A38" s="3" t="s">
        <v>1350</v>
      </c>
    </row>
    <row r="39" spans="1:3">
      <c r="A39" s="4" t="s">
        <v>1369</v>
      </c>
      <c r="B39" s="5" t="n">
        <v>0</v>
      </c>
      <c r="C39" s="5" t="n">
        <v>5250</v>
      </c>
    </row>
    <row r="40" spans="1:3">
      <c r="A40" s="4" t="s">
        <v>1381</v>
      </c>
    </row>
    <row r="41" spans="1:3">
      <c r="A41" s="3" t="s">
        <v>1350</v>
      </c>
    </row>
    <row r="42" spans="1:3">
      <c r="A42" s="4" t="s">
        <v>1369</v>
      </c>
      <c r="B42" s="5" t="n">
        <v>0</v>
      </c>
    </row>
    <row r="43" spans="1:3">
      <c r="A43" s="4" t="s">
        <v>1382</v>
      </c>
    </row>
    <row r="44" spans="1:3">
      <c r="A44" s="3" t="s">
        <v>1350</v>
      </c>
    </row>
    <row r="45" spans="1:3">
      <c r="A45" s="4" t="s">
        <v>1369</v>
      </c>
      <c r="B45" s="5" t="n">
        <v>0</v>
      </c>
    </row>
    <row r="46" spans="1:3">
      <c r="A46" s="4" t="s">
        <v>1383</v>
      </c>
    </row>
    <row r="47" spans="1:3">
      <c r="A47" s="3" t="s">
        <v>1350</v>
      </c>
    </row>
    <row r="48" spans="1:3">
      <c r="A48" s="4" t="s">
        <v>1369</v>
      </c>
      <c r="B48" s="5" t="n">
        <v>0</v>
      </c>
    </row>
    <row r="49" spans="1:3">
      <c r="A49" s="4" t="s">
        <v>1337</v>
      </c>
    </row>
    <row r="50" spans="1:3">
      <c r="A50" s="3" t="s">
        <v>1350</v>
      </c>
    </row>
    <row r="51" spans="1:3">
      <c r="A51" s="4" t="s">
        <v>1369</v>
      </c>
      <c r="B51" s="5" t="n">
        <v>6261</v>
      </c>
      <c r="C51" s="5" t="n">
        <v>1652</v>
      </c>
    </row>
    <row r="52" spans="1:3">
      <c r="A52" s="4" t="s">
        <v>1384</v>
      </c>
    </row>
    <row r="53" spans="1:3">
      <c r="A53" s="3" t="s">
        <v>1350</v>
      </c>
    </row>
    <row r="54" spans="1:3">
      <c r="A54" s="4" t="s">
        <v>1369</v>
      </c>
      <c r="B54" s="5" t="n">
        <v>2719</v>
      </c>
      <c r="C54" s="5" t="n">
        <v>315</v>
      </c>
    </row>
    <row r="55" spans="1:3">
      <c r="A55" s="4" t="s">
        <v>1385</v>
      </c>
    </row>
    <row r="56" spans="1:3">
      <c r="A56" s="3" t="s">
        <v>1350</v>
      </c>
    </row>
    <row r="57" spans="1:3">
      <c r="A57" s="4" t="s">
        <v>1369</v>
      </c>
      <c r="B57" s="5" t="n">
        <v>2478</v>
      </c>
    </row>
    <row r="58" spans="1:3">
      <c r="A58" s="4" t="s">
        <v>1386</v>
      </c>
    </row>
    <row r="59" spans="1:3">
      <c r="A59" s="3" t="s">
        <v>1350</v>
      </c>
    </row>
    <row r="60" spans="1:3">
      <c r="A60" s="4" t="s">
        <v>1369</v>
      </c>
      <c r="B60" s="5" t="n">
        <v>171</v>
      </c>
    </row>
    <row r="61" spans="1:3">
      <c r="A61" s="4" t="s">
        <v>1387</v>
      </c>
    </row>
    <row r="62" spans="1:3">
      <c r="A62" s="3" t="s">
        <v>1350</v>
      </c>
    </row>
    <row r="63" spans="1:3">
      <c r="A63" s="4" t="s">
        <v>1369</v>
      </c>
      <c r="B63" s="5" t="n">
        <v>70</v>
      </c>
    </row>
    <row r="64" spans="1:3">
      <c r="A64" s="4" t="s">
        <v>1338</v>
      </c>
    </row>
    <row r="65" spans="1:3">
      <c r="A65" s="3" t="s">
        <v>1350</v>
      </c>
    </row>
    <row r="66" spans="1:3">
      <c r="A66" s="4" t="s">
        <v>1369</v>
      </c>
      <c r="B66" s="5" t="n">
        <v>374</v>
      </c>
      <c r="C66" s="5" t="n">
        <v>15</v>
      </c>
    </row>
    <row r="67" spans="1:3">
      <c r="A67" s="4" t="s">
        <v>1388</v>
      </c>
    </row>
    <row r="68" spans="1:3">
      <c r="A68" s="3" t="s">
        <v>1350</v>
      </c>
    </row>
    <row r="69" spans="1:3">
      <c r="A69" s="4" t="s">
        <v>1369</v>
      </c>
      <c r="B69" s="5" t="n">
        <v>373</v>
      </c>
      <c r="C69" s="5" t="n">
        <v>15</v>
      </c>
    </row>
    <row r="70" spans="1:3">
      <c r="A70" s="4" t="s">
        <v>1389</v>
      </c>
    </row>
    <row r="71" spans="1:3">
      <c r="A71" s="3" t="s">
        <v>1350</v>
      </c>
    </row>
    <row r="72" spans="1:3">
      <c r="A72" s="4" t="s">
        <v>1369</v>
      </c>
      <c r="B72" s="5" t="n">
        <v>160</v>
      </c>
    </row>
    <row r="73" spans="1:3">
      <c r="A73" s="4" t="s">
        <v>1390</v>
      </c>
    </row>
    <row r="74" spans="1:3">
      <c r="A74" s="3" t="s">
        <v>1350</v>
      </c>
    </row>
    <row r="75" spans="1:3">
      <c r="A75" s="4" t="s">
        <v>1369</v>
      </c>
      <c r="B75" s="5" t="n">
        <v>126</v>
      </c>
    </row>
    <row r="76" spans="1:3">
      <c r="A76" s="4" t="s">
        <v>1391</v>
      </c>
    </row>
    <row r="77" spans="1:3">
      <c r="A77" s="3" t="s">
        <v>1350</v>
      </c>
    </row>
    <row r="78" spans="1:3">
      <c r="A78" s="4" t="s">
        <v>1369</v>
      </c>
      <c r="B78" s="5" t="n">
        <v>87</v>
      </c>
    </row>
    <row r="79" spans="1:3">
      <c r="A79" s="4" t="s">
        <v>1339</v>
      </c>
    </row>
    <row r="80" spans="1:3">
      <c r="A80" s="3" t="s">
        <v>1350</v>
      </c>
    </row>
    <row r="81" spans="1:3">
      <c r="A81" s="4" t="s">
        <v>1369</v>
      </c>
      <c r="B81" s="5" t="n">
        <v>13058</v>
      </c>
      <c r="C81" s="5" t="n">
        <v>8217</v>
      </c>
    </row>
    <row r="82" spans="1:3">
      <c r="A82" s="4" t="s">
        <v>1392</v>
      </c>
    </row>
    <row r="83" spans="1:3">
      <c r="A83" s="3" t="s">
        <v>1350</v>
      </c>
    </row>
    <row r="84" spans="1:3">
      <c r="A84" s="4" t="s">
        <v>1369</v>
      </c>
      <c r="B84" s="5" t="n">
        <v>6306</v>
      </c>
      <c r="C84" s="5" t="n">
        <v>1467</v>
      </c>
    </row>
    <row r="85" spans="1:3">
      <c r="A85" s="4" t="s">
        <v>1393</v>
      </c>
    </row>
    <row r="86" spans="1:3">
      <c r="A86" s="3" t="s">
        <v>1350</v>
      </c>
    </row>
    <row r="87" spans="1:3">
      <c r="A87" s="4" t="s">
        <v>1369</v>
      </c>
      <c r="B87" s="5" t="n">
        <v>77</v>
      </c>
    </row>
    <row r="88" spans="1:3">
      <c r="A88" s="4" t="s">
        <v>1394</v>
      </c>
    </row>
    <row r="89" spans="1:3">
      <c r="A89" s="3" t="s">
        <v>1350</v>
      </c>
    </row>
    <row r="90" spans="1:3">
      <c r="A90" s="4" t="s">
        <v>1369</v>
      </c>
      <c r="B90" s="5" t="n">
        <v>5798</v>
      </c>
    </row>
    <row r="91" spans="1:3">
      <c r="A91" s="4" t="s">
        <v>1395</v>
      </c>
    </row>
    <row r="92" spans="1:3">
      <c r="A92" s="3" t="s">
        <v>1350</v>
      </c>
    </row>
    <row r="93" spans="1:3">
      <c r="A93" s="4" t="s">
        <v>1369</v>
      </c>
      <c r="B93" s="5" t="n">
        <v>431</v>
      </c>
    </row>
    <row r="94" spans="1:3">
      <c r="A94" s="4" t="s">
        <v>1340</v>
      </c>
    </row>
    <row r="95" spans="1:3">
      <c r="A95" s="3" t="s">
        <v>1350</v>
      </c>
    </row>
    <row r="96" spans="1:3">
      <c r="A96" s="4" t="s">
        <v>1369</v>
      </c>
      <c r="B96" s="5" t="n">
        <v>47</v>
      </c>
      <c r="C96" s="5" t="n">
        <v>31</v>
      </c>
    </row>
    <row r="97" spans="1:3">
      <c r="A97" s="4" t="s">
        <v>1396</v>
      </c>
    </row>
    <row r="98" spans="1:3">
      <c r="A98" s="3" t="s">
        <v>1350</v>
      </c>
    </row>
    <row r="99" spans="1:3">
      <c r="A99" s="4" t="s">
        <v>1369</v>
      </c>
      <c r="B99" s="5" t="n">
        <v>47</v>
      </c>
      <c r="C99" s="6" t="n">
        <v>31</v>
      </c>
    </row>
    <row r="100" spans="1:3">
      <c r="A100" s="4" t="s">
        <v>1397</v>
      </c>
    </row>
    <row r="101" spans="1:3">
      <c r="A101" s="3" t="s">
        <v>1350</v>
      </c>
    </row>
    <row r="102" spans="1:3">
      <c r="A102" s="4" t="s">
        <v>1369</v>
      </c>
      <c r="B102" s="5" t="n">
        <v>24</v>
      </c>
    </row>
    <row r="103" spans="1:3">
      <c r="A103" s="4" t="s">
        <v>1398</v>
      </c>
    </row>
    <row r="104" spans="1:3">
      <c r="A104" s="3" t="s">
        <v>1350</v>
      </c>
    </row>
    <row r="105" spans="1:3">
      <c r="A105" s="4" t="s">
        <v>1369</v>
      </c>
      <c r="B105" s="5" t="n">
        <v>23</v>
      </c>
    </row>
    <row r="106" spans="1:3">
      <c r="A106" s="4" t="s">
        <v>1399</v>
      </c>
    </row>
    <row r="107" spans="1:3">
      <c r="A107" s="3" t="s">
        <v>1350</v>
      </c>
    </row>
    <row r="108" spans="1:3">
      <c r="A108" s="4" t="s">
        <v>1369</v>
      </c>
      <c r="B108" s="6" t="n">
        <v>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00</v>
      </c>
      <c r="B1" s="2" t="s">
        <v>31</v>
      </c>
      <c r="C1" s="2" t="s">
        <v>32</v>
      </c>
      <c r="D1" s="2" t="s">
        <v>1401</v>
      </c>
      <c r="E1" s="2" t="s">
        <v>59</v>
      </c>
      <c r="F1" s="2" t="s">
        <v>1402</v>
      </c>
    </row>
    <row r="2" spans="1:6">
      <c r="A2" s="3" t="s">
        <v>177</v>
      </c>
    </row>
    <row r="3" spans="1:6">
      <c r="A3" s="4" t="s">
        <v>47</v>
      </c>
      <c r="B3" s="6" t="n">
        <v>0</v>
      </c>
      <c r="C3" s="6" t="n">
        <v>0</v>
      </c>
    </row>
    <row r="4" spans="1:6">
      <c r="A4" s="4" t="s">
        <v>48</v>
      </c>
      <c r="B4" s="5" t="n">
        <v>22399</v>
      </c>
      <c r="C4" s="5" t="n">
        <v>10866</v>
      </c>
    </row>
    <row r="5" spans="1:6">
      <c r="A5" s="4" t="s">
        <v>159</v>
      </c>
      <c r="B5" s="5" t="n">
        <v>-1986</v>
      </c>
      <c r="C5" s="5" t="n">
        <v>-1949</v>
      </c>
      <c r="E5" s="6" t="n">
        <v>-1106</v>
      </c>
      <c r="F5" s="6" t="n">
        <v>-1050</v>
      </c>
    </row>
    <row r="6" spans="1:6">
      <c r="A6" s="4" t="s">
        <v>1403</v>
      </c>
      <c r="B6" s="5" t="n">
        <v>20413</v>
      </c>
      <c r="C6" s="5" t="n">
        <v>8917</v>
      </c>
    </row>
    <row r="7" spans="1:6">
      <c r="A7" s="4" t="s">
        <v>56</v>
      </c>
      <c r="B7" s="5" t="n">
        <v>11053</v>
      </c>
      <c r="C7" s="5" t="n">
        <v>6494</v>
      </c>
      <c r="D7" s="6" t="n">
        <v>5789</v>
      </c>
      <c r="E7" s="6" t="n">
        <v>6064</v>
      </c>
      <c r="F7" s="6" t="n">
        <v>4038</v>
      </c>
    </row>
    <row r="8" spans="1:6">
      <c r="A8" s="4" t="s">
        <v>1404</v>
      </c>
      <c r="B8" s="6" t="n">
        <v>31466</v>
      </c>
      <c r="C8" s="6" t="n">
        <v>15411</v>
      </c>
    </row>
    <row r="9" spans="1:6">
      <c r="A9" s="4" t="s">
        <v>1405</v>
      </c>
      <c r="B9" s="4" t="s">
        <v>1406</v>
      </c>
      <c r="C9" s="4" t="s">
        <v>1407</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8</v>
      </c>
      <c r="B1" s="2" t="s">
        <v>31</v>
      </c>
      <c r="C1" s="2" t="s">
        <v>32</v>
      </c>
    </row>
    <row r="2" spans="1:3">
      <c r="A2" s="3" t="s">
        <v>1409</v>
      </c>
    </row>
    <row r="3" spans="1:3">
      <c r="A3" s="4" t="s">
        <v>1410</v>
      </c>
      <c r="B3" s="6" t="n">
        <v>12476</v>
      </c>
      <c r="C3" s="6" t="n">
        <v>7638</v>
      </c>
    </row>
    <row r="4" spans="1:3">
      <c r="A4" s="4" t="s">
        <v>1411</v>
      </c>
      <c r="B4" s="5" t="n">
        <v>28080</v>
      </c>
      <c r="C4" s="5" t="n">
        <v>13622</v>
      </c>
    </row>
    <row r="5" spans="1:3">
      <c r="A5" s="4" t="s">
        <v>502</v>
      </c>
      <c r="B5" s="5" t="n">
        <v>1377</v>
      </c>
    </row>
    <row r="6" spans="1:3">
      <c r="A6" s="4" t="s">
        <v>1412</v>
      </c>
      <c r="C6" s="5" t="n">
        <v>60</v>
      </c>
    </row>
    <row r="7" spans="1:3">
      <c r="A7" s="4" t="s">
        <v>1413</v>
      </c>
      <c r="B7" s="5" t="n">
        <v>2306</v>
      </c>
      <c r="C7" s="5" t="n">
        <v>1321</v>
      </c>
    </row>
    <row r="8" spans="1:3">
      <c r="A8" s="4" t="s">
        <v>1414</v>
      </c>
      <c r="B8" s="5" t="n">
        <v>1333</v>
      </c>
      <c r="C8" s="5" t="n">
        <v>61</v>
      </c>
    </row>
    <row r="9" spans="1:3">
      <c r="A9" s="4" t="s">
        <v>1415</v>
      </c>
      <c r="B9" s="5" t="n">
        <v>210</v>
      </c>
      <c r="C9" s="5" t="n">
        <v>62</v>
      </c>
    </row>
    <row r="10" spans="1:3">
      <c r="A10" s="4" t="s">
        <v>1370</v>
      </c>
    </row>
    <row r="11" spans="1:3">
      <c r="A11" s="3" t="s">
        <v>1409</v>
      </c>
    </row>
    <row r="12" spans="1:3">
      <c r="A12" s="4" t="s">
        <v>1410</v>
      </c>
      <c r="B12" s="5" t="n">
        <v>8888</v>
      </c>
      <c r="C12" s="5" t="n">
        <v>6863</v>
      </c>
    </row>
    <row r="13" spans="1:3">
      <c r="A13" s="4" t="s">
        <v>1411</v>
      </c>
      <c r="B13" s="5" t="n">
        <v>2184</v>
      </c>
      <c r="C13" s="5" t="n">
        <v>2370</v>
      </c>
    </row>
    <row r="14" spans="1:3">
      <c r="A14" s="4" t="s">
        <v>502</v>
      </c>
      <c r="B14" s="5" t="n">
        <v>229</v>
      </c>
    </row>
    <row r="15" spans="1:3">
      <c r="A15" s="4" t="s">
        <v>1412</v>
      </c>
      <c r="C15" s="5" t="n">
        <v>12</v>
      </c>
    </row>
    <row r="16" spans="1:3">
      <c r="A16" s="4" t="s">
        <v>1416</v>
      </c>
    </row>
    <row r="17" spans="1:3">
      <c r="A17" s="3" t="s">
        <v>1409</v>
      </c>
    </row>
    <row r="18" spans="1:3">
      <c r="A18" s="4" t="s">
        <v>1410</v>
      </c>
      <c r="B18" s="5" t="n">
        <v>1008</v>
      </c>
      <c r="C18" s="5" t="n">
        <v>364</v>
      </c>
    </row>
    <row r="19" spans="1:3">
      <c r="A19" s="4" t="s">
        <v>1411</v>
      </c>
      <c r="B19" s="5" t="n">
        <v>1786</v>
      </c>
      <c r="C19" s="5" t="n">
        <v>1517</v>
      </c>
    </row>
    <row r="20" spans="1:3">
      <c r="A20" s="4" t="s">
        <v>502</v>
      </c>
      <c r="B20" s="5" t="n">
        <v>152</v>
      </c>
    </row>
    <row r="21" spans="1:3">
      <c r="A21" s="4" t="s">
        <v>1412</v>
      </c>
      <c r="C21" s="5" t="n">
        <v>7</v>
      </c>
    </row>
    <row r="22" spans="1:3">
      <c r="A22" s="4" t="s">
        <v>1417</v>
      </c>
    </row>
    <row r="23" spans="1:3">
      <c r="A23" s="3" t="s">
        <v>1409</v>
      </c>
    </row>
    <row r="24" spans="1:3">
      <c r="A24" s="4" t="s">
        <v>1410</v>
      </c>
      <c r="B24" s="5" t="n">
        <v>777</v>
      </c>
      <c r="C24" s="5" t="n">
        <v>219</v>
      </c>
    </row>
    <row r="25" spans="1:3">
      <c r="A25" s="4" t="s">
        <v>1411</v>
      </c>
      <c r="B25" s="5" t="n">
        <v>7713</v>
      </c>
      <c r="C25" s="5" t="n">
        <v>3829</v>
      </c>
    </row>
    <row r="26" spans="1:3">
      <c r="A26" s="4" t="s">
        <v>502</v>
      </c>
      <c r="B26" s="5" t="n">
        <v>393</v>
      </c>
    </row>
    <row r="27" spans="1:3">
      <c r="A27" s="4" t="s">
        <v>1412</v>
      </c>
      <c r="C27" s="5" t="n">
        <v>25</v>
      </c>
    </row>
    <row r="28" spans="1:3">
      <c r="A28" s="4" t="s">
        <v>1298</v>
      </c>
    </row>
    <row r="29" spans="1:3">
      <c r="A29" s="3" t="s">
        <v>1409</v>
      </c>
    </row>
    <row r="30" spans="1:3">
      <c r="A30" s="4" t="s">
        <v>1410</v>
      </c>
      <c r="B30" s="5" t="n">
        <v>1803</v>
      </c>
      <c r="C30" s="5" t="n">
        <v>192</v>
      </c>
    </row>
    <row r="31" spans="1:3">
      <c r="A31" s="4" t="s">
        <v>1411</v>
      </c>
      <c r="B31" s="5" t="n">
        <v>16397</v>
      </c>
      <c r="C31" s="5" t="n">
        <v>5906</v>
      </c>
    </row>
    <row r="32" spans="1:3">
      <c r="A32" s="4" t="s">
        <v>502</v>
      </c>
      <c r="B32" s="6" t="n">
        <v>603</v>
      </c>
    </row>
    <row r="33" spans="1:3">
      <c r="A33" s="4" t="s">
        <v>1412</v>
      </c>
      <c r="C33" s="6" t="n">
        <v>16</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8</v>
      </c>
      <c r="B1" s="2" t="s">
        <v>1</v>
      </c>
    </row>
    <row r="2" spans="1:3">
      <c r="B2" s="2" t="s">
        <v>31</v>
      </c>
      <c r="C2" s="2" t="s">
        <v>32</v>
      </c>
    </row>
    <row r="3" spans="1:3">
      <c r="A3" s="4" t="s">
        <v>1419</v>
      </c>
    </row>
    <row r="4" spans="1:3">
      <c r="A4" s="3" t="s">
        <v>1420</v>
      </c>
    </row>
    <row r="5" spans="1:3">
      <c r="A5" s="4" t="s">
        <v>793</v>
      </c>
      <c r="B5" s="6" t="n">
        <v>5257</v>
      </c>
      <c r="C5" s="6" t="n">
        <v>546</v>
      </c>
    </row>
    <row r="6" spans="1:3">
      <c r="A6" s="4" t="s">
        <v>1421</v>
      </c>
      <c r="B6" s="5" t="n">
        <v>526</v>
      </c>
      <c r="C6" s="5" t="n">
        <v>55</v>
      </c>
    </row>
    <row r="7" spans="1:3">
      <c r="A7" s="4" t="s">
        <v>1422</v>
      </c>
      <c r="B7" s="5" t="n">
        <v>526</v>
      </c>
      <c r="C7" s="6" t="n">
        <v>55</v>
      </c>
    </row>
    <row r="8" spans="1:3">
      <c r="A8" s="4" t="s">
        <v>1423</v>
      </c>
    </row>
    <row r="9" spans="1:3">
      <c r="A9" s="3" t="s">
        <v>1420</v>
      </c>
    </row>
    <row r="10" spans="1:3">
      <c r="A10" s="4" t="s">
        <v>1424</v>
      </c>
      <c r="B10" s="5" t="n">
        <v>8</v>
      </c>
    </row>
    <row r="11" spans="1:3">
      <c r="A11" s="4" t="s">
        <v>1425</v>
      </c>
      <c r="B11" s="5" t="n">
        <v>16</v>
      </c>
    </row>
    <row r="12" spans="1:3">
      <c r="A12" s="4" t="s">
        <v>1426</v>
      </c>
    </row>
    <row r="13" spans="1:3">
      <c r="A13" s="3" t="s">
        <v>1420</v>
      </c>
    </row>
    <row r="14" spans="1:3">
      <c r="A14" s="4" t="s">
        <v>1427</v>
      </c>
      <c r="B14" s="5" t="n">
        <v>4314</v>
      </c>
    </row>
    <row r="15" spans="1:3">
      <c r="A15" s="4" t="s">
        <v>1428</v>
      </c>
    </row>
    <row r="16" spans="1:3">
      <c r="A16" s="3" t="s">
        <v>1420</v>
      </c>
    </row>
    <row r="17" spans="1:3">
      <c r="A17" s="4" t="s">
        <v>1427</v>
      </c>
      <c r="B17" s="5" t="n">
        <v>1870</v>
      </c>
    </row>
    <row r="18" spans="1:3">
      <c r="A18" s="4" t="s">
        <v>1429</v>
      </c>
    </row>
    <row r="19" spans="1:3">
      <c r="A19" s="3" t="s">
        <v>1420</v>
      </c>
    </row>
    <row r="20" spans="1:3">
      <c r="A20" s="4" t="s">
        <v>1427</v>
      </c>
      <c r="B20" s="6" t="n">
        <v>2050</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0</v>
      </c>
      <c r="B1" s="2" t="s">
        <v>31</v>
      </c>
      <c r="C1" s="2" t="s">
        <v>32</v>
      </c>
    </row>
    <row r="2" spans="1:3">
      <c r="A2" s="3" t="s">
        <v>1431</v>
      </c>
    </row>
    <row r="3" spans="1:3">
      <c r="A3" s="4" t="s">
        <v>33</v>
      </c>
      <c r="B3" s="6" t="n">
        <v>12795</v>
      </c>
      <c r="C3" s="6" t="n">
        <v>9781</v>
      </c>
    </row>
    <row r="4" spans="1:3">
      <c r="A4" s="4" t="s">
        <v>866</v>
      </c>
      <c r="B4" s="5" t="n">
        <v>38956</v>
      </c>
      <c r="C4" s="5" t="n">
        <v>17537</v>
      </c>
    </row>
    <row r="5" spans="1:3">
      <c r="A5" s="4" t="s">
        <v>44</v>
      </c>
      <c r="B5" s="5" t="n">
        <v>51751</v>
      </c>
      <c r="C5" s="5" t="n">
        <v>27318</v>
      </c>
    </row>
    <row r="6" spans="1:3">
      <c r="A6" s="3" t="s">
        <v>1432</v>
      </c>
    </row>
    <row r="7" spans="1:3">
      <c r="A7" s="4" t="s">
        <v>45</v>
      </c>
      <c r="B7" s="5" t="n">
        <v>11024</v>
      </c>
      <c r="C7" s="5" t="n">
        <v>9016</v>
      </c>
    </row>
    <row r="8" spans="1:3">
      <c r="A8" s="4" t="s">
        <v>867</v>
      </c>
      <c r="B8" s="5" t="n">
        <v>29674</v>
      </c>
      <c r="C8" s="5" t="n">
        <v>11808</v>
      </c>
    </row>
    <row r="9" spans="1:3">
      <c r="A9" s="4" t="s">
        <v>50</v>
      </c>
      <c r="B9" s="5" t="n">
        <v>40698</v>
      </c>
      <c r="C9" s="5" t="n">
        <v>20824</v>
      </c>
    </row>
    <row r="10" spans="1:3">
      <c r="A10" s="4" t="s">
        <v>878</v>
      </c>
      <c r="B10" s="5" t="n">
        <v>7261</v>
      </c>
      <c r="C10" s="5" t="n">
        <v>3531</v>
      </c>
    </row>
    <row r="11" spans="1:3">
      <c r="A11" s="4" t="s">
        <v>1433</v>
      </c>
      <c r="B11" s="5" t="n">
        <v>3792</v>
      </c>
      <c r="C11" s="5" t="n">
        <v>2963</v>
      </c>
    </row>
    <row r="12" spans="1:3">
      <c r="A12" s="4" t="s">
        <v>1434</v>
      </c>
    </row>
    <row r="13" spans="1:3">
      <c r="A13" s="3" t="s">
        <v>1431</v>
      </c>
    </row>
    <row r="14" spans="1:3">
      <c r="A14" s="4" t="s">
        <v>33</v>
      </c>
      <c r="B14" s="5" t="n">
        <v>5215</v>
      </c>
      <c r="C14" s="5" t="n">
        <v>3636</v>
      </c>
    </row>
    <row r="15" spans="1:3">
      <c r="A15" s="4" t="s">
        <v>866</v>
      </c>
      <c r="B15" s="5" t="n">
        <v>18994</v>
      </c>
      <c r="C15" s="5" t="n">
        <v>9414</v>
      </c>
    </row>
    <row r="16" spans="1:3">
      <c r="A16" s="4" t="s">
        <v>44</v>
      </c>
      <c r="B16" s="5" t="n">
        <v>24209</v>
      </c>
      <c r="C16" s="5" t="n">
        <v>13050</v>
      </c>
    </row>
    <row r="17" spans="1:3">
      <c r="A17" s="3" t="s">
        <v>1432</v>
      </c>
    </row>
    <row r="18" spans="1:3">
      <c r="A18" s="4" t="s">
        <v>45</v>
      </c>
      <c r="B18" s="5" t="n">
        <v>3439</v>
      </c>
      <c r="C18" s="5" t="n">
        <v>2886</v>
      </c>
    </row>
    <row r="19" spans="1:3">
      <c r="A19" s="4" t="s">
        <v>867</v>
      </c>
      <c r="B19" s="5" t="n">
        <v>20749</v>
      </c>
      <c r="C19" s="5" t="n">
        <v>8571</v>
      </c>
    </row>
    <row r="20" spans="1:3">
      <c r="A20" s="4" t="s">
        <v>50</v>
      </c>
      <c r="B20" s="5" t="n">
        <v>24188</v>
      </c>
      <c r="C20" s="5" t="n">
        <v>11457</v>
      </c>
    </row>
    <row r="21" spans="1:3">
      <c r="A21" s="4" t="s">
        <v>878</v>
      </c>
      <c r="B21" s="5" t="n">
        <v>752</v>
      </c>
      <c r="C21" s="5" t="n">
        <v>1060</v>
      </c>
    </row>
    <row r="22" spans="1:3">
      <c r="A22" s="4" t="s">
        <v>1433</v>
      </c>
      <c r="B22" s="5" t="n">
        <v>-731</v>
      </c>
      <c r="C22" s="5" t="n">
        <v>533</v>
      </c>
    </row>
    <row r="23" spans="1:3">
      <c r="A23" s="4" t="s">
        <v>1435</v>
      </c>
    </row>
    <row r="24" spans="1:3">
      <c r="A24" s="3" t="s">
        <v>1431</v>
      </c>
    </row>
    <row r="25" spans="1:3">
      <c r="A25" s="4" t="s">
        <v>33</v>
      </c>
      <c r="B25" s="5" t="n">
        <v>628</v>
      </c>
      <c r="C25" s="5" t="n">
        <v>402</v>
      </c>
    </row>
    <row r="26" spans="1:3">
      <c r="A26" s="4" t="s">
        <v>866</v>
      </c>
      <c r="B26" s="5" t="n">
        <v>4848</v>
      </c>
      <c r="C26" s="5" t="n">
        <v>733</v>
      </c>
    </row>
    <row r="27" spans="1:3">
      <c r="A27" s="4" t="s">
        <v>44</v>
      </c>
      <c r="B27" s="5" t="n">
        <v>5476</v>
      </c>
      <c r="C27" s="5" t="n">
        <v>1135</v>
      </c>
    </row>
    <row r="28" spans="1:3">
      <c r="A28" s="3" t="s">
        <v>1432</v>
      </c>
    </row>
    <row r="29" spans="1:3">
      <c r="A29" s="4" t="s">
        <v>45</v>
      </c>
      <c r="B29" s="5" t="n">
        <v>1184</v>
      </c>
      <c r="C29" s="5" t="n">
        <v>551</v>
      </c>
    </row>
    <row r="30" spans="1:3">
      <c r="A30" s="4" t="s">
        <v>867</v>
      </c>
      <c r="B30" s="5" t="n">
        <v>3141</v>
      </c>
      <c r="C30" s="5" t="n">
        <v>123</v>
      </c>
    </row>
    <row r="31" spans="1:3">
      <c r="A31" s="4" t="s">
        <v>50</v>
      </c>
      <c r="B31" s="5" t="n">
        <v>4325</v>
      </c>
      <c r="C31" s="5" t="n">
        <v>674</v>
      </c>
    </row>
    <row r="32" spans="1:3">
      <c r="A32" s="4" t="s">
        <v>878</v>
      </c>
      <c r="B32" s="5" t="n">
        <v>641</v>
      </c>
      <c r="C32" s="5" t="n">
        <v>52</v>
      </c>
    </row>
    <row r="33" spans="1:3">
      <c r="A33" s="4" t="s">
        <v>1433</v>
      </c>
      <c r="B33" s="5" t="n">
        <v>510</v>
      </c>
      <c r="C33" s="5" t="n">
        <v>409</v>
      </c>
    </row>
    <row r="34" spans="1:3">
      <c r="A34" s="4" t="s">
        <v>1436</v>
      </c>
    </row>
    <row r="35" spans="1:3">
      <c r="A35" s="3" t="s">
        <v>1431</v>
      </c>
    </row>
    <row r="36" spans="1:3">
      <c r="A36" s="4" t="s">
        <v>33</v>
      </c>
      <c r="B36" s="5" t="n">
        <v>2015</v>
      </c>
      <c r="C36" s="5" t="n">
        <v>2197</v>
      </c>
    </row>
    <row r="37" spans="1:3">
      <c r="A37" s="4" t="s">
        <v>866</v>
      </c>
      <c r="B37" s="5" t="n">
        <v>2283</v>
      </c>
      <c r="C37" s="5" t="n">
        <v>819</v>
      </c>
    </row>
    <row r="38" spans="1:3">
      <c r="A38" s="4" t="s">
        <v>44</v>
      </c>
      <c r="B38" s="5" t="n">
        <v>4298</v>
      </c>
      <c r="C38" s="5" t="n">
        <v>3016</v>
      </c>
    </row>
    <row r="39" spans="1:3">
      <c r="A39" s="3" t="s">
        <v>1432</v>
      </c>
    </row>
    <row r="40" spans="1:3">
      <c r="A40" s="4" t="s">
        <v>45</v>
      </c>
      <c r="B40" s="5" t="n">
        <v>2343</v>
      </c>
      <c r="C40" s="5" t="n">
        <v>2514</v>
      </c>
    </row>
    <row r="41" spans="1:3">
      <c r="A41" s="4" t="s">
        <v>867</v>
      </c>
      <c r="B41" s="5" t="n">
        <v>659</v>
      </c>
      <c r="C41" s="5" t="n">
        <v>189</v>
      </c>
    </row>
    <row r="42" spans="1:3">
      <c r="A42" s="4" t="s">
        <v>50</v>
      </c>
      <c r="B42" s="5" t="n">
        <v>3002</v>
      </c>
      <c r="C42" s="5" t="n">
        <v>2703</v>
      </c>
    </row>
    <row r="43" spans="1:3">
      <c r="A43" s="4" t="s">
        <v>878</v>
      </c>
      <c r="B43" s="5" t="n">
        <v>426</v>
      </c>
      <c r="C43" s="5" t="n">
        <v>171</v>
      </c>
    </row>
    <row r="44" spans="1:3">
      <c r="A44" s="4" t="s">
        <v>1433</v>
      </c>
      <c r="B44" s="5" t="n">
        <v>870</v>
      </c>
      <c r="C44" s="5" t="n">
        <v>142</v>
      </c>
    </row>
    <row r="45" spans="1:3">
      <c r="A45" s="4" t="s">
        <v>1437</v>
      </c>
    </row>
    <row r="46" spans="1:3">
      <c r="A46" s="3" t="s">
        <v>1431</v>
      </c>
    </row>
    <row r="47" spans="1:3">
      <c r="A47" s="4" t="s">
        <v>33</v>
      </c>
      <c r="B47" s="5" t="n">
        <v>1253</v>
      </c>
      <c r="C47" s="5" t="n">
        <v>1186</v>
      </c>
    </row>
    <row r="48" spans="1:3">
      <c r="A48" s="4" t="s">
        <v>866</v>
      </c>
      <c r="B48" s="5" t="n">
        <v>6026</v>
      </c>
      <c r="C48" s="5" t="n">
        <v>1997</v>
      </c>
    </row>
    <row r="49" spans="1:3">
      <c r="A49" s="4" t="s">
        <v>44</v>
      </c>
      <c r="B49" s="5" t="n">
        <v>7279</v>
      </c>
      <c r="C49" s="5" t="n">
        <v>3183</v>
      </c>
    </row>
    <row r="50" spans="1:3">
      <c r="A50" s="3" t="s">
        <v>1432</v>
      </c>
    </row>
    <row r="51" spans="1:3">
      <c r="A51" s="4" t="s">
        <v>45</v>
      </c>
      <c r="B51" s="5" t="n">
        <v>1336</v>
      </c>
      <c r="C51" s="5" t="n">
        <v>1232</v>
      </c>
    </row>
    <row r="52" spans="1:3">
      <c r="A52" s="4" t="s">
        <v>867</v>
      </c>
      <c r="B52" s="5" t="n">
        <v>2135</v>
      </c>
      <c r="C52" s="5" t="n">
        <v>516</v>
      </c>
    </row>
    <row r="53" spans="1:3">
      <c r="A53" s="4" t="s">
        <v>50</v>
      </c>
      <c r="B53" s="5" t="n">
        <v>3471</v>
      </c>
      <c r="C53" s="5" t="n">
        <v>1748</v>
      </c>
    </row>
    <row r="54" spans="1:3">
      <c r="A54" s="4" t="s">
        <v>878</v>
      </c>
      <c r="B54" s="5" t="n">
        <v>2578</v>
      </c>
      <c r="C54" s="5" t="n">
        <v>750</v>
      </c>
    </row>
    <row r="55" spans="1:3">
      <c r="A55" s="4" t="s">
        <v>1433</v>
      </c>
      <c r="B55" s="5" t="n">
        <v>1230</v>
      </c>
      <c r="C55" s="5" t="n">
        <v>685</v>
      </c>
    </row>
    <row r="56" spans="1:3">
      <c r="A56" s="4" t="s">
        <v>1438</v>
      </c>
    </row>
    <row r="57" spans="1:3">
      <c r="A57" s="3" t="s">
        <v>1431</v>
      </c>
    </row>
    <row r="58" spans="1:3">
      <c r="A58" s="4" t="s">
        <v>33</v>
      </c>
      <c r="B58" s="5" t="n">
        <v>903</v>
      </c>
      <c r="C58" s="5" t="n">
        <v>658</v>
      </c>
    </row>
    <row r="59" spans="1:3">
      <c r="A59" s="4" t="s">
        <v>866</v>
      </c>
      <c r="B59" s="5" t="n">
        <v>1582</v>
      </c>
      <c r="C59" s="5" t="n">
        <v>993</v>
      </c>
    </row>
    <row r="60" spans="1:3">
      <c r="A60" s="4" t="s">
        <v>44</v>
      </c>
      <c r="B60" s="5" t="n">
        <v>2485</v>
      </c>
      <c r="C60" s="5" t="n">
        <v>1651</v>
      </c>
    </row>
    <row r="61" spans="1:3">
      <c r="A61" s="3" t="s">
        <v>1432</v>
      </c>
    </row>
    <row r="62" spans="1:3">
      <c r="A62" s="4" t="s">
        <v>45</v>
      </c>
      <c r="B62" s="5" t="n">
        <v>1147</v>
      </c>
      <c r="C62" s="5" t="n">
        <v>592</v>
      </c>
    </row>
    <row r="63" spans="1:3">
      <c r="A63" s="4" t="s">
        <v>867</v>
      </c>
      <c r="B63" s="5" t="n">
        <v>593</v>
      </c>
      <c r="C63" s="5" t="n">
        <v>505</v>
      </c>
    </row>
    <row r="64" spans="1:3">
      <c r="A64" s="4" t="s">
        <v>50</v>
      </c>
      <c r="B64" s="5" t="n">
        <v>1740</v>
      </c>
      <c r="C64" s="5" t="n">
        <v>1097</v>
      </c>
    </row>
    <row r="65" spans="1:3">
      <c r="A65" s="4" t="s">
        <v>878</v>
      </c>
      <c r="B65" s="5" t="n">
        <v>427</v>
      </c>
      <c r="C65" s="5" t="n">
        <v>383</v>
      </c>
    </row>
    <row r="66" spans="1:3">
      <c r="A66" s="4" t="s">
        <v>1433</v>
      </c>
      <c r="B66" s="5" t="n">
        <v>318</v>
      </c>
      <c r="C66" s="5" t="n">
        <v>171</v>
      </c>
    </row>
    <row r="67" spans="1:3">
      <c r="A67" s="4" t="s">
        <v>1439</v>
      </c>
    </row>
    <row r="68" spans="1:3">
      <c r="A68" s="3" t="s">
        <v>1431</v>
      </c>
    </row>
    <row r="69" spans="1:3">
      <c r="A69" s="4" t="s">
        <v>33</v>
      </c>
      <c r="B69" s="5" t="n">
        <v>707</v>
      </c>
      <c r="C69" s="5" t="n">
        <v>480</v>
      </c>
    </row>
    <row r="70" spans="1:3">
      <c r="A70" s="4" t="s">
        <v>866</v>
      </c>
      <c r="B70" s="5" t="n">
        <v>3230</v>
      </c>
      <c r="C70" s="5" t="n">
        <v>3065</v>
      </c>
    </row>
    <row r="71" spans="1:3">
      <c r="A71" s="4" t="s">
        <v>44</v>
      </c>
      <c r="B71" s="5" t="n">
        <v>3937</v>
      </c>
      <c r="C71" s="5" t="n">
        <v>3545</v>
      </c>
    </row>
    <row r="72" spans="1:3">
      <c r="A72" s="3" t="s">
        <v>1432</v>
      </c>
    </row>
    <row r="73" spans="1:3">
      <c r="A73" s="4" t="s">
        <v>45</v>
      </c>
      <c r="B73" s="5" t="n">
        <v>471</v>
      </c>
      <c r="C73" s="5" t="n">
        <v>314</v>
      </c>
    </row>
    <row r="74" spans="1:3">
      <c r="A74" s="4" t="s">
        <v>867</v>
      </c>
      <c r="B74" s="5" t="n">
        <v>1849</v>
      </c>
      <c r="C74" s="5" t="n">
        <v>1824</v>
      </c>
    </row>
    <row r="75" spans="1:3">
      <c r="A75" s="4" t="s">
        <v>50</v>
      </c>
      <c r="B75" s="5" t="n">
        <v>2320</v>
      </c>
      <c r="C75" s="5" t="n">
        <v>2138</v>
      </c>
    </row>
    <row r="76" spans="1:3">
      <c r="A76" s="4" t="s">
        <v>878</v>
      </c>
      <c r="B76" s="5" t="n">
        <v>1173</v>
      </c>
      <c r="C76" s="5" t="n">
        <v>1052</v>
      </c>
    </row>
    <row r="77" spans="1:3">
      <c r="A77" s="4" t="s">
        <v>1433</v>
      </c>
      <c r="B77" s="5" t="n">
        <v>444</v>
      </c>
      <c r="C77" s="5" t="n">
        <v>355</v>
      </c>
    </row>
    <row r="78" spans="1:3">
      <c r="A78" s="4" t="s">
        <v>117</v>
      </c>
    </row>
    <row r="79" spans="1:3">
      <c r="A79" s="3" t="s">
        <v>1431</v>
      </c>
    </row>
    <row r="80" spans="1:3">
      <c r="A80" s="4" t="s">
        <v>33</v>
      </c>
      <c r="B80" s="5" t="n">
        <v>2074</v>
      </c>
      <c r="C80" s="5" t="n">
        <v>1222</v>
      </c>
    </row>
    <row r="81" spans="1:3">
      <c r="A81" s="4" t="s">
        <v>866</v>
      </c>
      <c r="B81" s="5" t="n">
        <v>1993</v>
      </c>
      <c r="C81" s="5" t="n">
        <v>516</v>
      </c>
    </row>
    <row r="82" spans="1:3">
      <c r="A82" s="4" t="s">
        <v>44</v>
      </c>
      <c r="B82" s="5" t="n">
        <v>4067</v>
      </c>
      <c r="C82" s="5" t="n">
        <v>1738</v>
      </c>
    </row>
    <row r="83" spans="1:3">
      <c r="A83" s="3" t="s">
        <v>1432</v>
      </c>
    </row>
    <row r="84" spans="1:3">
      <c r="A84" s="4" t="s">
        <v>45</v>
      </c>
      <c r="B84" s="5" t="n">
        <v>1104</v>
      </c>
      <c r="C84" s="5" t="n">
        <v>927</v>
      </c>
    </row>
    <row r="85" spans="1:3">
      <c r="A85" s="4" t="s">
        <v>867</v>
      </c>
      <c r="B85" s="5" t="n">
        <v>548</v>
      </c>
      <c r="C85" s="5" t="n">
        <v>80</v>
      </c>
    </row>
    <row r="86" spans="1:3">
      <c r="A86" s="4" t="s">
        <v>50</v>
      </c>
      <c r="B86" s="5" t="n">
        <v>1652</v>
      </c>
      <c r="C86" s="5" t="n">
        <v>1007</v>
      </c>
    </row>
    <row r="87" spans="1:3">
      <c r="A87" s="4" t="s">
        <v>878</v>
      </c>
      <c r="B87" s="5" t="n">
        <v>1264</v>
      </c>
      <c r="C87" s="5" t="n">
        <v>63</v>
      </c>
    </row>
    <row r="88" spans="1:3">
      <c r="A88" s="4" t="s">
        <v>1433</v>
      </c>
      <c r="B88" s="6" t="n">
        <v>1151</v>
      </c>
      <c r="C88" s="6" t="n">
        <v>668</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0</v>
      </c>
      <c r="B1" s="2" t="s">
        <v>1</v>
      </c>
    </row>
    <row r="2" spans="1:4">
      <c r="B2" s="2" t="s">
        <v>31</v>
      </c>
      <c r="C2" s="2" t="s">
        <v>32</v>
      </c>
      <c r="D2" s="2" t="s">
        <v>59</v>
      </c>
    </row>
    <row r="3" spans="1:4">
      <c r="A3" s="4" t="s">
        <v>1435</v>
      </c>
    </row>
    <row r="4" spans="1:4">
      <c r="A4" s="3" t="s">
        <v>1420</v>
      </c>
    </row>
    <row r="5" spans="1:4">
      <c r="A5" s="4" t="s">
        <v>1441</v>
      </c>
      <c r="B5" s="6" t="n">
        <v>-44</v>
      </c>
      <c r="C5" s="6" t="n">
        <v>-36</v>
      </c>
      <c r="D5" s="6" t="n">
        <v>-88</v>
      </c>
    </row>
    <row r="6" spans="1:4">
      <c r="A6" s="4" t="s">
        <v>1442</v>
      </c>
      <c r="B6" s="5" t="n">
        <v>44</v>
      </c>
      <c r="C6" s="5" t="n">
        <v>36</v>
      </c>
      <c r="D6" s="5" t="n">
        <v>88</v>
      </c>
    </row>
    <row r="7" spans="1:4">
      <c r="A7" s="4" t="s">
        <v>1443</v>
      </c>
      <c r="B7" s="5" t="n">
        <v>2</v>
      </c>
      <c r="C7" s="5" t="n">
        <v>0</v>
      </c>
      <c r="D7" s="5" t="n">
        <v>0</v>
      </c>
    </row>
    <row r="8" spans="1:4">
      <c r="A8" s="4" t="s">
        <v>1444</v>
      </c>
      <c r="B8" s="5" t="n">
        <v>-2</v>
      </c>
      <c r="C8" s="5" t="n">
        <v>0</v>
      </c>
      <c r="D8" s="5" t="n">
        <v>0</v>
      </c>
    </row>
    <row r="9" spans="1:4">
      <c r="A9" s="4" t="s">
        <v>1437</v>
      </c>
    </row>
    <row r="10" spans="1:4">
      <c r="A10" s="3" t="s">
        <v>1420</v>
      </c>
    </row>
    <row r="11" spans="1:4">
      <c r="A11" s="4" t="s">
        <v>1441</v>
      </c>
      <c r="B11" s="5" t="n">
        <v>-60</v>
      </c>
      <c r="C11" s="5" t="n">
        <v>-12</v>
      </c>
      <c r="D11" s="5" t="n">
        <v>-37</v>
      </c>
    </row>
    <row r="12" spans="1:4">
      <c r="A12" s="4" t="s">
        <v>1442</v>
      </c>
      <c r="B12" s="5" t="n">
        <v>60</v>
      </c>
      <c r="C12" s="5" t="n">
        <v>12</v>
      </c>
      <c r="D12" s="5" t="n">
        <v>33</v>
      </c>
    </row>
    <row r="13" spans="1:4">
      <c r="A13" s="4" t="s">
        <v>1443</v>
      </c>
      <c r="B13" s="5" t="n">
        <v>1</v>
      </c>
      <c r="C13" s="5" t="n">
        <v>-3</v>
      </c>
      <c r="D13" s="5" t="n">
        <v>0</v>
      </c>
    </row>
    <row r="14" spans="1:4">
      <c r="A14" s="4" t="s">
        <v>1444</v>
      </c>
      <c r="B14" s="5" t="n">
        <v>-1</v>
      </c>
      <c r="C14" s="5" t="n">
        <v>3</v>
      </c>
      <c r="D14" s="5" t="n">
        <v>0</v>
      </c>
    </row>
    <row r="15" spans="1:4">
      <c r="A15" s="4" t="s">
        <v>1155</v>
      </c>
    </row>
    <row r="16" spans="1:4">
      <c r="A16" s="3" t="s">
        <v>1420</v>
      </c>
    </row>
    <row r="17" spans="1:4">
      <c r="A17" s="4" t="s">
        <v>1441</v>
      </c>
      <c r="B17" s="5" t="n">
        <v>-44</v>
      </c>
      <c r="C17" s="5" t="n">
        <v>-35</v>
      </c>
      <c r="D17" s="5" t="n">
        <v>-33</v>
      </c>
    </row>
    <row r="18" spans="1:4">
      <c r="A18" s="4" t="s">
        <v>1442</v>
      </c>
      <c r="B18" s="5" t="n">
        <v>44</v>
      </c>
      <c r="C18" s="5" t="n">
        <v>35</v>
      </c>
      <c r="D18" s="5" t="n">
        <v>37</v>
      </c>
    </row>
    <row r="19" spans="1:4">
      <c r="A19" s="4" t="s">
        <v>1443</v>
      </c>
      <c r="B19" s="5" t="n">
        <v>-1</v>
      </c>
      <c r="C19" s="5" t="n">
        <v>-4</v>
      </c>
      <c r="D19" s="5" t="n">
        <v>0</v>
      </c>
    </row>
    <row r="20" spans="1:4">
      <c r="A20" s="4" t="s">
        <v>1444</v>
      </c>
      <c r="B20" s="5" t="n">
        <v>1</v>
      </c>
      <c r="C20" s="5" t="n">
        <v>4</v>
      </c>
      <c r="D20" s="5" t="n">
        <v>0</v>
      </c>
    </row>
    <row r="21" spans="1:4">
      <c r="A21" s="4" t="s">
        <v>117</v>
      </c>
    </row>
    <row r="22" spans="1:4">
      <c r="A22" s="3" t="s">
        <v>1420</v>
      </c>
    </row>
    <row r="23" spans="1:4">
      <c r="A23" s="4" t="s">
        <v>1441</v>
      </c>
      <c r="B23" s="5" t="n">
        <v>-133</v>
      </c>
      <c r="C23" s="5" t="n">
        <v>-19</v>
      </c>
      <c r="D23" s="5" t="n">
        <v>-9</v>
      </c>
    </row>
    <row r="24" spans="1:4">
      <c r="A24" s="4" t="s">
        <v>1442</v>
      </c>
      <c r="B24" s="5" t="n">
        <v>133</v>
      </c>
      <c r="C24" s="5" t="n">
        <v>19</v>
      </c>
      <c r="D24" s="5" t="n">
        <v>9</v>
      </c>
    </row>
    <row r="25" spans="1:4">
      <c r="A25" s="4" t="s">
        <v>1443</v>
      </c>
      <c r="B25" s="5" t="n">
        <v>-36</v>
      </c>
      <c r="C25" s="5" t="n">
        <v>-5</v>
      </c>
      <c r="D25" s="5" t="n">
        <v>20</v>
      </c>
    </row>
    <row r="26" spans="1:4">
      <c r="A26" s="4" t="s">
        <v>1444</v>
      </c>
      <c r="B26" s="6" t="n">
        <v>36</v>
      </c>
      <c r="C26" s="6" t="n">
        <v>5</v>
      </c>
      <c r="D26" s="6" t="n">
        <v>-20</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1445</v>
      </c>
      <c r="B1" s="2" t="s">
        <v>1</v>
      </c>
    </row>
    <row r="2" spans="1:2">
      <c r="B2" s="2" t="s">
        <v>1446</v>
      </c>
    </row>
    <row r="3" spans="1:2">
      <c r="A3" s="3" t="s">
        <v>242</v>
      </c>
    </row>
    <row r="4" spans="1:2">
      <c r="A4" s="4" t="s">
        <v>1447</v>
      </c>
      <c r="B4" s="5" t="n">
        <v>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31</v>
      </c>
    </row>
    <row r="3" spans="1:2">
      <c r="A3" s="3" t="s">
        <v>189</v>
      </c>
    </row>
    <row r="4" spans="1:2">
      <c r="A4" s="4" t="s">
        <v>188</v>
      </c>
      <c r="B4" s="4" t="s">
        <v>19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448</v>
      </c>
      <c r="B1" s="2" t="s">
        <v>1</v>
      </c>
    </row>
    <row r="2" spans="1:4">
      <c r="B2" s="2" t="s">
        <v>31</v>
      </c>
      <c r="C2" s="2" t="s">
        <v>32</v>
      </c>
      <c r="D2" s="2" t="s">
        <v>59</v>
      </c>
    </row>
    <row r="3" spans="1:4">
      <c r="A3" s="3" t="s">
        <v>498</v>
      </c>
    </row>
    <row r="4" spans="1:4">
      <c r="A4" s="4" t="s">
        <v>61</v>
      </c>
      <c r="B4" s="6" t="n">
        <v>43032000000</v>
      </c>
      <c r="C4" s="6" t="n">
        <v>37168000000</v>
      </c>
      <c r="D4" s="6" t="n">
        <v>22823000000</v>
      </c>
    </row>
    <row r="5" spans="1:4">
      <c r="A5" s="4" t="s">
        <v>62</v>
      </c>
      <c r="B5" s="5" t="n">
        <v>-38327000000</v>
      </c>
      <c r="C5" s="5" t="n">
        <v>-34134000000</v>
      </c>
      <c r="D5" s="5" t="n">
        <v>-21876000000</v>
      </c>
    </row>
    <row r="6" spans="1:4">
      <c r="A6" s="4" t="s">
        <v>63</v>
      </c>
      <c r="B6" s="5" t="n">
        <v>-832000000</v>
      </c>
      <c r="C6" s="5" t="n">
        <v>-643000000</v>
      </c>
      <c r="D6" s="5" t="n">
        <v>-340000000</v>
      </c>
    </row>
    <row r="7" spans="1:4">
      <c r="A7" s="4" t="s">
        <v>1449</v>
      </c>
      <c r="B7" s="5" t="n">
        <v>241000000</v>
      </c>
      <c r="C7" s="5" t="n">
        <v>196000000</v>
      </c>
      <c r="D7" s="5" t="n">
        <v>108000000</v>
      </c>
    </row>
    <row r="8" spans="1:4">
      <c r="A8" s="4" t="s">
        <v>1450</v>
      </c>
      <c r="B8" s="5" t="n">
        <v>-2901000000</v>
      </c>
      <c r="C8" s="5" t="n">
        <v>-1744000000</v>
      </c>
      <c r="D8" s="5" t="n">
        <v>-475000000</v>
      </c>
    </row>
    <row r="9" spans="1:4">
      <c r="A9" s="4" t="s">
        <v>1451</v>
      </c>
      <c r="B9" s="5" t="n">
        <v>1213000000</v>
      </c>
      <c r="C9" s="5" t="n">
        <v>843000000</v>
      </c>
      <c r="D9" s="5" t="n">
        <v>240000000</v>
      </c>
    </row>
    <row r="10" spans="1:4">
      <c r="A10" s="4" t="s">
        <v>1452</v>
      </c>
      <c r="B10" s="5" t="n">
        <v>726000000</v>
      </c>
      <c r="C10" s="5" t="n">
        <v>250000000</v>
      </c>
      <c r="D10" s="5" t="n">
        <v>244000000</v>
      </c>
    </row>
    <row r="11" spans="1:4">
      <c r="A11" s="4" t="s">
        <v>69</v>
      </c>
      <c r="B11" s="5" t="n">
        <v>-25000000</v>
      </c>
      <c r="C11" s="5" t="n">
        <v>-18000000</v>
      </c>
    </row>
    <row r="12" spans="1:4">
      <c r="A12" s="4" t="s">
        <v>65</v>
      </c>
      <c r="B12" s="5" t="n">
        <v>-1274000000</v>
      </c>
      <c r="C12" s="5" t="n">
        <v>-498000000</v>
      </c>
      <c r="D12" s="5" t="n">
        <v>-202000000</v>
      </c>
    </row>
    <row r="13" spans="1:4">
      <c r="A13" s="4" t="s">
        <v>1453</v>
      </c>
      <c r="B13" s="5" t="n">
        <v>-42000000</v>
      </c>
      <c r="C13" s="5" t="n">
        <v>-54000000</v>
      </c>
      <c r="D13" s="5" t="n">
        <v>-17000000</v>
      </c>
    </row>
    <row r="14" spans="1:4">
      <c r="A14" s="4" t="s">
        <v>1454</v>
      </c>
      <c r="B14" s="5" t="n">
        <v>-324000000</v>
      </c>
      <c r="C14" s="5" t="n">
        <v>-186000000</v>
      </c>
      <c r="D14" s="5" t="n">
        <v>-30000000</v>
      </c>
    </row>
    <row r="15" spans="1:4">
      <c r="A15" s="4" t="s">
        <v>1455</v>
      </c>
      <c r="B15" s="5" t="n">
        <v>828000000</v>
      </c>
      <c r="C15" s="5" t="n">
        <v>396000000</v>
      </c>
      <c r="D15" s="5" t="n">
        <v>17000000</v>
      </c>
    </row>
    <row r="16" spans="1:4">
      <c r="A16" s="4" t="s">
        <v>1456</v>
      </c>
      <c r="B16" s="5" t="n">
        <v>1102000000</v>
      </c>
      <c r="C16" s="5" t="n">
        <v>733000000</v>
      </c>
      <c r="D16" s="5" t="n">
        <v>252000000</v>
      </c>
    </row>
    <row r="17" spans="1:4">
      <c r="A17" s="4" t="s">
        <v>64</v>
      </c>
      <c r="B17" s="5" t="n">
        <v>-1804000000</v>
      </c>
      <c r="C17" s="5" t="n">
        <v>-748000000</v>
      </c>
      <c r="D17" s="5" t="n">
        <v>-371000000</v>
      </c>
    </row>
    <row r="18" spans="1:4">
      <c r="A18" s="4" t="s">
        <v>1457</v>
      </c>
      <c r="C18" s="5" t="n">
        <v>250000000</v>
      </c>
      <c r="D18" s="5" t="n">
        <v>23000000</v>
      </c>
    </row>
    <row r="19" spans="1:4">
      <c r="A19" s="4" t="s">
        <v>67</v>
      </c>
      <c r="B19" s="5" t="n">
        <v>-609000000</v>
      </c>
      <c r="C19" s="5" t="n">
        <v>-218000000</v>
      </c>
      <c r="D19" s="5" t="n">
        <v>-39000000</v>
      </c>
    </row>
    <row r="20" spans="1:4">
      <c r="A20" s="4" t="s">
        <v>69</v>
      </c>
      <c r="B20" s="5" t="n">
        <v>-375000000</v>
      </c>
      <c r="C20" s="5" t="n">
        <v>-118000000</v>
      </c>
      <c r="D20" s="5" t="n">
        <v>-108000000</v>
      </c>
    </row>
    <row r="21" spans="1:4">
      <c r="A21" s="4" t="s">
        <v>1458</v>
      </c>
      <c r="B21" s="5" t="n">
        <v>132000000</v>
      </c>
      <c r="C21" s="5" t="n">
        <v>88000000</v>
      </c>
      <c r="D21" s="5" t="n">
        <v>22000000</v>
      </c>
    </row>
    <row r="22" spans="1:4">
      <c r="A22" s="4" t="s">
        <v>1459</v>
      </c>
      <c r="B22" s="5" t="n">
        <v>-85000000</v>
      </c>
      <c r="C22" s="5" t="n">
        <v>-132000000</v>
      </c>
      <c r="D22" s="5" t="n">
        <v>-22000000</v>
      </c>
    </row>
    <row r="23" spans="1:4">
      <c r="A23" s="4" t="s">
        <v>1460</v>
      </c>
      <c r="B23" s="5" t="n">
        <v>1727000000</v>
      </c>
      <c r="C23" s="5" t="n">
        <v>567000000</v>
      </c>
      <c r="D23" s="5" t="n">
        <v>267000000</v>
      </c>
    </row>
    <row r="24" spans="1:4">
      <c r="A24" s="4" t="s">
        <v>1461</v>
      </c>
      <c r="B24" s="5" t="n">
        <v>88000000</v>
      </c>
      <c r="C24" s="5" t="n">
        <v>422000000</v>
      </c>
      <c r="D24" s="5" t="n">
        <v>24000000</v>
      </c>
    </row>
    <row r="25" spans="1:4">
      <c r="A25" s="4" t="s">
        <v>66</v>
      </c>
      <c r="B25" s="5" t="n">
        <v>114000000</v>
      </c>
      <c r="C25" s="5" t="n">
        <v>10000000</v>
      </c>
      <c r="D25" s="5" t="n">
        <v>69000000</v>
      </c>
    </row>
    <row r="26" spans="1:4">
      <c r="A26" s="4" t="s">
        <v>55</v>
      </c>
      <c r="B26" s="5" t="n">
        <v>346000000</v>
      </c>
      <c r="C26" s="5" t="n">
        <v>781000000</v>
      </c>
      <c r="D26" s="5" t="n">
        <v>191000000</v>
      </c>
    </row>
    <row r="27" spans="1:4">
      <c r="A27" s="4" t="s">
        <v>844</v>
      </c>
      <c r="B27" s="5" t="n">
        <v>726000000</v>
      </c>
      <c r="C27" s="5" t="n">
        <v>500000000</v>
      </c>
      <c r="D27" s="5" t="n">
        <v>267000000</v>
      </c>
    </row>
    <row r="28" spans="1:4">
      <c r="A28" s="4" t="s">
        <v>1462</v>
      </c>
      <c r="B28" s="5" t="n">
        <v>-400000000</v>
      </c>
      <c r="C28" s="5" t="n">
        <v>-136000000</v>
      </c>
      <c r="D28" s="5" t="n">
        <v>-108000000</v>
      </c>
    </row>
    <row r="29" spans="1:4">
      <c r="A29" s="4" t="s">
        <v>598</v>
      </c>
    </row>
    <row r="30" spans="1:4">
      <c r="A30" s="3" t="s">
        <v>498</v>
      </c>
    </row>
    <row r="31" spans="1:4">
      <c r="A31" s="4" t="s">
        <v>61</v>
      </c>
      <c r="B31" s="5" t="n">
        <v>28822000000</v>
      </c>
      <c r="C31" s="5" t="n">
        <v>30847000000</v>
      </c>
      <c r="D31" s="5" t="n">
        <v>20874000000</v>
      </c>
    </row>
    <row r="32" spans="1:4">
      <c r="A32" s="4" t="s">
        <v>62</v>
      </c>
      <c r="B32" s="5" t="n">
        <v>-27995000000</v>
      </c>
      <c r="C32" s="5" t="n">
        <v>-30351000000</v>
      </c>
      <c r="D32" s="5" t="n">
        <v>-20448000000</v>
      </c>
    </row>
    <row r="33" spans="1:4">
      <c r="A33" s="4" t="s">
        <v>63</v>
      </c>
      <c r="B33" s="5" t="n">
        <v>-314000000</v>
      </c>
      <c r="C33" s="5" t="n">
        <v>-278000000</v>
      </c>
      <c r="D33" s="5" t="n">
        <v>-182000000</v>
      </c>
    </row>
    <row r="34" spans="1:4">
      <c r="A34" s="4" t="s">
        <v>1449</v>
      </c>
      <c r="B34" s="5" t="n">
        <v>38000000</v>
      </c>
      <c r="C34" s="5" t="n">
        <v>34000000</v>
      </c>
      <c r="D34" s="5" t="n">
        <v>28000000</v>
      </c>
    </row>
    <row r="35" spans="1:4">
      <c r="A35" s="4" t="s">
        <v>1450</v>
      </c>
      <c r="B35" s="5" t="n">
        <v>-330000000</v>
      </c>
      <c r="C35" s="5" t="n">
        <v>-124000000</v>
      </c>
      <c r="D35" s="5" t="n">
        <v>-169000000</v>
      </c>
    </row>
    <row r="36" spans="1:4">
      <c r="A36" s="4" t="s">
        <v>1451</v>
      </c>
      <c r="B36" s="5" t="n">
        <v>221000000</v>
      </c>
      <c r="C36" s="5" t="n">
        <v>128000000</v>
      </c>
      <c r="D36" s="5" t="n">
        <v>103000000</v>
      </c>
    </row>
    <row r="37" spans="1:4">
      <c r="A37" s="4" t="s">
        <v>1452</v>
      </c>
      <c r="B37" s="5" t="n">
        <v>528000000</v>
      </c>
      <c r="C37" s="5" t="n">
        <v>55000000</v>
      </c>
      <c r="D37" s="5" t="n">
        <v>19000000</v>
      </c>
    </row>
    <row r="38" spans="1:4">
      <c r="A38" s="4" t="s">
        <v>69</v>
      </c>
      <c r="B38" s="5" t="n">
        <v>0</v>
      </c>
      <c r="C38" s="5" t="n">
        <v>0</v>
      </c>
    </row>
    <row r="39" spans="1:4">
      <c r="A39" s="4" t="s">
        <v>65</v>
      </c>
      <c r="B39" s="5" t="n">
        <v>-189000000</v>
      </c>
      <c r="C39" s="5" t="n">
        <v>-66000000</v>
      </c>
      <c r="D39" s="5" t="n">
        <v>-47000000</v>
      </c>
    </row>
    <row r="40" spans="1:4">
      <c r="A40" s="4" t="s">
        <v>1453</v>
      </c>
      <c r="B40" s="5" t="n">
        <v>-7000000</v>
      </c>
      <c r="C40" s="5" t="n">
        <v>-3000000</v>
      </c>
      <c r="D40" s="5" t="n">
        <v>0</v>
      </c>
    </row>
    <row r="41" spans="1:4">
      <c r="A41" s="4" t="s">
        <v>1454</v>
      </c>
      <c r="B41" s="5" t="n">
        <v>-91000000</v>
      </c>
      <c r="C41" s="5" t="n">
        <v>-44000000</v>
      </c>
      <c r="D41" s="5" t="n">
        <v>-16000000</v>
      </c>
    </row>
    <row r="42" spans="1:4">
      <c r="A42" s="4" t="s">
        <v>1455</v>
      </c>
      <c r="B42" s="5" t="n">
        <v>-30000000</v>
      </c>
      <c r="C42" s="5" t="n">
        <v>61000000</v>
      </c>
      <c r="D42" s="5" t="n">
        <v>33000000</v>
      </c>
    </row>
    <row r="43" spans="1:4">
      <c r="A43" s="4" t="s">
        <v>1456</v>
      </c>
      <c r="B43" s="5" t="n">
        <v>432000000</v>
      </c>
      <c r="C43" s="5" t="n">
        <v>131000000</v>
      </c>
      <c r="D43" s="5" t="n">
        <v>92000000</v>
      </c>
    </row>
    <row r="44" spans="1:4">
      <c r="A44" s="4" t="s">
        <v>64</v>
      </c>
      <c r="B44" s="5" t="n">
        <v>-305000000</v>
      </c>
      <c r="C44" s="5" t="n">
        <v>-135000000</v>
      </c>
      <c r="D44" s="5" t="n">
        <v>-99000000</v>
      </c>
    </row>
    <row r="45" spans="1:4">
      <c r="A45" s="4" t="s">
        <v>599</v>
      </c>
    </row>
    <row r="46" spans="1:4">
      <c r="A46" s="3" t="s">
        <v>498</v>
      </c>
    </row>
    <row r="47" spans="1:4">
      <c r="A47" s="4" t="s">
        <v>61</v>
      </c>
      <c r="B47" s="5" t="n">
        <v>4559000000</v>
      </c>
      <c r="C47" s="5" t="n">
        <v>2418000000</v>
      </c>
      <c r="D47" s="5" t="n">
        <v>3000000</v>
      </c>
    </row>
    <row r="48" spans="1:4">
      <c r="A48" s="4" t="s">
        <v>62</v>
      </c>
      <c r="B48" s="5" t="n">
        <v>-3231000000</v>
      </c>
      <c r="C48" s="5" t="n">
        <v>-1715000000</v>
      </c>
      <c r="D48" s="5" t="n">
        <v>0</v>
      </c>
    </row>
    <row r="49" spans="1:4">
      <c r="A49" s="4" t="s">
        <v>63</v>
      </c>
      <c r="B49" s="5" t="n">
        <v>-133000000</v>
      </c>
      <c r="C49" s="5" t="n">
        <v>-65000000</v>
      </c>
      <c r="D49" s="5" t="n">
        <v>0</v>
      </c>
    </row>
    <row r="50" spans="1:4">
      <c r="A50" s="4" t="s">
        <v>1449</v>
      </c>
      <c r="B50" s="5" t="n">
        <v>109000000</v>
      </c>
      <c r="C50" s="5" t="n">
        <v>120000000</v>
      </c>
      <c r="D50" s="5" t="n">
        <v>31000000</v>
      </c>
    </row>
    <row r="51" spans="1:4">
      <c r="A51" s="4" t="s">
        <v>1450</v>
      </c>
      <c r="B51" s="5" t="n">
        <v>-836000000</v>
      </c>
      <c r="C51" s="5" t="n">
        <v>-463000000</v>
      </c>
      <c r="D51" s="5" t="n">
        <v>0</v>
      </c>
    </row>
    <row r="52" spans="1:4">
      <c r="A52" s="4" t="s">
        <v>1451</v>
      </c>
      <c r="B52" s="5" t="n">
        <v>468000000</v>
      </c>
      <c r="C52" s="5" t="n">
        <v>295000000</v>
      </c>
      <c r="D52" s="5" t="n">
        <v>34000000</v>
      </c>
    </row>
    <row r="53" spans="1:4">
      <c r="A53" s="4" t="s">
        <v>1452</v>
      </c>
      <c r="B53" s="5" t="n">
        <v>-1000000</v>
      </c>
      <c r="C53" s="5" t="n">
        <v>0</v>
      </c>
      <c r="D53" s="5" t="n">
        <v>0</v>
      </c>
    </row>
    <row r="54" spans="1:4">
      <c r="A54" s="4" t="s">
        <v>69</v>
      </c>
      <c r="B54" s="5" t="n">
        <v>-27000000</v>
      </c>
      <c r="C54" s="5" t="n">
        <v>-15000000</v>
      </c>
    </row>
    <row r="55" spans="1:4">
      <c r="A55" s="4" t="s">
        <v>65</v>
      </c>
      <c r="B55" s="5" t="n">
        <v>-381000000</v>
      </c>
      <c r="C55" s="5" t="n">
        <v>-176000000</v>
      </c>
      <c r="D55" s="5" t="n">
        <v>0</v>
      </c>
    </row>
    <row r="56" spans="1:4">
      <c r="A56" s="4" t="s">
        <v>1453</v>
      </c>
      <c r="B56" s="5" t="n">
        <v>-15000000</v>
      </c>
      <c r="C56" s="5" t="n">
        <v>-41000000</v>
      </c>
      <c r="D56" s="5" t="n">
        <v>-13000000</v>
      </c>
    </row>
    <row r="57" spans="1:4">
      <c r="A57" s="4" t="s">
        <v>1454</v>
      </c>
      <c r="B57" s="5" t="n">
        <v>-4000000</v>
      </c>
      <c r="C57" s="5" t="n">
        <v>-10000000</v>
      </c>
      <c r="D57" s="5" t="n">
        <v>0</v>
      </c>
    </row>
    <row r="58" spans="1:4">
      <c r="A58" s="4" t="s">
        <v>1455</v>
      </c>
      <c r="B58" s="5" t="n">
        <v>274000000</v>
      </c>
      <c r="C58" s="5" t="n">
        <v>142000000</v>
      </c>
      <c r="D58" s="5" t="n">
        <v>0</v>
      </c>
    </row>
    <row r="59" spans="1:4">
      <c r="A59" s="4" t="s">
        <v>1456</v>
      </c>
      <c r="B59" s="5" t="n">
        <v>314000000</v>
      </c>
      <c r="C59" s="5" t="n">
        <v>195000000</v>
      </c>
      <c r="D59" s="5" t="n">
        <v>21000000</v>
      </c>
    </row>
    <row r="60" spans="1:4">
      <c r="A60" s="4" t="s">
        <v>64</v>
      </c>
      <c r="B60" s="5" t="n">
        <v>-686000000</v>
      </c>
      <c r="C60" s="5" t="n">
        <v>-309000000</v>
      </c>
      <c r="D60" s="5" t="n">
        <v>0</v>
      </c>
    </row>
    <row r="61" spans="1:4">
      <c r="A61" s="4" t="s">
        <v>510</v>
      </c>
    </row>
    <row r="62" spans="1:4">
      <c r="A62" s="3" t="s">
        <v>498</v>
      </c>
    </row>
    <row r="63" spans="1:4">
      <c r="A63" s="4" t="s">
        <v>61</v>
      </c>
      <c r="B63" s="5" t="n">
        <v>9651000000</v>
      </c>
      <c r="C63" s="5" t="n">
        <v>3896000000</v>
      </c>
      <c r="D63" s="5" t="n">
        <v>1939000000</v>
      </c>
    </row>
    <row r="64" spans="1:4">
      <c r="A64" s="4" t="s">
        <v>62</v>
      </c>
      <c r="B64" s="5" t="n">
        <v>-7092000000</v>
      </c>
      <c r="C64" s="5" t="n">
        <v>-2060000000</v>
      </c>
      <c r="D64" s="5" t="n">
        <v>-1425000000</v>
      </c>
    </row>
    <row r="65" spans="1:4">
      <c r="A65" s="4" t="s">
        <v>63</v>
      </c>
      <c r="B65" s="5" t="n">
        <v>-299000000</v>
      </c>
      <c r="C65" s="5" t="n">
        <v>-231000000</v>
      </c>
      <c r="D65" s="5" t="n">
        <v>-113000000</v>
      </c>
    </row>
    <row r="66" spans="1:4">
      <c r="A66" s="4" t="s">
        <v>1449</v>
      </c>
      <c r="B66" s="5" t="n">
        <v>94000000</v>
      </c>
      <c r="C66" s="5" t="n">
        <v>42000000</v>
      </c>
      <c r="D66" s="5" t="n">
        <v>49000000</v>
      </c>
    </row>
    <row r="67" spans="1:4">
      <c r="A67" s="4" t="s">
        <v>1450</v>
      </c>
      <c r="B67" s="5" t="n">
        <v>-1735000000</v>
      </c>
      <c r="C67" s="5" t="n">
        <v>-1157000000</v>
      </c>
      <c r="D67" s="5" t="n">
        <v>-306000000</v>
      </c>
    </row>
    <row r="68" spans="1:4">
      <c r="A68" s="4" t="s">
        <v>1451</v>
      </c>
      <c r="B68" s="5" t="n">
        <v>619000000</v>
      </c>
      <c r="C68" s="5" t="n">
        <v>490000000</v>
      </c>
      <c r="D68" s="5" t="n">
        <v>144000000</v>
      </c>
    </row>
    <row r="69" spans="1:4">
      <c r="A69" s="4" t="s">
        <v>1452</v>
      </c>
      <c r="B69" s="5" t="n">
        <v>200000000</v>
      </c>
      <c r="C69" s="5" t="n">
        <v>195000000</v>
      </c>
      <c r="D69" s="5" t="n">
        <v>225000000</v>
      </c>
    </row>
    <row r="70" spans="1:4">
      <c r="A70" s="4" t="s">
        <v>69</v>
      </c>
      <c r="B70" s="5" t="n">
        <v>2000000</v>
      </c>
      <c r="C70" s="5" t="n">
        <v>-3000000</v>
      </c>
    </row>
    <row r="71" spans="1:4">
      <c r="A71" s="4" t="s">
        <v>65</v>
      </c>
      <c r="B71" s="5" t="n">
        <v>-741000000</v>
      </c>
      <c r="C71" s="5" t="n">
        <v>-263000000</v>
      </c>
      <c r="D71" s="5" t="n">
        <v>-154000000</v>
      </c>
    </row>
    <row r="72" spans="1:4">
      <c r="A72" s="4" t="s">
        <v>1453</v>
      </c>
      <c r="B72" s="5" t="n">
        <v>-20000000</v>
      </c>
      <c r="C72" s="5" t="n">
        <v>-10000000</v>
      </c>
      <c r="D72" s="5" t="n">
        <v>-4000000</v>
      </c>
    </row>
    <row r="73" spans="1:4">
      <c r="A73" s="4" t="s">
        <v>1454</v>
      </c>
      <c r="B73" s="5" t="n">
        <v>-251000000</v>
      </c>
      <c r="C73" s="5" t="n">
        <v>-132000000</v>
      </c>
      <c r="D73" s="5" t="n">
        <v>-32000000</v>
      </c>
    </row>
    <row r="74" spans="1:4">
      <c r="A74" s="4" t="s">
        <v>1455</v>
      </c>
      <c r="B74" s="5" t="n">
        <v>584000000</v>
      </c>
      <c r="C74" s="5" t="n">
        <v>193000000</v>
      </c>
      <c r="D74" s="5" t="n">
        <v>-16000000</v>
      </c>
    </row>
    <row r="75" spans="1:4">
      <c r="A75" s="4" t="s">
        <v>1456</v>
      </c>
      <c r="B75" s="5" t="n">
        <v>393000000</v>
      </c>
      <c r="C75" s="5" t="n">
        <v>470000000</v>
      </c>
      <c r="D75" s="5" t="n">
        <v>163000000</v>
      </c>
    </row>
    <row r="76" spans="1:4">
      <c r="A76" s="4" t="s">
        <v>64</v>
      </c>
      <c r="B76" s="5" t="n">
        <v>-813000000</v>
      </c>
      <c r="C76" s="5" t="n">
        <v>-304000000</v>
      </c>
      <c r="D76" s="5" t="n">
        <v>-272000000</v>
      </c>
    </row>
    <row r="77" spans="1:4">
      <c r="A77" s="4" t="s">
        <v>1302</v>
      </c>
    </row>
    <row r="78" spans="1:4">
      <c r="A78" s="3" t="s">
        <v>498</v>
      </c>
    </row>
    <row r="79" spans="1:4">
      <c r="A79" s="4" t="s">
        <v>61</v>
      </c>
      <c r="B79" s="5" t="n">
        <v>0</v>
      </c>
      <c r="C79" s="5" t="n">
        <v>7000000</v>
      </c>
      <c r="D79" s="5" t="n">
        <v>7000000</v>
      </c>
    </row>
    <row r="80" spans="1:4">
      <c r="A80" s="4" t="s">
        <v>62</v>
      </c>
      <c r="B80" s="5" t="n">
        <v>-9000000</v>
      </c>
      <c r="C80" s="5" t="n">
        <v>-8000000</v>
      </c>
      <c r="D80" s="5" t="n">
        <v>-3000000</v>
      </c>
    </row>
    <row r="81" spans="1:4">
      <c r="A81" s="4" t="s">
        <v>63</v>
      </c>
      <c r="B81" s="5" t="n">
        <v>-86000000</v>
      </c>
      <c r="C81" s="5" t="n">
        <v>-69000000</v>
      </c>
      <c r="D81" s="5" t="n">
        <v>-45000000</v>
      </c>
    </row>
    <row r="82" spans="1:4">
      <c r="A82" s="4" t="s">
        <v>1449</v>
      </c>
      <c r="B82" s="5" t="n">
        <v>0</v>
      </c>
      <c r="C82" s="5" t="n">
        <v>0</v>
      </c>
      <c r="D82" s="5" t="n">
        <v>0</v>
      </c>
    </row>
    <row r="83" spans="1:4">
      <c r="A83" s="4" t="s">
        <v>1450</v>
      </c>
      <c r="B83" s="5" t="n">
        <v>0</v>
      </c>
      <c r="C83" s="5" t="n">
        <v>0</v>
      </c>
      <c r="D83" s="5" t="n">
        <v>0</v>
      </c>
    </row>
    <row r="84" spans="1:4">
      <c r="A84" s="4" t="s">
        <v>1451</v>
      </c>
      <c r="B84" s="5" t="n">
        <v>-95000000</v>
      </c>
      <c r="C84" s="5" t="n">
        <v>-70000000</v>
      </c>
      <c r="D84" s="5" t="n">
        <v>-41000000</v>
      </c>
    </row>
    <row r="85" spans="1:4">
      <c r="A85" s="4" t="s">
        <v>1452</v>
      </c>
      <c r="B85" s="5" t="n">
        <v>-1000000</v>
      </c>
      <c r="C85" s="5" t="n">
        <v>0</v>
      </c>
      <c r="D85" s="5" t="n">
        <v>0</v>
      </c>
    </row>
    <row r="86" spans="1:4">
      <c r="A86" s="4" t="s">
        <v>69</v>
      </c>
      <c r="B86" s="5" t="n">
        <v>0</v>
      </c>
      <c r="C86" s="5" t="n">
        <v>0</v>
      </c>
    </row>
    <row r="87" spans="1:4">
      <c r="A87" s="4" t="s">
        <v>65</v>
      </c>
      <c r="B87" s="5" t="n">
        <v>37000000</v>
      </c>
      <c r="C87" s="5" t="n">
        <v>7000000</v>
      </c>
      <c r="D87" s="5" t="n">
        <v>-1000000</v>
      </c>
    </row>
    <row r="88" spans="1:4">
      <c r="A88" s="4" t="s">
        <v>1453</v>
      </c>
      <c r="B88" s="5" t="n">
        <v>0</v>
      </c>
      <c r="C88" s="5" t="n">
        <v>0</v>
      </c>
      <c r="D88" s="5" t="n">
        <v>0</v>
      </c>
    </row>
    <row r="89" spans="1:4">
      <c r="A89" s="4" t="s">
        <v>1454</v>
      </c>
      <c r="B89" s="5" t="n">
        <v>22000000</v>
      </c>
      <c r="C89" s="5" t="n">
        <v>0</v>
      </c>
      <c r="D89" s="5" t="n">
        <v>18000000</v>
      </c>
    </row>
    <row r="90" spans="1:4">
      <c r="A90" s="4" t="s">
        <v>1455</v>
      </c>
      <c r="B90" s="5" t="n">
        <v>0</v>
      </c>
      <c r="C90" s="5" t="n">
        <v>0</v>
      </c>
      <c r="D90" s="5" t="n">
        <v>0</v>
      </c>
    </row>
    <row r="91" spans="1:4">
      <c r="A91" s="4" t="s">
        <v>1456</v>
      </c>
      <c r="B91" s="5" t="n">
        <v>-37000000</v>
      </c>
      <c r="C91" s="5" t="n">
        <v>-63000000</v>
      </c>
      <c r="D91" s="5" t="n">
        <v>-24000000</v>
      </c>
    </row>
    <row r="92" spans="1:4">
      <c r="A92" s="4" t="s">
        <v>64</v>
      </c>
      <c r="B92" s="6" t="n">
        <v>0</v>
      </c>
      <c r="C92" s="6" t="n">
        <v>0</v>
      </c>
      <c r="D92" s="6" t="n">
        <v>0</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463</v>
      </c>
      <c r="B1" s="2" t="s">
        <v>31</v>
      </c>
      <c r="C1" s="2" t="s">
        <v>32</v>
      </c>
    </row>
    <row r="2" spans="1:3">
      <c r="A2" s="3" t="s">
        <v>498</v>
      </c>
    </row>
    <row r="3" spans="1:3">
      <c r="A3" s="4" t="s">
        <v>44</v>
      </c>
      <c r="B3" s="6" t="n">
        <v>51751</v>
      </c>
      <c r="C3" s="6" t="n">
        <v>27318</v>
      </c>
    </row>
    <row r="4" spans="1:3">
      <c r="A4" s="4" t="s">
        <v>598</v>
      </c>
    </row>
    <row r="5" spans="1:3">
      <c r="A5" s="3" t="s">
        <v>498</v>
      </c>
    </row>
    <row r="6" spans="1:3">
      <c r="A6" s="4" t="s">
        <v>44</v>
      </c>
      <c r="B6" s="5" t="n">
        <v>18132</v>
      </c>
      <c r="C6" s="5" t="n">
        <v>7613</v>
      </c>
    </row>
    <row r="7" spans="1:3">
      <c r="A7" s="4" t="s">
        <v>599</v>
      </c>
    </row>
    <row r="8" spans="1:3">
      <c r="A8" s="3" t="s">
        <v>498</v>
      </c>
    </row>
    <row r="9" spans="1:3">
      <c r="A9" s="4" t="s">
        <v>44</v>
      </c>
      <c r="B9" s="5" t="n">
        <v>10619</v>
      </c>
      <c r="C9" s="5" t="n">
        <v>11640</v>
      </c>
    </row>
    <row r="10" spans="1:3">
      <c r="A10" s="4" t="s">
        <v>510</v>
      </c>
    </row>
    <row r="11" spans="1:3">
      <c r="A11" s="3" t="s">
        <v>498</v>
      </c>
    </row>
    <row r="12" spans="1:3">
      <c r="A12" s="4" t="s">
        <v>44</v>
      </c>
      <c r="B12" s="5" t="n">
        <v>22742</v>
      </c>
      <c r="C12" s="5" t="n">
        <v>7650</v>
      </c>
    </row>
    <row r="13" spans="1:3">
      <c r="A13" s="4" t="s">
        <v>1302</v>
      </c>
    </row>
    <row r="14" spans="1:3">
      <c r="A14" s="3" t="s">
        <v>498</v>
      </c>
    </row>
    <row r="15" spans="1:3">
      <c r="A15" s="4" t="s">
        <v>44</v>
      </c>
      <c r="B15" s="6" t="n">
        <v>258</v>
      </c>
      <c r="C15" s="6" t="n">
        <v>415</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4</v>
      </c>
      <c r="B1" s="2" t="s">
        <v>1</v>
      </c>
    </row>
    <row r="2" spans="1:4">
      <c r="B2" s="2" t="s">
        <v>31</v>
      </c>
      <c r="C2" s="2" t="s">
        <v>32</v>
      </c>
      <c r="D2" s="2" t="s">
        <v>59</v>
      </c>
    </row>
    <row r="3" spans="1:4">
      <c r="A3" s="3" t="s">
        <v>1465</v>
      </c>
    </row>
    <row r="4" spans="1:4">
      <c r="A4" s="4" t="s">
        <v>61</v>
      </c>
      <c r="B4" s="6" t="n">
        <v>43032</v>
      </c>
      <c r="C4" s="6" t="n">
        <v>37168</v>
      </c>
      <c r="D4" s="6" t="n">
        <v>22823</v>
      </c>
    </row>
    <row r="5" spans="1:4">
      <c r="A5" s="4" t="s">
        <v>1466</v>
      </c>
    </row>
    <row r="6" spans="1:4">
      <c r="A6" s="3" t="s">
        <v>1465</v>
      </c>
    </row>
    <row r="7" spans="1:4">
      <c r="A7" s="4" t="s">
        <v>61</v>
      </c>
      <c r="B7" s="5" t="n">
        <v>20202</v>
      </c>
      <c r="C7" s="5" t="n">
        <v>21983</v>
      </c>
      <c r="D7" s="5" t="n">
        <v>13637</v>
      </c>
    </row>
    <row r="8" spans="1:4">
      <c r="A8" s="4" t="s">
        <v>1467</v>
      </c>
    </row>
    <row r="9" spans="1:4">
      <c r="A9" s="3" t="s">
        <v>1465</v>
      </c>
    </row>
    <row r="10" spans="1:4">
      <c r="A10" s="4" t="s">
        <v>61</v>
      </c>
      <c r="B10" s="5" t="n">
        <v>5218</v>
      </c>
      <c r="C10" s="5" t="n">
        <v>1772</v>
      </c>
      <c r="D10" s="5" t="n">
        <v>655</v>
      </c>
    </row>
    <row r="11" spans="1:4">
      <c r="A11" s="4" t="s">
        <v>1468</v>
      </c>
    </row>
    <row r="12" spans="1:4">
      <c r="A12" s="3" t="s">
        <v>1465</v>
      </c>
    </row>
    <row r="13" spans="1:4">
      <c r="A13" s="4" t="s">
        <v>61</v>
      </c>
      <c r="B13" s="5" t="n">
        <v>5145</v>
      </c>
      <c r="C13" s="5" t="n">
        <v>2909</v>
      </c>
      <c r="D13" s="5" t="n">
        <v>411</v>
      </c>
    </row>
    <row r="14" spans="1:4">
      <c r="A14" s="4" t="s">
        <v>1469</v>
      </c>
    </row>
    <row r="15" spans="1:4">
      <c r="A15" s="3" t="s">
        <v>1465</v>
      </c>
    </row>
    <row r="16" spans="1:4">
      <c r="A16" s="4" t="s">
        <v>61</v>
      </c>
      <c r="B16" s="5" t="n">
        <v>4059</v>
      </c>
      <c r="C16" s="5" t="n">
        <v>2961</v>
      </c>
      <c r="D16" s="5" t="n">
        <v>2884</v>
      </c>
    </row>
    <row r="17" spans="1:4">
      <c r="A17" s="4" t="s">
        <v>1470</v>
      </c>
    </row>
    <row r="18" spans="1:4">
      <c r="A18" s="3" t="s">
        <v>1465</v>
      </c>
    </row>
    <row r="19" spans="1:4">
      <c r="A19" s="4" t="s">
        <v>61</v>
      </c>
      <c r="B19" s="5" t="n">
        <v>3860</v>
      </c>
      <c r="C19" s="5" t="n">
        <v>4691</v>
      </c>
      <c r="D19" s="5" t="n">
        <v>3273</v>
      </c>
    </row>
    <row r="20" spans="1:4">
      <c r="A20" s="4" t="s">
        <v>117</v>
      </c>
    </row>
    <row r="21" spans="1:4">
      <c r="A21" s="3" t="s">
        <v>1465</v>
      </c>
    </row>
    <row r="22" spans="1:4">
      <c r="A22" s="4" t="s">
        <v>61</v>
      </c>
      <c r="B22" s="5" t="n">
        <v>2050</v>
      </c>
      <c r="C22" s="5" t="n">
        <v>969</v>
      </c>
      <c r="D22" s="5" t="n">
        <v>711</v>
      </c>
    </row>
    <row r="23" spans="1:4">
      <c r="A23" s="4" t="s">
        <v>1471</v>
      </c>
    </row>
    <row r="24" spans="1:4">
      <c r="A24" s="3" t="s">
        <v>1465</v>
      </c>
    </row>
    <row r="25" spans="1:4">
      <c r="A25" s="4" t="s">
        <v>61</v>
      </c>
      <c r="B25" s="5" t="n">
        <v>1800</v>
      </c>
      <c r="C25" s="5" t="n">
        <v>1736</v>
      </c>
      <c r="D25" s="5" t="n">
        <v>1252</v>
      </c>
    </row>
    <row r="26" spans="1:4">
      <c r="A26" s="4" t="s">
        <v>1472</v>
      </c>
    </row>
    <row r="27" spans="1:4">
      <c r="A27" s="3" t="s">
        <v>1465</v>
      </c>
    </row>
    <row r="28" spans="1:4">
      <c r="A28" s="4" t="s">
        <v>61</v>
      </c>
      <c r="B28" s="6" t="n">
        <v>698</v>
      </c>
      <c r="C28" s="6" t="n">
        <v>147</v>
      </c>
      <c r="D28" s="6" t="n">
        <v>0</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3</v>
      </c>
      <c r="B1" s="2" t="s">
        <v>1</v>
      </c>
    </row>
    <row r="2" spans="1:4">
      <c r="B2" s="2" t="s">
        <v>31</v>
      </c>
      <c r="C2" s="2" t="s">
        <v>32</v>
      </c>
      <c r="D2" s="2" t="s">
        <v>59</v>
      </c>
    </row>
    <row r="3" spans="1:4">
      <c r="A3" s="3" t="s">
        <v>1474</v>
      </c>
    </row>
    <row r="4" spans="1:4">
      <c r="A4" s="4" t="s">
        <v>61</v>
      </c>
      <c r="B4" s="6" t="n">
        <v>43032</v>
      </c>
      <c r="C4" s="6" t="n">
        <v>37168</v>
      </c>
      <c r="D4" s="6" t="n">
        <v>22823</v>
      </c>
    </row>
    <row r="5" spans="1:4">
      <c r="A5" s="4" t="s">
        <v>1475</v>
      </c>
      <c r="B5" s="5" t="n">
        <v>724</v>
      </c>
    </row>
    <row r="6" spans="1:4">
      <c r="A6" s="4" t="s">
        <v>1466</v>
      </c>
    </row>
    <row r="7" spans="1:4">
      <c r="A7" s="3" t="s">
        <v>1474</v>
      </c>
    </row>
    <row r="8" spans="1:4">
      <c r="A8" s="4" t="s">
        <v>61</v>
      </c>
      <c r="B8" s="5" t="n">
        <v>20202</v>
      </c>
      <c r="C8" s="5" t="n">
        <v>21983</v>
      </c>
      <c r="D8" s="5" t="n">
        <v>13637</v>
      </c>
    </row>
    <row r="9" spans="1:4">
      <c r="A9" s="4" t="s">
        <v>1475</v>
      </c>
      <c r="B9" s="5" t="n">
        <v>46</v>
      </c>
    </row>
    <row r="10" spans="1:4">
      <c r="A10" s="4" t="s">
        <v>1467</v>
      </c>
    </row>
    <row r="11" spans="1:4">
      <c r="A11" s="3" t="s">
        <v>1474</v>
      </c>
    </row>
    <row r="12" spans="1:4">
      <c r="A12" s="4" t="s">
        <v>61</v>
      </c>
      <c r="B12" s="5" t="n">
        <v>5218</v>
      </c>
      <c r="C12" s="5" t="n">
        <v>1772</v>
      </c>
      <c r="D12" s="5" t="n">
        <v>655</v>
      </c>
    </row>
    <row r="13" spans="1:4">
      <c r="A13" s="4" t="s">
        <v>1475</v>
      </c>
      <c r="B13" s="5" t="n">
        <v>7</v>
      </c>
    </row>
    <row r="14" spans="1:4">
      <c r="A14" s="4" t="s">
        <v>1468</v>
      </c>
    </row>
    <row r="15" spans="1:4">
      <c r="A15" s="3" t="s">
        <v>1474</v>
      </c>
    </row>
    <row r="16" spans="1:4">
      <c r="A16" s="4" t="s">
        <v>61</v>
      </c>
      <c r="B16" s="5" t="n">
        <v>5145</v>
      </c>
      <c r="C16" s="5" t="n">
        <v>2909</v>
      </c>
      <c r="D16" s="5" t="n">
        <v>411</v>
      </c>
    </row>
    <row r="17" spans="1:4">
      <c r="A17" s="4" t="s">
        <v>1475</v>
      </c>
      <c r="B17" s="5" t="n">
        <v>330</v>
      </c>
    </row>
    <row r="18" spans="1:4">
      <c r="A18" s="4" t="s">
        <v>1469</v>
      </c>
    </row>
    <row r="19" spans="1:4">
      <c r="A19" s="3" t="s">
        <v>1474</v>
      </c>
    </row>
    <row r="20" spans="1:4">
      <c r="A20" s="4" t="s">
        <v>61</v>
      </c>
      <c r="B20" s="5" t="n">
        <v>4059</v>
      </c>
      <c r="C20" s="5" t="n">
        <v>2961</v>
      </c>
      <c r="D20" s="5" t="n">
        <v>2884</v>
      </c>
    </row>
    <row r="21" spans="1:4">
      <c r="A21" s="4" t="s">
        <v>1475</v>
      </c>
      <c r="B21" s="5" t="n">
        <v>3</v>
      </c>
    </row>
    <row r="22" spans="1:4">
      <c r="A22" s="4" t="s">
        <v>1470</v>
      </c>
    </row>
    <row r="23" spans="1:4">
      <c r="A23" s="3" t="s">
        <v>1474</v>
      </c>
    </row>
    <row r="24" spans="1:4">
      <c r="A24" s="4" t="s">
        <v>61</v>
      </c>
      <c r="B24" s="5" t="n">
        <v>3860</v>
      </c>
      <c r="C24" s="5" t="n">
        <v>4691</v>
      </c>
      <c r="D24" s="5" t="n">
        <v>3273</v>
      </c>
    </row>
    <row r="25" spans="1:4">
      <c r="A25" s="4" t="s">
        <v>1475</v>
      </c>
      <c r="B25" s="5" t="n">
        <v>103</v>
      </c>
    </row>
    <row r="26" spans="1:4">
      <c r="A26" s="4" t="s">
        <v>117</v>
      </c>
    </row>
    <row r="27" spans="1:4">
      <c r="A27" s="3" t="s">
        <v>1474</v>
      </c>
    </row>
    <row r="28" spans="1:4">
      <c r="A28" s="4" t="s">
        <v>61</v>
      </c>
      <c r="B28" s="5" t="n">
        <v>2050</v>
      </c>
      <c r="C28" s="5" t="n">
        <v>969</v>
      </c>
      <c r="D28" s="5" t="n">
        <v>711</v>
      </c>
    </row>
    <row r="29" spans="1:4">
      <c r="A29" s="4" t="s">
        <v>1475</v>
      </c>
      <c r="B29" s="5" t="n">
        <v>34</v>
      </c>
    </row>
    <row r="30" spans="1:4">
      <c r="A30" s="4" t="s">
        <v>1471</v>
      </c>
    </row>
    <row r="31" spans="1:4">
      <c r="A31" s="3" t="s">
        <v>1474</v>
      </c>
    </row>
    <row r="32" spans="1:4">
      <c r="A32" s="4" t="s">
        <v>61</v>
      </c>
      <c r="B32" s="5" t="n">
        <v>1800</v>
      </c>
      <c r="C32" s="5" t="n">
        <v>1736</v>
      </c>
      <c r="D32" s="5" t="n">
        <v>1252</v>
      </c>
    </row>
    <row r="33" spans="1:4">
      <c r="A33" s="4" t="s">
        <v>1475</v>
      </c>
      <c r="B33" s="5" t="n">
        <v>201</v>
      </c>
    </row>
    <row r="34" spans="1:4">
      <c r="A34" s="4" t="s">
        <v>1472</v>
      </c>
    </row>
    <row r="35" spans="1:4">
      <c r="A35" s="3" t="s">
        <v>1474</v>
      </c>
    </row>
    <row r="36" spans="1:4">
      <c r="A36" s="4" t="s">
        <v>61</v>
      </c>
      <c r="B36" s="5" t="n">
        <v>698</v>
      </c>
      <c r="C36" s="5" t="n">
        <v>147</v>
      </c>
      <c r="D36" s="5" t="n">
        <v>0</v>
      </c>
    </row>
    <row r="37" spans="1:4">
      <c r="A37" s="4" t="s">
        <v>598</v>
      </c>
    </row>
    <row r="38" spans="1:4">
      <c r="A38" s="3" t="s">
        <v>1474</v>
      </c>
    </row>
    <row r="39" spans="1:4">
      <c r="A39" s="4" t="s">
        <v>61</v>
      </c>
      <c r="B39" s="5" t="n">
        <v>28822</v>
      </c>
      <c r="C39" s="5" t="n">
        <v>30847</v>
      </c>
      <c r="D39" s="5" t="n">
        <v>20874</v>
      </c>
    </row>
    <row r="40" spans="1:4">
      <c r="A40" s="4" t="s">
        <v>1475</v>
      </c>
      <c r="B40" s="5" t="n">
        <v>104</v>
      </c>
    </row>
    <row r="41" spans="1:4">
      <c r="A41" s="4" t="s">
        <v>1476</v>
      </c>
    </row>
    <row r="42" spans="1:4">
      <c r="A42" s="3" t="s">
        <v>1474</v>
      </c>
    </row>
    <row r="43" spans="1:4">
      <c r="A43" s="4" t="s">
        <v>61</v>
      </c>
      <c r="B43" s="5" t="n">
        <v>19697</v>
      </c>
    </row>
    <row r="44" spans="1:4">
      <c r="A44" s="4" t="s">
        <v>1477</v>
      </c>
    </row>
    <row r="45" spans="1:4">
      <c r="A45" s="3" t="s">
        <v>1474</v>
      </c>
    </row>
    <row r="46" spans="1:4">
      <c r="A46" s="4" t="s">
        <v>61</v>
      </c>
      <c r="B46" s="5" t="n">
        <v>324</v>
      </c>
    </row>
    <row r="47" spans="1:4">
      <c r="A47" s="4" t="s">
        <v>1478</v>
      </c>
    </row>
    <row r="48" spans="1:4">
      <c r="A48" s="3" t="s">
        <v>1474</v>
      </c>
    </row>
    <row r="49" spans="1:4">
      <c r="A49" s="4" t="s">
        <v>61</v>
      </c>
      <c r="B49" s="5" t="n">
        <v>687</v>
      </c>
    </row>
    <row r="50" spans="1:4">
      <c r="A50" s="4" t="s">
        <v>1479</v>
      </c>
    </row>
    <row r="51" spans="1:4">
      <c r="A51" s="3" t="s">
        <v>1474</v>
      </c>
    </row>
    <row r="52" spans="1:4">
      <c r="A52" s="4" t="s">
        <v>61</v>
      </c>
      <c r="B52" s="5" t="n">
        <v>4042</v>
      </c>
    </row>
    <row r="53" spans="1:4">
      <c r="A53" s="4" t="s">
        <v>1480</v>
      </c>
    </row>
    <row r="54" spans="1:4">
      <c r="A54" s="3" t="s">
        <v>1474</v>
      </c>
    </row>
    <row r="55" spans="1:4">
      <c r="A55" s="4" t="s">
        <v>61</v>
      </c>
      <c r="B55" s="5" t="n">
        <v>2990</v>
      </c>
    </row>
    <row r="56" spans="1:4">
      <c r="A56" s="4" t="s">
        <v>1481</v>
      </c>
    </row>
    <row r="57" spans="1:4">
      <c r="A57" s="3" t="s">
        <v>1474</v>
      </c>
    </row>
    <row r="58" spans="1:4">
      <c r="A58" s="4" t="s">
        <v>61</v>
      </c>
      <c r="B58" s="5" t="n">
        <v>626</v>
      </c>
    </row>
    <row r="59" spans="1:4">
      <c r="A59" s="4" t="s">
        <v>1482</v>
      </c>
    </row>
    <row r="60" spans="1:4">
      <c r="A60" s="3" t="s">
        <v>1474</v>
      </c>
    </row>
    <row r="61" spans="1:4">
      <c r="A61" s="4" t="s">
        <v>61</v>
      </c>
      <c r="B61" s="5" t="n">
        <v>456</v>
      </c>
    </row>
    <row r="62" spans="1:4">
      <c r="A62" s="4" t="s">
        <v>1483</v>
      </c>
    </row>
    <row r="63" spans="1:4">
      <c r="A63" s="3" t="s">
        <v>1474</v>
      </c>
    </row>
    <row r="64" spans="1:4">
      <c r="A64" s="4" t="s">
        <v>61</v>
      </c>
      <c r="B64" s="5" t="n">
        <v>0</v>
      </c>
    </row>
    <row r="65" spans="1:4">
      <c r="A65" s="4" t="s">
        <v>599</v>
      </c>
    </row>
    <row r="66" spans="1:4">
      <c r="A66" s="3" t="s">
        <v>1474</v>
      </c>
    </row>
    <row r="67" spans="1:4">
      <c r="A67" s="4" t="s">
        <v>61</v>
      </c>
      <c r="B67" s="5" t="n">
        <v>4559</v>
      </c>
      <c r="C67" s="5" t="n">
        <v>2418</v>
      </c>
      <c r="D67" s="5" t="n">
        <v>3</v>
      </c>
    </row>
    <row r="68" spans="1:4">
      <c r="A68" s="4" t="s">
        <v>1475</v>
      </c>
      <c r="B68" s="5" t="n">
        <v>612</v>
      </c>
    </row>
    <row r="69" spans="1:4">
      <c r="A69" s="4" t="s">
        <v>1484</v>
      </c>
    </row>
    <row r="70" spans="1:4">
      <c r="A70" s="3" t="s">
        <v>1474</v>
      </c>
    </row>
    <row r="71" spans="1:4">
      <c r="A71" s="4" t="s">
        <v>61</v>
      </c>
      <c r="B71" s="5" t="n">
        <v>377</v>
      </c>
    </row>
    <row r="72" spans="1:4">
      <c r="A72" s="4" t="s">
        <v>1485</v>
      </c>
    </row>
    <row r="73" spans="1:4">
      <c r="A73" s="3" t="s">
        <v>1474</v>
      </c>
    </row>
    <row r="74" spans="1:4">
      <c r="A74" s="4" t="s">
        <v>61</v>
      </c>
      <c r="B74" s="5" t="n">
        <v>1609</v>
      </c>
    </row>
    <row r="75" spans="1:4">
      <c r="A75" s="4" t="s">
        <v>1486</v>
      </c>
    </row>
    <row r="76" spans="1:4">
      <c r="A76" s="3" t="s">
        <v>1474</v>
      </c>
    </row>
    <row r="77" spans="1:4">
      <c r="A77" s="4" t="s">
        <v>61</v>
      </c>
      <c r="B77" s="5" t="n">
        <v>1569</v>
      </c>
    </row>
    <row r="78" spans="1:4">
      <c r="A78" s="4" t="s">
        <v>1487</v>
      </c>
    </row>
    <row r="79" spans="1:4">
      <c r="A79" s="3" t="s">
        <v>1474</v>
      </c>
    </row>
    <row r="80" spans="1:4">
      <c r="A80" s="4" t="s">
        <v>61</v>
      </c>
      <c r="B80" s="5" t="n">
        <v>17</v>
      </c>
    </row>
    <row r="81" spans="1:4">
      <c r="A81" s="4" t="s">
        <v>1488</v>
      </c>
    </row>
    <row r="82" spans="1:4">
      <c r="A82" s="3" t="s">
        <v>1474</v>
      </c>
    </row>
    <row r="83" spans="1:4">
      <c r="A83" s="4" t="s">
        <v>61</v>
      </c>
      <c r="B83" s="5" t="n">
        <v>117</v>
      </c>
    </row>
    <row r="84" spans="1:4">
      <c r="A84" s="4" t="s">
        <v>1489</v>
      </c>
    </row>
    <row r="85" spans="1:4">
      <c r="A85" s="3" t="s">
        <v>1474</v>
      </c>
    </row>
    <row r="86" spans="1:4">
      <c r="A86" s="4" t="s">
        <v>61</v>
      </c>
      <c r="B86" s="5" t="n">
        <v>618</v>
      </c>
    </row>
    <row r="87" spans="1:4">
      <c r="A87" s="4" t="s">
        <v>1490</v>
      </c>
    </row>
    <row r="88" spans="1:4">
      <c r="A88" s="3" t="s">
        <v>1474</v>
      </c>
    </row>
    <row r="89" spans="1:4">
      <c r="A89" s="4" t="s">
        <v>61</v>
      </c>
      <c r="B89" s="5" t="n">
        <v>247</v>
      </c>
    </row>
    <row r="90" spans="1:4">
      <c r="A90" s="4" t="s">
        <v>1491</v>
      </c>
    </row>
    <row r="91" spans="1:4">
      <c r="A91" s="3" t="s">
        <v>1474</v>
      </c>
    </row>
    <row r="92" spans="1:4">
      <c r="A92" s="4" t="s">
        <v>61</v>
      </c>
      <c r="B92" s="5" t="n">
        <v>5</v>
      </c>
    </row>
    <row r="93" spans="1:4">
      <c r="A93" s="4" t="s">
        <v>510</v>
      </c>
    </row>
    <row r="94" spans="1:4">
      <c r="A94" s="3" t="s">
        <v>1474</v>
      </c>
    </row>
    <row r="95" spans="1:4">
      <c r="A95" s="4" t="s">
        <v>61</v>
      </c>
      <c r="B95" s="5" t="n">
        <v>9651</v>
      </c>
      <c r="C95" s="5" t="n">
        <v>3896</v>
      </c>
      <c r="D95" s="5" t="n">
        <v>1939</v>
      </c>
    </row>
    <row r="96" spans="1:4">
      <c r="A96" s="4" t="s">
        <v>1475</v>
      </c>
      <c r="B96" s="5" t="n">
        <v>8</v>
      </c>
    </row>
    <row r="97" spans="1:4">
      <c r="A97" s="4" t="s">
        <v>1492</v>
      </c>
    </row>
    <row r="98" spans="1:4">
      <c r="A98" s="3" t="s">
        <v>1474</v>
      </c>
    </row>
    <row r="99" spans="1:4">
      <c r="A99" s="4" t="s">
        <v>61</v>
      </c>
      <c r="B99" s="5" t="n">
        <v>128</v>
      </c>
    </row>
    <row r="100" spans="1:4">
      <c r="A100" s="4" t="s">
        <v>1493</v>
      </c>
    </row>
    <row r="101" spans="1:4">
      <c r="A101" s="3" t="s">
        <v>1474</v>
      </c>
    </row>
    <row r="102" spans="1:4">
      <c r="A102" s="4" t="s">
        <v>61</v>
      </c>
      <c r="B102" s="5" t="n">
        <v>3285</v>
      </c>
    </row>
    <row r="103" spans="1:4">
      <c r="A103" s="4" t="s">
        <v>1494</v>
      </c>
    </row>
    <row r="104" spans="1:4">
      <c r="A104" s="3" t="s">
        <v>1474</v>
      </c>
    </row>
    <row r="105" spans="1:4">
      <c r="A105" s="4" t="s">
        <v>61</v>
      </c>
      <c r="B105" s="5" t="n">
        <v>2889</v>
      </c>
    </row>
    <row r="106" spans="1:4">
      <c r="A106" s="4" t="s">
        <v>1495</v>
      </c>
    </row>
    <row r="107" spans="1:4">
      <c r="A107" s="3" t="s">
        <v>1474</v>
      </c>
    </row>
    <row r="108" spans="1:4">
      <c r="A108" s="4" t="s">
        <v>61</v>
      </c>
      <c r="B108" s="5" t="n">
        <v>0</v>
      </c>
    </row>
    <row r="109" spans="1:4">
      <c r="A109" s="4" t="s">
        <v>1496</v>
      </c>
    </row>
    <row r="110" spans="1:4">
      <c r="A110" s="3" t="s">
        <v>1474</v>
      </c>
    </row>
    <row r="111" spans="1:4">
      <c r="A111" s="4" t="s">
        <v>61</v>
      </c>
      <c r="B111" s="5" t="n">
        <v>753</v>
      </c>
    </row>
    <row r="112" spans="1:4">
      <c r="A112" s="4" t="s">
        <v>1497</v>
      </c>
    </row>
    <row r="113" spans="1:4">
      <c r="A113" s="3" t="s">
        <v>1474</v>
      </c>
    </row>
    <row r="114" spans="1:4">
      <c r="A114" s="4" t="s">
        <v>61</v>
      </c>
      <c r="B114" s="5" t="n">
        <v>806</v>
      </c>
    </row>
    <row r="115" spans="1:4">
      <c r="A115" s="4" t="s">
        <v>1498</v>
      </c>
    </row>
    <row r="116" spans="1:4">
      <c r="A116" s="3" t="s">
        <v>1474</v>
      </c>
    </row>
    <row r="117" spans="1:4">
      <c r="A117" s="4" t="s">
        <v>61</v>
      </c>
      <c r="B117" s="5" t="n">
        <v>1097</v>
      </c>
    </row>
    <row r="118" spans="1:4">
      <c r="A118" s="4" t="s">
        <v>1499</v>
      </c>
    </row>
    <row r="119" spans="1:4">
      <c r="A119" s="3" t="s">
        <v>1474</v>
      </c>
    </row>
    <row r="120" spans="1:4">
      <c r="A120" s="4" t="s">
        <v>61</v>
      </c>
      <c r="B120" s="5" t="n">
        <v>693</v>
      </c>
    </row>
    <row r="121" spans="1:4">
      <c r="A121" s="4" t="s">
        <v>1302</v>
      </c>
    </row>
    <row r="122" spans="1:4">
      <c r="A122" s="3" t="s">
        <v>1474</v>
      </c>
    </row>
    <row r="123" spans="1:4">
      <c r="A123" s="4" t="s">
        <v>61</v>
      </c>
      <c r="B123" s="5" t="n">
        <v>0</v>
      </c>
      <c r="C123" s="6" t="n">
        <v>7</v>
      </c>
      <c r="D123" s="6" t="n">
        <v>7</v>
      </c>
    </row>
    <row r="124" spans="1:4">
      <c r="A124" s="4" t="s">
        <v>1475</v>
      </c>
      <c r="B124" s="5" t="n">
        <v>0</v>
      </c>
    </row>
    <row r="125" spans="1:4">
      <c r="A125" s="4" t="s">
        <v>1500</v>
      </c>
    </row>
    <row r="126" spans="1:4">
      <c r="A126" s="3" t="s">
        <v>1474</v>
      </c>
    </row>
    <row r="127" spans="1:4">
      <c r="A127" s="4" t="s">
        <v>61</v>
      </c>
      <c r="B127" s="5" t="n">
        <v>0</v>
      </c>
    </row>
    <row r="128" spans="1:4">
      <c r="A128" s="4" t="s">
        <v>1501</v>
      </c>
    </row>
    <row r="129" spans="1:4">
      <c r="A129" s="3" t="s">
        <v>1474</v>
      </c>
    </row>
    <row r="130" spans="1:4">
      <c r="A130" s="4" t="s">
        <v>61</v>
      </c>
      <c r="B130" s="5" t="n">
        <v>0</v>
      </c>
    </row>
    <row r="131" spans="1:4">
      <c r="A131" s="4" t="s">
        <v>1502</v>
      </c>
    </row>
    <row r="132" spans="1:4">
      <c r="A132" s="3" t="s">
        <v>1474</v>
      </c>
    </row>
    <row r="133" spans="1:4">
      <c r="A133" s="4" t="s">
        <v>61</v>
      </c>
      <c r="B133" s="5" t="n">
        <v>0</v>
      </c>
    </row>
    <row r="134" spans="1:4">
      <c r="A134" s="4" t="s">
        <v>1503</v>
      </c>
    </row>
    <row r="135" spans="1:4">
      <c r="A135" s="3" t="s">
        <v>1474</v>
      </c>
    </row>
    <row r="136" spans="1:4">
      <c r="A136" s="4" t="s">
        <v>61</v>
      </c>
      <c r="B136" s="5" t="n">
        <v>0</v>
      </c>
    </row>
    <row r="137" spans="1:4">
      <c r="A137" s="4" t="s">
        <v>1504</v>
      </c>
    </row>
    <row r="138" spans="1:4">
      <c r="A138" s="3" t="s">
        <v>1474</v>
      </c>
    </row>
    <row r="139" spans="1:4">
      <c r="A139" s="4" t="s">
        <v>61</v>
      </c>
      <c r="B139" s="5" t="n">
        <v>0</v>
      </c>
    </row>
    <row r="140" spans="1:4">
      <c r="A140" s="4" t="s">
        <v>1505</v>
      </c>
    </row>
    <row r="141" spans="1:4">
      <c r="A141" s="3" t="s">
        <v>1474</v>
      </c>
    </row>
    <row r="142" spans="1:4">
      <c r="A142" s="4" t="s">
        <v>61</v>
      </c>
      <c r="B142" s="5" t="n">
        <v>0</v>
      </c>
    </row>
    <row r="143" spans="1:4">
      <c r="A143" s="4" t="s">
        <v>1506</v>
      </c>
    </row>
    <row r="144" spans="1:4">
      <c r="A144" s="3" t="s">
        <v>1474</v>
      </c>
    </row>
    <row r="145" spans="1:4">
      <c r="A145" s="4" t="s">
        <v>61</v>
      </c>
      <c r="B145" s="5" t="n">
        <v>0</v>
      </c>
    </row>
    <row r="146" spans="1:4">
      <c r="A146" s="4" t="s">
        <v>1507</v>
      </c>
    </row>
    <row r="147" spans="1:4">
      <c r="A147" s="3" t="s">
        <v>1474</v>
      </c>
    </row>
    <row r="148" spans="1:4">
      <c r="A148" s="4" t="s">
        <v>61</v>
      </c>
      <c r="B148" s="6" t="n">
        <v>0</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8</v>
      </c>
      <c r="B1" s="2" t="s">
        <v>31</v>
      </c>
      <c r="C1" s="2" t="s">
        <v>32</v>
      </c>
    </row>
    <row r="2" spans="1:3">
      <c r="A2" s="3" t="s">
        <v>1465</v>
      </c>
    </row>
    <row r="3" spans="1:3">
      <c r="A3" s="4" t="s">
        <v>866</v>
      </c>
      <c r="B3" s="6" t="n">
        <v>38956</v>
      </c>
      <c r="C3" s="6" t="n">
        <v>17537</v>
      </c>
    </row>
    <row r="4" spans="1:3">
      <c r="A4" s="4" t="s">
        <v>1466</v>
      </c>
    </row>
    <row r="5" spans="1:3">
      <c r="A5" s="3" t="s">
        <v>1465</v>
      </c>
    </row>
    <row r="6" spans="1:3">
      <c r="A6" s="4" t="s">
        <v>866</v>
      </c>
      <c r="B6" s="5" t="n">
        <v>2182</v>
      </c>
      <c r="C6" s="5" t="n">
        <v>2032</v>
      </c>
    </row>
    <row r="7" spans="1:3">
      <c r="A7" s="4" t="s">
        <v>1467</v>
      </c>
    </row>
    <row r="8" spans="1:3">
      <c r="A8" s="3" t="s">
        <v>1465</v>
      </c>
    </row>
    <row r="9" spans="1:3">
      <c r="A9" s="4" t="s">
        <v>866</v>
      </c>
      <c r="B9" s="5" t="n">
        <v>8214</v>
      </c>
      <c r="C9" s="5" t="n">
        <v>3823</v>
      </c>
    </row>
    <row r="10" spans="1:3">
      <c r="A10" s="4" t="s">
        <v>1468</v>
      </c>
    </row>
    <row r="11" spans="1:3">
      <c r="A11" s="3" t="s">
        <v>1465</v>
      </c>
    </row>
    <row r="12" spans="1:3">
      <c r="A12" s="4" t="s">
        <v>866</v>
      </c>
      <c r="B12" s="5" t="n">
        <v>7141</v>
      </c>
      <c r="C12" s="5" t="n">
        <v>3765</v>
      </c>
    </row>
    <row r="13" spans="1:3">
      <c r="A13" s="4" t="s">
        <v>1469</v>
      </c>
    </row>
    <row r="14" spans="1:3">
      <c r="A14" s="3" t="s">
        <v>1465</v>
      </c>
    </row>
    <row r="15" spans="1:3">
      <c r="A15" s="4" t="s">
        <v>866</v>
      </c>
      <c r="B15" s="5" t="n">
        <v>5110</v>
      </c>
      <c r="C15" s="5" t="n">
        <v>746</v>
      </c>
    </row>
    <row r="16" spans="1:3">
      <c r="A16" s="4" t="s">
        <v>1470</v>
      </c>
    </row>
    <row r="17" spans="1:3">
      <c r="A17" s="3" t="s">
        <v>1465</v>
      </c>
    </row>
    <row r="18" spans="1:3">
      <c r="A18" s="4" t="s">
        <v>866</v>
      </c>
      <c r="B18" s="5" t="n">
        <v>6610</v>
      </c>
      <c r="C18" s="5" t="n">
        <v>2403</v>
      </c>
    </row>
    <row r="19" spans="1:3">
      <c r="A19" s="4" t="s">
        <v>117</v>
      </c>
    </row>
    <row r="20" spans="1:3">
      <c r="A20" s="3" t="s">
        <v>1465</v>
      </c>
    </row>
    <row r="21" spans="1:3">
      <c r="A21" s="4" t="s">
        <v>866</v>
      </c>
      <c r="B21" s="5" t="n">
        <v>2588</v>
      </c>
      <c r="C21" s="5" t="n">
        <v>416</v>
      </c>
    </row>
    <row r="22" spans="1:3">
      <c r="A22" s="4" t="s">
        <v>1471</v>
      </c>
    </row>
    <row r="23" spans="1:3">
      <c r="A23" s="3" t="s">
        <v>1465</v>
      </c>
    </row>
    <row r="24" spans="1:3">
      <c r="A24" s="4" t="s">
        <v>866</v>
      </c>
      <c r="B24" s="5" t="n">
        <v>4582</v>
      </c>
      <c r="C24" s="5" t="n">
        <v>4205</v>
      </c>
    </row>
    <row r="25" spans="1:3">
      <c r="A25" s="4" t="s">
        <v>1472</v>
      </c>
    </row>
    <row r="26" spans="1:3">
      <c r="A26" s="3" t="s">
        <v>1465</v>
      </c>
    </row>
    <row r="27" spans="1:3">
      <c r="A27" s="4" t="s">
        <v>866</v>
      </c>
      <c r="B27" s="6" t="n">
        <v>2529</v>
      </c>
      <c r="C27" s="6" t="n">
        <v>147</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9</v>
      </c>
      <c r="B1" s="2" t="s">
        <v>1</v>
      </c>
    </row>
    <row r="2" spans="1:4">
      <c r="B2" s="2" t="s">
        <v>31</v>
      </c>
      <c r="C2" s="2" t="s">
        <v>32</v>
      </c>
      <c r="D2" s="2" t="s">
        <v>59</v>
      </c>
    </row>
    <row r="3" spans="1:4">
      <c r="A3" s="3" t="s">
        <v>245</v>
      </c>
    </row>
    <row r="4" spans="1:4">
      <c r="A4" s="4" t="s">
        <v>1510</v>
      </c>
      <c r="B4" s="6" t="n">
        <v>1079</v>
      </c>
      <c r="C4" s="6" t="n">
        <v>456</v>
      </c>
      <c r="D4" s="6" t="n">
        <v>103</v>
      </c>
    </row>
    <row r="5" spans="1:4">
      <c r="A5" s="4" t="s">
        <v>1511</v>
      </c>
      <c r="B5" s="6" t="n">
        <v>190</v>
      </c>
      <c r="C5" s="6" t="n">
        <v>112</v>
      </c>
      <c r="D5" s="6" t="n">
        <v>41</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1512</v>
      </c>
      <c r="B1" s="2" t="s">
        <v>1</v>
      </c>
    </row>
    <row r="2" spans="1:2">
      <c r="B2" s="2" t="s">
        <v>456</v>
      </c>
    </row>
    <row r="3" spans="1:2">
      <c r="A3" s="3" t="s">
        <v>245</v>
      </c>
    </row>
    <row r="4" spans="1:2">
      <c r="A4" s="4" t="s">
        <v>1513</v>
      </c>
      <c r="B4" s="6" t="n">
        <v>305</v>
      </c>
    </row>
  </sheetData>
  <mergeCells count="1">
    <mergeCell ref="A1:A2"/>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4</v>
      </c>
      <c r="B1" s="2" t="s">
        <v>1</v>
      </c>
    </row>
    <row r="2" spans="1:4">
      <c r="B2" s="2" t="s">
        <v>31</v>
      </c>
      <c r="C2" s="2" t="s">
        <v>32</v>
      </c>
      <c r="D2" s="2" t="s">
        <v>59</v>
      </c>
    </row>
    <row r="3" spans="1:4">
      <c r="A3" s="3" t="s">
        <v>245</v>
      </c>
    </row>
    <row r="4" spans="1:4">
      <c r="A4" s="4" t="s">
        <v>806</v>
      </c>
      <c r="B4" s="6" t="n">
        <v>-70</v>
      </c>
      <c r="C4" s="6" t="n">
        <v>-11</v>
      </c>
      <c r="D4" s="6" t="n">
        <v>-520</v>
      </c>
    </row>
    <row r="5" spans="1:4">
      <c r="A5" s="4" t="s">
        <v>836</v>
      </c>
      <c r="B5" s="5" t="n">
        <v>78</v>
      </c>
      <c r="C5" s="5" t="n">
        <v>153</v>
      </c>
      <c r="D5" s="5" t="n">
        <v>-259</v>
      </c>
    </row>
    <row r="6" spans="1:4">
      <c r="A6" s="4" t="s">
        <v>1515</v>
      </c>
      <c r="B6" s="5" t="n">
        <v>-11</v>
      </c>
      <c r="C6" s="5" t="n">
        <v>-89</v>
      </c>
      <c r="D6" s="5" t="n">
        <v>185</v>
      </c>
    </row>
    <row r="7" spans="1:4">
      <c r="A7" s="4" t="s">
        <v>46</v>
      </c>
      <c r="B7" s="5" t="n">
        <v>119</v>
      </c>
      <c r="C7" s="5" t="n">
        <v>-322</v>
      </c>
      <c r="D7" s="5" t="n">
        <v>143</v>
      </c>
    </row>
    <row r="8" spans="1:4">
      <c r="A8" s="4" t="s">
        <v>134</v>
      </c>
      <c r="B8" s="6" t="n">
        <v>116</v>
      </c>
      <c r="C8" s="6" t="n">
        <v>-269</v>
      </c>
      <c r="D8" s="6" t="n">
        <v>-451</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6</v>
      </c>
      <c r="B1" s="2" t="s">
        <v>1</v>
      </c>
    </row>
    <row r="2" spans="1:3">
      <c r="B2" s="2" t="s">
        <v>31</v>
      </c>
      <c r="C2" s="2" t="s">
        <v>32</v>
      </c>
    </row>
    <row r="3" spans="1:3">
      <c r="A3" s="3" t="s">
        <v>1517</v>
      </c>
    </row>
    <row r="4" spans="1:3">
      <c r="A4" s="4" t="s">
        <v>785</v>
      </c>
      <c r="B4" s="6" t="n">
        <v>10866</v>
      </c>
      <c r="C4" s="6" t="n">
        <v>3265</v>
      </c>
    </row>
    <row r="5" spans="1:3">
      <c r="A5" s="4" t="s">
        <v>1518</v>
      </c>
      <c r="B5" s="5" t="n">
        <v>11378</v>
      </c>
      <c r="C5" s="5" t="n">
        <v>4568</v>
      </c>
    </row>
    <row r="6" spans="1:3">
      <c r="A6" s="3" t="s">
        <v>1519</v>
      </c>
    </row>
    <row r="7" spans="1:3">
      <c r="A7" s="4" t="s">
        <v>1520</v>
      </c>
      <c r="B7" s="5" t="n">
        <v>357</v>
      </c>
      <c r="C7" s="5" t="n">
        <v>3258</v>
      </c>
    </row>
    <row r="8" spans="1:3">
      <c r="A8" s="4" t="s">
        <v>82</v>
      </c>
      <c r="B8" s="5" t="n">
        <v>-9</v>
      </c>
      <c r="C8" s="5" t="n">
        <v>-299</v>
      </c>
    </row>
    <row r="9" spans="1:3">
      <c r="A9" s="4" t="s">
        <v>1521</v>
      </c>
      <c r="B9" s="5" t="n">
        <v>-19</v>
      </c>
      <c r="C9" s="5" t="n">
        <v>43</v>
      </c>
    </row>
    <row r="10" spans="1:3">
      <c r="A10" s="4" t="s">
        <v>1522</v>
      </c>
      <c r="B10" s="5" t="n">
        <v>-305</v>
      </c>
      <c r="C10" s="5" t="n">
        <v>0</v>
      </c>
    </row>
    <row r="11" spans="1:3">
      <c r="A11" s="4" t="s">
        <v>1523</v>
      </c>
      <c r="B11" s="5" t="n">
        <v>131</v>
      </c>
      <c r="C11" s="5" t="n">
        <v>31</v>
      </c>
    </row>
    <row r="12" spans="1:3">
      <c r="A12" s="4" t="s">
        <v>968</v>
      </c>
      <c r="B12" s="6" t="n">
        <v>22399</v>
      </c>
      <c r="C12" s="6" t="n">
        <v>10866</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4</v>
      </c>
      <c r="B1" s="2" t="s">
        <v>1</v>
      </c>
    </row>
    <row r="2" spans="1:3">
      <c r="B2" s="2" t="s">
        <v>31</v>
      </c>
      <c r="C2" s="2" t="s">
        <v>32</v>
      </c>
    </row>
    <row r="3" spans="1:3">
      <c r="A3" s="4" t="s">
        <v>1525</v>
      </c>
    </row>
    <row r="4" spans="1:3">
      <c r="A4" s="3" t="s">
        <v>1526</v>
      </c>
    </row>
    <row r="5" spans="1:3">
      <c r="A5" s="4" t="s">
        <v>1527</v>
      </c>
      <c r="B5" s="6" t="n">
        <v>495</v>
      </c>
    </row>
    <row r="6" spans="1:3">
      <c r="A6" s="4" t="s">
        <v>1528</v>
      </c>
      <c r="B6" s="5" t="n">
        <v>30</v>
      </c>
      <c r="C6" s="6" t="n">
        <v>11</v>
      </c>
    </row>
    <row r="7" spans="1:3">
      <c r="A7" s="4" t="s">
        <v>1529</v>
      </c>
      <c r="B7" s="5" t="n">
        <v>20</v>
      </c>
      <c r="C7" s="5" t="n">
        <v>6</v>
      </c>
    </row>
    <row r="8" spans="1:3">
      <c r="A8" s="4" t="s">
        <v>1530</v>
      </c>
      <c r="B8" s="5" t="n">
        <v>-241</v>
      </c>
      <c r="C8" s="5" t="n">
        <v>113</v>
      </c>
    </row>
    <row r="9" spans="1:3">
      <c r="A9" s="4" t="s">
        <v>1531</v>
      </c>
      <c r="B9" s="5" t="n">
        <v>337</v>
      </c>
      <c r="C9" s="5" t="n">
        <v>-39</v>
      </c>
    </row>
    <row r="10" spans="1:3">
      <c r="A10" s="4" t="s">
        <v>1532</v>
      </c>
      <c r="B10" s="5" t="n">
        <v>-14</v>
      </c>
      <c r="C10" s="5" t="n">
        <v>-4</v>
      </c>
    </row>
    <row r="11" spans="1:3">
      <c r="A11" s="4" t="s">
        <v>1533</v>
      </c>
      <c r="B11" s="5" t="n">
        <v>25</v>
      </c>
      <c r="C11" s="5" t="n">
        <v>2</v>
      </c>
    </row>
    <row r="12" spans="1:3">
      <c r="A12" s="4" t="s">
        <v>1534</v>
      </c>
      <c r="B12" s="5" t="n">
        <v>9</v>
      </c>
      <c r="C12" s="5" t="n">
        <v>7</v>
      </c>
    </row>
    <row r="13" spans="1:3">
      <c r="A13" s="4" t="s">
        <v>1535</v>
      </c>
      <c r="B13" s="5" t="n">
        <v>733</v>
      </c>
      <c r="C13" s="5" t="n">
        <v>495</v>
      </c>
    </row>
    <row r="14" spans="1:3">
      <c r="A14" s="4" t="s">
        <v>1536</v>
      </c>
    </row>
    <row r="15" spans="1:3">
      <c r="A15" s="3" t="s">
        <v>1526</v>
      </c>
    </row>
    <row r="16" spans="1:3">
      <c r="A16" s="4" t="s">
        <v>1527</v>
      </c>
      <c r="B16" s="5" t="n">
        <v>2037</v>
      </c>
      <c r="C16" s="5" t="n">
        <v>164</v>
      </c>
    </row>
    <row r="17" spans="1:3">
      <c r="A17" s="4" t="s">
        <v>1537</v>
      </c>
      <c r="B17" s="5" t="n">
        <v>514</v>
      </c>
      <c r="C17" s="5" t="n">
        <v>1923</v>
      </c>
    </row>
    <row r="18" spans="1:3">
      <c r="A18" s="4" t="s">
        <v>1528</v>
      </c>
      <c r="B18" s="5" t="n">
        <v>30</v>
      </c>
      <c r="C18" s="5" t="n">
        <v>10</v>
      </c>
    </row>
    <row r="19" spans="1:3">
      <c r="A19" s="4" t="s">
        <v>1529</v>
      </c>
      <c r="B19" s="5" t="n">
        <v>88</v>
      </c>
      <c r="C19" s="5" t="n">
        <v>35</v>
      </c>
    </row>
    <row r="20" spans="1:3">
      <c r="A20" s="4" t="s">
        <v>1538</v>
      </c>
      <c r="B20" s="5" t="n">
        <v>3</v>
      </c>
      <c r="C20" s="5" t="n">
        <v>1</v>
      </c>
    </row>
    <row r="21" spans="1:3">
      <c r="A21" s="4" t="s">
        <v>1539</v>
      </c>
      <c r="B21" s="5" t="n">
        <v>20</v>
      </c>
      <c r="C21" s="5" t="n">
        <v>-12</v>
      </c>
    </row>
    <row r="22" spans="1:3">
      <c r="A22" s="4" t="s">
        <v>1531</v>
      </c>
      <c r="B22" s="5" t="n">
        <v>337</v>
      </c>
      <c r="C22" s="5" t="n">
        <v>-39</v>
      </c>
    </row>
    <row r="23" spans="1:3">
      <c r="A23" s="4" t="s">
        <v>1532</v>
      </c>
      <c r="B23" s="5" t="n">
        <v>-14</v>
      </c>
      <c r="C23" s="5" t="n">
        <v>-3</v>
      </c>
    </row>
    <row r="24" spans="1:3">
      <c r="A24" s="4" t="s">
        <v>1533</v>
      </c>
      <c r="B24" s="5" t="n">
        <v>25</v>
      </c>
      <c r="C24" s="5" t="n">
        <v>2</v>
      </c>
    </row>
    <row r="25" spans="1:3">
      <c r="A25" s="4" t="s">
        <v>1540</v>
      </c>
      <c r="B25" s="5" t="n">
        <v>0</v>
      </c>
      <c r="C25" s="5" t="n">
        <v>-2</v>
      </c>
    </row>
    <row r="26" spans="1:3">
      <c r="A26" s="4" t="s">
        <v>1541</v>
      </c>
      <c r="B26" s="5" t="n">
        <v>-91</v>
      </c>
      <c r="C26" s="5" t="n">
        <v>-36</v>
      </c>
    </row>
    <row r="27" spans="1:3">
      <c r="A27" s="4" t="s">
        <v>1542</v>
      </c>
      <c r="B27" s="5" t="n">
        <v>-22</v>
      </c>
      <c r="C27" s="5" t="n">
        <v>-6</v>
      </c>
    </row>
    <row r="28" spans="1:3">
      <c r="A28" s="4" t="s">
        <v>1535</v>
      </c>
      <c r="B28" s="5" t="n">
        <v>2927</v>
      </c>
      <c r="C28" s="5" t="n">
        <v>2037</v>
      </c>
    </row>
    <row r="29" spans="1:3">
      <c r="A29" s="4" t="s">
        <v>1543</v>
      </c>
    </row>
    <row r="30" spans="1:3">
      <c r="A30" s="3" t="s">
        <v>1526</v>
      </c>
    </row>
    <row r="31" spans="1:3">
      <c r="A31" s="4" t="s">
        <v>1527</v>
      </c>
      <c r="B31" s="5" t="n">
        <v>-1542</v>
      </c>
      <c r="C31" s="5" t="n">
        <v>-126</v>
      </c>
    </row>
    <row r="32" spans="1:3">
      <c r="A32" s="4" t="s">
        <v>1537</v>
      </c>
      <c r="B32" s="5" t="n">
        <v>-398</v>
      </c>
      <c r="C32" s="5" t="n">
        <v>-1438</v>
      </c>
    </row>
    <row r="33" spans="1:3">
      <c r="A33" s="4" t="s">
        <v>1529</v>
      </c>
      <c r="B33" s="5" t="n">
        <v>-68</v>
      </c>
      <c r="C33" s="5" t="n">
        <v>-29</v>
      </c>
    </row>
    <row r="34" spans="1:3">
      <c r="A34" s="4" t="s">
        <v>1530</v>
      </c>
      <c r="B34" s="5" t="n">
        <v>-241</v>
      </c>
      <c r="C34" s="5" t="n">
        <v>112</v>
      </c>
    </row>
    <row r="35" spans="1:3">
      <c r="A35" s="4" t="s">
        <v>1544</v>
      </c>
      <c r="B35" s="5" t="n">
        <v>-51</v>
      </c>
      <c r="C35" s="5" t="n">
        <v>-118</v>
      </c>
    </row>
    <row r="36" spans="1:3">
      <c r="A36" s="4" t="s">
        <v>1538</v>
      </c>
      <c r="B36" s="5" t="n">
        <v>-3</v>
      </c>
      <c r="C36" s="5" t="n">
        <v>-2</v>
      </c>
    </row>
    <row r="37" spans="1:3">
      <c r="A37" s="4" t="s">
        <v>1539</v>
      </c>
      <c r="B37" s="5" t="n">
        <v>-9</v>
      </c>
      <c r="C37" s="5" t="n">
        <v>10</v>
      </c>
    </row>
    <row r="38" spans="1:3">
      <c r="A38" s="4" t="s">
        <v>1540</v>
      </c>
      <c r="B38" s="5" t="n">
        <v>0</v>
      </c>
      <c r="C38" s="5" t="n">
        <v>1</v>
      </c>
    </row>
    <row r="39" spans="1:3">
      <c r="A39" s="4" t="s">
        <v>1545</v>
      </c>
      <c r="B39" s="5" t="n">
        <v>-1</v>
      </c>
      <c r="C39" s="5" t="n">
        <v>-1</v>
      </c>
    </row>
    <row r="40" spans="1:3">
      <c r="A40" s="4" t="s">
        <v>1541</v>
      </c>
      <c r="B40" s="5" t="n">
        <v>91</v>
      </c>
      <c r="C40" s="5" t="n">
        <v>41</v>
      </c>
    </row>
    <row r="41" spans="1:3">
      <c r="A41" s="4" t="s">
        <v>1542</v>
      </c>
      <c r="B41" s="5" t="n">
        <v>19</v>
      </c>
      <c r="C41" s="5" t="n">
        <v>1</v>
      </c>
    </row>
    <row r="42" spans="1:3">
      <c r="A42" s="4" t="s">
        <v>1534</v>
      </c>
      <c r="B42" s="5" t="n">
        <v>9</v>
      </c>
      <c r="C42" s="5" t="n">
        <v>7</v>
      </c>
    </row>
    <row r="43" spans="1:3">
      <c r="A43" s="4" t="s">
        <v>1535</v>
      </c>
      <c r="B43" s="5" t="n">
        <v>-2194</v>
      </c>
      <c r="C43" s="5" t="n">
        <v>-1542</v>
      </c>
    </row>
    <row r="44" spans="1:3">
      <c r="A44" s="4" t="s">
        <v>1546</v>
      </c>
    </row>
    <row r="45" spans="1:3">
      <c r="A45" s="3" t="s">
        <v>1526</v>
      </c>
    </row>
    <row r="46" spans="1:3">
      <c r="A46" s="4" t="s">
        <v>1527</v>
      </c>
      <c r="B46" s="5" t="n">
        <v>68</v>
      </c>
    </row>
    <row r="47" spans="1:3">
      <c r="A47" s="4" t="s">
        <v>1528</v>
      </c>
      <c r="B47" s="5" t="n">
        <v>1</v>
      </c>
      <c r="C47" s="5" t="n">
        <v>0</v>
      </c>
    </row>
    <row r="48" spans="1:3">
      <c r="A48" s="4" t="s">
        <v>1529</v>
      </c>
      <c r="B48" s="5" t="n">
        <v>3</v>
      </c>
      <c r="C48" s="5" t="n">
        <v>2</v>
      </c>
    </row>
    <row r="49" spans="1:3">
      <c r="A49" s="4" t="s">
        <v>1530</v>
      </c>
      <c r="B49" s="5" t="n">
        <v>0</v>
      </c>
      <c r="C49" s="5" t="n">
        <v>0</v>
      </c>
    </row>
    <row r="50" spans="1:3">
      <c r="A50" s="4" t="s">
        <v>1531</v>
      </c>
      <c r="B50" s="5" t="n">
        <v>15</v>
      </c>
      <c r="C50" s="5" t="n">
        <v>-2</v>
      </c>
    </row>
    <row r="51" spans="1:3">
      <c r="A51" s="4" t="s">
        <v>1532</v>
      </c>
      <c r="B51" s="5" t="n">
        <v>1</v>
      </c>
      <c r="C51" s="5" t="n">
        <v>0</v>
      </c>
    </row>
    <row r="52" spans="1:3">
      <c r="A52" s="4" t="s">
        <v>1533</v>
      </c>
      <c r="B52" s="5" t="n">
        <v>-1</v>
      </c>
      <c r="C52" s="5" t="n">
        <v>0</v>
      </c>
    </row>
    <row r="53" spans="1:3">
      <c r="A53" s="4" t="s">
        <v>1534</v>
      </c>
      <c r="B53" s="5" t="n">
        <v>0</v>
      </c>
      <c r="C53" s="5" t="n">
        <v>0</v>
      </c>
    </row>
    <row r="54" spans="1:3">
      <c r="A54" s="4" t="s">
        <v>1535</v>
      </c>
      <c r="B54" s="5" t="n">
        <v>102</v>
      </c>
      <c r="C54" s="5" t="n">
        <v>68</v>
      </c>
    </row>
    <row r="55" spans="1:3">
      <c r="A55" s="4" t="s">
        <v>1547</v>
      </c>
    </row>
    <row r="56" spans="1:3">
      <c r="A56" s="3" t="s">
        <v>1526</v>
      </c>
    </row>
    <row r="57" spans="1:3">
      <c r="A57" s="4" t="s">
        <v>1527</v>
      </c>
      <c r="B57" s="5" t="n">
        <v>68</v>
      </c>
      <c r="C57" s="5" t="n">
        <v>28</v>
      </c>
    </row>
    <row r="58" spans="1:3">
      <c r="A58" s="4" t="s">
        <v>1537</v>
      </c>
      <c r="B58" s="5" t="n">
        <v>25</v>
      </c>
      <c r="C58" s="5" t="n">
        <v>45</v>
      </c>
    </row>
    <row r="59" spans="1:3">
      <c r="A59" s="4" t="s">
        <v>1528</v>
      </c>
      <c r="B59" s="5" t="n">
        <v>1</v>
      </c>
      <c r="C59" s="5" t="n">
        <v>1</v>
      </c>
    </row>
    <row r="60" spans="1:3">
      <c r="A60" s="4" t="s">
        <v>1529</v>
      </c>
      <c r="B60" s="5" t="n">
        <v>3</v>
      </c>
      <c r="C60" s="5" t="n">
        <v>2</v>
      </c>
    </row>
    <row r="61" spans="1:3">
      <c r="A61" s="4" t="s">
        <v>1538</v>
      </c>
      <c r="B61" s="5" t="n">
        <v>3</v>
      </c>
      <c r="C61" s="5" t="n">
        <v>1</v>
      </c>
    </row>
    <row r="62" spans="1:3">
      <c r="A62" s="4" t="s">
        <v>1539</v>
      </c>
      <c r="B62" s="5" t="n">
        <v>0</v>
      </c>
      <c r="C62" s="5" t="n">
        <v>-2</v>
      </c>
    </row>
    <row r="63" spans="1:3">
      <c r="A63" s="4" t="s">
        <v>1531</v>
      </c>
      <c r="B63" s="5" t="n">
        <v>15</v>
      </c>
      <c r="C63" s="5" t="n">
        <v>-2</v>
      </c>
    </row>
    <row r="64" spans="1:3">
      <c r="A64" s="4" t="s">
        <v>1532</v>
      </c>
      <c r="B64" s="5" t="n">
        <v>1</v>
      </c>
      <c r="C64" s="5" t="n">
        <v>0</v>
      </c>
    </row>
    <row r="65" spans="1:3">
      <c r="A65" s="4" t="s">
        <v>1533</v>
      </c>
      <c r="B65" s="5" t="n">
        <v>-1</v>
      </c>
      <c r="C65" s="5" t="n">
        <v>0</v>
      </c>
    </row>
    <row r="66" spans="1:3">
      <c r="A66" s="4" t="s">
        <v>1540</v>
      </c>
      <c r="B66" s="5" t="n">
        <v>0</v>
      </c>
      <c r="C66" s="5" t="n">
        <v>0</v>
      </c>
    </row>
    <row r="67" spans="1:3">
      <c r="A67" s="4" t="s">
        <v>1541</v>
      </c>
      <c r="B67" s="5" t="n">
        <v>-2</v>
      </c>
      <c r="C67" s="5" t="n">
        <v>-1</v>
      </c>
    </row>
    <row r="68" spans="1:3">
      <c r="A68" s="4" t="s">
        <v>1542</v>
      </c>
      <c r="B68" s="5" t="n">
        <v>-7</v>
      </c>
      <c r="C68" s="5" t="n">
        <v>-4</v>
      </c>
    </row>
    <row r="69" spans="1:3">
      <c r="A69" s="4" t="s">
        <v>1535</v>
      </c>
      <c r="B69" s="5" t="n">
        <v>106</v>
      </c>
      <c r="C69" s="5" t="n">
        <v>68</v>
      </c>
    </row>
    <row r="70" spans="1:3">
      <c r="A70" s="4" t="s">
        <v>1548</v>
      </c>
    </row>
    <row r="71" spans="1:3">
      <c r="A71" s="3" t="s">
        <v>1526</v>
      </c>
    </row>
    <row r="72" spans="1:3">
      <c r="A72" s="4" t="s">
        <v>1527</v>
      </c>
      <c r="B72" s="5" t="n">
        <v>0</v>
      </c>
      <c r="C72" s="5" t="n">
        <v>0</v>
      </c>
    </row>
    <row r="73" spans="1:3">
      <c r="A73" s="4" t="s">
        <v>1537</v>
      </c>
      <c r="B73" s="5" t="n">
        <v>-4</v>
      </c>
      <c r="C73" s="5" t="n">
        <v>0</v>
      </c>
    </row>
    <row r="74" spans="1:3">
      <c r="A74" s="4" t="s">
        <v>1529</v>
      </c>
      <c r="B74" s="5" t="n">
        <v>0</v>
      </c>
      <c r="C74" s="5" t="n">
        <v>0</v>
      </c>
    </row>
    <row r="75" spans="1:3">
      <c r="A75" s="4" t="s">
        <v>1530</v>
      </c>
      <c r="B75" s="5" t="n">
        <v>0</v>
      </c>
      <c r="C75" s="5" t="n">
        <v>0</v>
      </c>
    </row>
    <row r="76" spans="1:3">
      <c r="A76" s="4" t="s">
        <v>1544</v>
      </c>
      <c r="B76" s="5" t="n">
        <v>-4</v>
      </c>
      <c r="C76" s="5" t="n">
        <v>-1</v>
      </c>
    </row>
    <row r="77" spans="1:3">
      <c r="A77" s="4" t="s">
        <v>1538</v>
      </c>
      <c r="B77" s="5" t="n">
        <v>-3</v>
      </c>
      <c r="C77" s="5" t="n">
        <v>-1</v>
      </c>
    </row>
    <row r="78" spans="1:3">
      <c r="A78" s="4" t="s">
        <v>1539</v>
      </c>
      <c r="B78" s="5" t="n">
        <v>-2</v>
      </c>
      <c r="C78" s="5" t="n">
        <v>0</v>
      </c>
    </row>
    <row r="79" spans="1:3">
      <c r="A79" s="4" t="s">
        <v>1540</v>
      </c>
      <c r="B79" s="5" t="n">
        <v>0</v>
      </c>
      <c r="C79" s="5" t="n">
        <v>0</v>
      </c>
    </row>
    <row r="80" spans="1:3">
      <c r="A80" s="4" t="s">
        <v>1545</v>
      </c>
      <c r="B80" s="5" t="n">
        <v>0</v>
      </c>
      <c r="C80" s="5" t="n">
        <v>1</v>
      </c>
    </row>
    <row r="81" spans="1:3">
      <c r="A81" s="4" t="s">
        <v>1541</v>
      </c>
      <c r="B81" s="5" t="n">
        <v>2</v>
      </c>
      <c r="C81" s="5" t="n">
        <v>2</v>
      </c>
    </row>
    <row r="82" spans="1:3">
      <c r="A82" s="4" t="s">
        <v>1542</v>
      </c>
      <c r="B82" s="5" t="n">
        <v>7</v>
      </c>
      <c r="C82" s="5" t="n">
        <v>-1</v>
      </c>
    </row>
    <row r="83" spans="1:3">
      <c r="A83" s="4" t="s">
        <v>1534</v>
      </c>
      <c r="B83" s="5" t="n">
        <v>0</v>
      </c>
      <c r="C83" s="5" t="n">
        <v>0</v>
      </c>
    </row>
    <row r="84" spans="1:3">
      <c r="A84" s="4" t="s">
        <v>1535</v>
      </c>
      <c r="B84" s="6" t="n">
        <v>-4</v>
      </c>
      <c r="C84" s="6" t="n">
        <v>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1</v>
      </c>
      <c r="B1" s="2" t="s">
        <v>1</v>
      </c>
    </row>
    <row r="2" spans="1:2">
      <c r="B2" s="2" t="s">
        <v>31</v>
      </c>
    </row>
    <row r="3" spans="1:2">
      <c r="A3" s="3" t="s">
        <v>180</v>
      </c>
    </row>
    <row r="4" spans="1:2">
      <c r="A4" s="4" t="s">
        <v>191</v>
      </c>
      <c r="B4" s="4" t="s">
        <v>19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49</v>
      </c>
      <c r="B1" s="2" t="s">
        <v>31</v>
      </c>
      <c r="C1" s="2" t="s">
        <v>32</v>
      </c>
      <c r="D1" s="2" t="s">
        <v>59</v>
      </c>
    </row>
    <row r="2" spans="1:4">
      <c r="A2" s="4" t="s">
        <v>1525</v>
      </c>
    </row>
    <row r="3" spans="1:4">
      <c r="A3" s="3" t="s">
        <v>1550</v>
      </c>
    </row>
    <row r="4" spans="1:4">
      <c r="A4" s="4" t="s">
        <v>1551</v>
      </c>
      <c r="B4" s="6" t="n">
        <v>733</v>
      </c>
      <c r="C4" s="6" t="n">
        <v>495</v>
      </c>
    </row>
    <row r="5" spans="1:4">
      <c r="A5" s="4" t="s">
        <v>1552</v>
      </c>
    </row>
    <row r="6" spans="1:4">
      <c r="A6" s="3" t="s">
        <v>1550</v>
      </c>
    </row>
    <row r="7" spans="1:4">
      <c r="A7" s="4" t="s">
        <v>1551</v>
      </c>
      <c r="B7" s="5" t="n">
        <v>527</v>
      </c>
      <c r="C7" s="5" t="n">
        <v>362</v>
      </c>
    </row>
    <row r="8" spans="1:4">
      <c r="A8" s="4" t="s">
        <v>1553</v>
      </c>
    </row>
    <row r="9" spans="1:4">
      <c r="A9" s="3" t="s">
        <v>1550</v>
      </c>
    </row>
    <row r="10" spans="1:4">
      <c r="A10" s="4" t="s">
        <v>1551</v>
      </c>
      <c r="B10" s="5" t="n">
        <v>26</v>
      </c>
      <c r="C10" s="5" t="n">
        <v>1</v>
      </c>
    </row>
    <row r="11" spans="1:4">
      <c r="A11" s="4" t="s">
        <v>1554</v>
      </c>
    </row>
    <row r="12" spans="1:4">
      <c r="A12" s="3" t="s">
        <v>1550</v>
      </c>
    </row>
    <row r="13" spans="1:4">
      <c r="A13" s="4" t="s">
        <v>1551</v>
      </c>
      <c r="B13" s="5" t="n">
        <v>180</v>
      </c>
      <c r="C13" s="5" t="n">
        <v>132</v>
      </c>
    </row>
    <row r="14" spans="1:4">
      <c r="A14" s="4" t="s">
        <v>1536</v>
      </c>
    </row>
    <row r="15" spans="1:4">
      <c r="A15" s="3" t="s">
        <v>1550</v>
      </c>
    </row>
    <row r="16" spans="1:4">
      <c r="A16" s="4" t="s">
        <v>1551</v>
      </c>
      <c r="B16" s="5" t="n">
        <v>2927</v>
      </c>
      <c r="C16" s="5" t="n">
        <v>2037</v>
      </c>
      <c r="D16" s="6" t="n">
        <v>164</v>
      </c>
    </row>
    <row r="17" spans="1:4">
      <c r="A17" s="4" t="s">
        <v>1555</v>
      </c>
    </row>
    <row r="18" spans="1:4">
      <c r="A18" s="3" t="s">
        <v>1550</v>
      </c>
    </row>
    <row r="19" spans="1:4">
      <c r="A19" s="4" t="s">
        <v>1551</v>
      </c>
      <c r="B19" s="5" t="n">
        <v>2290</v>
      </c>
      <c r="C19" s="5" t="n">
        <v>1573</v>
      </c>
    </row>
    <row r="20" spans="1:4">
      <c r="A20" s="4" t="s">
        <v>1556</v>
      </c>
    </row>
    <row r="21" spans="1:4">
      <c r="A21" s="3" t="s">
        <v>1550</v>
      </c>
    </row>
    <row r="22" spans="1:4">
      <c r="A22" s="4" t="s">
        <v>1551</v>
      </c>
      <c r="B22" s="5" t="n">
        <v>30</v>
      </c>
      <c r="C22" s="5" t="n">
        <v>4</v>
      </c>
    </row>
    <row r="23" spans="1:4">
      <c r="A23" s="4" t="s">
        <v>1557</v>
      </c>
    </row>
    <row r="24" spans="1:4">
      <c r="A24" s="3" t="s">
        <v>1550</v>
      </c>
    </row>
    <row r="25" spans="1:4">
      <c r="A25" s="4" t="s">
        <v>1551</v>
      </c>
      <c r="B25" s="5" t="n">
        <v>607</v>
      </c>
      <c r="C25" s="5" t="n">
        <v>460</v>
      </c>
    </row>
    <row r="26" spans="1:4">
      <c r="A26" s="4" t="s">
        <v>1543</v>
      </c>
    </row>
    <row r="27" spans="1:4">
      <c r="A27" s="3" t="s">
        <v>1550</v>
      </c>
    </row>
    <row r="28" spans="1:4">
      <c r="A28" s="4" t="s">
        <v>1551</v>
      </c>
      <c r="B28" s="5" t="n">
        <v>-2194</v>
      </c>
      <c r="C28" s="5" t="n">
        <v>-1542</v>
      </c>
      <c r="D28" s="5" t="n">
        <v>-126</v>
      </c>
    </row>
    <row r="29" spans="1:4">
      <c r="A29" s="4" t="s">
        <v>1558</v>
      </c>
    </row>
    <row r="30" spans="1:4">
      <c r="A30" s="3" t="s">
        <v>1550</v>
      </c>
    </row>
    <row r="31" spans="1:4">
      <c r="A31" s="4" t="s">
        <v>1551</v>
      </c>
      <c r="B31" s="5" t="n">
        <v>-1763</v>
      </c>
      <c r="C31" s="5" t="n">
        <v>-1211</v>
      </c>
    </row>
    <row r="32" spans="1:4">
      <c r="A32" s="4" t="s">
        <v>1559</v>
      </c>
    </row>
    <row r="33" spans="1:4">
      <c r="A33" s="3" t="s">
        <v>1550</v>
      </c>
    </row>
    <row r="34" spans="1:4">
      <c r="A34" s="4" t="s">
        <v>1551</v>
      </c>
      <c r="B34" s="5" t="n">
        <v>-4</v>
      </c>
      <c r="C34" s="5" t="n">
        <v>-3</v>
      </c>
    </row>
    <row r="35" spans="1:4">
      <c r="A35" s="4" t="s">
        <v>1560</v>
      </c>
    </row>
    <row r="36" spans="1:4">
      <c r="A36" s="3" t="s">
        <v>1550</v>
      </c>
    </row>
    <row r="37" spans="1:4">
      <c r="A37" s="4" t="s">
        <v>1551</v>
      </c>
      <c r="B37" s="5" t="n">
        <v>-427</v>
      </c>
      <c r="C37" s="5" t="n">
        <v>-328</v>
      </c>
    </row>
    <row r="38" spans="1:4">
      <c r="A38" s="4" t="s">
        <v>1546</v>
      </c>
    </row>
    <row r="39" spans="1:4">
      <c r="A39" s="3" t="s">
        <v>1550</v>
      </c>
    </row>
    <row r="40" spans="1:4">
      <c r="A40" s="4" t="s">
        <v>1551</v>
      </c>
      <c r="B40" s="5" t="n">
        <v>102</v>
      </c>
      <c r="C40" s="5" t="n">
        <v>68</v>
      </c>
    </row>
    <row r="41" spans="1:4">
      <c r="A41" s="4" t="s">
        <v>1561</v>
      </c>
    </row>
    <row r="42" spans="1:4">
      <c r="A42" s="3" t="s">
        <v>1550</v>
      </c>
    </row>
    <row r="43" spans="1:4">
      <c r="A43" s="4" t="s">
        <v>1551</v>
      </c>
      <c r="B43" s="5" t="n">
        <v>58</v>
      </c>
    </row>
    <row r="44" spans="1:4">
      <c r="A44" s="4" t="s">
        <v>1562</v>
      </c>
    </row>
    <row r="45" spans="1:4">
      <c r="A45" s="3" t="s">
        <v>1550</v>
      </c>
    </row>
    <row r="46" spans="1:4">
      <c r="A46" s="4" t="s">
        <v>1551</v>
      </c>
      <c r="B46" s="5" t="n">
        <v>28</v>
      </c>
    </row>
    <row r="47" spans="1:4">
      <c r="A47" s="4" t="s">
        <v>1563</v>
      </c>
    </row>
    <row r="48" spans="1:4">
      <c r="A48" s="3" t="s">
        <v>1550</v>
      </c>
    </row>
    <row r="49" spans="1:4">
      <c r="A49" s="4" t="s">
        <v>1551</v>
      </c>
      <c r="B49" s="5" t="n">
        <v>16</v>
      </c>
    </row>
    <row r="50" spans="1:4">
      <c r="A50" s="4" t="s">
        <v>1547</v>
      </c>
    </row>
    <row r="51" spans="1:4">
      <c r="A51" s="3" t="s">
        <v>1550</v>
      </c>
    </row>
    <row r="52" spans="1:4">
      <c r="A52" s="4" t="s">
        <v>1551</v>
      </c>
      <c r="B52" s="5" t="n">
        <v>106</v>
      </c>
      <c r="C52" s="5" t="n">
        <v>68</v>
      </c>
      <c r="D52" s="5" t="n">
        <v>28</v>
      </c>
    </row>
    <row r="53" spans="1:4">
      <c r="A53" s="4" t="s">
        <v>1564</v>
      </c>
    </row>
    <row r="54" spans="1:4">
      <c r="A54" s="3" t="s">
        <v>1550</v>
      </c>
    </row>
    <row r="55" spans="1:4">
      <c r="A55" s="4" t="s">
        <v>1551</v>
      </c>
      <c r="B55" s="5" t="n">
        <v>62</v>
      </c>
      <c r="C55" s="5" t="n">
        <v>49</v>
      </c>
    </row>
    <row r="56" spans="1:4">
      <c r="A56" s="4" t="s">
        <v>1565</v>
      </c>
    </row>
    <row r="57" spans="1:4">
      <c r="A57" s="3" t="s">
        <v>1550</v>
      </c>
    </row>
    <row r="58" spans="1:4">
      <c r="A58" s="4" t="s">
        <v>1551</v>
      </c>
      <c r="B58" s="5" t="n">
        <v>28</v>
      </c>
      <c r="C58" s="5" t="n">
        <v>12</v>
      </c>
    </row>
    <row r="59" spans="1:4">
      <c r="A59" s="4" t="s">
        <v>1566</v>
      </c>
    </row>
    <row r="60" spans="1:4">
      <c r="A60" s="3" t="s">
        <v>1550</v>
      </c>
    </row>
    <row r="61" spans="1:4">
      <c r="A61" s="4" t="s">
        <v>1551</v>
      </c>
      <c r="B61" s="5" t="n">
        <v>16</v>
      </c>
      <c r="C61" s="5" t="n">
        <v>7</v>
      </c>
    </row>
    <row r="62" spans="1:4">
      <c r="A62" s="4" t="s">
        <v>1548</v>
      </c>
    </row>
    <row r="63" spans="1:4">
      <c r="A63" s="3" t="s">
        <v>1550</v>
      </c>
    </row>
    <row r="64" spans="1:4">
      <c r="A64" s="4" t="s">
        <v>1551</v>
      </c>
      <c r="B64" s="5" t="n">
        <v>-4</v>
      </c>
      <c r="C64" s="6" t="n">
        <v>0</v>
      </c>
      <c r="D64" s="6" t="n">
        <v>0</v>
      </c>
    </row>
    <row r="65" spans="1:4">
      <c r="A65" s="4" t="s">
        <v>1567</v>
      </c>
    </row>
    <row r="66" spans="1:4">
      <c r="A66" s="3" t="s">
        <v>1550</v>
      </c>
    </row>
    <row r="67" spans="1:4">
      <c r="A67" s="4" t="s">
        <v>1551</v>
      </c>
      <c r="B67" s="5" t="n">
        <v>-4</v>
      </c>
    </row>
    <row r="68" spans="1:4">
      <c r="A68" s="4" t="s">
        <v>1568</v>
      </c>
    </row>
    <row r="69" spans="1:4">
      <c r="A69" s="3" t="s">
        <v>1550</v>
      </c>
    </row>
    <row r="70" spans="1:4">
      <c r="A70" s="4" t="s">
        <v>1551</v>
      </c>
      <c r="B70" s="5" t="n">
        <v>0</v>
      </c>
    </row>
    <row r="71" spans="1:4">
      <c r="A71" s="4" t="s">
        <v>1569</v>
      </c>
    </row>
    <row r="72" spans="1:4">
      <c r="A72" s="3" t="s">
        <v>1550</v>
      </c>
    </row>
    <row r="73" spans="1:4">
      <c r="A73" s="4" t="s">
        <v>1551</v>
      </c>
      <c r="B73" s="6" t="n">
        <v>0</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0</v>
      </c>
      <c r="B1" s="2" t="s">
        <v>1</v>
      </c>
    </row>
    <row r="2" spans="1:3">
      <c r="B2" s="2" t="s">
        <v>31</v>
      </c>
      <c r="C2" s="2" t="s">
        <v>32</v>
      </c>
    </row>
    <row r="3" spans="1:3">
      <c r="A3" s="4" t="s">
        <v>1525</v>
      </c>
    </row>
    <row r="4" spans="1:3">
      <c r="A4" s="3" t="s">
        <v>1571</v>
      </c>
    </row>
    <row r="5" spans="1:3">
      <c r="A5" s="4" t="s">
        <v>1572</v>
      </c>
      <c r="B5" s="6" t="n">
        <v>30</v>
      </c>
      <c r="C5" s="6" t="n">
        <v>11</v>
      </c>
    </row>
    <row r="6" spans="1:3">
      <c r="A6" s="4" t="s">
        <v>1573</v>
      </c>
      <c r="B6" s="5" t="n">
        <v>20</v>
      </c>
      <c r="C6" s="5" t="n">
        <v>6</v>
      </c>
    </row>
    <row r="7" spans="1:3">
      <c r="A7" s="4" t="s">
        <v>1574</v>
      </c>
      <c r="B7" s="5" t="n">
        <v>9</v>
      </c>
      <c r="C7" s="5" t="n">
        <v>7</v>
      </c>
    </row>
    <row r="8" spans="1:3">
      <c r="A8" s="4" t="s">
        <v>1575</v>
      </c>
      <c r="B8" s="5" t="n">
        <v>59</v>
      </c>
      <c r="C8" s="5" t="n">
        <v>24</v>
      </c>
    </row>
    <row r="9" spans="1:3">
      <c r="A9" s="3" t="s">
        <v>1576</v>
      </c>
    </row>
    <row r="10" spans="1:3">
      <c r="A10" s="4" t="s">
        <v>1577</v>
      </c>
      <c r="B10" s="5" t="n">
        <v>-241</v>
      </c>
      <c r="C10" s="5" t="n">
        <v>113</v>
      </c>
    </row>
    <row r="11" spans="1:3">
      <c r="A11" s="4" t="s">
        <v>1578</v>
      </c>
      <c r="B11" s="5" t="n">
        <v>-14</v>
      </c>
      <c r="C11" s="5" t="n">
        <v>-4</v>
      </c>
    </row>
    <row r="12" spans="1:3">
      <c r="A12" s="4" t="s">
        <v>1579</v>
      </c>
      <c r="B12" s="5" t="n">
        <v>337</v>
      </c>
      <c r="C12" s="5" t="n">
        <v>-39</v>
      </c>
    </row>
    <row r="13" spans="1:3">
      <c r="A13" s="4" t="s">
        <v>1580</v>
      </c>
      <c r="B13" s="5" t="n">
        <v>25</v>
      </c>
      <c r="C13" s="5" t="n">
        <v>2</v>
      </c>
    </row>
    <row r="14" spans="1:3">
      <c r="A14" s="4" t="s">
        <v>1581</v>
      </c>
      <c r="B14" s="5" t="n">
        <v>107</v>
      </c>
      <c r="C14" s="5" t="n">
        <v>72</v>
      </c>
    </row>
    <row r="15" spans="1:3">
      <c r="A15" s="4" t="s">
        <v>1582</v>
      </c>
      <c r="B15" s="5" t="n">
        <v>166</v>
      </c>
      <c r="C15" s="5" t="n">
        <v>96</v>
      </c>
    </row>
    <row r="16" spans="1:3">
      <c r="A16" s="4" t="s">
        <v>1546</v>
      </c>
    </row>
    <row r="17" spans="1:3">
      <c r="A17" s="3" t="s">
        <v>1571</v>
      </c>
    </row>
    <row r="18" spans="1:3">
      <c r="A18" s="4" t="s">
        <v>1572</v>
      </c>
      <c r="B18" s="5" t="n">
        <v>1</v>
      </c>
      <c r="C18" s="5" t="n">
        <v>0</v>
      </c>
    </row>
    <row r="19" spans="1:3">
      <c r="A19" s="4" t="s">
        <v>1573</v>
      </c>
      <c r="B19" s="5" t="n">
        <v>3</v>
      </c>
      <c r="C19" s="5" t="n">
        <v>2</v>
      </c>
    </row>
    <row r="20" spans="1:3">
      <c r="A20" s="4" t="s">
        <v>1574</v>
      </c>
      <c r="B20" s="5" t="n">
        <v>0</v>
      </c>
      <c r="C20" s="5" t="n">
        <v>0</v>
      </c>
    </row>
    <row r="21" spans="1:3">
      <c r="A21" s="4" t="s">
        <v>1575</v>
      </c>
      <c r="B21" s="5" t="n">
        <v>4</v>
      </c>
      <c r="C21" s="5" t="n">
        <v>2</v>
      </c>
    </row>
    <row r="22" spans="1:3">
      <c r="A22" s="3" t="s">
        <v>1576</v>
      </c>
    </row>
    <row r="23" spans="1:3">
      <c r="A23" s="4" t="s">
        <v>1577</v>
      </c>
      <c r="B23" s="5" t="n">
        <v>0</v>
      </c>
      <c r="C23" s="5" t="n">
        <v>0</v>
      </c>
    </row>
    <row r="24" spans="1:3">
      <c r="A24" s="4" t="s">
        <v>1578</v>
      </c>
      <c r="B24" s="5" t="n">
        <v>1</v>
      </c>
      <c r="C24" s="5" t="n">
        <v>0</v>
      </c>
    </row>
    <row r="25" spans="1:3">
      <c r="A25" s="4" t="s">
        <v>1579</v>
      </c>
      <c r="B25" s="5" t="n">
        <v>15</v>
      </c>
      <c r="C25" s="5" t="n">
        <v>-2</v>
      </c>
    </row>
    <row r="26" spans="1:3">
      <c r="A26" s="4" t="s">
        <v>1580</v>
      </c>
      <c r="B26" s="5" t="n">
        <v>-1</v>
      </c>
      <c r="C26" s="5" t="n">
        <v>0</v>
      </c>
    </row>
    <row r="27" spans="1:3">
      <c r="A27" s="4" t="s">
        <v>1581</v>
      </c>
      <c r="B27" s="5" t="n">
        <v>15</v>
      </c>
      <c r="C27" s="5" t="n">
        <v>-2</v>
      </c>
    </row>
    <row r="28" spans="1:3">
      <c r="A28" s="4" t="s">
        <v>1582</v>
      </c>
      <c r="B28" s="6" t="n">
        <v>19</v>
      </c>
      <c r="C28" s="6" t="n">
        <v>0</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77"/>
    <col customWidth="1" max="2" min="2" width="21"/>
  </cols>
  <sheetData>
    <row r="1" spans="1:2">
      <c r="A1" s="1" t="s">
        <v>1583</v>
      </c>
      <c r="B1" s="2" t="s">
        <v>456</v>
      </c>
    </row>
    <row r="2" spans="1:2">
      <c r="A2" s="3" t="s">
        <v>1584</v>
      </c>
    </row>
    <row r="3" spans="1:2">
      <c r="A3" s="4" t="s">
        <v>34</v>
      </c>
      <c r="B3" s="6" t="n">
        <v>41</v>
      </c>
    </row>
    <row r="4" spans="1:2">
      <c r="A4" s="4" t="s">
        <v>1585</v>
      </c>
      <c r="B4" s="5" t="n">
        <v>1428</v>
      </c>
    </row>
    <row r="5" spans="1:2">
      <c r="A5" s="4" t="s">
        <v>1586</v>
      </c>
      <c r="B5" s="5" t="n">
        <v>583</v>
      </c>
    </row>
    <row r="6" spans="1:2">
      <c r="A6" s="4" t="s">
        <v>1587</v>
      </c>
      <c r="B6" s="5" t="n">
        <v>8</v>
      </c>
    </row>
    <row r="7" spans="1:2">
      <c r="A7" s="4" t="s">
        <v>1588</v>
      </c>
      <c r="B7" s="5" t="n">
        <v>0</v>
      </c>
    </row>
    <row r="8" spans="1:2">
      <c r="A8" s="4" t="s">
        <v>1589</v>
      </c>
      <c r="B8" s="5" t="n">
        <v>106</v>
      </c>
    </row>
    <row r="9" spans="1:2">
      <c r="A9" s="4" t="s">
        <v>1590</v>
      </c>
      <c r="B9" s="5" t="n">
        <v>32</v>
      </c>
    </row>
    <row r="10" spans="1:2">
      <c r="A10" s="4" t="s">
        <v>1591</v>
      </c>
      <c r="B10" s="5" t="n">
        <v>2198</v>
      </c>
    </row>
    <row r="11" spans="1:2">
      <c r="A11" s="4" t="s">
        <v>1592</v>
      </c>
    </row>
    <row r="12" spans="1:2">
      <c r="A12" s="3" t="s">
        <v>1584</v>
      </c>
    </row>
    <row r="13" spans="1:2">
      <c r="A13" s="4" t="s">
        <v>34</v>
      </c>
      <c r="B13" s="5" t="n">
        <v>41</v>
      </c>
    </row>
    <row r="14" spans="1:2">
      <c r="A14" s="4" t="s">
        <v>1585</v>
      </c>
      <c r="B14" s="5" t="n">
        <v>1185</v>
      </c>
    </row>
    <row r="15" spans="1:2">
      <c r="A15" s="4" t="s">
        <v>1586</v>
      </c>
      <c r="B15" s="5" t="n">
        <v>28</v>
      </c>
    </row>
    <row r="16" spans="1:2">
      <c r="A16" s="4" t="s">
        <v>1587</v>
      </c>
      <c r="B16" s="5" t="n">
        <v>0</v>
      </c>
    </row>
    <row r="17" spans="1:2">
      <c r="A17" s="4" t="s">
        <v>1588</v>
      </c>
      <c r="B17" s="5" t="n">
        <v>0</v>
      </c>
    </row>
    <row r="18" spans="1:2">
      <c r="A18" s="4" t="s">
        <v>1589</v>
      </c>
      <c r="B18" s="5" t="n">
        <v>0</v>
      </c>
    </row>
    <row r="19" spans="1:2">
      <c r="A19" s="4" t="s">
        <v>1590</v>
      </c>
      <c r="B19" s="5" t="n">
        <v>14</v>
      </c>
    </row>
    <row r="20" spans="1:2">
      <c r="A20" s="4" t="s">
        <v>1591</v>
      </c>
      <c r="B20" s="5" t="n">
        <v>1268</v>
      </c>
    </row>
    <row r="21" spans="1:2">
      <c r="A21" s="4" t="s">
        <v>1593</v>
      </c>
    </row>
    <row r="22" spans="1:2">
      <c r="A22" s="3" t="s">
        <v>1584</v>
      </c>
    </row>
    <row r="23" spans="1:2">
      <c r="A23" s="4" t="s">
        <v>34</v>
      </c>
      <c r="B23" s="5" t="n">
        <v>0</v>
      </c>
    </row>
    <row r="24" spans="1:2">
      <c r="A24" s="4" t="s">
        <v>1585</v>
      </c>
      <c r="B24" s="5" t="n">
        <v>243</v>
      </c>
    </row>
    <row r="25" spans="1:2">
      <c r="A25" s="4" t="s">
        <v>1586</v>
      </c>
      <c r="B25" s="5" t="n">
        <v>406</v>
      </c>
    </row>
    <row r="26" spans="1:2">
      <c r="A26" s="4" t="s">
        <v>1587</v>
      </c>
      <c r="B26" s="5" t="n">
        <v>8</v>
      </c>
    </row>
    <row r="27" spans="1:2">
      <c r="A27" s="4" t="s">
        <v>1588</v>
      </c>
      <c r="B27" s="5" t="n">
        <v>0</v>
      </c>
    </row>
    <row r="28" spans="1:2">
      <c r="A28" s="4" t="s">
        <v>1589</v>
      </c>
      <c r="B28" s="5" t="n">
        <v>106</v>
      </c>
    </row>
    <row r="29" spans="1:2">
      <c r="A29" s="4" t="s">
        <v>1590</v>
      </c>
      <c r="B29" s="5" t="n">
        <v>0</v>
      </c>
    </row>
    <row r="30" spans="1:2">
      <c r="A30" s="4" t="s">
        <v>1591</v>
      </c>
      <c r="B30" s="5" t="n">
        <v>763</v>
      </c>
    </row>
    <row r="31" spans="1:2">
      <c r="A31" s="4" t="s">
        <v>1594</v>
      </c>
    </row>
    <row r="32" spans="1:2">
      <c r="A32" s="3" t="s">
        <v>1584</v>
      </c>
    </row>
    <row r="33" spans="1:2">
      <c r="A33" s="4" t="s">
        <v>34</v>
      </c>
      <c r="B33" s="5" t="n">
        <v>0</v>
      </c>
    </row>
    <row r="34" spans="1:2">
      <c r="A34" s="4" t="s">
        <v>1585</v>
      </c>
      <c r="B34" s="5" t="n">
        <v>0</v>
      </c>
    </row>
    <row r="35" spans="1:2">
      <c r="A35" s="4" t="s">
        <v>1586</v>
      </c>
      <c r="B35" s="5" t="n">
        <v>149</v>
      </c>
    </row>
    <row r="36" spans="1:2">
      <c r="A36" s="4" t="s">
        <v>1587</v>
      </c>
      <c r="B36" s="5" t="n">
        <v>0</v>
      </c>
    </row>
    <row r="37" spans="1:2">
      <c r="A37" s="4" t="s">
        <v>1588</v>
      </c>
      <c r="B37" s="5" t="n">
        <v>0</v>
      </c>
    </row>
    <row r="38" spans="1:2">
      <c r="A38" s="4" t="s">
        <v>1589</v>
      </c>
      <c r="B38" s="5" t="n">
        <v>0</v>
      </c>
    </row>
    <row r="39" spans="1:2">
      <c r="A39" s="4" t="s">
        <v>1590</v>
      </c>
      <c r="B39" s="5" t="n">
        <v>18</v>
      </c>
    </row>
    <row r="40" spans="1:2">
      <c r="A40" s="4" t="s">
        <v>1591</v>
      </c>
      <c r="B40" s="6" t="n">
        <v>167</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1"/>
    <col customWidth="1" max="2" min="2" width="14"/>
  </cols>
  <sheetData>
    <row r="1" spans="1:2">
      <c r="A1" s="1" t="s">
        <v>1595</v>
      </c>
      <c r="B1" s="2" t="s">
        <v>31</v>
      </c>
    </row>
    <row r="2" spans="1:2">
      <c r="A2" s="4" t="s">
        <v>1596</v>
      </c>
    </row>
    <row r="3" spans="1:2">
      <c r="A3" s="3" t="s">
        <v>1571</v>
      </c>
    </row>
    <row r="4" spans="1:2">
      <c r="A4" s="4" t="s">
        <v>1597</v>
      </c>
      <c r="B4" s="4" t="s">
        <v>1598</v>
      </c>
    </row>
    <row r="5" spans="1:2">
      <c r="A5" s="4" t="s">
        <v>1599</v>
      </c>
      <c r="B5" s="4" t="s">
        <v>1600</v>
      </c>
    </row>
    <row r="6" spans="1:2">
      <c r="A6" s="4" t="s">
        <v>1601</v>
      </c>
    </row>
    <row r="7" spans="1:2">
      <c r="A7" s="3" t="s">
        <v>1571</v>
      </c>
    </row>
    <row r="8" spans="1:2">
      <c r="A8" s="4" t="s">
        <v>1597</v>
      </c>
      <c r="B8" s="4" t="s">
        <v>1602</v>
      </c>
    </row>
    <row r="9" spans="1:2">
      <c r="A9" s="4" t="s">
        <v>1599</v>
      </c>
      <c r="B9" s="4" t="s">
        <v>1602</v>
      </c>
    </row>
    <row r="10" spans="1:2">
      <c r="A10" s="4" t="s">
        <v>1603</v>
      </c>
    </row>
    <row r="11" spans="1:2">
      <c r="A11" s="3" t="s">
        <v>1571</v>
      </c>
    </row>
    <row r="12" spans="1:2">
      <c r="A12" s="4" t="s">
        <v>1597</v>
      </c>
      <c r="B12" s="4" t="s">
        <v>1598</v>
      </c>
    </row>
    <row r="13" spans="1:2">
      <c r="A13" s="4" t="s">
        <v>1604</v>
      </c>
      <c r="B13" s="4" t="s">
        <v>1598</v>
      </c>
    </row>
    <row r="14" spans="1:2">
      <c r="A14" s="4" t="s">
        <v>1605</v>
      </c>
      <c r="B14" s="4" t="s">
        <v>1598</v>
      </c>
    </row>
    <row r="15" spans="1:2">
      <c r="A15" s="4" t="s">
        <v>1606</v>
      </c>
    </row>
    <row r="16" spans="1:2">
      <c r="A16" s="3" t="s">
        <v>1571</v>
      </c>
    </row>
    <row r="17" spans="1:2">
      <c r="A17" s="4" t="s">
        <v>1597</v>
      </c>
      <c r="B17" s="4" t="s">
        <v>1607</v>
      </c>
    </row>
    <row r="18" spans="1:2">
      <c r="A18" s="4" t="s">
        <v>1604</v>
      </c>
      <c r="B18" s="4" t="s">
        <v>1136</v>
      </c>
    </row>
    <row r="19" spans="1:2">
      <c r="A19" s="4" t="s">
        <v>1605</v>
      </c>
      <c r="B19" s="4" t="s">
        <v>1125</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1608</v>
      </c>
      <c r="B1" s="2" t="s">
        <v>456</v>
      </c>
    </row>
    <row r="2" spans="1:2">
      <c r="A2" s="4" t="s">
        <v>1609</v>
      </c>
    </row>
    <row r="3" spans="1:2">
      <c r="A3" s="3" t="s">
        <v>1610</v>
      </c>
    </row>
    <row r="4" spans="1:2">
      <c r="A4" s="4" t="s">
        <v>1611</v>
      </c>
      <c r="B4" s="6" t="n">
        <v>-217</v>
      </c>
    </row>
    <row r="5" spans="1:2">
      <c r="A5" s="4" t="s">
        <v>1612</v>
      </c>
      <c r="B5" s="6" t="n">
        <v>251</v>
      </c>
    </row>
    <row r="6" spans="1:2">
      <c r="A6" s="4" t="s">
        <v>1613</v>
      </c>
    </row>
    <row r="7" spans="1:2">
      <c r="A7" s="3" t="s">
        <v>1610</v>
      </c>
    </row>
    <row r="8" spans="1:2">
      <c r="A8" s="4" t="s">
        <v>1614</v>
      </c>
      <c r="B8" s="4" t="s">
        <v>1615</v>
      </c>
    </row>
    <row r="9" spans="1:2">
      <c r="A9" s="4" t="s">
        <v>1616</v>
      </c>
      <c r="B9" s="4" t="s">
        <v>1615</v>
      </c>
    </row>
    <row r="10" spans="1:2">
      <c r="A10" s="4" t="s">
        <v>1617</v>
      </c>
    </row>
    <row r="11" spans="1:2">
      <c r="A11" s="3" t="s">
        <v>1610</v>
      </c>
    </row>
    <row r="12" spans="1:2">
      <c r="A12" s="4" t="s">
        <v>1614</v>
      </c>
      <c r="B12" s="4" t="s">
        <v>1183</v>
      </c>
    </row>
    <row r="13" spans="1:2">
      <c r="A13" s="4" t="s">
        <v>1616</v>
      </c>
      <c r="B13" s="4" t="s">
        <v>1183</v>
      </c>
    </row>
    <row r="14" spans="1:2">
      <c r="A14" s="4" t="s">
        <v>1618</v>
      </c>
    </row>
    <row r="15" spans="1:2">
      <c r="A15" s="3" t="s">
        <v>1610</v>
      </c>
    </row>
    <row r="16" spans="1:2">
      <c r="A16" s="4" t="s">
        <v>1611</v>
      </c>
      <c r="B16" s="6" t="n">
        <v>34</v>
      </c>
    </row>
    <row r="17" spans="1:2">
      <c r="A17" s="4" t="s">
        <v>1612</v>
      </c>
      <c r="B17" s="6" t="n">
        <v>-31</v>
      </c>
    </row>
    <row r="18" spans="1:2">
      <c r="A18" s="4" t="s">
        <v>1619</v>
      </c>
    </row>
    <row r="19" spans="1:2">
      <c r="A19" s="3" t="s">
        <v>1610</v>
      </c>
    </row>
    <row r="20" spans="1:2">
      <c r="A20" s="4" t="s">
        <v>1614</v>
      </c>
      <c r="B20" s="4" t="s">
        <v>1615</v>
      </c>
    </row>
    <row r="21" spans="1:2">
      <c r="A21" s="4" t="s">
        <v>1616</v>
      </c>
      <c r="B21" s="4" t="s">
        <v>1615</v>
      </c>
    </row>
    <row r="22" spans="1:2">
      <c r="A22" s="4" t="s">
        <v>1620</v>
      </c>
    </row>
    <row r="23" spans="1:2">
      <c r="A23" s="3" t="s">
        <v>1610</v>
      </c>
    </row>
    <row r="24" spans="1:2">
      <c r="A24" s="4" t="s">
        <v>1614</v>
      </c>
      <c r="B24" s="4" t="s">
        <v>1183</v>
      </c>
    </row>
    <row r="25" spans="1:2">
      <c r="A25" s="4" t="s">
        <v>1616</v>
      </c>
      <c r="B25" s="4" t="s">
        <v>1183</v>
      </c>
    </row>
    <row r="26" spans="1:2">
      <c r="A26" s="4" t="s">
        <v>1621</v>
      </c>
    </row>
    <row r="27" spans="1:2">
      <c r="A27" s="3" t="s">
        <v>1610</v>
      </c>
    </row>
    <row r="28" spans="1:2">
      <c r="A28" s="4" t="s">
        <v>1611</v>
      </c>
      <c r="B28" s="6" t="n">
        <v>-28</v>
      </c>
    </row>
    <row r="29" spans="1:2">
      <c r="A29" s="4" t="s">
        <v>1612</v>
      </c>
      <c r="B29" s="6" t="n">
        <v>33</v>
      </c>
    </row>
    <row r="30" spans="1:2">
      <c r="A30" s="4" t="s">
        <v>1622</v>
      </c>
    </row>
    <row r="31" spans="1:2">
      <c r="A31" s="3" t="s">
        <v>1610</v>
      </c>
    </row>
    <row r="32" spans="1:2">
      <c r="A32" s="4" t="s">
        <v>1614</v>
      </c>
      <c r="B32" s="4" t="s">
        <v>1615</v>
      </c>
    </row>
    <row r="33" spans="1:2">
      <c r="A33" s="4" t="s">
        <v>1616</v>
      </c>
      <c r="B33" s="4" t="s">
        <v>1615</v>
      </c>
    </row>
    <row r="34" spans="1:2">
      <c r="A34" s="4" t="s">
        <v>1623</v>
      </c>
    </row>
    <row r="35" spans="1:2">
      <c r="A35" s="3" t="s">
        <v>1610</v>
      </c>
    </row>
    <row r="36" spans="1:2">
      <c r="A36" s="4" t="s">
        <v>1614</v>
      </c>
      <c r="B36" s="4" t="s">
        <v>1183</v>
      </c>
    </row>
    <row r="37" spans="1:2">
      <c r="A37" s="4" t="s">
        <v>1616</v>
      </c>
      <c r="B37" s="4" t="s">
        <v>1183</v>
      </c>
    </row>
    <row r="38" spans="1:2">
      <c r="A38" s="4" t="s">
        <v>1624</v>
      </c>
    </row>
    <row r="39" spans="1:2">
      <c r="A39" s="3" t="s">
        <v>1610</v>
      </c>
    </row>
    <row r="40" spans="1:2">
      <c r="A40" s="4" t="s">
        <v>1611</v>
      </c>
      <c r="B40" s="6" t="n">
        <v>3</v>
      </c>
    </row>
    <row r="41" spans="1:2">
      <c r="A41" s="4" t="s">
        <v>1612</v>
      </c>
      <c r="B41" s="6" t="n">
        <v>-2</v>
      </c>
    </row>
    <row r="42" spans="1:2">
      <c r="A42" s="4" t="s">
        <v>1625</v>
      </c>
    </row>
    <row r="43" spans="1:2">
      <c r="A43" s="3" t="s">
        <v>1610</v>
      </c>
    </row>
    <row r="44" spans="1:2">
      <c r="A44" s="4" t="s">
        <v>1614</v>
      </c>
      <c r="B44" s="4" t="s">
        <v>1626</v>
      </c>
    </row>
    <row r="45" spans="1:2">
      <c r="A45" s="4" t="s">
        <v>1616</v>
      </c>
      <c r="B45" s="4" t="s">
        <v>1626</v>
      </c>
    </row>
    <row r="46" spans="1:2">
      <c r="A46" s="4" t="s">
        <v>1627</v>
      </c>
    </row>
    <row r="47" spans="1:2">
      <c r="A47" s="3" t="s">
        <v>1610</v>
      </c>
    </row>
    <row r="48" spans="1:2">
      <c r="A48" s="4" t="s">
        <v>1614</v>
      </c>
      <c r="B48" s="4" t="s">
        <v>1183</v>
      </c>
    </row>
    <row r="49" spans="1:2">
      <c r="A49" s="4" t="s">
        <v>1616</v>
      </c>
      <c r="B49" s="4" t="s">
        <v>1183</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21"/>
  </cols>
  <sheetData>
    <row r="1" spans="1:2">
      <c r="A1" s="1" t="s">
        <v>1628</v>
      </c>
      <c r="B1" s="2" t="s">
        <v>456</v>
      </c>
    </row>
    <row r="2" spans="1:2">
      <c r="A2" s="3" t="s">
        <v>1571</v>
      </c>
    </row>
    <row r="3" spans="1:2">
      <c r="A3" s="4" t="s">
        <v>1629</v>
      </c>
      <c r="B3" s="6" t="n">
        <v>1503</v>
      </c>
    </row>
    <row r="4" spans="1:2">
      <c r="A4" s="4" t="s">
        <v>1630</v>
      </c>
    </row>
    <row r="5" spans="1:2">
      <c r="A5" s="3" t="s">
        <v>1571</v>
      </c>
    </row>
    <row r="6" spans="1:2">
      <c r="A6" s="4" t="s">
        <v>1629</v>
      </c>
      <c r="B6" s="5" t="n">
        <v>127</v>
      </c>
    </row>
    <row r="7" spans="1:2">
      <c r="A7" s="4" t="s">
        <v>1631</v>
      </c>
    </row>
    <row r="8" spans="1:2">
      <c r="A8" s="3" t="s">
        <v>1571</v>
      </c>
    </row>
    <row r="9" spans="1:2">
      <c r="A9" s="4" t="s">
        <v>1629</v>
      </c>
      <c r="B9" s="5" t="n">
        <v>133</v>
      </c>
    </row>
    <row r="10" spans="1:2">
      <c r="A10" s="4" t="s">
        <v>1632</v>
      </c>
    </row>
    <row r="11" spans="1:2">
      <c r="A11" s="3" t="s">
        <v>1571</v>
      </c>
    </row>
    <row r="12" spans="1:2">
      <c r="A12" s="4" t="s">
        <v>1629</v>
      </c>
      <c r="B12" s="5" t="n">
        <v>136</v>
      </c>
    </row>
    <row r="13" spans="1:2">
      <c r="A13" s="4" t="s">
        <v>1633</v>
      </c>
    </row>
    <row r="14" spans="1:2">
      <c r="A14" s="3" t="s">
        <v>1571</v>
      </c>
    </row>
    <row r="15" spans="1:2">
      <c r="A15" s="4" t="s">
        <v>1629</v>
      </c>
      <c r="B15" s="5" t="n">
        <v>139</v>
      </c>
    </row>
    <row r="16" spans="1:2">
      <c r="A16" s="4" t="s">
        <v>1634</v>
      </c>
    </row>
    <row r="17" spans="1:2">
      <c r="A17" s="3" t="s">
        <v>1571</v>
      </c>
    </row>
    <row r="18" spans="1:2">
      <c r="A18" s="4" t="s">
        <v>1629</v>
      </c>
      <c r="B18" s="5" t="n">
        <v>144</v>
      </c>
    </row>
    <row r="19" spans="1:2">
      <c r="A19" s="4" t="s">
        <v>1635</v>
      </c>
    </row>
    <row r="20" spans="1:2">
      <c r="A20" s="3" t="s">
        <v>1571</v>
      </c>
    </row>
    <row r="21" spans="1:2">
      <c r="A21" s="4" t="s">
        <v>1629</v>
      </c>
      <c r="B21" s="5" t="n">
        <v>824</v>
      </c>
    </row>
    <row r="22" spans="1:2">
      <c r="A22" s="4" t="s">
        <v>1525</v>
      </c>
    </row>
    <row r="23" spans="1:2">
      <c r="A23" s="3" t="s">
        <v>1571</v>
      </c>
    </row>
    <row r="24" spans="1:2">
      <c r="A24" s="4" t="s">
        <v>1629</v>
      </c>
      <c r="B24" s="5" t="n">
        <v>1398</v>
      </c>
    </row>
    <row r="25" spans="1:2">
      <c r="A25" s="4" t="s">
        <v>1636</v>
      </c>
    </row>
    <row r="26" spans="1:2">
      <c r="A26" s="3" t="s">
        <v>1571</v>
      </c>
    </row>
    <row r="27" spans="1:2">
      <c r="A27" s="4" t="s">
        <v>1629</v>
      </c>
      <c r="B27" s="5" t="n">
        <v>120</v>
      </c>
    </row>
    <row r="28" spans="1:2">
      <c r="A28" s="4" t="s">
        <v>1637</v>
      </c>
    </row>
    <row r="29" spans="1:2">
      <c r="A29" s="3" t="s">
        <v>1571</v>
      </c>
    </row>
    <row r="30" spans="1:2">
      <c r="A30" s="4" t="s">
        <v>1629</v>
      </c>
      <c r="B30" s="5" t="n">
        <v>126</v>
      </c>
    </row>
    <row r="31" spans="1:2">
      <c r="A31" s="4" t="s">
        <v>1638</v>
      </c>
    </row>
    <row r="32" spans="1:2">
      <c r="A32" s="3" t="s">
        <v>1571</v>
      </c>
    </row>
    <row r="33" spans="1:2">
      <c r="A33" s="4" t="s">
        <v>1629</v>
      </c>
      <c r="B33" s="5" t="n">
        <v>129</v>
      </c>
    </row>
    <row r="34" spans="1:2">
      <c r="A34" s="4" t="s">
        <v>1639</v>
      </c>
    </row>
    <row r="35" spans="1:2">
      <c r="A35" s="3" t="s">
        <v>1571</v>
      </c>
    </row>
    <row r="36" spans="1:2">
      <c r="A36" s="4" t="s">
        <v>1629</v>
      </c>
      <c r="B36" s="5" t="n">
        <v>132</v>
      </c>
    </row>
    <row r="37" spans="1:2">
      <c r="A37" s="4" t="s">
        <v>1640</v>
      </c>
    </row>
    <row r="38" spans="1:2">
      <c r="A38" s="3" t="s">
        <v>1571</v>
      </c>
    </row>
    <row r="39" spans="1:2">
      <c r="A39" s="4" t="s">
        <v>1629</v>
      </c>
      <c r="B39" s="5" t="n">
        <v>137</v>
      </c>
    </row>
    <row r="40" spans="1:2">
      <c r="A40" s="4" t="s">
        <v>1641</v>
      </c>
    </row>
    <row r="41" spans="1:2">
      <c r="A41" s="3" t="s">
        <v>1571</v>
      </c>
    </row>
    <row r="42" spans="1:2">
      <c r="A42" s="4" t="s">
        <v>1629</v>
      </c>
      <c r="B42" s="5" t="n">
        <v>754</v>
      </c>
    </row>
    <row r="43" spans="1:2">
      <c r="A43" s="4" t="s">
        <v>1546</v>
      </c>
    </row>
    <row r="44" spans="1:2">
      <c r="A44" s="3" t="s">
        <v>1571</v>
      </c>
    </row>
    <row r="45" spans="1:2">
      <c r="A45" s="4" t="s">
        <v>1629</v>
      </c>
      <c r="B45" s="5" t="n">
        <v>105</v>
      </c>
    </row>
    <row r="46" spans="1:2">
      <c r="A46" s="4" t="s">
        <v>1642</v>
      </c>
    </row>
    <row r="47" spans="1:2">
      <c r="A47" s="3" t="s">
        <v>1571</v>
      </c>
    </row>
    <row r="48" spans="1:2">
      <c r="A48" s="4" t="s">
        <v>1629</v>
      </c>
      <c r="B48" s="5" t="n">
        <v>7</v>
      </c>
    </row>
    <row r="49" spans="1:2">
      <c r="A49" s="4" t="s">
        <v>1643</v>
      </c>
    </row>
    <row r="50" spans="1:2">
      <c r="A50" s="3" t="s">
        <v>1571</v>
      </c>
    </row>
    <row r="51" spans="1:2">
      <c r="A51" s="4" t="s">
        <v>1629</v>
      </c>
      <c r="B51" s="5" t="n">
        <v>7</v>
      </c>
    </row>
    <row r="52" spans="1:2">
      <c r="A52" s="4" t="s">
        <v>1644</v>
      </c>
    </row>
    <row r="53" spans="1:2">
      <c r="A53" s="3" t="s">
        <v>1571</v>
      </c>
    </row>
    <row r="54" spans="1:2">
      <c r="A54" s="4" t="s">
        <v>1629</v>
      </c>
      <c r="B54" s="5" t="n">
        <v>7</v>
      </c>
    </row>
    <row r="55" spans="1:2">
      <c r="A55" s="4" t="s">
        <v>1645</v>
      </c>
    </row>
    <row r="56" spans="1:2">
      <c r="A56" s="3" t="s">
        <v>1571</v>
      </c>
    </row>
    <row r="57" spans="1:2">
      <c r="A57" s="4" t="s">
        <v>1629</v>
      </c>
      <c r="B57" s="5" t="n">
        <v>7</v>
      </c>
    </row>
    <row r="58" spans="1:2">
      <c r="A58" s="4" t="s">
        <v>1646</v>
      </c>
    </row>
    <row r="59" spans="1:2">
      <c r="A59" s="3" t="s">
        <v>1571</v>
      </c>
    </row>
    <row r="60" spans="1:2">
      <c r="A60" s="4" t="s">
        <v>1629</v>
      </c>
      <c r="B60" s="5" t="n">
        <v>7</v>
      </c>
    </row>
    <row r="61" spans="1:2">
      <c r="A61" s="4" t="s">
        <v>1647</v>
      </c>
    </row>
    <row r="62" spans="1:2">
      <c r="A62" s="3" t="s">
        <v>1571</v>
      </c>
    </row>
    <row r="63" spans="1:2">
      <c r="A63" s="4" t="s">
        <v>1629</v>
      </c>
      <c r="B63" s="6" t="n">
        <v>70</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648</v>
      </c>
      <c r="B1" s="2" t="s">
        <v>1</v>
      </c>
    </row>
    <row r="2" spans="1:2">
      <c r="B2" s="2" t="s">
        <v>456</v>
      </c>
    </row>
    <row r="3" spans="1:2">
      <c r="A3" s="3" t="s">
        <v>251</v>
      </c>
    </row>
    <row r="4" spans="1:2">
      <c r="A4" s="4" t="s">
        <v>1649</v>
      </c>
      <c r="B4" s="6" t="n">
        <v>0</v>
      </c>
    </row>
    <row r="5" spans="1:2">
      <c r="A5" s="4" t="s">
        <v>887</v>
      </c>
      <c r="B5" s="5" t="n">
        <v>1603</v>
      </c>
    </row>
    <row r="6" spans="1:2">
      <c r="A6" s="4" t="s">
        <v>1650</v>
      </c>
      <c r="B6" s="5" t="n">
        <v>26</v>
      </c>
    </row>
    <row r="7" spans="1:2">
      <c r="A7" s="4" t="s">
        <v>1651</v>
      </c>
      <c r="B7" s="5" t="n">
        <v>-28</v>
      </c>
    </row>
    <row r="8" spans="1:2">
      <c r="A8" s="4" t="s">
        <v>82</v>
      </c>
      <c r="B8" s="5" t="n">
        <v>24</v>
      </c>
    </row>
    <row r="9" spans="1:2">
      <c r="A9" s="4" t="s">
        <v>1652</v>
      </c>
      <c r="B9" s="6" t="n">
        <v>1625</v>
      </c>
    </row>
  </sheetData>
  <mergeCells count="1">
    <mergeCell ref="A1:A2"/>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653</v>
      </c>
      <c r="B1" s="2" t="s">
        <v>1</v>
      </c>
    </row>
    <row r="2" spans="1:2">
      <c r="B2" s="2" t="s">
        <v>31</v>
      </c>
    </row>
    <row r="3" spans="1:2">
      <c r="A3" s="3" t="s">
        <v>251</v>
      </c>
    </row>
    <row r="4" spans="1:2">
      <c r="A4" s="4" t="s">
        <v>1654</v>
      </c>
      <c r="B4" s="4" t="s">
        <v>560</v>
      </c>
    </row>
  </sheetData>
  <mergeCells count="1">
    <mergeCell ref="A1:A2"/>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5</v>
      </c>
      <c r="B1" s="2" t="s">
        <v>31</v>
      </c>
      <c r="C1" s="2" t="s">
        <v>32</v>
      </c>
    </row>
    <row r="2" spans="1:3">
      <c r="A2" s="3" t="s">
        <v>251</v>
      </c>
    </row>
    <row r="3" spans="1:3">
      <c r="A3" s="4" t="s">
        <v>1656</v>
      </c>
      <c r="B3" s="6" t="n">
        <v>69</v>
      </c>
    </row>
    <row r="4" spans="1:3">
      <c r="A4" s="4" t="s">
        <v>1657</v>
      </c>
      <c r="B4" s="5" t="n">
        <v>30</v>
      </c>
    </row>
    <row r="5" spans="1:3">
      <c r="A5" s="4" t="s">
        <v>1658</v>
      </c>
      <c r="B5" s="5" t="n">
        <v>-1</v>
      </c>
    </row>
    <row r="6" spans="1:3">
      <c r="A6" s="4" t="s">
        <v>1659</v>
      </c>
      <c r="B6" s="5" t="n">
        <v>7</v>
      </c>
    </row>
    <row r="7" spans="1:3">
      <c r="A7" s="4" t="s">
        <v>1660</v>
      </c>
      <c r="B7" s="6" t="n">
        <v>105</v>
      </c>
      <c r="C7" s="6" t="n">
        <v>0</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21"/>
  </cols>
  <sheetData>
    <row r="1" spans="1:2">
      <c r="A1" s="1" t="s">
        <v>1661</v>
      </c>
      <c r="B1" s="2" t="s">
        <v>1</v>
      </c>
    </row>
    <row r="2" spans="1:2">
      <c r="B2" s="2" t="s">
        <v>456</v>
      </c>
    </row>
    <row r="3" spans="1:2">
      <c r="A3" s="3" t="s">
        <v>251</v>
      </c>
    </row>
    <row r="4" spans="1:2">
      <c r="A4" s="4" t="s">
        <v>1662</v>
      </c>
      <c r="B4" s="6" t="n">
        <v>0</v>
      </c>
    </row>
    <row r="5" spans="1:2">
      <c r="A5" s="4" t="s">
        <v>887</v>
      </c>
      <c r="B5" s="5" t="n">
        <v>104</v>
      </c>
    </row>
    <row r="6" spans="1:2">
      <c r="A6" s="4" t="s">
        <v>1663</v>
      </c>
      <c r="B6" s="5" t="n">
        <v>-5</v>
      </c>
    </row>
    <row r="7" spans="1:2">
      <c r="A7" s="4" t="s">
        <v>1664</v>
      </c>
      <c r="B7" s="5" t="n">
        <v>5</v>
      </c>
    </row>
    <row r="8" spans="1:2">
      <c r="A8" s="4" t="s">
        <v>1665</v>
      </c>
      <c r="B8" s="5" t="n">
        <v>0</v>
      </c>
    </row>
    <row r="9" spans="1:2">
      <c r="A9" s="4" t="s">
        <v>82</v>
      </c>
      <c r="B9" s="5" t="n">
        <v>1</v>
      </c>
    </row>
    <row r="10" spans="1:2">
      <c r="A10" s="4" t="s">
        <v>1666</v>
      </c>
      <c r="B10" s="6" t="n">
        <v>1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3</v>
      </c>
      <c r="B1" s="2" t="s">
        <v>1</v>
      </c>
    </row>
    <row r="2" spans="1:2">
      <c r="B2" s="2" t="s">
        <v>31</v>
      </c>
    </row>
    <row r="3" spans="1:2">
      <c r="A3" s="3" t="s">
        <v>194</v>
      </c>
    </row>
    <row r="4" spans="1:2">
      <c r="A4" s="4" t="s">
        <v>193</v>
      </c>
      <c r="B4" s="4" t="s">
        <v>195</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667</v>
      </c>
      <c r="B1" s="2" t="s">
        <v>1668</v>
      </c>
    </row>
    <row r="2" spans="1:2">
      <c r="A2" s="3" t="s">
        <v>1669</v>
      </c>
    </row>
    <row r="3" spans="1:2">
      <c r="A3" s="4" t="s">
        <v>847</v>
      </c>
      <c r="B3" s="6" t="n">
        <v>45</v>
      </c>
    </row>
    <row r="4" spans="1:2">
      <c r="A4" s="4" t="s">
        <v>691</v>
      </c>
    </row>
    <row r="5" spans="1:2">
      <c r="A5" s="3" t="s">
        <v>1669</v>
      </c>
    </row>
    <row r="6" spans="1:2">
      <c r="A6" s="4" t="s">
        <v>847</v>
      </c>
      <c r="B6" s="6" t="n">
        <v>255</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670</v>
      </c>
      <c r="B1" s="2" t="s">
        <v>1671</v>
      </c>
    </row>
    <row r="2" spans="1:2">
      <c r="A2" s="4" t="s">
        <v>661</v>
      </c>
    </row>
    <row r="3" spans="1:2">
      <c r="A3" s="3" t="s">
        <v>597</v>
      </c>
    </row>
    <row r="4" spans="1:2">
      <c r="A4" s="4" t="s">
        <v>479</v>
      </c>
      <c r="B4" s="4" t="s">
        <v>1672</v>
      </c>
    </row>
    <row r="5" spans="1:2">
      <c r="A5" s="4" t="s">
        <v>661</v>
      </c>
    </row>
    <row r="6" spans="1:2">
      <c r="A6" s="3" t="s">
        <v>597</v>
      </c>
    </row>
    <row r="7" spans="1:2">
      <c r="A7" s="4" t="s">
        <v>1673</v>
      </c>
      <c r="B7" s="6" t="n">
        <v>75</v>
      </c>
    </row>
    <row r="8" spans="1:2">
      <c r="A8" s="4" t="s">
        <v>667</v>
      </c>
    </row>
    <row r="9" spans="1:2">
      <c r="A9" s="3" t="s">
        <v>597</v>
      </c>
    </row>
    <row r="10" spans="1:2">
      <c r="A10" s="4" t="s">
        <v>1673</v>
      </c>
      <c r="B10" s="6" t="n">
        <v>165</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674</v>
      </c>
      <c r="B1" s="2" t="s">
        <v>1675</v>
      </c>
    </row>
    <row r="2" spans="1:2">
      <c r="A2" s="3" t="s">
        <v>1669</v>
      </c>
    </row>
    <row r="3" spans="1:2">
      <c r="A3" s="4" t="s">
        <v>616</v>
      </c>
      <c r="B3" s="6" t="n">
        <v>400</v>
      </c>
    </row>
    <row r="4" spans="1:2">
      <c r="A4" s="4" t="s">
        <v>479</v>
      </c>
      <c r="B4" s="4" t="s">
        <v>1676</v>
      </c>
    </row>
    <row r="5" spans="1:2">
      <c r="A5" s="4" t="s">
        <v>691</v>
      </c>
    </row>
    <row r="6" spans="1:2">
      <c r="A6" s="3" t="s">
        <v>1669</v>
      </c>
    </row>
    <row r="7" spans="1:2">
      <c r="A7" s="4" t="s">
        <v>653</v>
      </c>
      <c r="B7" s="4" t="s">
        <v>1677</v>
      </c>
    </row>
    <row r="8" spans="1:2">
      <c r="A8" s="4" t="s">
        <v>616</v>
      </c>
      <c r="B8" s="6" t="n">
        <v>1300</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678</v>
      </c>
      <c r="B1" s="2" t="s">
        <v>1675</v>
      </c>
    </row>
    <row r="2" spans="1:2">
      <c r="A2" s="3" t="s">
        <v>597</v>
      </c>
    </row>
    <row r="3" spans="1:2">
      <c r="A3" s="4" t="s">
        <v>1679</v>
      </c>
      <c r="B3" s="6" t="n">
        <v>75</v>
      </c>
    </row>
    <row r="4" spans="1:2">
      <c r="A4" s="4" t="s">
        <v>691</v>
      </c>
    </row>
    <row r="5" spans="1:2">
      <c r="A5" s="3" t="s">
        <v>597</v>
      </c>
    </row>
    <row r="6" spans="1:2">
      <c r="A6" s="4" t="s">
        <v>653</v>
      </c>
      <c r="B6" s="4" t="s">
        <v>1680</v>
      </c>
    </row>
    <row r="7" spans="1:2">
      <c r="A7" s="4" t="s">
        <v>616</v>
      </c>
      <c r="B7" s="6" t="n">
        <v>220</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4"/>
  </cols>
  <sheetData>
    <row r="1" spans="1:2">
      <c r="A1" s="1" t="s">
        <v>1681</v>
      </c>
      <c r="B1" s="2" t="s">
        <v>1682</v>
      </c>
    </row>
    <row r="2" spans="1:2">
      <c r="A2" s="4" t="s">
        <v>1683</v>
      </c>
    </row>
    <row r="3" spans="1:2">
      <c r="A3" s="3" t="s">
        <v>1669</v>
      </c>
    </row>
    <row r="4" spans="1:2">
      <c r="A4" s="4" t="s">
        <v>1684</v>
      </c>
      <c r="B4" s="14" t="n">
        <v>0.0625</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s>
  <sheetData>
    <row r="1" spans="1:4">
      <c r="A1" s="1" t="s">
        <v>1685</v>
      </c>
      <c r="B1" s="1" t="s">
        <v>1686</v>
      </c>
      <c r="C1" s="2" t="s">
        <v>1687</v>
      </c>
    </row>
    <row r="2" spans="1:4">
      <c r="A2" s="4" t="s">
        <v>1688</v>
      </c>
    </row>
    <row r="3" spans="1:4">
      <c r="A3" s="4" t="s">
        <v>51</v>
      </c>
      <c r="B3" s="4" t="s">
        <v>1689</v>
      </c>
      <c r="C3" s="6" t="n">
        <v>-275000000</v>
      </c>
      <c r="D3" s="4" t="s">
        <v>106</v>
      </c>
    </row>
    <row r="4" spans="1:4">
      <c r="A4" s="4" t="s">
        <v>1690</v>
      </c>
    </row>
    <row r="5" spans="1:4">
      <c r="A5" s="4" t="s">
        <v>51</v>
      </c>
      <c r="B5" s="4" t="s">
        <v>1689</v>
      </c>
      <c r="C5" s="5" t="n">
        <v>1452000000</v>
      </c>
    </row>
    <row r="6" spans="1:4">
      <c r="A6" s="4" t="s">
        <v>1691</v>
      </c>
    </row>
    <row r="7" spans="1:4">
      <c r="A7" s="4" t="s">
        <v>51</v>
      </c>
      <c r="B7" s="4" t="s">
        <v>1689</v>
      </c>
      <c r="C7" s="5" t="n">
        <v>-133000000</v>
      </c>
      <c r="D7" s="4" t="s">
        <v>106</v>
      </c>
    </row>
    <row r="8" spans="1:4">
      <c r="A8" s="4" t="s">
        <v>1692</v>
      </c>
    </row>
    <row r="9" spans="1:4">
      <c r="A9" s="4" t="s">
        <v>51</v>
      </c>
      <c r="B9" s="4" t="s">
        <v>1689</v>
      </c>
      <c r="C9" s="5" t="n">
        <v>1310000000</v>
      </c>
    </row>
    <row r="10" spans="1:4">
      <c r="A10" s="4" t="s">
        <v>1693</v>
      </c>
    </row>
    <row r="11" spans="1:4">
      <c r="A11" s="4" t="s">
        <v>51</v>
      </c>
      <c r="B11" s="4" t="s">
        <v>1689</v>
      </c>
      <c r="C11" s="5" t="n">
        <v>-128000000</v>
      </c>
      <c r="D11" s="4" t="s">
        <v>106</v>
      </c>
    </row>
    <row r="12" spans="1:4">
      <c r="A12" s="4" t="s">
        <v>1694</v>
      </c>
    </row>
    <row r="13" spans="1:4">
      <c r="A13" s="4" t="s">
        <v>51</v>
      </c>
      <c r="B13" s="4" t="s">
        <v>1689</v>
      </c>
      <c r="C13" s="5" t="n">
        <v>15000000</v>
      </c>
    </row>
    <row r="14" spans="1:4">
      <c r="A14" s="4" t="s">
        <v>1695</v>
      </c>
    </row>
    <row r="15" spans="1:4">
      <c r="A15" s="4" t="s">
        <v>51</v>
      </c>
      <c r="B15" s="4" t="s">
        <v>1689</v>
      </c>
      <c r="C15" s="5" t="n">
        <v>-112000000</v>
      </c>
      <c r="D15" s="4" t="s">
        <v>103</v>
      </c>
    </row>
    <row r="16" spans="1:4">
      <c r="A16" s="4" t="s">
        <v>1696</v>
      </c>
    </row>
    <row r="17" spans="1:4">
      <c r="A17" s="4" t="s">
        <v>51</v>
      </c>
      <c r="B17" s="4" t="s">
        <v>1689</v>
      </c>
      <c r="C17" s="5" t="n">
        <v>-165000000</v>
      </c>
      <c r="D17" s="4" t="s">
        <v>103</v>
      </c>
    </row>
    <row r="18" spans="1:4">
      <c r="A18" s="4" t="s">
        <v>1697</v>
      </c>
    </row>
    <row r="19" spans="1:4">
      <c r="A19" s="4" t="s">
        <v>51</v>
      </c>
      <c r="B19" s="4" t="s">
        <v>1689</v>
      </c>
      <c r="C19" s="5" t="n">
        <v>-202000000</v>
      </c>
    </row>
    <row r="20" spans="1:4">
      <c r="A20" s="4" t="s">
        <v>1698</v>
      </c>
    </row>
    <row r="21" spans="1:4">
      <c r="A21" s="4" t="s">
        <v>51</v>
      </c>
      <c r="B21" s="4" t="s">
        <v>1689</v>
      </c>
      <c r="C21" s="5" t="n">
        <v>-133000000</v>
      </c>
      <c r="D21" s="4" t="s">
        <v>106</v>
      </c>
    </row>
    <row r="22" spans="1:4">
      <c r="A22" s="4" t="s">
        <v>1699</v>
      </c>
    </row>
    <row r="23" spans="1:4">
      <c r="A23" s="4" t="s">
        <v>51</v>
      </c>
      <c r="B23" s="4" t="s">
        <v>1689</v>
      </c>
      <c r="C23" s="5" t="n">
        <v>-199000000</v>
      </c>
    </row>
    <row r="24" spans="1:4">
      <c r="A24" s="4" t="s">
        <v>1700</v>
      </c>
    </row>
    <row r="25" spans="1:4">
      <c r="A25" s="4" t="s">
        <v>51</v>
      </c>
      <c r="B25" s="4" t="s">
        <v>1689</v>
      </c>
      <c r="C25" s="5" t="n">
        <v>-128000000</v>
      </c>
      <c r="D25" s="4" t="s">
        <v>106</v>
      </c>
    </row>
    <row r="26" spans="1:4">
      <c r="A26" s="4" t="s">
        <v>1701</v>
      </c>
    </row>
    <row r="27" spans="1:4">
      <c r="A27" s="4" t="s">
        <v>51</v>
      </c>
      <c r="B27" s="4" t="s">
        <v>1689</v>
      </c>
      <c r="C27" s="5" t="n">
        <v>0</v>
      </c>
      <c r="D27" s="4" t="s">
        <v>115</v>
      </c>
    </row>
    <row r="28" spans="1:4">
      <c r="A28" s="4" t="s">
        <v>1702</v>
      </c>
    </row>
    <row r="29" spans="1:4">
      <c r="A29" s="4" t="s">
        <v>51</v>
      </c>
      <c r="B29" s="4" t="s">
        <v>1689</v>
      </c>
      <c r="C29" s="5" t="n">
        <v>0</v>
      </c>
      <c r="D29" s="4" t="s">
        <v>115</v>
      </c>
    </row>
    <row r="30" spans="1:4">
      <c r="A30" s="4" t="s">
        <v>1703</v>
      </c>
    </row>
    <row r="31" spans="1:4">
      <c r="A31" s="4" t="s">
        <v>51</v>
      </c>
      <c r="B31" s="4" t="s">
        <v>1689</v>
      </c>
      <c r="C31" s="5" t="n">
        <v>3012000000</v>
      </c>
    </row>
    <row r="32" spans="1:4">
      <c r="A32" s="4" t="s">
        <v>1704</v>
      </c>
    </row>
    <row r="33" spans="1:4">
      <c r="A33" s="4" t="s">
        <v>51</v>
      </c>
      <c r="B33" s="4" t="s">
        <v>1689</v>
      </c>
      <c r="C33" s="5" t="n">
        <v>-14000000</v>
      </c>
      <c r="D33" s="4" t="s">
        <v>106</v>
      </c>
    </row>
    <row r="34" spans="1:4">
      <c r="A34" s="4" t="s">
        <v>1705</v>
      </c>
    </row>
    <row r="35" spans="1:4">
      <c r="A35" s="4" t="s">
        <v>51</v>
      </c>
      <c r="B35" s="4" t="s">
        <v>1689</v>
      </c>
      <c r="C35" s="5" t="n">
        <v>1766000000</v>
      </c>
    </row>
    <row r="36" spans="1:4">
      <c r="A36" s="4" t="s">
        <v>1706</v>
      </c>
    </row>
    <row r="37" spans="1:4">
      <c r="A37" s="4" t="s">
        <v>51</v>
      </c>
      <c r="B37" s="4" t="s">
        <v>1689</v>
      </c>
      <c r="C37" s="6" t="n">
        <v>1674000000</v>
      </c>
    </row>
    <row r="38" spans="1:4"/>
    <row r="39" spans="1:4">
      <c r="A39" s="4" t="s">
        <v>106</v>
      </c>
      <c r="B39" s="4" t="s">
        <v>127</v>
      </c>
    </row>
    <row r="40" spans="1:4">
      <c r="A40" s="4" t="s">
        <v>103</v>
      </c>
      <c r="B40" s="4" t="s">
        <v>124</v>
      </c>
    </row>
    <row r="41" spans="1:4">
      <c r="A41" s="4" t="s">
        <v>115</v>
      </c>
      <c r="B41" s="4" t="s">
        <v>125</v>
      </c>
    </row>
  </sheetData>
  <mergeCells count="5">
    <mergeCell ref="C1:D1"/>
    <mergeCell ref="A38:C38"/>
    <mergeCell ref="B39:C39"/>
    <mergeCell ref="B40:C40"/>
    <mergeCell ref="B41:C4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31</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31</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31</v>
      </c>
      <c r="C1" s="2" t="s">
        <v>32</v>
      </c>
    </row>
    <row r="2" spans="1:3">
      <c r="A2" s="3" t="s">
        <v>33</v>
      </c>
    </row>
    <row r="3" spans="1:3">
      <c r="A3" s="4" t="s">
        <v>34</v>
      </c>
      <c r="B3" s="6" t="n">
        <v>1986</v>
      </c>
      <c r="C3" s="6" t="n">
        <v>1949</v>
      </c>
    </row>
    <row r="4" spans="1:3">
      <c r="A4" s="4" t="s">
        <v>35</v>
      </c>
      <c r="B4" s="5" t="n">
        <v>1148</v>
      </c>
      <c r="C4" s="5" t="n">
        <v>886</v>
      </c>
    </row>
    <row r="5" spans="1:3">
      <c r="A5" s="4" t="s">
        <v>36</v>
      </c>
      <c r="B5" s="5" t="n">
        <v>4808</v>
      </c>
      <c r="C5" s="5" t="n">
        <v>4307</v>
      </c>
    </row>
    <row r="6" spans="1:3">
      <c r="A6" s="4" t="s">
        <v>37</v>
      </c>
      <c r="B6" s="5" t="n">
        <v>3490</v>
      </c>
      <c r="C6" s="5" t="n">
        <v>1562</v>
      </c>
    </row>
    <row r="7" spans="1:3">
      <c r="A7" s="4" t="s">
        <v>38</v>
      </c>
      <c r="B7" s="5" t="n">
        <v>1363</v>
      </c>
      <c r="C7" s="5" t="n">
        <v>1077</v>
      </c>
    </row>
    <row r="8" spans="1:3">
      <c r="A8" s="4" t="s">
        <v>33</v>
      </c>
      <c r="B8" s="5" t="n">
        <v>12795</v>
      </c>
      <c r="C8" s="5" t="n">
        <v>9781</v>
      </c>
    </row>
    <row r="9" spans="1:3">
      <c r="A9" s="4" t="s">
        <v>35</v>
      </c>
      <c r="B9" s="5" t="n">
        <v>5095</v>
      </c>
      <c r="C9" s="5" t="n">
        <v>483</v>
      </c>
    </row>
    <row r="10" spans="1:3">
      <c r="A10" s="4" t="s">
        <v>36</v>
      </c>
      <c r="B10" s="5" t="n">
        <v>823</v>
      </c>
      <c r="C10" s="5" t="n">
        <v>853</v>
      </c>
    </row>
    <row r="11" spans="1:3">
      <c r="A11" s="4" t="s">
        <v>38</v>
      </c>
      <c r="B11" s="5" t="n">
        <v>429</v>
      </c>
      <c r="C11" s="5" t="n">
        <v>499</v>
      </c>
    </row>
    <row r="12" spans="1:3">
      <c r="A12" s="4" t="s">
        <v>39</v>
      </c>
      <c r="B12" s="5" t="n">
        <v>13892</v>
      </c>
      <c r="C12" s="5" t="n">
        <v>6947</v>
      </c>
    </row>
    <row r="13" spans="1:3">
      <c r="A13" s="4" t="s">
        <v>40</v>
      </c>
      <c r="B13" s="5" t="n">
        <v>667</v>
      </c>
      <c r="C13" s="5" t="n">
        <v>280</v>
      </c>
    </row>
    <row r="14" spans="1:3">
      <c r="A14" s="4" t="s">
        <v>41</v>
      </c>
      <c r="B14" s="5" t="n">
        <v>11559</v>
      </c>
      <c r="C14" s="5" t="n">
        <v>5523</v>
      </c>
    </row>
    <row r="15" spans="1:3">
      <c r="A15" s="4" t="s">
        <v>42</v>
      </c>
      <c r="B15" s="5" t="n">
        <v>1273</v>
      </c>
      <c r="C15" s="5" t="n">
        <v>541</v>
      </c>
    </row>
    <row r="16" spans="1:3">
      <c r="A16" s="4" t="s">
        <v>43</v>
      </c>
      <c r="B16" s="5" t="n">
        <v>5218</v>
      </c>
      <c r="C16" s="5" t="n">
        <v>2411</v>
      </c>
    </row>
    <row r="17" spans="1:3">
      <c r="A17" s="4" t="s">
        <v>44</v>
      </c>
      <c r="B17" s="5" t="n">
        <v>51751</v>
      </c>
      <c r="C17" s="5" t="n">
        <v>27318</v>
      </c>
    </row>
    <row r="18" spans="1:3">
      <c r="A18" s="3" t="s">
        <v>45</v>
      </c>
    </row>
    <row r="19" spans="1:3">
      <c r="A19" s="4" t="s">
        <v>46</v>
      </c>
      <c r="B19" s="5" t="n">
        <v>9881</v>
      </c>
      <c r="C19" s="5" t="n">
        <v>7197</v>
      </c>
    </row>
    <row r="20" spans="1:3">
      <c r="A20" s="4" t="s">
        <v>47</v>
      </c>
      <c r="B20" s="5" t="n">
        <v>0</v>
      </c>
      <c r="C20" s="5" t="n">
        <v>0</v>
      </c>
    </row>
    <row r="21" spans="1:3">
      <c r="A21" s="4" t="s">
        <v>48</v>
      </c>
      <c r="B21" s="5" t="n">
        <v>1143</v>
      </c>
      <c r="C21" s="5" t="n">
        <v>1819</v>
      </c>
    </row>
    <row r="22" spans="1:3">
      <c r="A22" s="4" t="s">
        <v>45</v>
      </c>
      <c r="B22" s="5" t="n">
        <v>11024</v>
      </c>
      <c r="C22" s="5" t="n">
        <v>9016</v>
      </c>
    </row>
    <row r="23" spans="1:3">
      <c r="A23" s="4" t="s">
        <v>46</v>
      </c>
      <c r="B23" s="5" t="n">
        <v>6615</v>
      </c>
      <c r="C23" s="5" t="n">
        <v>1894</v>
      </c>
    </row>
    <row r="24" spans="1:3">
      <c r="A24" s="4" t="s">
        <v>48</v>
      </c>
      <c r="B24" s="5" t="n">
        <v>21256</v>
      </c>
      <c r="C24" s="5" t="n">
        <v>9047</v>
      </c>
    </row>
    <row r="25" spans="1:3">
      <c r="A25" s="4" t="s">
        <v>49</v>
      </c>
      <c r="B25" s="5" t="n">
        <v>1803</v>
      </c>
      <c r="C25" s="5" t="n">
        <v>867</v>
      </c>
    </row>
    <row r="26" spans="1:3">
      <c r="A26" s="4" t="s">
        <v>50</v>
      </c>
      <c r="B26" s="5" t="n">
        <v>40698</v>
      </c>
      <c r="C26" s="5" t="n">
        <v>20824</v>
      </c>
    </row>
    <row r="27" spans="1:3">
      <c r="A27" s="3" t="s">
        <v>51</v>
      </c>
    </row>
    <row r="28" spans="1:3">
      <c r="A28" s="4" t="s">
        <v>52</v>
      </c>
      <c r="B28" s="5" t="n">
        <v>2116</v>
      </c>
      <c r="C28" s="5" t="n">
        <v>1548</v>
      </c>
    </row>
    <row r="29" spans="1:3">
      <c r="A29" s="3" t="s">
        <v>53</v>
      </c>
    </row>
    <row r="30" spans="1:3">
      <c r="A30" s="4" t="s">
        <v>54</v>
      </c>
      <c r="B30" s="5" t="n">
        <v>1676</v>
      </c>
      <c r="C30" s="5" t="n">
        <v>1415</v>
      </c>
    </row>
    <row r="31" spans="1:3">
      <c r="A31" s="4" t="s">
        <v>55</v>
      </c>
      <c r="B31" s="5" t="n">
        <v>7261</v>
      </c>
      <c r="C31" s="5" t="n">
        <v>3531</v>
      </c>
    </row>
    <row r="32" spans="1:3">
      <c r="A32" s="4" t="s">
        <v>56</v>
      </c>
      <c r="B32" s="5" t="n">
        <v>11053</v>
      </c>
      <c r="C32" s="5" t="n">
        <v>6494</v>
      </c>
    </row>
    <row r="33" spans="1:3">
      <c r="A33" s="4" t="s">
        <v>57</v>
      </c>
      <c r="B33" s="6" t="n">
        <v>51751</v>
      </c>
      <c r="C33" s="6" t="n">
        <v>273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31</v>
      </c>
    </row>
    <row r="3" spans="1:2">
      <c r="A3" s="3" t="s">
        <v>200</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4</v>
      </c>
      <c r="B1" s="2" t="s">
        <v>1</v>
      </c>
    </row>
    <row r="2" spans="1:2">
      <c r="B2" s="2" t="s">
        <v>31</v>
      </c>
    </row>
    <row r="3" spans="1:2">
      <c r="A3" s="3" t="s">
        <v>194</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6</v>
      </c>
      <c r="B1" s="2" t="s">
        <v>1</v>
      </c>
    </row>
    <row r="2" spans="1:2">
      <c r="B2" s="2" t="s">
        <v>31</v>
      </c>
    </row>
    <row r="3" spans="1:2">
      <c r="A3" s="3" t="s">
        <v>180</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31</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31</v>
      </c>
    </row>
    <row r="3" spans="1:2">
      <c r="A3" s="3" t="s">
        <v>177</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3</v>
      </c>
      <c r="B1" s="2" t="s">
        <v>1</v>
      </c>
    </row>
    <row r="2" spans="1:2">
      <c r="B2" s="2" t="s">
        <v>31</v>
      </c>
    </row>
    <row r="3" spans="1:2">
      <c r="A3" s="3" t="s">
        <v>214</v>
      </c>
    </row>
    <row r="4" spans="1:2">
      <c r="A4" s="4" t="s">
        <v>213</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31</v>
      </c>
    </row>
    <row r="3" spans="1:2">
      <c r="A3" s="3" t="s">
        <v>217</v>
      </c>
    </row>
    <row r="4" spans="1:2">
      <c r="A4" s="4" t="s">
        <v>216</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9</v>
      </c>
      <c r="B1" s="2" t="s">
        <v>1</v>
      </c>
    </row>
    <row r="2" spans="1:2">
      <c r="B2" s="2" t="s">
        <v>31</v>
      </c>
    </row>
    <row r="3" spans="1:2">
      <c r="A3" s="3" t="s">
        <v>220</v>
      </c>
    </row>
    <row r="4" spans="1:2">
      <c r="A4" s="4" t="s">
        <v>219</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2</v>
      </c>
      <c r="B1" s="2" t="s">
        <v>1</v>
      </c>
    </row>
    <row r="2" spans="1:2">
      <c r="B2" s="2" t="s">
        <v>31</v>
      </c>
    </row>
    <row r="3" spans="1:2">
      <c r="A3" s="3" t="s">
        <v>223</v>
      </c>
    </row>
    <row r="4" spans="1:2">
      <c r="A4" s="4" t="s">
        <v>222</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31</v>
      </c>
    </row>
    <row r="3" spans="1:2">
      <c r="A3" s="3" t="s">
        <v>226</v>
      </c>
    </row>
    <row r="4" spans="1:2">
      <c r="A4" s="4" t="s">
        <v>225</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8</v>
      </c>
      <c r="B1" s="2" t="s">
        <v>1</v>
      </c>
    </row>
    <row r="2" spans="1:4">
      <c r="B2" s="2" t="s">
        <v>31</v>
      </c>
      <c r="C2" s="2" t="s">
        <v>32</v>
      </c>
      <c r="D2" s="2" t="s">
        <v>59</v>
      </c>
    </row>
    <row r="3" spans="1:4">
      <c r="A3" s="3" t="s">
        <v>60</v>
      </c>
    </row>
    <row r="4" spans="1:4">
      <c r="A4" s="4" t="s">
        <v>61</v>
      </c>
      <c r="B4" s="6" t="n">
        <v>43032</v>
      </c>
      <c r="C4" s="6" t="n">
        <v>37168</v>
      </c>
      <c r="D4" s="6" t="n">
        <v>22823</v>
      </c>
    </row>
    <row r="5" spans="1:4">
      <c r="A5" s="4" t="s">
        <v>62</v>
      </c>
      <c r="B5" s="5" t="n">
        <v>-38327</v>
      </c>
      <c r="C5" s="5" t="n">
        <v>-34134</v>
      </c>
      <c r="D5" s="5" t="n">
        <v>-21876</v>
      </c>
    </row>
    <row r="6" spans="1:4">
      <c r="A6" s="4" t="s">
        <v>63</v>
      </c>
      <c r="B6" s="5" t="n">
        <v>-832</v>
      </c>
      <c r="C6" s="5" t="n">
        <v>-643</v>
      </c>
      <c r="D6" s="5" t="n">
        <v>-340</v>
      </c>
    </row>
    <row r="7" spans="1:4">
      <c r="A7" s="4" t="s">
        <v>64</v>
      </c>
      <c r="B7" s="5" t="n">
        <v>-1804</v>
      </c>
      <c r="C7" s="5" t="n">
        <v>-748</v>
      </c>
      <c r="D7" s="5" t="n">
        <v>-371</v>
      </c>
    </row>
    <row r="8" spans="1:4">
      <c r="A8" s="4" t="s">
        <v>65</v>
      </c>
      <c r="B8" s="5" t="n">
        <v>-1274</v>
      </c>
      <c r="C8" s="5" t="n">
        <v>-498</v>
      </c>
      <c r="D8" s="5" t="n">
        <v>-202</v>
      </c>
    </row>
    <row r="9" spans="1:4">
      <c r="A9" s="4" t="s">
        <v>66</v>
      </c>
      <c r="B9" s="5" t="n">
        <v>114</v>
      </c>
      <c r="C9" s="5" t="n">
        <v>10</v>
      </c>
      <c r="D9" s="5" t="n">
        <v>69</v>
      </c>
    </row>
    <row r="10" spans="1:4">
      <c r="A10" s="4" t="s">
        <v>67</v>
      </c>
      <c r="B10" s="5" t="n">
        <v>-609</v>
      </c>
      <c r="C10" s="5" t="n">
        <v>-218</v>
      </c>
      <c r="D10" s="5" t="n">
        <v>-39</v>
      </c>
    </row>
    <row r="11" spans="1:4">
      <c r="A11" s="4" t="s">
        <v>68</v>
      </c>
      <c r="B11" s="5" t="n">
        <v>726</v>
      </c>
      <c r="C11" s="5" t="n">
        <v>500</v>
      </c>
      <c r="D11" s="5" t="n">
        <v>267</v>
      </c>
    </row>
    <row r="12" spans="1:4">
      <c r="A12" s="4" t="s">
        <v>69</v>
      </c>
      <c r="B12" s="5" t="n">
        <v>-400</v>
      </c>
      <c r="C12" s="5" t="n">
        <v>-136</v>
      </c>
      <c r="D12" s="5" t="n">
        <v>-108</v>
      </c>
    </row>
    <row r="13" spans="1:4">
      <c r="A13" s="4" t="s">
        <v>70</v>
      </c>
      <c r="B13" s="5" t="n">
        <v>626</v>
      </c>
      <c r="C13" s="5" t="n">
        <v>1301</v>
      </c>
      <c r="D13" s="5" t="n">
        <v>223</v>
      </c>
    </row>
    <row r="14" spans="1:4">
      <c r="A14" s="3" t="s">
        <v>71</v>
      </c>
    </row>
    <row r="15" spans="1:4">
      <c r="A15" s="4" t="s">
        <v>72</v>
      </c>
      <c r="B15" s="5" t="n">
        <v>-324</v>
      </c>
      <c r="C15" s="5" t="n">
        <v>-186</v>
      </c>
      <c r="D15" s="5" t="n">
        <v>-30</v>
      </c>
    </row>
    <row r="16" spans="1:4">
      <c r="A16" s="4" t="s">
        <v>73</v>
      </c>
      <c r="B16" s="5" t="n">
        <v>132</v>
      </c>
      <c r="C16" s="5" t="n">
        <v>88</v>
      </c>
      <c r="D16" s="5" t="n">
        <v>22</v>
      </c>
    </row>
    <row r="17" spans="1:4">
      <c r="A17" s="4" t="s">
        <v>74</v>
      </c>
      <c r="B17" s="5" t="n">
        <v>434</v>
      </c>
      <c r="C17" s="5" t="n">
        <v>1203</v>
      </c>
      <c r="D17" s="5" t="n">
        <v>215</v>
      </c>
    </row>
    <row r="18" spans="1:4">
      <c r="A18" s="3" t="s">
        <v>75</v>
      </c>
    </row>
    <row r="19" spans="1:4">
      <c r="A19" s="4" t="s">
        <v>52</v>
      </c>
      <c r="B19" s="5" t="n">
        <v>43</v>
      </c>
      <c r="C19" s="5" t="n">
        <v>74</v>
      </c>
      <c r="D19" s="5" t="n">
        <v>-58</v>
      </c>
    </row>
    <row r="20" spans="1:4">
      <c r="A20" s="3" t="s">
        <v>53</v>
      </c>
    </row>
    <row r="21" spans="1:4">
      <c r="A21" s="4" t="s">
        <v>76</v>
      </c>
      <c r="B21" s="5" t="n">
        <v>45</v>
      </c>
      <c r="C21" s="5" t="n">
        <v>70</v>
      </c>
      <c r="D21" s="5" t="n">
        <v>-60</v>
      </c>
    </row>
    <row r="22" spans="1:4">
      <c r="A22" s="4" t="s">
        <v>77</v>
      </c>
      <c r="B22" s="5" t="n">
        <v>0</v>
      </c>
      <c r="C22" s="5" t="n">
        <v>278</v>
      </c>
      <c r="D22" s="5" t="n">
        <v>142</v>
      </c>
    </row>
    <row r="23" spans="1:4">
      <c r="A23" s="4" t="s">
        <v>55</v>
      </c>
      <c r="B23" s="5" t="n">
        <v>346</v>
      </c>
      <c r="C23" s="5" t="n">
        <v>781</v>
      </c>
      <c r="D23" s="5" t="n">
        <v>191</v>
      </c>
    </row>
    <row r="24" spans="1:4">
      <c r="A24" s="4" t="s">
        <v>74</v>
      </c>
      <c r="B24" s="6" t="n">
        <v>434</v>
      </c>
      <c r="C24" s="6" t="n">
        <v>1203</v>
      </c>
      <c r="D24" s="6" t="n">
        <v>215</v>
      </c>
    </row>
    <row r="25" spans="1:4">
      <c r="A25" s="4" t="s">
        <v>78</v>
      </c>
      <c r="B25" s="7" t="n">
        <v>0.62</v>
      </c>
      <c r="C25" s="7" t="n">
        <v>1.11</v>
      </c>
      <c r="D25" s="7" t="n">
        <v>-1.0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31</v>
      </c>
    </row>
    <row r="3" spans="1:2">
      <c r="A3" s="3" t="s">
        <v>229</v>
      </c>
    </row>
    <row r="4" spans="1:2">
      <c r="A4" s="4" t="s">
        <v>228</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1</v>
      </c>
      <c r="B1" s="2" t="s">
        <v>1</v>
      </c>
    </row>
    <row r="2" spans="1:2">
      <c r="B2" s="2" t="s">
        <v>31</v>
      </c>
    </row>
    <row r="3" spans="1:2">
      <c r="A3" s="3" t="s">
        <v>232</v>
      </c>
    </row>
    <row r="4" spans="1:2">
      <c r="A4" s="4" t="s">
        <v>231</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31</v>
      </c>
    </row>
    <row r="3" spans="1:2">
      <c r="A3" s="3" t="s">
        <v>235</v>
      </c>
    </row>
    <row r="4" spans="1:2">
      <c r="A4" s="4" t="s">
        <v>234</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31</v>
      </c>
    </row>
    <row r="3" spans="1:2">
      <c r="A3" s="3" t="s">
        <v>177</v>
      </c>
    </row>
    <row r="4" spans="1:2">
      <c r="A4" s="4" t="s">
        <v>237</v>
      </c>
      <c r="B4"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31</v>
      </c>
    </row>
    <row r="3" spans="1:2">
      <c r="A3" s="3" t="s">
        <v>177</v>
      </c>
    </row>
    <row r="4" spans="1:2">
      <c r="A4" s="4" t="s">
        <v>239</v>
      </c>
      <c r="B4" s="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31</v>
      </c>
    </row>
    <row r="3" spans="1:2">
      <c r="A3" s="3" t="s">
        <v>242</v>
      </c>
    </row>
    <row r="4" spans="1:2">
      <c r="A4" s="4" t="s">
        <v>241</v>
      </c>
      <c r="B4" s="4" t="s">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31</v>
      </c>
    </row>
    <row r="3" spans="1:2">
      <c r="A3" s="3" t="s">
        <v>245</v>
      </c>
    </row>
    <row r="4" spans="1:2">
      <c r="A4" s="4" t="s">
        <v>244</v>
      </c>
      <c r="B4" s="4" t="s">
        <v>2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31</v>
      </c>
    </row>
    <row r="3" spans="1:2">
      <c r="A3" s="3" t="s">
        <v>248</v>
      </c>
    </row>
    <row r="4" spans="1:2">
      <c r="A4" s="4" t="s">
        <v>247</v>
      </c>
      <c r="B4" s="4" t="s">
        <v>2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31</v>
      </c>
    </row>
    <row r="3" spans="1:2">
      <c r="A3" s="3" t="s">
        <v>251</v>
      </c>
    </row>
    <row r="4" spans="1:2">
      <c r="A4" s="4" t="s">
        <v>250</v>
      </c>
      <c r="B4" s="4" t="s">
        <v>2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31</v>
      </c>
    </row>
    <row r="3" spans="1:2">
      <c r="A3" s="3" t="s">
        <v>254</v>
      </c>
    </row>
    <row r="4" spans="1:2">
      <c r="A4" s="4" t="s">
        <v>253</v>
      </c>
      <c r="B4" s="4" t="s">
        <v>2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31</v>
      </c>
      <c r="C2" s="2" t="s">
        <v>32</v>
      </c>
      <c r="D2" s="2" t="s">
        <v>59</v>
      </c>
    </row>
    <row r="3" spans="1:4">
      <c r="A3" s="3" t="s">
        <v>80</v>
      </c>
    </row>
    <row r="4" spans="1:4">
      <c r="A4" s="4" t="s">
        <v>74</v>
      </c>
      <c r="B4" s="6" t="n">
        <v>434</v>
      </c>
      <c r="C4" s="6" t="n">
        <v>1203</v>
      </c>
      <c r="D4" s="6" t="n">
        <v>215</v>
      </c>
    </row>
    <row r="5" spans="1:4">
      <c r="A5" s="3" t="s">
        <v>81</v>
      </c>
    </row>
    <row r="6" spans="1:4">
      <c r="A6" s="4" t="s">
        <v>82</v>
      </c>
      <c r="B6" s="5" t="n">
        <v>13</v>
      </c>
      <c r="C6" s="5" t="n">
        <v>-422</v>
      </c>
      <c r="D6" s="5" t="n">
        <v>127</v>
      </c>
    </row>
    <row r="7" spans="1:4">
      <c r="A7" s="4" t="s">
        <v>83</v>
      </c>
      <c r="B7" s="5" t="n">
        <v>0</v>
      </c>
      <c r="C7" s="5" t="n">
        <v>0</v>
      </c>
      <c r="D7" s="5" t="n">
        <v>8</v>
      </c>
    </row>
    <row r="8" spans="1:4">
      <c r="A8" s="4" t="s">
        <v>84</v>
      </c>
      <c r="B8" s="5" t="n">
        <v>-132</v>
      </c>
      <c r="C8" s="5" t="n">
        <v>72</v>
      </c>
      <c r="D8" s="5" t="n">
        <v>-25</v>
      </c>
    </row>
    <row r="9" spans="1:4">
      <c r="A9" s="4" t="s">
        <v>85</v>
      </c>
      <c r="B9" s="5" t="n">
        <v>0</v>
      </c>
      <c r="C9" s="5" t="n">
        <v>-1</v>
      </c>
      <c r="D9" s="5" t="n">
        <v>-5</v>
      </c>
    </row>
    <row r="10" spans="1:4">
      <c r="A10" s="4" t="s">
        <v>86</v>
      </c>
      <c r="B10" s="5" t="n">
        <v>18</v>
      </c>
      <c r="C10" s="5" t="n">
        <v>0</v>
      </c>
      <c r="D10" s="5" t="n">
        <v>0</v>
      </c>
    </row>
    <row r="11" spans="1:4">
      <c r="A11" s="4" t="s">
        <v>87</v>
      </c>
      <c r="B11" s="5" t="n">
        <v>13</v>
      </c>
      <c r="C11" s="5" t="n">
        <v>-8</v>
      </c>
      <c r="D11" s="5" t="n">
        <v>-1</v>
      </c>
    </row>
    <row r="12" spans="1:4">
      <c r="A12" s="4" t="s">
        <v>88</v>
      </c>
      <c r="B12" s="5" t="n">
        <v>-88</v>
      </c>
      <c r="C12" s="5" t="n">
        <v>-359</v>
      </c>
      <c r="D12" s="5" t="n">
        <v>104</v>
      </c>
    </row>
    <row r="13" spans="1:4">
      <c r="A13" s="3" t="s">
        <v>89</v>
      </c>
    </row>
    <row r="14" spans="1:4">
      <c r="A14" s="4" t="s">
        <v>90</v>
      </c>
      <c r="B14" s="5" t="n">
        <v>-122</v>
      </c>
      <c r="C14" s="5" t="n">
        <v>-70</v>
      </c>
      <c r="D14" s="5" t="n">
        <v>5</v>
      </c>
    </row>
    <row r="15" spans="1:4">
      <c r="A15" s="4" t="s">
        <v>91</v>
      </c>
      <c r="B15" s="5" t="n">
        <v>10</v>
      </c>
      <c r="C15" s="5" t="n">
        <v>35</v>
      </c>
      <c r="D15" s="5" t="n">
        <v>0</v>
      </c>
    </row>
    <row r="16" spans="1:4">
      <c r="A16" s="4" t="s">
        <v>87</v>
      </c>
      <c r="B16" s="5" t="n">
        <v>2</v>
      </c>
      <c r="C16" s="5" t="n">
        <v>6</v>
      </c>
      <c r="D16" s="5" t="n">
        <v>0</v>
      </c>
    </row>
    <row r="17" spans="1:4">
      <c r="A17" s="4" t="s">
        <v>92</v>
      </c>
      <c r="B17" s="5" t="n">
        <v>-198</v>
      </c>
      <c r="C17" s="5" t="n">
        <v>-388</v>
      </c>
      <c r="D17" s="5" t="n">
        <v>109</v>
      </c>
    </row>
    <row r="18" spans="1:4">
      <c r="A18" s="4" t="s">
        <v>93</v>
      </c>
      <c r="B18" s="5" t="n">
        <v>236</v>
      </c>
      <c r="C18" s="5" t="n">
        <v>815</v>
      </c>
      <c r="D18" s="5" t="n">
        <v>324</v>
      </c>
    </row>
    <row r="19" spans="1:4">
      <c r="A19" s="3" t="s">
        <v>75</v>
      </c>
    </row>
    <row r="20" spans="1:4">
      <c r="A20" s="4" t="s">
        <v>52</v>
      </c>
      <c r="B20" s="5" t="n">
        <v>11</v>
      </c>
      <c r="C20" s="5" t="n">
        <v>1</v>
      </c>
      <c r="D20" s="5" t="n">
        <v>-29</v>
      </c>
    </row>
    <row r="21" spans="1:4">
      <c r="A21" s="3" t="s">
        <v>53</v>
      </c>
    </row>
    <row r="22" spans="1:4">
      <c r="A22" s="4" t="s">
        <v>76</v>
      </c>
      <c r="B22" s="5" t="n">
        <v>16</v>
      </c>
      <c r="C22" s="5" t="n">
        <v>1</v>
      </c>
      <c r="D22" s="5" t="n">
        <v>-28</v>
      </c>
    </row>
    <row r="23" spans="1:4">
      <c r="A23" s="4" t="s">
        <v>77</v>
      </c>
      <c r="B23" s="5" t="n">
        <v>0</v>
      </c>
      <c r="C23" s="5" t="n">
        <v>278</v>
      </c>
      <c r="D23" s="5" t="n">
        <v>142</v>
      </c>
    </row>
    <row r="24" spans="1:4">
      <c r="A24" s="4" t="s">
        <v>55</v>
      </c>
      <c r="B24" s="5" t="n">
        <v>209</v>
      </c>
      <c r="C24" s="5" t="n">
        <v>535</v>
      </c>
      <c r="D24" s="5" t="n">
        <v>239</v>
      </c>
    </row>
    <row r="25" spans="1:4">
      <c r="A25" s="4" t="s">
        <v>93</v>
      </c>
      <c r="B25" s="6" t="n">
        <v>236</v>
      </c>
      <c r="C25" s="6" t="n">
        <v>815</v>
      </c>
      <c r="D25" s="6" t="n">
        <v>3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2"/>
    <col customWidth="1" max="2" min="2" width="80"/>
  </cols>
  <sheetData>
    <row r="1" spans="1:2">
      <c r="A1" s="1" t="s">
        <v>256</v>
      </c>
      <c r="B1" s="2" t="s">
        <v>1</v>
      </c>
    </row>
    <row r="2" spans="1:2">
      <c r="B2" s="2" t="s">
        <v>31</v>
      </c>
    </row>
    <row r="3" spans="1:2">
      <c r="A3" s="3" t="s">
        <v>166</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82</v>
      </c>
      <c r="B9" s="4" t="s">
        <v>267</v>
      </c>
    </row>
    <row r="10" spans="1:2">
      <c r="A10" s="4" t="s">
        <v>268</v>
      </c>
      <c r="B10" s="4" t="s">
        <v>269</v>
      </c>
    </row>
    <row r="11" spans="1:2">
      <c r="A11" s="4" t="s">
        <v>34</v>
      </c>
      <c r="B11" s="4" t="s">
        <v>270</v>
      </c>
    </row>
    <row r="12" spans="1:2">
      <c r="A12" s="4" t="s">
        <v>36</v>
      </c>
      <c r="B12" s="4" t="s">
        <v>271</v>
      </c>
    </row>
    <row r="13" spans="1:2">
      <c r="A13" s="4" t="s">
        <v>272</v>
      </c>
      <c r="B13" s="4" t="s">
        <v>273</v>
      </c>
    </row>
    <row r="14" spans="1:2">
      <c r="A14" s="4" t="s">
        <v>274</v>
      </c>
      <c r="B14" s="4" t="s">
        <v>275</v>
      </c>
    </row>
    <row r="15" spans="1:2">
      <c r="A15" s="4" t="s">
        <v>276</v>
      </c>
      <c r="B15" s="4" t="s">
        <v>277</v>
      </c>
    </row>
    <row r="16" spans="1:2">
      <c r="A16" s="4" t="s">
        <v>278</v>
      </c>
      <c r="B16" s="4" t="s">
        <v>279</v>
      </c>
    </row>
    <row r="17" spans="1:2">
      <c r="A17" s="4" t="s">
        <v>280</v>
      </c>
      <c r="B17" s="4" t="s">
        <v>281</v>
      </c>
    </row>
    <row r="18" spans="1:2">
      <c r="A18" s="4" t="s">
        <v>41</v>
      </c>
      <c r="B18" s="4" t="s">
        <v>282</v>
      </c>
    </row>
    <row r="19" spans="1:2">
      <c r="A19" s="4" t="s">
        <v>43</v>
      </c>
      <c r="B19" s="4" t="s">
        <v>283</v>
      </c>
    </row>
    <row r="20" spans="1:2">
      <c r="A20" s="4" t="s">
        <v>284</v>
      </c>
      <c r="B20" s="4" t="s">
        <v>285</v>
      </c>
    </row>
    <row r="21" spans="1:2">
      <c r="A21" s="4" t="s">
        <v>286</v>
      </c>
      <c r="B21" s="4" t="s">
        <v>287</v>
      </c>
    </row>
    <row r="22" spans="1:2">
      <c r="A22" s="4" t="s">
        <v>288</v>
      </c>
      <c r="B22" s="4" t="s">
        <v>289</v>
      </c>
    </row>
    <row r="23" spans="1:2">
      <c r="A23" s="4" t="s">
        <v>290</v>
      </c>
      <c r="B23" s="4" t="s">
        <v>291</v>
      </c>
    </row>
    <row r="24" spans="1:2">
      <c r="A24" s="4" t="s">
        <v>292</v>
      </c>
      <c r="B24" s="4" t="s">
        <v>293</v>
      </c>
    </row>
    <row r="25" spans="1:2">
      <c r="A25" s="4" t="s">
        <v>294</v>
      </c>
      <c r="B25" s="4" t="s">
        <v>295</v>
      </c>
    </row>
    <row r="26" spans="1:2">
      <c r="A26" s="4" t="s">
        <v>296</v>
      </c>
      <c r="B26" s="4" t="s">
        <v>297</v>
      </c>
    </row>
    <row r="27" spans="1:2">
      <c r="A27" s="4" t="s">
        <v>298</v>
      </c>
      <c r="B27" s="4" t="s">
        <v>299</v>
      </c>
    </row>
    <row r="28" spans="1:2">
      <c r="A28" s="4" t="s">
        <v>300</v>
      </c>
      <c r="B28" s="4" t="s">
        <v>301</v>
      </c>
    </row>
    <row r="29" spans="1:2">
      <c r="A29" s="4" t="s">
        <v>302</v>
      </c>
      <c r="B29" s="4" t="s">
        <v>303</v>
      </c>
    </row>
    <row r="30" spans="1:2">
      <c r="A30" s="4" t="s">
        <v>304</v>
      </c>
      <c r="B30" s="4" t="s">
        <v>305</v>
      </c>
    </row>
    <row r="31" spans="1:2">
      <c r="A31" s="4" t="s">
        <v>306</v>
      </c>
      <c r="B31" s="4" t="s">
        <v>307</v>
      </c>
    </row>
    <row r="32" spans="1:2">
      <c r="A32" s="4" t="s">
        <v>308</v>
      </c>
      <c r="B32" s="4" t="s">
        <v>309</v>
      </c>
    </row>
    <row r="33" spans="1:2">
      <c r="A33" s="4" t="s">
        <v>310</v>
      </c>
      <c r="B33" s="4" t="s">
        <v>311</v>
      </c>
    </row>
    <row r="34" spans="1:2">
      <c r="A34" s="4" t="s">
        <v>312</v>
      </c>
      <c r="B34"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14</v>
      </c>
      <c r="B1" s="2" t="s">
        <v>1</v>
      </c>
    </row>
    <row r="2" spans="1:2">
      <c r="B2" s="2" t="s">
        <v>31</v>
      </c>
    </row>
    <row r="3" spans="1:2">
      <c r="A3" s="3" t="s">
        <v>166</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3</v>
      </c>
      <c r="B1" s="2" t="s">
        <v>1</v>
      </c>
    </row>
    <row r="2" spans="1:2">
      <c r="B2" s="2" t="s">
        <v>31</v>
      </c>
    </row>
    <row r="3" spans="1:2">
      <c r="A3" s="3" t="s">
        <v>171</v>
      </c>
    </row>
    <row r="4" spans="1:2">
      <c r="A4" s="4" t="s">
        <v>324</v>
      </c>
      <c r="B4" s="4" t="s">
        <v>3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31</v>
      </c>
    </row>
    <row r="3" spans="1:2">
      <c r="A3" s="3" t="s">
        <v>174</v>
      </c>
    </row>
    <row r="4" spans="1:2">
      <c r="A4" s="4" t="s">
        <v>327</v>
      </c>
      <c r="B4" s="4" t="s">
        <v>328</v>
      </c>
    </row>
    <row r="5" spans="1:2">
      <c r="A5" s="4" t="s">
        <v>329</v>
      </c>
      <c r="B5" s="4" t="s">
        <v>330</v>
      </c>
    </row>
    <row r="6" spans="1:2">
      <c r="A6" s="4" t="s">
        <v>331</v>
      </c>
      <c r="B6" s="4" t="s">
        <v>332</v>
      </c>
    </row>
    <row r="7" spans="1:2">
      <c r="A7" s="4" t="s">
        <v>333</v>
      </c>
      <c r="B7" s="4" t="s">
        <v>332</v>
      </c>
    </row>
    <row r="8" spans="1:2">
      <c r="A8" s="4" t="s">
        <v>334</v>
      </c>
      <c r="B8" s="4" t="s">
        <v>335</v>
      </c>
    </row>
    <row r="9" spans="1:2">
      <c r="A9" s="4" t="s">
        <v>336</v>
      </c>
      <c r="B9" s="4" t="s">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7</v>
      </c>
      <c r="B1" s="2" t="s">
        <v>1</v>
      </c>
    </row>
    <row r="2" spans="1:2">
      <c r="B2" s="2" t="s">
        <v>31</v>
      </c>
    </row>
    <row r="3" spans="1:2">
      <c r="A3" s="3" t="s">
        <v>177</v>
      </c>
    </row>
    <row r="4" spans="1:2">
      <c r="A4" s="4" t="s">
        <v>338</v>
      </c>
      <c r="B4" s="4" t="s">
        <v>3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9</v>
      </c>
      <c r="B1" s="2" t="s">
        <v>1</v>
      </c>
    </row>
    <row r="2" spans="1:2">
      <c r="B2" s="2" t="s">
        <v>31</v>
      </c>
    </row>
    <row r="3" spans="1:2">
      <c r="A3" s="3" t="s">
        <v>180</v>
      </c>
    </row>
    <row r="4" spans="1:2">
      <c r="A4" s="4" t="s">
        <v>338</v>
      </c>
      <c r="B4" s="4" t="s">
        <v>3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40</v>
      </c>
      <c r="B1" s="2" t="s">
        <v>1</v>
      </c>
    </row>
    <row r="2" spans="1:2">
      <c r="B2" s="2" t="s">
        <v>31</v>
      </c>
    </row>
    <row r="3" spans="1:2">
      <c r="A3" s="3" t="s">
        <v>183</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5</v>
      </c>
      <c r="B1" s="2" t="s">
        <v>1</v>
      </c>
    </row>
    <row r="2" spans="1:2">
      <c r="B2" s="2" t="s">
        <v>31</v>
      </c>
    </row>
    <row r="3" spans="1:2">
      <c r="A3" s="3" t="s">
        <v>180</v>
      </c>
    </row>
    <row r="4" spans="1:2">
      <c r="A4" s="4" t="s">
        <v>346</v>
      </c>
      <c r="B4" s="4" t="s">
        <v>3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8</v>
      </c>
      <c r="B1" s="2" t="s">
        <v>1</v>
      </c>
    </row>
    <row r="2" spans="1:2">
      <c r="B2" s="2" t="s">
        <v>31</v>
      </c>
    </row>
    <row r="3" spans="1:2">
      <c r="A3" s="3" t="s">
        <v>194</v>
      </c>
    </row>
    <row r="4" spans="1:2">
      <c r="A4" s="4" t="s">
        <v>315</v>
      </c>
      <c r="B4" s="4" t="s">
        <v>3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49</v>
      </c>
      <c r="B1" s="2" t="s">
        <v>1</v>
      </c>
    </row>
    <row r="2" spans="1:2">
      <c r="B2" s="2" t="s">
        <v>31</v>
      </c>
    </row>
    <row r="3" spans="1:2">
      <c r="A3" s="3" t="s">
        <v>197</v>
      </c>
    </row>
    <row r="4" spans="1:2">
      <c r="A4" s="4" t="s">
        <v>317</v>
      </c>
      <c r="B4" s="4" t="s">
        <v>3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Z33"/>
  <sheetViews>
    <sheetView workbookViewId="0">
      <selection activeCell="A1" sqref="A1"/>
    </sheetView>
  </sheetViews>
  <sheetFormatPr baseColWidth="8" defaultRowHeight="15" outlineLevelCol="0"/>
  <cols>
    <col customWidth="1" max="1" min="1" width="69"/>
    <col customWidth="1" max="2" min="2" width="80"/>
    <col customWidth="1" max="3" min="3" width="10"/>
    <col customWidth="1" max="4" min="4" width="4"/>
    <col customWidth="1" max="5" min="5" width="17"/>
    <col customWidth="1" max="6" min="6" width="4"/>
    <col customWidth="1" max="7" min="7" width="67"/>
    <col customWidth="1" max="8" min="8" width="4"/>
    <col customWidth="1" max="9" min="9" width="24"/>
    <col customWidth="1" max="10" min="10" width="74"/>
    <col customWidth="1" max="11" min="11" width="34"/>
    <col customWidth="1" max="12" min="12" width="4"/>
    <col customWidth="1" max="13" min="13" width="80"/>
    <col customWidth="1" max="14" min="14" width="4"/>
    <col customWidth="1" max="15" min="15" width="42"/>
    <col customWidth="1" max="16" min="16" width="33"/>
    <col customWidth="1" max="17" min="17" width="4"/>
    <col customWidth="1" max="18" min="18" width="80"/>
    <col customWidth="1" max="19" min="19" width="8"/>
    <col customWidth="1" max="20" min="20" width="62"/>
    <col customWidth="1" max="21" min="21" width="4"/>
    <col customWidth="1" max="22" min="22" width="80"/>
    <col customWidth="1" max="23" min="23" width="4"/>
    <col customWidth="1" max="24" min="24" width="8"/>
    <col customWidth="1" max="25" min="25" width="45"/>
    <col customWidth="1" max="26" min="26" width="4"/>
  </cols>
  <sheetData>
    <row r="1" spans="1:26">
      <c r="A1" s="1" t="s">
        <v>94</v>
      </c>
      <c r="C1" s="2" t="s">
        <v>95</v>
      </c>
      <c r="E1" s="2" t="s">
        <v>96</v>
      </c>
      <c r="G1" s="2" t="s">
        <v>76</v>
      </c>
      <c r="I1" s="2" t="s">
        <v>97</v>
      </c>
      <c r="J1" s="2" t="s">
        <v>98</v>
      </c>
      <c r="K1" s="2" t="s">
        <v>99</v>
      </c>
      <c r="M1" s="2" t="s">
        <v>100</v>
      </c>
      <c r="O1" s="2" t="s">
        <v>101</v>
      </c>
      <c r="P1" s="2" t="s">
        <v>102</v>
      </c>
      <c r="Q1" s="2" t="s">
        <v>103</v>
      </c>
      <c r="R1" s="2" t="s">
        <v>104</v>
      </c>
      <c r="T1" s="2" t="s">
        <v>105</v>
      </c>
      <c r="U1" s="2" t="s">
        <v>106</v>
      </c>
      <c r="V1" s="2" t="s">
        <v>107</v>
      </c>
      <c r="W1" s="2" t="s">
        <v>106</v>
      </c>
      <c r="X1" s="2" t="s">
        <v>108</v>
      </c>
      <c r="Y1" s="2" t="s">
        <v>109</v>
      </c>
    </row>
    <row r="2" spans="1:26">
      <c r="A2" s="4" t="s">
        <v>110</v>
      </c>
      <c r="C2" s="6" t="n">
        <v>4038</v>
      </c>
      <c r="E2" s="6" t="n">
        <v>1206</v>
      </c>
      <c r="G2" s="6" t="n">
        <v>1280</v>
      </c>
      <c r="I2" s="6" t="n">
        <v>1345</v>
      </c>
      <c r="J2" s="6" t="n">
        <v>1474</v>
      </c>
      <c r="K2" s="6" t="n">
        <v>2</v>
      </c>
      <c r="M2" s="6" t="n">
        <v>3</v>
      </c>
      <c r="O2" s="6" t="n">
        <v>0</v>
      </c>
      <c r="T2" s="6" t="n">
        <v>-141</v>
      </c>
      <c r="V2" s="6" t="n">
        <v>-197</v>
      </c>
      <c r="X2" s="6" t="n">
        <v>15</v>
      </c>
      <c r="Y2" s="6" t="n">
        <v>1537</v>
      </c>
    </row>
    <row r="3" spans="1:26">
      <c r="A3" s="4" t="s">
        <v>74</v>
      </c>
      <c r="C3" s="5" t="n">
        <v>215</v>
      </c>
      <c r="E3" s="5" t="n">
        <v>-58</v>
      </c>
      <c r="G3" s="5" t="n">
        <v>-60</v>
      </c>
      <c r="K3" s="5" t="n">
        <v>-58</v>
      </c>
      <c r="M3" s="5" t="n">
        <v>-60</v>
      </c>
      <c r="O3" s="5" t="n">
        <v>142</v>
      </c>
      <c r="Y3" s="5" t="n">
        <v>191</v>
      </c>
    </row>
    <row r="4" spans="1:26">
      <c r="A4" s="4" t="s">
        <v>111</v>
      </c>
      <c r="C4" s="5" t="n">
        <v>109</v>
      </c>
      <c r="E4" s="5" t="n">
        <v>29</v>
      </c>
      <c r="G4" s="5" t="n">
        <v>32</v>
      </c>
      <c r="T4" s="5" t="n">
        <v>29</v>
      </c>
      <c r="V4" s="5" t="n">
        <v>32</v>
      </c>
      <c r="Y4" s="5" t="n">
        <v>48</v>
      </c>
    </row>
    <row r="5" spans="1:26">
      <c r="A5" s="4" t="s">
        <v>93</v>
      </c>
      <c r="C5" s="5" t="n">
        <v>324</v>
      </c>
      <c r="E5" s="5" t="n">
        <v>-29</v>
      </c>
      <c r="G5" s="5" t="n">
        <v>-28</v>
      </c>
      <c r="K5" s="5" t="n">
        <v>-58</v>
      </c>
      <c r="M5" s="5" t="n">
        <v>-60</v>
      </c>
      <c r="O5" s="5" t="n">
        <v>142</v>
      </c>
      <c r="T5" s="5" t="n">
        <v>29</v>
      </c>
      <c r="V5" s="5" t="n">
        <v>32</v>
      </c>
      <c r="Y5" s="5" t="n">
        <v>239</v>
      </c>
    </row>
    <row r="6" spans="1:26">
      <c r="A6" s="4" t="s">
        <v>112</v>
      </c>
      <c r="C6" s="5" t="n">
        <v>5</v>
      </c>
      <c r="Y6" s="5" t="n">
        <v>5</v>
      </c>
    </row>
    <row r="7" spans="1:26">
      <c r="A7" s="4" t="s">
        <v>113</v>
      </c>
      <c r="B7" s="4" t="s">
        <v>103</v>
      </c>
      <c r="C7" s="5" t="n">
        <v>-561</v>
      </c>
      <c r="E7" s="5" t="n">
        <v>-15</v>
      </c>
      <c r="G7" s="5" t="n">
        <v>-16</v>
      </c>
      <c r="K7" s="5" t="n">
        <v>-15</v>
      </c>
      <c r="M7" s="5" t="n">
        <v>-16</v>
      </c>
      <c r="O7" s="5" t="n">
        <v>-142</v>
      </c>
      <c r="Y7" s="5" t="n">
        <v>-388</v>
      </c>
    </row>
    <row r="8" spans="1:26">
      <c r="A8" s="4" t="s">
        <v>114</v>
      </c>
      <c r="B8" s="4" t="s">
        <v>115</v>
      </c>
      <c r="C8" s="5" t="n">
        <v>1639</v>
      </c>
      <c r="Y8" s="5" t="n">
        <v>1639</v>
      </c>
    </row>
    <row r="9" spans="1:26">
      <c r="A9" s="4" t="s">
        <v>116</v>
      </c>
      <c r="B9" s="4" t="s">
        <v>103</v>
      </c>
      <c r="C9" s="5" t="n">
        <v>621</v>
      </c>
      <c r="E9" s="5" t="n">
        <v>421</v>
      </c>
      <c r="G9" s="5" t="n">
        <v>200</v>
      </c>
      <c r="I9" s="5" t="n">
        <v>421</v>
      </c>
      <c r="J9" s="5" t="n">
        <v>200</v>
      </c>
    </row>
    <row r="10" spans="1:26">
      <c r="A10" s="4" t="s">
        <v>117</v>
      </c>
      <c r="C10" s="5" t="n">
        <v>-2</v>
      </c>
      <c r="E10" s="5" t="n">
        <v>2</v>
      </c>
      <c r="G10" s="5" t="n">
        <v>2</v>
      </c>
      <c r="K10" s="5" t="n">
        <v>2</v>
      </c>
      <c r="M10" s="5" t="n">
        <v>2</v>
      </c>
      <c r="Y10" s="5" t="n">
        <v>-6</v>
      </c>
    </row>
    <row r="11" spans="1:26">
      <c r="A11" s="4" t="s">
        <v>118</v>
      </c>
      <c r="C11" s="5" t="n">
        <v>6064</v>
      </c>
      <c r="E11" s="5" t="n">
        <v>1585</v>
      </c>
      <c r="G11" s="5" t="n">
        <v>1438</v>
      </c>
      <c r="I11" s="5" t="n">
        <v>1766</v>
      </c>
      <c r="J11" s="5" t="n">
        <v>1674</v>
      </c>
      <c r="K11" s="5" t="n">
        <v>-69</v>
      </c>
      <c r="M11" s="5" t="n">
        <v>-71</v>
      </c>
      <c r="O11" s="5" t="n">
        <v>0</v>
      </c>
      <c r="P11" s="6" t="n">
        <v>0</v>
      </c>
      <c r="R11" s="6" t="n">
        <v>0</v>
      </c>
      <c r="T11" s="5" t="n">
        <v>-112</v>
      </c>
      <c r="V11" s="5" t="n">
        <v>-165</v>
      </c>
      <c r="X11" s="5" t="n">
        <v>15</v>
      </c>
      <c r="Y11" s="5" t="n">
        <v>3026</v>
      </c>
    </row>
    <row r="12" spans="1:26">
      <c r="A12" s="4" t="s">
        <v>74</v>
      </c>
      <c r="C12" s="5" t="n">
        <v>1203</v>
      </c>
      <c r="E12" s="5" t="n">
        <v>74</v>
      </c>
      <c r="G12" s="5" t="n">
        <v>70</v>
      </c>
      <c r="K12" s="5" t="n">
        <v>74</v>
      </c>
      <c r="M12" s="5" t="n">
        <v>70</v>
      </c>
      <c r="O12" s="5" t="n">
        <v>278</v>
      </c>
      <c r="Y12" s="5" t="n">
        <v>781</v>
      </c>
    </row>
    <row r="13" spans="1:26">
      <c r="A13" s="4" t="s">
        <v>111</v>
      </c>
      <c r="C13" s="5" t="n">
        <v>-388</v>
      </c>
      <c r="E13" s="5" t="n">
        <v>-73</v>
      </c>
      <c r="G13" s="5" t="n">
        <v>-69</v>
      </c>
      <c r="T13" s="5" t="n">
        <v>-73</v>
      </c>
      <c r="V13" s="5" t="n">
        <v>-69</v>
      </c>
      <c r="Y13" s="5" t="n">
        <v>-246</v>
      </c>
    </row>
    <row r="14" spans="1:26">
      <c r="A14" s="4" t="s">
        <v>93</v>
      </c>
      <c r="C14" s="5" t="n">
        <v>815</v>
      </c>
      <c r="E14" s="5" t="n">
        <v>1</v>
      </c>
      <c r="G14" s="5" t="n">
        <v>1</v>
      </c>
      <c r="K14" s="5" t="n">
        <v>74</v>
      </c>
      <c r="M14" s="5" t="n">
        <v>70</v>
      </c>
      <c r="O14" s="6" t="n">
        <v>278</v>
      </c>
      <c r="T14" s="5" t="n">
        <v>-73</v>
      </c>
      <c r="V14" s="5" t="n">
        <v>-69</v>
      </c>
      <c r="Y14" s="5" t="n">
        <v>535</v>
      </c>
    </row>
    <row r="15" spans="1:26">
      <c r="A15" s="4" t="s">
        <v>112</v>
      </c>
      <c r="C15" s="5" t="n">
        <v>85</v>
      </c>
      <c r="Y15" s="5" t="n">
        <v>85</v>
      </c>
    </row>
    <row r="16" spans="1:26">
      <c r="A16" s="4" t="s">
        <v>113</v>
      </c>
      <c r="B16" s="4" t="s">
        <v>103</v>
      </c>
      <c r="C16" s="5" t="n">
        <v>-2680</v>
      </c>
      <c r="E16" s="5" t="n">
        <v>-16</v>
      </c>
      <c r="G16" s="5" t="n">
        <v>-16</v>
      </c>
      <c r="K16" s="5" t="n">
        <v>-16</v>
      </c>
      <c r="M16" s="5" t="n">
        <v>-16</v>
      </c>
      <c r="Y16" s="5" t="n">
        <v>-2370</v>
      </c>
    </row>
    <row r="17" spans="1:26">
      <c r="A17" s="4" t="s">
        <v>114</v>
      </c>
      <c r="B17" s="4" t="s">
        <v>115</v>
      </c>
      <c r="C17" s="5" t="n">
        <v>705</v>
      </c>
      <c r="Y17" s="5" t="n">
        <v>705</v>
      </c>
    </row>
    <row r="18" spans="1:26">
      <c r="A18" s="4" t="s">
        <v>119</v>
      </c>
      <c r="C18" s="5" t="n">
        <v>1780</v>
      </c>
      <c r="D18" s="4" t="s">
        <v>120</v>
      </c>
      <c r="E18" s="5" t="n">
        <v>111</v>
      </c>
      <c r="F18" s="4" t="s">
        <v>115</v>
      </c>
      <c r="G18" s="5" t="n">
        <v>105</v>
      </c>
      <c r="H18" s="4" t="s">
        <v>120</v>
      </c>
      <c r="K18" s="5" t="n">
        <v>-93</v>
      </c>
      <c r="L18" s="4" t="s">
        <v>120</v>
      </c>
      <c r="M18" s="5" t="n">
        <v>-89</v>
      </c>
      <c r="N18" s="4" t="s">
        <v>120</v>
      </c>
      <c r="P18" s="5" t="n">
        <v>205</v>
      </c>
      <c r="Q18" s="4" t="s">
        <v>120</v>
      </c>
      <c r="R18" s="5" t="n">
        <v>195</v>
      </c>
      <c r="S18" s="4" t="s">
        <v>121</v>
      </c>
      <c r="T18" s="5" t="n">
        <v>-1</v>
      </c>
      <c r="U18" s="4" t="s">
        <v>120</v>
      </c>
      <c r="V18" s="5" t="n">
        <v>-1</v>
      </c>
      <c r="W18" s="4" t="s">
        <v>120</v>
      </c>
      <c r="Y18" s="5" t="n">
        <v>1564</v>
      </c>
      <c r="Z18" s="4" t="s">
        <v>120</v>
      </c>
    </row>
    <row r="19" spans="1:26">
      <c r="A19" s="4" t="s">
        <v>122</v>
      </c>
      <c r="C19" s="5" t="n">
        <v>6494</v>
      </c>
      <c r="E19" s="5" t="n">
        <v>1548</v>
      </c>
      <c r="G19" s="5" t="n">
        <v>1400</v>
      </c>
      <c r="I19" s="5" t="n">
        <v>1766</v>
      </c>
      <c r="J19" s="5" t="n">
        <v>1674</v>
      </c>
      <c r="K19" s="5" t="n">
        <v>-237</v>
      </c>
      <c r="M19" s="5" t="n">
        <v>-234</v>
      </c>
      <c r="P19" s="5" t="n">
        <v>205</v>
      </c>
      <c r="R19" s="5" t="n">
        <v>195</v>
      </c>
      <c r="S19" s="4" t="s">
        <v>103</v>
      </c>
      <c r="T19" s="5" t="n">
        <v>-186</v>
      </c>
      <c r="V19" s="5" t="n">
        <v>-235</v>
      </c>
      <c r="X19" s="5" t="n">
        <v>15</v>
      </c>
      <c r="Y19" s="5" t="n">
        <v>3531</v>
      </c>
    </row>
    <row r="20" spans="1:26">
      <c r="A20" s="4" t="s">
        <v>74</v>
      </c>
      <c r="C20" s="5" t="n">
        <v>434</v>
      </c>
      <c r="E20" s="5" t="n">
        <v>43</v>
      </c>
      <c r="G20" s="5" t="n">
        <v>45</v>
      </c>
      <c r="K20" s="5" t="n">
        <v>43</v>
      </c>
      <c r="M20" s="5" t="n">
        <v>45</v>
      </c>
      <c r="Y20" s="5" t="n">
        <v>346</v>
      </c>
    </row>
    <row r="21" spans="1:26">
      <c r="A21" s="4" t="s">
        <v>111</v>
      </c>
      <c r="C21" s="5" t="n">
        <v>-198</v>
      </c>
      <c r="E21" s="5" t="n">
        <v>-32</v>
      </c>
      <c r="G21" s="5" t="n">
        <v>-29</v>
      </c>
      <c r="T21" s="5" t="n">
        <v>-32</v>
      </c>
      <c r="V21" s="5" t="n">
        <v>-29</v>
      </c>
      <c r="Y21" s="5" t="n">
        <v>-137</v>
      </c>
    </row>
    <row r="22" spans="1:26">
      <c r="A22" s="4" t="s">
        <v>93</v>
      </c>
      <c r="C22" s="5" t="n">
        <v>236</v>
      </c>
      <c r="E22" s="5" t="n">
        <v>11</v>
      </c>
      <c r="G22" s="5" t="n">
        <v>16</v>
      </c>
      <c r="K22" s="5" t="n">
        <v>43</v>
      </c>
      <c r="M22" s="5" t="n">
        <v>45</v>
      </c>
      <c r="T22" s="5" t="n">
        <v>-32</v>
      </c>
      <c r="V22" s="5" t="n">
        <v>-29</v>
      </c>
      <c r="Y22" s="5" t="n">
        <v>209</v>
      </c>
    </row>
    <row r="23" spans="1:26">
      <c r="A23" s="4" t="s">
        <v>112</v>
      </c>
      <c r="C23" s="5" t="n">
        <v>235</v>
      </c>
      <c r="Y23" s="5" t="n">
        <v>235</v>
      </c>
    </row>
    <row r="24" spans="1:26">
      <c r="A24" s="4" t="s">
        <v>113</v>
      </c>
      <c r="C24" s="5" t="n">
        <v>-1713</v>
      </c>
      <c r="E24" s="5" t="n">
        <v>-18</v>
      </c>
      <c r="G24" s="5" t="n">
        <v>-17</v>
      </c>
      <c r="K24" s="5" t="n">
        <v>-18</v>
      </c>
      <c r="M24" s="5" t="n">
        <v>-17</v>
      </c>
      <c r="Y24" s="5" t="n">
        <v>-1678</v>
      </c>
    </row>
    <row r="25" spans="1:26">
      <c r="A25" s="4" t="s">
        <v>114</v>
      </c>
      <c r="B25" s="4" t="s">
        <v>115</v>
      </c>
      <c r="C25" s="5" t="n">
        <v>5405</v>
      </c>
      <c r="Y25" s="5" t="n">
        <v>5405</v>
      </c>
    </row>
    <row r="26" spans="1:26">
      <c r="A26" s="4" t="s">
        <v>119</v>
      </c>
      <c r="B26" s="4" t="s">
        <v>120</v>
      </c>
      <c r="C26" s="5" t="n">
        <v>-419</v>
      </c>
      <c r="E26" s="5" t="n">
        <v>10</v>
      </c>
      <c r="G26" s="5" t="n">
        <v>12</v>
      </c>
      <c r="K26" s="5" t="n">
        <v>-5</v>
      </c>
      <c r="M26" s="5" t="n">
        <v>-3</v>
      </c>
      <c r="P26" s="5" t="n">
        <v>15</v>
      </c>
      <c r="R26" s="5" t="n">
        <v>15</v>
      </c>
      <c r="S26" s="4" t="s">
        <v>103</v>
      </c>
      <c r="Y26" s="5" t="n">
        <v>-441</v>
      </c>
    </row>
    <row r="27" spans="1:26">
      <c r="A27" s="4" t="s">
        <v>116</v>
      </c>
      <c r="B27" s="4" t="s">
        <v>103</v>
      </c>
      <c r="C27" s="5" t="n">
        <v>815</v>
      </c>
      <c r="E27" s="5" t="n">
        <v>565</v>
      </c>
      <c r="G27" s="5" t="n">
        <v>250</v>
      </c>
      <c r="I27" s="5" t="n">
        <v>565</v>
      </c>
      <c r="J27" s="5" t="n">
        <v>250</v>
      </c>
    </row>
    <row r="28" spans="1:26">
      <c r="A28" s="4" t="s">
        <v>123</v>
      </c>
      <c r="C28" s="6" t="n">
        <v>11053</v>
      </c>
      <c r="E28" s="6" t="n">
        <v>2116</v>
      </c>
      <c r="G28" s="6" t="n">
        <v>1661</v>
      </c>
      <c r="I28" s="6" t="n">
        <v>2331</v>
      </c>
      <c r="J28" s="6" t="n">
        <v>1924</v>
      </c>
      <c r="K28" s="6" t="n">
        <v>-217</v>
      </c>
      <c r="M28" s="6" t="n">
        <v>-209</v>
      </c>
      <c r="P28" s="6" t="n">
        <v>220</v>
      </c>
      <c r="R28" s="6" t="n">
        <v>210</v>
      </c>
      <c r="S28" s="4" t="s">
        <v>103</v>
      </c>
      <c r="T28" s="6" t="n">
        <v>-218</v>
      </c>
      <c r="V28" s="6" t="n">
        <v>-264</v>
      </c>
      <c r="X28" s="6" t="n">
        <v>15</v>
      </c>
      <c r="Y28" s="6" t="n">
        <v>7261</v>
      </c>
    </row>
    <row r="29" spans="1:26"/>
    <row r="30" spans="1:26">
      <c r="A30" s="4" t="s">
        <v>106</v>
      </c>
      <c r="B30" s="4" t="s">
        <v>124</v>
      </c>
    </row>
    <row r="31" spans="1:26">
      <c r="A31" s="4" t="s">
        <v>103</v>
      </c>
      <c r="B31" s="4" t="s">
        <v>125</v>
      </c>
    </row>
    <row r="32" spans="1:26">
      <c r="A32" s="4" t="s">
        <v>115</v>
      </c>
      <c r="B32" s="4" t="s">
        <v>126</v>
      </c>
    </row>
    <row r="33" spans="1:26">
      <c r="A33" s="4" t="s">
        <v>120</v>
      </c>
      <c r="B33" s="4" t="s">
        <v>127</v>
      </c>
    </row>
  </sheetData>
  <mergeCells count="13">
    <mergeCell ref="A1:B1"/>
    <mergeCell ref="C1:D1"/>
    <mergeCell ref="E1:F1"/>
    <mergeCell ref="G1:H1"/>
    <mergeCell ref="K1:L1"/>
    <mergeCell ref="M1:N1"/>
    <mergeCell ref="R1:S1"/>
    <mergeCell ref="Y1:Z1"/>
    <mergeCell ref="A29:Y29"/>
    <mergeCell ref="B30:Y30"/>
    <mergeCell ref="B31:Y31"/>
    <mergeCell ref="B32:Y32"/>
    <mergeCell ref="B33:Y3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0</v>
      </c>
      <c r="B1" s="2" t="s">
        <v>1</v>
      </c>
    </row>
    <row r="2" spans="1:2">
      <c r="B2" s="2" t="s">
        <v>31</v>
      </c>
    </row>
    <row r="3" spans="1:2">
      <c r="A3" s="3" t="s">
        <v>200</v>
      </c>
    </row>
    <row r="4" spans="1:2">
      <c r="A4" s="4" t="s">
        <v>351</v>
      </c>
      <c r="B4" s="4" t="s">
        <v>3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53</v>
      </c>
      <c r="B1" s="2" t="s">
        <v>1</v>
      </c>
    </row>
    <row r="2" spans="1:2">
      <c r="B2" s="2" t="s">
        <v>31</v>
      </c>
    </row>
    <row r="3" spans="1:2">
      <c r="A3" s="3" t="s">
        <v>200</v>
      </c>
    </row>
    <row r="4" spans="1:2">
      <c r="A4" s="4" t="s">
        <v>354</v>
      </c>
      <c r="B4" s="4" t="s">
        <v>352</v>
      </c>
    </row>
    <row r="5" spans="1:2">
      <c r="A5" s="4" t="s">
        <v>355</v>
      </c>
      <c r="B5" s="4" t="s">
        <v>3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31</v>
      </c>
    </row>
    <row r="3" spans="1:2">
      <c r="A3" s="3" t="s">
        <v>194</v>
      </c>
    </row>
    <row r="4" spans="1:2">
      <c r="A4" s="4" t="s">
        <v>358</v>
      </c>
      <c r="B4" s="4" t="s">
        <v>359</v>
      </c>
    </row>
    <row r="5" spans="1:2">
      <c r="A5" s="4" t="s">
        <v>360</v>
      </c>
      <c r="B5" s="4" t="s">
        <v>359</v>
      </c>
    </row>
    <row r="6" spans="1:2">
      <c r="A6" s="4" t="s">
        <v>361</v>
      </c>
      <c r="B6" s="4" t="s">
        <v>362</v>
      </c>
    </row>
    <row r="7" spans="1:2">
      <c r="A7" s="4" t="s">
        <v>363</v>
      </c>
      <c r="B7" s="4" t="s">
        <v>364</v>
      </c>
    </row>
    <row r="8" spans="1:2">
      <c r="A8" s="4" t="s">
        <v>365</v>
      </c>
      <c r="B8" s="4" t="s">
        <v>364</v>
      </c>
    </row>
    <row r="9" spans="1:2">
      <c r="A9" s="4" t="s">
        <v>366</v>
      </c>
      <c r="B9" s="4" t="s">
        <v>36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68</v>
      </c>
      <c r="B1" s="2" t="s">
        <v>1</v>
      </c>
    </row>
    <row r="2" spans="1:2">
      <c r="B2" s="2" t="s">
        <v>31</v>
      </c>
    </row>
    <row r="3" spans="1:2">
      <c r="A3" s="3" t="s">
        <v>180</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3</v>
      </c>
      <c r="B1" s="2" t="s">
        <v>1</v>
      </c>
    </row>
    <row r="2" spans="1:2">
      <c r="B2" s="2" t="s">
        <v>31</v>
      </c>
    </row>
    <row r="3" spans="1:2">
      <c r="A3" s="3" t="s">
        <v>209</v>
      </c>
    </row>
    <row r="4" spans="1:2">
      <c r="A4" s="4" t="s">
        <v>374</v>
      </c>
      <c r="B4" s="4" t="s">
        <v>3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6</v>
      </c>
      <c r="B1" s="2" t="s">
        <v>1</v>
      </c>
    </row>
    <row r="2" spans="1:2">
      <c r="B2" s="2" t="s">
        <v>31</v>
      </c>
    </row>
    <row r="3" spans="1:2">
      <c r="A3" s="3" t="s">
        <v>177</v>
      </c>
    </row>
    <row r="4" spans="1:2">
      <c r="A4" s="4" t="s">
        <v>377</v>
      </c>
      <c r="B4" s="4" t="s">
        <v>37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31</v>
      </c>
    </row>
    <row r="3" spans="1:2">
      <c r="A3" s="3" t="s">
        <v>214</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0</v>
      </c>
      <c r="B1" s="2" t="s">
        <v>1</v>
      </c>
    </row>
    <row r="2" spans="1:2">
      <c r="B2" s="2" t="s">
        <v>31</v>
      </c>
    </row>
    <row r="3" spans="1:2">
      <c r="A3" s="3" t="s">
        <v>217</v>
      </c>
    </row>
    <row r="4" spans="1:2">
      <c r="A4" s="4" t="s">
        <v>391</v>
      </c>
      <c r="B4" s="4" t="s">
        <v>39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93</v>
      </c>
      <c r="B1" s="2" t="s">
        <v>1</v>
      </c>
    </row>
    <row r="2" spans="1:2">
      <c r="B2" s="2" t="s">
        <v>31</v>
      </c>
    </row>
    <row r="3" spans="1:2">
      <c r="A3" s="3" t="s">
        <v>220</v>
      </c>
    </row>
    <row r="4" spans="1:2">
      <c r="A4" s="4" t="s">
        <v>394</v>
      </c>
      <c r="B4" s="4" t="s">
        <v>39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6</v>
      </c>
      <c r="B1" s="2" t="s">
        <v>1</v>
      </c>
    </row>
    <row r="2" spans="1:2">
      <c r="B2" s="2" t="s">
        <v>31</v>
      </c>
    </row>
    <row r="3" spans="1:2">
      <c r="A3" s="3" t="s">
        <v>223</v>
      </c>
    </row>
    <row r="4" spans="1:2">
      <c r="A4" s="4" t="s">
        <v>397</v>
      </c>
      <c r="B4" s="4" t="s">
        <v>39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8</v>
      </c>
      <c r="B1" s="2" t="s">
        <v>1</v>
      </c>
    </row>
    <row r="2" spans="1:4">
      <c r="B2" s="2" t="s">
        <v>31</v>
      </c>
      <c r="C2" s="2" t="s">
        <v>32</v>
      </c>
      <c r="D2" s="2" t="s">
        <v>59</v>
      </c>
    </row>
    <row r="3" spans="1:4">
      <c r="A3" s="3" t="s">
        <v>129</v>
      </c>
    </row>
    <row r="4" spans="1:4">
      <c r="A4" s="4" t="s">
        <v>74</v>
      </c>
      <c r="B4" s="6" t="n">
        <v>434</v>
      </c>
      <c r="C4" s="6" t="n">
        <v>1203</v>
      </c>
      <c r="D4" s="6" t="n">
        <v>215</v>
      </c>
    </row>
    <row r="5" spans="1:4">
      <c r="A5" s="3" t="s">
        <v>130</v>
      </c>
    </row>
    <row r="6" spans="1:4">
      <c r="A6" s="4" t="s">
        <v>131</v>
      </c>
      <c r="B6" s="5" t="n">
        <v>-52</v>
      </c>
      <c r="C6" s="5" t="n">
        <v>19</v>
      </c>
      <c r="D6" s="5" t="n">
        <v>-69</v>
      </c>
    </row>
    <row r="7" spans="1:4">
      <c r="A7" s="4" t="s">
        <v>67</v>
      </c>
      <c r="B7" s="5" t="n">
        <v>609</v>
      </c>
      <c r="C7" s="5" t="n">
        <v>218</v>
      </c>
      <c r="D7" s="5" t="n">
        <v>39</v>
      </c>
    </row>
    <row r="8" spans="1:4">
      <c r="A8" s="4" t="s">
        <v>64</v>
      </c>
      <c r="B8" s="5" t="n">
        <v>1804</v>
      </c>
      <c r="C8" s="5" t="n">
        <v>748</v>
      </c>
      <c r="D8" s="5" t="n">
        <v>371</v>
      </c>
    </row>
    <row r="9" spans="1:4">
      <c r="A9" s="4" t="s">
        <v>68</v>
      </c>
      <c r="B9" s="5" t="n">
        <v>-726</v>
      </c>
      <c r="C9" s="5" t="n">
        <v>-500</v>
      </c>
      <c r="D9" s="5" t="n">
        <v>-267</v>
      </c>
    </row>
    <row r="10" spans="1:4">
      <c r="A10" s="4" t="s">
        <v>132</v>
      </c>
      <c r="B10" s="5" t="n">
        <v>110</v>
      </c>
      <c r="C10" s="5" t="n">
        <v>10</v>
      </c>
      <c r="D10" s="5" t="n">
        <v>114</v>
      </c>
    </row>
    <row r="11" spans="1:4">
      <c r="A11" s="4" t="s">
        <v>133</v>
      </c>
      <c r="B11" s="5" t="n">
        <v>-132</v>
      </c>
      <c r="C11" s="5" t="n">
        <v>-88</v>
      </c>
      <c r="D11" s="5" t="n">
        <v>-22</v>
      </c>
    </row>
    <row r="12" spans="1:4">
      <c r="A12" s="4" t="s">
        <v>134</v>
      </c>
      <c r="B12" s="5" t="n">
        <v>116</v>
      </c>
      <c r="C12" s="5" t="n">
        <v>-269</v>
      </c>
      <c r="D12" s="5" t="n">
        <v>-451</v>
      </c>
    </row>
    <row r="13" spans="1:4">
      <c r="A13" s="4" t="s">
        <v>135</v>
      </c>
      <c r="B13" s="5" t="n">
        <v>2163</v>
      </c>
      <c r="C13" s="5" t="n">
        <v>1341</v>
      </c>
      <c r="D13" s="5" t="n">
        <v>-70</v>
      </c>
    </row>
    <row r="14" spans="1:4">
      <c r="A14" s="3" t="s">
        <v>136</v>
      </c>
    </row>
    <row r="15" spans="1:4">
      <c r="A15" s="4" t="s">
        <v>137</v>
      </c>
      <c r="B15" s="5" t="n">
        <v>15164</v>
      </c>
      <c r="C15" s="5" t="n">
        <v>6860</v>
      </c>
      <c r="D15" s="5" t="n">
        <v>1694</v>
      </c>
    </row>
    <row r="16" spans="1:4">
      <c r="A16" s="4" t="s">
        <v>138</v>
      </c>
      <c r="B16" s="5" t="n">
        <v>-3786</v>
      </c>
      <c r="C16" s="5" t="n">
        <v>-2292</v>
      </c>
      <c r="D16" s="5" t="n">
        <v>-1345</v>
      </c>
    </row>
    <row r="17" spans="1:4">
      <c r="A17" s="4" t="s">
        <v>139</v>
      </c>
      <c r="B17" s="5" t="n">
        <v>1750</v>
      </c>
      <c r="C17" s="5" t="n">
        <v>0</v>
      </c>
      <c r="D17" s="5" t="n">
        <v>0</v>
      </c>
    </row>
    <row r="18" spans="1:4">
      <c r="A18" s="4" t="s">
        <v>140</v>
      </c>
      <c r="B18" s="5" t="n">
        <v>-42</v>
      </c>
      <c r="C18" s="5" t="n">
        <v>0</v>
      </c>
      <c r="D18" s="5" t="n">
        <v>0</v>
      </c>
    </row>
    <row r="19" spans="1:4">
      <c r="A19" s="4" t="s">
        <v>141</v>
      </c>
      <c r="B19" s="5" t="n">
        <v>321</v>
      </c>
      <c r="C19" s="5" t="n">
        <v>-48</v>
      </c>
      <c r="D19" s="5" t="n">
        <v>360</v>
      </c>
    </row>
    <row r="20" spans="1:4">
      <c r="A20" s="4" t="s">
        <v>142</v>
      </c>
      <c r="B20" s="5" t="n">
        <v>-182</v>
      </c>
    </row>
    <row r="21" spans="1:4">
      <c r="A21" s="4" t="s">
        <v>143</v>
      </c>
      <c r="B21" s="5" t="n">
        <v>815</v>
      </c>
      <c r="C21" s="5" t="n">
        <v>0</v>
      </c>
      <c r="D21" s="5" t="n">
        <v>621</v>
      </c>
    </row>
    <row r="22" spans="1:4">
      <c r="A22" s="4" t="s">
        <v>144</v>
      </c>
      <c r="B22" s="5" t="n">
        <v>4151</v>
      </c>
      <c r="C22" s="5" t="n">
        <v>1395</v>
      </c>
      <c r="D22" s="5" t="n">
        <v>897</v>
      </c>
    </row>
    <row r="23" spans="1:4">
      <c r="A23" s="4" t="s">
        <v>145</v>
      </c>
      <c r="B23" s="5" t="n">
        <v>-462</v>
      </c>
      <c r="C23" s="5" t="n">
        <v>0</v>
      </c>
      <c r="D23" s="5" t="n">
        <v>0</v>
      </c>
    </row>
    <row r="24" spans="1:4">
      <c r="A24" s="4" t="s">
        <v>146</v>
      </c>
      <c r="B24" s="5" t="n">
        <v>-35</v>
      </c>
      <c r="C24" s="5" t="n">
        <v>-32</v>
      </c>
      <c r="D24" s="5" t="n">
        <v>-31</v>
      </c>
    </row>
    <row r="25" spans="1:4">
      <c r="A25" s="4" t="s">
        <v>147</v>
      </c>
      <c r="B25" s="5" t="n">
        <v>0</v>
      </c>
      <c r="C25" s="5" t="n">
        <v>-327</v>
      </c>
      <c r="D25" s="5" t="n">
        <v>-95</v>
      </c>
    </row>
    <row r="26" spans="1:4">
      <c r="A26" s="4" t="s">
        <v>148</v>
      </c>
      <c r="B26" s="5" t="n">
        <v>-1769</v>
      </c>
      <c r="C26" s="5" t="n">
        <v>-1995</v>
      </c>
      <c r="D26" s="5" t="n">
        <v>-388</v>
      </c>
    </row>
    <row r="27" spans="1:4">
      <c r="A27" s="4" t="s">
        <v>149</v>
      </c>
      <c r="B27" s="5" t="n">
        <v>15925</v>
      </c>
      <c r="C27" s="5" t="n">
        <v>3561</v>
      </c>
      <c r="D27" s="5" t="n">
        <v>1713</v>
      </c>
    </row>
    <row r="28" spans="1:4">
      <c r="A28" s="3" t="s">
        <v>150</v>
      </c>
    </row>
    <row r="29" spans="1:4">
      <c r="A29" s="4" t="s">
        <v>151</v>
      </c>
      <c r="B29" s="5" t="n">
        <v>-18498</v>
      </c>
      <c r="C29" s="5" t="n">
        <v>-3422</v>
      </c>
      <c r="D29" s="5" t="n">
        <v>-1668</v>
      </c>
    </row>
    <row r="30" spans="1:4">
      <c r="A30" s="4" t="s">
        <v>152</v>
      </c>
      <c r="B30" s="5" t="n">
        <v>-1205</v>
      </c>
      <c r="C30" s="5" t="n">
        <v>-545</v>
      </c>
      <c r="D30" s="5" t="n">
        <v>-240</v>
      </c>
    </row>
    <row r="31" spans="1:4">
      <c r="A31" s="4" t="s">
        <v>42</v>
      </c>
      <c r="B31" s="5" t="n">
        <v>-25</v>
      </c>
      <c r="C31" s="5" t="n">
        <v>-9</v>
      </c>
      <c r="D31" s="5" t="n">
        <v>-208</v>
      </c>
    </row>
    <row r="32" spans="1:4">
      <c r="A32" s="4" t="s">
        <v>153</v>
      </c>
      <c r="B32" s="5" t="n">
        <v>-73</v>
      </c>
      <c r="C32" s="5" t="n">
        <v>-465</v>
      </c>
      <c r="D32" s="5" t="n">
        <v>-290</v>
      </c>
    </row>
    <row r="33" spans="1:4">
      <c r="A33" s="3" t="s">
        <v>154</v>
      </c>
    </row>
    <row r="34" spans="1:4">
      <c r="A34" s="4" t="s">
        <v>155</v>
      </c>
      <c r="B34" s="5" t="n">
        <v>1393</v>
      </c>
      <c r="C34" s="5" t="n">
        <v>0</v>
      </c>
      <c r="D34" s="5" t="n">
        <v>383</v>
      </c>
    </row>
    <row r="35" spans="1:4">
      <c r="A35" s="4" t="s">
        <v>39</v>
      </c>
      <c r="B35" s="5" t="n">
        <v>62</v>
      </c>
      <c r="C35" s="5" t="n">
        <v>111</v>
      </c>
      <c r="D35" s="5" t="n">
        <v>17</v>
      </c>
    </row>
    <row r="36" spans="1:4">
      <c r="A36" s="4" t="s">
        <v>42</v>
      </c>
      <c r="B36" s="5" t="n">
        <v>43</v>
      </c>
      <c r="C36" s="5" t="n">
        <v>371</v>
      </c>
      <c r="D36" s="5" t="n">
        <v>60</v>
      </c>
    </row>
    <row r="37" spans="1:4">
      <c r="A37" s="4" t="s">
        <v>153</v>
      </c>
      <c r="B37" s="5" t="n">
        <v>262</v>
      </c>
      <c r="C37" s="5" t="n">
        <v>8</v>
      </c>
      <c r="D37" s="5" t="n">
        <v>259</v>
      </c>
    </row>
    <row r="38" spans="1:4">
      <c r="A38" s="4" t="s">
        <v>156</v>
      </c>
      <c r="B38" s="5" t="n">
        <v>32</v>
      </c>
      <c r="C38" s="5" t="n">
        <v>23</v>
      </c>
    </row>
    <row r="39" spans="1:4">
      <c r="A39" s="4" t="s">
        <v>156</v>
      </c>
      <c r="D39" s="5" t="n">
        <v>-12</v>
      </c>
    </row>
    <row r="40" spans="1:4">
      <c r="A40" s="4" t="s">
        <v>157</v>
      </c>
      <c r="B40" s="5" t="n">
        <v>70</v>
      </c>
      <c r="C40" s="5" t="n">
        <v>-71</v>
      </c>
      <c r="D40" s="5" t="n">
        <v>104</v>
      </c>
    </row>
    <row r="41" spans="1:4">
      <c r="A41" s="4" t="s">
        <v>158</v>
      </c>
      <c r="B41" s="5" t="n">
        <v>-17939</v>
      </c>
      <c r="C41" s="5" t="n">
        <v>-3999</v>
      </c>
      <c r="D41" s="5" t="n">
        <v>-1595</v>
      </c>
    </row>
    <row r="42" spans="1:4">
      <c r="A42" s="3" t="s">
        <v>159</v>
      </c>
    </row>
    <row r="43" spans="1:4">
      <c r="A43" s="4" t="s">
        <v>160</v>
      </c>
      <c r="B43" s="5" t="n">
        <v>149</v>
      </c>
      <c r="C43" s="5" t="n">
        <v>903</v>
      </c>
      <c r="D43" s="5" t="n">
        <v>48</v>
      </c>
    </row>
    <row r="44" spans="1:4">
      <c r="A44" s="4" t="s">
        <v>161</v>
      </c>
      <c r="B44" s="5" t="n">
        <v>-10</v>
      </c>
      <c r="C44" s="5" t="n">
        <v>-60</v>
      </c>
      <c r="D44" s="5" t="n">
        <v>8</v>
      </c>
    </row>
    <row r="45" spans="1:4">
      <c r="A45" s="4" t="s">
        <v>162</v>
      </c>
      <c r="B45" s="5" t="n">
        <v>-102</v>
      </c>
      <c r="C45" s="5" t="n">
        <v>0</v>
      </c>
      <c r="D45" s="5" t="n">
        <v>0</v>
      </c>
    </row>
    <row r="46" spans="1:4">
      <c r="A46" s="4" t="s">
        <v>163</v>
      </c>
      <c r="B46" s="5" t="n">
        <v>1949</v>
      </c>
      <c r="C46" s="5" t="n">
        <v>1106</v>
      </c>
      <c r="D46" s="5" t="n">
        <v>1050</v>
      </c>
    </row>
    <row r="47" spans="1:4">
      <c r="A47" s="4" t="s">
        <v>164</v>
      </c>
      <c r="B47" s="6" t="n">
        <v>1986</v>
      </c>
      <c r="C47" s="6" t="n">
        <v>1949</v>
      </c>
      <c r="D47" s="6" t="n">
        <v>110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9</v>
      </c>
      <c r="B1" s="2" t="s">
        <v>1</v>
      </c>
    </row>
    <row r="2" spans="1:2">
      <c r="B2" s="2" t="s">
        <v>31</v>
      </c>
    </row>
    <row r="3" spans="1:2">
      <c r="A3" s="3" t="s">
        <v>229</v>
      </c>
    </row>
    <row r="4" spans="1:2">
      <c r="A4" s="4" t="s">
        <v>400</v>
      </c>
      <c r="B4" s="4" t="s">
        <v>4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31</v>
      </c>
    </row>
    <row r="3" spans="1:2">
      <c r="A3" s="3" t="s">
        <v>232</v>
      </c>
    </row>
    <row r="4" spans="1:2">
      <c r="A4" s="4" t="s">
        <v>403</v>
      </c>
      <c r="B4" s="4" t="s">
        <v>404</v>
      </c>
    </row>
    <row r="5" spans="1:2">
      <c r="A5" s="4" t="s">
        <v>405</v>
      </c>
      <c r="B5" s="4" t="s">
        <v>406</v>
      </c>
    </row>
    <row r="6" spans="1:2">
      <c r="A6" s="4" t="s">
        <v>407</v>
      </c>
      <c r="B6" s="4" t="s">
        <v>40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8</v>
      </c>
      <c r="B1" s="2" t="s">
        <v>1</v>
      </c>
    </row>
    <row r="2" spans="1:2">
      <c r="B2" s="2" t="s">
        <v>31</v>
      </c>
    </row>
    <row r="3" spans="1:2">
      <c r="A3" s="3" t="s">
        <v>235</v>
      </c>
    </row>
    <row r="4" spans="1:2">
      <c r="A4" s="4" t="s">
        <v>409</v>
      </c>
      <c r="B4" s="4" t="s">
        <v>41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11</v>
      </c>
      <c r="B1" s="2" t="s">
        <v>1</v>
      </c>
    </row>
    <row r="2" spans="1:2">
      <c r="B2" s="2" t="s">
        <v>31</v>
      </c>
    </row>
    <row r="3" spans="1:2">
      <c r="A3" s="3" t="s">
        <v>177</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416</v>
      </c>
      <c r="B1" s="2" t="s">
        <v>1</v>
      </c>
    </row>
    <row r="2" spans="1:2">
      <c r="B2" s="2" t="s">
        <v>31</v>
      </c>
    </row>
    <row r="3" spans="1:2">
      <c r="A3" s="3" t="s">
        <v>177</v>
      </c>
    </row>
    <row r="4" spans="1:2">
      <c r="A4" s="4" t="s">
        <v>417</v>
      </c>
      <c r="B4" s="4" t="s">
        <v>418</v>
      </c>
    </row>
    <row r="5" spans="1:2">
      <c r="A5" s="4" t="s">
        <v>419</v>
      </c>
      <c r="B5" s="4" t="s">
        <v>420</v>
      </c>
    </row>
    <row r="6" spans="1:2">
      <c r="A6" s="4" t="s">
        <v>421</v>
      </c>
      <c r="B6" s="4" t="s">
        <v>422</v>
      </c>
    </row>
    <row r="7" spans="1:2">
      <c r="A7" s="4" t="s">
        <v>423</v>
      </c>
      <c r="B7" s="4" t="s">
        <v>42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25</v>
      </c>
      <c r="B1" s="2" t="s">
        <v>1</v>
      </c>
    </row>
    <row r="2" spans="1:2">
      <c r="B2" s="2" t="s">
        <v>31</v>
      </c>
    </row>
    <row r="3" spans="1:2">
      <c r="A3" s="3" t="s">
        <v>242</v>
      </c>
    </row>
    <row r="4" spans="1:2">
      <c r="A4" s="4" t="s">
        <v>426</v>
      </c>
      <c r="B4" s="4" t="s">
        <v>404</v>
      </c>
    </row>
    <row r="5" spans="1:2">
      <c r="A5" s="4" t="s">
        <v>427</v>
      </c>
      <c r="B5" s="4" t="s">
        <v>42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429</v>
      </c>
      <c r="B1" s="2" t="s">
        <v>1</v>
      </c>
    </row>
    <row r="2" spans="1:2">
      <c r="B2" s="2" t="s">
        <v>31</v>
      </c>
    </row>
    <row r="3" spans="1:2">
      <c r="A3" s="3" t="s">
        <v>245</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31</v>
      </c>
    </row>
    <row r="3" spans="1:2">
      <c r="A3" s="3" t="s">
        <v>248</v>
      </c>
    </row>
    <row r="4" spans="1:2">
      <c r="A4" s="4" t="s">
        <v>437</v>
      </c>
      <c r="B4" s="4" t="s">
        <v>438</v>
      </c>
    </row>
    <row r="5" spans="1:2">
      <c r="A5" s="4" t="s">
        <v>439</v>
      </c>
      <c r="B5" s="4" t="s">
        <v>440</v>
      </c>
    </row>
    <row r="6" spans="1:2">
      <c r="A6" s="4" t="s">
        <v>441</v>
      </c>
      <c r="B6" s="4" t="s">
        <v>442</v>
      </c>
    </row>
    <row r="7" spans="1:2">
      <c r="A7" s="4" t="s">
        <v>443</v>
      </c>
      <c r="B7" s="4" t="s">
        <v>444</v>
      </c>
    </row>
    <row r="8" spans="1:2">
      <c r="A8" s="4" t="s">
        <v>445</v>
      </c>
      <c r="B8" s="4" t="s">
        <v>44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47</v>
      </c>
      <c r="B1" s="2" t="s">
        <v>1</v>
      </c>
    </row>
    <row r="2" spans="1:2">
      <c r="B2" s="2" t="s">
        <v>31</v>
      </c>
    </row>
    <row r="3" spans="1:2">
      <c r="A3" s="3" t="s">
        <v>251</v>
      </c>
    </row>
    <row r="4" spans="1:2">
      <c r="A4" s="4" t="s">
        <v>448</v>
      </c>
      <c r="B4" s="4" t="s">
        <v>44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 customWidth="1" max="5" min="5" width="52"/>
    <col customWidth="1" max="6" min="6" width="21"/>
    <col customWidth="1" max="7" min="7" width="14"/>
    <col customWidth="1" max="8" min="8" width="21"/>
    <col customWidth="1" max="9" min="9" width="21"/>
    <col customWidth="1" max="10" min="10" width="36"/>
    <col customWidth="1" max="11" min="11" width="29"/>
  </cols>
  <sheetData>
    <row r="1" spans="1:11">
      <c r="A1" s="1" t="s">
        <v>450</v>
      </c>
      <c r="C1" s="2" t="s">
        <v>451</v>
      </c>
      <c r="D1" s="2" t="s">
        <v>452</v>
      </c>
      <c r="E1" s="2" t="s">
        <v>453</v>
      </c>
      <c r="F1" s="2" t="s">
        <v>454</v>
      </c>
      <c r="G1" s="2" t="s">
        <v>455</v>
      </c>
      <c r="H1" s="2" t="s">
        <v>456</v>
      </c>
      <c r="I1" s="2" t="s">
        <v>457</v>
      </c>
      <c r="J1" s="2" t="s">
        <v>458</v>
      </c>
      <c r="K1" s="2" t="s">
        <v>459</v>
      </c>
    </row>
    <row r="2" spans="1:11">
      <c r="A2" s="3" t="s">
        <v>460</v>
      </c>
    </row>
    <row r="3" spans="1:11">
      <c r="A3" s="4" t="s">
        <v>461</v>
      </c>
      <c r="E3" s="8" t="n">
        <v>0.02</v>
      </c>
    </row>
    <row r="4" spans="1:11">
      <c r="A4" s="4" t="s">
        <v>462</v>
      </c>
      <c r="B4" s="4" t="s">
        <v>106</v>
      </c>
      <c r="H4" s="6" t="n">
        <v>815000000</v>
      </c>
      <c r="I4" s="6" t="n">
        <v>621000000</v>
      </c>
    </row>
    <row r="5" spans="1:11">
      <c r="A5" s="4" t="s">
        <v>463</v>
      </c>
      <c r="E5" s="5" t="n">
        <v>1</v>
      </c>
    </row>
    <row r="6" spans="1:11">
      <c r="A6" s="4" t="s">
        <v>464</v>
      </c>
      <c r="E6" s="5" t="n">
        <v>3</v>
      </c>
    </row>
    <row r="7" spans="1:11">
      <c r="A7" s="4" t="s">
        <v>465</v>
      </c>
      <c r="H7" s="4" t="s">
        <v>466</v>
      </c>
    </row>
    <row r="8" spans="1:11">
      <c r="A8" s="4" t="s">
        <v>467</v>
      </c>
      <c r="H8" s="4" t="s">
        <v>468</v>
      </c>
    </row>
    <row r="9" spans="1:11">
      <c r="A9" s="4" t="s">
        <v>469</v>
      </c>
      <c r="H9" s="4" t="s">
        <v>470</v>
      </c>
    </row>
    <row r="10" spans="1:11">
      <c r="A10" s="4" t="s">
        <v>471</v>
      </c>
      <c r="H10" s="4" t="s">
        <v>472</v>
      </c>
    </row>
    <row r="11" spans="1:11">
      <c r="A11" s="4" t="s">
        <v>473</v>
      </c>
    </row>
    <row r="12" spans="1:11">
      <c r="A12" s="3" t="s">
        <v>460</v>
      </c>
    </row>
    <row r="13" spans="1:11">
      <c r="A13" s="4" t="s">
        <v>474</v>
      </c>
      <c r="E13" s="5" t="n">
        <v>2</v>
      </c>
      <c r="J13" s="5" t="n">
        <v>1</v>
      </c>
      <c r="K13" s="5" t="n">
        <v>2</v>
      </c>
    </row>
    <row r="14" spans="1:11">
      <c r="A14" s="4" t="s">
        <v>475</v>
      </c>
      <c r="E14" s="4" t="s">
        <v>476</v>
      </c>
    </row>
    <row r="15" spans="1:11">
      <c r="A15" s="4" t="s">
        <v>477</v>
      </c>
      <c r="H15" s="6" t="n">
        <v>500000000</v>
      </c>
      <c r="J15" s="6" t="n">
        <v>500000000</v>
      </c>
    </row>
    <row r="16" spans="1:11">
      <c r="A16" s="4" t="s">
        <v>478</v>
      </c>
    </row>
    <row r="17" spans="1:11">
      <c r="A17" s="3" t="s">
        <v>460</v>
      </c>
    </row>
    <row r="18" spans="1:11">
      <c r="A18" s="4" t="s">
        <v>479</v>
      </c>
      <c r="F18" s="4" t="s">
        <v>480</v>
      </c>
    </row>
    <row r="19" spans="1:11">
      <c r="A19" s="4" t="s">
        <v>481</v>
      </c>
    </row>
    <row r="20" spans="1:11">
      <c r="A20" s="3" t="s">
        <v>460</v>
      </c>
    </row>
    <row r="21" spans="1:11">
      <c r="A21" s="4" t="s">
        <v>482</v>
      </c>
      <c r="F21" s="6" t="n">
        <v>250000000</v>
      </c>
    </row>
    <row r="22" spans="1:11">
      <c r="A22" s="4" t="s">
        <v>96</v>
      </c>
    </row>
    <row r="23" spans="1:11">
      <c r="A23" s="3" t="s">
        <v>460</v>
      </c>
    </row>
    <row r="24" spans="1:11">
      <c r="A24" s="4" t="s">
        <v>483</v>
      </c>
      <c r="E24" s="4" t="s">
        <v>484</v>
      </c>
      <c r="F24" s="4" t="s">
        <v>485</v>
      </c>
    </row>
    <row r="25" spans="1:11">
      <c r="A25" s="4" t="s">
        <v>462</v>
      </c>
      <c r="B25" s="4" t="s">
        <v>106</v>
      </c>
      <c r="H25" s="6" t="n">
        <v>565000000</v>
      </c>
      <c r="I25" s="6" t="n">
        <v>421000000</v>
      </c>
    </row>
    <row r="26" spans="1:11">
      <c r="A26" s="4" t="s">
        <v>486</v>
      </c>
    </row>
    <row r="27" spans="1:11">
      <c r="A27" s="3" t="s">
        <v>460</v>
      </c>
    </row>
    <row r="28" spans="1:11">
      <c r="A28" s="4" t="s">
        <v>483</v>
      </c>
      <c r="F28" s="4" t="s">
        <v>487</v>
      </c>
    </row>
    <row r="29" spans="1:11">
      <c r="A29" s="4" t="s">
        <v>479</v>
      </c>
      <c r="C29" s="4" t="s">
        <v>488</v>
      </c>
      <c r="D29" s="4" t="s">
        <v>489</v>
      </c>
      <c r="E29" s="4" t="s">
        <v>490</v>
      </c>
      <c r="G29" s="4" t="s">
        <v>491</v>
      </c>
      <c r="H29" s="4" t="s">
        <v>492</v>
      </c>
    </row>
    <row r="30" spans="1:11">
      <c r="A30" s="4" t="s">
        <v>493</v>
      </c>
    </row>
    <row r="31" spans="1:11">
      <c r="A31" s="3" t="s">
        <v>460</v>
      </c>
    </row>
    <row r="32" spans="1:11">
      <c r="A32" s="4" t="s">
        <v>462</v>
      </c>
      <c r="E32" s="6" t="n">
        <v>250000000</v>
      </c>
    </row>
    <row r="33" spans="1:11">
      <c r="A33" s="4" t="s">
        <v>494</v>
      </c>
    </row>
    <row r="34" spans="1:11">
      <c r="A34" s="3" t="s">
        <v>460</v>
      </c>
    </row>
    <row r="35" spans="1:11">
      <c r="A35" s="4" t="s">
        <v>462</v>
      </c>
      <c r="E35" s="6" t="n">
        <v>15000000</v>
      </c>
    </row>
    <row r="36" spans="1:11"/>
    <row r="37" spans="1:11">
      <c r="A37" s="4" t="s">
        <v>106</v>
      </c>
      <c r="B37" s="4" t="s">
        <v>125</v>
      </c>
    </row>
  </sheetData>
  <mergeCells count="3">
    <mergeCell ref="A1:B1"/>
    <mergeCell ref="A36:J36"/>
    <mergeCell ref="B37:J3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5</v>
      </c>
      <c r="B1" s="2" t="s">
        <v>1</v>
      </c>
    </row>
    <row r="2" spans="1:2">
      <c r="B2" s="2" t="s">
        <v>31</v>
      </c>
    </row>
    <row r="3" spans="1:2">
      <c r="A3" s="3" t="s">
        <v>166</v>
      </c>
    </row>
    <row r="4" spans="1:2">
      <c r="A4" s="4" t="s">
        <v>165</v>
      </c>
      <c r="B4" s="4" t="s">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5</v>
      </c>
      <c r="B1" s="2" t="s">
        <v>496</v>
      </c>
      <c r="C1" s="2" t="s">
        <v>31</v>
      </c>
      <c r="D1" s="2" t="s">
        <v>32</v>
      </c>
      <c r="E1" s="2" t="s">
        <v>59</v>
      </c>
      <c r="F1" s="2" t="s">
        <v>497</v>
      </c>
    </row>
    <row r="2" spans="1:6">
      <c r="A2" s="3" t="s">
        <v>498</v>
      </c>
    </row>
    <row r="3" spans="1:6">
      <c r="A3" s="4" t="s">
        <v>499</v>
      </c>
      <c r="B3" s="5" t="n">
        <v>1</v>
      </c>
    </row>
    <row r="4" spans="1:6">
      <c r="A4" s="4" t="s">
        <v>500</v>
      </c>
      <c r="C4" s="4" t="s">
        <v>501</v>
      </c>
    </row>
    <row r="5" spans="1:6">
      <c r="A5" s="4" t="s">
        <v>502</v>
      </c>
      <c r="C5" s="6" t="n">
        <v>1333</v>
      </c>
      <c r="D5" s="6" t="n">
        <v>61</v>
      </c>
    </row>
    <row r="6" spans="1:6">
      <c r="A6" s="4" t="s">
        <v>503</v>
      </c>
      <c r="C6" s="5" t="n">
        <v>1266</v>
      </c>
    </row>
    <row r="7" spans="1:6">
      <c r="A7" s="4" t="s">
        <v>504</v>
      </c>
      <c r="C7" s="5" t="n">
        <v>-38327</v>
      </c>
      <c r="D7" s="5" t="n">
        <v>-34134</v>
      </c>
      <c r="E7" s="6" t="n">
        <v>-21876</v>
      </c>
    </row>
    <row r="8" spans="1:6">
      <c r="A8" s="4" t="s">
        <v>505</v>
      </c>
      <c r="C8" s="5" t="n">
        <v>1274</v>
      </c>
      <c r="D8" s="5" t="n">
        <v>498</v>
      </c>
      <c r="E8" s="5" t="n">
        <v>202</v>
      </c>
    </row>
    <row r="9" spans="1:6">
      <c r="A9" s="4" t="s">
        <v>506</v>
      </c>
    </row>
    <row r="10" spans="1:6">
      <c r="A10" s="3" t="s">
        <v>498</v>
      </c>
    </row>
    <row r="11" spans="1:6">
      <c r="A11" s="4" t="s">
        <v>502</v>
      </c>
      <c r="F11" s="6" t="n">
        <v>987</v>
      </c>
    </row>
    <row r="12" spans="1:6">
      <c r="A12" s="4" t="s">
        <v>503</v>
      </c>
      <c r="F12" s="6" t="n">
        <v>978</v>
      </c>
    </row>
    <row r="13" spans="1:6">
      <c r="A13" s="4" t="s">
        <v>507</v>
      </c>
      <c r="F13" s="4" t="s">
        <v>508</v>
      </c>
    </row>
    <row r="14" spans="1:6">
      <c r="A14" s="4" t="s">
        <v>504</v>
      </c>
      <c r="C14" s="5" t="n">
        <v>242</v>
      </c>
    </row>
    <row r="15" spans="1:6">
      <c r="A15" s="4" t="s">
        <v>505</v>
      </c>
      <c r="C15" s="5" t="n">
        <v>49</v>
      </c>
    </row>
    <row r="16" spans="1:6">
      <c r="A16" s="4" t="s">
        <v>509</v>
      </c>
      <c r="C16" s="5" t="n">
        <v>203</v>
      </c>
    </row>
    <row r="17" spans="1:6">
      <c r="A17" s="4" t="s">
        <v>510</v>
      </c>
    </row>
    <row r="18" spans="1:6">
      <c r="A18" s="3" t="s">
        <v>498</v>
      </c>
    </row>
    <row r="19" spans="1:6">
      <c r="A19" s="4" t="s">
        <v>504</v>
      </c>
      <c r="C19" s="5" t="n">
        <v>-7092</v>
      </c>
      <c r="D19" s="5" t="n">
        <v>-2060</v>
      </c>
      <c r="E19" s="5" t="n">
        <v>-1425</v>
      </c>
    </row>
    <row r="20" spans="1:6">
      <c r="A20" s="4" t="s">
        <v>505</v>
      </c>
      <c r="C20" s="6" t="n">
        <v>741</v>
      </c>
      <c r="D20" s="6" t="n">
        <v>263</v>
      </c>
      <c r="E20" s="6" t="n">
        <v>154</v>
      </c>
    </row>
    <row r="21" spans="1:6">
      <c r="A21" s="4" t="s">
        <v>511</v>
      </c>
    </row>
    <row r="22" spans="1:6">
      <c r="A22" s="3" t="s">
        <v>498</v>
      </c>
    </row>
    <row r="23" spans="1:6">
      <c r="A23" s="4" t="s">
        <v>512</v>
      </c>
      <c r="C23" s="4" t="s">
        <v>513</v>
      </c>
    </row>
    <row r="24" spans="1:6">
      <c r="A24" s="4" t="s">
        <v>514</v>
      </c>
    </row>
    <row r="25" spans="1:6">
      <c r="A25" s="3" t="s">
        <v>498</v>
      </c>
    </row>
    <row r="26" spans="1:6">
      <c r="A26" s="4" t="s">
        <v>512</v>
      </c>
      <c r="C26" s="4" t="s">
        <v>515</v>
      </c>
    </row>
    <row r="27" spans="1:6">
      <c r="A27" s="4" t="s">
        <v>516</v>
      </c>
    </row>
    <row r="28" spans="1:6">
      <c r="A28" s="3" t="s">
        <v>498</v>
      </c>
    </row>
    <row r="29" spans="1:6">
      <c r="A29" s="4" t="s">
        <v>517</v>
      </c>
      <c r="C29" s="4" t="s">
        <v>51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19</v>
      </c>
      <c r="B1" s="2" t="s">
        <v>1</v>
      </c>
    </row>
    <row r="2" spans="1:3">
      <c r="B2" s="2" t="s">
        <v>31</v>
      </c>
      <c r="C2" s="2" t="s">
        <v>32</v>
      </c>
    </row>
    <row r="3" spans="1:3">
      <c r="A3" s="4" t="s">
        <v>520</v>
      </c>
    </row>
    <row r="4" spans="1:3">
      <c r="A4" s="3" t="s">
        <v>521</v>
      </c>
    </row>
    <row r="5" spans="1:3">
      <c r="A5" s="4" t="s">
        <v>522</v>
      </c>
      <c r="B5" s="4" t="s">
        <v>487</v>
      </c>
      <c r="C5" s="4" t="s">
        <v>487</v>
      </c>
    </row>
    <row r="6" spans="1:3">
      <c r="A6" s="4" t="s">
        <v>523</v>
      </c>
      <c r="B6" s="4" t="s">
        <v>487</v>
      </c>
      <c r="C6" s="4" t="s">
        <v>487</v>
      </c>
    </row>
    <row r="7" spans="1:3">
      <c r="A7" s="4" t="s">
        <v>524</v>
      </c>
    </row>
    <row r="8" spans="1:3">
      <c r="A8" s="3" t="s">
        <v>521</v>
      </c>
    </row>
    <row r="9" spans="1:3">
      <c r="A9" s="4" t="s">
        <v>522</v>
      </c>
      <c r="B9" s="4" t="s">
        <v>487</v>
      </c>
      <c r="C9" s="4" t="s">
        <v>487</v>
      </c>
    </row>
    <row r="10" spans="1:3">
      <c r="A10" s="4" t="s">
        <v>523</v>
      </c>
      <c r="B10" s="4" t="s">
        <v>487</v>
      </c>
      <c r="C10" s="4" t="s">
        <v>487</v>
      </c>
    </row>
    <row r="11" spans="1:3">
      <c r="A11" s="4" t="s">
        <v>525</v>
      </c>
    </row>
    <row r="12" spans="1:3">
      <c r="A12" s="3" t="s">
        <v>521</v>
      </c>
    </row>
    <row r="13" spans="1:3">
      <c r="A13" s="4" t="s">
        <v>522</v>
      </c>
      <c r="B13" s="4" t="s">
        <v>487</v>
      </c>
      <c r="C13" s="4" t="s">
        <v>487</v>
      </c>
    </row>
    <row r="14" spans="1:3">
      <c r="A14" s="4" t="s">
        <v>523</v>
      </c>
      <c r="B14" s="4" t="s">
        <v>487</v>
      </c>
      <c r="C14" s="4" t="s">
        <v>487</v>
      </c>
    </row>
    <row r="15" spans="1:3">
      <c r="A15" s="4" t="s">
        <v>526</v>
      </c>
    </row>
    <row r="16" spans="1:3">
      <c r="A16" s="3" t="s">
        <v>521</v>
      </c>
    </row>
    <row r="17" spans="1:3">
      <c r="A17" s="4" t="s">
        <v>522</v>
      </c>
      <c r="B17" s="4" t="s">
        <v>527</v>
      </c>
      <c r="C17" s="4" t="s">
        <v>527</v>
      </c>
    </row>
    <row r="18" spans="1:3">
      <c r="A18" s="4" t="s">
        <v>523</v>
      </c>
      <c r="B18" s="4" t="s">
        <v>527</v>
      </c>
      <c r="C18" s="4" t="s">
        <v>527</v>
      </c>
    </row>
    <row r="19" spans="1:3">
      <c r="A19" s="4" t="s">
        <v>528</v>
      </c>
    </row>
    <row r="20" spans="1:3">
      <c r="A20" s="3" t="s">
        <v>521</v>
      </c>
    </row>
    <row r="21" spans="1:3">
      <c r="A21" s="4" t="s">
        <v>522</v>
      </c>
      <c r="B21" s="4" t="s">
        <v>529</v>
      </c>
      <c r="C21" s="4" t="s">
        <v>529</v>
      </c>
    </row>
    <row r="22" spans="1:3">
      <c r="A22" s="4" t="s">
        <v>523</v>
      </c>
      <c r="B22" s="4" t="s">
        <v>529</v>
      </c>
      <c r="C22" s="4" t="s">
        <v>529</v>
      </c>
    </row>
    <row r="23" spans="1:3">
      <c r="A23" s="4" t="s">
        <v>530</v>
      </c>
    </row>
    <row r="24" spans="1:3">
      <c r="A24" s="3" t="s">
        <v>521</v>
      </c>
    </row>
    <row r="25" spans="1:3">
      <c r="A25" s="4" t="s">
        <v>522</v>
      </c>
      <c r="B25" s="4" t="s">
        <v>487</v>
      </c>
      <c r="C25" s="4" t="s">
        <v>487</v>
      </c>
    </row>
    <row r="26" spans="1:3">
      <c r="A26" s="4" t="s">
        <v>523</v>
      </c>
      <c r="B26" s="4" t="s">
        <v>531</v>
      </c>
      <c r="C26" s="4" t="s">
        <v>531</v>
      </c>
    </row>
    <row r="27" spans="1:3">
      <c r="A27" s="4" t="s">
        <v>532</v>
      </c>
    </row>
    <row r="28" spans="1:3">
      <c r="A28" s="3" t="s">
        <v>521</v>
      </c>
    </row>
    <row r="29" spans="1:3">
      <c r="A29" s="4" t="s">
        <v>522</v>
      </c>
      <c r="B29" s="4" t="s">
        <v>487</v>
      </c>
      <c r="C29" s="4" t="s">
        <v>487</v>
      </c>
    </row>
    <row r="30" spans="1:3">
      <c r="A30" s="4" t="s">
        <v>523</v>
      </c>
      <c r="B30" s="4" t="s">
        <v>501</v>
      </c>
      <c r="C30" s="4" t="s">
        <v>501</v>
      </c>
    </row>
    <row r="31" spans="1:3">
      <c r="A31" s="4" t="s">
        <v>533</v>
      </c>
    </row>
    <row r="32" spans="1:3">
      <c r="A32" s="3" t="s">
        <v>521</v>
      </c>
    </row>
    <row r="33" spans="1:3">
      <c r="A33" s="4" t="s">
        <v>522</v>
      </c>
      <c r="B33" s="4" t="s">
        <v>534</v>
      </c>
      <c r="C33" s="4" t="s">
        <v>534</v>
      </c>
    </row>
    <row r="34" spans="1:3">
      <c r="A34" s="4" t="s">
        <v>523</v>
      </c>
      <c r="B34" s="4" t="s">
        <v>535</v>
      </c>
      <c r="C34" s="4" t="s">
        <v>535</v>
      </c>
    </row>
    <row r="35" spans="1:3">
      <c r="A35" s="4" t="s">
        <v>536</v>
      </c>
    </row>
    <row r="36" spans="1:3">
      <c r="A36" s="3" t="s">
        <v>521</v>
      </c>
    </row>
    <row r="37" spans="1:3">
      <c r="A37" s="4" t="s">
        <v>522</v>
      </c>
      <c r="B37" s="4" t="s">
        <v>485</v>
      </c>
      <c r="C37" s="4" t="s">
        <v>485</v>
      </c>
    </row>
    <row r="38" spans="1:3">
      <c r="A38" s="4" t="s">
        <v>523</v>
      </c>
      <c r="B38" s="4" t="s">
        <v>537</v>
      </c>
      <c r="C38" s="4" t="s">
        <v>537</v>
      </c>
    </row>
    <row r="39" spans="1:3">
      <c r="A39" s="4" t="s">
        <v>538</v>
      </c>
    </row>
    <row r="40" spans="1:3">
      <c r="A40" s="3" t="s">
        <v>521</v>
      </c>
    </row>
    <row r="41" spans="1:3">
      <c r="A41" s="4" t="s">
        <v>522</v>
      </c>
      <c r="B41" s="4" t="s">
        <v>487</v>
      </c>
      <c r="C41" s="4" t="s">
        <v>539</v>
      </c>
    </row>
    <row r="42" spans="1:3">
      <c r="A42" s="4" t="s">
        <v>523</v>
      </c>
      <c r="B42" s="4" t="s">
        <v>540</v>
      </c>
      <c r="C42" s="4" t="s">
        <v>539</v>
      </c>
    </row>
    <row r="43" spans="1:3">
      <c r="A43" s="4" t="s">
        <v>541</v>
      </c>
    </row>
    <row r="44" spans="1:3">
      <c r="A44" s="3" t="s">
        <v>521</v>
      </c>
    </row>
    <row r="45" spans="1:3">
      <c r="A45" s="4" t="s">
        <v>522</v>
      </c>
      <c r="B45" s="4" t="s">
        <v>487</v>
      </c>
      <c r="C45" s="4" t="s">
        <v>539</v>
      </c>
    </row>
    <row r="46" spans="1:3">
      <c r="A46" s="4" t="s">
        <v>523</v>
      </c>
      <c r="B46" s="4" t="s">
        <v>542</v>
      </c>
      <c r="C46" s="4" t="s">
        <v>539</v>
      </c>
    </row>
    <row r="47" spans="1:3">
      <c r="A47" s="4" t="s">
        <v>543</v>
      </c>
    </row>
    <row r="48" spans="1:3">
      <c r="A48" s="3" t="s">
        <v>521</v>
      </c>
    </row>
    <row r="49" spans="1:3">
      <c r="A49" s="4" t="s">
        <v>522</v>
      </c>
      <c r="B49" s="4" t="s">
        <v>544</v>
      </c>
      <c r="C49" s="4" t="s">
        <v>539</v>
      </c>
    </row>
    <row r="50" spans="1:3">
      <c r="A50" s="4" t="s">
        <v>523</v>
      </c>
      <c r="B50" s="4" t="s">
        <v>545</v>
      </c>
      <c r="C50" s="4" t="s">
        <v>539</v>
      </c>
    </row>
    <row r="51" spans="1:3">
      <c r="A51" s="4" t="s">
        <v>546</v>
      </c>
    </row>
    <row r="52" spans="1:3">
      <c r="A52" s="3" t="s">
        <v>521</v>
      </c>
    </row>
    <row r="53" spans="1:3">
      <c r="A53" s="4" t="s">
        <v>522</v>
      </c>
      <c r="B53" s="4" t="s">
        <v>487</v>
      </c>
      <c r="C53" s="4" t="s">
        <v>487</v>
      </c>
    </row>
    <row r="54" spans="1:3">
      <c r="A54" s="4" t="s">
        <v>523</v>
      </c>
      <c r="B54" s="4" t="s">
        <v>547</v>
      </c>
      <c r="C54" s="4" t="s">
        <v>547</v>
      </c>
    </row>
    <row r="55" spans="1:3">
      <c r="A55" s="4" t="s">
        <v>548</v>
      </c>
    </row>
    <row r="56" spans="1:3">
      <c r="A56" s="3" t="s">
        <v>521</v>
      </c>
    </row>
    <row r="57" spans="1:3">
      <c r="A57" s="4" t="s">
        <v>522</v>
      </c>
      <c r="B57" s="4" t="s">
        <v>549</v>
      </c>
      <c r="C57" s="4" t="s">
        <v>550</v>
      </c>
    </row>
    <row r="58" spans="1:3">
      <c r="A58" s="4" t="s">
        <v>523</v>
      </c>
      <c r="B58" s="4" t="s">
        <v>537</v>
      </c>
      <c r="C58" s="4" t="s">
        <v>501</v>
      </c>
    </row>
    <row r="59" spans="1:3">
      <c r="A59" s="4" t="s">
        <v>551</v>
      </c>
    </row>
    <row r="60" spans="1:3">
      <c r="A60" s="3" t="s">
        <v>521</v>
      </c>
    </row>
    <row r="61" spans="1:3">
      <c r="A61" s="4" t="s">
        <v>522</v>
      </c>
      <c r="B61" s="4" t="s">
        <v>487</v>
      </c>
      <c r="C61" s="4" t="s">
        <v>487</v>
      </c>
    </row>
    <row r="62" spans="1:3">
      <c r="A62" s="4" t="s">
        <v>523</v>
      </c>
      <c r="B62" s="4" t="s">
        <v>552</v>
      </c>
      <c r="C62" s="4" t="s">
        <v>552</v>
      </c>
    </row>
    <row r="63" spans="1:3">
      <c r="A63" s="4" t="s">
        <v>553</v>
      </c>
    </row>
    <row r="64" spans="1:3">
      <c r="A64" s="3" t="s">
        <v>521</v>
      </c>
    </row>
    <row r="65" spans="1:3">
      <c r="A65" s="4" t="s">
        <v>522</v>
      </c>
      <c r="B65" s="4" t="s">
        <v>554</v>
      </c>
      <c r="C65" s="4" t="s">
        <v>490</v>
      </c>
    </row>
    <row r="66" spans="1:3">
      <c r="A66" s="4" t="s">
        <v>523</v>
      </c>
      <c r="B66" s="4" t="s">
        <v>501</v>
      </c>
      <c r="C66" s="4" t="s">
        <v>540</v>
      </c>
    </row>
    <row r="67" spans="1:3">
      <c r="A67" s="4" t="s">
        <v>555</v>
      </c>
    </row>
    <row r="68" spans="1:3">
      <c r="A68" s="3" t="s">
        <v>521</v>
      </c>
    </row>
    <row r="69" spans="1:3">
      <c r="A69" s="4" t="s">
        <v>522</v>
      </c>
      <c r="B69" s="4" t="s">
        <v>556</v>
      </c>
      <c r="C69" s="4" t="s">
        <v>556</v>
      </c>
    </row>
    <row r="70" spans="1:3">
      <c r="A70" s="4" t="s">
        <v>523</v>
      </c>
      <c r="B70" s="4" t="s">
        <v>531</v>
      </c>
      <c r="C70" s="4" t="s">
        <v>531</v>
      </c>
    </row>
    <row r="71" spans="1:3">
      <c r="A71" s="4" t="s">
        <v>557</v>
      </c>
    </row>
    <row r="72" spans="1:3">
      <c r="A72" s="3" t="s">
        <v>521</v>
      </c>
    </row>
    <row r="73" spans="1:3">
      <c r="A73" s="4" t="s">
        <v>522</v>
      </c>
      <c r="B73" s="4" t="s">
        <v>487</v>
      </c>
      <c r="C73" s="4" t="s">
        <v>487</v>
      </c>
    </row>
    <row r="74" spans="1:3">
      <c r="A74" s="4" t="s">
        <v>523</v>
      </c>
      <c r="B74" s="4" t="s">
        <v>501</v>
      </c>
      <c r="C74" s="4" t="s">
        <v>501</v>
      </c>
    </row>
    <row r="75" spans="1:3">
      <c r="A75" s="4" t="s">
        <v>558</v>
      </c>
    </row>
    <row r="76" spans="1:3">
      <c r="A76" s="3" t="s">
        <v>521</v>
      </c>
    </row>
    <row r="77" spans="1:3">
      <c r="A77" s="4" t="s">
        <v>522</v>
      </c>
      <c r="B77" s="4" t="s">
        <v>480</v>
      </c>
      <c r="C77" s="4" t="s">
        <v>480</v>
      </c>
    </row>
    <row r="78" spans="1:3">
      <c r="A78" s="4" t="s">
        <v>523</v>
      </c>
      <c r="B78" s="4" t="s">
        <v>535</v>
      </c>
      <c r="C78" s="4" t="s">
        <v>535</v>
      </c>
    </row>
    <row r="79" spans="1:3">
      <c r="A79" s="4" t="s">
        <v>559</v>
      </c>
    </row>
    <row r="80" spans="1:3">
      <c r="A80" s="3" t="s">
        <v>521</v>
      </c>
    </row>
    <row r="81" spans="1:3">
      <c r="A81" s="4" t="s">
        <v>522</v>
      </c>
      <c r="B81" s="4" t="s">
        <v>560</v>
      </c>
      <c r="C81" s="4" t="s">
        <v>561</v>
      </c>
    </row>
    <row r="82" spans="1:3">
      <c r="A82" s="4" t="s">
        <v>523</v>
      </c>
      <c r="B82" s="4" t="s">
        <v>562</v>
      </c>
      <c r="C82" s="4" t="s">
        <v>563</v>
      </c>
    </row>
    <row r="83" spans="1:3">
      <c r="A83" s="4" t="s">
        <v>564</v>
      </c>
    </row>
    <row r="84" spans="1:3">
      <c r="A84" s="3" t="s">
        <v>521</v>
      </c>
    </row>
    <row r="85" spans="1:3">
      <c r="A85" s="4" t="s">
        <v>522</v>
      </c>
      <c r="B85" s="4" t="s">
        <v>487</v>
      </c>
      <c r="C85" s="4" t="s">
        <v>487</v>
      </c>
    </row>
    <row r="86" spans="1:3">
      <c r="A86" s="4" t="s">
        <v>523</v>
      </c>
      <c r="B86" s="4" t="s">
        <v>565</v>
      </c>
      <c r="C86" s="4" t="s">
        <v>566</v>
      </c>
    </row>
    <row r="87" spans="1:3">
      <c r="A87" s="4" t="s">
        <v>567</v>
      </c>
    </row>
    <row r="88" spans="1:3">
      <c r="A88" s="3" t="s">
        <v>521</v>
      </c>
    </row>
    <row r="89" spans="1:3">
      <c r="A89" s="4" t="s">
        <v>522</v>
      </c>
      <c r="B89" s="4" t="s">
        <v>487</v>
      </c>
      <c r="C89" s="4" t="s">
        <v>539</v>
      </c>
    </row>
    <row r="90" spans="1:3">
      <c r="A90" s="4" t="s">
        <v>523</v>
      </c>
      <c r="B90" s="4" t="s">
        <v>568</v>
      </c>
      <c r="C90" s="4" t="s">
        <v>53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69</v>
      </c>
      <c r="B1" s="2" t="s">
        <v>1</v>
      </c>
    </row>
    <row r="2" spans="1:2">
      <c r="B2" s="2" t="s">
        <v>31</v>
      </c>
    </row>
    <row r="3" spans="1:2">
      <c r="A3" s="4" t="s">
        <v>570</v>
      </c>
    </row>
    <row r="4" spans="1:2">
      <c r="A4" s="3" t="s">
        <v>571</v>
      </c>
    </row>
    <row r="5" spans="1:2">
      <c r="A5" s="4" t="s">
        <v>572</v>
      </c>
      <c r="B5" s="4" t="s">
        <v>573</v>
      </c>
    </row>
    <row r="6" spans="1:2">
      <c r="A6" s="4" t="s">
        <v>574</v>
      </c>
    </row>
    <row r="7" spans="1:2">
      <c r="A7" s="3" t="s">
        <v>571</v>
      </c>
    </row>
    <row r="8" spans="1:2">
      <c r="A8" s="4" t="s">
        <v>572</v>
      </c>
      <c r="B8" s="4" t="s">
        <v>575</v>
      </c>
    </row>
    <row r="9" spans="1:2">
      <c r="A9" s="4" t="s">
        <v>576</v>
      </c>
    </row>
    <row r="10" spans="1:2">
      <c r="A10" s="3" t="s">
        <v>571</v>
      </c>
    </row>
    <row r="11" spans="1:2">
      <c r="A11" s="4" t="s">
        <v>572</v>
      </c>
      <c r="B11" s="4" t="s">
        <v>518</v>
      </c>
    </row>
    <row r="12" spans="1:2">
      <c r="A12" s="4" t="s">
        <v>577</v>
      </c>
    </row>
    <row r="13" spans="1:2">
      <c r="A13" s="3" t="s">
        <v>571</v>
      </c>
    </row>
    <row r="14" spans="1:2">
      <c r="A14" s="4" t="s">
        <v>572</v>
      </c>
      <c r="B14" s="4" t="s">
        <v>57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579</v>
      </c>
      <c r="B1" s="2" t="s">
        <v>1</v>
      </c>
    </row>
    <row r="2" spans="1:2">
      <c r="B2" s="2" t="s">
        <v>31</v>
      </c>
    </row>
    <row r="3" spans="1:2">
      <c r="A3" s="4" t="s">
        <v>580</v>
      </c>
    </row>
    <row r="4" spans="1:2">
      <c r="A4" s="3" t="s">
        <v>581</v>
      </c>
    </row>
    <row r="5" spans="1:2">
      <c r="A5" s="4" t="s">
        <v>517</v>
      </c>
      <c r="B5" s="4" t="s">
        <v>575</v>
      </c>
    </row>
    <row r="6" spans="1:2">
      <c r="A6" s="4" t="s">
        <v>582</v>
      </c>
    </row>
    <row r="7" spans="1:2">
      <c r="A7" s="3" t="s">
        <v>581</v>
      </c>
    </row>
    <row r="8" spans="1:2">
      <c r="A8" s="4" t="s">
        <v>517</v>
      </c>
      <c r="B8" s="4" t="s">
        <v>518</v>
      </c>
    </row>
    <row r="9" spans="1:2">
      <c r="A9" s="4" t="s">
        <v>583</v>
      </c>
    </row>
    <row r="10" spans="1:2">
      <c r="A10" s="3" t="s">
        <v>581</v>
      </c>
    </row>
    <row r="11" spans="1:2">
      <c r="A11" s="4" t="s">
        <v>517</v>
      </c>
      <c r="B11" s="4" t="s">
        <v>584</v>
      </c>
    </row>
    <row r="12" spans="1:2">
      <c r="A12" s="4" t="s">
        <v>585</v>
      </c>
    </row>
    <row r="13" spans="1:2">
      <c r="A13" s="3" t="s">
        <v>581</v>
      </c>
    </row>
    <row r="14" spans="1:2">
      <c r="A14" s="4" t="s">
        <v>517</v>
      </c>
      <c r="B14" s="4" t="s">
        <v>586</v>
      </c>
    </row>
    <row r="15" spans="1:2">
      <c r="A15" s="4" t="s">
        <v>587</v>
      </c>
    </row>
    <row r="16" spans="1:2">
      <c r="A16" s="3" t="s">
        <v>581</v>
      </c>
    </row>
    <row r="17" spans="1:2">
      <c r="A17" s="4" t="s">
        <v>517</v>
      </c>
      <c r="B17" s="4" t="s">
        <v>588</v>
      </c>
    </row>
    <row r="18" spans="1:2">
      <c r="A18" s="4" t="s">
        <v>589</v>
      </c>
    </row>
    <row r="19" spans="1:2">
      <c r="A19" s="3" t="s">
        <v>581</v>
      </c>
    </row>
    <row r="20" spans="1:2">
      <c r="A20" s="4" t="s">
        <v>517</v>
      </c>
      <c r="B20" s="4" t="s">
        <v>575</v>
      </c>
    </row>
    <row r="21" spans="1:2">
      <c r="A21" s="4" t="s">
        <v>590</v>
      </c>
    </row>
    <row r="22" spans="1:2">
      <c r="A22" s="3" t="s">
        <v>581</v>
      </c>
    </row>
    <row r="23" spans="1:2">
      <c r="A23" s="4" t="s">
        <v>517</v>
      </c>
      <c r="B23" s="4" t="s">
        <v>518</v>
      </c>
    </row>
    <row r="24" spans="1:2">
      <c r="A24" s="4" t="s">
        <v>591</v>
      </c>
    </row>
    <row r="25" spans="1:2">
      <c r="A25" s="3" t="s">
        <v>581</v>
      </c>
    </row>
    <row r="26" spans="1:2">
      <c r="A26" s="4" t="s">
        <v>517</v>
      </c>
      <c r="B26" s="4" t="s">
        <v>592</v>
      </c>
    </row>
    <row r="27" spans="1:2">
      <c r="A27" s="4" t="s">
        <v>593</v>
      </c>
    </row>
    <row r="28" spans="1:2">
      <c r="A28" s="3" t="s">
        <v>581</v>
      </c>
    </row>
    <row r="29" spans="1:2">
      <c r="A29" s="4" t="s">
        <v>517</v>
      </c>
      <c r="B29" s="4" t="s">
        <v>594</v>
      </c>
    </row>
    <row r="30" spans="1:2">
      <c r="A30" s="4" t="s">
        <v>595</v>
      </c>
    </row>
    <row r="31" spans="1:2">
      <c r="A31" s="3" t="s">
        <v>581</v>
      </c>
    </row>
    <row r="32" spans="1:2">
      <c r="A32" s="4" t="s">
        <v>517</v>
      </c>
      <c r="B32" s="4" t="s">
        <v>58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31</v>
      </c>
      <c r="C2" s="2" t="s">
        <v>32</v>
      </c>
    </row>
    <row r="3" spans="1:3">
      <c r="A3" s="3" t="s">
        <v>597</v>
      </c>
    </row>
    <row r="4" spans="1:3">
      <c r="A4" s="4" t="s">
        <v>43</v>
      </c>
      <c r="B4" s="6" t="n">
        <v>5218</v>
      </c>
      <c r="C4" s="6" t="n">
        <v>2411</v>
      </c>
    </row>
    <row r="5" spans="1:3">
      <c r="A5" s="4" t="s">
        <v>598</v>
      </c>
    </row>
    <row r="6" spans="1:3">
      <c r="A6" s="3" t="s">
        <v>597</v>
      </c>
    </row>
    <row r="7" spans="1:3">
      <c r="A7" s="4" t="s">
        <v>43</v>
      </c>
      <c r="B7" s="5" t="n">
        <v>2514</v>
      </c>
      <c r="C7" s="5" t="n">
        <v>1306</v>
      </c>
    </row>
    <row r="8" spans="1:3">
      <c r="A8" s="4" t="s">
        <v>599</v>
      </c>
    </row>
    <row r="9" spans="1:3">
      <c r="A9" s="3" t="s">
        <v>597</v>
      </c>
    </row>
    <row r="10" spans="1:3">
      <c r="A10" s="4" t="s">
        <v>43</v>
      </c>
      <c r="B10" s="5" t="n">
        <v>470</v>
      </c>
      <c r="C10" s="5" t="n">
        <v>760</v>
      </c>
    </row>
    <row r="11" spans="1:3">
      <c r="A11" s="4" t="s">
        <v>510</v>
      </c>
    </row>
    <row r="12" spans="1:3">
      <c r="A12" s="3" t="s">
        <v>597</v>
      </c>
    </row>
    <row r="13" spans="1:3">
      <c r="A13" s="4" t="s">
        <v>43</v>
      </c>
      <c r="B13" s="5" t="n">
        <v>2234</v>
      </c>
      <c r="C13" s="5" t="n">
        <v>345</v>
      </c>
    </row>
    <row r="14" spans="1:3">
      <c r="A14" s="4" t="s">
        <v>600</v>
      </c>
    </row>
    <row r="15" spans="1:3">
      <c r="A15" s="3" t="s">
        <v>597</v>
      </c>
    </row>
    <row r="16" spans="1:3">
      <c r="A16" s="4" t="s">
        <v>159</v>
      </c>
      <c r="B16" s="5" t="n">
        <v>5795</v>
      </c>
      <c r="C16" s="5" t="n">
        <v>1834</v>
      </c>
    </row>
    <row r="17" spans="1:3">
      <c r="A17" s="4" t="s">
        <v>601</v>
      </c>
      <c r="B17" s="5" t="n">
        <v>16</v>
      </c>
      <c r="C17" s="5" t="n">
        <v>275</v>
      </c>
    </row>
    <row r="18" spans="1:3">
      <c r="A18" s="4" t="s">
        <v>602</v>
      </c>
      <c r="B18" s="5" t="n">
        <v>5811</v>
      </c>
      <c r="C18" s="5" t="n">
        <v>2109</v>
      </c>
    </row>
    <row r="19" spans="1:3">
      <c r="A19" s="4" t="s">
        <v>34</v>
      </c>
      <c r="B19" s="5" t="n">
        <v>330</v>
      </c>
      <c r="C19" s="5" t="n">
        <v>658</v>
      </c>
    </row>
    <row r="20" spans="1:3">
      <c r="A20" s="4" t="s">
        <v>36</v>
      </c>
      <c r="B20" s="5" t="n">
        <v>1428</v>
      </c>
      <c r="C20" s="5" t="n">
        <v>872</v>
      </c>
    </row>
    <row r="21" spans="1:3">
      <c r="A21" s="4" t="s">
        <v>37</v>
      </c>
      <c r="B21" s="5" t="n">
        <v>1816</v>
      </c>
      <c r="C21" s="5" t="n">
        <v>686</v>
      </c>
    </row>
    <row r="22" spans="1:3">
      <c r="A22" s="4" t="s">
        <v>300</v>
      </c>
      <c r="B22" s="5" t="n">
        <v>6</v>
      </c>
    </row>
    <row r="23" spans="1:3">
      <c r="A23" s="4" t="s">
        <v>42</v>
      </c>
      <c r="B23" s="5" t="n">
        <v>847</v>
      </c>
      <c r="C23" s="5" t="n">
        <v>329</v>
      </c>
    </row>
    <row r="24" spans="1:3">
      <c r="A24" s="4" t="s">
        <v>39</v>
      </c>
      <c r="B24" s="5" t="n">
        <v>6615</v>
      </c>
      <c r="C24" s="5" t="n">
        <v>4874</v>
      </c>
    </row>
    <row r="25" spans="1:3">
      <c r="A25" s="4" t="s">
        <v>41</v>
      </c>
      <c r="B25" s="5" t="n">
        <v>6955</v>
      </c>
      <c r="C25" s="5" t="n">
        <v>2803</v>
      </c>
    </row>
    <row r="26" spans="1:3">
      <c r="A26" s="4" t="s">
        <v>43</v>
      </c>
      <c r="B26" s="5" t="n">
        <v>3478</v>
      </c>
      <c r="C26" s="5" t="n">
        <v>937</v>
      </c>
    </row>
    <row r="27" spans="1:3">
      <c r="A27" s="4" t="s">
        <v>40</v>
      </c>
      <c r="B27" s="5" t="n">
        <v>317</v>
      </c>
      <c r="C27" s="5" t="n">
        <v>38</v>
      </c>
    </row>
    <row r="28" spans="1:3">
      <c r="A28" s="4" t="s">
        <v>35</v>
      </c>
      <c r="B28" s="5" t="n">
        <v>4762</v>
      </c>
      <c r="C28" s="5" t="n">
        <v>412</v>
      </c>
    </row>
    <row r="29" spans="1:3">
      <c r="A29" s="4" t="s">
        <v>38</v>
      </c>
      <c r="B29" s="5" t="n">
        <v>395</v>
      </c>
      <c r="C29" s="5" t="n">
        <v>1234</v>
      </c>
    </row>
    <row r="30" spans="1:3">
      <c r="A30" s="4" t="s">
        <v>603</v>
      </c>
      <c r="B30" s="5" t="n">
        <v>-4</v>
      </c>
    </row>
    <row r="31" spans="1:3">
      <c r="A31" s="4" t="s">
        <v>46</v>
      </c>
      <c r="B31" s="5" t="n">
        <v>-4731</v>
      </c>
      <c r="C31" s="5" t="n">
        <v>-3517</v>
      </c>
    </row>
    <row r="32" spans="1:3">
      <c r="A32" s="4" t="s">
        <v>604</v>
      </c>
      <c r="B32" s="5" t="n">
        <v>-709</v>
      </c>
      <c r="C32" s="5" t="n">
        <v>-3668</v>
      </c>
    </row>
    <row r="33" spans="1:3">
      <c r="A33" s="4" t="s">
        <v>49</v>
      </c>
      <c r="B33" s="5" t="n">
        <v>-1117</v>
      </c>
      <c r="C33" s="5" t="n">
        <v>-156</v>
      </c>
    </row>
    <row r="34" spans="1:3">
      <c r="A34" s="4" t="s">
        <v>605</v>
      </c>
      <c r="B34" s="5" t="n">
        <v>20388</v>
      </c>
      <c r="C34" s="5" t="n">
        <v>5502</v>
      </c>
    </row>
    <row r="35" spans="1:3">
      <c r="A35" s="4" t="s">
        <v>606</v>
      </c>
      <c r="B35" s="5" t="n">
        <v>-14577</v>
      </c>
      <c r="C35" s="5" t="n">
        <v>-3393</v>
      </c>
    </row>
    <row r="36" spans="1:3">
      <c r="A36" s="4" t="s">
        <v>607</v>
      </c>
      <c r="B36" s="5" t="n">
        <v>5811</v>
      </c>
      <c r="C36" s="5" t="n">
        <v>2109</v>
      </c>
    </row>
    <row r="37" spans="1:3">
      <c r="A37" s="4" t="s">
        <v>608</v>
      </c>
    </row>
    <row r="38" spans="1:3">
      <c r="A38" s="3" t="s">
        <v>597</v>
      </c>
    </row>
    <row r="39" spans="1:3">
      <c r="A39" s="4" t="s">
        <v>159</v>
      </c>
      <c r="B39" s="5" t="n">
        <v>2024</v>
      </c>
      <c r="C39" s="5" t="n">
        <v>25</v>
      </c>
    </row>
    <row r="40" spans="1:3">
      <c r="A40" s="4" t="s">
        <v>601</v>
      </c>
      <c r="B40" s="5" t="n">
        <v>15</v>
      </c>
      <c r="C40" s="5" t="n">
        <v>0</v>
      </c>
    </row>
    <row r="41" spans="1:3">
      <c r="A41" s="4" t="s">
        <v>602</v>
      </c>
      <c r="B41" s="5" t="n">
        <v>2039</v>
      </c>
      <c r="C41" s="5" t="n">
        <v>25</v>
      </c>
    </row>
    <row r="42" spans="1:3">
      <c r="A42" s="4" t="s">
        <v>34</v>
      </c>
      <c r="B42" s="5" t="n">
        <v>319</v>
      </c>
      <c r="C42" s="5" t="n">
        <v>36</v>
      </c>
    </row>
    <row r="43" spans="1:3">
      <c r="A43" s="4" t="s">
        <v>36</v>
      </c>
      <c r="B43" s="5" t="n">
        <v>297</v>
      </c>
      <c r="C43" s="5" t="n">
        <v>11</v>
      </c>
    </row>
    <row r="44" spans="1:3">
      <c r="A44" s="4" t="s">
        <v>37</v>
      </c>
      <c r="B44" s="5" t="n">
        <v>41</v>
      </c>
      <c r="C44" s="5" t="n">
        <v>2</v>
      </c>
    </row>
    <row r="45" spans="1:3">
      <c r="A45" s="4" t="s">
        <v>300</v>
      </c>
      <c r="B45" s="5" t="n">
        <v>6</v>
      </c>
    </row>
    <row r="46" spans="1:3">
      <c r="A46" s="4" t="s">
        <v>42</v>
      </c>
      <c r="B46" s="5" t="n">
        <v>9</v>
      </c>
      <c r="C46" s="5" t="n">
        <v>0</v>
      </c>
    </row>
    <row r="47" spans="1:3">
      <c r="A47" s="4" t="s">
        <v>39</v>
      </c>
      <c r="B47" s="5" t="n">
        <v>3030</v>
      </c>
      <c r="C47" s="5" t="n">
        <v>56</v>
      </c>
    </row>
    <row r="48" spans="1:3">
      <c r="A48" s="4" t="s">
        <v>41</v>
      </c>
      <c r="B48" s="5" t="n">
        <v>535</v>
      </c>
      <c r="C48" s="5" t="n">
        <v>28</v>
      </c>
    </row>
    <row r="49" spans="1:3">
      <c r="A49" s="4" t="s">
        <v>43</v>
      </c>
      <c r="B49" s="5" t="n">
        <v>1572</v>
      </c>
      <c r="C49" s="5" t="n">
        <v>36</v>
      </c>
    </row>
    <row r="50" spans="1:3">
      <c r="A50" s="4" t="s">
        <v>40</v>
      </c>
      <c r="B50" s="5" t="n">
        <v>136</v>
      </c>
      <c r="C50" s="5" t="n">
        <v>0</v>
      </c>
    </row>
    <row r="51" spans="1:3">
      <c r="A51" s="4" t="s">
        <v>35</v>
      </c>
      <c r="B51" s="5" t="n">
        <v>4735</v>
      </c>
      <c r="C51" s="5" t="n">
        <v>0</v>
      </c>
    </row>
    <row r="52" spans="1:3">
      <c r="A52" s="4" t="s">
        <v>38</v>
      </c>
      <c r="B52" s="5" t="n">
        <v>48</v>
      </c>
      <c r="C52" s="5" t="n">
        <v>0</v>
      </c>
    </row>
    <row r="53" spans="1:3">
      <c r="A53" s="4" t="s">
        <v>603</v>
      </c>
      <c r="B53" s="5" t="n">
        <v>-4</v>
      </c>
    </row>
    <row r="54" spans="1:3">
      <c r="A54" s="4" t="s">
        <v>46</v>
      </c>
      <c r="B54" s="5" t="n">
        <v>-2732</v>
      </c>
      <c r="C54" s="5" t="n">
        <v>-28</v>
      </c>
    </row>
    <row r="55" spans="1:3">
      <c r="A55" s="4" t="s">
        <v>604</v>
      </c>
      <c r="B55" s="5" t="n">
        <v>-709</v>
      </c>
      <c r="C55" s="5" t="n">
        <v>-50</v>
      </c>
    </row>
    <row r="56" spans="1:3">
      <c r="A56" s="4" t="s">
        <v>49</v>
      </c>
      <c r="B56" s="5" t="n">
        <v>-150</v>
      </c>
      <c r="C56" s="5" t="n">
        <v>-2</v>
      </c>
    </row>
    <row r="57" spans="1:3">
      <c r="A57" s="4" t="s">
        <v>605</v>
      </c>
      <c r="B57" s="5" t="n">
        <v>7133</v>
      </c>
      <c r="C57" s="5" t="n">
        <v>89</v>
      </c>
    </row>
    <row r="58" spans="1:3">
      <c r="A58" s="4" t="s">
        <v>606</v>
      </c>
      <c r="B58" s="5" t="n">
        <v>-5094</v>
      </c>
      <c r="C58" s="5" t="n">
        <v>-64</v>
      </c>
    </row>
    <row r="59" spans="1:3">
      <c r="A59" s="4" t="s">
        <v>607</v>
      </c>
      <c r="B59" s="5" t="n">
        <v>2039</v>
      </c>
      <c r="C59" s="5" t="n">
        <v>25</v>
      </c>
    </row>
    <row r="60" spans="1:3">
      <c r="A60" s="4" t="s">
        <v>609</v>
      </c>
      <c r="B60" s="5" t="n">
        <v>98</v>
      </c>
    </row>
    <row r="61" spans="1:3">
      <c r="A61" s="4" t="s">
        <v>610</v>
      </c>
    </row>
    <row r="62" spans="1:3">
      <c r="A62" s="3" t="s">
        <v>597</v>
      </c>
    </row>
    <row r="63" spans="1:3">
      <c r="A63" s="4" t="s">
        <v>159</v>
      </c>
      <c r="B63" s="5" t="n">
        <v>7</v>
      </c>
      <c r="C63" s="5" t="n">
        <v>1764</v>
      </c>
    </row>
    <row r="64" spans="1:3">
      <c r="A64" s="4" t="s">
        <v>601</v>
      </c>
      <c r="B64" s="5" t="n">
        <v>1</v>
      </c>
      <c r="C64" s="5" t="n">
        <v>275</v>
      </c>
    </row>
    <row r="65" spans="1:3">
      <c r="A65" s="4" t="s">
        <v>602</v>
      </c>
      <c r="B65" s="5" t="n">
        <v>8</v>
      </c>
      <c r="C65" s="5" t="n">
        <v>2039</v>
      </c>
    </row>
    <row r="66" spans="1:3">
      <c r="A66" s="4" t="s">
        <v>34</v>
      </c>
      <c r="B66" s="5" t="n">
        <v>0</v>
      </c>
      <c r="C66" s="5" t="n">
        <v>592</v>
      </c>
    </row>
    <row r="67" spans="1:3">
      <c r="A67" s="4" t="s">
        <v>36</v>
      </c>
      <c r="B67" s="5" t="n">
        <v>2</v>
      </c>
      <c r="C67" s="5" t="n">
        <v>786</v>
      </c>
    </row>
    <row r="68" spans="1:3">
      <c r="A68" s="4" t="s">
        <v>37</v>
      </c>
      <c r="B68" s="5" t="n">
        <v>0</v>
      </c>
      <c r="C68" s="5" t="n">
        <v>626</v>
      </c>
    </row>
    <row r="69" spans="1:3">
      <c r="A69" s="4" t="s">
        <v>300</v>
      </c>
      <c r="B69" s="5" t="n">
        <v>0</v>
      </c>
    </row>
    <row r="70" spans="1:3">
      <c r="A70" s="4" t="s">
        <v>42</v>
      </c>
      <c r="B70" s="5" t="n">
        <v>0</v>
      </c>
      <c r="C70" s="5" t="n">
        <v>328</v>
      </c>
    </row>
    <row r="71" spans="1:3">
      <c r="A71" s="4" t="s">
        <v>39</v>
      </c>
      <c r="B71" s="5" t="n">
        <v>3</v>
      </c>
      <c r="C71" s="5" t="n">
        <v>4631</v>
      </c>
    </row>
    <row r="72" spans="1:3">
      <c r="A72" s="4" t="s">
        <v>41</v>
      </c>
      <c r="B72" s="5" t="n">
        <v>0</v>
      </c>
      <c r="C72" s="5" t="n">
        <v>2544</v>
      </c>
    </row>
    <row r="73" spans="1:3">
      <c r="A73" s="4" t="s">
        <v>43</v>
      </c>
      <c r="B73" s="5" t="n">
        <v>12</v>
      </c>
      <c r="C73" s="5" t="n">
        <v>721</v>
      </c>
    </row>
    <row r="74" spans="1:3">
      <c r="A74" s="4" t="s">
        <v>40</v>
      </c>
      <c r="B74" s="5" t="n">
        <v>0</v>
      </c>
      <c r="C74" s="5" t="n">
        <v>11</v>
      </c>
    </row>
    <row r="75" spans="1:3">
      <c r="A75" s="4" t="s">
        <v>35</v>
      </c>
      <c r="B75" s="5" t="n">
        <v>0</v>
      </c>
      <c r="C75" s="5" t="n">
        <v>410</v>
      </c>
    </row>
    <row r="76" spans="1:3">
      <c r="A76" s="4" t="s">
        <v>38</v>
      </c>
      <c r="B76" s="5" t="n">
        <v>0</v>
      </c>
      <c r="C76" s="5" t="n">
        <v>1234</v>
      </c>
    </row>
    <row r="77" spans="1:3">
      <c r="A77" s="4" t="s">
        <v>603</v>
      </c>
      <c r="B77" s="5" t="n">
        <v>0</v>
      </c>
    </row>
    <row r="78" spans="1:3">
      <c r="A78" s="4" t="s">
        <v>46</v>
      </c>
      <c r="B78" s="5" t="n">
        <v>-1</v>
      </c>
      <c r="C78" s="5" t="n">
        <v>-3290</v>
      </c>
    </row>
    <row r="79" spans="1:3">
      <c r="A79" s="4" t="s">
        <v>604</v>
      </c>
      <c r="B79" s="5" t="n">
        <v>0</v>
      </c>
      <c r="C79" s="5" t="n">
        <v>-3352</v>
      </c>
    </row>
    <row r="80" spans="1:3">
      <c r="A80" s="4" t="s">
        <v>49</v>
      </c>
      <c r="B80" s="5" t="n">
        <v>0</v>
      </c>
      <c r="C80" s="5" t="n">
        <v>-82</v>
      </c>
    </row>
    <row r="81" spans="1:3">
      <c r="A81" s="4" t="s">
        <v>605</v>
      </c>
      <c r="B81" s="5" t="n">
        <v>16</v>
      </c>
      <c r="C81" s="5" t="n">
        <v>5159</v>
      </c>
    </row>
    <row r="82" spans="1:3">
      <c r="A82" s="4" t="s">
        <v>606</v>
      </c>
      <c r="B82" s="5" t="n">
        <v>-8</v>
      </c>
      <c r="C82" s="5" t="n">
        <v>-3120</v>
      </c>
    </row>
    <row r="83" spans="1:3">
      <c r="A83" s="4" t="s">
        <v>607</v>
      </c>
      <c r="B83" s="5" t="n">
        <v>8</v>
      </c>
      <c r="C83" s="5" t="n">
        <v>2039</v>
      </c>
    </row>
    <row r="84" spans="1:3">
      <c r="A84" s="4" t="s">
        <v>611</v>
      </c>
    </row>
    <row r="85" spans="1:3">
      <c r="A85" s="3" t="s">
        <v>597</v>
      </c>
    </row>
    <row r="86" spans="1:3">
      <c r="A86" s="4" t="s">
        <v>159</v>
      </c>
      <c r="B86" s="5" t="n">
        <v>3764</v>
      </c>
      <c r="C86" s="5" t="n">
        <v>45</v>
      </c>
    </row>
    <row r="87" spans="1:3">
      <c r="A87" s="4" t="s">
        <v>601</v>
      </c>
      <c r="B87" s="5" t="n">
        <v>0</v>
      </c>
      <c r="C87" s="5" t="n">
        <v>0</v>
      </c>
    </row>
    <row r="88" spans="1:3">
      <c r="A88" s="4" t="s">
        <v>602</v>
      </c>
      <c r="B88" s="5" t="n">
        <v>3764</v>
      </c>
      <c r="C88" s="5" t="n">
        <v>45</v>
      </c>
    </row>
    <row r="89" spans="1:3">
      <c r="A89" s="4" t="s">
        <v>34</v>
      </c>
      <c r="B89" s="5" t="n">
        <v>11</v>
      </c>
      <c r="C89" s="5" t="n">
        <v>30</v>
      </c>
    </row>
    <row r="90" spans="1:3">
      <c r="A90" s="4" t="s">
        <v>36</v>
      </c>
      <c r="B90" s="5" t="n">
        <v>1129</v>
      </c>
      <c r="C90" s="5" t="n">
        <v>75</v>
      </c>
    </row>
    <row r="91" spans="1:3">
      <c r="A91" s="4" t="s">
        <v>37</v>
      </c>
      <c r="B91" s="5" t="n">
        <v>1775</v>
      </c>
      <c r="C91" s="5" t="n">
        <v>58</v>
      </c>
    </row>
    <row r="92" spans="1:3">
      <c r="A92" s="4" t="s">
        <v>300</v>
      </c>
      <c r="B92" s="5" t="n">
        <v>0</v>
      </c>
    </row>
    <row r="93" spans="1:3">
      <c r="A93" s="4" t="s">
        <v>42</v>
      </c>
      <c r="B93" s="5" t="n">
        <v>838</v>
      </c>
      <c r="C93" s="5" t="n">
        <v>1</v>
      </c>
    </row>
    <row r="94" spans="1:3">
      <c r="A94" s="4" t="s">
        <v>39</v>
      </c>
      <c r="B94" s="5" t="n">
        <v>3582</v>
      </c>
      <c r="C94" s="5" t="n">
        <v>187</v>
      </c>
    </row>
    <row r="95" spans="1:3">
      <c r="A95" s="4" t="s">
        <v>41</v>
      </c>
      <c r="B95" s="5" t="n">
        <v>6420</v>
      </c>
      <c r="C95" s="5" t="n">
        <v>231</v>
      </c>
    </row>
    <row r="96" spans="1:3">
      <c r="A96" s="4" t="s">
        <v>43</v>
      </c>
      <c r="B96" s="5" t="n">
        <v>1894</v>
      </c>
      <c r="C96" s="5" t="n">
        <v>180</v>
      </c>
    </row>
    <row r="97" spans="1:3">
      <c r="A97" s="4" t="s">
        <v>40</v>
      </c>
      <c r="B97" s="5" t="n">
        <v>181</v>
      </c>
      <c r="C97" s="5" t="n">
        <v>27</v>
      </c>
    </row>
    <row r="98" spans="1:3">
      <c r="A98" s="4" t="s">
        <v>35</v>
      </c>
      <c r="B98" s="5" t="n">
        <v>27</v>
      </c>
      <c r="C98" s="5" t="n">
        <v>2</v>
      </c>
    </row>
    <row r="99" spans="1:3">
      <c r="A99" s="4" t="s">
        <v>38</v>
      </c>
      <c r="B99" s="5" t="n">
        <v>347</v>
      </c>
      <c r="C99" s="5" t="n">
        <v>0</v>
      </c>
    </row>
    <row r="100" spans="1:3">
      <c r="A100" s="4" t="s">
        <v>603</v>
      </c>
      <c r="B100" s="5" t="n">
        <v>0</v>
      </c>
    </row>
    <row r="101" spans="1:3">
      <c r="A101" s="4" t="s">
        <v>46</v>
      </c>
      <c r="B101" s="5" t="n">
        <v>-1998</v>
      </c>
      <c r="C101" s="5" t="n">
        <v>-199</v>
      </c>
    </row>
    <row r="102" spans="1:3">
      <c r="A102" s="4" t="s">
        <v>604</v>
      </c>
      <c r="B102" s="5" t="n">
        <v>0</v>
      </c>
      <c r="C102" s="5" t="n">
        <v>-266</v>
      </c>
    </row>
    <row r="103" spans="1:3">
      <c r="A103" s="4" t="s">
        <v>49</v>
      </c>
      <c r="B103" s="5" t="n">
        <v>-967</v>
      </c>
      <c r="C103" s="5" t="n">
        <v>-72</v>
      </c>
    </row>
    <row r="104" spans="1:3">
      <c r="A104" s="4" t="s">
        <v>605</v>
      </c>
      <c r="B104" s="5" t="n">
        <v>13239</v>
      </c>
      <c r="C104" s="5" t="n">
        <v>254</v>
      </c>
    </row>
    <row r="105" spans="1:3">
      <c r="A105" s="4" t="s">
        <v>606</v>
      </c>
      <c r="B105" s="5" t="n">
        <v>-9475</v>
      </c>
      <c r="C105" s="5" t="n">
        <v>-209</v>
      </c>
    </row>
    <row r="106" spans="1:3">
      <c r="A106" s="4" t="s">
        <v>607</v>
      </c>
      <c r="B106" s="5" t="n">
        <v>3764</v>
      </c>
      <c r="C106" s="6" t="n">
        <v>45</v>
      </c>
    </row>
    <row r="107" spans="1:3">
      <c r="A107" s="4" t="s">
        <v>609</v>
      </c>
      <c r="B107" s="6" t="n">
        <v>15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613</v>
      </c>
      <c r="C1" s="2" t="s">
        <v>31</v>
      </c>
    </row>
    <row r="2" spans="1:3">
      <c r="A2" s="4" t="s">
        <v>614</v>
      </c>
    </row>
    <row r="3" spans="1:3">
      <c r="A3" s="3" t="s">
        <v>597</v>
      </c>
    </row>
    <row r="4" spans="1:3">
      <c r="A4" s="4" t="s">
        <v>615</v>
      </c>
      <c r="B4" s="4" t="s">
        <v>537</v>
      </c>
    </row>
    <row r="5" spans="1:3">
      <c r="A5" s="4" t="s">
        <v>616</v>
      </c>
      <c r="B5" s="6" t="n">
        <v>854</v>
      </c>
    </row>
    <row r="6" spans="1:3">
      <c r="A6" s="4" t="s">
        <v>617</v>
      </c>
      <c r="B6" s="5" t="n">
        <v>4</v>
      </c>
    </row>
    <row r="7" spans="1:3">
      <c r="A7" s="4" t="s">
        <v>618</v>
      </c>
      <c r="B7" s="6" t="n">
        <v>243</v>
      </c>
    </row>
    <row r="8" spans="1:3">
      <c r="A8" s="4" t="s">
        <v>619</v>
      </c>
      <c r="C8" s="6" t="n">
        <v>10</v>
      </c>
    </row>
    <row r="9" spans="1:3">
      <c r="A9" s="4" t="s">
        <v>620</v>
      </c>
      <c r="C9" s="5" t="n">
        <v>9</v>
      </c>
    </row>
    <row r="10" spans="1:3">
      <c r="A10" s="4" t="s">
        <v>621</v>
      </c>
      <c r="C10" s="5" t="n">
        <v>207</v>
      </c>
    </row>
    <row r="11" spans="1:3">
      <c r="A11" s="4" t="s">
        <v>622</v>
      </c>
      <c r="C11" s="6" t="n">
        <v>98</v>
      </c>
    </row>
    <row r="12" spans="1:3">
      <c r="A12" s="4" t="s">
        <v>614</v>
      </c>
    </row>
    <row r="13" spans="1:3">
      <c r="A13" s="3" t="s">
        <v>597</v>
      </c>
    </row>
    <row r="14" spans="1:3">
      <c r="A14" s="4" t="s">
        <v>623</v>
      </c>
      <c r="C14" s="4" t="s">
        <v>54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624</v>
      </c>
      <c r="B1" s="2" t="s">
        <v>625</v>
      </c>
      <c r="C1" s="2" t="s">
        <v>31</v>
      </c>
      <c r="D1" s="2" t="s">
        <v>32</v>
      </c>
    </row>
    <row r="2" spans="1:4">
      <c r="A2" s="3" t="s">
        <v>597</v>
      </c>
    </row>
    <row r="3" spans="1:4">
      <c r="A3" s="4" t="s">
        <v>43</v>
      </c>
      <c r="C3" s="6" t="n">
        <v>5218000000</v>
      </c>
      <c r="D3" s="6" t="n">
        <v>2411000000</v>
      </c>
    </row>
    <row r="4" spans="1:4">
      <c r="A4" s="4" t="s">
        <v>598</v>
      </c>
    </row>
    <row r="5" spans="1:4">
      <c r="A5" s="3" t="s">
        <v>597</v>
      </c>
    </row>
    <row r="6" spans="1:4">
      <c r="A6" s="4" t="s">
        <v>43</v>
      </c>
      <c r="C6" s="6" t="n">
        <v>2514000000</v>
      </c>
      <c r="D6" s="6" t="n">
        <v>1306000000</v>
      </c>
    </row>
    <row r="7" spans="1:4">
      <c r="A7" s="4" t="s">
        <v>626</v>
      </c>
    </row>
    <row r="8" spans="1:4">
      <c r="A8" s="3" t="s">
        <v>597</v>
      </c>
    </row>
    <row r="9" spans="1:4">
      <c r="A9" s="4" t="s">
        <v>615</v>
      </c>
      <c r="C9" s="4" t="s">
        <v>540</v>
      </c>
      <c r="D9" s="4" t="s">
        <v>539</v>
      </c>
    </row>
    <row r="10" spans="1:4">
      <c r="A10" s="4" t="s">
        <v>623</v>
      </c>
      <c r="C10" s="4" t="s">
        <v>487</v>
      </c>
      <c r="D10" s="4" t="s">
        <v>539</v>
      </c>
    </row>
    <row r="11" spans="1:4">
      <c r="A11" s="4" t="s">
        <v>626</v>
      </c>
    </row>
    <row r="12" spans="1:4">
      <c r="A12" s="3" t="s">
        <v>597</v>
      </c>
    </row>
    <row r="13" spans="1:4">
      <c r="A13" s="4" t="s">
        <v>615</v>
      </c>
      <c r="B13" s="4" t="s">
        <v>568</v>
      </c>
    </row>
    <row r="14" spans="1:4">
      <c r="A14" s="4" t="s">
        <v>616</v>
      </c>
      <c r="B14" s="6" t="n">
        <v>1156000000</v>
      </c>
    </row>
    <row r="15" spans="1:4">
      <c r="A15" s="4" t="s">
        <v>627</v>
      </c>
      <c r="B15" s="5" t="n">
        <v>22000000</v>
      </c>
    </row>
    <row r="16" spans="1:4">
      <c r="A16" s="4" t="s">
        <v>43</v>
      </c>
      <c r="B16" s="5" t="n">
        <v>1548000000</v>
      </c>
    </row>
    <row r="17" spans="1:4">
      <c r="A17" s="4" t="s">
        <v>628</v>
      </c>
      <c r="B17" s="5" t="n">
        <v>0</v>
      </c>
    </row>
    <row r="18" spans="1:4">
      <c r="A18" s="4" t="s">
        <v>41</v>
      </c>
      <c r="B18" s="6" t="n">
        <v>280000000</v>
      </c>
    </row>
    <row r="19" spans="1:4">
      <c r="A19" s="4" t="s">
        <v>619</v>
      </c>
      <c r="C19" s="6" t="n">
        <v>297000000</v>
      </c>
    </row>
    <row r="20" spans="1:4">
      <c r="A20" s="4" t="s">
        <v>620</v>
      </c>
      <c r="C20" s="5" t="n">
        <v>-7000000</v>
      </c>
    </row>
    <row r="21" spans="1:4">
      <c r="A21" s="4" t="s">
        <v>621</v>
      </c>
      <c r="C21" s="5" t="n">
        <v>453000000</v>
      </c>
    </row>
    <row r="22" spans="1:4">
      <c r="A22" s="4" t="s">
        <v>622</v>
      </c>
      <c r="C22" s="6" t="n">
        <v>23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9</v>
      </c>
      <c r="B1" s="2" t="s">
        <v>630</v>
      </c>
      <c r="C1" s="2" t="s">
        <v>31</v>
      </c>
      <c r="D1" s="2" t="s">
        <v>32</v>
      </c>
    </row>
    <row r="2" spans="1:4">
      <c r="A2" s="4" t="s">
        <v>631</v>
      </c>
    </row>
    <row r="3" spans="1:4">
      <c r="A3" s="3" t="s">
        <v>597</v>
      </c>
    </row>
    <row r="4" spans="1:4">
      <c r="A4" s="4" t="s">
        <v>615</v>
      </c>
      <c r="B4" s="4" t="s">
        <v>632</v>
      </c>
    </row>
    <row r="5" spans="1:4">
      <c r="A5" s="4" t="s">
        <v>616</v>
      </c>
      <c r="B5" s="6" t="n">
        <v>16</v>
      </c>
    </row>
    <row r="6" spans="1:4">
      <c r="A6" s="4" t="s">
        <v>631</v>
      </c>
    </row>
    <row r="7" spans="1:4">
      <c r="A7" s="3" t="s">
        <v>597</v>
      </c>
    </row>
    <row r="8" spans="1:4">
      <c r="A8" s="4" t="s">
        <v>615</v>
      </c>
      <c r="C8" s="4" t="s">
        <v>542</v>
      </c>
      <c r="D8" s="4" t="s">
        <v>539</v>
      </c>
    </row>
    <row r="9" spans="1:4">
      <c r="A9" s="4" t="s">
        <v>623</v>
      </c>
      <c r="C9" s="4" t="s">
        <v>487</v>
      </c>
      <c r="D9" s="4" t="s">
        <v>53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3</v>
      </c>
      <c r="B1" s="2" t="s">
        <v>1</v>
      </c>
    </row>
    <row r="2" spans="1:3">
      <c r="B2" s="2" t="s">
        <v>31</v>
      </c>
      <c r="C2" s="2" t="s">
        <v>634</v>
      </c>
    </row>
    <row r="3" spans="1:3">
      <c r="A3" s="4" t="s">
        <v>635</v>
      </c>
    </row>
    <row r="4" spans="1:3">
      <c r="A4" s="3" t="s">
        <v>597</v>
      </c>
    </row>
    <row r="5" spans="1:3">
      <c r="A5" s="4" t="s">
        <v>616</v>
      </c>
      <c r="C5" s="6" t="n">
        <v>12</v>
      </c>
    </row>
    <row r="6" spans="1:3">
      <c r="A6" s="4" t="s">
        <v>635</v>
      </c>
    </row>
    <row r="7" spans="1:3">
      <c r="A7" s="3" t="s">
        <v>597</v>
      </c>
    </row>
    <row r="8" spans="1:3">
      <c r="A8" s="4" t="s">
        <v>623</v>
      </c>
      <c r="B8" s="4" t="s">
        <v>48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6</v>
      </c>
      <c r="B1" s="2" t="s">
        <v>637</v>
      </c>
      <c r="C1" s="2" t="s">
        <v>31</v>
      </c>
      <c r="D1" s="2" t="s">
        <v>32</v>
      </c>
    </row>
    <row r="2" spans="1:4">
      <c r="A2" s="3" t="s">
        <v>597</v>
      </c>
    </row>
    <row r="3" spans="1:4">
      <c r="A3" s="4" t="s">
        <v>43</v>
      </c>
      <c r="C3" s="6" t="n">
        <v>5218</v>
      </c>
      <c r="D3" s="6" t="n">
        <v>2411</v>
      </c>
    </row>
    <row r="4" spans="1:4">
      <c r="A4" s="4" t="s">
        <v>510</v>
      </c>
    </row>
    <row r="5" spans="1:4">
      <c r="A5" s="3" t="s">
        <v>597</v>
      </c>
    </row>
    <row r="6" spans="1:4">
      <c r="A6" s="4" t="s">
        <v>43</v>
      </c>
      <c r="C6" s="5" t="n">
        <v>2234</v>
      </c>
      <c r="D6" s="6" t="n">
        <v>345</v>
      </c>
    </row>
    <row r="7" spans="1:4">
      <c r="A7" s="4" t="s">
        <v>567</v>
      </c>
    </row>
    <row r="8" spans="1:4">
      <c r="A8" s="3" t="s">
        <v>597</v>
      </c>
    </row>
    <row r="9" spans="1:4">
      <c r="A9" s="4" t="s">
        <v>615</v>
      </c>
      <c r="B9" s="4" t="s">
        <v>545</v>
      </c>
    </row>
    <row r="10" spans="1:4">
      <c r="A10" s="4" t="s">
        <v>616</v>
      </c>
      <c r="B10" s="6" t="n">
        <v>3764</v>
      </c>
    </row>
    <row r="11" spans="1:4">
      <c r="A11" s="4" t="s">
        <v>627</v>
      </c>
      <c r="B11" s="5" t="n">
        <v>44</v>
      </c>
    </row>
    <row r="12" spans="1:4">
      <c r="A12" s="4" t="s">
        <v>43</v>
      </c>
      <c r="B12" s="5" t="n">
        <v>1895</v>
      </c>
    </row>
    <row r="13" spans="1:4">
      <c r="A13" s="4" t="s">
        <v>628</v>
      </c>
      <c r="B13" s="5" t="n">
        <v>20</v>
      </c>
    </row>
    <row r="14" spans="1:4">
      <c r="A14" s="4" t="s">
        <v>618</v>
      </c>
      <c r="B14" s="6" t="n">
        <v>6420</v>
      </c>
    </row>
    <row r="15" spans="1:4">
      <c r="A15" s="4" t="s">
        <v>619</v>
      </c>
      <c r="C15" s="5" t="n">
        <v>1668</v>
      </c>
    </row>
    <row r="16" spans="1:4">
      <c r="A16" s="4" t="s">
        <v>620</v>
      </c>
      <c r="C16" s="5" t="n">
        <v>-89</v>
      </c>
    </row>
    <row r="17" spans="1:4">
      <c r="A17" s="4" t="s">
        <v>621</v>
      </c>
      <c r="C17" s="5" t="n">
        <v>2414</v>
      </c>
    </row>
    <row r="18" spans="1:4">
      <c r="A18" s="4" t="s">
        <v>622</v>
      </c>
      <c r="C18" s="6" t="n">
        <v>21</v>
      </c>
    </row>
    <row r="19" spans="1:4">
      <c r="A19" s="4" t="s">
        <v>638</v>
      </c>
    </row>
    <row r="20" spans="1:4">
      <c r="A20" s="3" t="s">
        <v>597</v>
      </c>
    </row>
    <row r="21" spans="1:4">
      <c r="A21" s="4" t="s">
        <v>615</v>
      </c>
      <c r="C21" s="4" t="s">
        <v>568</v>
      </c>
      <c r="D21" s="4" t="s">
        <v>539</v>
      </c>
    </row>
    <row r="22" spans="1:4">
      <c r="A22" s="4" t="s">
        <v>623</v>
      </c>
      <c r="C22" s="4" t="s">
        <v>487</v>
      </c>
      <c r="D22" s="4" t="s">
        <v>5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8</v>
      </c>
      <c r="B1" s="2" t="s">
        <v>1</v>
      </c>
    </row>
    <row r="2" spans="1:2">
      <c r="B2" s="2" t="s">
        <v>31</v>
      </c>
    </row>
    <row r="3" spans="1:2">
      <c r="A3" s="3" t="s">
        <v>166</v>
      </c>
    </row>
    <row r="4" spans="1:2">
      <c r="A4" s="4" t="s">
        <v>168</v>
      </c>
      <c r="B4"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9</v>
      </c>
      <c r="B1" s="2" t="s">
        <v>1</v>
      </c>
    </row>
    <row r="2" spans="1:3">
      <c r="B2" s="2" t="s">
        <v>32</v>
      </c>
      <c r="C2" s="2" t="s">
        <v>31</v>
      </c>
    </row>
    <row r="3" spans="1:3">
      <c r="A3" s="3" t="s">
        <v>597</v>
      </c>
    </row>
    <row r="4" spans="1:3">
      <c r="A4" s="4" t="s">
        <v>43</v>
      </c>
      <c r="B4" s="6" t="n">
        <v>2411</v>
      </c>
      <c r="C4" s="6" t="n">
        <v>5218</v>
      </c>
    </row>
    <row r="5" spans="1:3">
      <c r="A5" s="4" t="s">
        <v>598</v>
      </c>
    </row>
    <row r="6" spans="1:3">
      <c r="A6" s="3" t="s">
        <v>597</v>
      </c>
    </row>
    <row r="7" spans="1:3">
      <c r="A7" s="4" t="s">
        <v>43</v>
      </c>
      <c r="B7" s="5" t="n">
        <v>1306</v>
      </c>
      <c r="C7" s="5" t="n">
        <v>2514</v>
      </c>
    </row>
    <row r="8" spans="1:3">
      <c r="A8" s="4" t="s">
        <v>599</v>
      </c>
    </row>
    <row r="9" spans="1:3">
      <c r="A9" s="3" t="s">
        <v>597</v>
      </c>
    </row>
    <row r="10" spans="1:3">
      <c r="A10" s="4" t="s">
        <v>43</v>
      </c>
      <c r="B10" s="5" t="n">
        <v>760</v>
      </c>
      <c r="C10" s="5" t="n">
        <v>470</v>
      </c>
    </row>
    <row r="11" spans="1:3">
      <c r="A11" s="4" t="s">
        <v>510</v>
      </c>
    </row>
    <row r="12" spans="1:3">
      <c r="A12" s="3" t="s">
        <v>597</v>
      </c>
    </row>
    <row r="13" spans="1:3">
      <c r="A13" s="4" t="s">
        <v>43</v>
      </c>
      <c r="B13" s="5" t="n">
        <v>345</v>
      </c>
      <c r="C13" s="5" t="n">
        <v>2234</v>
      </c>
    </row>
    <row r="14" spans="1:3">
      <c r="A14" s="4" t="s">
        <v>600</v>
      </c>
    </row>
    <row r="15" spans="1:3">
      <c r="A15" s="3" t="s">
        <v>597</v>
      </c>
    </row>
    <row r="16" spans="1:3">
      <c r="A16" s="4" t="s">
        <v>159</v>
      </c>
      <c r="B16" s="5" t="n">
        <v>1834</v>
      </c>
      <c r="C16" s="5" t="n">
        <v>5795</v>
      </c>
    </row>
    <row r="17" spans="1:3">
      <c r="A17" s="4" t="s">
        <v>601</v>
      </c>
      <c r="B17" s="5" t="n">
        <v>275</v>
      </c>
      <c r="C17" s="5" t="n">
        <v>16</v>
      </c>
    </row>
    <row r="18" spans="1:3">
      <c r="A18" s="4" t="s">
        <v>602</v>
      </c>
      <c r="B18" s="5" t="n">
        <v>2109</v>
      </c>
      <c r="C18" s="5" t="n">
        <v>5811</v>
      </c>
    </row>
    <row r="19" spans="1:3">
      <c r="A19" s="4" t="s">
        <v>34</v>
      </c>
      <c r="B19" s="5" t="n">
        <v>658</v>
      </c>
      <c r="C19" s="5" t="n">
        <v>330</v>
      </c>
    </row>
    <row r="20" spans="1:3">
      <c r="A20" s="4" t="s">
        <v>36</v>
      </c>
      <c r="B20" s="5" t="n">
        <v>872</v>
      </c>
      <c r="C20" s="5" t="n">
        <v>1428</v>
      </c>
    </row>
    <row r="21" spans="1:3">
      <c r="A21" s="4" t="s">
        <v>37</v>
      </c>
      <c r="B21" s="5" t="n">
        <v>686</v>
      </c>
      <c r="C21" s="5" t="n">
        <v>1816</v>
      </c>
    </row>
    <row r="22" spans="1:3">
      <c r="A22" s="4" t="s">
        <v>42</v>
      </c>
      <c r="B22" s="5" t="n">
        <v>329</v>
      </c>
      <c r="C22" s="5" t="n">
        <v>847</v>
      </c>
    </row>
    <row r="23" spans="1:3">
      <c r="A23" s="4" t="s">
        <v>39</v>
      </c>
      <c r="B23" s="5" t="n">
        <v>4874</v>
      </c>
      <c r="C23" s="5" t="n">
        <v>6615</v>
      </c>
    </row>
    <row r="24" spans="1:3">
      <c r="A24" s="4" t="s">
        <v>41</v>
      </c>
      <c r="B24" s="5" t="n">
        <v>2803</v>
      </c>
      <c r="C24" s="5" t="n">
        <v>6955</v>
      </c>
    </row>
    <row r="25" spans="1:3">
      <c r="A25" s="4" t="s">
        <v>43</v>
      </c>
      <c r="B25" s="5" t="n">
        <v>937</v>
      </c>
      <c r="C25" s="5" t="n">
        <v>3478</v>
      </c>
    </row>
    <row r="26" spans="1:3">
      <c r="A26" s="4" t="s">
        <v>40</v>
      </c>
      <c r="B26" s="5" t="n">
        <v>38</v>
      </c>
      <c r="C26" s="5" t="n">
        <v>317</v>
      </c>
    </row>
    <row r="27" spans="1:3">
      <c r="A27" s="4" t="s">
        <v>35</v>
      </c>
      <c r="B27" s="5" t="n">
        <v>412</v>
      </c>
      <c r="C27" s="5" t="n">
        <v>4762</v>
      </c>
    </row>
    <row r="28" spans="1:3">
      <c r="A28" s="4" t="s">
        <v>38</v>
      </c>
      <c r="B28" s="5" t="n">
        <v>1234</v>
      </c>
      <c r="C28" s="5" t="n">
        <v>395</v>
      </c>
    </row>
    <row r="29" spans="1:3">
      <c r="A29" s="4" t="s">
        <v>46</v>
      </c>
      <c r="B29" s="5" t="n">
        <v>-3517</v>
      </c>
      <c r="C29" s="5" t="n">
        <v>-4731</v>
      </c>
    </row>
    <row r="30" spans="1:3">
      <c r="A30" s="4" t="s">
        <v>604</v>
      </c>
      <c r="B30" s="5" t="n">
        <v>-3668</v>
      </c>
      <c r="C30" s="5" t="n">
        <v>-709</v>
      </c>
    </row>
    <row r="31" spans="1:3">
      <c r="A31" s="4" t="s">
        <v>49</v>
      </c>
      <c r="B31" s="5" t="n">
        <v>-156</v>
      </c>
      <c r="C31" s="5" t="n">
        <v>-1117</v>
      </c>
    </row>
    <row r="32" spans="1:3">
      <c r="A32" s="4" t="s">
        <v>640</v>
      </c>
      <c r="B32" s="5" t="n">
        <v>5502</v>
      </c>
      <c r="C32" s="5" t="n">
        <v>20388</v>
      </c>
    </row>
    <row r="33" spans="1:3">
      <c r="A33" s="4" t="s">
        <v>606</v>
      </c>
      <c r="B33" s="5" t="n">
        <v>-3393</v>
      </c>
      <c r="C33" s="5" t="n">
        <v>-14577</v>
      </c>
    </row>
    <row r="34" spans="1:3">
      <c r="A34" s="4" t="s">
        <v>607</v>
      </c>
      <c r="B34" s="5" t="n">
        <v>2109</v>
      </c>
      <c r="C34" s="5" t="n">
        <v>5811</v>
      </c>
    </row>
    <row r="35" spans="1:3">
      <c r="A35" s="4" t="s">
        <v>608</v>
      </c>
    </row>
    <row r="36" spans="1:3">
      <c r="A36" s="3" t="s">
        <v>597</v>
      </c>
    </row>
    <row r="37" spans="1:3">
      <c r="A37" s="4" t="s">
        <v>159</v>
      </c>
      <c r="B37" s="5" t="n">
        <v>25</v>
      </c>
      <c r="C37" s="5" t="n">
        <v>2024</v>
      </c>
    </row>
    <row r="38" spans="1:3">
      <c r="A38" s="4" t="s">
        <v>601</v>
      </c>
      <c r="B38" s="5" t="n">
        <v>0</v>
      </c>
      <c r="C38" s="5" t="n">
        <v>15</v>
      </c>
    </row>
    <row r="39" spans="1:3">
      <c r="A39" s="4" t="s">
        <v>602</v>
      </c>
      <c r="B39" s="5" t="n">
        <v>25</v>
      </c>
      <c r="C39" s="5" t="n">
        <v>2039</v>
      </c>
    </row>
    <row r="40" spans="1:3">
      <c r="A40" s="4" t="s">
        <v>34</v>
      </c>
      <c r="B40" s="5" t="n">
        <v>36</v>
      </c>
      <c r="C40" s="5" t="n">
        <v>319</v>
      </c>
    </row>
    <row r="41" spans="1:3">
      <c r="A41" s="4" t="s">
        <v>36</v>
      </c>
      <c r="B41" s="5" t="n">
        <v>11</v>
      </c>
      <c r="C41" s="5" t="n">
        <v>297</v>
      </c>
    </row>
    <row r="42" spans="1:3">
      <c r="A42" s="4" t="s">
        <v>37</v>
      </c>
      <c r="B42" s="5" t="n">
        <v>2</v>
      </c>
      <c r="C42" s="5" t="n">
        <v>41</v>
      </c>
    </row>
    <row r="43" spans="1:3">
      <c r="A43" s="4" t="s">
        <v>42</v>
      </c>
      <c r="B43" s="5" t="n">
        <v>0</v>
      </c>
      <c r="C43" s="5" t="n">
        <v>9</v>
      </c>
    </row>
    <row r="44" spans="1:3">
      <c r="A44" s="4" t="s">
        <v>39</v>
      </c>
      <c r="B44" s="5" t="n">
        <v>56</v>
      </c>
      <c r="C44" s="5" t="n">
        <v>3030</v>
      </c>
    </row>
    <row r="45" spans="1:3">
      <c r="A45" s="4" t="s">
        <v>41</v>
      </c>
      <c r="B45" s="5" t="n">
        <v>28</v>
      </c>
      <c r="C45" s="5" t="n">
        <v>535</v>
      </c>
    </row>
    <row r="46" spans="1:3">
      <c r="A46" s="4" t="s">
        <v>43</v>
      </c>
      <c r="B46" s="5" t="n">
        <v>36</v>
      </c>
      <c r="C46" s="5" t="n">
        <v>1572</v>
      </c>
    </row>
    <row r="47" spans="1:3">
      <c r="A47" s="4" t="s">
        <v>40</v>
      </c>
      <c r="B47" s="5" t="n">
        <v>0</v>
      </c>
      <c r="C47" s="5" t="n">
        <v>136</v>
      </c>
    </row>
    <row r="48" spans="1:3">
      <c r="A48" s="4" t="s">
        <v>35</v>
      </c>
      <c r="B48" s="5" t="n">
        <v>0</v>
      </c>
      <c r="C48" s="5" t="n">
        <v>4735</v>
      </c>
    </row>
    <row r="49" spans="1:3">
      <c r="A49" s="4" t="s">
        <v>38</v>
      </c>
      <c r="B49" s="5" t="n">
        <v>0</v>
      </c>
      <c r="C49" s="5" t="n">
        <v>48</v>
      </c>
    </row>
    <row r="50" spans="1:3">
      <c r="A50" s="4" t="s">
        <v>46</v>
      </c>
      <c r="B50" s="5" t="n">
        <v>-28</v>
      </c>
      <c r="C50" s="5" t="n">
        <v>-2732</v>
      </c>
    </row>
    <row r="51" spans="1:3">
      <c r="A51" s="4" t="s">
        <v>604</v>
      </c>
      <c r="B51" s="5" t="n">
        <v>-50</v>
      </c>
      <c r="C51" s="5" t="n">
        <v>-709</v>
      </c>
    </row>
    <row r="52" spans="1:3">
      <c r="A52" s="4" t="s">
        <v>49</v>
      </c>
      <c r="B52" s="5" t="n">
        <v>-2</v>
      </c>
      <c r="C52" s="5" t="n">
        <v>-150</v>
      </c>
    </row>
    <row r="53" spans="1:3">
      <c r="A53" s="4" t="s">
        <v>640</v>
      </c>
      <c r="B53" s="5" t="n">
        <v>89</v>
      </c>
      <c r="C53" s="5" t="n">
        <v>7133</v>
      </c>
    </row>
    <row r="54" spans="1:3">
      <c r="A54" s="4" t="s">
        <v>606</v>
      </c>
      <c r="B54" s="5" t="n">
        <v>-64</v>
      </c>
      <c r="C54" s="5" t="n">
        <v>-5094</v>
      </c>
    </row>
    <row r="55" spans="1:3">
      <c r="A55" s="4" t="s">
        <v>607</v>
      </c>
      <c r="B55" s="5" t="n">
        <v>25</v>
      </c>
      <c r="C55" s="5" t="n">
        <v>2039</v>
      </c>
    </row>
    <row r="56" spans="1:3">
      <c r="A56" s="4" t="s">
        <v>610</v>
      </c>
    </row>
    <row r="57" spans="1:3">
      <c r="A57" s="3" t="s">
        <v>597</v>
      </c>
    </row>
    <row r="58" spans="1:3">
      <c r="A58" s="4" t="s">
        <v>159</v>
      </c>
      <c r="B58" s="5" t="n">
        <v>1764</v>
      </c>
      <c r="C58" s="5" t="n">
        <v>7</v>
      </c>
    </row>
    <row r="59" spans="1:3">
      <c r="A59" s="4" t="s">
        <v>601</v>
      </c>
      <c r="B59" s="5" t="n">
        <v>275</v>
      </c>
      <c r="C59" s="5" t="n">
        <v>1</v>
      </c>
    </row>
    <row r="60" spans="1:3">
      <c r="A60" s="4" t="s">
        <v>602</v>
      </c>
      <c r="B60" s="5" t="n">
        <v>2039</v>
      </c>
      <c r="C60" s="5" t="n">
        <v>8</v>
      </c>
    </row>
    <row r="61" spans="1:3">
      <c r="A61" s="4" t="s">
        <v>34</v>
      </c>
      <c r="B61" s="5" t="n">
        <v>592</v>
      </c>
      <c r="C61" s="5" t="n">
        <v>0</v>
      </c>
    </row>
    <row r="62" spans="1:3">
      <c r="A62" s="4" t="s">
        <v>36</v>
      </c>
      <c r="B62" s="5" t="n">
        <v>786</v>
      </c>
      <c r="C62" s="5" t="n">
        <v>2</v>
      </c>
    </row>
    <row r="63" spans="1:3">
      <c r="A63" s="4" t="s">
        <v>37</v>
      </c>
      <c r="B63" s="5" t="n">
        <v>626</v>
      </c>
      <c r="C63" s="5" t="n">
        <v>0</v>
      </c>
    </row>
    <row r="64" spans="1:3">
      <c r="A64" s="4" t="s">
        <v>42</v>
      </c>
      <c r="B64" s="5" t="n">
        <v>328</v>
      </c>
      <c r="C64" s="5" t="n">
        <v>0</v>
      </c>
    </row>
    <row r="65" spans="1:3">
      <c r="A65" s="4" t="s">
        <v>39</v>
      </c>
      <c r="B65" s="5" t="n">
        <v>4631</v>
      </c>
      <c r="C65" s="5" t="n">
        <v>3</v>
      </c>
    </row>
    <row r="66" spans="1:3">
      <c r="A66" s="4" t="s">
        <v>41</v>
      </c>
      <c r="B66" s="5" t="n">
        <v>2544</v>
      </c>
      <c r="C66" s="5" t="n">
        <v>0</v>
      </c>
    </row>
    <row r="67" spans="1:3">
      <c r="A67" s="4" t="s">
        <v>43</v>
      </c>
      <c r="B67" s="5" t="n">
        <v>721</v>
      </c>
      <c r="C67" s="5" t="n">
        <v>12</v>
      </c>
    </row>
    <row r="68" spans="1:3">
      <c r="A68" s="4" t="s">
        <v>40</v>
      </c>
      <c r="B68" s="5" t="n">
        <v>11</v>
      </c>
      <c r="C68" s="5" t="n">
        <v>0</v>
      </c>
    </row>
    <row r="69" spans="1:3">
      <c r="A69" s="4" t="s">
        <v>35</v>
      </c>
      <c r="B69" s="5" t="n">
        <v>410</v>
      </c>
      <c r="C69" s="5" t="n">
        <v>0</v>
      </c>
    </row>
    <row r="70" spans="1:3">
      <c r="A70" s="4" t="s">
        <v>38</v>
      </c>
      <c r="B70" s="5" t="n">
        <v>1234</v>
      </c>
      <c r="C70" s="5" t="n">
        <v>0</v>
      </c>
    </row>
    <row r="71" spans="1:3">
      <c r="A71" s="4" t="s">
        <v>46</v>
      </c>
      <c r="B71" s="5" t="n">
        <v>-3290</v>
      </c>
      <c r="C71" s="5" t="n">
        <v>-1</v>
      </c>
    </row>
    <row r="72" spans="1:3">
      <c r="A72" s="4" t="s">
        <v>604</v>
      </c>
      <c r="B72" s="5" t="n">
        <v>-3352</v>
      </c>
      <c r="C72" s="5" t="n">
        <v>0</v>
      </c>
    </row>
    <row r="73" spans="1:3">
      <c r="A73" s="4" t="s">
        <v>49</v>
      </c>
      <c r="B73" s="5" t="n">
        <v>-82</v>
      </c>
      <c r="C73" s="5" t="n">
        <v>0</v>
      </c>
    </row>
    <row r="74" spans="1:3">
      <c r="A74" s="4" t="s">
        <v>640</v>
      </c>
      <c r="B74" s="5" t="n">
        <v>5159</v>
      </c>
      <c r="C74" s="5" t="n">
        <v>16</v>
      </c>
    </row>
    <row r="75" spans="1:3">
      <c r="A75" s="4" t="s">
        <v>606</v>
      </c>
      <c r="B75" s="5" t="n">
        <v>-3120</v>
      </c>
      <c r="C75" s="5" t="n">
        <v>-8</v>
      </c>
    </row>
    <row r="76" spans="1:3">
      <c r="A76" s="4" t="s">
        <v>607</v>
      </c>
      <c r="B76" s="5" t="n">
        <v>2039</v>
      </c>
      <c r="C76" s="5" t="n">
        <v>8</v>
      </c>
    </row>
    <row r="77" spans="1:3">
      <c r="A77" s="4" t="s">
        <v>611</v>
      </c>
    </row>
    <row r="78" spans="1:3">
      <c r="A78" s="3" t="s">
        <v>597</v>
      </c>
    </row>
    <row r="79" spans="1:3">
      <c r="A79" s="4" t="s">
        <v>159</v>
      </c>
      <c r="B79" s="5" t="n">
        <v>45</v>
      </c>
      <c r="C79" s="5" t="n">
        <v>3764</v>
      </c>
    </row>
    <row r="80" spans="1:3">
      <c r="A80" s="4" t="s">
        <v>601</v>
      </c>
      <c r="B80" s="5" t="n">
        <v>0</v>
      </c>
      <c r="C80" s="5" t="n">
        <v>0</v>
      </c>
    </row>
    <row r="81" spans="1:3">
      <c r="A81" s="4" t="s">
        <v>602</v>
      </c>
      <c r="B81" s="5" t="n">
        <v>45</v>
      </c>
      <c r="C81" s="5" t="n">
        <v>3764</v>
      </c>
    </row>
    <row r="82" spans="1:3">
      <c r="A82" s="4" t="s">
        <v>34</v>
      </c>
      <c r="B82" s="5" t="n">
        <v>30</v>
      </c>
      <c r="C82" s="5" t="n">
        <v>11</v>
      </c>
    </row>
    <row r="83" spans="1:3">
      <c r="A83" s="4" t="s">
        <v>36</v>
      </c>
      <c r="B83" s="5" t="n">
        <v>75</v>
      </c>
      <c r="C83" s="5" t="n">
        <v>1129</v>
      </c>
    </row>
    <row r="84" spans="1:3">
      <c r="A84" s="4" t="s">
        <v>37</v>
      </c>
      <c r="B84" s="5" t="n">
        <v>58</v>
      </c>
      <c r="C84" s="5" t="n">
        <v>1775</v>
      </c>
    </row>
    <row r="85" spans="1:3">
      <c r="A85" s="4" t="s">
        <v>42</v>
      </c>
      <c r="B85" s="5" t="n">
        <v>1</v>
      </c>
      <c r="C85" s="5" t="n">
        <v>838</v>
      </c>
    </row>
    <row r="86" spans="1:3">
      <c r="A86" s="4" t="s">
        <v>39</v>
      </c>
      <c r="B86" s="5" t="n">
        <v>187</v>
      </c>
      <c r="C86" s="5" t="n">
        <v>3582</v>
      </c>
    </row>
    <row r="87" spans="1:3">
      <c r="A87" s="4" t="s">
        <v>41</v>
      </c>
      <c r="B87" s="5" t="n">
        <v>231</v>
      </c>
      <c r="C87" s="5" t="n">
        <v>6420</v>
      </c>
    </row>
    <row r="88" spans="1:3">
      <c r="A88" s="4" t="s">
        <v>43</v>
      </c>
      <c r="B88" s="5" t="n">
        <v>180</v>
      </c>
      <c r="C88" s="5" t="n">
        <v>1894</v>
      </c>
    </row>
    <row r="89" spans="1:3">
      <c r="A89" s="4" t="s">
        <v>40</v>
      </c>
      <c r="B89" s="5" t="n">
        <v>27</v>
      </c>
      <c r="C89" s="5" t="n">
        <v>181</v>
      </c>
    </row>
    <row r="90" spans="1:3">
      <c r="A90" s="4" t="s">
        <v>35</v>
      </c>
      <c r="B90" s="5" t="n">
        <v>2</v>
      </c>
      <c r="C90" s="5" t="n">
        <v>27</v>
      </c>
    </row>
    <row r="91" spans="1:3">
      <c r="A91" s="4" t="s">
        <v>38</v>
      </c>
      <c r="B91" s="5" t="n">
        <v>0</v>
      </c>
      <c r="C91" s="5" t="n">
        <v>347</v>
      </c>
    </row>
    <row r="92" spans="1:3">
      <c r="A92" s="4" t="s">
        <v>46</v>
      </c>
      <c r="B92" s="5" t="n">
        <v>-199</v>
      </c>
      <c r="C92" s="5" t="n">
        <v>-1998</v>
      </c>
    </row>
    <row r="93" spans="1:3">
      <c r="A93" s="4" t="s">
        <v>604</v>
      </c>
      <c r="B93" s="5" t="n">
        <v>-266</v>
      </c>
      <c r="C93" s="5" t="n">
        <v>0</v>
      </c>
    </row>
    <row r="94" spans="1:3">
      <c r="A94" s="4" t="s">
        <v>49</v>
      </c>
      <c r="B94" s="5" t="n">
        <v>-72</v>
      </c>
      <c r="C94" s="5" t="n">
        <v>-967</v>
      </c>
    </row>
    <row r="95" spans="1:3">
      <c r="A95" s="4" t="s">
        <v>640</v>
      </c>
      <c r="B95" s="5" t="n">
        <v>254</v>
      </c>
      <c r="C95" s="5" t="n">
        <v>13239</v>
      </c>
    </row>
    <row r="96" spans="1:3">
      <c r="A96" s="4" t="s">
        <v>606</v>
      </c>
      <c r="B96" s="5" t="n">
        <v>-209</v>
      </c>
      <c r="C96" s="5" t="n">
        <v>-9475</v>
      </c>
    </row>
    <row r="97" spans="1:3">
      <c r="A97" s="4" t="s">
        <v>607</v>
      </c>
      <c r="B97" s="5" t="n">
        <v>45</v>
      </c>
      <c r="C97" s="6" t="n">
        <v>3764</v>
      </c>
    </row>
    <row r="98" spans="1:3">
      <c r="A98" s="4" t="s">
        <v>641</v>
      </c>
    </row>
    <row r="99" spans="1:3">
      <c r="A99" s="3" t="s">
        <v>597</v>
      </c>
    </row>
    <row r="100" spans="1:3">
      <c r="A100" s="4" t="s">
        <v>642</v>
      </c>
      <c r="B100" s="5" t="n">
        <v>5</v>
      </c>
    </row>
    <row r="101" spans="1:3">
      <c r="A101" s="4" t="s">
        <v>643</v>
      </c>
    </row>
    <row r="102" spans="1:3">
      <c r="A102" s="3" t="s">
        <v>597</v>
      </c>
    </row>
    <row r="103" spans="1:3">
      <c r="A103" s="4" t="s">
        <v>642</v>
      </c>
      <c r="B103" s="5" t="n">
        <v>-39</v>
      </c>
    </row>
    <row r="104" spans="1:3">
      <c r="A104" s="4" t="s">
        <v>644</v>
      </c>
    </row>
    <row r="105" spans="1:3">
      <c r="A105" s="3" t="s">
        <v>597</v>
      </c>
    </row>
    <row r="106" spans="1:3">
      <c r="A106" s="4" t="s">
        <v>642</v>
      </c>
      <c r="B106" s="5" t="n">
        <v>-50</v>
      </c>
    </row>
    <row r="107" spans="1:3">
      <c r="A107" s="4" t="s">
        <v>645</v>
      </c>
    </row>
    <row r="108" spans="1:3">
      <c r="A108" s="3" t="s">
        <v>597</v>
      </c>
    </row>
    <row r="109" spans="1:3">
      <c r="A109" s="4" t="s">
        <v>642</v>
      </c>
      <c r="B109" s="5" t="n">
        <v>-38</v>
      </c>
    </row>
    <row r="110" spans="1:3">
      <c r="A110" s="4" t="s">
        <v>646</v>
      </c>
    </row>
    <row r="111" spans="1:3">
      <c r="A111" s="3" t="s">
        <v>597</v>
      </c>
    </row>
    <row r="112" spans="1:3">
      <c r="A112" s="4" t="s">
        <v>642</v>
      </c>
      <c r="B112" s="5" t="n">
        <v>-139</v>
      </c>
    </row>
    <row r="113" spans="1:3">
      <c r="A113" s="4" t="s">
        <v>647</v>
      </c>
    </row>
    <row r="114" spans="1:3">
      <c r="A114" s="3" t="s">
        <v>597</v>
      </c>
    </row>
    <row r="115" spans="1:3">
      <c r="A115" s="4" t="s">
        <v>642</v>
      </c>
      <c r="B115" s="5" t="n">
        <v>93</v>
      </c>
    </row>
    <row r="116" spans="1:3">
      <c r="A116" s="4" t="s">
        <v>648</v>
      </c>
    </row>
    <row r="117" spans="1:3">
      <c r="A117" s="3" t="s">
        <v>597</v>
      </c>
    </row>
    <row r="118" spans="1:3">
      <c r="A118" s="4" t="s">
        <v>642</v>
      </c>
      <c r="B118" s="5" t="n">
        <v>208</v>
      </c>
    </row>
    <row r="119" spans="1:3">
      <c r="A119" s="4" t="s">
        <v>649</v>
      </c>
    </row>
    <row r="120" spans="1:3">
      <c r="A120" s="3" t="s">
        <v>597</v>
      </c>
    </row>
    <row r="121" spans="1:3">
      <c r="A121" s="4" t="s">
        <v>642</v>
      </c>
      <c r="B121" s="5" t="n">
        <v>-141</v>
      </c>
    </row>
    <row r="122" spans="1:3">
      <c r="A122" s="4" t="s">
        <v>650</v>
      </c>
    </row>
    <row r="123" spans="1:3">
      <c r="A123" s="3" t="s">
        <v>597</v>
      </c>
    </row>
    <row r="124" spans="1:3">
      <c r="A124" s="4" t="s">
        <v>642</v>
      </c>
      <c r="B124" s="6" t="n">
        <v>-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51</v>
      </c>
      <c r="B1" s="2" t="s">
        <v>652</v>
      </c>
    </row>
    <row r="2" spans="1:2">
      <c r="A2" s="3" t="s">
        <v>597</v>
      </c>
    </row>
    <row r="3" spans="1:2">
      <c r="A3" s="4" t="s">
        <v>616</v>
      </c>
      <c r="B3" s="6" t="n">
        <v>25</v>
      </c>
    </row>
    <row r="4" spans="1:2">
      <c r="A4" s="4" t="s">
        <v>653</v>
      </c>
      <c r="B4" s="4" t="s">
        <v>65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655</v>
      </c>
      <c r="B1" s="2" t="s">
        <v>656</v>
      </c>
      <c r="C1" s="2" t="s">
        <v>31</v>
      </c>
      <c r="D1" s="2" t="s">
        <v>32</v>
      </c>
    </row>
    <row r="2" spans="1:4">
      <c r="A2" s="3" t="s">
        <v>597</v>
      </c>
    </row>
    <row r="3" spans="1:4">
      <c r="A3" s="4" t="s">
        <v>43</v>
      </c>
      <c r="C3" s="6" t="n">
        <v>5218000000</v>
      </c>
      <c r="D3" s="6" t="n">
        <v>2411000000</v>
      </c>
    </row>
    <row r="4" spans="1:4">
      <c r="A4" s="4" t="s">
        <v>599</v>
      </c>
    </row>
    <row r="5" spans="1:4">
      <c r="A5" s="3" t="s">
        <v>597</v>
      </c>
    </row>
    <row r="6" spans="1:4">
      <c r="A6" s="4" t="s">
        <v>43</v>
      </c>
      <c r="C6" s="6" t="n">
        <v>470000000</v>
      </c>
      <c r="D6" s="5" t="n">
        <v>760000000</v>
      </c>
    </row>
    <row r="7" spans="1:4">
      <c r="A7" s="4" t="s">
        <v>546</v>
      </c>
    </row>
    <row r="8" spans="1:4">
      <c r="A8" s="3" t="s">
        <v>597</v>
      </c>
    </row>
    <row r="9" spans="1:4">
      <c r="A9" s="4" t="s">
        <v>479</v>
      </c>
      <c r="B9" s="4" t="s">
        <v>547</v>
      </c>
    </row>
    <row r="10" spans="1:4">
      <c r="A10" s="4" t="s">
        <v>616</v>
      </c>
      <c r="B10" s="6" t="n">
        <v>1686000000</v>
      </c>
    </row>
    <row r="11" spans="1:4">
      <c r="A11" s="4" t="s">
        <v>627</v>
      </c>
      <c r="B11" s="5" t="n">
        <v>55000000</v>
      </c>
    </row>
    <row r="12" spans="1:4">
      <c r="A12" s="4" t="s">
        <v>43</v>
      </c>
      <c r="B12" s="5" t="n">
        <v>174000000</v>
      </c>
    </row>
    <row r="13" spans="1:4">
      <c r="A13" s="4" t="s">
        <v>628</v>
      </c>
      <c r="B13" s="5" t="n">
        <v>0</v>
      </c>
    </row>
    <row r="14" spans="1:4">
      <c r="A14" s="4" t="s">
        <v>41</v>
      </c>
      <c r="B14" s="6" t="n">
        <v>2544000000</v>
      </c>
    </row>
    <row r="15" spans="1:4">
      <c r="A15" s="4" t="s">
        <v>619</v>
      </c>
      <c r="D15" s="5" t="n">
        <v>743000000</v>
      </c>
    </row>
    <row r="16" spans="1:4">
      <c r="A16" s="4" t="s">
        <v>620</v>
      </c>
      <c r="D16" s="5" t="n">
        <v>-37000000</v>
      </c>
    </row>
    <row r="17" spans="1:4">
      <c r="A17" s="4" t="s">
        <v>621</v>
      </c>
      <c r="D17" s="5" t="n">
        <v>1715000000</v>
      </c>
    </row>
    <row r="18" spans="1:4">
      <c r="A18" s="4" t="s">
        <v>622</v>
      </c>
      <c r="D18" s="6" t="n">
        <v>105000000</v>
      </c>
    </row>
    <row r="19" spans="1:4">
      <c r="A19" s="4" t="s">
        <v>657</v>
      </c>
    </row>
    <row r="20" spans="1:4">
      <c r="A20" s="3" t="s">
        <v>597</v>
      </c>
    </row>
    <row r="21" spans="1:4">
      <c r="A21" s="4" t="s">
        <v>653</v>
      </c>
      <c r="B21" s="4" t="s">
        <v>487</v>
      </c>
    </row>
    <row r="22" spans="1:4">
      <c r="A22" s="4" t="s">
        <v>546</v>
      </c>
    </row>
    <row r="23" spans="1:4">
      <c r="A23" s="3" t="s">
        <v>597</v>
      </c>
    </row>
    <row r="24" spans="1:4">
      <c r="A24" s="4" t="s">
        <v>653</v>
      </c>
      <c r="C24" s="4" t="s">
        <v>487</v>
      </c>
    </row>
    <row r="25" spans="1:4">
      <c r="A25" s="4" t="s">
        <v>479</v>
      </c>
      <c r="C25" s="4" t="s">
        <v>547</v>
      </c>
      <c r="D25" s="4" t="s">
        <v>547</v>
      </c>
    </row>
    <row r="26" spans="1:4">
      <c r="A26" s="4" t="s">
        <v>623</v>
      </c>
      <c r="C26" s="4" t="s">
        <v>487</v>
      </c>
      <c r="D26" s="4" t="s">
        <v>48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s>
  <sheetData>
    <row r="1" spans="1:6">
      <c r="A1" s="1" t="s">
        <v>658</v>
      </c>
      <c r="B1" s="2" t="s">
        <v>659</v>
      </c>
      <c r="C1" s="2" t="s">
        <v>660</v>
      </c>
      <c r="D1" s="2" t="s">
        <v>652</v>
      </c>
      <c r="E1" s="2" t="s">
        <v>652</v>
      </c>
      <c r="F1" s="2" t="s">
        <v>456</v>
      </c>
    </row>
    <row r="2" spans="1:6">
      <c r="A2" s="3" t="s">
        <v>597</v>
      </c>
    </row>
    <row r="3" spans="1:6">
      <c r="A3" s="4" t="s">
        <v>43</v>
      </c>
      <c r="D3" s="6" t="n">
        <v>2411000000</v>
      </c>
      <c r="E3" s="6" t="n">
        <v>2411000000</v>
      </c>
      <c r="F3" s="6" t="n">
        <v>5218000000</v>
      </c>
    </row>
    <row r="4" spans="1:6">
      <c r="A4" s="4" t="s">
        <v>661</v>
      </c>
    </row>
    <row r="5" spans="1:6">
      <c r="A5" s="3" t="s">
        <v>597</v>
      </c>
    </row>
    <row r="6" spans="1:6">
      <c r="A6" s="4" t="s">
        <v>662</v>
      </c>
      <c r="D6" s="5" t="n">
        <v>44000000</v>
      </c>
    </row>
    <row r="7" spans="1:6">
      <c r="A7" s="4" t="s">
        <v>663</v>
      </c>
    </row>
    <row r="8" spans="1:6">
      <c r="A8" s="3" t="s">
        <v>597</v>
      </c>
    </row>
    <row r="9" spans="1:6">
      <c r="A9" s="4" t="s">
        <v>662</v>
      </c>
      <c r="D9" s="5" t="n">
        <v>26000000</v>
      </c>
    </row>
    <row r="10" spans="1:6">
      <c r="A10" s="4" t="s">
        <v>664</v>
      </c>
    </row>
    <row r="11" spans="1:6">
      <c r="A11" s="3" t="s">
        <v>597</v>
      </c>
    </row>
    <row r="12" spans="1:6">
      <c r="A12" s="4" t="s">
        <v>662</v>
      </c>
      <c r="D12" s="5" t="n">
        <v>18000000</v>
      </c>
    </row>
    <row r="13" spans="1:6">
      <c r="A13" s="4" t="s">
        <v>665</v>
      </c>
    </row>
    <row r="14" spans="1:6">
      <c r="A14" s="3" t="s">
        <v>597</v>
      </c>
    </row>
    <row r="15" spans="1:6">
      <c r="A15" s="4" t="s">
        <v>666</v>
      </c>
      <c r="B15" s="5" t="n">
        <v>1000000</v>
      </c>
    </row>
    <row r="16" spans="1:6">
      <c r="A16" s="4" t="s">
        <v>667</v>
      </c>
    </row>
    <row r="17" spans="1:6">
      <c r="A17" s="3" t="s">
        <v>597</v>
      </c>
    </row>
    <row r="18" spans="1:6">
      <c r="A18" s="4" t="s">
        <v>668</v>
      </c>
      <c r="C18" s="4" t="s">
        <v>669</v>
      </c>
    </row>
    <row r="19" spans="1:6">
      <c r="A19" s="4" t="s">
        <v>670</v>
      </c>
    </row>
    <row r="20" spans="1:6">
      <c r="A20" s="3" t="s">
        <v>597</v>
      </c>
    </row>
    <row r="21" spans="1:6">
      <c r="A21" s="4" t="s">
        <v>671</v>
      </c>
      <c r="C21" s="4" t="s">
        <v>672</v>
      </c>
    </row>
    <row r="22" spans="1:6">
      <c r="A22" s="4" t="s">
        <v>673</v>
      </c>
    </row>
    <row r="23" spans="1:6">
      <c r="A23" s="3" t="s">
        <v>597</v>
      </c>
    </row>
    <row r="24" spans="1:6">
      <c r="A24" s="4" t="s">
        <v>653</v>
      </c>
      <c r="B24" s="4" t="s">
        <v>674</v>
      </c>
    </row>
    <row r="25" spans="1:6">
      <c r="A25" s="4" t="s">
        <v>599</v>
      </c>
    </row>
    <row r="26" spans="1:6">
      <c r="A26" s="3" t="s">
        <v>597</v>
      </c>
    </row>
    <row r="27" spans="1:6">
      <c r="A27" s="4" t="s">
        <v>43</v>
      </c>
      <c r="D27" s="5" t="n">
        <v>760000000</v>
      </c>
      <c r="E27" s="5" t="n">
        <v>760000000</v>
      </c>
      <c r="F27" s="6" t="n">
        <v>470000000</v>
      </c>
    </row>
    <row r="28" spans="1:6">
      <c r="A28" s="4" t="s">
        <v>675</v>
      </c>
    </row>
    <row r="29" spans="1:6">
      <c r="A29" s="3" t="s">
        <v>597</v>
      </c>
    </row>
    <row r="30" spans="1:6">
      <c r="A30" s="4" t="s">
        <v>616</v>
      </c>
      <c r="B30" s="6" t="n">
        <v>275000000</v>
      </c>
    </row>
    <row r="31" spans="1:6">
      <c r="A31" s="4" t="s">
        <v>43</v>
      </c>
      <c r="B31" s="5" t="n">
        <v>547000000</v>
      </c>
    </row>
    <row r="32" spans="1:6">
      <c r="A32" s="4" t="s">
        <v>628</v>
      </c>
      <c r="B32" s="6" t="n">
        <v>0</v>
      </c>
    </row>
    <row r="33" spans="1:6">
      <c r="A33" s="4" t="s">
        <v>619</v>
      </c>
      <c r="E33" s="5" t="n">
        <v>181000000</v>
      </c>
    </row>
    <row r="34" spans="1:6">
      <c r="A34" s="4" t="s">
        <v>620</v>
      </c>
      <c r="E34" s="5" t="n">
        <v>46000000</v>
      </c>
    </row>
    <row r="35" spans="1:6">
      <c r="A35" s="4" t="s">
        <v>621</v>
      </c>
      <c r="E35" s="5" t="n">
        <v>334000000</v>
      </c>
    </row>
    <row r="36" spans="1:6">
      <c r="A36" s="4" t="s">
        <v>622</v>
      </c>
      <c r="E36" s="5" t="n">
        <v>54000000</v>
      </c>
    </row>
    <row r="37" spans="1:6">
      <c r="A37" s="4" t="s">
        <v>676</v>
      </c>
      <c r="C37" s="6" t="n">
        <v>651000000</v>
      </c>
    </row>
    <row r="38" spans="1:6">
      <c r="A38" s="4" t="s">
        <v>677</v>
      </c>
      <c r="C38" s="6" t="n">
        <v>447000000</v>
      </c>
    </row>
    <row r="39" spans="1:6">
      <c r="A39" s="4" t="s">
        <v>678</v>
      </c>
      <c r="D39" s="5" t="n">
        <v>2000000</v>
      </c>
    </row>
    <row r="40" spans="1:6">
      <c r="A40" s="4" t="s">
        <v>679</v>
      </c>
      <c r="D40" s="5" t="n">
        <v>206000000</v>
      </c>
    </row>
    <row r="41" spans="1:6">
      <c r="A41" s="4" t="s">
        <v>662</v>
      </c>
      <c r="D41" s="5" t="n">
        <v>44000000</v>
      </c>
    </row>
    <row r="42" spans="1:6">
      <c r="A42" s="4" t="s">
        <v>680</v>
      </c>
      <c r="D42" s="5" t="n">
        <v>250000000</v>
      </c>
      <c r="E42" s="5" t="n">
        <v>250000000</v>
      </c>
    </row>
    <row r="43" spans="1:6">
      <c r="A43" s="4" t="s">
        <v>681</v>
      </c>
      <c r="D43" s="5" t="n">
        <v>135000000</v>
      </c>
      <c r="E43" s="5" t="n">
        <v>135000000</v>
      </c>
    </row>
    <row r="44" spans="1:6">
      <c r="A44" s="4" t="s">
        <v>682</v>
      </c>
      <c r="D44" s="6" t="n">
        <v>115000000</v>
      </c>
      <c r="E44" s="6" t="n">
        <v>115000000</v>
      </c>
    </row>
    <row r="45" spans="1:6">
      <c r="A45" s="4" t="s">
        <v>683</v>
      </c>
    </row>
    <row r="46" spans="1:6">
      <c r="A46" s="3" t="s">
        <v>597</v>
      </c>
    </row>
    <row r="47" spans="1:6">
      <c r="A47" s="4" t="s">
        <v>684</v>
      </c>
      <c r="B47" s="5" t="n">
        <v>1000000</v>
      </c>
    </row>
    <row r="48" spans="1:6">
      <c r="A48" s="4" t="s">
        <v>685</v>
      </c>
    </row>
    <row r="49" spans="1:6">
      <c r="A49" s="3" t="s">
        <v>597</v>
      </c>
    </row>
    <row r="50" spans="1:6">
      <c r="A50" s="4" t="s">
        <v>668</v>
      </c>
      <c r="C50" s="4" t="s">
        <v>669</v>
      </c>
    </row>
    <row r="51" spans="1:6">
      <c r="A51" s="4" t="s">
        <v>686</v>
      </c>
    </row>
    <row r="52" spans="1:6">
      <c r="A52" s="3" t="s">
        <v>597</v>
      </c>
    </row>
    <row r="53" spans="1:6">
      <c r="A53" s="4" t="s">
        <v>668</v>
      </c>
      <c r="B53" s="4" t="s">
        <v>669</v>
      </c>
    </row>
    <row r="54" spans="1:6">
      <c r="A54" s="4" t="s">
        <v>687</v>
      </c>
    </row>
    <row r="55" spans="1:6">
      <c r="A55" s="3" t="s">
        <v>597</v>
      </c>
    </row>
    <row r="56" spans="1:6">
      <c r="A56" s="4" t="s">
        <v>671</v>
      </c>
      <c r="C56" s="4" t="s">
        <v>672</v>
      </c>
    </row>
    <row r="57" spans="1:6">
      <c r="A57" s="4" t="s">
        <v>688</v>
      </c>
    </row>
    <row r="58" spans="1:6">
      <c r="A58" s="3" t="s">
        <v>597</v>
      </c>
    </row>
    <row r="59" spans="1:6">
      <c r="A59" s="4" t="s">
        <v>671</v>
      </c>
      <c r="B59" s="4" t="s">
        <v>550</v>
      </c>
    </row>
    <row r="60" spans="1:6">
      <c r="A60" s="4" t="s">
        <v>653</v>
      </c>
      <c r="B60" s="4" t="s">
        <v>67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689</v>
      </c>
      <c r="B1" s="2" t="s">
        <v>690</v>
      </c>
    </row>
    <row r="2" spans="1:2">
      <c r="A2" s="3" t="s">
        <v>597</v>
      </c>
    </row>
    <row r="3" spans="1:2">
      <c r="A3" s="4" t="s">
        <v>479</v>
      </c>
      <c r="B3" s="4" t="s">
        <v>535</v>
      </c>
    </row>
    <row r="4" spans="1:2">
      <c r="A4" s="4" t="s">
        <v>616</v>
      </c>
      <c r="B4" s="6" t="n">
        <v>45</v>
      </c>
    </row>
    <row r="5" spans="1:2">
      <c r="A5" s="4" t="s">
        <v>653</v>
      </c>
      <c r="B5" s="4" t="s">
        <v>480</v>
      </c>
    </row>
    <row r="6" spans="1:2">
      <c r="A6" s="4" t="s">
        <v>691</v>
      </c>
    </row>
    <row r="7" spans="1:2">
      <c r="A7" s="3" t="s">
        <v>597</v>
      </c>
    </row>
    <row r="8" spans="1:2">
      <c r="A8" s="4" t="s">
        <v>479</v>
      </c>
      <c r="B8" s="4" t="s">
        <v>55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31</v>
      </c>
      <c r="C1" s="2" t="s">
        <v>32</v>
      </c>
    </row>
    <row r="2" spans="1:3">
      <c r="A2" s="3" t="s">
        <v>693</v>
      </c>
    </row>
    <row r="3" spans="1:3">
      <c r="A3" s="4" t="s">
        <v>35</v>
      </c>
      <c r="B3" s="6" t="n">
        <v>14437</v>
      </c>
      <c r="C3" s="6" t="n">
        <v>9041</v>
      </c>
    </row>
    <row r="4" spans="1:3">
      <c r="A4" s="4" t="s">
        <v>694</v>
      </c>
      <c r="B4" s="5" t="n">
        <v>1215</v>
      </c>
      <c r="C4" s="5" t="n">
        <v>950</v>
      </c>
    </row>
    <row r="5" spans="1:3">
      <c r="A5" s="4" t="s">
        <v>695</v>
      </c>
      <c r="B5" s="5" t="n">
        <v>3832</v>
      </c>
      <c r="C5" s="5" t="n">
        <v>3509</v>
      </c>
    </row>
    <row r="6" spans="1:3">
      <c r="A6" s="4" t="s">
        <v>696</v>
      </c>
      <c r="B6" s="5" t="n">
        <v>6913</v>
      </c>
      <c r="C6" s="5" t="n">
        <v>4044</v>
      </c>
    </row>
    <row r="7" spans="1:3">
      <c r="A7" s="3" t="s">
        <v>697</v>
      </c>
    </row>
    <row r="8" spans="1:3">
      <c r="A8" s="4" t="s">
        <v>698</v>
      </c>
      <c r="B8" s="5" t="n">
        <v>31982</v>
      </c>
      <c r="C8" s="5" t="n">
        <v>15904</v>
      </c>
    </row>
    <row r="9" spans="1:3">
      <c r="A9" s="4" t="s">
        <v>699</v>
      </c>
    </row>
    <row r="10" spans="1:3">
      <c r="A10" s="3" t="s">
        <v>697</v>
      </c>
    </row>
    <row r="11" spans="1:3">
      <c r="A11" s="4" t="s">
        <v>698</v>
      </c>
      <c r="B11" s="5" t="n">
        <v>385</v>
      </c>
      <c r="C11" s="5" t="n">
        <v>311</v>
      </c>
    </row>
    <row r="12" spans="1:3">
      <c r="A12" s="4" t="s">
        <v>700</v>
      </c>
    </row>
    <row r="13" spans="1:3">
      <c r="A13" s="3" t="s">
        <v>697</v>
      </c>
    </row>
    <row r="14" spans="1:3">
      <c r="A14" s="4" t="s">
        <v>698</v>
      </c>
      <c r="B14" s="5" t="n">
        <v>159</v>
      </c>
      <c r="C14" s="5" t="n">
        <v>48</v>
      </c>
    </row>
    <row r="15" spans="1:3">
      <c r="A15" s="4" t="s">
        <v>701</v>
      </c>
    </row>
    <row r="16" spans="1:3">
      <c r="A16" s="3" t="s">
        <v>697</v>
      </c>
    </row>
    <row r="17" spans="1:3">
      <c r="A17" s="4" t="s">
        <v>698</v>
      </c>
      <c r="B17" s="5" t="n">
        <v>31438</v>
      </c>
      <c r="C17" s="5" t="n">
        <v>15545</v>
      </c>
    </row>
    <row r="18" spans="1:3">
      <c r="A18" s="4" t="s">
        <v>699</v>
      </c>
    </row>
    <row r="19" spans="1:3">
      <c r="A19" s="3" t="s">
        <v>693</v>
      </c>
    </row>
    <row r="20" spans="1:3">
      <c r="A20" s="4" t="s">
        <v>35</v>
      </c>
      <c r="B20" s="5" t="n">
        <v>883</v>
      </c>
      <c r="C20" s="5" t="n">
        <v>480</v>
      </c>
    </row>
    <row r="21" spans="1:3">
      <c r="A21" s="4" t="s">
        <v>700</v>
      </c>
    </row>
    <row r="22" spans="1:3">
      <c r="A22" s="3" t="s">
        <v>693</v>
      </c>
    </row>
    <row r="23" spans="1:3">
      <c r="A23" s="4" t="s">
        <v>35</v>
      </c>
      <c r="B23" s="5" t="n">
        <v>4612</v>
      </c>
      <c r="C23" s="5" t="n">
        <v>376</v>
      </c>
    </row>
    <row r="24" spans="1:3">
      <c r="A24" s="4" t="s">
        <v>702</v>
      </c>
    </row>
    <row r="25" spans="1:3">
      <c r="A25" s="3" t="s">
        <v>693</v>
      </c>
    </row>
    <row r="26" spans="1:3">
      <c r="A26" s="4" t="s">
        <v>35</v>
      </c>
      <c r="B26" s="5" t="n">
        <v>8942</v>
      </c>
      <c r="C26" s="5" t="n">
        <v>8185</v>
      </c>
    </row>
    <row r="27" spans="1:3">
      <c r="A27" s="4" t="s">
        <v>46</v>
      </c>
    </row>
    <row r="28" spans="1:3">
      <c r="A28" s="3" t="s">
        <v>697</v>
      </c>
    </row>
    <row r="29" spans="1:3">
      <c r="A29" s="4" t="s">
        <v>698</v>
      </c>
      <c r="B29" s="5" t="n">
        <v>9583</v>
      </c>
      <c r="C29" s="5" t="n">
        <v>5038</v>
      </c>
    </row>
    <row r="30" spans="1:3">
      <c r="A30" s="4" t="s">
        <v>703</v>
      </c>
    </row>
    <row r="31" spans="1:3">
      <c r="A31" s="3" t="s">
        <v>697</v>
      </c>
    </row>
    <row r="32" spans="1:3">
      <c r="A32" s="4" t="s">
        <v>698</v>
      </c>
      <c r="B32" s="5" t="n">
        <v>385</v>
      </c>
      <c r="C32" s="5" t="n">
        <v>311</v>
      </c>
    </row>
    <row r="33" spans="1:3">
      <c r="A33" s="4" t="s">
        <v>704</v>
      </c>
    </row>
    <row r="34" spans="1:3">
      <c r="A34" s="3" t="s">
        <v>697</v>
      </c>
    </row>
    <row r="35" spans="1:3">
      <c r="A35" s="4" t="s">
        <v>698</v>
      </c>
      <c r="B35" s="5" t="n">
        <v>159</v>
      </c>
      <c r="C35" s="5" t="n">
        <v>48</v>
      </c>
    </row>
    <row r="36" spans="1:3">
      <c r="A36" s="4" t="s">
        <v>705</v>
      </c>
    </row>
    <row r="37" spans="1:3">
      <c r="A37" s="3" t="s">
        <v>697</v>
      </c>
    </row>
    <row r="38" spans="1:3">
      <c r="A38" s="4" t="s">
        <v>698</v>
      </c>
      <c r="B38" s="5" t="n">
        <v>9039</v>
      </c>
      <c r="C38" s="5" t="n">
        <v>4679</v>
      </c>
    </row>
    <row r="39" spans="1:3">
      <c r="A39" s="4" t="s">
        <v>706</v>
      </c>
    </row>
    <row r="40" spans="1:3">
      <c r="A40" s="3" t="s">
        <v>697</v>
      </c>
    </row>
    <row r="41" spans="1:3">
      <c r="A41" s="4" t="s">
        <v>698</v>
      </c>
      <c r="B41" s="5" t="n">
        <v>22399</v>
      </c>
      <c r="C41" s="5" t="n">
        <v>10866</v>
      </c>
    </row>
    <row r="42" spans="1:3">
      <c r="A42" s="4" t="s">
        <v>707</v>
      </c>
    </row>
    <row r="43" spans="1:3">
      <c r="A43" s="3" t="s">
        <v>697</v>
      </c>
    </row>
    <row r="44" spans="1:3">
      <c r="A44" s="4" t="s">
        <v>698</v>
      </c>
      <c r="B44" s="5" t="n">
        <v>0</v>
      </c>
      <c r="C44" s="5" t="n">
        <v>0</v>
      </c>
    </row>
    <row r="45" spans="1:3">
      <c r="A45" s="4" t="s">
        <v>708</v>
      </c>
    </row>
    <row r="46" spans="1:3">
      <c r="A46" s="3" t="s">
        <v>697</v>
      </c>
    </row>
    <row r="47" spans="1:3">
      <c r="A47" s="4" t="s">
        <v>698</v>
      </c>
      <c r="B47" s="5" t="n">
        <v>0</v>
      </c>
      <c r="C47" s="5" t="n">
        <v>0</v>
      </c>
    </row>
    <row r="48" spans="1:3">
      <c r="A48" s="4" t="s">
        <v>709</v>
      </c>
    </row>
    <row r="49" spans="1:3">
      <c r="A49" s="3" t="s">
        <v>697</v>
      </c>
    </row>
    <row r="50" spans="1:3">
      <c r="A50" s="4" t="s">
        <v>698</v>
      </c>
      <c r="B50" s="5" t="n">
        <v>22399</v>
      </c>
      <c r="C50" s="5" t="n">
        <v>10866</v>
      </c>
    </row>
    <row r="51" spans="1:3">
      <c r="A51" s="4" t="s">
        <v>34</v>
      </c>
    </row>
    <row r="52" spans="1:3">
      <c r="A52" s="3" t="s">
        <v>693</v>
      </c>
    </row>
    <row r="53" spans="1:3">
      <c r="A53" s="4" t="s">
        <v>35</v>
      </c>
      <c r="B53" s="5" t="n">
        <v>1986</v>
      </c>
      <c r="C53" s="5" t="n">
        <v>1949</v>
      </c>
    </row>
    <row r="54" spans="1:3">
      <c r="A54" s="4" t="s">
        <v>710</v>
      </c>
    </row>
    <row r="55" spans="1:3">
      <c r="A55" s="3" t="s">
        <v>693</v>
      </c>
    </row>
    <row r="56" spans="1:3">
      <c r="A56" s="4" t="s">
        <v>35</v>
      </c>
      <c r="B56" s="5" t="n">
        <v>0</v>
      </c>
      <c r="C56" s="5" t="n">
        <v>0</v>
      </c>
    </row>
    <row r="57" spans="1:3">
      <c r="A57" s="4" t="s">
        <v>711</v>
      </c>
    </row>
    <row r="58" spans="1:3">
      <c r="A58" s="3" t="s">
        <v>693</v>
      </c>
    </row>
    <row r="59" spans="1:3">
      <c r="A59" s="4" t="s">
        <v>35</v>
      </c>
      <c r="B59" s="5" t="n">
        <v>0</v>
      </c>
      <c r="C59" s="5" t="n">
        <v>0</v>
      </c>
    </row>
    <row r="60" spans="1:3">
      <c r="A60" s="4" t="s">
        <v>712</v>
      </c>
    </row>
    <row r="61" spans="1:3">
      <c r="A61" s="3" t="s">
        <v>693</v>
      </c>
    </row>
    <row r="62" spans="1:3">
      <c r="A62" s="4" t="s">
        <v>35</v>
      </c>
      <c r="B62" s="5" t="n">
        <v>1986</v>
      </c>
      <c r="C62" s="5" t="n">
        <v>1949</v>
      </c>
    </row>
    <row r="63" spans="1:3">
      <c r="A63" s="4" t="s">
        <v>713</v>
      </c>
    </row>
    <row r="64" spans="1:3">
      <c r="A64" s="3" t="s">
        <v>693</v>
      </c>
    </row>
    <row r="65" spans="1:3">
      <c r="A65" s="4" t="s">
        <v>35</v>
      </c>
      <c r="B65" s="5" t="n">
        <v>5631</v>
      </c>
      <c r="C65" s="5" t="n">
        <v>5160</v>
      </c>
    </row>
    <row r="66" spans="1:3">
      <c r="A66" s="4" t="s">
        <v>714</v>
      </c>
    </row>
    <row r="67" spans="1:3">
      <c r="A67" s="3" t="s">
        <v>693</v>
      </c>
    </row>
    <row r="68" spans="1:3">
      <c r="A68" s="4" t="s">
        <v>35</v>
      </c>
      <c r="B68" s="5" t="n">
        <v>0</v>
      </c>
      <c r="C68" s="5" t="n">
        <v>67</v>
      </c>
    </row>
    <row r="69" spans="1:3">
      <c r="A69" s="4" t="s">
        <v>715</v>
      </c>
    </row>
    <row r="70" spans="1:3">
      <c r="A70" s="3" t="s">
        <v>693</v>
      </c>
    </row>
    <row r="71" spans="1:3">
      <c r="A71" s="4" t="s">
        <v>35</v>
      </c>
      <c r="B71" s="5" t="n">
        <v>0</v>
      </c>
      <c r="C71" s="5" t="n">
        <v>0</v>
      </c>
    </row>
    <row r="72" spans="1:3">
      <c r="A72" s="4" t="s">
        <v>716</v>
      </c>
    </row>
    <row r="73" spans="1:3">
      <c r="A73" s="3" t="s">
        <v>693</v>
      </c>
    </row>
    <row r="74" spans="1:3">
      <c r="A74" s="4" t="s">
        <v>35</v>
      </c>
      <c r="B74" s="5" t="n">
        <v>5631</v>
      </c>
      <c r="C74" s="5" t="n">
        <v>5093</v>
      </c>
    </row>
    <row r="75" spans="1:3">
      <c r="A75" s="4" t="s">
        <v>717</v>
      </c>
    </row>
    <row r="76" spans="1:3">
      <c r="A76" s="3" t="s">
        <v>693</v>
      </c>
    </row>
    <row r="77" spans="1:3">
      <c r="A77" s="4" t="s">
        <v>35</v>
      </c>
      <c r="B77" s="5" t="n">
        <v>577</v>
      </c>
      <c r="C77" s="5" t="n">
        <v>563</v>
      </c>
    </row>
    <row r="78" spans="1:3">
      <c r="A78" s="4" t="s">
        <v>718</v>
      </c>
    </row>
    <row r="79" spans="1:3">
      <c r="A79" s="3" t="s">
        <v>693</v>
      </c>
    </row>
    <row r="80" spans="1:3">
      <c r="A80" s="4" t="s">
        <v>35</v>
      </c>
      <c r="B80" s="5" t="n">
        <v>0</v>
      </c>
      <c r="C80" s="5" t="n">
        <v>0</v>
      </c>
    </row>
    <row r="81" spans="1:3">
      <c r="A81" s="4" t="s">
        <v>719</v>
      </c>
    </row>
    <row r="82" spans="1:3">
      <c r="A82" s="3" t="s">
        <v>693</v>
      </c>
    </row>
    <row r="83" spans="1:3">
      <c r="A83" s="4" t="s">
        <v>35</v>
      </c>
      <c r="B83" s="5" t="n">
        <v>0</v>
      </c>
      <c r="C83" s="5" t="n">
        <v>0</v>
      </c>
    </row>
    <row r="84" spans="1:3">
      <c r="A84" s="4" t="s">
        <v>720</v>
      </c>
    </row>
    <row r="85" spans="1:3">
      <c r="A85" s="3" t="s">
        <v>693</v>
      </c>
    </row>
    <row r="86" spans="1:3">
      <c r="A86" s="4" t="s">
        <v>35</v>
      </c>
      <c r="B86" s="5" t="n">
        <v>577</v>
      </c>
      <c r="C86" s="5" t="n">
        <v>563</v>
      </c>
    </row>
    <row r="87" spans="1:3">
      <c r="A87" s="4" t="s">
        <v>721</v>
      </c>
    </row>
    <row r="88" spans="1:3">
      <c r="A88" s="3" t="s">
        <v>693</v>
      </c>
    </row>
    <row r="89" spans="1:3">
      <c r="A89" s="4" t="s">
        <v>35</v>
      </c>
      <c r="B89" s="5" t="n">
        <v>6243</v>
      </c>
      <c r="C89" s="5" t="n">
        <v>1369</v>
      </c>
    </row>
    <row r="90" spans="1:3">
      <c r="A90" s="4" t="s">
        <v>722</v>
      </c>
    </row>
    <row r="91" spans="1:3">
      <c r="A91" s="3" t="s">
        <v>693</v>
      </c>
    </row>
    <row r="92" spans="1:3">
      <c r="A92" s="4" t="s">
        <v>35</v>
      </c>
      <c r="B92" s="5" t="n">
        <v>883</v>
      </c>
      <c r="C92" s="5" t="n">
        <v>413</v>
      </c>
    </row>
    <row r="93" spans="1:3">
      <c r="A93" s="4" t="s">
        <v>723</v>
      </c>
    </row>
    <row r="94" spans="1:3">
      <c r="A94" s="3" t="s">
        <v>693</v>
      </c>
    </row>
    <row r="95" spans="1:3">
      <c r="A95" s="4" t="s">
        <v>35</v>
      </c>
      <c r="B95" s="5" t="n">
        <v>4612</v>
      </c>
      <c r="C95" s="5" t="n">
        <v>376</v>
      </c>
    </row>
    <row r="96" spans="1:3">
      <c r="A96" s="4" t="s">
        <v>724</v>
      </c>
    </row>
    <row r="97" spans="1:3">
      <c r="A97" s="3" t="s">
        <v>693</v>
      </c>
    </row>
    <row r="98" spans="1:3">
      <c r="A98" s="4" t="s">
        <v>35</v>
      </c>
      <c r="B98" s="6" t="n">
        <v>748</v>
      </c>
      <c r="C98" s="6" t="n">
        <v>58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725</v>
      </c>
      <c r="B1" s="2" t="s">
        <v>1</v>
      </c>
    </row>
    <row r="2" spans="1:4">
      <c r="B2" s="2" t="s">
        <v>31</v>
      </c>
      <c r="C2" s="2" t="s">
        <v>32</v>
      </c>
      <c r="D2" s="2" t="s">
        <v>59</v>
      </c>
    </row>
    <row r="3" spans="1:4">
      <c r="A3" s="3" t="s">
        <v>726</v>
      </c>
    </row>
    <row r="4" spans="1:4">
      <c r="A4" s="4" t="s">
        <v>159</v>
      </c>
      <c r="B4" s="6" t="n">
        <v>1570000000</v>
      </c>
      <c r="C4" s="6" t="n">
        <v>1597000000</v>
      </c>
    </row>
    <row r="5" spans="1:4">
      <c r="A5" s="4" t="s">
        <v>727</v>
      </c>
      <c r="B5" s="5" t="n">
        <v>416000000</v>
      </c>
      <c r="C5" s="5" t="n">
        <v>352000000</v>
      </c>
    </row>
    <row r="6" spans="1:4">
      <c r="A6" s="4" t="s">
        <v>728</v>
      </c>
      <c r="B6" s="5" t="n">
        <v>4000000</v>
      </c>
      <c r="C6" s="5" t="n">
        <v>244000000</v>
      </c>
    </row>
    <row r="7" spans="1:4">
      <c r="A7" s="4" t="s">
        <v>35</v>
      </c>
      <c r="B7" s="5" t="n">
        <v>14437000000</v>
      </c>
      <c r="C7" s="5" t="n">
        <v>9041000000</v>
      </c>
    </row>
    <row r="8" spans="1:4">
      <c r="A8" s="4" t="s">
        <v>698</v>
      </c>
      <c r="B8" s="5" t="n">
        <v>31982000000</v>
      </c>
      <c r="C8" s="5" t="n">
        <v>15904000000</v>
      </c>
    </row>
    <row r="9" spans="1:4">
      <c r="A9" s="4" t="s">
        <v>729</v>
      </c>
      <c r="B9" s="5" t="n">
        <v>1000000</v>
      </c>
      <c r="C9" s="5" t="n">
        <v>0</v>
      </c>
    </row>
    <row r="10" spans="1:4">
      <c r="A10" s="4" t="s">
        <v>730</v>
      </c>
      <c r="B10" s="6" t="n">
        <v>3000000</v>
      </c>
      <c r="C10" s="5" t="n">
        <v>0</v>
      </c>
    </row>
    <row r="11" spans="1:4">
      <c r="A11" s="4" t="s">
        <v>731</v>
      </c>
      <c r="B11" s="4" t="s">
        <v>732</v>
      </c>
    </row>
    <row r="12" spans="1:4">
      <c r="A12" s="4" t="s">
        <v>733</v>
      </c>
      <c r="B12" s="6" t="n">
        <v>441000000</v>
      </c>
    </row>
    <row r="13" spans="1:4">
      <c r="A13" s="4" t="s">
        <v>734</v>
      </c>
    </row>
    <row r="14" spans="1:4">
      <c r="A14" s="3" t="s">
        <v>726</v>
      </c>
    </row>
    <row r="15" spans="1:4">
      <c r="A15" s="4" t="s">
        <v>35</v>
      </c>
      <c r="B15" s="5" t="n">
        <v>4612000000</v>
      </c>
      <c r="C15" s="5" t="n">
        <v>376000000</v>
      </c>
    </row>
    <row r="16" spans="1:4">
      <c r="A16" s="4" t="s">
        <v>735</v>
      </c>
    </row>
    <row r="17" spans="1:4">
      <c r="A17" s="3" t="s">
        <v>726</v>
      </c>
    </row>
    <row r="18" spans="1:4">
      <c r="A18" s="4" t="s">
        <v>736</v>
      </c>
      <c r="B18" s="5" t="n">
        <v>13000000</v>
      </c>
      <c r="C18" s="5" t="n">
        <v>76000000</v>
      </c>
    </row>
    <row r="19" spans="1:4">
      <c r="A19" s="4" t="s">
        <v>737</v>
      </c>
      <c r="B19" s="5" t="n">
        <v>35000000</v>
      </c>
      <c r="C19" s="5" t="n">
        <v>0</v>
      </c>
    </row>
    <row r="20" spans="1:4">
      <c r="A20" s="4" t="s">
        <v>738</v>
      </c>
    </row>
    <row r="21" spans="1:4">
      <c r="A21" s="3" t="s">
        <v>726</v>
      </c>
    </row>
    <row r="22" spans="1:4">
      <c r="A22" s="4" t="s">
        <v>739</v>
      </c>
      <c r="B22" s="5" t="n">
        <v>-53000000</v>
      </c>
      <c r="C22" s="5" t="n">
        <v>125000000</v>
      </c>
      <c r="D22" s="6" t="n">
        <v>-64000000</v>
      </c>
    </row>
    <row r="23" spans="1:4">
      <c r="A23" s="4" t="s">
        <v>740</v>
      </c>
    </row>
    <row r="24" spans="1:4">
      <c r="A24" s="3" t="s">
        <v>726</v>
      </c>
    </row>
    <row r="25" spans="1:4">
      <c r="A25" s="4" t="s">
        <v>736</v>
      </c>
      <c r="B25" s="5" t="n">
        <v>22000000</v>
      </c>
      <c r="C25" s="5" t="n">
        <v>17000000</v>
      </c>
    </row>
    <row r="26" spans="1:4">
      <c r="A26" s="4" t="s">
        <v>737</v>
      </c>
      <c r="B26" s="5" t="n">
        <v>123000000</v>
      </c>
      <c r="C26" s="5" t="n">
        <v>48000000</v>
      </c>
    </row>
    <row r="27" spans="1:4">
      <c r="A27" s="4" t="s">
        <v>741</v>
      </c>
    </row>
    <row r="28" spans="1:4">
      <c r="A28" s="3" t="s">
        <v>726</v>
      </c>
    </row>
    <row r="29" spans="1:4">
      <c r="A29" s="4" t="s">
        <v>739</v>
      </c>
      <c r="B29" s="5" t="n">
        <v>-79000000</v>
      </c>
      <c r="C29" s="5" t="n">
        <v>-56000000</v>
      </c>
      <c r="D29" s="5" t="n">
        <v>40000000</v>
      </c>
    </row>
    <row r="30" spans="1:4">
      <c r="A30" s="4" t="s">
        <v>599</v>
      </c>
    </row>
    <row r="31" spans="1:4">
      <c r="A31" s="3" t="s">
        <v>726</v>
      </c>
    </row>
    <row r="32" spans="1:4">
      <c r="A32" s="4" t="s">
        <v>698</v>
      </c>
      <c r="B32" s="5" t="n">
        <v>2767000000</v>
      </c>
      <c r="C32" s="5" t="n">
        <v>2638000000</v>
      </c>
    </row>
    <row r="33" spans="1:4">
      <c r="A33" s="4" t="s">
        <v>742</v>
      </c>
    </row>
    <row r="34" spans="1:4">
      <c r="A34" s="3" t="s">
        <v>726</v>
      </c>
    </row>
    <row r="35" spans="1:4">
      <c r="A35" s="4" t="s">
        <v>35</v>
      </c>
      <c r="B35" s="5" t="n">
        <v>264000000</v>
      </c>
      <c r="C35" s="5" t="n">
        <v>283000000</v>
      </c>
    </row>
    <row r="36" spans="1:4">
      <c r="A36" s="4" t="s">
        <v>713</v>
      </c>
    </row>
    <row r="37" spans="1:4">
      <c r="A37" s="3" t="s">
        <v>726</v>
      </c>
    </row>
    <row r="38" spans="1:4">
      <c r="A38" s="4" t="s">
        <v>35</v>
      </c>
      <c r="B38" s="5" t="n">
        <v>5631000000</v>
      </c>
      <c r="C38" s="5" t="n">
        <v>5160000000</v>
      </c>
    </row>
    <row r="39" spans="1:4">
      <c r="A39" s="4" t="s">
        <v>743</v>
      </c>
    </row>
    <row r="40" spans="1:4">
      <c r="A40" s="3" t="s">
        <v>726</v>
      </c>
    </row>
    <row r="41" spans="1:4">
      <c r="A41" s="4" t="s">
        <v>35</v>
      </c>
      <c r="B41" s="5" t="n">
        <v>0</v>
      </c>
      <c r="C41" s="5" t="n">
        <v>0</v>
      </c>
    </row>
    <row r="42" spans="1:4">
      <c r="A42" s="4" t="s">
        <v>744</v>
      </c>
    </row>
    <row r="43" spans="1:4">
      <c r="A43" s="3" t="s">
        <v>726</v>
      </c>
    </row>
    <row r="44" spans="1:4">
      <c r="A44" s="4" t="s">
        <v>745</v>
      </c>
      <c r="B44" s="5" t="n">
        <v>2787000000</v>
      </c>
      <c r="C44" s="5" t="n">
        <v>2611000000</v>
      </c>
    </row>
    <row r="45" spans="1:4">
      <c r="A45" s="4" t="s">
        <v>746</v>
      </c>
    </row>
    <row r="46" spans="1:4">
      <c r="A46" s="3" t="s">
        <v>726</v>
      </c>
    </row>
    <row r="47" spans="1:4">
      <c r="A47" s="4" t="s">
        <v>698</v>
      </c>
      <c r="B47" s="5" t="n">
        <v>18000000</v>
      </c>
      <c r="C47" s="5" t="n">
        <v>13000000</v>
      </c>
    </row>
    <row r="48" spans="1:4">
      <c r="A48" s="4" t="s">
        <v>35</v>
      </c>
      <c r="B48" s="5" t="n">
        <v>660000000</v>
      </c>
      <c r="C48" s="5" t="n">
        <v>307000000</v>
      </c>
    </row>
    <row r="49" spans="1:4">
      <c r="A49" s="4" t="s">
        <v>747</v>
      </c>
    </row>
    <row r="50" spans="1:4">
      <c r="A50" s="3" t="s">
        <v>726</v>
      </c>
    </row>
    <row r="51" spans="1:4">
      <c r="A51" s="4" t="s">
        <v>698</v>
      </c>
      <c r="B51" s="5" t="n">
        <v>36000000</v>
      </c>
      <c r="C51" s="5" t="n">
        <v>50000000</v>
      </c>
    </row>
    <row r="52" spans="1:4">
      <c r="A52" s="4" t="s">
        <v>35</v>
      </c>
      <c r="B52" s="5" t="n">
        <v>287000000</v>
      </c>
      <c r="C52" s="6" t="n">
        <v>280000000</v>
      </c>
      <c r="D52" s="6" t="n">
        <v>257000000</v>
      </c>
    </row>
    <row r="53" spans="1:4">
      <c r="A53" s="4" t="s">
        <v>748</v>
      </c>
    </row>
    <row r="54" spans="1:4">
      <c r="A54" s="3" t="s">
        <v>726</v>
      </c>
    </row>
    <row r="55" spans="1:4">
      <c r="A55" s="4" t="s">
        <v>749</v>
      </c>
      <c r="B55" s="6" t="n">
        <v>4200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0</v>
      </c>
      <c r="B1" s="2" t="s">
        <v>31</v>
      </c>
      <c r="C1" s="2" t="s">
        <v>32</v>
      </c>
      <c r="D1" s="2" t="s">
        <v>59</v>
      </c>
    </row>
    <row r="2" spans="1:4">
      <c r="A2" s="3" t="s">
        <v>726</v>
      </c>
    </row>
    <row r="3" spans="1:4">
      <c r="A3" s="4" t="s">
        <v>698</v>
      </c>
      <c r="B3" s="6" t="n">
        <v>31982</v>
      </c>
      <c r="C3" s="6" t="n">
        <v>15904</v>
      </c>
    </row>
    <row r="4" spans="1:4">
      <c r="A4" s="4" t="s">
        <v>751</v>
      </c>
    </row>
    <row r="5" spans="1:4">
      <c r="A5" s="3" t="s">
        <v>726</v>
      </c>
    </row>
    <row r="6" spans="1:4">
      <c r="A6" s="4" t="s">
        <v>35</v>
      </c>
      <c r="B6" s="5" t="n">
        <v>660</v>
      </c>
      <c r="C6" s="5" t="n">
        <v>307</v>
      </c>
    </row>
    <row r="7" spans="1:4">
      <c r="A7" s="4" t="s">
        <v>698</v>
      </c>
      <c r="B7" s="5" t="n">
        <v>18</v>
      </c>
      <c r="C7" s="5" t="n">
        <v>13</v>
      </c>
    </row>
    <row r="8" spans="1:4">
      <c r="A8" s="4" t="s">
        <v>752</v>
      </c>
    </row>
    <row r="9" spans="1:4">
      <c r="A9" s="3" t="s">
        <v>726</v>
      </c>
    </row>
    <row r="10" spans="1:4">
      <c r="A10" s="4" t="s">
        <v>35</v>
      </c>
      <c r="B10" s="5" t="n">
        <v>4548</v>
      </c>
      <c r="C10" s="5" t="n">
        <v>269</v>
      </c>
    </row>
    <row r="11" spans="1:4">
      <c r="A11" s="4" t="s">
        <v>698</v>
      </c>
      <c r="B11" s="5" t="n">
        <v>489</v>
      </c>
      <c r="C11" s="5" t="n">
        <v>296</v>
      </c>
    </row>
    <row r="12" spans="1:4">
      <c r="A12" s="4" t="s">
        <v>753</v>
      </c>
    </row>
    <row r="13" spans="1:4">
      <c r="A13" s="3" t="s">
        <v>726</v>
      </c>
    </row>
    <row r="14" spans="1:4">
      <c r="A14" s="4" t="s">
        <v>35</v>
      </c>
      <c r="B14" s="5" t="n">
        <v>287</v>
      </c>
      <c r="C14" s="5" t="n">
        <v>280</v>
      </c>
      <c r="D14" s="6" t="n">
        <v>257</v>
      </c>
    </row>
    <row r="15" spans="1:4">
      <c r="A15" s="4" t="s">
        <v>698</v>
      </c>
      <c r="B15" s="5" t="n">
        <v>36</v>
      </c>
      <c r="C15" s="5" t="n">
        <v>50</v>
      </c>
    </row>
    <row r="16" spans="1:4">
      <c r="A16" s="4" t="s">
        <v>754</v>
      </c>
    </row>
    <row r="17" spans="1:4">
      <c r="A17" s="3" t="s">
        <v>726</v>
      </c>
    </row>
    <row r="18" spans="1:4">
      <c r="A18" s="4" t="s">
        <v>698</v>
      </c>
      <c r="B18" s="5" t="n">
        <v>18</v>
      </c>
      <c r="C18" s="5" t="n">
        <v>13</v>
      </c>
    </row>
    <row r="19" spans="1:4">
      <c r="A19" s="4" t="s">
        <v>755</v>
      </c>
    </row>
    <row r="20" spans="1:4">
      <c r="A20" s="3" t="s">
        <v>726</v>
      </c>
    </row>
    <row r="21" spans="1:4">
      <c r="A21" s="4" t="s">
        <v>698</v>
      </c>
      <c r="B21" s="5" t="n">
        <v>489</v>
      </c>
      <c r="C21" s="5" t="n">
        <v>296</v>
      </c>
    </row>
    <row r="22" spans="1:4">
      <c r="A22" s="4" t="s">
        <v>756</v>
      </c>
    </row>
    <row r="23" spans="1:4">
      <c r="A23" s="3" t="s">
        <v>726</v>
      </c>
    </row>
    <row r="24" spans="1:4">
      <c r="A24" s="4" t="s">
        <v>698</v>
      </c>
      <c r="B24" s="5" t="n">
        <v>0</v>
      </c>
      <c r="C24" s="5" t="n">
        <v>13</v>
      </c>
    </row>
    <row r="25" spans="1:4">
      <c r="A25" s="4" t="s">
        <v>757</v>
      </c>
    </row>
    <row r="26" spans="1:4">
      <c r="A26" s="3" t="s">
        <v>726</v>
      </c>
    </row>
    <row r="27" spans="1:4">
      <c r="A27" s="4" t="s">
        <v>698</v>
      </c>
      <c r="B27" s="5" t="n">
        <v>0</v>
      </c>
      <c r="C27" s="5" t="n">
        <v>0</v>
      </c>
    </row>
    <row r="28" spans="1:4">
      <c r="A28" s="4" t="s">
        <v>758</v>
      </c>
    </row>
    <row r="29" spans="1:4">
      <c r="A29" s="3" t="s">
        <v>726</v>
      </c>
    </row>
    <row r="30" spans="1:4">
      <c r="A30" s="4" t="s">
        <v>698</v>
      </c>
      <c r="B30" s="5" t="n">
        <v>0</v>
      </c>
      <c r="C30" s="5" t="n">
        <v>0</v>
      </c>
    </row>
    <row r="31" spans="1:4">
      <c r="A31" s="4" t="s">
        <v>759</v>
      </c>
    </row>
    <row r="32" spans="1:4">
      <c r="A32" s="3" t="s">
        <v>726</v>
      </c>
    </row>
    <row r="33" spans="1:4">
      <c r="A33" s="4" t="s">
        <v>698</v>
      </c>
      <c r="B33" s="5" t="n">
        <v>36</v>
      </c>
      <c r="C33" s="5" t="n">
        <v>37</v>
      </c>
    </row>
    <row r="34" spans="1:4">
      <c r="A34" s="4" t="s">
        <v>760</v>
      </c>
    </row>
    <row r="35" spans="1:4">
      <c r="A35" s="3" t="s">
        <v>726</v>
      </c>
    </row>
    <row r="36" spans="1:4">
      <c r="A36" s="4" t="s">
        <v>35</v>
      </c>
      <c r="B36" s="5" t="n">
        <v>255</v>
      </c>
      <c r="C36" s="5" t="n">
        <v>266</v>
      </c>
    </row>
    <row r="37" spans="1:4">
      <c r="A37" s="4" t="s">
        <v>761</v>
      </c>
    </row>
    <row r="38" spans="1:4">
      <c r="A38" s="3" t="s">
        <v>726</v>
      </c>
    </row>
    <row r="39" spans="1:4">
      <c r="A39" s="4" t="s">
        <v>35</v>
      </c>
      <c r="B39" s="5" t="n">
        <v>0</v>
      </c>
      <c r="C39" s="5" t="n">
        <v>0</v>
      </c>
    </row>
    <row r="40" spans="1:4">
      <c r="A40" s="4" t="s">
        <v>762</v>
      </c>
    </row>
    <row r="41" spans="1:4">
      <c r="A41" s="3" t="s">
        <v>726</v>
      </c>
    </row>
    <row r="42" spans="1:4">
      <c r="A42" s="4" t="s">
        <v>35</v>
      </c>
      <c r="B42" s="5" t="n">
        <v>0</v>
      </c>
      <c r="C42" s="5" t="n">
        <v>0</v>
      </c>
    </row>
    <row r="43" spans="1:4">
      <c r="A43" s="4" t="s">
        <v>763</v>
      </c>
    </row>
    <row r="44" spans="1:4">
      <c r="A44" s="3" t="s">
        <v>726</v>
      </c>
    </row>
    <row r="45" spans="1:4">
      <c r="A45" s="4" t="s">
        <v>35</v>
      </c>
      <c r="B45" s="5" t="n">
        <v>0</v>
      </c>
      <c r="C45" s="5" t="n">
        <v>0</v>
      </c>
    </row>
    <row r="46" spans="1:4">
      <c r="A46" s="4" t="s">
        <v>764</v>
      </c>
    </row>
    <row r="47" spans="1:4">
      <c r="A47" s="3" t="s">
        <v>726</v>
      </c>
    </row>
    <row r="48" spans="1:4">
      <c r="A48" s="4" t="s">
        <v>35</v>
      </c>
      <c r="B48" s="5" t="n">
        <v>3914</v>
      </c>
      <c r="C48" s="5" t="n">
        <v>0</v>
      </c>
    </row>
    <row r="49" spans="1:4">
      <c r="A49" s="4" t="s">
        <v>765</v>
      </c>
    </row>
    <row r="50" spans="1:4">
      <c r="A50" s="3" t="s">
        <v>726</v>
      </c>
    </row>
    <row r="51" spans="1:4">
      <c r="A51" s="4" t="s">
        <v>35</v>
      </c>
      <c r="B51" s="5" t="n">
        <v>0</v>
      </c>
      <c r="C51" s="5" t="n">
        <v>0</v>
      </c>
    </row>
    <row r="52" spans="1:4">
      <c r="A52" s="4" t="s">
        <v>766</v>
      </c>
    </row>
    <row r="53" spans="1:4">
      <c r="A53" s="3" t="s">
        <v>726</v>
      </c>
    </row>
    <row r="54" spans="1:4">
      <c r="A54" s="4" t="s">
        <v>35</v>
      </c>
      <c r="B54" s="5" t="n">
        <v>0</v>
      </c>
      <c r="C54" s="5" t="n">
        <v>0</v>
      </c>
    </row>
    <row r="55" spans="1:4">
      <c r="A55" s="4" t="s">
        <v>767</v>
      </c>
    </row>
    <row r="56" spans="1:4">
      <c r="A56" s="3" t="s">
        <v>726</v>
      </c>
    </row>
    <row r="57" spans="1:4">
      <c r="A57" s="4" t="s">
        <v>35</v>
      </c>
      <c r="B57" s="5" t="n">
        <v>0</v>
      </c>
      <c r="C57" s="5" t="n">
        <v>67</v>
      </c>
    </row>
    <row r="58" spans="1:4">
      <c r="A58" s="4" t="s">
        <v>768</v>
      </c>
    </row>
    <row r="59" spans="1:4">
      <c r="A59" s="3" t="s">
        <v>726</v>
      </c>
    </row>
    <row r="60" spans="1:4">
      <c r="A60" s="4" t="s">
        <v>35</v>
      </c>
      <c r="B60" s="5" t="n">
        <v>0</v>
      </c>
      <c r="C60" s="5" t="n">
        <v>0</v>
      </c>
    </row>
    <row r="61" spans="1:4">
      <c r="A61" s="4" t="s">
        <v>754</v>
      </c>
    </row>
    <row r="62" spans="1:4">
      <c r="A62" s="3" t="s">
        <v>726</v>
      </c>
    </row>
    <row r="63" spans="1:4">
      <c r="A63" s="4" t="s">
        <v>35</v>
      </c>
      <c r="B63" s="5" t="n">
        <v>4</v>
      </c>
      <c r="C63" s="5" t="n">
        <v>41</v>
      </c>
    </row>
    <row r="64" spans="1:4">
      <c r="A64" s="4" t="s">
        <v>755</v>
      </c>
    </row>
    <row r="65" spans="1:4">
      <c r="A65" s="3" t="s">
        <v>726</v>
      </c>
    </row>
    <row r="66" spans="1:4">
      <c r="A66" s="4" t="s">
        <v>35</v>
      </c>
      <c r="B66" s="5" t="n">
        <v>234</v>
      </c>
      <c r="C66" s="5" t="n">
        <v>202</v>
      </c>
    </row>
    <row r="67" spans="1:4">
      <c r="A67" s="4" t="s">
        <v>756</v>
      </c>
    </row>
    <row r="68" spans="1:4">
      <c r="A68" s="3" t="s">
        <v>726</v>
      </c>
    </row>
    <row r="69" spans="1:4">
      <c r="A69" s="4" t="s">
        <v>35</v>
      </c>
      <c r="B69" s="5" t="n">
        <v>0</v>
      </c>
      <c r="C69" s="5" t="n">
        <v>0</v>
      </c>
    </row>
    <row r="70" spans="1:4">
      <c r="A70" s="4" t="s">
        <v>769</v>
      </c>
    </row>
    <row r="71" spans="1:4">
      <c r="A71" s="3" t="s">
        <v>726</v>
      </c>
    </row>
    <row r="72" spans="1:4">
      <c r="A72" s="4" t="s">
        <v>35</v>
      </c>
      <c r="B72" s="5" t="n">
        <v>401</v>
      </c>
      <c r="C72" s="5" t="n">
        <v>0</v>
      </c>
    </row>
    <row r="73" spans="1:4">
      <c r="A73" s="4" t="s">
        <v>770</v>
      </c>
    </row>
    <row r="74" spans="1:4">
      <c r="A74" s="3" t="s">
        <v>726</v>
      </c>
    </row>
    <row r="75" spans="1:4">
      <c r="A75" s="4" t="s">
        <v>35</v>
      </c>
      <c r="B75" s="5" t="n">
        <v>400</v>
      </c>
      <c r="C75" s="5" t="n">
        <v>0</v>
      </c>
    </row>
    <row r="76" spans="1:4">
      <c r="A76" s="4" t="s">
        <v>771</v>
      </c>
    </row>
    <row r="77" spans="1:4">
      <c r="A77" s="3" t="s">
        <v>726</v>
      </c>
    </row>
    <row r="78" spans="1:4">
      <c r="A78" s="4" t="s">
        <v>35</v>
      </c>
      <c r="B78" s="6" t="n">
        <v>287</v>
      </c>
      <c r="C78" s="6" t="n">
        <v>28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2</v>
      </c>
      <c r="B1" s="2" t="s">
        <v>31</v>
      </c>
      <c r="C1" s="2" t="s">
        <v>32</v>
      </c>
      <c r="D1" s="2" t="s">
        <v>59</v>
      </c>
    </row>
    <row r="2" spans="1:4">
      <c r="A2" s="3" t="s">
        <v>773</v>
      </c>
    </row>
    <row r="3" spans="1:4">
      <c r="A3" s="4" t="s">
        <v>698</v>
      </c>
      <c r="B3" s="6" t="n">
        <v>31982</v>
      </c>
      <c r="C3" s="6" t="n">
        <v>15904</v>
      </c>
    </row>
    <row r="4" spans="1:4">
      <c r="A4" s="4" t="s">
        <v>752</v>
      </c>
    </row>
    <row r="5" spans="1:4">
      <c r="A5" s="3" t="s">
        <v>773</v>
      </c>
    </row>
    <row r="6" spans="1:4">
      <c r="A6" s="4" t="s">
        <v>35</v>
      </c>
      <c r="B6" s="5" t="n">
        <v>4548</v>
      </c>
      <c r="C6" s="5" t="n">
        <v>269</v>
      </c>
    </row>
    <row r="7" spans="1:4">
      <c r="A7" s="4" t="s">
        <v>698</v>
      </c>
      <c r="B7" s="5" t="n">
        <v>489</v>
      </c>
      <c r="C7" s="5" t="n">
        <v>296</v>
      </c>
    </row>
    <row r="8" spans="1:4">
      <c r="A8" s="4" t="s">
        <v>753</v>
      </c>
    </row>
    <row r="9" spans="1:4">
      <c r="A9" s="3" t="s">
        <v>773</v>
      </c>
    </row>
    <row r="10" spans="1:4">
      <c r="A10" s="4" t="s">
        <v>35</v>
      </c>
      <c r="B10" s="5" t="n">
        <v>287</v>
      </c>
      <c r="C10" s="5" t="n">
        <v>280</v>
      </c>
      <c r="D10" s="6" t="n">
        <v>257</v>
      </c>
    </row>
    <row r="11" spans="1:4">
      <c r="A11" s="4" t="s">
        <v>698</v>
      </c>
      <c r="B11" s="5" t="n">
        <v>36</v>
      </c>
      <c r="C11" s="5" t="n">
        <v>50</v>
      </c>
    </row>
    <row r="12" spans="1:4">
      <c r="A12" s="4" t="s">
        <v>755</v>
      </c>
    </row>
    <row r="13" spans="1:4">
      <c r="A13" s="3" t="s">
        <v>773</v>
      </c>
    </row>
    <row r="14" spans="1:4">
      <c r="A14" s="4" t="s">
        <v>698</v>
      </c>
      <c r="B14" s="5" t="n">
        <v>489</v>
      </c>
      <c r="C14" s="5" t="n">
        <v>296</v>
      </c>
    </row>
    <row r="15" spans="1:4">
      <c r="A15" s="4" t="s">
        <v>774</v>
      </c>
    </row>
    <row r="16" spans="1:4">
      <c r="A16" s="3" t="s">
        <v>773</v>
      </c>
    </row>
    <row r="17" spans="1:4">
      <c r="A17" s="4" t="s">
        <v>698</v>
      </c>
      <c r="B17" s="5" t="n">
        <v>489</v>
      </c>
      <c r="C17" s="5" t="n">
        <v>296</v>
      </c>
    </row>
    <row r="18" spans="1:4">
      <c r="A18" s="4" t="s">
        <v>756</v>
      </c>
    </row>
    <row r="19" spans="1:4">
      <c r="A19" s="3" t="s">
        <v>773</v>
      </c>
    </row>
    <row r="20" spans="1:4">
      <c r="A20" s="4" t="s">
        <v>698</v>
      </c>
      <c r="B20" s="5" t="n">
        <v>0</v>
      </c>
      <c r="C20" s="5" t="n">
        <v>13</v>
      </c>
    </row>
    <row r="21" spans="1:4">
      <c r="A21" s="4" t="s">
        <v>775</v>
      </c>
    </row>
    <row r="22" spans="1:4">
      <c r="A22" s="3" t="s">
        <v>773</v>
      </c>
    </row>
    <row r="23" spans="1:4">
      <c r="A23" s="4" t="s">
        <v>698</v>
      </c>
      <c r="B23" s="5" t="n">
        <v>0</v>
      </c>
      <c r="C23" s="5" t="n">
        <v>13</v>
      </c>
    </row>
    <row r="24" spans="1:4">
      <c r="A24" s="4" t="s">
        <v>758</v>
      </c>
    </row>
    <row r="25" spans="1:4">
      <c r="A25" s="3" t="s">
        <v>773</v>
      </c>
    </row>
    <row r="26" spans="1:4">
      <c r="A26" s="4" t="s">
        <v>698</v>
      </c>
      <c r="B26" s="5" t="n">
        <v>0</v>
      </c>
      <c r="C26" s="5" t="n">
        <v>0</v>
      </c>
    </row>
    <row r="27" spans="1:4">
      <c r="A27" s="4" t="s">
        <v>759</v>
      </c>
    </row>
    <row r="28" spans="1:4">
      <c r="A28" s="3" t="s">
        <v>773</v>
      </c>
    </row>
    <row r="29" spans="1:4">
      <c r="A29" s="4" t="s">
        <v>698</v>
      </c>
      <c r="B29" s="5" t="n">
        <v>36</v>
      </c>
      <c r="C29" s="5" t="n">
        <v>37</v>
      </c>
    </row>
    <row r="30" spans="1:4">
      <c r="A30" s="4" t="s">
        <v>776</v>
      </c>
    </row>
    <row r="31" spans="1:4">
      <c r="A31" s="3" t="s">
        <v>773</v>
      </c>
    </row>
    <row r="32" spans="1:4">
      <c r="A32" s="4" t="s">
        <v>698</v>
      </c>
      <c r="B32" s="5" t="n">
        <v>36</v>
      </c>
      <c r="C32" s="5" t="n">
        <v>37</v>
      </c>
    </row>
    <row r="33" spans="1:4">
      <c r="A33" s="4" t="s">
        <v>764</v>
      </c>
    </row>
    <row r="34" spans="1:4">
      <c r="A34" s="3" t="s">
        <v>773</v>
      </c>
    </row>
    <row r="35" spans="1:4">
      <c r="A35" s="4" t="s">
        <v>35</v>
      </c>
      <c r="B35" s="5" t="n">
        <v>3914</v>
      </c>
      <c r="C35" s="5" t="n">
        <v>0</v>
      </c>
    </row>
    <row r="36" spans="1:4">
      <c r="A36" s="4" t="s">
        <v>777</v>
      </c>
    </row>
    <row r="37" spans="1:4">
      <c r="A37" s="3" t="s">
        <v>773</v>
      </c>
    </row>
    <row r="38" spans="1:4">
      <c r="A38" s="4" t="s">
        <v>35</v>
      </c>
      <c r="B38" s="5" t="n">
        <v>3914</v>
      </c>
      <c r="C38" s="5" t="n">
        <v>0</v>
      </c>
    </row>
    <row r="39" spans="1:4">
      <c r="A39" s="4" t="s">
        <v>765</v>
      </c>
    </row>
    <row r="40" spans="1:4">
      <c r="A40" s="3" t="s">
        <v>773</v>
      </c>
    </row>
    <row r="41" spans="1:4">
      <c r="A41" s="4" t="s">
        <v>35</v>
      </c>
      <c r="B41" s="5" t="n">
        <v>0</v>
      </c>
      <c r="C41" s="5" t="n">
        <v>0</v>
      </c>
    </row>
    <row r="42" spans="1:4">
      <c r="A42" s="4" t="s">
        <v>755</v>
      </c>
    </row>
    <row r="43" spans="1:4">
      <c r="A43" s="3" t="s">
        <v>773</v>
      </c>
    </row>
    <row r="44" spans="1:4">
      <c r="A44" s="4" t="s">
        <v>35</v>
      </c>
      <c r="B44" s="5" t="n">
        <v>234</v>
      </c>
      <c r="C44" s="5" t="n">
        <v>202</v>
      </c>
    </row>
    <row r="45" spans="1:4">
      <c r="A45" s="4" t="s">
        <v>774</v>
      </c>
    </row>
    <row r="46" spans="1:4">
      <c r="A46" s="3" t="s">
        <v>773</v>
      </c>
    </row>
    <row r="47" spans="1:4">
      <c r="A47" s="4" t="s">
        <v>35</v>
      </c>
      <c r="B47" s="5" t="n">
        <v>234</v>
      </c>
      <c r="C47" s="5" t="n">
        <v>202</v>
      </c>
    </row>
    <row r="48" spans="1:4">
      <c r="A48" s="4" t="s">
        <v>756</v>
      </c>
    </row>
    <row r="49" spans="1:4">
      <c r="A49" s="3" t="s">
        <v>773</v>
      </c>
    </row>
    <row r="50" spans="1:4">
      <c r="A50" s="4" t="s">
        <v>35</v>
      </c>
      <c r="B50" s="5" t="n">
        <v>0</v>
      </c>
      <c r="C50" s="5" t="n">
        <v>0</v>
      </c>
    </row>
    <row r="51" spans="1:4">
      <c r="A51" s="4" t="s">
        <v>770</v>
      </c>
    </row>
    <row r="52" spans="1:4">
      <c r="A52" s="3" t="s">
        <v>773</v>
      </c>
    </row>
    <row r="53" spans="1:4">
      <c r="A53" s="4" t="s">
        <v>35</v>
      </c>
      <c r="B53" s="5" t="n">
        <v>400</v>
      </c>
      <c r="C53" s="5" t="n">
        <v>0</v>
      </c>
    </row>
    <row r="54" spans="1:4">
      <c r="A54" s="4" t="s">
        <v>778</v>
      </c>
    </row>
    <row r="55" spans="1:4">
      <c r="A55" s="3" t="s">
        <v>773</v>
      </c>
    </row>
    <row r="56" spans="1:4">
      <c r="A56" s="4" t="s">
        <v>35</v>
      </c>
      <c r="B56" s="5" t="n">
        <v>400</v>
      </c>
      <c r="C56" s="5" t="n">
        <v>0</v>
      </c>
    </row>
    <row r="57" spans="1:4">
      <c r="A57" s="4" t="s">
        <v>771</v>
      </c>
    </row>
    <row r="58" spans="1:4">
      <c r="A58" s="3" t="s">
        <v>773</v>
      </c>
    </row>
    <row r="59" spans="1:4">
      <c r="A59" s="4" t="s">
        <v>35</v>
      </c>
      <c r="B59" s="5" t="n">
        <v>287</v>
      </c>
      <c r="C59" s="5" t="n">
        <v>280</v>
      </c>
    </row>
    <row r="60" spans="1:4">
      <c r="A60" s="4" t="s">
        <v>767</v>
      </c>
    </row>
    <row r="61" spans="1:4">
      <c r="A61" s="3" t="s">
        <v>773</v>
      </c>
    </row>
    <row r="62" spans="1:4">
      <c r="A62" s="4" t="s">
        <v>35</v>
      </c>
      <c r="B62" s="5" t="n">
        <v>0</v>
      </c>
      <c r="C62" s="5" t="n">
        <v>67</v>
      </c>
    </row>
    <row r="63" spans="1:4">
      <c r="A63" s="4" t="s">
        <v>779</v>
      </c>
    </row>
    <row r="64" spans="1:4">
      <c r="A64" s="3" t="s">
        <v>773</v>
      </c>
    </row>
    <row r="65" spans="1:4">
      <c r="A65" s="4" t="s">
        <v>35</v>
      </c>
      <c r="B65" s="5" t="n">
        <v>0</v>
      </c>
      <c r="C65" s="5" t="n">
        <v>67</v>
      </c>
    </row>
    <row r="66" spans="1:4">
      <c r="A66" s="4" t="s">
        <v>768</v>
      </c>
    </row>
    <row r="67" spans="1:4">
      <c r="A67" s="3" t="s">
        <v>773</v>
      </c>
    </row>
    <row r="68" spans="1:4">
      <c r="A68" s="4" t="s">
        <v>35</v>
      </c>
      <c r="B68" s="5" t="n">
        <v>0</v>
      </c>
      <c r="C68" s="5" t="n">
        <v>0</v>
      </c>
    </row>
    <row r="69" spans="1:4">
      <c r="A69" s="4" t="s">
        <v>780</v>
      </c>
    </row>
    <row r="70" spans="1:4">
      <c r="A70" s="3" t="s">
        <v>773</v>
      </c>
    </row>
    <row r="71" spans="1:4">
      <c r="A71" s="4" t="s">
        <v>35</v>
      </c>
      <c r="B71" s="5" t="n">
        <v>243</v>
      </c>
      <c r="C71" s="5" t="n">
        <v>238</v>
      </c>
    </row>
    <row r="72" spans="1:4">
      <c r="A72" s="4" t="s">
        <v>781</v>
      </c>
    </row>
    <row r="73" spans="1:4">
      <c r="A73" s="3" t="s">
        <v>773</v>
      </c>
    </row>
    <row r="74" spans="1:4">
      <c r="A74" s="4" t="s">
        <v>35</v>
      </c>
      <c r="B74" s="5" t="n">
        <v>34</v>
      </c>
      <c r="C74" s="5" t="n">
        <v>32</v>
      </c>
    </row>
    <row r="75" spans="1:4">
      <c r="A75" s="4" t="s">
        <v>782</v>
      </c>
    </row>
    <row r="76" spans="1:4">
      <c r="A76" s="3" t="s">
        <v>773</v>
      </c>
    </row>
    <row r="77" spans="1:4">
      <c r="A77" s="4" t="s">
        <v>35</v>
      </c>
      <c r="B77" s="6" t="n">
        <v>10</v>
      </c>
      <c r="C77" s="6" t="n">
        <v>1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3</v>
      </c>
      <c r="B1" s="2" t="s">
        <v>1</v>
      </c>
    </row>
    <row r="2" spans="1:3">
      <c r="B2" s="2" t="s">
        <v>31</v>
      </c>
      <c r="C2" s="2" t="s">
        <v>32</v>
      </c>
    </row>
    <row r="3" spans="1:3">
      <c r="A3" s="3" t="s">
        <v>784</v>
      </c>
    </row>
    <row r="4" spans="1:3">
      <c r="A4" s="4" t="s">
        <v>785</v>
      </c>
      <c r="B4" s="6" t="n">
        <v>280</v>
      </c>
      <c r="C4" s="6" t="n">
        <v>257</v>
      </c>
    </row>
    <row r="5" spans="1:3">
      <c r="A5" s="4" t="s">
        <v>786</v>
      </c>
      <c r="B5" s="5" t="n">
        <v>5</v>
      </c>
      <c r="C5" s="5" t="n">
        <v>17</v>
      </c>
    </row>
    <row r="6" spans="1:3">
      <c r="A6" s="4" t="s">
        <v>787</v>
      </c>
      <c r="B6" s="5" t="n">
        <v>2</v>
      </c>
      <c r="C6" s="5" t="n">
        <v>-2</v>
      </c>
    </row>
    <row r="7" spans="1:3">
      <c r="A7" s="4" t="s">
        <v>788</v>
      </c>
      <c r="B7" s="5" t="n">
        <v>0</v>
      </c>
      <c r="C7" s="5" t="n">
        <v>49</v>
      </c>
    </row>
    <row r="8" spans="1:3">
      <c r="A8" s="4" t="s">
        <v>789</v>
      </c>
      <c r="B8" s="5" t="n">
        <v>0</v>
      </c>
      <c r="C8" s="5" t="n">
        <v>-41</v>
      </c>
    </row>
    <row r="9" spans="1:3">
      <c r="A9" s="4" t="s">
        <v>790</v>
      </c>
      <c r="B9" s="5" t="n">
        <v>287</v>
      </c>
      <c r="C9" s="6" t="n">
        <v>280</v>
      </c>
    </row>
    <row r="10" spans="1:3">
      <c r="A10" s="4" t="s">
        <v>791</v>
      </c>
    </row>
    <row r="11" spans="1:3">
      <c r="A11" s="3" t="s">
        <v>784</v>
      </c>
    </row>
    <row r="12" spans="1:3">
      <c r="A12" s="4" t="s">
        <v>788</v>
      </c>
      <c r="B12" s="6" t="n">
        <v>4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31</v>
      </c>
    </row>
    <row r="3" spans="1:2">
      <c r="A3" s="3" t="s">
        <v>171</v>
      </c>
    </row>
    <row r="4" spans="1:2">
      <c r="A4" s="4" t="s">
        <v>170</v>
      </c>
      <c r="B4" s="4" t="s">
        <v>1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792</v>
      </c>
      <c r="B1" s="2" t="s">
        <v>1</v>
      </c>
    </row>
    <row r="2" spans="1:3">
      <c r="B2" s="2" t="s">
        <v>32</v>
      </c>
      <c r="C2" s="2" t="s">
        <v>31</v>
      </c>
    </row>
    <row r="3" spans="1:3">
      <c r="A3" s="3" t="s">
        <v>72</v>
      </c>
    </row>
    <row r="4" spans="1:3">
      <c r="A4" s="4" t="s">
        <v>793</v>
      </c>
      <c r="B4" s="6" t="n">
        <v>265</v>
      </c>
      <c r="C4" s="6" t="n">
        <v>734</v>
      </c>
    </row>
    <row r="5" spans="1:3">
      <c r="A5" s="4" t="s">
        <v>794</v>
      </c>
      <c r="B5" s="5" t="n">
        <v>376</v>
      </c>
      <c r="C5" s="5" t="n">
        <v>172</v>
      </c>
    </row>
    <row r="6" spans="1:3">
      <c r="A6" s="4" t="s">
        <v>795</v>
      </c>
      <c r="B6" s="5" t="n">
        <v>223</v>
      </c>
      <c r="C6" s="5" t="n">
        <v>176</v>
      </c>
    </row>
    <row r="7" spans="1:3">
      <c r="A7" s="4" t="s">
        <v>796</v>
      </c>
      <c r="B7" s="5" t="n">
        <v>22</v>
      </c>
      <c r="C7" s="5" t="n">
        <v>66</v>
      </c>
    </row>
    <row r="8" spans="1:3">
      <c r="A8" s="4" t="s">
        <v>797</v>
      </c>
      <c r="B8" s="5" t="n">
        <v>886</v>
      </c>
      <c r="C8" s="5" t="n">
        <v>1148</v>
      </c>
    </row>
    <row r="9" spans="1:3">
      <c r="A9" s="3" t="s">
        <v>798</v>
      </c>
    </row>
    <row r="10" spans="1:3">
      <c r="A10" s="4" t="s">
        <v>793</v>
      </c>
      <c r="B10" s="5" t="n">
        <v>1</v>
      </c>
      <c r="C10" s="5" t="n">
        <v>3435</v>
      </c>
    </row>
    <row r="11" spans="1:3">
      <c r="A11" s="4" t="s">
        <v>794</v>
      </c>
      <c r="B11" s="5" t="n">
        <v>32</v>
      </c>
      <c r="C11" s="5" t="n">
        <v>201</v>
      </c>
    </row>
    <row r="12" spans="1:3">
      <c r="A12" s="4" t="s">
        <v>795</v>
      </c>
      <c r="B12" s="5" t="n">
        <v>20</v>
      </c>
      <c r="C12" s="5" t="n">
        <v>62</v>
      </c>
    </row>
    <row r="13" spans="1:3">
      <c r="A13" s="4" t="s">
        <v>796</v>
      </c>
      <c r="B13" s="5" t="n">
        <v>150</v>
      </c>
      <c r="C13" s="5" t="n">
        <v>309</v>
      </c>
    </row>
    <row r="14" spans="1:3">
      <c r="A14" s="4" t="s">
        <v>799</v>
      </c>
      <c r="B14" s="5" t="n">
        <v>280</v>
      </c>
      <c r="C14" s="5" t="n">
        <v>1088</v>
      </c>
    </row>
    <row r="15" spans="1:3">
      <c r="A15" s="4" t="s">
        <v>800</v>
      </c>
      <c r="B15" s="5" t="n">
        <v>483</v>
      </c>
      <c r="C15" s="6" t="n">
        <v>5095</v>
      </c>
    </row>
    <row r="16" spans="1:3">
      <c r="A16" s="4" t="s">
        <v>801</v>
      </c>
    </row>
    <row r="17" spans="1:3">
      <c r="A17" s="3" t="s">
        <v>693</v>
      </c>
    </row>
    <row r="18" spans="1:3">
      <c r="A18" s="4" t="s">
        <v>802</v>
      </c>
      <c r="B18" s="6" t="n">
        <v>476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31</v>
      </c>
      <c r="C1" s="2" t="s">
        <v>32</v>
      </c>
    </row>
    <row r="2" spans="1:3">
      <c r="A2" s="3" t="s">
        <v>180</v>
      </c>
    </row>
    <row r="3" spans="1:3">
      <c r="A3" s="4" t="s">
        <v>804</v>
      </c>
      <c r="B3" s="6" t="n">
        <v>4808</v>
      </c>
      <c r="C3" s="6" t="n">
        <v>4307</v>
      </c>
    </row>
    <row r="4" spans="1:3">
      <c r="A4" s="3" t="s">
        <v>805</v>
      </c>
    </row>
    <row r="5" spans="1:3">
      <c r="A5" s="4" t="s">
        <v>806</v>
      </c>
      <c r="B5" s="5" t="n">
        <v>40</v>
      </c>
      <c r="C5" s="5" t="n">
        <v>37</v>
      </c>
    </row>
    <row r="6" spans="1:3">
      <c r="A6" s="4" t="s">
        <v>807</v>
      </c>
      <c r="B6" s="5" t="n">
        <v>102</v>
      </c>
      <c r="C6" s="5" t="n">
        <v>103</v>
      </c>
    </row>
    <row r="7" spans="1:3">
      <c r="A7" s="4" t="s">
        <v>808</v>
      </c>
      <c r="B7" s="5" t="n">
        <v>681</v>
      </c>
      <c r="C7" s="5" t="n">
        <v>713</v>
      </c>
    </row>
    <row r="8" spans="1:3">
      <c r="A8" s="4" t="s">
        <v>809</v>
      </c>
      <c r="B8" s="5" t="n">
        <v>823</v>
      </c>
      <c r="C8" s="5" t="n">
        <v>853</v>
      </c>
    </row>
    <row r="9" spans="1:3">
      <c r="A9" s="4" t="s">
        <v>95</v>
      </c>
      <c r="B9" s="6" t="n">
        <v>5631</v>
      </c>
      <c r="C9" s="6" t="n">
        <v>516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31</v>
      </c>
      <c r="C1" s="2" t="s">
        <v>32</v>
      </c>
    </row>
    <row r="2" spans="1:3">
      <c r="A2" s="3" t="s">
        <v>693</v>
      </c>
    </row>
    <row r="3" spans="1:3">
      <c r="A3" s="4" t="s">
        <v>811</v>
      </c>
      <c r="B3" s="6" t="n">
        <v>505</v>
      </c>
      <c r="C3" s="6" t="n">
        <v>506</v>
      </c>
    </row>
    <row r="4" spans="1:3">
      <c r="A4" s="4" t="s">
        <v>812</v>
      </c>
      <c r="B4" s="5" t="n">
        <v>72</v>
      </c>
      <c r="C4" s="5" t="n">
        <v>57</v>
      </c>
    </row>
    <row r="5" spans="1:3">
      <c r="A5" s="4" t="s">
        <v>813</v>
      </c>
    </row>
    <row r="6" spans="1:3">
      <c r="A6" s="3" t="s">
        <v>693</v>
      </c>
    </row>
    <row r="7" spans="1:3">
      <c r="A7" s="4" t="s">
        <v>811</v>
      </c>
      <c r="B7" s="5" t="n">
        <v>163</v>
      </c>
      <c r="C7" s="5" t="n">
        <v>164</v>
      </c>
    </row>
    <row r="8" spans="1:3">
      <c r="A8" s="4" t="s">
        <v>812</v>
      </c>
      <c r="B8" s="6" t="n">
        <v>102</v>
      </c>
      <c r="C8" s="6" t="n">
        <v>9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31</v>
      </c>
      <c r="C2" s="2" t="s">
        <v>32</v>
      </c>
      <c r="D2" s="2" t="s">
        <v>59</v>
      </c>
    </row>
    <row r="3" spans="1:4">
      <c r="A3" s="3" t="s">
        <v>815</v>
      </c>
    </row>
    <row r="4" spans="1:4">
      <c r="A4" s="4" t="s">
        <v>816</v>
      </c>
      <c r="B4" s="6" t="n">
        <v>45</v>
      </c>
      <c r="C4" s="6" t="n">
        <v>40</v>
      </c>
      <c r="D4" s="6" t="n">
        <v>7</v>
      </c>
    </row>
    <row r="5" spans="1:4">
      <c r="A5" s="4" t="s">
        <v>817</v>
      </c>
      <c r="B5" s="5" t="n">
        <v>53</v>
      </c>
      <c r="C5" s="5" t="n">
        <v>22</v>
      </c>
      <c r="D5" s="5" t="n">
        <v>39</v>
      </c>
    </row>
    <row r="6" spans="1:4">
      <c r="A6" s="4" t="s">
        <v>818</v>
      </c>
      <c r="B6" s="5" t="n">
        <v>-23</v>
      </c>
      <c r="C6" s="5" t="n">
        <v>-10</v>
      </c>
      <c r="D6" s="5" t="n">
        <v>-6</v>
      </c>
    </row>
    <row r="7" spans="1:4">
      <c r="A7" s="4" t="s">
        <v>82</v>
      </c>
      <c r="B7" s="5" t="n">
        <v>11</v>
      </c>
      <c r="C7" s="5" t="n">
        <v>-7</v>
      </c>
      <c r="D7" s="5" t="n">
        <v>0</v>
      </c>
    </row>
    <row r="8" spans="1:4">
      <c r="A8" s="4" t="s">
        <v>819</v>
      </c>
      <c r="B8" s="6" t="n">
        <v>86</v>
      </c>
      <c r="C8" s="6" t="n">
        <v>45</v>
      </c>
      <c r="D8" s="6" t="n">
        <v>4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20</v>
      </c>
      <c r="B1" s="2" t="s">
        <v>31</v>
      </c>
      <c r="C1" s="2" t="s">
        <v>32</v>
      </c>
    </row>
    <row r="2" spans="1:3">
      <c r="A2" s="3" t="s">
        <v>183</v>
      </c>
    </row>
    <row r="3" spans="1:3">
      <c r="A3" s="4" t="s">
        <v>821</v>
      </c>
      <c r="B3" s="6" t="n">
        <v>941000000</v>
      </c>
      <c r="C3" s="6" t="n">
        <v>605000000</v>
      </c>
    </row>
    <row r="4" spans="1:3">
      <c r="A4" s="4" t="s">
        <v>822</v>
      </c>
      <c r="B4" s="5" t="n">
        <v>688000000</v>
      </c>
      <c r="C4" s="5" t="n">
        <v>490000000</v>
      </c>
    </row>
    <row r="5" spans="1:3">
      <c r="A5" s="4" t="s">
        <v>823</v>
      </c>
      <c r="B5" s="5" t="n">
        <v>674000000</v>
      </c>
      <c r="C5" s="5" t="n">
        <v>258000000</v>
      </c>
    </row>
    <row r="6" spans="1:3">
      <c r="A6" s="4" t="s">
        <v>824</v>
      </c>
      <c r="B6" s="5" t="n">
        <v>342000000</v>
      </c>
      <c r="C6" s="5" t="n">
        <v>95000000</v>
      </c>
    </row>
    <row r="7" spans="1:3">
      <c r="A7" s="4" t="s">
        <v>825</v>
      </c>
      <c r="B7" s="5" t="n">
        <v>845000000</v>
      </c>
      <c r="C7" s="5" t="n">
        <v>114000000</v>
      </c>
    </row>
    <row r="8" spans="1:3">
      <c r="A8" s="4" t="s">
        <v>826</v>
      </c>
      <c r="B8" s="5" t="n">
        <v>3490000000</v>
      </c>
      <c r="C8" s="5" t="n">
        <v>1562000000</v>
      </c>
    </row>
    <row r="9" spans="1:3">
      <c r="A9" s="4" t="s">
        <v>827</v>
      </c>
      <c r="B9" s="6" t="n">
        <v>66000000</v>
      </c>
      <c r="C9" s="6"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31</v>
      </c>
      <c r="C2" s="2" t="s">
        <v>32</v>
      </c>
      <c r="D2" s="2" t="s">
        <v>59</v>
      </c>
    </row>
    <row r="3" spans="1:4">
      <c r="A3" s="3" t="s">
        <v>183</v>
      </c>
    </row>
    <row r="4" spans="1:4">
      <c r="A4" s="4" t="s">
        <v>829</v>
      </c>
      <c r="B4" s="6" t="n">
        <v>19</v>
      </c>
      <c r="C4" s="6" t="n">
        <v>4</v>
      </c>
      <c r="D4" s="6" t="n">
        <v>9</v>
      </c>
    </row>
    <row r="5" spans="1:4">
      <c r="A5" s="4" t="s">
        <v>830</v>
      </c>
      <c r="B5" s="5" t="n">
        <v>22</v>
      </c>
      <c r="C5" s="5" t="n">
        <v>22</v>
      </c>
      <c r="D5" s="5" t="n">
        <v>1</v>
      </c>
    </row>
    <row r="6" spans="1:4">
      <c r="A6" s="4" t="s">
        <v>831</v>
      </c>
      <c r="B6" s="5" t="n">
        <v>-8</v>
      </c>
      <c r="C6" s="5" t="n">
        <v>-7</v>
      </c>
      <c r="D6" s="5" t="n">
        <v>-6</v>
      </c>
    </row>
    <row r="7" spans="1:4">
      <c r="A7" s="4" t="s">
        <v>832</v>
      </c>
      <c r="B7" s="6" t="n">
        <v>33</v>
      </c>
      <c r="C7" s="6" t="n">
        <v>19</v>
      </c>
      <c r="D7" s="6" t="n">
        <v>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33</v>
      </c>
      <c r="B1" s="2" t="s">
        <v>31</v>
      </c>
      <c r="C1" s="2" t="s">
        <v>32</v>
      </c>
    </row>
    <row r="2" spans="1:3">
      <c r="A2" s="3" t="s">
        <v>834</v>
      </c>
    </row>
    <row r="3" spans="1:3">
      <c r="A3" s="4" t="s">
        <v>39</v>
      </c>
      <c r="B3" s="6" t="n">
        <v>13892</v>
      </c>
      <c r="C3" s="6" t="n">
        <v>6947</v>
      </c>
    </row>
    <row r="4" spans="1:3">
      <c r="A4" s="4" t="s">
        <v>40</v>
      </c>
      <c r="B4" s="5" t="n">
        <v>667</v>
      </c>
      <c r="C4" s="5" t="n">
        <v>280</v>
      </c>
    </row>
    <row r="5" spans="1:3">
      <c r="A5" s="4" t="s">
        <v>604</v>
      </c>
      <c r="B5" s="5" t="n">
        <v>22399</v>
      </c>
      <c r="C5" s="5" t="n">
        <v>10866</v>
      </c>
    </row>
    <row r="6" spans="1:3">
      <c r="A6" s="4" t="s">
        <v>46</v>
      </c>
      <c r="B6" s="5" t="n">
        <v>9881</v>
      </c>
      <c r="C6" s="5" t="n">
        <v>7197</v>
      </c>
    </row>
    <row r="7" spans="1:3">
      <c r="A7" s="4" t="s">
        <v>835</v>
      </c>
    </row>
    <row r="8" spans="1:3">
      <c r="A8" s="3" t="s">
        <v>834</v>
      </c>
    </row>
    <row r="9" spans="1:3">
      <c r="A9" s="4" t="s">
        <v>39</v>
      </c>
      <c r="B9" s="5" t="n">
        <v>120</v>
      </c>
      <c r="C9" s="5" t="n">
        <v>29</v>
      </c>
    </row>
    <row r="10" spans="1:3">
      <c r="A10" s="4" t="s">
        <v>36</v>
      </c>
      <c r="B10" s="5" t="n">
        <v>15</v>
      </c>
      <c r="C10" s="5" t="n">
        <v>28</v>
      </c>
    </row>
    <row r="11" spans="1:3">
      <c r="A11" s="4" t="s">
        <v>40</v>
      </c>
      <c r="B11" s="5" t="n">
        <v>2</v>
      </c>
    </row>
    <row r="12" spans="1:3">
      <c r="A12" s="4" t="s">
        <v>604</v>
      </c>
      <c r="B12" s="5" t="n">
        <v>83</v>
      </c>
    </row>
    <row r="13" spans="1:3">
      <c r="A13" s="4" t="s">
        <v>46</v>
      </c>
      <c r="B13" s="6" t="n">
        <v>11</v>
      </c>
      <c r="C13" s="5" t="n">
        <v>9</v>
      </c>
    </row>
    <row r="14" spans="1:3">
      <c r="A14" s="4" t="s">
        <v>836</v>
      </c>
      <c r="C14" s="6" t="n">
        <v>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837</v>
      </c>
      <c r="B1" s="2" t="s">
        <v>838</v>
      </c>
      <c r="C1" s="2" t="s">
        <v>839</v>
      </c>
      <c r="D1" s="2" t="s">
        <v>455</v>
      </c>
      <c r="E1" s="2" t="s">
        <v>840</v>
      </c>
      <c r="F1" s="2" t="s">
        <v>841</v>
      </c>
      <c r="G1" s="2" t="s">
        <v>842</v>
      </c>
      <c r="H1" s="2" t="s">
        <v>843</v>
      </c>
      <c r="I1" s="2" t="s">
        <v>31</v>
      </c>
      <c r="J1" s="2" t="s">
        <v>31</v>
      </c>
      <c r="K1" s="2" t="s">
        <v>32</v>
      </c>
      <c r="L1" s="2" t="s">
        <v>59</v>
      </c>
    </row>
    <row r="2" spans="1:12">
      <c r="A2" s="3" t="s">
        <v>498</v>
      </c>
    </row>
    <row r="3" spans="1:12">
      <c r="A3" s="4" t="s">
        <v>844</v>
      </c>
      <c r="J3" s="6" t="n">
        <v>726</v>
      </c>
      <c r="K3" s="6" t="n">
        <v>500</v>
      </c>
      <c r="L3" s="6" t="n">
        <v>267</v>
      </c>
    </row>
    <row r="4" spans="1:12">
      <c r="A4" s="4" t="s">
        <v>845</v>
      </c>
      <c r="J4" s="6" t="n">
        <v>726</v>
      </c>
      <c r="K4" s="5" t="n">
        <v>500</v>
      </c>
      <c r="L4" s="5" t="n">
        <v>267</v>
      </c>
    </row>
    <row r="5" spans="1:12">
      <c r="A5" s="4" t="s">
        <v>846</v>
      </c>
    </row>
    <row r="6" spans="1:12">
      <c r="A6" s="3" t="s">
        <v>498</v>
      </c>
    </row>
    <row r="7" spans="1:12">
      <c r="A7" s="4" t="s">
        <v>844</v>
      </c>
      <c r="E7" s="6" t="n">
        <v>341</v>
      </c>
    </row>
    <row r="8" spans="1:12">
      <c r="A8" s="4" t="s">
        <v>847</v>
      </c>
      <c r="E8" s="6" t="n">
        <v>1000</v>
      </c>
    </row>
    <row r="9" spans="1:12">
      <c r="A9" s="4" t="s">
        <v>848</v>
      </c>
    </row>
    <row r="10" spans="1:12">
      <c r="A10" s="3" t="s">
        <v>498</v>
      </c>
    </row>
    <row r="11" spans="1:12">
      <c r="A11" s="4" t="s">
        <v>844</v>
      </c>
      <c r="D11" s="6" t="n">
        <v>180</v>
      </c>
    </row>
    <row r="12" spans="1:12">
      <c r="A12" s="4" t="s">
        <v>847</v>
      </c>
      <c r="D12" s="6" t="n">
        <v>230</v>
      </c>
    </row>
    <row r="13" spans="1:12">
      <c r="A13" s="4" t="s">
        <v>849</v>
      </c>
    </row>
    <row r="14" spans="1:12">
      <c r="A14" s="3" t="s">
        <v>498</v>
      </c>
    </row>
    <row r="15" spans="1:12">
      <c r="A15" s="4" t="s">
        <v>844</v>
      </c>
      <c r="B15" s="6" t="n">
        <v>16</v>
      </c>
    </row>
    <row r="16" spans="1:12">
      <c r="A16" s="4" t="s">
        <v>847</v>
      </c>
      <c r="B16" s="6" t="n">
        <v>220</v>
      </c>
    </row>
    <row r="17" spans="1:12">
      <c r="A17" s="4" t="s">
        <v>850</v>
      </c>
    </row>
    <row r="18" spans="1:12">
      <c r="A18" s="3" t="s">
        <v>498</v>
      </c>
    </row>
    <row r="19" spans="1:12">
      <c r="A19" s="4" t="s">
        <v>844</v>
      </c>
      <c r="I19" s="6" t="n">
        <v>187</v>
      </c>
    </row>
    <row r="20" spans="1:12">
      <c r="A20" s="4" t="s">
        <v>847</v>
      </c>
      <c r="I20" s="6" t="n">
        <v>572</v>
      </c>
    </row>
    <row r="21" spans="1:12">
      <c r="A21" s="4" t="s">
        <v>851</v>
      </c>
      <c r="I21" s="4" t="s">
        <v>852</v>
      </c>
    </row>
    <row r="22" spans="1:12">
      <c r="A22" s="4" t="s">
        <v>853</v>
      </c>
    </row>
    <row r="23" spans="1:12">
      <c r="A23" s="3" t="s">
        <v>498</v>
      </c>
    </row>
    <row r="24" spans="1:12">
      <c r="A24" s="4" t="s">
        <v>844</v>
      </c>
      <c r="C24" s="6" t="n">
        <v>152</v>
      </c>
    </row>
    <row r="25" spans="1:12">
      <c r="A25" s="4" t="s">
        <v>854</v>
      </c>
    </row>
    <row r="26" spans="1:12">
      <c r="A26" s="3" t="s">
        <v>498</v>
      </c>
    </row>
    <row r="27" spans="1:12">
      <c r="A27" s="4" t="s">
        <v>844</v>
      </c>
      <c r="F27" s="6" t="n">
        <v>55</v>
      </c>
    </row>
    <row r="28" spans="1:12">
      <c r="A28" s="4" t="s">
        <v>855</v>
      </c>
      <c r="F28" s="4" t="s">
        <v>856</v>
      </c>
    </row>
    <row r="29" spans="1:12">
      <c r="A29" s="4" t="s">
        <v>857</v>
      </c>
    </row>
    <row r="30" spans="1:12">
      <c r="A30" s="3" t="s">
        <v>498</v>
      </c>
    </row>
    <row r="31" spans="1:12">
      <c r="A31" s="4" t="s">
        <v>847</v>
      </c>
      <c r="K31" s="5" t="n">
        <v>109</v>
      </c>
    </row>
    <row r="32" spans="1:12">
      <c r="A32" s="4" t="s">
        <v>845</v>
      </c>
      <c r="K32" s="6" t="n">
        <v>42</v>
      </c>
    </row>
    <row r="33" spans="1:12">
      <c r="A33" s="4" t="s">
        <v>858</v>
      </c>
      <c r="L33" s="5" t="n">
        <v>27</v>
      </c>
    </row>
    <row r="34" spans="1:12">
      <c r="A34" s="4" t="s">
        <v>859</v>
      </c>
    </row>
    <row r="35" spans="1:12">
      <c r="A35" s="3" t="s">
        <v>498</v>
      </c>
    </row>
    <row r="36" spans="1:12">
      <c r="A36" s="4" t="s">
        <v>847</v>
      </c>
      <c r="G36" s="6" t="n">
        <v>28</v>
      </c>
    </row>
    <row r="37" spans="1:12">
      <c r="A37" s="4" t="s">
        <v>860</v>
      </c>
      <c r="L37" s="5" t="n">
        <v>8</v>
      </c>
    </row>
    <row r="38" spans="1:12">
      <c r="A38" s="4" t="s">
        <v>861</v>
      </c>
    </row>
    <row r="39" spans="1:12">
      <c r="A39" s="3" t="s">
        <v>498</v>
      </c>
    </row>
    <row r="40" spans="1:12">
      <c r="A40" s="4" t="s">
        <v>847</v>
      </c>
      <c r="H40" s="6" t="n">
        <v>357</v>
      </c>
    </row>
    <row r="41" spans="1:12">
      <c r="A41" s="4" t="s">
        <v>845</v>
      </c>
      <c r="H41" s="6" t="n">
        <v>233</v>
      </c>
    </row>
    <row r="42" spans="1:12">
      <c r="A42" s="4" t="s">
        <v>862</v>
      </c>
    </row>
    <row r="43" spans="1:12">
      <c r="A43" s="3" t="s">
        <v>498</v>
      </c>
    </row>
    <row r="44" spans="1:12">
      <c r="A44" s="4" t="s">
        <v>847</v>
      </c>
      <c r="L44" s="5" t="n">
        <v>24</v>
      </c>
    </row>
    <row r="45" spans="1:12">
      <c r="A45" s="4" t="s">
        <v>845</v>
      </c>
      <c r="L45" s="5" t="n">
        <v>-24</v>
      </c>
    </row>
    <row r="46" spans="1:12">
      <c r="A46" s="4" t="s">
        <v>860</v>
      </c>
      <c r="L46" s="6" t="n">
        <v>2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863</v>
      </c>
      <c r="B1" s="2" t="s">
        <v>31</v>
      </c>
      <c r="C1" s="2" t="s">
        <v>32</v>
      </c>
    </row>
    <row r="2" spans="1:3">
      <c r="A2" s="3" t="s">
        <v>72</v>
      </c>
    </row>
    <row r="3" spans="1:3">
      <c r="A3" s="4" t="s">
        <v>823</v>
      </c>
      <c r="B3" s="6" t="n">
        <v>505</v>
      </c>
      <c r="C3" s="6" t="n">
        <v>506</v>
      </c>
    </row>
    <row r="4" spans="1:3">
      <c r="A4" s="4" t="s">
        <v>864</v>
      </c>
      <c r="B4" s="5" t="n">
        <v>719</v>
      </c>
      <c r="C4" s="5" t="n">
        <v>508</v>
      </c>
    </row>
    <row r="5" spans="1:3">
      <c r="A5" s="4" t="s">
        <v>300</v>
      </c>
      <c r="B5" s="5" t="n">
        <v>139</v>
      </c>
      <c r="C5" s="5" t="n">
        <v>63</v>
      </c>
    </row>
    <row r="6" spans="1:3">
      <c r="A6" s="4" t="s">
        <v>797</v>
      </c>
      <c r="B6" s="5" t="n">
        <v>1363</v>
      </c>
      <c r="C6" s="5" t="n">
        <v>1077</v>
      </c>
    </row>
    <row r="7" spans="1:3">
      <c r="A7" s="3" t="s">
        <v>798</v>
      </c>
    </row>
    <row r="8" spans="1:3">
      <c r="A8" s="4" t="s">
        <v>823</v>
      </c>
      <c r="B8" s="5" t="n">
        <v>72</v>
      </c>
      <c r="C8" s="5" t="n">
        <v>57</v>
      </c>
    </row>
    <row r="9" spans="1:3">
      <c r="A9" s="4" t="s">
        <v>864</v>
      </c>
      <c r="B9" s="5" t="n">
        <v>357</v>
      </c>
      <c r="C9" s="5" t="n">
        <v>442</v>
      </c>
    </row>
    <row r="10" spans="1:3">
      <c r="A10" s="4" t="s">
        <v>800</v>
      </c>
      <c r="B10" s="6" t="n">
        <v>429</v>
      </c>
      <c r="C10" s="6" t="n">
        <v>49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31</v>
      </c>
      <c r="C2" s="2" t="s">
        <v>32</v>
      </c>
      <c r="D2" s="2" t="s">
        <v>59</v>
      </c>
    </row>
    <row r="3" spans="1:4">
      <c r="A3" s="3" t="s">
        <v>521</v>
      </c>
    </row>
    <row r="4" spans="1:4">
      <c r="A4" s="4" t="s">
        <v>33</v>
      </c>
      <c r="B4" s="6" t="n">
        <v>12795</v>
      </c>
      <c r="C4" s="6" t="n">
        <v>9781</v>
      </c>
    </row>
    <row r="5" spans="1:4">
      <c r="A5" s="4" t="s">
        <v>866</v>
      </c>
      <c r="B5" s="5" t="n">
        <v>38956</v>
      </c>
      <c r="C5" s="5" t="n">
        <v>17537</v>
      </c>
    </row>
    <row r="6" spans="1:4">
      <c r="A6" s="4" t="s">
        <v>45</v>
      </c>
      <c r="B6" s="5" t="n">
        <v>11024</v>
      </c>
      <c r="C6" s="5" t="n">
        <v>9016</v>
      </c>
    </row>
    <row r="7" spans="1:4">
      <c r="A7" s="4" t="s">
        <v>867</v>
      </c>
      <c r="B7" s="5" t="n">
        <v>29674</v>
      </c>
      <c r="C7" s="5" t="n">
        <v>11808</v>
      </c>
    </row>
    <row r="8" spans="1:4">
      <c r="A8" s="4" t="s">
        <v>61</v>
      </c>
      <c r="B8" s="5" t="n">
        <v>43032</v>
      </c>
      <c r="C8" s="5" t="n">
        <v>37168</v>
      </c>
      <c r="D8" s="6" t="n">
        <v>22823</v>
      </c>
    </row>
    <row r="9" spans="1:4">
      <c r="A9" s="4" t="s">
        <v>868</v>
      </c>
      <c r="B9" s="5" t="n">
        <v>434</v>
      </c>
      <c r="C9" s="5" t="n">
        <v>1203</v>
      </c>
      <c r="D9" s="5" t="n">
        <v>215</v>
      </c>
    </row>
    <row r="10" spans="1:4">
      <c r="A10" s="4" t="s">
        <v>869</v>
      </c>
      <c r="B10" s="5" t="n">
        <v>-198</v>
      </c>
      <c r="C10" s="5" t="n">
        <v>-388</v>
      </c>
      <c r="D10" s="5" t="n">
        <v>109</v>
      </c>
    </row>
    <row r="11" spans="1:4">
      <c r="A11" s="4" t="s">
        <v>870</v>
      </c>
      <c r="B11" s="5" t="n">
        <v>7261</v>
      </c>
      <c r="C11" s="5" t="n">
        <v>3531</v>
      </c>
    </row>
    <row r="12" spans="1:4">
      <c r="A12" s="4" t="s">
        <v>598</v>
      </c>
    </row>
    <row r="13" spans="1:4">
      <c r="A13" s="3" t="s">
        <v>521</v>
      </c>
    </row>
    <row r="14" spans="1:4">
      <c r="A14" s="4" t="s">
        <v>61</v>
      </c>
      <c r="B14" s="5" t="n">
        <v>28822</v>
      </c>
      <c r="C14" s="5" t="n">
        <v>30847</v>
      </c>
      <c r="D14" s="5" t="n">
        <v>20874</v>
      </c>
    </row>
    <row r="15" spans="1:4">
      <c r="A15" s="4" t="s">
        <v>599</v>
      </c>
    </row>
    <row r="16" spans="1:4">
      <c r="A16" s="3" t="s">
        <v>521</v>
      </c>
    </row>
    <row r="17" spans="1:4">
      <c r="A17" s="4" t="s">
        <v>61</v>
      </c>
      <c r="B17" s="5" t="n">
        <v>4559</v>
      </c>
      <c r="C17" s="5" t="n">
        <v>2418</v>
      </c>
      <c r="D17" s="5" t="n">
        <v>3</v>
      </c>
    </row>
    <row r="18" spans="1:4">
      <c r="A18" s="4" t="s">
        <v>510</v>
      </c>
    </row>
    <row r="19" spans="1:4">
      <c r="A19" s="3" t="s">
        <v>521</v>
      </c>
    </row>
    <row r="20" spans="1:4">
      <c r="A20" s="4" t="s">
        <v>61</v>
      </c>
      <c r="B20" s="5" t="n">
        <v>9651</v>
      </c>
      <c r="C20" s="5" t="n">
        <v>3896</v>
      </c>
      <c r="D20" s="5" t="n">
        <v>1939</v>
      </c>
    </row>
    <row r="21" spans="1:4">
      <c r="A21" s="4" t="s">
        <v>871</v>
      </c>
    </row>
    <row r="22" spans="1:4">
      <c r="A22" s="3" t="s">
        <v>521</v>
      </c>
    </row>
    <row r="23" spans="1:4">
      <c r="A23" s="4" t="s">
        <v>33</v>
      </c>
      <c r="B23" s="5" t="n">
        <v>10723</v>
      </c>
      <c r="C23" s="5" t="n">
        <v>7293</v>
      </c>
      <c r="D23" s="5" t="n">
        <v>3701</v>
      </c>
    </row>
    <row r="24" spans="1:4">
      <c r="A24" s="4" t="s">
        <v>866</v>
      </c>
      <c r="B24" s="5" t="n">
        <v>37514</v>
      </c>
      <c r="C24" s="5" t="n">
        <v>16179</v>
      </c>
      <c r="D24" s="5" t="n">
        <v>7556</v>
      </c>
    </row>
    <row r="25" spans="1:4">
      <c r="A25" s="4" t="s">
        <v>45</v>
      </c>
      <c r="B25" s="5" t="n">
        <v>9466</v>
      </c>
      <c r="C25" s="5" t="n">
        <v>7074</v>
      </c>
      <c r="D25" s="5" t="n">
        <v>3678</v>
      </c>
    </row>
    <row r="26" spans="1:4">
      <c r="A26" s="4" t="s">
        <v>867</v>
      </c>
      <c r="B26" s="5" t="n">
        <v>29090</v>
      </c>
      <c r="C26" s="5" t="n">
        <v>11506</v>
      </c>
      <c r="D26" s="5" t="n">
        <v>3679</v>
      </c>
    </row>
    <row r="27" spans="1:4">
      <c r="A27" s="4" t="s">
        <v>61</v>
      </c>
      <c r="B27" s="5" t="n">
        <v>37976</v>
      </c>
      <c r="C27" s="5" t="n">
        <v>32098</v>
      </c>
      <c r="D27" s="5" t="n">
        <v>17589</v>
      </c>
    </row>
    <row r="28" spans="1:4">
      <c r="A28" s="4" t="s">
        <v>868</v>
      </c>
      <c r="B28" s="5" t="n">
        <v>414</v>
      </c>
      <c r="C28" s="5" t="n">
        <v>1157</v>
      </c>
      <c r="D28" s="5" t="n">
        <v>41</v>
      </c>
    </row>
    <row r="29" spans="1:4">
      <c r="A29" s="4" t="s">
        <v>869</v>
      </c>
      <c r="B29" s="5" t="n">
        <v>-207</v>
      </c>
      <c r="C29" s="5" t="n">
        <v>-356</v>
      </c>
      <c r="D29" s="5" t="n">
        <v>52</v>
      </c>
    </row>
    <row r="30" spans="1:4">
      <c r="A30" s="4" t="s">
        <v>872</v>
      </c>
      <c r="B30" s="5" t="n">
        <v>332</v>
      </c>
      <c r="C30" s="5" t="n">
        <v>762</v>
      </c>
      <c r="D30" s="5" t="n">
        <v>39</v>
      </c>
    </row>
    <row r="31" spans="1:4">
      <c r="A31" s="4" t="s">
        <v>873</v>
      </c>
      <c r="B31" s="5" t="n">
        <v>-1674</v>
      </c>
      <c r="C31" s="5" t="n">
        <v>-1604</v>
      </c>
      <c r="D31" s="5" t="n">
        <v>71</v>
      </c>
    </row>
    <row r="32" spans="1:4">
      <c r="A32" s="4" t="s">
        <v>870</v>
      </c>
      <c r="B32" s="5" t="n">
        <v>6967</v>
      </c>
      <c r="C32" s="5" t="n">
        <v>3383</v>
      </c>
      <c r="D32" s="5" t="n">
        <v>2814</v>
      </c>
    </row>
    <row r="33" spans="1:4">
      <c r="A33" s="4" t="s">
        <v>874</v>
      </c>
    </row>
    <row r="34" spans="1:4">
      <c r="A34" s="3" t="s">
        <v>521</v>
      </c>
    </row>
    <row r="35" spans="1:4">
      <c r="A35" s="4" t="s">
        <v>33</v>
      </c>
      <c r="B35" s="5" t="n">
        <v>3743</v>
      </c>
      <c r="C35" s="5" t="n">
        <v>2413</v>
      </c>
      <c r="D35" s="5" t="n">
        <v>2606</v>
      </c>
    </row>
    <row r="36" spans="1:4">
      <c r="A36" s="4" t="s">
        <v>866</v>
      </c>
      <c r="B36" s="5" t="n">
        <v>11388</v>
      </c>
      <c r="C36" s="5" t="n">
        <v>1773</v>
      </c>
      <c r="D36" s="5" t="n">
        <v>1744</v>
      </c>
    </row>
    <row r="37" spans="1:4">
      <c r="A37" s="4" t="s">
        <v>45</v>
      </c>
      <c r="B37" s="5" t="n">
        <v>4448</v>
      </c>
      <c r="C37" s="5" t="n">
        <v>3113</v>
      </c>
      <c r="D37" s="5" t="n">
        <v>2774</v>
      </c>
    </row>
    <row r="38" spans="1:4">
      <c r="A38" s="4" t="s">
        <v>867</v>
      </c>
      <c r="B38" s="5" t="n">
        <v>6247</v>
      </c>
      <c r="C38" s="5" t="n">
        <v>475</v>
      </c>
      <c r="D38" s="5" t="n">
        <v>948</v>
      </c>
    </row>
    <row r="39" spans="1:4">
      <c r="A39" s="4" t="s">
        <v>61</v>
      </c>
      <c r="B39" s="5" t="n">
        <v>23773</v>
      </c>
      <c r="C39" s="5" t="n">
        <v>25785</v>
      </c>
      <c r="D39" s="5" t="n">
        <v>15676</v>
      </c>
    </row>
    <row r="40" spans="1:4">
      <c r="A40" s="4" t="s">
        <v>868</v>
      </c>
      <c r="B40" s="5" t="n">
        <v>200</v>
      </c>
      <c r="C40" s="5" t="n">
        <v>-20</v>
      </c>
      <c r="D40" s="5" t="n">
        <v>45</v>
      </c>
    </row>
    <row r="41" spans="1:4">
      <c r="A41" s="4" t="s">
        <v>869</v>
      </c>
      <c r="B41" s="5" t="n">
        <v>35</v>
      </c>
      <c r="C41" s="5" t="n">
        <v>4</v>
      </c>
      <c r="D41" s="5" t="n">
        <v>11</v>
      </c>
    </row>
    <row r="42" spans="1:4">
      <c r="A42" s="4" t="s">
        <v>872</v>
      </c>
      <c r="B42" s="5" t="n">
        <v>111</v>
      </c>
      <c r="C42" s="5" t="n">
        <v>-20</v>
      </c>
      <c r="D42" s="5" t="n">
        <v>35</v>
      </c>
    </row>
    <row r="43" spans="1:4">
      <c r="A43" s="4" t="s">
        <v>873</v>
      </c>
      <c r="B43" s="5" t="n">
        <v>-368</v>
      </c>
      <c r="C43" s="5" t="n">
        <v>-46</v>
      </c>
      <c r="D43" s="5" t="n">
        <v>46</v>
      </c>
    </row>
    <row r="44" spans="1:4">
      <c r="A44" s="4" t="s">
        <v>870</v>
      </c>
      <c r="B44" s="5" t="n">
        <v>3166</v>
      </c>
      <c r="C44" s="5" t="n">
        <v>424</v>
      </c>
      <c r="D44" s="5" t="n">
        <v>476</v>
      </c>
    </row>
    <row r="45" spans="1:4">
      <c r="A45" s="4" t="s">
        <v>875</v>
      </c>
    </row>
    <row r="46" spans="1:4">
      <c r="A46" s="3" t="s">
        <v>521</v>
      </c>
    </row>
    <row r="47" spans="1:4">
      <c r="A47" s="4" t="s">
        <v>33</v>
      </c>
      <c r="B47" s="5" t="n">
        <v>2358</v>
      </c>
      <c r="C47" s="5" t="n">
        <v>2889</v>
      </c>
    </row>
    <row r="48" spans="1:4">
      <c r="A48" s="4" t="s">
        <v>866</v>
      </c>
      <c r="B48" s="5" t="n">
        <v>8262</v>
      </c>
      <c r="C48" s="5" t="n">
        <v>8750</v>
      </c>
    </row>
    <row r="49" spans="1:4">
      <c r="A49" s="4" t="s">
        <v>45</v>
      </c>
      <c r="B49" s="5" t="n">
        <v>2289</v>
      </c>
      <c r="C49" s="5" t="n">
        <v>2921</v>
      </c>
    </row>
    <row r="50" spans="1:4">
      <c r="A50" s="4" t="s">
        <v>867</v>
      </c>
      <c r="B50" s="5" t="n">
        <v>7028</v>
      </c>
      <c r="C50" s="5" t="n">
        <v>6208</v>
      </c>
    </row>
    <row r="51" spans="1:4">
      <c r="A51" s="4" t="s">
        <v>61</v>
      </c>
      <c r="B51" s="5" t="n">
        <v>4559</v>
      </c>
      <c r="C51" s="5" t="n">
        <v>2419</v>
      </c>
    </row>
    <row r="52" spans="1:4">
      <c r="A52" s="4" t="s">
        <v>868</v>
      </c>
      <c r="B52" s="5" t="n">
        <v>-446</v>
      </c>
      <c r="C52" s="5" t="n">
        <v>282</v>
      </c>
    </row>
    <row r="53" spans="1:4">
      <c r="A53" s="4" t="s">
        <v>869</v>
      </c>
      <c r="B53" s="5" t="n">
        <v>-138</v>
      </c>
      <c r="C53" s="5" t="n">
        <v>-121</v>
      </c>
    </row>
    <row r="54" spans="1:4">
      <c r="A54" s="4" t="s">
        <v>872</v>
      </c>
      <c r="B54" s="5" t="n">
        <v>-281</v>
      </c>
      <c r="C54" s="5" t="n">
        <v>170</v>
      </c>
    </row>
    <row r="55" spans="1:4">
      <c r="A55" s="4" t="s">
        <v>873</v>
      </c>
      <c r="B55" s="5" t="n">
        <v>-370</v>
      </c>
      <c r="C55" s="5" t="n">
        <v>-16</v>
      </c>
    </row>
    <row r="56" spans="1:4">
      <c r="A56" s="4" t="s">
        <v>870</v>
      </c>
      <c r="B56" s="5" t="n">
        <v>833</v>
      </c>
      <c r="C56" s="5" t="n">
        <v>1534</v>
      </c>
    </row>
    <row r="57" spans="1:4">
      <c r="A57" s="4" t="s">
        <v>876</v>
      </c>
    </row>
    <row r="58" spans="1:4">
      <c r="A58" s="3" t="s">
        <v>521</v>
      </c>
    </row>
    <row r="59" spans="1:4">
      <c r="A59" s="4" t="s">
        <v>33</v>
      </c>
      <c r="B59" s="5" t="n">
        <v>4622</v>
      </c>
      <c r="C59" s="5" t="n">
        <v>1991</v>
      </c>
      <c r="D59" s="5" t="n">
        <v>1095</v>
      </c>
    </row>
    <row r="60" spans="1:4">
      <c r="A60" s="4" t="s">
        <v>866</v>
      </c>
      <c r="B60" s="5" t="n">
        <v>17864</v>
      </c>
      <c r="C60" s="5" t="n">
        <v>5656</v>
      </c>
      <c r="D60" s="5" t="n">
        <v>5812</v>
      </c>
    </row>
    <row r="61" spans="1:4">
      <c r="A61" s="4" t="s">
        <v>45</v>
      </c>
      <c r="B61" s="5" t="n">
        <v>2729</v>
      </c>
      <c r="C61" s="5" t="n">
        <v>1040</v>
      </c>
      <c r="D61" s="5" t="n">
        <v>904</v>
      </c>
    </row>
    <row r="62" spans="1:4">
      <c r="A62" s="4" t="s">
        <v>867</v>
      </c>
      <c r="B62" s="5" t="n">
        <v>15815</v>
      </c>
      <c r="C62" s="5" t="n">
        <v>4823</v>
      </c>
      <c r="D62" s="5" t="n">
        <v>2731</v>
      </c>
    </row>
    <row r="63" spans="1:4">
      <c r="A63" s="4" t="s">
        <v>61</v>
      </c>
      <c r="B63" s="5" t="n">
        <v>9644</v>
      </c>
      <c r="C63" s="5" t="n">
        <v>3894</v>
      </c>
      <c r="D63" s="5" t="n">
        <v>1913</v>
      </c>
    </row>
    <row r="64" spans="1:4">
      <c r="A64" s="4" t="s">
        <v>868</v>
      </c>
      <c r="B64" s="5" t="n">
        <v>660</v>
      </c>
      <c r="C64" s="5" t="n">
        <v>895</v>
      </c>
      <c r="D64" s="5" t="n">
        <v>-4</v>
      </c>
    </row>
    <row r="65" spans="1:4">
      <c r="A65" s="4" t="s">
        <v>869</v>
      </c>
      <c r="B65" s="5" t="n">
        <v>-104</v>
      </c>
      <c r="C65" s="5" t="n">
        <v>-239</v>
      </c>
      <c r="D65" s="5" t="n">
        <v>41</v>
      </c>
    </row>
    <row r="66" spans="1:4">
      <c r="A66" s="4" t="s">
        <v>872</v>
      </c>
      <c r="B66" s="5" t="n">
        <v>502</v>
      </c>
      <c r="C66" s="5" t="n">
        <v>612</v>
      </c>
      <c r="D66" s="5" t="n">
        <v>4</v>
      </c>
    </row>
    <row r="67" spans="1:4">
      <c r="A67" s="4" t="s">
        <v>873</v>
      </c>
      <c r="B67" s="5" t="n">
        <v>-936</v>
      </c>
      <c r="C67" s="5" t="n">
        <v>-1542</v>
      </c>
      <c r="D67" s="5" t="n">
        <v>25</v>
      </c>
    </row>
    <row r="68" spans="1:4">
      <c r="A68" s="4" t="s">
        <v>870</v>
      </c>
      <c r="B68" s="6" t="n">
        <v>2968</v>
      </c>
      <c r="C68" s="6" t="n">
        <v>1425</v>
      </c>
      <c r="D68" s="6" t="n">
        <v>233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18:47:40Z</dcterms:created>
  <dcterms:modified xmlns:dcterms="http://purl.org/dc/terms/" xmlns:xsi="http://www.w3.org/2001/XMLSchema-instance" xsi:type="dcterms:W3CDTF">2020-03-05T18:47:40Z</dcterms:modified>
</cp:coreProperties>
</file>